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PROFI"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Functional and presentation cur" sheetId="10" state="visible" r:id="rId10"/>
    <sheet xmlns:r="http://schemas.openxmlformats.org/officeDocument/2006/relationships" name="Accounting estimates and judgme"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IFRS standards update" sheetId="14" state="visible" r:id="rId14"/>
    <sheet xmlns:r="http://schemas.openxmlformats.org/officeDocument/2006/relationships" name="Cash and cash equivalents" sheetId="15" state="visible" r:id="rId15"/>
    <sheet xmlns:r="http://schemas.openxmlformats.org/officeDocument/2006/relationships" name="Financial assets at fair value " sheetId="16" state="visible" r:id="rId16"/>
    <sheet xmlns:r="http://schemas.openxmlformats.org/officeDocument/2006/relationships" name="Financial Assets at Amortised C" sheetId="17" state="visible" r:id="rId17"/>
    <sheet xmlns:r="http://schemas.openxmlformats.org/officeDocument/2006/relationships" name="Measurement of Expected Credit " sheetId="18" state="visible" r:id="rId18"/>
    <sheet xmlns:r="http://schemas.openxmlformats.org/officeDocument/2006/relationships" name="Credit risk exposure and allowa" sheetId="19" state="visible" r:id="rId19"/>
    <sheet xmlns:r="http://schemas.openxmlformats.org/officeDocument/2006/relationships" name="Refinancing and restructuring o" sheetId="20" state="visible" r:id="rId20"/>
    <sheet xmlns:r="http://schemas.openxmlformats.org/officeDocument/2006/relationships" name="Financial assets at fair valu_2" sheetId="21" state="visible" r:id="rId21"/>
    <sheet xmlns:r="http://schemas.openxmlformats.org/officeDocument/2006/relationships" name="Income Tax" sheetId="22" state="visible" r:id="rId22"/>
    <sheet xmlns:r="http://schemas.openxmlformats.org/officeDocument/2006/relationships" name="Investment in Joint Ventures an" sheetId="23" state="visible" r:id="rId23"/>
    <sheet xmlns:r="http://schemas.openxmlformats.org/officeDocument/2006/relationships" name="Tangible Assets" sheetId="24" state="visible" r:id="rId24"/>
    <sheet xmlns:r="http://schemas.openxmlformats.org/officeDocument/2006/relationships" name="Goodwill and Intangible Assets" sheetId="25" state="visible" r:id="rId25"/>
    <sheet xmlns:r="http://schemas.openxmlformats.org/officeDocument/2006/relationships" name="Other Assets" sheetId="26" state="visible" r:id="rId26"/>
    <sheet xmlns:r="http://schemas.openxmlformats.org/officeDocument/2006/relationships" name="Non-current assets held for sal" sheetId="27" state="visible" r:id="rId27"/>
    <sheet xmlns:r="http://schemas.openxmlformats.org/officeDocument/2006/relationships" name="Financial liabilities at fair v" sheetId="28" state="visible" r:id="rId28"/>
    <sheet xmlns:r="http://schemas.openxmlformats.org/officeDocument/2006/relationships" name="Financial liabilities at amorti" sheetId="29" state="visible" r:id="rId29"/>
    <sheet xmlns:r="http://schemas.openxmlformats.org/officeDocument/2006/relationships" name="Debt securities issued" sheetId="30" state="visible" r:id="rId30"/>
    <sheet xmlns:r="http://schemas.openxmlformats.org/officeDocument/2006/relationships" name="Provisions" sheetId="31" state="visible" r:id="rId31"/>
    <sheet xmlns:r="http://schemas.openxmlformats.org/officeDocument/2006/relationships" name="Other liabilities" sheetId="32" state="visible" r:id="rId32"/>
    <sheet xmlns:r="http://schemas.openxmlformats.org/officeDocument/2006/relationships" name="Capital and Reserves" sheetId="33" state="visible" r:id="rId33"/>
    <sheet xmlns:r="http://schemas.openxmlformats.org/officeDocument/2006/relationships" name="Analysis of changes in financin" sheetId="34" state="visible" r:id="rId34"/>
    <sheet xmlns:r="http://schemas.openxmlformats.org/officeDocument/2006/relationships" name="Net Interest Income" sheetId="35" state="visible" r:id="rId35"/>
    <sheet xmlns:r="http://schemas.openxmlformats.org/officeDocument/2006/relationships" name="Fee and Commission Income" sheetId="36" state="visible" r:id="rId36"/>
    <sheet xmlns:r="http://schemas.openxmlformats.org/officeDocument/2006/relationships" name="Fee and Commission Expense" sheetId="37" state="visible" r:id="rId37"/>
    <sheet xmlns:r="http://schemas.openxmlformats.org/officeDocument/2006/relationships" name="Gains (Losses) on Financial Ass" sheetId="38" state="visible" r:id="rId38"/>
    <sheet xmlns:r="http://schemas.openxmlformats.org/officeDocument/2006/relationships" name="(Losses) Gains On Derecognition" sheetId="39" state="visible" r:id="rId39"/>
    <sheet xmlns:r="http://schemas.openxmlformats.org/officeDocument/2006/relationships" name="Exchange Differences, Net" sheetId="40" state="visible" r:id="rId40"/>
    <sheet xmlns:r="http://schemas.openxmlformats.org/officeDocument/2006/relationships" name="Other Operating Income" sheetId="41" state="visible" r:id="rId41"/>
    <sheet xmlns:r="http://schemas.openxmlformats.org/officeDocument/2006/relationships" name="Other Operating Expenses" sheetId="42" state="visible" r:id="rId42"/>
    <sheet xmlns:r="http://schemas.openxmlformats.org/officeDocument/2006/relationships" name="Personnel Benefits" sheetId="43" state="visible" r:id="rId43"/>
    <sheet xmlns:r="http://schemas.openxmlformats.org/officeDocument/2006/relationships" name="Administrative Expenses" sheetId="44" state="visible" r:id="rId44"/>
    <sheet xmlns:r="http://schemas.openxmlformats.org/officeDocument/2006/relationships" name="Depreciation and Amortisation" sheetId="45" state="visible" r:id="rId45"/>
    <sheet xmlns:r="http://schemas.openxmlformats.org/officeDocument/2006/relationships" name="Financial instruments risks" sheetId="46" state="visible" r:id="rId46"/>
    <sheet xmlns:r="http://schemas.openxmlformats.org/officeDocument/2006/relationships" name="Fair Values Of Financial Instru" sheetId="47" state="visible" r:id="rId47"/>
    <sheet xmlns:r="http://schemas.openxmlformats.org/officeDocument/2006/relationships" name="Segment Reporting" sheetId="48" state="visible" r:id="rId48"/>
    <sheet xmlns:r="http://schemas.openxmlformats.org/officeDocument/2006/relationships" name="Subsidiaries" sheetId="49" state="visible" r:id="rId49"/>
    <sheet xmlns:r="http://schemas.openxmlformats.org/officeDocument/2006/relationships" name="Related Parties" sheetId="50" state="visible" r:id="rId50"/>
    <sheet xmlns:r="http://schemas.openxmlformats.org/officeDocument/2006/relationships" name="Leases" sheetId="51" state="visible" r:id="rId51"/>
    <sheet xmlns:r="http://schemas.openxmlformats.org/officeDocument/2006/relationships" name="Restricted assets" sheetId="52" state="visible" r:id="rId52"/>
    <sheet xmlns:r="http://schemas.openxmlformats.org/officeDocument/2006/relationships" name="Deposits guarantee regime" sheetId="53" state="visible" r:id="rId53"/>
    <sheet xmlns:r="http://schemas.openxmlformats.org/officeDocument/2006/relationships" name="Minimum cash and minimum capita" sheetId="54" state="visible" r:id="rId54"/>
    <sheet xmlns:r="http://schemas.openxmlformats.org/officeDocument/2006/relationships" name="Investment funds" sheetId="55" state="visible" r:id="rId55"/>
    <sheet xmlns:r="http://schemas.openxmlformats.org/officeDocument/2006/relationships" name="Subsequent events" sheetId="56" state="visible" r:id="rId56"/>
    <sheet xmlns:r="http://schemas.openxmlformats.org/officeDocument/2006/relationships" name="Significant accounting polici_2" sheetId="57" state="visible" r:id="rId57"/>
    <sheet xmlns:r="http://schemas.openxmlformats.org/officeDocument/2006/relationships" name="Earnings per share (Tables)" sheetId="58" state="visible" r:id="rId58"/>
    <sheet xmlns:r="http://schemas.openxmlformats.org/officeDocument/2006/relationships" name="Cash and cash equivalents (Tabl" sheetId="59" state="visible" r:id="rId59"/>
    <sheet xmlns:r="http://schemas.openxmlformats.org/officeDocument/2006/relationships" name="Financial assets at fair valu_3" sheetId="60" state="visible" r:id="rId60"/>
    <sheet xmlns:r="http://schemas.openxmlformats.org/officeDocument/2006/relationships" name="Financial Assets at Amortised_2" sheetId="61" state="visible" r:id="rId61"/>
    <sheet xmlns:r="http://schemas.openxmlformats.org/officeDocument/2006/relationships" name="Credit risk exposure and allo_2" sheetId="62" state="visible" r:id="rId62"/>
    <sheet xmlns:r="http://schemas.openxmlformats.org/officeDocument/2006/relationships" name="Financial assets at fair valu_4" sheetId="63" state="visible" r:id="rId63"/>
    <sheet xmlns:r="http://schemas.openxmlformats.org/officeDocument/2006/relationships" name="Income Tax (Tables)" sheetId="64" state="visible" r:id="rId64"/>
    <sheet xmlns:r="http://schemas.openxmlformats.org/officeDocument/2006/relationships" name="Investment in Joint Ventures _2" sheetId="65" state="visible" r:id="rId65"/>
    <sheet xmlns:r="http://schemas.openxmlformats.org/officeDocument/2006/relationships" name="Tangible Assets (Tables)" sheetId="66" state="visible" r:id="rId66"/>
    <sheet xmlns:r="http://schemas.openxmlformats.org/officeDocument/2006/relationships" name="Goodwill and Intangible Assets " sheetId="67" state="visible" r:id="rId67"/>
    <sheet xmlns:r="http://schemas.openxmlformats.org/officeDocument/2006/relationships" name="Other Assets (Tables)" sheetId="68" state="visible" r:id="rId68"/>
    <sheet xmlns:r="http://schemas.openxmlformats.org/officeDocument/2006/relationships" name="Financial liabilities at fair_2" sheetId="69" state="visible" r:id="rId69"/>
    <sheet xmlns:r="http://schemas.openxmlformats.org/officeDocument/2006/relationships" name="Financial liabilities at amor_2" sheetId="70" state="visible" r:id="rId70"/>
    <sheet xmlns:r="http://schemas.openxmlformats.org/officeDocument/2006/relationships" name="Debt securities issued (Tables)" sheetId="71" state="visible" r:id="rId71"/>
    <sheet xmlns:r="http://schemas.openxmlformats.org/officeDocument/2006/relationships" name="Provisions (Tables)" sheetId="72" state="visible" r:id="rId72"/>
    <sheet xmlns:r="http://schemas.openxmlformats.org/officeDocument/2006/relationships" name="Other liabilities (Tables)" sheetId="73" state="visible" r:id="rId73"/>
    <sheet xmlns:r="http://schemas.openxmlformats.org/officeDocument/2006/relationships" name="Capital and Reserves (Tables)" sheetId="74" state="visible" r:id="rId74"/>
    <sheet xmlns:r="http://schemas.openxmlformats.org/officeDocument/2006/relationships" name="Analysis of changes in financ_2" sheetId="75" state="visible" r:id="rId75"/>
    <sheet xmlns:r="http://schemas.openxmlformats.org/officeDocument/2006/relationships" name="Net Interest Income (Tables)" sheetId="76" state="visible" r:id="rId76"/>
    <sheet xmlns:r="http://schemas.openxmlformats.org/officeDocument/2006/relationships" name="Fee and Commission Income (Tabl" sheetId="77" state="visible" r:id="rId77"/>
    <sheet xmlns:r="http://schemas.openxmlformats.org/officeDocument/2006/relationships" name="Fee and Commission Expense (Tab" sheetId="78" state="visible" r:id="rId78"/>
    <sheet xmlns:r="http://schemas.openxmlformats.org/officeDocument/2006/relationships" name="Gains (Losses) on Financial A_2" sheetId="79" state="visible" r:id="rId79"/>
    <sheet xmlns:r="http://schemas.openxmlformats.org/officeDocument/2006/relationships" name="(Losses) Gains On Derecogniti_2" sheetId="80" state="visible" r:id="rId80"/>
    <sheet xmlns:r="http://schemas.openxmlformats.org/officeDocument/2006/relationships" name="Exchange differences, net (Tabl" sheetId="81" state="visible" r:id="rId81"/>
    <sheet xmlns:r="http://schemas.openxmlformats.org/officeDocument/2006/relationships" name="Other Operating Income (Tables)" sheetId="82" state="visible" r:id="rId82"/>
    <sheet xmlns:r="http://schemas.openxmlformats.org/officeDocument/2006/relationships" name="Other Operating Expenses (Table" sheetId="83" state="visible" r:id="rId83"/>
    <sheet xmlns:r="http://schemas.openxmlformats.org/officeDocument/2006/relationships" name="Personnel Benefits (Tables)" sheetId="84" state="visible" r:id="rId84"/>
    <sheet xmlns:r="http://schemas.openxmlformats.org/officeDocument/2006/relationships" name="Administrative Expenses (Tables" sheetId="85" state="visible" r:id="rId85"/>
    <sheet xmlns:r="http://schemas.openxmlformats.org/officeDocument/2006/relationships" name="Depreciation and Amortisation (" sheetId="86" state="visible" r:id="rId86"/>
    <sheet xmlns:r="http://schemas.openxmlformats.org/officeDocument/2006/relationships" name="Financial Instruments Risks (Ta" sheetId="87" state="visible" r:id="rId87"/>
    <sheet xmlns:r="http://schemas.openxmlformats.org/officeDocument/2006/relationships" name="Fair Values Of Financial Inst_2" sheetId="88" state="visible" r:id="rId88"/>
    <sheet xmlns:r="http://schemas.openxmlformats.org/officeDocument/2006/relationships" name="Segment Reporting (Tables)" sheetId="89" state="visible" r:id="rId89"/>
    <sheet xmlns:r="http://schemas.openxmlformats.org/officeDocument/2006/relationships" name="Subsidiaries (Tables)" sheetId="90" state="visible" r:id="rId90"/>
    <sheet xmlns:r="http://schemas.openxmlformats.org/officeDocument/2006/relationships" name="Related Parties (Tables)" sheetId="91" state="visible" r:id="rId91"/>
    <sheet xmlns:r="http://schemas.openxmlformats.org/officeDocument/2006/relationships" name="Leases (Tables)" sheetId="92" state="visible" r:id="rId92"/>
    <sheet xmlns:r="http://schemas.openxmlformats.org/officeDocument/2006/relationships" name="Minimum cash and minimum capi_2" sheetId="93" state="visible" r:id="rId93"/>
    <sheet xmlns:r="http://schemas.openxmlformats.org/officeDocument/2006/relationships" name="Investment funds (Tables)" sheetId="94" state="visible" r:id="rId94"/>
    <sheet xmlns:r="http://schemas.openxmlformats.org/officeDocument/2006/relationships" name="General information - Additiona" sheetId="95" state="visible" r:id="rId95"/>
    <sheet xmlns:r="http://schemas.openxmlformats.org/officeDocument/2006/relationships" name="Functional and Presentation C_2" sheetId="96" state="visible" r:id="rId96"/>
    <sheet xmlns:r="http://schemas.openxmlformats.org/officeDocument/2006/relationships" name="Functional and presentation c_3" sheetId="97" state="visible" r:id="rId97"/>
    <sheet xmlns:r="http://schemas.openxmlformats.org/officeDocument/2006/relationships" name="Significant accounting polici_3" sheetId="98" state="visible" r:id="rId98"/>
    <sheet xmlns:r="http://schemas.openxmlformats.org/officeDocument/2006/relationships" name="Earnings per share - Table of E" sheetId="99" state="visible" r:id="rId99"/>
    <sheet xmlns:r="http://schemas.openxmlformats.org/officeDocument/2006/relationships" name="IFRS standards update - Additio" sheetId="100" state="visible" r:id="rId100"/>
    <sheet xmlns:r="http://schemas.openxmlformats.org/officeDocument/2006/relationships" name="Cash and cash equivalents - Tab" sheetId="101" state="visible" r:id="rId101"/>
    <sheet xmlns:r="http://schemas.openxmlformats.org/officeDocument/2006/relationships" name="Financial assets at fair valu_5" sheetId="102" state="visible" r:id="rId102"/>
    <sheet xmlns:r="http://schemas.openxmlformats.org/officeDocument/2006/relationships" name="Financial assets at fair valu_6" sheetId="103" state="visible" r:id="rId103"/>
    <sheet xmlns:r="http://schemas.openxmlformats.org/officeDocument/2006/relationships" name="Financial assets at fair valu_7" sheetId="104" state="visible" r:id="rId104"/>
    <sheet xmlns:r="http://schemas.openxmlformats.org/officeDocument/2006/relationships" name="Financial assets at fair valu_8" sheetId="105" state="visible" r:id="rId105"/>
    <sheet xmlns:r="http://schemas.openxmlformats.org/officeDocument/2006/relationships" name="Financial assets at fair valu_9" sheetId="106" state="visible" r:id="rId106"/>
    <sheet xmlns:r="http://schemas.openxmlformats.org/officeDocument/2006/relationships" name="Financial assets at fair val_10" sheetId="107" state="visible" r:id="rId107"/>
    <sheet xmlns:r="http://schemas.openxmlformats.org/officeDocument/2006/relationships" name="Financial Assets at Amortised_3" sheetId="108" state="visible" r:id="rId108"/>
    <sheet xmlns:r="http://schemas.openxmlformats.org/officeDocument/2006/relationships" name="Financial Assets at Amortised_4" sheetId="109" state="visible" r:id="rId109"/>
    <sheet xmlns:r="http://schemas.openxmlformats.org/officeDocument/2006/relationships" name="Financial Assets at Amortised_5" sheetId="110" state="visible" r:id="rId110"/>
    <sheet xmlns:r="http://schemas.openxmlformats.org/officeDocument/2006/relationships" name="Financial Assets at Amortised_6" sheetId="111" state="visible" r:id="rId111"/>
    <sheet xmlns:r="http://schemas.openxmlformats.org/officeDocument/2006/relationships" name="Financial assets at amortized c" sheetId="112" state="visible" r:id="rId112"/>
    <sheet xmlns:r="http://schemas.openxmlformats.org/officeDocument/2006/relationships" name="Financial Assets at Amortised_7" sheetId="113" state="visible" r:id="rId113"/>
    <sheet xmlns:r="http://schemas.openxmlformats.org/officeDocument/2006/relationships" name="Credit risk exposure and allo_3" sheetId="114" state="visible" r:id="rId114"/>
    <sheet xmlns:r="http://schemas.openxmlformats.org/officeDocument/2006/relationships" name="Credit risk exposure and allo_4" sheetId="115" state="visible" r:id="rId115"/>
    <sheet xmlns:r="http://schemas.openxmlformats.org/officeDocument/2006/relationships" name="Credit risk exposure and allo_5" sheetId="116" state="visible" r:id="rId116"/>
    <sheet xmlns:r="http://schemas.openxmlformats.org/officeDocument/2006/relationships" name="Measurement of Expected Credi_2" sheetId="117" state="visible" r:id="rId117"/>
    <sheet xmlns:r="http://schemas.openxmlformats.org/officeDocument/2006/relationships" name="Refinancing and restructuring_2" sheetId="118" state="visible" r:id="rId118"/>
    <sheet xmlns:r="http://schemas.openxmlformats.org/officeDocument/2006/relationships" name="Financial assets at fair val_11" sheetId="119" state="visible" r:id="rId119"/>
    <sheet xmlns:r="http://schemas.openxmlformats.org/officeDocument/2006/relationships" name="Financial assets at fair val_12" sheetId="120" state="visible" r:id="rId120"/>
    <sheet xmlns:r="http://schemas.openxmlformats.org/officeDocument/2006/relationships" name="Income Tax - Deferred income ta" sheetId="121" state="visible" r:id="rId121"/>
    <sheet xmlns:r="http://schemas.openxmlformats.org/officeDocument/2006/relationships" name="Income Tax - Income Tax Expense" sheetId="122" state="visible" r:id="rId122"/>
    <sheet xmlns:r="http://schemas.openxmlformats.org/officeDocument/2006/relationships" name="Income Tax - Reconciliation of " sheetId="123" state="visible" r:id="rId123"/>
    <sheet xmlns:r="http://schemas.openxmlformats.org/officeDocument/2006/relationships" name="Income Tax - Additional Informa" sheetId="124" state="visible" r:id="rId124"/>
    <sheet xmlns:r="http://schemas.openxmlformats.org/officeDocument/2006/relationships" name="Investment in Joint Ventures _3" sheetId="125" state="visible" r:id="rId125"/>
    <sheet xmlns:r="http://schemas.openxmlformats.org/officeDocument/2006/relationships" name="Investment in Joint Ventures _4" sheetId="126" state="visible" r:id="rId126"/>
    <sheet xmlns:r="http://schemas.openxmlformats.org/officeDocument/2006/relationships" name="Tangible Assets - Property and " sheetId="127" state="visible" r:id="rId127"/>
    <sheet xmlns:r="http://schemas.openxmlformats.org/officeDocument/2006/relationships" name="Tangible Assets - Property an_2" sheetId="128" state="visible" r:id="rId128"/>
    <sheet xmlns:r="http://schemas.openxmlformats.org/officeDocument/2006/relationships" name="Tangible Assets - Investment Pr" sheetId="129" state="visible" r:id="rId129"/>
    <sheet xmlns:r="http://schemas.openxmlformats.org/officeDocument/2006/relationships" name="Goodwill and Intangible Asset_2" sheetId="130" state="visible" r:id="rId130"/>
    <sheet xmlns:r="http://schemas.openxmlformats.org/officeDocument/2006/relationships" name="Other Assets (Details)" sheetId="131" state="visible" r:id="rId131"/>
    <sheet xmlns:r="http://schemas.openxmlformats.org/officeDocument/2006/relationships" name="Non-current Assets Held for S_2" sheetId="132" state="visible" r:id="rId132"/>
    <sheet xmlns:r="http://schemas.openxmlformats.org/officeDocument/2006/relationships" name="Financial liabilities at fair_3" sheetId="133" state="visible" r:id="rId133"/>
    <sheet xmlns:r="http://schemas.openxmlformats.org/officeDocument/2006/relationships" name="Financial liabilities at fair_4" sheetId="134" state="visible" r:id="rId134"/>
    <sheet xmlns:r="http://schemas.openxmlformats.org/officeDocument/2006/relationships" name="Financial Liabilities At Amor_3" sheetId="135" state="visible" r:id="rId135"/>
    <sheet xmlns:r="http://schemas.openxmlformats.org/officeDocument/2006/relationships" name="Financial Liabilities At Amor_4" sheetId="136" state="visible" r:id="rId136"/>
    <sheet xmlns:r="http://schemas.openxmlformats.org/officeDocument/2006/relationships" name="Financial Liabilities At Amor_5" sheetId="137" state="visible" r:id="rId137"/>
    <sheet xmlns:r="http://schemas.openxmlformats.org/officeDocument/2006/relationships" name="Financial Liabilities At Amor_6" sheetId="138" state="visible" r:id="rId138"/>
    <sheet xmlns:r="http://schemas.openxmlformats.org/officeDocument/2006/relationships" name="Debt Securities Issued (Details" sheetId="139" state="visible" r:id="rId139"/>
    <sheet xmlns:r="http://schemas.openxmlformats.org/officeDocument/2006/relationships" name="Provisions (Details)" sheetId="140" state="visible" r:id="rId140"/>
    <sheet xmlns:r="http://schemas.openxmlformats.org/officeDocument/2006/relationships" name="Provisions - Changes in Provisi" sheetId="141" state="visible" r:id="rId141"/>
    <sheet xmlns:r="http://schemas.openxmlformats.org/officeDocument/2006/relationships" name="Provisions - Expected Terms to " sheetId="142" state="visible" r:id="rId142"/>
    <sheet xmlns:r="http://schemas.openxmlformats.org/officeDocument/2006/relationships" name="Other Liabilities (Details)" sheetId="143" state="visible" r:id="rId143"/>
    <sheet xmlns:r="http://schemas.openxmlformats.org/officeDocument/2006/relationships" name="Capital and Reserves - Share Ca" sheetId="144" state="visible" r:id="rId144"/>
    <sheet xmlns:r="http://schemas.openxmlformats.org/officeDocument/2006/relationships" name="Capital and Reserves - Variatio" sheetId="145" state="visible" r:id="rId145"/>
    <sheet xmlns:r="http://schemas.openxmlformats.org/officeDocument/2006/relationships" name="Capital and Reserves - Addition" sheetId="146" state="visible" r:id="rId146"/>
    <sheet xmlns:r="http://schemas.openxmlformats.org/officeDocument/2006/relationships" name="Analysis of Changes in Financ_3" sheetId="147" state="visible" r:id="rId147"/>
    <sheet xmlns:r="http://schemas.openxmlformats.org/officeDocument/2006/relationships" name="Net Interest Income - Interest " sheetId="148" state="visible" r:id="rId148"/>
    <sheet xmlns:r="http://schemas.openxmlformats.org/officeDocument/2006/relationships" name="Net Interest Income - Interes_2" sheetId="149" state="visible" r:id="rId149"/>
    <sheet xmlns:r="http://schemas.openxmlformats.org/officeDocument/2006/relationships" name="Fee and Commission Income (Deta" sheetId="150" state="visible" r:id="rId150"/>
    <sheet xmlns:r="http://schemas.openxmlformats.org/officeDocument/2006/relationships" name="Fee and Commission Expense (Det" sheetId="151" state="visible" r:id="rId151"/>
    <sheet xmlns:r="http://schemas.openxmlformats.org/officeDocument/2006/relationships" name="Gains (Losses) on Financial A_3" sheetId="152" state="visible" r:id="rId152"/>
    <sheet xmlns:r="http://schemas.openxmlformats.org/officeDocument/2006/relationships" name="(Loss) From Derecognition of Fi" sheetId="153" state="visible" r:id="rId153"/>
    <sheet xmlns:r="http://schemas.openxmlformats.org/officeDocument/2006/relationships" name="Exchange Differences, Net (Deta" sheetId="154" state="visible" r:id="rId154"/>
    <sheet xmlns:r="http://schemas.openxmlformats.org/officeDocument/2006/relationships" name="Other Operating Income (Details" sheetId="155" state="visible" r:id="rId155"/>
    <sheet xmlns:r="http://schemas.openxmlformats.org/officeDocument/2006/relationships" name="Other Operating Expenses (Detai" sheetId="156" state="visible" r:id="rId156"/>
    <sheet xmlns:r="http://schemas.openxmlformats.org/officeDocument/2006/relationships" name="Personnel Benefits (Details)" sheetId="157" state="visible" r:id="rId157"/>
    <sheet xmlns:r="http://schemas.openxmlformats.org/officeDocument/2006/relationships" name="Administrative Expenses (Detail" sheetId="158" state="visible" r:id="rId158"/>
    <sheet xmlns:r="http://schemas.openxmlformats.org/officeDocument/2006/relationships" name="Depreciation and Amortisation_2" sheetId="159" state="visible" r:id="rId159"/>
    <sheet xmlns:r="http://schemas.openxmlformats.org/officeDocument/2006/relationships" name="Financial Instruments Risks - S" sheetId="160" state="visible" r:id="rId160"/>
    <sheet xmlns:r="http://schemas.openxmlformats.org/officeDocument/2006/relationships" name="Financial Instruments Risks -_2" sheetId="161" state="visible" r:id="rId161"/>
    <sheet xmlns:r="http://schemas.openxmlformats.org/officeDocument/2006/relationships" name="Financial Instruments Risks - C" sheetId="162" state="visible" r:id="rId162"/>
    <sheet xmlns:r="http://schemas.openxmlformats.org/officeDocument/2006/relationships" name="Financial Instruments Risks - E" sheetId="163" state="visible" r:id="rId163"/>
    <sheet xmlns:r="http://schemas.openxmlformats.org/officeDocument/2006/relationships" name="Financial Instruments Risks - P" sheetId="164" state="visible" r:id="rId164"/>
    <sheet xmlns:r="http://schemas.openxmlformats.org/officeDocument/2006/relationships" name="Financial Instruments Risks - F" sheetId="165" state="visible" r:id="rId165"/>
    <sheet xmlns:r="http://schemas.openxmlformats.org/officeDocument/2006/relationships" name="Financial Instruments Risks -_3" sheetId="166" state="visible" r:id="rId166"/>
    <sheet xmlns:r="http://schemas.openxmlformats.org/officeDocument/2006/relationships" name="Financial Instruments Risks -_4" sheetId="167" state="visible" r:id="rId167"/>
    <sheet xmlns:r="http://schemas.openxmlformats.org/officeDocument/2006/relationships" name="Financial Instruments Risks -_5" sheetId="168" state="visible" r:id="rId168"/>
    <sheet xmlns:r="http://schemas.openxmlformats.org/officeDocument/2006/relationships" name="Financial Instruments Risks -_6" sheetId="169" state="visible" r:id="rId169"/>
    <sheet xmlns:r="http://schemas.openxmlformats.org/officeDocument/2006/relationships" name="Financial Instruments Risks (De" sheetId="170" state="visible" r:id="rId170"/>
    <sheet xmlns:r="http://schemas.openxmlformats.org/officeDocument/2006/relationships" name="Financial Instruments Risks - B" sheetId="171" state="visible" r:id="rId171"/>
    <sheet xmlns:r="http://schemas.openxmlformats.org/officeDocument/2006/relationships" name="Financial Instruments Risks -_7" sheetId="172" state="visible" r:id="rId172"/>
    <sheet xmlns:r="http://schemas.openxmlformats.org/officeDocument/2006/relationships" name="Financial Instruments Risks -_8" sheetId="173" state="visible" r:id="rId173"/>
    <sheet xmlns:r="http://schemas.openxmlformats.org/officeDocument/2006/relationships" name="Fair Values Of Financial Inst_3" sheetId="174" state="visible" r:id="rId174"/>
    <sheet xmlns:r="http://schemas.openxmlformats.org/officeDocument/2006/relationships" name="Fair Values Of Financial Inst_4" sheetId="175" state="visible" r:id="rId175"/>
    <sheet xmlns:r="http://schemas.openxmlformats.org/officeDocument/2006/relationships" name="Fair Values Of Financial Inst_5" sheetId="176" state="visible" r:id="rId176"/>
    <sheet xmlns:r="http://schemas.openxmlformats.org/officeDocument/2006/relationships" name="Fair Values Of Financial Inst_6" sheetId="177" state="visible" r:id="rId177"/>
    <sheet xmlns:r="http://schemas.openxmlformats.org/officeDocument/2006/relationships" name="Fair Values Of Financial Inst_7" sheetId="178" state="visible" r:id="rId178"/>
    <sheet xmlns:r="http://schemas.openxmlformats.org/officeDocument/2006/relationships" name="Fair Values Of Financial Inst_8" sheetId="179" state="visible" r:id="rId179"/>
    <sheet xmlns:r="http://schemas.openxmlformats.org/officeDocument/2006/relationships" name="Segment Reporting - Business As" sheetId="180" state="visible" r:id="rId180"/>
    <sheet xmlns:r="http://schemas.openxmlformats.org/officeDocument/2006/relationships" name="Segment Reporting - Business Pr" sheetId="181" state="visible" r:id="rId181"/>
    <sheet xmlns:r="http://schemas.openxmlformats.org/officeDocument/2006/relationships" name="Subsidiaries - Narratives (Deta" sheetId="182" state="visible" r:id="rId182"/>
    <sheet xmlns:r="http://schemas.openxmlformats.org/officeDocument/2006/relationships" name="Subsidiaries (Details)" sheetId="183" state="visible" r:id="rId183"/>
    <sheet xmlns:r="http://schemas.openxmlformats.org/officeDocument/2006/relationships" name="Related Parties - Remuneration " sheetId="184" state="visible" r:id="rId184"/>
    <sheet xmlns:r="http://schemas.openxmlformats.org/officeDocument/2006/relationships" name="Related Parties - Transactions " sheetId="185" state="visible" r:id="rId185"/>
    <sheet xmlns:r="http://schemas.openxmlformats.org/officeDocument/2006/relationships" name="Related Parties - Transaction_2" sheetId="186" state="visible" r:id="rId186"/>
    <sheet xmlns:r="http://schemas.openxmlformats.org/officeDocument/2006/relationships" name="Related Parties - Transaction_3" sheetId="187" state="visible" r:id="rId187"/>
    <sheet xmlns:r="http://schemas.openxmlformats.org/officeDocument/2006/relationships" name="Leases - Minimum Future Payment" sheetId="188" state="visible" r:id="rId188"/>
    <sheet xmlns:r="http://schemas.openxmlformats.org/officeDocument/2006/relationships" name="Leases - Additional Information" sheetId="189" state="visible" r:id="rId189"/>
    <sheet xmlns:r="http://schemas.openxmlformats.org/officeDocument/2006/relationships" name="Restricted Assets - Additional " sheetId="190" state="visible" r:id="rId190"/>
    <sheet xmlns:r="http://schemas.openxmlformats.org/officeDocument/2006/relationships" name="Deposits guarantee regime - Add" sheetId="191" state="visible" r:id="rId191"/>
    <sheet xmlns:r="http://schemas.openxmlformats.org/officeDocument/2006/relationships" name="Minimum cash and minimum capi_3" sheetId="192" state="visible" r:id="rId192"/>
    <sheet xmlns:r="http://schemas.openxmlformats.org/officeDocument/2006/relationships" name="Minimum cash and minimum capi_4" sheetId="193" state="visible" r:id="rId193"/>
    <sheet xmlns:r="http://schemas.openxmlformats.org/officeDocument/2006/relationships" name="Minimum cash and minimum capi_5" sheetId="194" state="visible" r:id="rId194"/>
    <sheet xmlns:r="http://schemas.openxmlformats.org/officeDocument/2006/relationships" name="Investment Funds - Equity Value" sheetId="195" state="visible" r:id="rId195"/>
    <sheet xmlns:r="http://schemas.openxmlformats.org/officeDocument/2006/relationships" name="Subsequent Events - Additional " sheetId="196" state="visible" r:id="rId196"/>
  </sheets>
  <definedNames/>
  <calcPr calcId="124519" fullCalcOnLoad="1"/>
</workbook>
</file>

<file path=xl/sharedStrings.xml><?xml version="1.0" encoding="utf-8"?>
<sst xmlns="http://schemas.openxmlformats.org/spreadsheetml/2006/main" uniqueCount="1914">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 xml:space="preserve">FY </t>
  </si>
  <si>
    <t>Entity Registrant Name</t>
  </si>
  <si>
    <t>Banco BBVA Argentina S.A.</t>
  </si>
  <si>
    <t>Entity Central Index Key</t>
  </si>
  <si>
    <t>0000913059</t>
  </si>
  <si>
    <t>Current Fiscal Year End Date</t>
  </si>
  <si>
    <t>--12-31</t>
  </si>
  <si>
    <t>Entity Current Reporting Status</t>
  </si>
  <si>
    <t>Yes</t>
  </si>
  <si>
    <t>Entity Filer Category</t>
  </si>
  <si>
    <t>Large Accelerated Filer</t>
  </si>
  <si>
    <t>Entity Shell Company</t>
  </si>
  <si>
    <t>Entity Emerging Growth Company</t>
  </si>
  <si>
    <t>Entity Voluntary Filers</t>
  </si>
  <si>
    <t>No</t>
  </si>
  <si>
    <t>Entity Well-known Seasoned Issuer</t>
  </si>
  <si>
    <t>Entity Common Stock, Shares Outstanding</t>
  </si>
  <si>
    <t>Entity Address, Country</t>
  </si>
  <si>
    <t>AR</t>
  </si>
  <si>
    <t>Document Annual Report</t>
  </si>
  <si>
    <t>true</t>
  </si>
  <si>
    <t>Document Transition Report</t>
  </si>
  <si>
    <t>Document Shell Company Report</t>
  </si>
  <si>
    <t>Document Registration Statement</t>
  </si>
  <si>
    <t>Entity Interactive Data Current</t>
  </si>
  <si>
    <t>ADS [Member]</t>
  </si>
  <si>
    <t>Title of 12(b) Security</t>
  </si>
  <si>
    <t>American Depositary Shares</t>
  </si>
  <si>
    <t>No Trading Symbol Flag</t>
  </si>
  <si>
    <t>Security Exchange Name</t>
  </si>
  <si>
    <t>NYSE</t>
  </si>
  <si>
    <t>Common Stock [Member]</t>
  </si>
  <si>
    <t>Ordinary shares</t>
  </si>
  <si>
    <t>CONSOLIDATED STATEMENTS OF FINANCIAL POSITION - ARS ($) $ in Thousands</t>
  </si>
  <si>
    <t>Dec. 31, 2019</t>
  </si>
  <si>
    <t>Dec. 31, 2018</t>
  </si>
  <si>
    <t>ASSETS</t>
  </si>
  <si>
    <t>CASH AND CASH EQUIVALENTS</t>
  </si>
  <si>
    <t>FINANCIAL ASSETS AT FAIR VALUE THROUGH PROFIT OR LOSS</t>
  </si>
  <si>
    <t>Debt securities</t>
  </si>
  <si>
    <t>Derivatives</t>
  </si>
  <si>
    <t>Equity instruments</t>
  </si>
  <si>
    <t>FINANCIAL ASSETS AT AMORTIZED COST</t>
  </si>
  <si>
    <t>Other financial assets</t>
  </si>
  <si>
    <t>Loans and advances to government sector</t>
  </si>
  <si>
    <t>Loans and advances to central bank</t>
  </si>
  <si>
    <t>Loans and advances to financial institutions</t>
  </si>
  <si>
    <t>Loans and advances to customers</t>
  </si>
  <si>
    <t>Reverse repurchase agreements</t>
  </si>
  <si>
    <t>FINANCIAL ASSETS AT FAIR VALUE THROUGH OTHER COMPREHENSIVE INCOME</t>
  </si>
  <si>
    <t>INVESTMENT IN JOINT VENTURES AND ASSOCIATES</t>
  </si>
  <si>
    <t>TANGIBLE ASSETS</t>
  </si>
  <si>
    <t>Property and equipment</t>
  </si>
  <si>
    <t>Investment properties</t>
  </si>
  <si>
    <t>GOODWILL AND INTANGIBLE ASSETS</t>
  </si>
  <si>
    <t>INCOME TAX ASSETS</t>
  </si>
  <si>
    <t>Current</t>
  </si>
  <si>
    <t>Deferred</t>
  </si>
  <si>
    <t>OTHER ASSETS</t>
  </si>
  <si>
    <t>NON-CURRENT ASSETS HELD FOR SALE</t>
  </si>
  <si>
    <t>TOTAL ASSETS</t>
  </si>
  <si>
    <t>LIABILITIES</t>
  </si>
  <si>
    <t>FINANCIAL LIABILITIES AT FAIR VALUE THROUGH PROFIT OR LOSS</t>
  </si>
  <si>
    <t>Trading liabilities</t>
  </si>
  <si>
    <t>FINANCIAL LIABILITIES AT AMORTIZED COST</t>
  </si>
  <si>
    <t>Bank Loans</t>
  </si>
  <si>
    <t>Deposits from government sector</t>
  </si>
  <si>
    <t>Deposits from financial institutions</t>
  </si>
  <si>
    <t>Deposits from customers</t>
  </si>
  <si>
    <t>Repurchase agreements</t>
  </si>
  <si>
    <t>Other financial liabilities</t>
  </si>
  <si>
    <t>Debt Securities Issued</t>
  </si>
  <si>
    <t>PROVISIONS</t>
  </si>
  <si>
    <t>INCOME TAX LIABILITIES</t>
  </si>
  <si>
    <t>OTHER LIABILITIES</t>
  </si>
  <si>
    <t>TOTAL LIABILITIES</t>
  </si>
  <si>
    <t>EQUITY</t>
  </si>
  <si>
    <t>Share capital</t>
  </si>
  <si>
    <t>Share premium</t>
  </si>
  <si>
    <t>Inflation adjustment to share capital</t>
  </si>
  <si>
    <t>Reserves</t>
  </si>
  <si>
    <t>Accumulated loss</t>
  </si>
  <si>
    <t>Accumulated other comprehensive income</t>
  </si>
  <si>
    <t>Equity attributable to owners of the Bank</t>
  </si>
  <si>
    <t>Non-controlling interests</t>
  </si>
  <si>
    <t>TOTAL EQUITY</t>
  </si>
  <si>
    <t>TOTAL LIABILITIES AND EQUITY</t>
  </si>
  <si>
    <t>CONSOLIDATED STATEMENT OF PROFIT OR LOSS - ARS ($) $ in Thousands</t>
  </si>
  <si>
    <t>Dec. 31, 2017</t>
  </si>
  <si>
    <t>Profit or loss [abstract]</t>
  </si>
  <si>
    <t>Interest income</t>
  </si>
  <si>
    <t>Interest expenses</t>
  </si>
  <si>
    <t>NET INTEREST INCOME</t>
  </si>
  <si>
    <t>Fee and commission income</t>
  </si>
  <si>
    <t>Fee and commission expense</t>
  </si>
  <si>
    <t>Gains on financial assets and liabilities at fair value through profit or loss, net</t>
  </si>
  <si>
    <t>(Losses) gains on derecognition of financial assets not measured at fair value through profit or loss, net</t>
  </si>
  <si>
    <t>Exchange differences, net</t>
  </si>
  <si>
    <t>Other operating income</t>
  </si>
  <si>
    <t>Other operating expenses</t>
  </si>
  <si>
    <t>GROSS INCOME</t>
  </si>
  <si>
    <t>Administration costs</t>
  </si>
  <si>
    <t>Personnel benefits</t>
  </si>
  <si>
    <t>Other administrative expenses</t>
  </si>
  <si>
    <t>Depreciation and amortization</t>
  </si>
  <si>
    <t>Impairment of financial assets</t>
  </si>
  <si>
    <t>Loss on net monetary position</t>
  </si>
  <si>
    <t>NET OPERATING INCOME</t>
  </si>
  <si>
    <t>Share of profit of equity accounted investees</t>
  </si>
  <si>
    <t>PROFIT BEFORE TAX</t>
  </si>
  <si>
    <t>Income tax expense</t>
  </si>
  <si>
    <t>PROFIT (LOSS) FOR THE YEAR</t>
  </si>
  <si>
    <t>Attributable to owners of the Bank</t>
  </si>
  <si>
    <t>Attributable to non-controlling interest</t>
  </si>
  <si>
    <t>EARNINGS PER SHARE</t>
  </si>
  <si>
    <t>Basic earnings per share</t>
  </si>
  <si>
    <t>[1]</t>
  </si>
  <si>
    <t>Diluted earnings per share</t>
  </si>
  <si>
    <t>Since Banco BBVA Argentina S.A. has not issued financial instruments with a dilutive effect on earnings per share, basic and diluted earnings per share are the same.</t>
  </si>
  <si>
    <t>CONSOLIDATED STATEMENTS OF COMPREHENSIVE INCOME - ARS ($) $ in Thousands</t>
  </si>
  <si>
    <t>Other comprehensive income [abstract]</t>
  </si>
  <si>
    <t>Profit (loss) for the year</t>
  </si>
  <si>
    <t>Items that are or may be subsequently reclassified to profit or loss</t>
  </si>
  <si>
    <t>Loss for the year for financial instruments at fair value through other comprehensive income (FVOCI)</t>
  </si>
  <si>
    <t>Adjustment for reclassifications in the year</t>
  </si>
  <si>
    <t>Related income tax</t>
  </si>
  <si>
    <t>Other comprehensive income, net of tax, financial assets measured at fair value through other comprehensive income</t>
  </si>
  <si>
    <t>Share in other comprehensive income (OCI) from investees at equity method</t>
  </si>
  <si>
    <t>Share in OCI from investees at equity-method</t>
  </si>
  <si>
    <t>Profit or Loss for the Year for the Share in OCI from Associates in Equity-method</t>
  </si>
  <si>
    <t>Profit or loss for hedging instruments - Cash flow hedge</t>
  </si>
  <si>
    <t>Profit or loss for the year for hedging instruments</t>
  </si>
  <si>
    <t>Profit or loss for equity instruments at fair value through other comprehensive income (FVOCI)</t>
  </si>
  <si>
    <t>Items that will not be reclassified to profit or loss</t>
  </si>
  <si>
    <t>Profit for the year for equity instruments at fair value through other comprehensive income (FVOCI)</t>
  </si>
  <si>
    <t>Other comprehensive income (loss), net of tax</t>
  </si>
  <si>
    <t>Total comprehensive income (loss) for the year</t>
  </si>
  <si>
    <t>Attributable to non-controlling interests</t>
  </si>
  <si>
    <t>CONSOLIDATED STATEMENT OF CHANGES IN EQUITY - ARS ($) $ in Thousands</t>
  </si>
  <si>
    <t>Total</t>
  </si>
  <si>
    <t>Share capital [member]</t>
  </si>
  <si>
    <t>Share premium [member]</t>
  </si>
  <si>
    <t>Inflation adjustment to share capital [member]</t>
  </si>
  <si>
    <t>Fair value reserve [member]</t>
  </si>
  <si>
    <t>Share of OCI from associates and joint ventures [member]</t>
  </si>
  <si>
    <t>Legal reserve [member]</t>
  </si>
  <si>
    <t>Other reserves [member]</t>
  </si>
  <si>
    <t>Accumulated loss [member]</t>
  </si>
  <si>
    <t>Total equity attributable to owners of the Bank [member]</t>
  </si>
  <si>
    <t>Non-controlling interests [member]</t>
  </si>
  <si>
    <t>Beginning balance at Dec. 31, 2016</t>
  </si>
  <si>
    <t>Other comprehensive income (loss) for the year</t>
  </si>
  <si>
    <t>Distribution of retained earnings as per the Shareholders</t>
  </si>
  <si>
    <t>Legal reserve</t>
  </si>
  <si>
    <t>Cash dividends</t>
  </si>
  <si>
    <t>[2]</t>
  </si>
  <si>
    <t>Other reserves</t>
  </si>
  <si>
    <t>Subscription of shares approved by the Shareholders' Meeting held on June 13, 2017 (Note 26)</t>
  </si>
  <si>
    <t>Other distributions</t>
  </si>
  <si>
    <t>Ending balance at Dec. 31, 2017</t>
  </si>
  <si>
    <t>Adjustment on initial application of IFRS 9, net of tax</t>
  </si>
  <si>
    <t>Restated balance at the beginning of the year</t>
  </si>
  <si>
    <t>[3]</t>
  </si>
  <si>
    <t>Other net increases</t>
  </si>
  <si>
    <t>- Gain (loss) of control over subsidiaries (Note 42)</t>
  </si>
  <si>
    <t>Ending balance at Dec. 31, 2018</t>
  </si>
  <si>
    <t>- Pending issuance (Note 26)</t>
  </si>
  <si>
    <t>Ending balance at Dec. 31, 2019</t>
  </si>
  <si>
    <t>Dividends per share amounts to 2.29327</t>
  </si>
  <si>
    <t>Dividends per share amounts to 6.043726</t>
  </si>
  <si>
    <t>Dividends per share amounts to 3.281626</t>
  </si>
  <si>
    <t>CONSOLIDATED STATEMENT OF CHANGES IN EQUITY (Parenthetical) - $ / shares</t>
  </si>
  <si>
    <t>Statement of changes in equity [abstract]</t>
  </si>
  <si>
    <t>Dividends per share</t>
  </si>
  <si>
    <t>CONSOLIDATED STATEMENTS OF CASH FLOWS - ARS ($) $ in Thousands</t>
  </si>
  <si>
    <t>Cash flow from operating activities</t>
  </si>
  <si>
    <t>Profit before tax</t>
  </si>
  <si>
    <t>Adjustments to obtain cash flows from operating activities:</t>
  </si>
  <si>
    <t>Net impairment loss of financial assets</t>
  </si>
  <si>
    <t>Accrued interest</t>
  </si>
  <si>
    <t>Exchange rate</t>
  </si>
  <si>
    <t>Inflation effect on cash and cash equivalents balances</t>
  </si>
  <si>
    <t>Gain on sale of Prisma Medios de Pagos S.A.</t>
  </si>
  <si>
    <t>Put option - Prisma Medios de Pagos S.A.</t>
  </si>
  <si>
    <t>Other adjustments</t>
  </si>
  <si>
    <t>Net decreases (increases) due to changes in operating assets:</t>
  </si>
  <si>
    <t>Financial assets at fair value through profit or loss (FVTPL)</t>
  </si>
  <si>
    <t>Financial assets at amortized cost</t>
  </si>
  <si>
    <t>Financial assets at fair value through other comprehensive income</t>
  </si>
  <si>
    <t>Other assets</t>
  </si>
  <si>
    <t>Net (decreases) increases due to changes in operating liabilities:</t>
  </si>
  <si>
    <t>Financial liabilities at amortized cost</t>
  </si>
  <si>
    <t>Financial liabilities at FVTPL</t>
  </si>
  <si>
    <t>Income tax paid</t>
  </si>
  <si>
    <t>Interest received</t>
  </si>
  <si>
    <t>Interest paid</t>
  </si>
  <si>
    <t>Total cash flows generated by/(used in) operating activities</t>
  </si>
  <si>
    <t>Cash flows from investing activities</t>
  </si>
  <si>
    <t>Payments:</t>
  </si>
  <si>
    <t>Purchase of property and equipment, intangible assets and other assets</t>
  </si>
  <si>
    <t>Loss of control of the subsidiary</t>
  </si>
  <si>
    <t>Collections:</t>
  </si>
  <si>
    <t>Sale of equity instruments</t>
  </si>
  <si>
    <t>Sale of property and equipment, intangible assets and other assets</t>
  </si>
  <si>
    <t>Cash and cash equivalents – Gain of control over subsidiaries</t>
  </si>
  <si>
    <t>Dividends received</t>
  </si>
  <si>
    <t>Total cash flows generated by / (used in) investing activities</t>
  </si>
  <si>
    <t>Cash flows from financing activities</t>
  </si>
  <si>
    <t>Dividends</t>
  </si>
  <si>
    <t>Debt security payments - Capital</t>
  </si>
  <si>
    <t>Debt security payments - Interest</t>
  </si>
  <si>
    <t>BCRA</t>
  </si>
  <si>
    <t>Payment of lease liabilities</t>
  </si>
  <si>
    <t>Issuance of own equity instruments</t>
  </si>
  <si>
    <t>Non controling interest capital contribution</t>
  </si>
  <si>
    <t>Debt securities issued - Capital</t>
  </si>
  <si>
    <t>Total cash flows (used in) / generated by financing activities</t>
  </si>
  <si>
    <t>Effect of exchange rate changes on cash and cash equivalents</t>
  </si>
  <si>
    <t>Total changes in cash and cash equivalents</t>
  </si>
  <si>
    <t>Cash and cash equivalents at the beginning of the year (Note 8)</t>
  </si>
  <si>
    <t>Cash and cash equivalents at the end of the year (Note 8)</t>
  </si>
  <si>
    <t>General information</t>
  </si>
  <si>
    <t>General Information [Abstract]</t>
  </si>
  <si>
    <t>General Information</t>
  </si>
  <si>
    <t xml:space="preserve">1. General information Banco BBVA Argentina S.A. (hereinafter “BBVA Argentina”, the “Bank” or the “Entity”) is a corporation ( “sociedad anónima Since December 1996, BBVA Argentina is controlled by Banco Bilbao Vizcaya Argentaria, S.A. (“BBVA”, “BBVA Group” or the “controlling entity”), which directly and indirectly owns 66.55% of the share capital of the Bank as of December 31, 2019. These Consolidated Financial Statements relate to the Bank and its subsidiaries (collectively, the “Group”). The Bank’s subsidiaries are detailed in Note 42. Part of the Bank’s share capital is publicly traded and has been registered with the Buenos Aires Stock Exchange, the New York Stock Exchange and the Madrid Stock Exchange. In 2019 the Bank changed its corporate name from BBVA Banco Francés S.A. to Banco BBVA Argentina S.A. On July 25, 2019, the BCRA served notice of the approval of the change of corporate name by way of Resolution No. 166. On September 18, 2019, the Argentine Securities Commission (CNV) submitted the proceedings related to the Entity’s by-laws by-laws 1.1. Economic context The future development of Argentina’s macroeconomic conditions is somewhat uncertain as a consequence of the volatility of financial assets, and certain laws and regulations recently enacted by the new national government, affecting the foreign exchange market, the projected future changes in interest rates, and inflation levels. In the fiscal year ended December 31, 2019, cumulative inflation was 53.8%. In particular, and concerning financial assets, the Argentine Government issued Decree No. 596/2019 dated August 28, 2019, postponing the maturity of short-term securities (Letes, Lecap, Lecer, and Lelink). Additionally, by means of Decree No. 49/2019 dated December 19, 2019, the Argentine Government postponed the repayment of US-dollar As of December 31, 2019, the Entity has holdings of Government securities subject to restructuring with accrual value of 8,661,041. These securities are measured at fair value through other comprehensive income, and were measured at 4,801,364 to reflect the decline in prices. On September 1, 2019, the Argentine Government published Executive Decree No. 609/2019 setting forth extraordinary and interim guidelines concerning the foreign exchange market. In addition, the BCRA issued Communication “A” 6770, as amended, whereby, among other measures, it provided that up to and including December 31, 2019, the BCRA’s previous consent would be required to access the foreign exchange market for the remittance of profits and dividends, payment of services to foreign related companies, and early payment of financial debts (principal or interest) over three business days before their due date. Then, on December 30, 2019, the BCRA issued Communication “A” 6856, establishing that the preceding provisions would remain in force on and after December 31, 2019. Against this backdrop, on December 23, 2019, the Public Emergency, Social Solidarity and Productive Revival Law (the “Economic Emergency Law”) was published in the Official Gazette, declaring Argentina in economic, financial, administrative, social security, energy, public health and social emergency until December 31, 2020. On December 28, 2019, Regulatory Decree No. 99/2019 of the Economic Emergency Law was enacted by the Argentine Government, whereby several changes to address economic, financial, tax, administrative, social security, utility rates, energy, public health, and social issues, among others, were introduced The Economic Emergency Law has also postponed until December 31, 2021 the reduction of the income tax rate (see Note 15) and 2017 Fiscal Covenant which established a gradual decrease in turnover tax until December 31, 2020. The Entity’s management monitors the development of these events on an ongoing basis in order to define the potential actions to be taken and identify their impacts on its financial position. </t>
  </si>
  <si>
    <t>Basis of preparation</t>
  </si>
  <si>
    <t>Basis Of Preparation [Abstract]</t>
  </si>
  <si>
    <t>Basis of Preparation</t>
  </si>
  <si>
    <t xml:space="preserve">2. Basis of preparation. 2.1 Statement of compliance These consolidated financial statements have been prepared in accordance with International Financial Reporting Standards (“IFRS”) as issued These consolidated financial statements have been approved by the Management April 27 2.2 Comparative information Leases As of January 1, 2019, IFRS 16 “Leases” replaced IAS 17 “Leases” and includes changes in the lesee accounting model (see Note 7.2). This amendment was applied using the modified retrospective method and the previous years have not been restated for comparison purposes as allowed by the standard. Hyperinflacionary economies In 2019, the information as of December 31, 2018 and 2017 was restated for comparative purposes for hyperinflationary economies in accordance with IAS 29 “Financial information in hyperinflationary economies” (see Note 3.2). Application of IFRS 9 As of January 1, 2018, IFRS 9 “Financial instruments” replaced IAS 39 “Financial instruments: Recognition and Measurement” and included changes in the requirements for the classification and measurement of financial assets and liabilities and the impairment of financial assets (see Note 5.4.c). As permitted by the standard, IFRS 9 was not applied retrospectively for previous years. </t>
  </si>
  <si>
    <t>Functional and presentation currency and hyperinflationary accounting</t>
  </si>
  <si>
    <t>Functional And Presentation Currency [Abstract]</t>
  </si>
  <si>
    <t>Functional and Presentation Currency</t>
  </si>
  <si>
    <t xml:space="preserve">3. Functional and presentation currency and hyperinflationary accounting 3.1. Functional and presentation currency The Argentine Peso is the functional and presentation currency of the Bank and its subsidiaries. All amounts are stated in thousands of Argentine pesos, unless otherwise stated. 3.2. Hyperinflationary Accounting IAS 29 Financial Reporting in Hyperinflationary Economies requires an entity whose functional currency is the currency of a hyperinflationary economy, to state the assets, liabilities, income and expenses in terms of the measuring unit current at the end of reporting period. An economy is considered to be a hyperinflationary economy when, among other criteria, it has cumulative inflation of approximately 100% or more over a 3-year The Bank’s management took into account the increase in the levels of inflation suffered by the Argentine economy in the first months of 2018 and applied the parameters established by IAS 29 and determined that the Argentine economy should be considered as hyperinflationary. Consequently, IAS 29 has been applied to financial information prepared as from July 1, 2018. Additionally, the Bank’s management agreed with the basis for conclusions and consequently followed the guidance issued by Argentine accounting standards setters by which the “general price index” for IAS 29 purposes is determined considering the Wholesale price index (WPI) through December 31, 2016 and the Consumer price index (CPI) beginning on January 1, 2017 and onwards. These indexes are published by the National Institute of Statistics and Census (INDEC). The general price index increased 53.83%, 47.65% and 24.80% during 2019, 2018 and 2017, respectively. Under IAS 29 assets and liabilities not already expressed in terms of the measuring unit current at the end of the reporting period are adjusted by applying a general price index. The adjusted amount of a non-monetary Since the Group prepares its financial information based on a historical cost approach, it has applied IAS 29 to the comparative periods as follows: • Restated the Consolidated statement of profit or loss, the Consolidated statement of comprehensive income, the Consolidated statement of changes in equity and Consolidated statements of cash flow for the year ended December 31, 2018 and 2017, including the calculation and separate disclosure of the gain or loss on the net monetary position. • Restated the Consolidated statement of financial position as of December 31, 2018. In order to apply IAS 29 to the Consolidated statement of financial position, the Group has applied the following methodology and criteria: • Non-monetary • Monetary items have not been restated. • Assets and liabilities linked by agreement to changes in prices, such as index linked bonds and loans, have been measured in accordance with the pertinent agreement. • The measurement of Investments accounted for under the equity method, have been determined based on financial information of the associates and joint ventures prepared in accordance with IAS 29. • Deferred income tax assets and liabilities have been recalculated based on the restated amounts. In order to apply IAS 29 to the Consolidated statement of profit or loss, the Consolidated statement of comprehensive income and the Consolidated statement of cash flows, the Group has applied the following methodology and criteria: • All items in the Consolidated statement of profit or loss, Consolidated statement of comprehensive income and Consolidated statement of cash flows have been expressed in terms of the measuring unit current at December 31, 2019. • The gain or loss on the net monetary position is included in the Consolidated statement of profit or loss. • The gain or loss generated by cash and cash equivalents is presented in the Consolidated statement of cash flows separately from cash flows from operating, investing and financing activities as a specific item in the reconciliation between cash and cash equivalents at the beginning and at the end of the period. </t>
  </si>
  <si>
    <t>Accounting estimates and judgments</t>
  </si>
  <si>
    <t>Accounting Judgements And Estimates [Abstract]</t>
  </si>
  <si>
    <t>Accounting Judgements and Estimates</t>
  </si>
  <si>
    <t xml:space="preserve">4. Accounting estimates and judgments In preparing these consolidated financial statements, the Board of Directors has made judgments, estimates and assumptions that affect the application of the accounting policies and the reported amounts of assets, liabilities, income and expenses. The related estimates and assumptions are based on expectations and other factors deemed reasonable, the result of which are the basis for the judgments on the value of assets and liabilities, which are not easily obtained from other sources. Actual results may differ from these estimates. The underlying estimates and assumptions are continuously under review. The effect of the review of accounting estimates is recognized prospectively. 4.1. Judgments Information about judgments made in applying accounting policies that have the most significant effects on the amounts recognized in the consolidated financial statements is described in Note 3 “Functional and presentation currency and hyperinflationary accounting” and Note 5 “Significant accounting policies” in the following titles: • Note 3.2. – “Hyperinflationary Accounting” • Note 5.1. – “Basis of consolidation” • Note 5.4.b) – “Financial assets and liabilities – Policy applicable from January 1, 2018 • Note 5.4.b) – “Financial assets and liabilities – Policy applicable from January 1, 2018 • Note 5.18. – “Leases” 4.2. Assumptions and estimation uncertainties Information about assumptions and estimation uncertainties that have a significant risk of resulting in a material adjustment in these consolidated financial statements within the next financial year is included in the following notes: • Note 11 – “Measurement of Expected Credit Losses (ECL)” regarding impairment of financial assets • Note 15 – “Income tax”, regarding availability of future taxable profit against which deferred tax assets may be realized and the effect of the final resolution of uncertain tax positions. • Note 24 – “Provisions”, regarding the likelihood, timing and amount of outflow of resources. • Note 40 b.3 – “Valuation techniques for Levels 2 and 3”. 4.3. Fair value measurement Fair value is the price that would be received for the sale of an asset or paid for the transfer of a liability in an orderly transaction between market participants at the measurement date. The fair value of a liability reflects its non-performance When available, the Group measures the fair value of a financial instrument using the quoted price in an active market. A market is considered active if transactions take place with sufficient frequency and volume to provide pricing information on an ongoing basis. If there is no quoted price in an active market, then the Group uses valuation techniques maximizing the use of relevant market inputs and minimizes the use of unobservable inputs. The selection of a valuation technique considers all factors market participants would take into consideration for the purposes of setting the price of the transaction. Fair values are categorized into different levels in the fair value hierarchy based on the input data used in the measurement techniques, as follows: • Level 1: quoted prices in active markets (unadjusted) for identical assets or liabilities. • Level 2: fair value estimated with observable market inputs. • Level 3: inputs that are unobservable. The Group recognizes transfers between levels of the fair value hierarchy as of the end of the reporting period during which the change has occurred. </t>
  </si>
  <si>
    <t>Significant accounting policies</t>
  </si>
  <si>
    <t>Significant Accounting Policies [Abstract]</t>
  </si>
  <si>
    <t>Significant Accounting Policies</t>
  </si>
  <si>
    <t>5. Significant accounting policies Except as described in 2.2., the Group has consistently applied the following accounting policies in all periods presented in these consolidated financial statements. 5.1. Basis of consolidation a) Subsidiaries Subsidiaries are all entities (including structured entities, if any) controlled by the Group. The Group controls an entity if it is exposed to, or has rights to, variable returns from its involvement with the entity and has the ability to affect those returns through its power over the entity. At each period-end, The financial statements of subsidiaries are included in the consolidated financial statements from the date on which control commences until the date on which control ceases. The financial statements of subsidiaries were prepared as of the same dates and for the same fiscal years as those of Banco BBVA Argentina S.A., consistently applying accounting policies in line with those the Bank relies on. b) Non-controlling Non-controlling c)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determines whether it acts as a principal or as an agent of a third party. The Bank has concluded that it does not have control over any of these trusts. d) Investment funds A subsidiary of the Bank acts as fund manager to a number of investment funds.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In cases where the economic interest share is less than 37%, the Bank concludes its subsidiary acts as an agent for the investors and therefore does not consolidate those funds. e) Loss of control When the Bank loses control over a subsidiary, it derecognizes the assets and liabilities of the subsidiary, any related non-controlling Any resulting gain or loss is recognized in profit or loss. Any interest retained in the former subsidiary is measured at fair value when control is lost. f) Transactions eliminated on consolidation Intra-Group balances and transactions, and any unrealized income and expenses arising from intra-Group transactions, are eliminated in preparing the consolidated financial statements. g) Business combinations The Group accounts for business combinations using the acquisition method, when control is transferred to the Group. Generally, the consideration transferred for the acquisition is measured at fair value, similarly to the net identifiable assets acquired. The Group also relies on the acquisition method to account for business combinations with no consideration transferred. Goodwill is tested for impairment on an annual basis. Any income from the acquisition under too favorable conditions is recognized the income statement. Transaction costs are accounted for as expenses when incurred, other than to the extent related to the issuance of debt or equity instruments. 5.2. Foreign currency Transactions in foreign currencies are translated into the respective functional currency of Bank at the spot exchange rates published by the BCRA at the date of the transactions. Monetary assets and liabilities denominated in foreign currencies are translated into the functional currency at the spot exchange rate at the reporting date. Non-monetary Non-monetary Foreign currency differences arising from translation are recognized in profit or loss. 5.3. Cash and cash equivalents Cash and cash equivalents includes cash, bank deposits, balances with central banks, balances with no restrictions kept with the BCRA and on-demand Cash and cash equivalents are carried at amortised cost in the Consolidated Statement of Financial Position. 5.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in the term of the instrument. b) Policy applicable from January 1, 2018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as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or managed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be reclassified.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ing any new asset obtained less any new liability assumed) and (ii) any cumulative gain or loss that had been recognized in OCI is recognised in profit or loss. From January 1, 2018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sed. Examples of such transactions are securities lending and sale-and-repurchase When assets are sold to a third party with a concurrent total rate of return swap on the transferred assets, the transaction is accounted for as a secured financing transaction similar to sale-and-repurchase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sed if it meets the derecognition criteria. An asset or liability is recognised for the servicing contract if the servicing fee is more than adequate (asset) or is less than adequate (liability) for performing the servicing. ii) Financial liabilities The Group derecognises a financial liability when its contractual obligations are discharged, cancelled, or expire.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ault BBVA Argentin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In accordance with IFRS 9, the 90-day past-due past-due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derecognition of the existing asset, then the expected cash flows arising from the modified financial asset are included in calculating the cash shortfalls from the existing asset. • If the restructuring will result in derecognition of the existing asset, then the expected fair value of the new asset is treated as the final cash flow from the existing financial asset at the time of its derecognition. This amount is included in calculating the cash shortfalls from the existing financial asset that are discounted from the expected date of derecognition to the reporting date using the original effective interest rate of the existing financial asset. Credit-impaired financial assets At each reporting date the Group assesses whether the financial assets carried at amortized cost and debt financial assets carried at FVOCI and finance lease receivables are credit-impaired (Stage 3). An asset is credit-impaired according to IFRS 9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explained previously. Significant increase in credit risk The objective of the impairment requirements is to recognize lifetime expected credit losses for financial inst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has been made to compare the probabilities of default between the current and the original moment, based on the best information available at that moment. • Qualitative criterion: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under IFRS 9 In accordance with IFRS 9, the measurement of ECL must reflect: • A considered and unbiased amount, determined by evaluating a range of possible results. • The time value of money. • Reasonable and supportable information that is available without undue cost or effort and that reflects current conditions and forecasts of future economic conditions. The Group measures the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 of total risk over the Watch List total risk of wholesale exposure. In addition to that calculation, an expert adjustment has been made downwards of these thresholds. The scope for individual analysis is defined with the following criteria to analyze all clients with at least an asset in default and with total risk above the local threshold (12,000) or with at least an asset on the Watch List (WL) with total risk above the local threshold (14,000), meaning: a) Stage 3 and Total Risk &gt; 12,000; b) Stage 2, WL and Total Risk &gt; 14,000. Threshold for Defaulted exposure Threshold for Watch List exposure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their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D: estimate of the probability of default in each period. • EAD: estimate of the exposure in case of default at each future period, taking into account the changes in exposure after the presentation date of the financial statements. • LGD: estimate of the loss given default, calculated as the difference between the contractual cash flows and receivables, including guarantees. In the case of debt securities, the LDP (Low Default Portfolio) methodology that is used has parameters based on external ratings. Write-off Loans and debt securities are written off (either partially or in full) when there is no reasonable expectation of recovering a financial asset in its entirety or a portion thereof. This is generally the case when the Group determines that the borrower does not have assets or sources of income that could generate sufficient cash flows to repay the amounts subject to the write-off. Recoveries of amounts previously written off are included in ‘impairment losses on financial instruments’ in the statement of profit or loss and OCI. Financial assets that are written off could still be subject to enforcement activities in order to comply with the Group’s procedures for recovery of amounts due. Use of present, past and future information IFRS 9 requires incorporation of present, past and future information to detect any significant increase in risk and measure the expected loss. The standard does not require identification of all possible scenarios for measuring expected loss. However, the probability of a loss event occurring and the probability it will not occur will also have to be considered, even though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 Where a financial instrument includes both a drawn and an undrawn component, and the Group cannot identify the ECL on the loan commitment component separately from those on the drawn component: the Group presents a combined loss allowance for both components. The combined amount is presented as a deduction from the gross carrying amount of the drawn component. Any excess of the loss allowance over the gross amount of the drawn component is presented as a provision; and • Financial assets measured at FVOCI: no loss allowance is recognised in the statement of financial position because the carrying amount of these assets is their fair value. However, the loss allowance is disclosed and is recognised in the fair value reserve. c) Policy applicable before January 1, 2018 Classification of financial assets The Group classified its financial assets into one of the following categories: • Loan and receivables; • Held-to-maturity: • Available-for-sale; • At FVTPL, and within this category as: a) held-for-trading Classification of financial liabilities The Group classified its financial liabilities, other than derivatives, financial guarantees and liabilities at fair value through profit or loss as measured at amortized cost. Modifications of financial assets and financial liabilities a) Financial assets If the terms of a financial asset were modified, then the Group evaluated whether the cash flows of the modified asset were substantially different. If the cash flows were substantially different, then the contractual rights to cash flows from the original financial asset were deemed to have expired. In this case, the original financial asset was derecognised and a new financial asset was recognised at fair value. If the terms of a financial asset were modified because of financial difficulties of the borrower and the asset was not derecognised, then impairment of the asset was measured using the pre-modification b) Financial liabilities The Bank derecognised a financial liability when its terms were modified and the cash flows of the modified liability were substantially different. In this case, a new financial liability based on the modified terms was recognised at fair value. The difference between the carrying amount of the financial liability extinguished and consideration paid was recognised in profit or loss. Consideration paid included non-financial If the modification of a financial liability was not accounted for as derecognition, then any costs and fees incurred were recognised as an adjustment to the carrying amount of the liability and amortised over the remaining term of t</t>
  </si>
  <si>
    <t>Earnings per share</t>
  </si>
  <si>
    <t>Earnings per share [abstract]</t>
  </si>
  <si>
    <t xml:space="preserve">6. Earnings per share The Group presents basic and diluted earnings per share (“EPS”) data for its ordinary shares. Basic EPS is calculated by dividing the profit or loss that is attributable to ordinary shareholders of the Bank by the weighted-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 The calculation of the earnings per share is detailed below: Accounts December 31, December 31, December 31, Numerator: Profit (Loss) attributable to owners of the Bank 16,027,533 (2,291,690 ) 2,928,692 Profit (Loss) attributable to owners of the Bank adjusted to reflect the effect of dilution 16,027,533 (2,291,690 ) 2,928,692 Denominator: Weighted average of outstanding ordinary shares for the year 612,671,108 612,659,638 569,909,668 Weighted average of outstanding ordinary shares for the year adjusted to reflect the effect of dilution 612,671,108 612,659,638 569,909,668 Basic earnings per share (1) 26.1601 (3.7406 ) 5.1389 Diluted earnings per share (1) 26.1601 (3.7406 ) 5.1389 (1) Since Banco BBVA Argentina S.A. has not issued financial instruments with a dilutive effect on earnings per share, basic and diluted earnings per share are the same. </t>
  </si>
  <si>
    <t>IFRS standards update</t>
  </si>
  <si>
    <t>IFRS Standards Update [Abstract]</t>
  </si>
  <si>
    <t xml:space="preserve">7. IFRS standards update 7.1 IFRS issued but not yet effective Amendments to IAS 1 and IAS 8: Definition of “material” In October 2018, the IASB enacted certain amendments to IAS 1 “Presentation of Financial Statements” and IAS 8 “Accounting Policies, Changes in Accounting Estimates and Errors” in an attempt to align the definition of “material” in both standards and shed light on certain aspects of such definition. According to the new definition, information is material if omitting, misstating or obscuring it could reasonably be expected to influence the decisions that the primary users of general purpose financial statements make on the basis of those financial statements. These amendments will come into force for fiscal years commencing on and after January 1, 2020, and are not expected to have a significant impact on the Group’s financial statements. Amendments to IFRS 9 and IFRS 7 – Interest Rate Benchmark Reform In September 2019, the IASB issued amendments to IFRS 9, IFRS 39 and IFRS 7, thereupon concluding the first phase of the work done to provide relief from the effects of the uncertainty caused by the reform in interbank offered rates (IBORs) on financial reporting. This first phase deals with the financial reporting effects of the existing uncertainty in the period prior to the reform. The amendments were designed to support entities’ financial reporting during the uncertainty arising from the gradual elimination of interest rate benchmark indexes, such as IBORs. The amendments also require that entities provide additional information to investors on such hedging relationships which are directly affected by these uncertainties. These amendments will come into force for fiscal years commencing on and after January 1, 2020, and are not expected to have any impact on the Group’s financial statements. Amendments to the Conceptual Framework for Financial Reporting In March 2018, the IASB issued a new Conceptual Framework for Financial Reporting. The new framework includes some new notions, provides updated definitions and criteria for the recognition of assets and liabilities, and clarifies certain important concepts. The changes in the Conceptual Framework might affect the application of the IFRS in circumstances where no standard is applicable to a particular transaction or event. The new Conceptual Framework will come into force for fiscal years commencing on and after January 1, 2020, and is not expected to have a significant impact on the Group’s financial statements. 7.2 Changes in accounting policies during 2019 • Adoption of IFRS 16 The Group initially applied IFRS 16 Leases from January 1, 2019. The Group applied IFRS 16 using the modified retrospective approach. Accordingly, the comparative information presented for 2018 is not restated – i.e. it is presented, as previously reported, under IAS 17 and related interpretations. The details of the changes in accounting policies are disclosed below. Additionally, the disclosure requirements in IFRS 16 have not generally been applied to comparative information. A. Definition of a lease Previously, the Group determined at contract inception whether an arrangement was or contained a lease under IFRIC 4 - Determining whether an Arrangement contains a Lease On transition to IFRS 16, the Group elected to apply the practical expedient to grandfather the assessment of which transactions are leases. The Group applied IFRS 16 only to contracts that were previously identified as leases. Contracts that were not identified as leases under IAS 17 and IFRIC 4 were not reassessed for whether there is a lease under IFRS 16. Therefore, the definition of a lease under IFRS 16 was applied only to contracts entered into or changed on or after January 1, 2019. B. As a lessee As a lessee, the Group leases property. The Group previously classified leases as operating or finance leases based on its assessment of whether the lease transferred significantly all of the risks and rewards incidental to ownership of the underlying asset to the Group. Under IFRS 16, the Group recognises right-of-use At commencement or on modification of a contract that contains a lease component, the Group allocates the consideration in the contract to each lease component on the basis of its relative stand-alone price. However, for leases of property the Group has elected not to separate non-lease non-lease Previously, the Group classified property leases as operating leases under IAS 17. On transition, for these leases, lease liabilities were measured at the present value of the remaining lease payments, discounted at the Group’s incremental borrowing rate as at January 1, Right-of-use The Group has tested its right-of-use right-of-use The Group used a number of practical expedients when applying IFRS 16 to leases previously classified as operating leases under IAS 17. In particular, the Group: a) did not recognise right-of-use b) did not recognise right-of-use c) excluded initial direct costs from the measurement of the right-of-use d) used hindsight when determining the lease term. C. As a lessor The Group leases out its investment property. The Group has classified these leases as operating leases. The Group is not required to make any adjustments on transition to IFRS 16 for leases in which it acts as a lessor. The Group has applied IFRS 15 Revenue from contracts with Customers to allocate consideration in the contract to each lease. D. Impact on transition On transition to IFRS 16, the Group recognised additional right-of-use As a result of this approach, the Group recognised assets for right of use and lease liabilities for an amount of 2,839,825, mainly from office leases in its branch network. </t>
  </si>
  <si>
    <t>Cash and cash equivalents</t>
  </si>
  <si>
    <t>Cash and cash equivalents [abstract]</t>
  </si>
  <si>
    <t xml:space="preserve">8. Cash and cash equivalents December 31, December 31, BCRA - 107,501,151 116,149,580 Cash 46,723,972 23,952,983 Balances with other local and foreign institutions 2,034,787 12,353,746 TOTAL 156,259,910 152,456,309 </t>
  </si>
  <si>
    <t>Financial assets at fair value through profit or loss</t>
  </si>
  <si>
    <t>Financial assets at fair value through profit or loss [abstract]</t>
  </si>
  <si>
    <t>9. Financial assets at fair value through profit or loss 9.1. Debt securities December 31, December 31, BCRA Liquidity Bills 3,984,496 9,825,872 Private securities - 93,603 258,305 Government securities 51,871 1,465,712 TOTAL 4,129,970 11,549,889 9.2. Derivatives The Group uses derivatives, not designated in a qualifying hedge relationship, to manage its exposure of foreign currency and interest rate risks. The instruments used include interest rate swaps and forward contracts (net settled in pesos). As of December 31, 2019, the Group has accounted for premiums from put options in respect of the Bank’s right to sell its equity interest in Prisma Medios de Pago S.A. to the buyer on December 30, 2021. Such option was measured at fair value, determined by management using a report prepared by independent appraisers (see Note 40). December 31, December 31, Foreign Currency Forwards 2,357,500 909,793 Put Options - 685,000 — Interest Rate Swaps 4,536 — TOTAL 3,047,036 909,793 The notional amounts of the term and foreign currency forward transactions, stated in US Dollars (US$) and in Euros, as the case may be, as well as the notional amounts of interest rate swaps are reported below: December 31, December 31, Foreign Currency Forwards Foreign currency forward sales - US$ 620,956 760,615 Foreign currency forward purchases - US$ 618,497 620,651 Foreign currency forward sales - Euros 1,804 5,463 Foreign currency forward purchases - Euros 35 — Interest rate swaps Fixed rate for floating rate 1,500,050 3,261,154 Floating rate for fixed rate 92,463 — Definitions Floating rate: BADLAR RATE, is the interest rate for time deposits over 1 (one) million pesos, for 30 to 35 days. 9.3. Equity instruments December 31, December 31, Prisma Medios de Pago S.A. (1) 3,033,010 — Mercado de Valores de Buenos Aires S.A. 80,375 38,030 BYMA-Bolsas y Mercados Argentinos S.A. 62,859 145,525 Investment Funds 976,577 628,720 TOTAL 4,152,821 812,275 (1) This balance corresponds to the amount of 2,252,139 shares held in Prisma Medios de Pago S.A., representing 5.44% of such company’s capital stock. Said investment was recorded as an asset held for sale as of December 31, 2018 pursuant to the divestiture agreement with the On February 1, 2019, the transfer of 2,344,064 registered, common shares with a nominal value of $ 1 each and one vote per share, owned by the Bank in Prisma Medios de Pago S.A. was made for the benefit AI Zenith (Netherlands) B.V. (company related to Advent International Global Private Equity). In accordance with the provisions of the Offer for the purchase of those shares by AI Zenith (Netherlands) B.V., and accepted by the Bank, the total estimated price was USD 78,265,273, out of which, on February 1, 2019, the Bank received USD 46,457,210, and the unpaid balance shall be deferred over the following 5 (five) years and settle as follows: (i) 30% of that amount shall be paid in pesos, adjusted by Reference Stabilization Coefficient -an CPI- On July 22, 2019, the Entity completed the assessment of the selling price of the shares. Such price amounts to USD 76,947,895.33. The difference between the final price and the estimated price was discounted from the outstanding balance; therefore, the Bank did not have to return the funds it had received. The selling terms include a put option, by which the Bank can sell the remaining interests in Prima Medios de Pago S.A. to the buyer on December 30, 2021. The other payment conditions have remained unaltered. As a consequence of this transaction, a profit of 3,821,089 was recognized in “Other operating income” as at December 31, 2019 (Note 34).</t>
  </si>
  <si>
    <t>Financial Assets at Amortised Cost</t>
  </si>
  <si>
    <t>Financial Assets at Amortised Cost [Abstract]</t>
  </si>
  <si>
    <t xml:space="preserve">10. Financial assets at amortized cost 10.1. Other financial assets December 31, December 31, Financial assets pledged as collateral 5,918,650 5,576,829 Other receivables 4,762,528 2,696,999 Receivable from financial institution for spot transactions pending settlement 253,523 10,525,742 Receivable from non-financial institution for spot transactions pending settlement 27,779 140,067 Others 161,406 847,055 Allowances for loan losses (226,349 ) (3 ) TOTAL 10,897,537 19,786,689 10.2. Loans and advances to financial institutions December 31, December 31, Loans and advances to financial institutions 5,198,021 14,874,564 Allowances for loan losses (128,088 ) (51,512 ) TOTAL 5,069,933 14,823,052 10.3. Loans and advances to customers December 31, December 31, Credit Cards 72,065,842 64,408,377 Consumer loans 23,594,950 36,244,344 Other financing 22,990,706 21,616,264 Loans for the prefinancing and financing of exports 18,296,107 69,360,839 Overdrafts 14,397,300 18,135,783 Real estate mortgage 14,151,441 15,544,350 Commercial papers 12,336,236 17,806,133 Notes 11,360,539 19,597,217 Pledge loans 8,657,089 2,538,576 Receivables from financial leases 1,889,792 3,657,745 Loans to employees 1,714,373 1,854,451 Allowances for loan losses (11,412,408 ) (6,251,850 ) TOTAL 190,041,967 264,512,229 The Group holds loans and other financing in a business model for the purpose of collecting contractual cash flows. Receivables from financial leases The Group as lessor entered into finance lease agreements related to vehicles and machinery and equipment The following table shows the total gross investment of the finance leases (leasing) and the current value of the minimum payments to be received thereunder: December 31, 2019 December 31, 2018 Total Present value of Total Present value Term Up to 1 year 955,198 952,166 1,503,361 1,496,760 From 1 to 5 years 940,549 937,626 2,176,421 2,160,985 More than 5 years — — — — TOTAL 1,895,747 1,889,792 3,679,782 3,657,745 Principal 1,865,566 3,604,570 Interest accrued 24,226 53,175 TOTAL 1,889,792 3,657,745 10.4. Reverse repurchase agreements December 31, December 31, Financial institutions — 238,060 Argentine government — 19,546,503 Allowances for loan losses — (218,419 ) TOTAL — 19,566,144 The fair value of financial assets accepted as collateral that the Group is permitted to sell or repledge in the absence of default was 40,227,389 as of December 31, 2018. </t>
  </si>
  <si>
    <t>Measurement of Expected Credit Loss</t>
  </si>
  <si>
    <t>Measurement of Expected Credit Loss [Abstract]</t>
  </si>
  <si>
    <t>Disclosure of Measurement Expected Credit Loss</t>
  </si>
  <si>
    <t xml:space="preserve">11. Measurement of Expected Credit Loss IFRS 9 requires determining the expected credit loss of a financial instrument in a way that reflects an unbiased estimate, the time value of money and a forward looking perspective (including the economic forecast). Therefore the recognition and measurement of ECL is highly complex and involves the use of significant analysis and estimation including formulation and incorporation of forward-looking economic conditions into ECL. Risk Parameters Adjusted by Macroeconomic Scenarios ECL must include forward-looking macroeconomic information. The Group uses the credit risk parameters PD, LGD and EAD in order to calculate the ECL for the credit portfolios. The Group´s methodological approach in order to incorporate the forward looking information aims to determine the relation between macroeconomic variables and risk parameters following three main steps: • Step 1: Analysis and transformation of time series data. • Step 2: For each dependent variable find conditional forecasting models that are economically consistent. • Step 3: Select the best conditional forecasting model from the set of candidates defined in Step 2, based on their out of sample forecasting performance. How economic scenarios are reflected in calculation of ECL Based on economic theory and analysis, the macroeconomic variables most directly relevant for explaining and forecasting the selected risk parameters are: • The net income of families, corporates or public administrations. • The payment amounts on the principal and interest on the outstanding loans. The Group approximates these variables by using a proxy indicator from the set included of the macroeconomic scenarios provided by the economic research department. Only a single specific indicator for each of the two variables can be used and only core macroeconomic indicators should be chosen as first choice: for a) using Real GDP Growth can be seen as the single sufficient “factor” required for capturing the influence of all potentially relevant macro-financial scenario on internal PDs ; for b) using the most representative short term interest rate or exchange rates expressed in real terms. Real GDP growth is given priority over any other indicator not only because it is the most comprehensive indicator of income and economic activity but also because it is the central variable in the generation of macroeconomic scenarios. Multiple scenario approach under IFRS 9 IFRS 9 requires calculating an unbiased probability weighted measurement of ECL by evaluating a range of possible outcomes, including forecasts of future economic conditions. The BBVA Research team produces forecasts of the macroeconomic variables under the baseline scenario, which are used in the rest of the related processes of the Group, such as budgeting, the internal capital adequacy assessment process (ICAAP) and risk appetite framework, stress testing, etc. Additionally, the BBVA Research team produces alternative scenarios to the baseline scenario so as to meet the requirements under the IFRS 9 standard. Alternative macroeconomic scenarios For each of the macro-financial variables (GDP or interest rate or exchange rate), BBVA Research produces three scenarios. Each of these scenarios corresponds to the expected value of a different area of the probabilistic distribution of the possible projections of the economic variables. The approach of the Group consists of using the scenario that is the most likely scenario, which is the baseline scenario, consistent with the rest of internal processes (ICAAP, Budgeting) and then applying upside and downside scenarios by taking into account the weighted average of the ECL determined by each of the scenarios. It is important to note that in general, it is expected that the effect of the overlay is to increase the ECL. It is possible to obtain an overlay that does not have that effect, whenever the relationship between macro scenarios and losses is linear. However, the overlay is not expected to reduce the ECL. </t>
  </si>
  <si>
    <t>Credit risk exposure and allowances</t>
  </si>
  <si>
    <t>Disclosure of impairment loss and reversal of impairment loss [abstract]</t>
  </si>
  <si>
    <t xml:space="preserve">12. Credit risk exposure and allowances Below is a detail of the changes occurred during fiscal 2019 in the credit risk exposure and the impairment allowances booked under IFRS 9 in the accompanying consolidated statement of financial position or reversal of estimated impairment of financial assets at amortized cost, financial assets at fair value through other comprehensive income, loan commitments and financial guarantees: December 31, 2019 Not credit-impaired Credit-impaired Total FINANCIAL ASSETS AT AMORTIZED COST AND - Stage 1 Stage 2 Stage 3 Credit risk Credit risk Credit risk Credit risk Credit risk Credit risk Opening balance (under IFRS 9) 327,925,133 6,759,689 1,605,972 2,993,755 2,780,310 342,064,859 Transfers of financial assets: Transfers from Stage 1 to Stage 2 (111,176,893 ) 108,474,511 568,541 — — (2,133,841 ) Transfers from Stage 2 to Stage 1 48,661,263 (49,007,441 ) (120,750 ) — — (466,928 ) Transfers from Stage 1 or 2 to Stage 3 (1,007,526 ) (6,889,184 ) (2,015,022 ) 8,036,670 2,029,359 154,297 Transfers from Stage 3 to Stage 1 or 2 345,667 361,235 193,541 (811,208 ) (798,014 ) (708,779 ) Changes without transfers between Stages (28,781,895 ) 2,963,358 659,148 390,186 (773,846 ) (25,543,049 ) New financial assets originated 765,553,105 40,147,294 1,696,280 871,990 1,451,323 809,719,992 Repayments (725,044,965 ) (62,071,228 ) (356,265 ) (2,400,156 ) (628,876 ) (790,501,490 ) Write-offs — (12 ) — (3,755,506 ) (1,880 ) (3,757,398 ) Foreign exchange 43,015,905 5,549,562 321,064 13,749 1,198,082 50,098,362 Gain of control over subsidiaries 18,943,123 219,451 — 150,279 — 19,312,853 Inflation adjustment (126,785,150 ) (12,011,291 ) (727,075 ) (1,506,199 ) (1,461,254 ) (142,490,969 ) Other adjustments (2,242,235 ) (159,593 ) — 3,051 — (2,398,777 ) Closing balance 209,405,532 34,336,351 1,825,434 3,986,611 3,795,204 253,349,132 December 31, 2019 Not credit-impaired Credit-impaired Total LOAN COMMITMENTS AND FINANCIAL - Stage 1 Stage 2 Stage 3 Credit risk Credit risk Credit risk Credit risk Credit risk Credit risk Opening balance (under IFRS 9) 39,209,944 1,841,386 12,696 25,058 106 41,089,190 Transfers of loan commitments and financial guarantees: Transfers from Stage 1 to Stage 2 (7,591,961 ) 7,800,964 66 — — 209,069 Transfers from Stage 2 to Stage 1 4,876,494 (3,715,517 ) (73 ) — — 1,160,904 Transfers from Stage 1 or 2 to Stage 3 (204,536 ) (46,206 ) (171 ) 193,286 807 (56,820 ) Transfers from Stage 3 to Stage 1 or 2 153,721 8,878 39 (153,300 ) (48 ) 9,290 Changes without transfers between Stages 13,519,915 (244,784 ) 13,925 (4,351 ) 27 13,284,732 New loan commitments and financial guarantees originated 26,476,565 2,359,357 30,808 9,769 — 28,876,499 Expirations and repayments (16,266,775 ) (2,223,714 ) (1,097 ) (25,788 ) — (18,517,374 ) Write-offs — (12 ) — (47 ) — (59 ) Foreign exchange 1,346,750 179,851 3,303 — — 1,529,904 Inflation adjustment (16,707,535 ) (1,149,730 ) (7,526 ) (12,602 ) (182 ) (17,877,575 ) Closing balance 44,812,582 4,810,473 51,970 32,025 710 49,707,760 December 31, 2019 Not credit-impaired Credit-impaired Total FINANCIAL ASSETS AT AMORTIZED COST AND AT - Stage 1 Stage 2 Stage 3 Loss Loss Loss Loss Loss Loss Opening balance (under IFRS 9) 2,619,792 1,178,408 142,649 2,081,940 916,764 6,939,553 Transfers of financial assets (**) Transfers from Stage 1 to Stage 2 (1,924,599 ) 6,657,589 63,175 — — 4,796,165 Transfers from Stage 2 to Stage 1 800,397 (2,012,315 ) (2,618 ) — — (1,214,536 ) Transfers from Stage 1 or 2 to Stage 3 (39,919 ) (1,803,284 ) (248,102 ) 4,713,131 415,789 3,037,615 Transfers from Stage 3 to Stage 1 or 2 15,867 44,213 53,098 (501,933 ) (187,084 ) (575,839 ) Changes without transfers between Stages (221,428 ) 126,266 119,558 639,811 1,784,274 2,448,481 New financial assets originated (**) 5,574,300 159,904 139,052 446,884 309,836 6,629,976 Repayments (**) (4,257,378 ) (1,113,597 ) (44,822 ) (1,111,743 ) (130,888 ) (6,658,428 ) Write-offs — (2 ) — (2,787,695 ) (1,880 ) (2,789,577 ) Foreign exchange 357,715 127,973 22,176 8,884 528,933 1,045,681 Gain of control over subsidiaries 118,312 1,366 — 114,505 — 234,183 Inflation adjustment (1,371,575 ) (776,257 ) (65,557 ) (1,011,534 ) (660,983 ) (3,885,906 ) Other adjustments (**) 2,387,810 4,057,444 — (3,162 ) — 6,442,092 Closing balance (*) 4,059,294 6,647,708 178,609 2,589,088 2,974,761 16,449,460 (*) Impairment of financial assets detailed in the table above includes allowances o n December 31, 2019 Not credit-impaired Credit-impaired Total LOAN COMMITMENTS AND FINANCIAL GUARANTEES - Stage 1 Stage 2 Stage 3 Loss Loss Loss Loss Loss Loss Opening balance (under IFRS 9) 432,207 100,150 240 17,223 1,406 551,226 Transfers of loan commitments and financial guarantees (**) Transfers from Stage 1 to Stage 2 (151,914 ) 442,347 386 — — 290,819 Transfers from Stage 2 to Stage 1 94,655 (207,836 ) (18 ) — — (113,199 ) Transfers from Stage 1 or 2 to Stage 3 (2,891 ) (8,170 ) (161 ) 126,548 826 116,152 Transfers from Stage 3 to Stage 1 or 2 1,393 481 588 (103,106 ) (784 ) (101,428 ) Changes without transfers between Stages 162,639 (48,430 ) 10,730 569 469 125,977 New loan commitments and financial guarantees originated (**) 392,836 171,209 1,281 6,464 — 571,790 Repayments (**) (189,989 ) (63,408 ) (202 ) (16,199 ) — (269,798 ) Write-offs — — — (35 ) — (35 ) Foreign exchange 3,831 1,894 225 — — 5,950 Inflation adjustment (182,266 ) (54,029 ) (1,383 ) (8,707 ) (492 ) (246,877 ) Closing balance 560,501 334,208 11,686 22,757 1,425 930,577 (**) Impairment of financial assets detailed in the tables above do not include impairment of miscellaneous credits for 226,576. </t>
  </si>
  <si>
    <t>Refinancing and restructuring operations</t>
  </si>
  <si>
    <t>Refinancing and restructuring operations [Abstract]</t>
  </si>
  <si>
    <t xml:space="preserve">13. Refinancing and restructuring operations Policies and principles with respect to refinancing and restructuring operations Refinancing and restructuring transactions are carried out with customers who have requested such an operation in order to meet their current loan payments if they are expected, or may be expected, to experience financial difficulty in making the payments in the future. The basic aim of a refinancing and restructuring operation is to provide the customer with a situation of financial viability over time by adapting repayment of the loan incurred with the Group to the customer’s new situation of fund generation. The use of refinancing and restructuring for other purposes, such as to delay loss recognition, is contrary to the Group´s policies. The Group’s refinancing and restructuring policies are based on the following general principles: Refinancing and restructuring is authorized according to the capacity of customers to pay the new installments. This is done by first identifying the origin of the payment difficulties and then carrying out an analysis of the customers’ viability, including an updated analysis of their economic and financial situation and capacity to pay and generate funds. If the customer is a company, the analysis also covers the situation of the industry in which it operates. With the aim of increasing the solvency of the operation, new guarantees and/or guarantors of demonstrable solvency are obtained where possible. An essential part of this process is an analysis of the effectiveness of both the new and original guarantees. This analysis is carried out from the overall customer or group perspective. Refinancing and restructuring operations do not in general increase the amount of the customer’s loan, except for the expenses inherent to the operation itself. The capacity to refinance and restructure loans is not delegated to the branches, but decided on by the risk units. The decisions made are reviewed from time to time with the aim of evaluating full compliance with refinancing and restructuring policies. In the case of retail customers (private individuals), the main aim of the Group’s policy on refinancing and restructuring loans is to avoid default arising from a customer’s temporary liquidity problems by implementing structural solutions that do not increase the balance of customer’s loan. The solution required is adapted to each case and the loan repayment is made easier, in accordance with the following principles: • Analysis of the viability of operations based on the customer’s willingness and ability to pay, which may be reduced, but should nevertheless be present. The customer must therefore repay at least the interest on the operation in all cases. No arrangements may be concluded that involve a grace period for both principal and interest. • Refinancing and restructuring of operations is only allowed on those loans in which the Group originally entered into. • Customers subject to refinancing and restructuring operations are excluded from marketing campaigns of any kind. Under restructuring or refinancing, the cure period is defined as 1 year from the latter of: • The moment of extending the restructuring measures . • The moment when the exposure has been classified as defaulted . • The end of grace period included in the restructuring arrangements . Additionally, this period should not be shorter than the period during which material payment has been made by the customer. During the cure period, facilities will have a PD of 100% assigned and classified in Stage 3. Once the cure period for Stage 3 is finished, the contract refinancing and restructuring will be transferred to Stage 2 for two additional years. </t>
  </si>
  <si>
    <t>Financial assets at fair value through other comprehensive income [abstract]</t>
  </si>
  <si>
    <t xml:space="preserve">14. Financial assets at fair value through other comprehensive income The Group designated certain investments shown in the following table as equity securities as at FVOCI. The FVOCI designation was made because the investments are expected to be held for the long term for strategic purposes. None of these strategic investments was disposed of during the year ended December 31, 2019, and there were no transfers of any cumulative gain or loss within equity relating to these investments. 14.1. Debt securities December 31, December 31, BCRA Liquidity Bills 29,076,683 20,834,239 Government securities 16,031,680 15,099,605 Private securities - Corporate bonds 70,150 174,058 BCRA Liquidity Bills - Pledged as collateral — 1,633,340 Government securities - Pledged as collateral — 24,667 TOTAL 45,178,513 37,765,909 14.2. Equity instruments December 31, December 31, Banco Latinoaméricano de Exportaciones S.A. 26,385 20,346 Others 984 1,077 TOTAL 27,369 21,423 </t>
  </si>
  <si>
    <t>Income Tax</t>
  </si>
  <si>
    <t>Income tax [Abstract]</t>
  </si>
  <si>
    <t xml:space="preserve">15. Income Tax 15.1. Deferred income tax assets and liabilities Account Changes recognized in As of December 31, 2019 As of December 31, 2018 Consolidated Other Gain of control Deferred tax Deferred tax Allowance for loan losses 1,854,136 2,610,232 — — 4,464,368 — Provisions 759,726 1,269,558 — — 2,029,284 — Loan Commissions 288,579 (160,562 ) — — 128,017 — Expenses capitalized for tax purpose (613,366 ) 407,777 — — — (205,589 ) Property and equipment (5,355,621 ) (393,084 ) — — — (5,748,705 ) Investments in debt securities and equity instruments 162,098 (3,654,867 ) 1,445,390 — — (2,047,379 ) Derivatives 17,231 (6,030 ) — — 11,201 — Inflation adjustment (see Note 15.5) — 4,392,821 — — 4,392,821 — Others 1,200 64,130 — (65,690 ) — (360 ) Balance (2,886,017 ) 4,529,975 1,445,390 ( ) 11,025,691 (8,002,033 ) Account Changes recognized in As of December 31, 2018 As of December 31, 2017 Consolidated Consolidated Impact of Loss of control over Deferred Deferred tax Allowance for loan losses 989,796 423,413 — 478,248 (37,321 ) 1,854,136 — Provisions 1,062,063 (297,876 ) — (4,461 ) 759,726 — Loan Commissions 446,159 (157,580 ) — — 288,579 — Expenses capitalized for tax purpose (488,565 ) (124,801 ) — — — (613,366 ) Property and equipment (4,684,010 ) (671,251 ) — (360 ) — (5,355,621 ) Investments in debt securities and equity instruments (272,197 ) 331,395 102,900 — 162,098 — Derivatives 25,441 (8,210 ) — — 17,231 — Others (507 ) 1,387 — 320 1,200 — Balance (2,921,820 ) (503,523 ) 102,900 478,248 (41,822 ) 3,082,970 (5,968,987 ) In order to fully realize the deferred income tax asset, the Bank will need to generate taxable income. Based upon the level of historical taxable income and projections for future over the years in which the deferred income tax are deductible, Management of the Bank believes that as of December 31, 2019 it is probable that the Bank will realize all of the deferred income tax assets. Taxable profit projections for 2020 take into account that the methodology of the tax inflation adjustment differs significantly from the accounting for hyperinflation under IAS 29, and the tax deductible expense generated by the tax inflation adjustment will be lower than the loss as calculated for accounting purposes. 15.2. Unrecognised deferred tax liabilities At December 31, 2019 and 2018 there were deferred tax liabilities of 252,987 and 600,775, respectively, related to investments in subsidiaries and in joint ventures. However this liability was not recognized because the Group controls the dividend policy of its subsidiaries and is able to veto the payment of dividends of its joint ventures. No dividend distribution from subsidiaries and joint ventures is expected in the foreseeable future. 15.3. Income tax expense December 31, December 31, December 31, Current Tax 10,784,385 8,300,692 5,224,982 Deferred Tax (4,529,975 ) 545,345 (947,132 ) Inflation adjustment for prior period (see Note 15.5) (4,182,243 ) (2,175,295 ) (3,166,423 ) Income tax expense 2,072,167 6,670,742 1,111,427 The reconciliation of the effective tax rate is set forth below: December 31, December 31, December 31, Profit before income tax 18,096,387 4,256,031 3,971,956 Income tax rate 30 % 30 % 35 % Income tax using the Bank´s income tax rate 5,428,916 1,276,809 1,390,185 Tax -exempt income (481,363 ) (302,054 ) (397,886 ) Non-deductible 64,150 107,659 55,237 Change in tax rate (see Note 15.4) (941,342 ) (443,693 ) (1,357,294 ) Other (15,641 ) (27,109 ) (42,209 ) Net monetary inflation adjustment 7,705,386 8,234,425 4,629,817 Subtotal 11,760,106 8,846,037 4,277,850 Inflation adjustment (see Note 15.5) (9,687,939 ) (2,175,295 ) (3,166,423 ) Income tax expense 2,072,167 6,670,742 1,111,427 Effective tax rate 11 % 157 % 28 % 15.4. Change in tax rate The income tax rate applicable to the year ended in 2017 was 35% while for the annual periods ended in 2018 and 2019 was 30%. Law 27,430 introduced a reduction in the corporate rate applicable to capital companies, from 35% in force to 30% for fiscal years beginning from January 1, 2018 to December 31, 2019, and to 25 % for fiscal years beginning on or after January 1, 2020. On December 23rd, 2019, the Congress passed the Law 27,541 “Solidarity and Productive Reactivation Law as a part of Public Emergency” which was proposed by the National Government. The scheduled decrease in income tax from 30% to 25% was po s t 15.5. Income tax exposure - The tax inflation adjustment prescribed by Law 20,628 allows the tax payers to deduct certain inflation effects from taxable profit. At December 31, 2016 the Bank recognized and measured its i On May 10, 2017, after analyzing the effect of the non-application non-confiscatory The Bank therefore filed its Income tax return for the year ended December 31, 2016 having applied the tax inflation adjustment in its preparation. The net impact of this measure is a reduction in the i On May 10, 2018 using the same position as above, the Bank filed its i Regarding the Law 27,430 (amended by Law 27,468) was published in December 29, 2017 and As of December 31, 2018, considering that the criteria to apply the tax inflation adjustment ha d Despite this, on May 13, 2019, the Bank’s Board of Directors resolved to file a declaratory action in court requesting the unconstitutionality of the rules that restricted the full application of the tax inflation adjustment in 2018, given the confiscatory effect that this entails in the specific case. As a consequence, the Bank filed its Income tax return for the year ended December 31, 2018 applying the tax inflation adjustment, although it was not considered probable that this position would be accepted by the tax authorities. Subsequently, during 2019 the Bank and its legal counsel became aware of jurisprudence which led them to reassess the likelihood of the benefit of the tax inflation adjustment being accepted for 2018 to being probable. As a result, the Bank recognized a reduction of 3,239,760 in nominal values (corresponding to 4,182,243 in terms of currency as of December 31, 2019) in its “Income tax expense” for the year ended December 31, 2019. On December 23, 2019, the Congress passed the Law 27,541 “Solidarity and Productive Reactivation Law as a part of Public Emergency” by which, the benefit (or charge) of the tax inflation adjustment for 2019 and 2020 fiscal years, are deductible 1/6 in that fiscal period and the remaining 5/6, in equal parts in the 5 following immediate fiscal periods. In 2019 the criteria to apply the tax inflation adjustment were met and the Bank expects to file its income tax return with this benefit. Therefore, for the total tax inflation adjustment for 2019 fiscal year, amounting to 5,505,696, 1,112,875 was consider ed Income tax - In connection with the years 2013, 2014 and 2015, the Bank determined its taxable income without applying the tax inflation adjustment. If it had been applied, the bank would have paid $ for 264,257, 647,945 and 555,002 less, in nominal values in those periods. On the basis of the Bank’s position presented in the preceding paragraphs, on November 19, 2015 a prior administrative claim for the recovery of these amounts was filed with the administrative authorities in connection with the periods 2013 and 2014. On September 23, 2016 a complaint was filed with the courts for both periods in view of the administrative authorities’ failure to answer. In addition, on April 4, 2017, a petition was filed for the recovery of the tax paid in excess for year 2015. Likewise, on December 29, 2017, the related complaint was filed with the court for that year. As of the date of these financial statements, the tax authorities had not yet released a response to the motions lodged. The Bank has not recognized any asset in relation to these claims. </t>
  </si>
  <si>
    <t>Investment in Joint Ventures and Associates</t>
  </si>
  <si>
    <t>Investment in Joint Ventures and Associates [Abstract]</t>
  </si>
  <si>
    <t>Disclosure of Investment in Joint Ventures and Associates</t>
  </si>
  <si>
    <t xml:space="preserve">16. Investment in joint ventures and associates December 31, December 31, Rombo Cía. Financiera S.A. 657,687 782,270 BBVA Consolidar Seguros S.A. 264,606 207,901 Interbanking S.A. 113,656 52,094 Volkswagen Financial Services Compañía Financiera S.A. (1) — 983,910 PSA Finance Arg. Cía. Financiera S.A. (1) — 674,475 Other — 1,038 TOTAL 1,035,949 2,701,688 (1) As from July 1, 2019, the Bank had control over the companies as mentioned in Note 5.1.a). The following table summarises the information related to the most significant investm e PSA Finance Rombo Compañía Financiera Volkswagen December 31, December 31, December 31, December 31, Total Assets 6,321,185 7,934,042 13,875,829 12,377,624 Total Liabilities 4,972,235 6,289,825 11,920,150 10,448,390 Profit 229,683 290,597 103,017 379,314 Equity 1,348,950 1,644,217 1,955,679 1,929,234 Ownership interest 50 % 40 % 40 % 51 % </t>
  </si>
  <si>
    <t>Tangible Assets</t>
  </si>
  <si>
    <t>Tangible Assets [Abstract]</t>
  </si>
  <si>
    <t>Disclosure of Tangible Assets [Text Block]</t>
  </si>
  <si>
    <t xml:space="preserve">17. Tangible assets 17.1. Property and equipment December 31, December 31, Real estate 17,607,142 19,015,685 Furniture and facilities 3,860,618 4,306,069 Right of use 2,339,449 — Machinery and equipment 1,904,268 1,981,541 Constructions in progress 321,522 722,272 Automobiles 38,710 32,277 TOTAL 26,071,709 26,057,844 Changes in the item for years 2019 and 2018 are included below: Depreciation Cost as of 31, 2018 Gain of Transfer to Additions Disposals (*) Accumulated Transfer Disposals (*) For the Gain of Accumulated Carrying Real estate 21,368,787 — (1,286,775 ) 216,264 (167,419 ) 2,353,102 (36,021 ) (167,417 ) 374,051 — 2,523,715 17,607,142 Furniture and facilities 6,927,221 25,267 — 900,968 (1,219,196 ) 2,621,152 — (1,217,679 ) 1,364,909 5,260 2,773,642 3,860,618 Rights of use (*) — 18,242 — 2,892,458 — — — — 562,870 8,381 571,251 2,339,449 Machinery and equipment 4,243,372 9,904 — 1,282,056 (907,660 ) 2,261,831 — (906,820 ) 1,362,832 5,561 2,723,404 1,904,268 Construction in progress 722,272 — — 276,292 (677,042 ) — — — — — — 321,522 Automobiles 147,477 7,226 — 15,364 (467 ) 115,200 — — 14,561 1,129 130,890 38,710 Total 33,409,129 60,639 (1,286,775 ) 5,583,402 (2,971,784 ) 7,351,285 (36,021 ) (2,291,916 ) 3,679,223 20,331 8,722,902 26,071,709 (*) The Group included in additions the amount net of initial recognition (see Note 7.2.D.). Depreciation Cost as of Loss of Additions Disposals (*) Accumulated Disposals (*) For the Loss of Accumulated Carrying Real estate 22,121,907 — 445,819 (1,198,939 ) 1,754,617 (227,293 ) 825,778 — 2,353,102 19,015,685 Furniture and facilities 5,885,552 (17,258 ) 1,105,538 (46,611 ) 1,994,000 (46,577 ) 676,895 (3,166 ) 2,621,152 4,306,069 Machinery and equipment 3,392,849 (9,925 ) 1,226,312 (365,864 ) 1,442,339 (365,864 ) 1,188,611 (3,255 ) 2,261,831 1,981,541 Construction in progress 795,661 — 693,495 (766,884 ) — — — — — 722,272 Automobiles 129,015 (8,978 ) 27,511 (71 ) 92,606 — 25,275 (2,681 ) 115,200 32,277 Total 32,324,984 (36,161 ) 3,498,675 (2,378,369 ) 5,283,562 (639,734 ) 2,716,559 (9,102 ) 7,351,285 26,057,844 (*) Includes write-off 17.2. Investment properties Below are the changes in investment properties: Depreciation Cost as of Transfer from Additions Disposals Accumulated as of December 31, 2018 Transfer from Disposals For the Accumulated as of December 31, 2019 Carrying Real estate 199,858 1,286,775 — — 12,041 36,021 — 21,505 69,567 1,417,066 Total 199,858 1,286,775 — — 12,041 36,021 — 21,505 69,567 1,417,066 Depreciation Cost as of Additions Disposals Accumulated as of December 31, 2017 Disposals For the Accumulated as of December 31, 2018 Carrying 31, 2018 Real estate 312,354 — (112,496 ) 16,595 (11,353 ) 6,799 12,041 187,817 Total 312,354 — (112,496 ) 16,595 (11,353 ) 6,799 12,041 187,817 </t>
  </si>
  <si>
    <t>Goodwill and Intangible Assets</t>
  </si>
  <si>
    <t>Intangible assets and goodwill [abstract]</t>
  </si>
  <si>
    <t>Disclosure of Goodwill and Intangible Assets</t>
  </si>
  <si>
    <t>18. Goodwill and intangible assets Below are the changes in the items: Amortization Cost as of Gain of Additions Disposals (*) Accumulated Gain of Disposals (*) For the Accumulated Carrying Software licenses 1,765,499 3,068 307,251 (340,090 ) 790,289 1,112 (340,090 ) 504,352 955,663 780,065 Total 1,765,499 3,068 307,251 (340,090 ) 790,289 1,112 (340,090 ) 504,352 955,663 780,065 Amortization Cost as of Loss of Additions Disposals (*) Accumulated Disposals (*) For the Loss of Accumulated Carrying Software licenses 1,868,501 (3,517 ) 309,889 (409,374 ) 967,441 (409,374 ) 233,184 (962 ) 790,289 975,210 Goodwill 9,853 (9,853 ) — — — — — — — — Total 1,878,354 (13,370 ) 309,889 (409,374 ) 967,441 (409,374 ) 233,184 (962 ) 790,289 975,210 (*) Includes write-off .</t>
  </si>
  <si>
    <t>Other Assets</t>
  </si>
  <si>
    <t>Other Assets [Abstract]</t>
  </si>
  <si>
    <t>Disclosure of Other Assets</t>
  </si>
  <si>
    <t xml:space="preserve">19. Other assets December 31, December 31, Prepayments 1,440,555 1,785,076 Tax advances 579,702 597,997 Advances to personnel 325,458 12,545 Other miscellaneous assets 226,271 503,807 Advances to suppliers of goods 170,172 235,130 Foreclosed assets 14,324 13,230 Others 29,406 60,199 Allowance (698 ) — TOTAL 2,785,190 3,207,984 </t>
  </si>
  <si>
    <t>Non-current assets held for sale</t>
  </si>
  <si>
    <t>Assets Or Disposal Groups Classified As Held For Sale [Abstract]</t>
  </si>
  <si>
    <t>Disclosure of Non-current Assets Held For Sale</t>
  </si>
  <si>
    <t>20. Non-current On December 19, 2018, the Board of Directors decided “Non-current During November 2017, the Board of Directors agreed to a plan to sell its ownership interest in Prisma Medios de Pago S.A., and therefore the accounting balance of that ownership interest was presented as “Non-Assets</t>
  </si>
  <si>
    <t>Financial liabilities at fair value through profit or loss</t>
  </si>
  <si>
    <t>Financial liabilities at fair value through profit or loss [abstract]</t>
  </si>
  <si>
    <t>Disclosure of Financial Liabilities at Fair Value Through Profit or Loss</t>
  </si>
  <si>
    <t xml:space="preserve">21. Financial liabilities at fair value through profit or loss 21.1. Derivatives December 31, December 31, Foreign Currency Forwards 2,926,561 1,368,695 Interest Rate Swaps 146,386 749,976 TOTAL 3,072,947 2,118,671 21.2. Trading liabilities December 31, December 31, Short sold positions 580,802 1,064,936 TOTAL 580,802 1,064,936 </t>
  </si>
  <si>
    <t>Financial Liabilities At Amortised Cost [Abstract]</t>
  </si>
  <si>
    <t>Disclosure of Financial Liabilities at Amortised Cost</t>
  </si>
  <si>
    <t xml:space="preserve">22. Financial liabilities at amortized cost 22.1. Banks loans December 31, December 31, Local financial institutions 3,592,942 — Foreign financial institutions 2,539,186 8,487,730 Central Bank 16,748 15,394 6,148,876 8,503,124 22.2. Deposits from customers December 31, December 31, Savings Accounts 147,825,400 216,836,264 Term deposits 84,174,403 128,918,331 Checking accounts 54,000,386 43,957,531 Investment accounts 77 — Others 4,871,226 6,668,093 TOTAL 290,871,492 396,380,219 22.3. Repurchase agreements December 31, December 31, Financial institutions — 22,030 TOTAL — 22,030 22.4. Other financial liabilities December 31, December 31, Obligations for financing of purchases (*) 16,970,119 20,160,684 Collections and other transactions on behalf of third parties 3,201,181 5,191,037 Lease liabilities ( See Notes 5.18 and 44) 2,516,725 — Interest accrued payable 363,688 138,101 Creditors for spot transactions pending settlement 120,419 10,816,118 Accrued commissions payable 14,574 9,065 Others 5,638,469 7,049,413 TOTAL 28,825,175 43,364,418 (*) Includes payables to merchants acquirers as a result of purchases made by the holders of the Bank’s credit cards. </t>
  </si>
  <si>
    <t>Debt securities issued</t>
  </si>
  <si>
    <t>Debt Instruments Issued [Abstract]</t>
  </si>
  <si>
    <t>Disclosure of Debt Securities Issued</t>
  </si>
  <si>
    <t xml:space="preserve">23. Debt securities issued Carrying amount as of Detail Issuance Nominal (in thousands Maturity Annual Nominal Rate (*) December 31, December 31, Class 20 08/08/2016 292,500 08/08/2019 Badlar Private + 3.23% — 444,576 Class 22 18/11/2016 181,053 11/18/2019 Badlar Private + 3.50% — 278,518 Class 23 27/12/2017 553,125 12/27/2019 TM20 + 3.20% — 847,809 Class 24 27/12/2017 546,500 12/27/2020 Badlar Private + 4.25% 526,500 833,002 Class 25 08/11/2018 784,334 11/08/2020 UVA + 9.50% 1,294,040 1,317,533 Class 27 28/02/2019 1,090,000 08/28/2020 Badlar Private + 6.25% 891,000 — Class 28 12/12/2019 1,967,150 06/12/2020 Badlar Private + 4% 1,967,150 — Clases 26 - 28 - PSA Finance Argentina 01/02/2018 808,333 06/17/2020 Badlar Private + Fixed Rate 623,463 (a ) Clases 2 - 4 - 5 - 6 - Volkswagen Financial Services 07/12/2018 1,735,042 02/27/2021 Badlar Private + UVA 1,673,333 (a ) Total Capital 6,975,486 3,721,438 Interest accrued 343,595 83,899 Total capital and interest accrued 7,319,081 3,805,337 (a) The Entity gained control of the companies as of July 1, 2019, see Note 5.1. (*) Definitions BADLAR: Interest rate for time deposits of an amount superior than 1 (one) million pesos, from 30 to 35 days. TM20: is the single arithmetic mean of interest rates for term deposits of twenty million pesos or more and thirty to thirty five day terms. UVA: It is a unit of measure that is updated daily according to CER, based on the consumer price index. </t>
  </si>
  <si>
    <t>Provisions</t>
  </si>
  <si>
    <t>Provisions [abstract]</t>
  </si>
  <si>
    <t>Disclosure of Provisions</t>
  </si>
  <si>
    <t xml:space="preserve">24. Provisions The Group, as a result of the ordinary course of its business, may be a party to legal lawsuits of labor, commercial and tax nature. A provision is recognized whenever the loss is classified as probable. • Financial guarantees and loan commitments: reflects the expected credit loss arising from financial guarantees issued, unused balances of checking account overdrafts, credit cards and other loan commitments. • Provisions for reorganization: Consistent with the goal of further aligning the organizational structure with the corporate strategy during the current year, achieving efficiency gains and streamlining the decision-making process across all work teams. • Other provisions: reflects the estimated amounts to pay class actions, labour, tax and commercial claims as well as other miscellaneous complaints. December 31, December 31, Other provisions 2,407,007 2,076,410 Provisions commercial claims 1,913,733 1,653,888 Provisions labor-related 204,202 260,371 Provisions tax claims 105,595 107,243 Others 183,477 54,908 Provisions for reorganization 1,976,109 — Financial guarantees and loan commitments 930,577 551,226 TOTAL 5,313,693 2,627,636 Changes in the item for fiscal year 2019 and 2018 are included below: Accounts Balances as of Increases Provisions Balances as of - Other provisions 2,076,410 2,325,885 (1,995,288 ) 2,407,007 Provisions commercial claims 1,653,888 1,945,249 (1,685,404 ) 1,913,733 Provisions labor-related 260,371 128,663 (184,832 ) 204,202 Provisions tax claims 107,243 68,235 (69,883 ) 105,595 Others 54,908 183,738 (55,169 ) 183,477 - Provisions for reorganization — 2,342,100 (365,991 ) 1,976,109 - Financial guarantees and loan commitments 551,226 379,386 (35 ) 930,577 TOTAL PROVISIONS 2,627,636 5,047,371 (2,361,314 ) 5,313,693 Accounts Balances as of Adoption of Increases Provisions Balances as of - Other provisions 2,027,713 — 955,640 (906,943 ) 2,076,410 Provisions commercial claims 1,434,919 — 759,128 (540,159 ) 1,653,888 Provisions labor-related 356,449 — 100,425 (196,503 ) 260,371 Provisions tax claims 110,547 — 71,299 (74,603 ) 107,243 Others 125,798 — 24,788 (95,678 ) 54,908 - Financial guarantees and loan commitments 2,537 950,064 57,339 (458,714 ) 551,226 TOTAL PROVISIONS 2,030,250 950,064 1,012,979 (1,365,657 ) 2,627,636 The expected terms to settle these obligations are as follows: December 31, 2019 Provisions Within 12 months After 12 months Other provisions 868,478 1,538,529 Provisions commercial claims 641,511 1,272,222 Provisions labor-related 43,728 160,474 Provisions tax claims 32,836 72,759 Others 150,403 33,074 Provisions for reorganization 1,976,109 — For financial guarantees and loan commitments 930,577 — December 31, 2018 Provisions Within 12 months After 12 months Other provisions 941,450 1,134,960 Provisions commercial claims 806,428 847,460 Provisions labor-related 66,422 193,949 Provisions tax claims 21,510 85,733 Others 47,090 7,818 For financial guarantees and loan commitments 539,627 11,599 Possible contingencies Contingent liabilities have not been recognized in these financial statements and corresponds to approximately 100 claims received (both before the courts and the administrative authorities), arisen in the ordinary course of business. These claims are primarily related to leasing claims, petitions to secure evidence, and labor claims. The Group’s management and legal advisors consider that the probability that these cases would derive in an outflow of resources is possible, but not probable, and that the potential cash disbursements should not be material. </t>
  </si>
  <si>
    <t>Other liabilities</t>
  </si>
  <si>
    <t>Other Liabilities [Abstract]</t>
  </si>
  <si>
    <t>Disclosure of Other Liabilities</t>
  </si>
  <si>
    <t xml:space="preserve">25. Other liabilities December 31, December 31, Miscellaneous creditors 5,155,257 5,293,263 Short term personnel benefits 4,193,448 3,905,639 Other collections and withholdings 3,075,256 3,100,127 Advance collections 2,606,751 2,543,751 Other taxes payable 1,219,002 1,195,409 Contract liabilities 383,757 290,959 Long term personnel benefits 306,486 278,063 Social security payable 61,435 106,094 Termination benefits payable — 95,584 Others 78,385 45,219 TOTAL 17,079,777 16,854,108 </t>
  </si>
  <si>
    <t>Capital and Reserves</t>
  </si>
  <si>
    <t>Capital and reserves [Abstract]</t>
  </si>
  <si>
    <t>Disclosure of Capital and Reserves</t>
  </si>
  <si>
    <t xml:space="preserve">26. Capital and Reserves • Share capital Shares Share capital Class Quantity Nominal Votes Shares Pending Paid-in Ordinary 612,710,079 1 1 612,615 95 612,710 On April 24, 2019 the shareholders meeting of BBVA Argentina and the shareholders meetings of its subsidiary BBVA Francés Valores S.A. approved the merger of the two companies, effective as from October 1, 2019. Prior of the merger, BBVA Argentina had a 95% holding of shares and votes of BBVA Francés Valores S.A. On October 9, 2019, the Argentine Securities Commision (CNV) handed down Resolution No. 20484/2019 concerning the merger, by which Banco BBVA Argentina S.A. was authorized to proceed with the issuance of 50,441 common book-entry shares, with a nominal value of $ 1 and entitled to one (1) vote each. As of the date of these consolidated financial statements, the merger and the ensuing capital stock increase are in the process of being registered with the Argentine Superintendence of Corporations (IGJ). The following table shows the reconciliation of the number of shares at opening date to closing date: Quantity of shares at January 1, 2017 536,877,850 Issuance of shares 2017 75,781,788 Quantity of shares at December 31, 2017 and 2018 612,659,638 Insuance of shares 2019 (*) 50,441 Quantity of shares at December 31, 2019 612,710,079 (*) Pending issuance • Share premium The share premium account represents the difference between the par value of the shares issued and the subscription price. • Inflation adjustment to share capital It comprises the cumulative monetary inflation adjustment on the share capital. • Fair value reserve The fair value reserve comprises the cumulative net change in the fair value of financial assets measured at FVOCI, net of the related income tax. • Legal reserve BCRA regulations establish that 20% of net income as determined in accordance with BCRA Generally Accepted Accounting Principles (BCRA GAAP), should be allocated to the legal reserve. • Other reserve Set up to fulfil the requirement of CNV where the entire balance of retained earnings determined in accordance with BCRA GAAP needs to be allocated by the Shareholders’ meeting to cash dividends, dividends in shares, set up reserves other than the legal reserve, or a combination of all of them. • Restrictions to the payment of dividends For statutory purposes, the Bank prepares financial statements in accordance with BCRA accounting standards. Dividend distributions are determined by the Shareholders based on these statutory financial statements. Pursuant to the provisions in the regulation in force issued by the BCRA, financial institutions shall apply an annual 20% of the year’s profits determined in accordance with BCRA GAAP to increase legal reserves. Furthermore, pursuant to the requirements in General Resolution No. 622 issued by the CNV, the Shareholders’ Meeting considering the financial statements with positive accumulated results determined in accordance with BCRA GAAP shall specifically provide for the allocation of those results. Specifically, the mechanism to be followed by financial institutions to assess distributable amounts is defined by the BCRA through the regulations in force on the “Distribution of earnings”, provided certain conditions are not met, such as the registration for financial assistance for lack of liquidity granted by that entity, deficiencies in capital or minimum cash contributions and the existence of a certain type of penalty set forth by various regulators and weighted as significant and/or failure to implement corrective measures, among other conditions. On September 20, 2017, BCRA issued Communication “A” 6327, which establishes that financial entities will not be able to make profit distributions with the profit that is originated by the first application of the International Financial Reporting Standards (IFRS), and must constitute a special reserve that can only be used for capitalization or to absorb eventual negative balances of the item “Retained earnings”. In addition, the Bank shall maintain a minimum capital after the proposed distribution of profits. On April 24, 2019 the Shareholders’ Meeting approved the distribution of dividends for an amount of 2,407,000 in nominal value (corresponding to 3,702,747 in terms of currency as of December 31, 2019). On April 10, 2018 the Shareholders’ Meeting approved the distribution of cash dividends for an amount of 970,000 in nominal values (corresponding to 2,010,520 in terms of currency as of December 31, 2019), which were paid on May 9, 2018. Furthermore, on March 30, 2017, the Shareholders’ Meeting approved the distribution of dividends for an amount of 911,000 in nominal value (corresponding to 2,237,938 in terms of currency as of December 31, 2019), which were paid on August 10, 2017. </t>
  </si>
  <si>
    <t>Analysis of changes in financing during the year</t>
  </si>
  <si>
    <t>Analysis of changes in financing during the year [Abstract]</t>
  </si>
  <si>
    <t xml:space="preserve">27. Analysis of changes in financing during the year The following chart provides a reconciliation between the opening and closing balances for liabilities arising from financing activities: 2019 2018 Debt securities issued Opening balance 3,805,337 4,661,754 Gain of control over subsidiaries 3,712,359 — Capital inflows 8,571,953 1,237,567 Capital outflows (4,447,323 ) (893,035 ) Interests and adjustments accrued 4,198,955 1,359,246 Interests paid (2,469,755 ) (1,225,440 ) Inflation effect on debt securities issued (3,535,720 ) (1,334,755 ) Closing balance 9,835,806 3,805,337 </t>
  </si>
  <si>
    <t>Net Interest Income</t>
  </si>
  <si>
    <t>Interest income [Abstract]</t>
  </si>
  <si>
    <t xml:space="preserve">28. Net interest income 28.1. Interest income Interest revenue calculated using the effective interest method. 2019 2018 2017 Interest from government securities 36,064,346 15,193,262 2,083,860 Interest from credit card loans 21,049,044 14,411,030 14,978,628 Interest from commercial papers 11,055,527 10,011,320 5,480,055 UVA clause adjustment (1) 10,861,421 6,663,447 355,414 Interest from overdrafts 10,165,810 11,057,634 7,740,446 Interest from consumer loans 9,035,631 11,709,910 9,965,009 Interest from other loans 5,418,765 5,648,600 4,894,009 Interest from loans for the prefinancing and financing of exports 3,155,170 2,691,170 949,300 Interest on loans to financial institutions 2,718,111 3,507,493 1,742,092 Premium for reverse repurchase agreements 1,809,106 1,035,969 1,169,266 Interest from car loans 1,449,019 2,286,746 2,388,989 Interest from mortgage loans 1,388,711 1,427,023 989,498 Interest from financial leases 588,691 992,682 1,010,444 Stabilization Coefficient (CER) clause adjustment (1) 79,678 172,329 1,033,377 Interest from private securities 10,720 64,419 156,649 Other financial income 8,004 62 2,957 TOTAL 114,857,754 86,873,096 54,939,993 (1) Adjustment clauses based on the variation of the consumer price index. 28.2. Interest expenses 2019 2018 2017 Time deposits 38,808,451 26,129,974 15,398,263 Other liabilities 4,207,666 2,734,026 1,137,092 Savings accounts deposits 2,754,358 6,747,772 1,372,965 UVA clause adjustment (1) 1,539,863 1,974,442 100,999 Bank loans 903,655 281,834 84,048 Interest on the lease liability 317,722 — — Premium for reverse repurchase agreements 2,642 169,519 300,707 Others 35,370 17,843 3,243 TOTAL 48,569,727 38,055,410 18,397,317 (1) Adjustment clause based on the variation of the consumer price index. </t>
  </si>
  <si>
    <t>Fee and Commission Income</t>
  </si>
  <si>
    <t>Fee and commission income [abstract]</t>
  </si>
  <si>
    <t xml:space="preserve">29. Fee and commission income Fee and commission income is disaggregated below by fee types that reflect the nature of the services offered across the Group, in accordance with IFRS 15. It includes a total for fees within the scope of IFRS 15. Refer to Note 41 for more detailed information about operating segments. 2019 2018 2017 Linked to deposits 11,477,646 11,253,785 7,794,302 Linked to credit cards 3,791,572 5,613,274 6,177,446 Insurance agent fee 1,134,979 1,335,199 1,654,212 From foreign currency transactions 1,082,784 896,889 726,044 Linked to securities 122,348 240,046 216,771 From guarantees granted 2,003 4,767 2,523 TOTAL 17,611,332 19,343,960 16,571,298 </t>
  </si>
  <si>
    <t>Fee and Commission Expense</t>
  </si>
  <si>
    <t>Fee and commission expense [abstract]</t>
  </si>
  <si>
    <t xml:space="preserve">30. Fee and commission expense 2019 2018 2017 For credit and debit cards 6,072,334 5,282,111 4,273,979 For promotions 1,927,178 2,001,304 1,500,992 Other commission expenses 1,073,701 935,567 1,513,332 For foreign trade transactions 356,640 241,249 219,696 Linked to transactions with securities 2,937 2,866 2,674 TOTAL 9,432,790 8,463,097 7,510,673 </t>
  </si>
  <si>
    <t>Gains (Losses) on Financial Assets and Liabilities at Fair Value Through Profit or Loss, Net</t>
  </si>
  <si>
    <t>Interest income on financial assets designated at fair value through profit or loss [Abstract]</t>
  </si>
  <si>
    <t xml:space="preserve">31. Gains (losses) on financial assets and liabilities at fair value through profit or loss, net 2019 2018 2017 Income from debt and equity instruments 9,694,614 2,198,590 6,594,115 Gain / (Loss) from foreign currency forward transactions 1,593,433 (455,624 ) 130,082 Gains from put options 685,000 — — Interest rate swaps (511,014 ) (1,564,762 ) (15,108 ) TOTAL 11,462,033 178,204 6,709,089 </t>
  </si>
  <si>
    <t>(Losses) Gains On Derecognition Of Financial Assets Not Measured At Fair Value Through Profit Or Loss, Net</t>
  </si>
  <si>
    <t>Gain Loss Arising From Derecognition Of Financial Assets [Abstract]</t>
  </si>
  <si>
    <t>Disclosure of Net Income (Loss) From Derecognition of Financial Assets not Measured at Fair Value Through Profit or Loss</t>
  </si>
  <si>
    <t xml:space="preserve">32. (Losses) gains on derecognition of financial assets not measured at fair value through profit or loss, net 2019 2018 2017 (Loss) Income from sale of government securities (58,259 ) (208,958 ) 18,434 Loss from sale of private securities (1,146 ) (1,392 ) — TOTAL (59,405 ) (210,350 ) 18,434 </t>
  </si>
  <si>
    <t>Exchange Differences, Net</t>
  </si>
  <si>
    <t>Gains losses on exchange differences on translation recognised in profit or loss [Abstract]</t>
  </si>
  <si>
    <t xml:space="preserve">33. Exchange differences, net 2019 2018 2017 Income from purchase-sale of foreign currency 10,522,779 7,818,158 5,012,970 Conversion of foreign currency assets and liabilities into pesos (219,887 ) 2,164,066 182,224 TOTAL 10,302,892 9,982,224 5,195,194 </t>
  </si>
  <si>
    <t>Other Operating Income</t>
  </si>
  <si>
    <t>Other income [Abstract]</t>
  </si>
  <si>
    <t xml:space="preserve">34. Other operating income 2019 2018 2017 Gain from the sale of non-current 3,821,089 — — Adjustments and interest on miscellaneous receivables 1,270,640 763,230 300,459 Rental of safe deposit boxes 706,423 826,191 854,614 Income related to foreign trade 318,465 339,811 124,303 Services rendered 221,082 237,551 282,999 Proceeds from electronic transactions 146,827 187,716 134,545 Other operating income 2,316,823 886,714 1,292,317 TOTAL 8,801,349 3,241,213 2,989,237 </t>
  </si>
  <si>
    <t>Other Operating Expenses</t>
  </si>
  <si>
    <t>Other expense by nature [Abstract]</t>
  </si>
  <si>
    <t xml:space="preserve">35. Other operating expenses 2019 2018 2017 Turnover tax 7,981,890 7,661,598 5,802,997 Provisions for reorganization 2,342,101 — — Provision for contingencies 2,107,762 955,641 619,552 Loss on initial recognition of loans bearing below market interest rate 1,520,175 985,803 519,486 Contributions to the Deposits Guarantee Fund (Note 46) 605,859 606,763 536,623 Expected credit losses on financial guarantee and loan commitments 379,386 57,339 — Damage claims 168,361 298,159 317,993 Loss on sale of non-current — 393,819 — Other operating expenses 1,075,112 1,322,918 3,504,136 TOTAL 16,180,646 12,282,040 11,300,787 </t>
  </si>
  <si>
    <t>Personnel Benefits</t>
  </si>
  <si>
    <t>Classes of employee benefits expense [abstract]</t>
  </si>
  <si>
    <t xml:space="preserve">36. Personnel benefits 2019 2018 2017 Salaries 9,816,527 9,575,758 10,353,649 Other short term personnel benefits 2,959,144 2,515,478 2,244,026 Social security charges 2,865,510 2,828,786 2,987,533 Personnel compensations and rewards 528,797 1,348,724 1,168,711 Personnel services 364,707 351,705 401,227 Other long term benefits 118,799 73,102 68,505 Fees to Bank Directors and Supervisory Committee 16,341 30,773 24,647 Termination benefits 3,016 24,470 14,559 TOTAL 16,672,841 16,748,796 17,262,857 </t>
  </si>
  <si>
    <t>Administrative Expenses</t>
  </si>
  <si>
    <t>Administrative expense [Abstract]</t>
  </si>
  <si>
    <t xml:space="preserve">37. Administrative expenses 2019 2018 2017 Taxes 3,256,687 3,104,662 2,975,848 Armored transportation services 2,532,507 1,984,070 1,715,490 Maintenance costs 1,494,540 1,418,489 1,364,030 Administrative expenses 1,267,458 991,328 877,815 Rent 980,566 1,445,420 1,186,775 Electricity and communications 710,240 605,417 501,146 Other fees 693,719 542,045 516,089 Advertising 632,691 761,987 1,021,181 Security services 484,036 558,102 768,650 Travel expenses 166,518 166,651 161,263 Insurance 143,094 133,111 136,785 Stationery and supplies 72,285 69,400 95,693 Other administrative expenses 1,543,629 1,527,708 1,616,158 TOTAL 13,977,970 13,308,390 12,936,923 </t>
  </si>
  <si>
    <t>Depreciation and Amortisation</t>
  </si>
  <si>
    <t>Depreciation and amortisation expense [abstract]</t>
  </si>
  <si>
    <t xml:space="preserve">38. Depreciation and amortization 2019 2018 2017 Depreciation of property and equipment 3,116,353 2,716,559 1,982,001 Amortization of right of use 562,870 — — Amortization of intangible assets 504,352 233,184 209,557 Depreciation of investment properties 21,505 6,799 5,089 Depreciation of other assets 2,691 517 2,175 TOTAL 4,207,771 2,957,059 2,198,822 </t>
  </si>
  <si>
    <t>Financial instruments risks</t>
  </si>
  <si>
    <t>Disclosure of nature and extent of risks arising from financial instruments [abstract]</t>
  </si>
  <si>
    <t xml:space="preserve">39. Financial instruments risks Presentation of Risk Management and Risk-Weighted Assets (RWA) Strategies and processes The General Risks Policy expresses the levels and types of risk the Group is willing to take to carry out its strategic plan, with no relevant deviations, even under stress conditions. To achieve its goals, the Group uses a management model with two principles for the decision-making process: • Prudence: Materialized in relation to the management of the various risks acknowledged by the Group. • Anticipation: refers to the adaptation capacity of risk management . This process aims to be adequate, sufficiently proven, duly documented and periodically reviewed based on the changes of the Group’s risk profile and the market. Structure and organization The Group has a formal organizational structure, with a set of roles and responsibilities, organized in a pyramidal structure that generates control instances from lower to higher levels, up to the highest decision-making bodies. The following are the areas that conform the structure and a list of their functions: • Risks Management Unit • Committees • Control and Reporting Units • Cross-Control Areas Risks Management Unit: This is an area that is independent from business units, in charge of implementing the criteria, policies and procedures defined by the organization within the scope of credit (retail and wholesale), operational and market risk management, with a follow-up s • Active management throughout the life of the risk. • Clear processes and procedures. • Integrated management of all risks through identification and quantification. • Generation, implementation and dissemination of advanced decision-making support tools. Committees Committees are the instances through which risks are treated. BBVA Argentina has an agile and proper structure of committees for the management of the various risks. Internal Risk Control Unit The main responsibilities of Internal Risks Control Area are: ensuring there is a proper internal regulatory framework (a process and measures defined for each type of risks), controlling its application and operation, and ensuring an assessment of the existence of a control environment and its proper implementation and operation. The area has a Models Validation team that ensures the adequate use of BBVA Argentina’s internal risk statistical models and is responsible for issuing an informed and updated opinion on the proper use of such models. Reporting Units The Reporting Units are in charge of control procedures for risk, determining the risk quota for each segment of economic activity and type of financing, preparing fundamental metrics setting forth the principles and general risk profile in the statement of Appetite for Risk. In addition, it is in charge of generating reports for the Risks Management for decision-making process in accordance with internal credit policies and control organizations’ policies, reviewing processes and proposing alternatives. Cross-Control Areas The Group also has cross-control areas, such as: Internal Audit, Regulatory Compliance and Internal Control. Risk Appetite Framework Risk appetite is a key element providing the Group with a comprehensive framework to determine the risks and level of risks, expressed in terms of capital, liquidity, profitability, income recurrence, risks costs or other metrics. Risk appetite is expressed through a statement containing the general principles for the Group’s strategy and quantitative metrics. Stress Testing The evaluation of the Group’s financial position under a severe but plausible scenario requires the simulation of scenarios to estimate the potential impact on the value of portfolios, profitability, solvency and liquidity. Credit risk It is the most important risk for the Group and includes counterparty risk, issuer risk, settlement risk and country risk management. Strategy and processes BBVA Argentina develops its credit risk strategy defining the goals that will guide its granting activities, the policies to be adopted and the necessary practices and procedures to carry out those activities. Additionally, the Risks Management Department, together with the rest of the Bank’s Management Departments, annually develops a budget process, which includes the main variables of credit risk: • Expected growth per portfolio and product. • Evolution of default ratio. • Evolution of write-off This way, the expected standard credit risk values are set for a term of one year. Afterwards, the real values obtained are compared with that budget, to assess the growth of the portfolio and its quality. Also, maximum limits or exposures per economic activity are formalized, pursuant to the Group’s placement strategy, which are used to follow up credit portfolios. In case of deviations from the set limits, these are analyzed by the Risks Follow-Up Origination BBVA Argentina has credit risk origination policies, to define the criteria to obtain quality assets, establish risk tolerance levels and alignment of the credit activities with the strategy of BBVA Argentina and in accordance with the Group. The policy of accepting risks is therefore organized into three different levels in the Group: • Analysis of the financial risk of the transaction, based on the debtor’s capacity for repayment or funds generation. • The constitution of guarantees that are adequate, or at any rate generally accepted, for the risk assumed, in any of the generally accepted forms: monetary, secured, personal or hedge guarantees; and finally. • Assessment of the repayment risk (asset liquidity) of the guarantees received. Monitoring The main monitoring procedures carried out for the various Banking areas are: • Monitoring of the limit granted: Since customer profiles vary over time, the limits of products contracted are periodically reviewed for the purpose of broadening, reducing or suspending the limit assigned, based on the risk situation. • Maintenance of pre-approved pre-approved follow-up pre-approved • Monitoring of rating tools: Rating tools are a reflection of the internal inputs and show the characteristics and biases of such inputs. Therefore, they need a long period of use to reduce or eliminate those biases through the inclusion of new information, correction of existing information and periodic reviews optimizing the results of back-tests. • Portfolio analysis: The portfolio analysis consists of a monitoring process and study of the complete cycle of portfolios risk for the purpose of analyzing the status of the portfolio, identifying potential paths towards improvements in management and forecasting future behavior. Additionally, the following functions are carried out: • Monitoring of specific customers. • Monitoring of products. • Monitoring of units (branches, areas). • Other monitoring actions (samples, control of admission process and risk management, campaigns). The priority in credit risk monitoring processes is focused mainly on problematic or potentially problematic customers for preventive purposes. The remaining aspects, the monitoring of products, units and other monitoring actions, are supplementary to the specific monitoring of customers. Recovery BBVA Argentina has also a Recoveries Area within Risks Management, to mitigate the severity of credit portfolios as well as to provide the results directly through collections of Write-Off Scope and nature of information and/or risk measurement systems BBVA Argentina has several tools to be used in credit risk management for effective risk control and facilitating the entire process. The periodic reports are: • Progress of Risks. • Payment Schedules. • Ratings. • Dashboard. • Early Alerts System. • Quarterly tools follow-up Exposure to credit risk The Group’s credit risk exposure of loans and advances under IFRS 9 with stage allocation by asset classification as of December 31, 2019 is provided below: Credit risk exposure December 31, Stage 1 Stage 2 Stage 3 Financial assets at amortized cost 208,136,419 180,258,699 20,095,905 7,781,815 Wholesale 89,424,896 77,935,136 6,931,687 4,558,073 - Business 46,694,798 38,163,038 4,645,863 3,885,897 - CIB 40,226,136 38,286,185 1,340,985 598,966 - Institutional and international 573,958 314,300 259,307 351 - SME 1,930,004 1,171,613 685,532 72,859 Retail 118,711,523 102,323,563 13,164,218 3,223,742 - Advances 465,760 289,925 109,759 66,076 - Credit Cards 68,713,781 59,890,267 7,202,845 1,620,669 - Personal Loans 24,378,544 18,035,567 4,982,391 1,360,586 - Pledge Loans 9,612,796 9,274,034 192,066 146,696 - Mortgages 15,374,658 14,672,320 675,023 27,315 - Receivables from financial leases 165,005 160,728 2,063 2,214 - Others 979 722 71 186 Financial assets at fair value through other comprehensive income 45,212,713 29,146,833 16,065,880 — - Debt Securities 45,212,713 29,146,833 16,065,880 — Total financial assets risk 253,349,132 209,405,532 36,161,785 7,781,815 Credit risk exposure December 31, Stage 1 Stage 2 Stage 3 Loan commitments and financial guarantees 49,707,760 44,812,582 4,862,443 32,735 Wholesale 12,394,826 9,647,220 2,743,101 4,505 - Business 9,003,091 7,780,502 1,219,808 2,781 - CIB 1,723,903 757,230 966,450 223 - Institucional e Internacional 1,219,678 784,922 434,756 — - Pymes 448,154 324,566 122,087 1,501 Retail 37,312,934 35,165,362 2,119,342 28,230 - Advances 3,966,981 3,833,915 131,488 1,578 - Credit Cards 33,066,498 31,079,149 1,960,697 26,652 - Mortgages 247,141 230,335 16,806 — - Others 32,314 21,963 10,351 — Total loan commitments and financial guarantees 49,707,760 44,812,582 4,862,443 32,735 Total credit risk exposure 303,056,892 254,218,114 41,024,228 7,814,550 Information on the credit quality of assets The Group has made improvements in its disclosures for the current year with respect to those made in 2018, therefore the information on the credit quality of assets is disclosed in accordance as is detailed in the following paragraph. The Group’s credit quality analysis of loans and advances under IFRS 9 with risk allocation as of December 31, 2019 is provided below: Credit quality analysis December 31, 2019 Retail - Low Risk 109,688,718 - Medium Risk 39,920,311 - High Risk 2,781,678 - Non Performing 3,249,997 Total retail 155,640,704 Wholesale - Low Risk 61,046,614 - Medium Risk 25,734,387 - High Risk 10,857,921 - Non Performing 4,564,552 Total wholesale 102,203,474 Debt Securities - Debt Securities ( &lt;&gt; other than corp bonds) B+ 29,076,683 - Debt Securities (National government bonds) CCC 16,067,315 - Debt Securities ( = corporate bonds) B+ 68,716 Total debt securities 45,212,714 Total credit risk exposure 303,056,892 For comparative purposes, we have disclosed the information of credit quality of assets for the current year according to the 2018 disclosure criteria as shown below. The Group’s credit quality analysis of loans and advances with stage allocation by asset classification as of December 31, 2019 and 2018 is provided below. Carrying amounts are broken down by financial instruments and counterparties. Gross Net of allowances December 31, December 31, Stage 1 Stage 2 Stage 3 Financial assets at amortized cost 208,136,419 196,590,375 176,257,793 18,114,616 2,217,966 Loans and advances to customers 201,454,375 190,041,967 169,934,636 17,889,383 2,217,948 Loans and advances to financial institutions 5,198,021 5,069,933 5,069,933 — — Other financial assets 1,466,191 1,460,643 1,235,392 225,233 18 Loans and advances to central banks 17,405 17,405 17,405 — — Loans and advances to government sector 427 427 427 — — Financial assets at fair value through other comprehensive income 45,212,713 40,309,297 29,088,445 11,220,852 — Debt securities 45,212,713 40,309,297 29,088,445 11,220,852 — Total financial assets 253,349,132 236,899,672 205,346,238 29,335,468 2,217,966 Total loan commitments and financial guarantees 49,707,760 48,777,183 44,252,081 4,516,549 8,553 Total credit risk exposure 303,056,892 285,676,855 Gross Net of allowances December 31, December 31, Stage 1 Stage 2 Stage 3 Financial assets at amortized cost 325,210,804 318,689,020 297,513,220 18,400,430 2,775,370 Loans and advances to customers 270,764,079 264,512,229 243,336,429 18,400,430 2,775,370 Other financial assets 19,786,692 19,786,689 19,786,689 — — Reverse repurchase agreements 19,784,563 19,566,144 19,566,144 — — Loans and advances to financial institutions 14,874,564 14,823,052 14,823,052 — — Loans and advances to government sector 317 317 317 — — Loans and advances to central banks 589 589 589 — — Financial assets at fair value through other comprehensive income 37,787,332 37,787,332 37,787,332 — — Debt securities 37,765,909 37,765,909 37,765,909 — — Equity instruments 21,423 21,423 21,423 — — Total financial assets risk 362,998,136 356,476,352 335,300,552 18,400,430 2,775,370 Total loan commitments and financial guarantees 220,441,622 219,472,627 208,963,783 10,397,237 111,607 Total credit risk exposure 583,439,758 575,948,979 Mitigation of credit risk, collateralized credit risk and other credit enhancements In most cases, maximum credit risk exposure is reduced by collateral, credit enhancements and other actions which mitigate the Group’s exposure. The Group applies a credit risk hedging and mitigation policy deriving from a banking approach focused on relationship banking. The existence of guarantees could be a necessary but not sufficient instrument for accepting risks, as the assumption of risks by the Group requires prior evaluation of the debtor’s capacity for repayment, or that the debtor can generate sufficient resources to allow the amortization of the risk incurred under the agreed terms. The procedures for the management and valuation of collateral following the Corporate Policies (retail and wholesale), which establish the basic principles for credit risk management, including the management of collaterals assigned in transactions with customers. The methods used to value the collateral are in line with the best market practices and imply the use of appraisal of real-estate collateral, the market price in market securities, the trading price of shares in investment funds, etc. All the collaterals received must be correctly assigned and entered in the corresponding register. Regarding the types of collateral managed by BBVA Argentina, the following stand out: • Guarantees: It includes sureties or unsecured instruments. • Joint and several guarantee: upon default on payment, the creditor may collect the unpaid amount from either the debtor or the surety. • Joint guarantee: in this case the guarantors and debt-holders are liable in proportion to their interest in the company / transaction and restricted to such amount or percentage. • Security Interest: it includes guarantees based on tangible assets, which are classified as follows: • Mortgages: a mortgage does not change the debtor’s unlimited liability, who is fully liable. They are documented pursuant to the Group’s internal regulations for such purposes and are duly registered. Also, there is an independent appraisal, at market value, which enables a prompt sale. • Pledges: this includes chattel mortgages of motor vehicles or machinery, as well as liens on time deposits and investment funds. To be accepted, they shall be effective upon realization accordingly, they are properly documented and shall be approved by the Legal Services area. Finally, the Group hedges against the variation in the value of the pledge. Loan commitments To meet the specific financial needs of customers, the Group’s credit policy also includes, among others, the granting of financial guarantess, letters of credit and lines of credit through checking accounts overdrafts and credit cards. Although these transactions are not recognized in the Consolidated Statement of Financial Position, because they imply a potential liability for the Group, they expose the Group to credit risks in addition to those recognized in the Consolidated Statement of Financial Position and are, therefore, an integral part of the Group’s total risk. Main types of guarantors and counterparties of credit derivatives The Group defines that the collateral (or credit derivative) shall be direct, explicit, irrevocable and unconditional in order to be accepted as risk mitigation. Furthermore, regarding admissible guarantors, BBVA Argentina accepts financial institutions (local or foreign), public entities, stock exchange companies, resident and non-resident Credit quality of financial assets that are neither past due nor impaired The Group has tools (“scoring” and “rating”) that enable it to rank the credit quality of its transactions and customers based on an assessment and its correspondence with the probability of default (“PD”) scales. To analyze the performance of PD, the Group has a series of tracking tools and historical databases that collect the pertinent internally generated information. These tools can be grouped together into scoring and rating models, being the main difference between ratings and scorings is that the latter are used to assess retail products, while ratings use a wholesale banking customer approach. These different levels and their probability of default were calculated by using as a reference the rating scales and default rates. These calculations establish the levels of probability of default for the Bank’s Master Rating Scale. Although this scale is common to the entire Group, the calibrations (mapping scores to PD sections/Master Rating Scale levels) are carried out at tool level for each country in which the Group has tools available. Market risk BBVA Argentina considers market risk as the likelihood of losses of value of the trading portfolio as a consequence of adverse changes in market variables affecting the valuation of financial products and instruments. The main market risk factors the Group is exposed to are as follows: • Interest rate risk: From exposure to changes in the various interest rate curves. • Foreign exchange risk: From changes in the various foreign exchange rates. All positions in a currency other than the currency of the consolidated statements of financial position create foreign exchange risk. The Financial Risks Management of the Risks Management area applies the criteria, policies and procedures defined by the Board of Directors within the management of that risk, with a follow-up The financial risks management model of BBVA Argentina consists of the Market Risks and Structural Risks and Economic Capital Areas, which are coordinated for control and follow-up The management of these risks is in line with the basic principles of the Basel Committee on Banking Supervision, with a comprehensive process to identify, measure, monitor and control risks. The organization of financial risks is completed with a scheme of committees in which it participates, for the purpose of having an agile management process integrated into the treatment of the various risks. Among others: • Assets and liabilities committee (ALCO) . • Risk Management Committee (RMC) . • Financial Risks Committee (FRC) . BBVA Argentina has many tools and systems to manage and follow-up The main market risk metric is VaR (“Value at Risk”), a parameter to estimate the maximum loss expected for the trading portfolio positions with a 99% confidence level and a time horizon of 1 day. Current management structure and procedures in force include follow-up The market risk measurement model is periodically validated through Back-Testing to determine the quality and precision of the VaR estimate. The Market Risk management model contemplates procedures for communication in the event the risks levels defined are exceeded, establishing specific communication and acting circuits based on the exceeded threshold. The market risk measurement perimeter is the trading portfolio (trading book) managed by the Global Markets unit. This portfolio mainly consists of: • Argentine Government Securities. • BCRA Li quidity • Provincial debt securities. • Corporate Bonds. • Foreign exchange spot. • Derivatives (Exchange rate Futures and Forwards and Interest rate swaps). The following tables show the evolution of trading portfolio total VaR and VaR per risk factors based on daily VaR information : VaR (in millions of pesos) Year-ended Year-ended Average 81.60 22.86 Minimum 11.55 4.97 Maximum 273.42 97.37 Closing 43.57 49.36 VaR per risk factors – (in millions of pesos) VaR interest rate Year-ended Year-ended Average 71.97 19.00 Minimum 8.26 3.13 Maximum 234.32 93.76 Closing 43.99 49.90 VaR foreign exchange rate Year-ended December 31, Year-ended Average 25.85 9.64 Minimum 0.85 0.28 Maximum 155.02 37.98 Closing 3.92 2.65 Currency risk The position in foreign currency is shown below: Total as of As of December 31, 2019 (per currency) Total as of US Dollar Euro Real Other ASSETS Cash and cash equivalents 87,682,802 84,697,740 2,717,935 4,811 262,316 80,746,913 Financial assets at fair value through profit or loss 166 166 — — — 10,719 Reverse repurchase agreements — — — — — 19,546,503 Other financial assets 2,542,798 2,534,965 7,833 — — 2,582,964 Loans and advances 34,300,359 34,033,214 267,145 — — 93,277,671 Financial assets at fair value through other comprehensive income 7,413,880 7,413,880 — — — 5,141,185 Other assets — — — — — 339,377 Equity instruments 27,138 27,138 — — — 21,077 TOTAL ASSETS 131,967,143 128,707,103 2,992,913 4,811 262,316 201,666,409 LIABILITIES Deposits 117,231,027 115,106,328 2,124,699 — — 176,130,348 Trading liabilities 449,618 449,618 — — — 53,529 Other financial liabilities 7,687,505 7,347,985 302,162 — 37,358 8,189,043 Bank loans 3,050,563 2,787,387 263,176 — — 8,307,999 Other liabilities 1,242,338 1,168,254 74,084 — — 1,456,070 TOTAL LIABILITIES 129,661,051 126,859,572 2,764,121 — 37,358 194,136,989 The notional amounts of the foreign currency term and forward transactions are reported below: December 31, December 31, Foreign Currency Forwards Foreign currency forward sales—US$ 620,956 760,615 Foreign currency forward purchases—US$ 618,497 620,651 Foreign currency forward sales—Euros 1,804 5,463 Foreign currency forward purchases—Euros 35 — Interest rate risk Structural interest risk (SIR) gathers the potential impact of market interest rate variations on the margin of interest and the equity value of BBVA Argentina. The process to manage this risk has a limits and alerts structure to keep the exposure to this risk within levels that are consistent with the appetite for risk and the business strategy defined and approved by the Board of Directors. Within the core metrics used for measurement, follow-up • Margin at Risk (MaR): quantifies the maximum loss which may be recorded in the financial margin projected for 12 months under the worst case scenario of rate curves for a certain level of confidence. • Economic Capital (EC): quantifies the maximum loss which may be recorded in the economic value of the Group under the worst case scenario of rate curves for a certain level of confidence. The Group additionally carries out an analysis of sensitivity of the economic value and the financial margin for parallel variations by +/- 100 basis points over interest rates. The following table shows the sensitivity of the economic value (SEV), to +100 basis points variation presented as a proportion of Core Capital: SEV +100 bps December 31, December 31, Closing 0.32 % 1.43 % Minimum 0.04 % 1.01 % Maximum 1.64 % 2.05 % Average 0.77 % 1.61 % The following table shows the sensitivity of the financial margin (SFM), to -100 12-month SFM -100 December 31, December 31, Closing 0.82 % 2.14 % Minimum 0.58 % 1.98 % Maximum 2.20 % 2.73 % Average 1.48 % 2.26 % Liquidity and financing risk The liquidity risk is defined as the possibility of the Group not efficiently meeting its payment obligations without incurring significant losses which may affect its daily operations or its financial standing. The short-term purpose of the liquidity and financing risk management process at BBVA Argentina is to timely and duly address payment commitments agreed, without resorting to additional funding deteriorating the Group’s reputation or significantly affecting its financial position, keeping the exposure to this risk within levels that are consistent with the appetite for risk and the business strategy defined and approved by the Board of Directors. In the medium and long term, to watch for the suitability of the financial structure of the Bank and its evolution, according to the economic situation, the markets and regulatory changes. Within the core metrics used for measurement, follow-up LtSCD: (Loan to Stable Customers Deposits), measures the relationship between the net credit investment and the customers’ stable resources, and is set forth as the key metric of appetite for risk. The goal is to preserve a stable financing structure in the medium and long term. LCR: (Liquidity Coverage Ratio), which measures the relation between high quality liquid assets and total net cash outflows during a 30-day Below is the LCR ratios: December 31, December 31, LCR 413 % 91 % The following charts show the concentration of deposits as of December 31, 2019 and 2018: December 31, 2019 December 31, 2018 Number of customers Debt balance % over Debt balance % over total 10 largest customers 10,875,308 3.70 % 23,525,681 5.89 % 50 following largest customers 17,030,642 5.79 % 23,926,818 5.99 % 100 following largest customers 13,414,450 4.56 % 16,221,565 4.06 % Rest of customers 252,667,647 85.95 % 335,534,953 84.06 % TOTAL 293,988,047 100.00 % 399,209,017 100.00 % The following chart show the breakdown by term of loans and advances, other financing and financial liabilities considering the total amounts to their due date, as of December 31, 2019 and 2018: Assets Liabilities (*) December 31, December 31, December 31, December 31, Up to 1 month 99,748,118 116,535,072 305,122,145 410,555,522 From more than 1 month to 3 month 26,654,927 40,166,007 24,232,243 35,150,020 From more than 3 month to 6 month 14,580,725 40,614,599 8,684,764 13,601,856 From more than 6 month to 12 month 19,415,772 25,896,503 5,740,511 5,120,730 From more than 12 month to 24 month 27,857,740 33,588,065 1,172,095 2,783,466 More than 24 months 41,914,222 64,047,294 3,696,017 58,130 TOTAL 230,171,504 320,847,540 348,647,775 467,269,724 (*) These figures includes expected interest amounts. For floating rate instruments such interest amounts were calculated using today’s rate. Additionally, the Bank has issued financial guarantees and loan commitments which may require outflows on demand. December 31, December 31, Financial guarantees and loan commitments 171,822,963 220,023,853 The amounts of the Bank’s financial assets and liabilities, which are expected to be collected or paid twelve months after the closing date are set forth below: December 31, December 31, Financial assets Loans and advances 69,771,962 70,684,866 Debt securities 175,629 11,203,612 Reverse repurchase agreements — 14,541,517 Total 69,947,591 96,429,995 Financial liabilities Other financial liabilities 4,144,530 1,313,978 Bank loans 492,673 259,934 Debt securities issued 136,306 781,130 Deposits 94,603 60,599 Total 4,868,112 2,415,641 </t>
  </si>
  <si>
    <t>Fair Values Of Financial Instruments</t>
  </si>
  <si>
    <t>Fair Value Of Financial Instruments [Abstract]</t>
  </si>
  <si>
    <t>Disclosure Of Fair Values of Financial Instruments</t>
  </si>
  <si>
    <t xml:space="preserve">40. Fair values of financial instruments a) Assets and liabilities measured at fair value The fair value hierarchy of assets and liabilities measured at fair value as of December 31, 2019 is detailed below: Accounting Total fair Level 1 Level 2 Fair Level 3 Financial assets Financial assets at fair value through profit or loss - 4,129,970 4,129,970 — 4,129,970 — Financial assets at fair value through profit or loss - 3,047,036 3,047,036 — 2,362,036 685,000 Financial assets at fair value through profit or loss - 4,152,821 4,152,821 1,119,811 — 3,033,010 Financial assets at fair value through other comprehensive income - 45,178,513 45,178,513 1,225,033 43,953,480 — Financial assets at fair value through other comprehensive income - 27,369 27,369 — 27,369 — Total 56,535,709 56,535,709 2,344,844 50,472,855 3,718,010 Financial liabilities at fair value through profit or loss Trading liabilities 580,802 580,802 580,802 — — Derivatives 3,072,947 3,072,947 — 3,072,947 — Total 3,653,749 3,653,749 580,802 3,072,947 — The fair value hierarchy of assets and liabilities measured at fair value as of December 31, 2018 is detailed below: Accounting Total fair Level 1 Level 2 Fair Financial assets Financial assets at fair value through profit or loss - 11,549,889 11,549,889 83,086 11,466,803 Financial assets at fair value through profit or loss - 909,793 909,793 — 909,793 Financial assets at fair value through profit or loss - 812,275 812,275 812,275 — Financial assets at fair value through other comprehensive income - 37,765,909 37,765,909 154,088 37,611,821 Financial assets at fair value through other comprehensive income - 21,423 21,423 20,346 1,077 Total 51,059,289 51,059,289 1,069,795 49,989,494 Financial liabilities at fair value through profit or loss Trading liabilities 1,064,936 1,064,936 250,279 814,657 Derivatives 2,118,671 2,118,671 — 2,118,671 Total 3,183,607 3,183,607 250,279 2,933,328 The fair value of a financial asset or liability is the price that would be received for the sale of an asset or paid for the transfer of a liability in an orderly transaction between market participants at the measurement date. The most objective reference for the fair value of a financial asset or liability is the price that would be paid in an orderly, transparent and active market, that is to say its quoted or market price. If it is not possible to obtain a market price, a fair value is determined using best market practice valuation techniques, such as discounted cash flows based on a yields curve for the same class and type of instrument, or if there is no market curve with the same characteristics of the financial instrument, the fair value is calculated considering the latest market price plus interest accrued until the valuation date. In line with the accounting standard, a three-level classification of financial instruments is established. This classification is mainly made based on the observability of the necessary inputs to calculate that fair value, defining the following levels: • Level 1: Financial instruments valued with quoted prices in an active market. Active market means a market that allows the observation of representative prices with sufficient frequency and daily volume. • Level 2: Financial instruments that do not have an active market, but that may be valued through market observable data. • Level 3: Valuation using models where variables not obtained from observable market information are used. Financial assets at fair value primarily consist of BCRA Liquidity Bills and Government securities , together with a minor share in Corporate Bonds. Likewise, financial derivatives are classified at fair value, which include futures and foreign currency NDF (non-delivery b) Transfers between hierarchy levels b.1) Transfers from Level 1 to Level 2 The following instruments measured at fair value were transferred from Level 1 to Level 2 of the fair value hierarchy: December 31, December 31, Argentine Treasury — 2,484 The transfer is due to the fact that the bond was not listed on the market the number of days necessary to be considered Level 1. No transfers from Level 1 to Level 2 have occurred as of December 31, 2019. b.2) Transfers from Level 2 to Level 1 No transfers have occurred from Level 2 to Level 1 as of December 31, 2019 and 2018. b.3) Valuation techniques for Levels 2 and 3 The valuation techniques for Level 2 and 3 are described in the paragraphs below. Fixed Income The determination of fair value prices set forth by the Bank for fixed income consists of considering reference market prices from the Electronic Open Market, in spanish, “Mercado Abierto Electrónico” (MAE), the main market where bonds are traded. For Argentine Treasury Bonds, prices are captured from MAE. If bonds have not traded for the last 10 business days, fair value is determined by discounting cash flows using the pertinent discount curve. Argentine Treasury Bills which have not traded for the last 10 business days are measured by reference to their cash flows discounted using the respective yield curve, based on the currency in which the bills were issued. In particular, US-dollar Liquidity bills issued by the BCRA without quoted prices in MAE on the last day of the month, the fair value is determined by discounting cash flows using the monetary policy rate. The monetary policy rate is the rate used by the Central Bank of Argentina to make monetary policy.The benchmark rate used for monetary policy is the interest rate on liquidity bills (LELIQs). Finally, corporate bonds and sub-sovereign Swaps For swaps, the fair valuation consists of discounting future cash flows using the interest rate, according to the rate curve resulting from the implicit yield of Rosario Futures Exchange (ROFEX) futures, the main derivatives market in Argentina where these types of securities are traded. Non-Deliverable The fair value of NDFs consists of discounting the future cash flows to be exchanged pursuant to the contract, using a discount curve that will depend on the currency of each cash flow. The result is then calculated by subtracting the present values in pesos, estimating the value in pesos based on the applicable spot exchange rate, depending on whether the contract is local or offshore. For local peso-dollar swap contracts, cash flows in pesos are discounted using the yield curve in pesos resulting from the prices of ROFEX futures and the US dollar spot selling exchange rate published by BNA. Cash flows in US dollars are discounted using the Overnight Index Swap (OIS) international dollar yield curve. Then, the present value of cash flows in dollars is netted by converting such cash flows into pesos using the US dollar spot selling exchange rate published by BNA. For local peso-euro swap contracts, cash flows in pesos are discounted using the yield curve in pesos resulting from the prices of ROFEX futures and the US dollar spot selling exchange rate published by BNA. Cash flows in euros are discounted using the yield curve in euros. Then, the present value of cash flows in euros is netted by converting such cash flows into pesos using the euro spot selling exchange rate published by BNA. For offshore peso-dollar swap contracts, cash flows in pesos are discounted using the yield curve in pesos resulting from market quoted forward prices sourced from ICAP Broker. Cash flows in dollars are discounted using the OIS yield curve. Then, the present value of cash flows in dollars is netted by converting such cash flows into pesos using the Emerging Markets Traders Association (EMTA) US dollar spot exchange rate. Investments in Equity Instruments The fair value of the equity interest held in Prisma Medios de Pago S.A., classified as Level 3, was calculated with the assistance of independent appraisers using a discounted cash flow method by applying the income approach. (Note 5.18). The most relevant unobservable input data include: • Projected EBITDA and Free cash flow (mainly determined by the expected • Minority discount rate (equivalent to 1 / (1 + Premium control) – 1) • WACC (Weighted Average Cost of Capital) of Prisma. • g = growth factor for terminal value. Below we present the sensitivity analysis for the valuation of the remaining 49% equity of Prisma , still held by the selling shareholders Prisma equity (49%) + minority discount g (terminal value growth – annual) 2.50 % 3.00 % 3.50 % 97.5 % 467.8 480.0 493.3 WACC 100 % 461.8 473.8 486.8 102.5 % 455.9 467.7 480.5 The scenario for the valuation considers WACC at 100% and g at 3%. As BBVA Argentina holds an interest in Prisma of 11.1217% and the FX rate is 57.56 pesos Put Options The Group has classified the put option in respect of its equity interest in Prisma Medios de Pago S.A. as Level 3, since its valuation uses significant unobservable inputs. The income (loss) from the asset measured at fair value on the basis of non-observable These instruments were measured using a valuation technique based on a binomial option pricing model. This model involves creating a comparable portfolio under the same conditions as the put, considering several scenarios. The pricing model factors in the company’s projected cash flows and financial indebtedness as of the exercise date (34 months subsequent to the contract closing date). Expected cash flows are discounted using the Weighted Average Cost of Capital (WACC) discount rate. The most relevant unobservable input data used in the pricing model include: • Monthly volatility (sensitivity to volatility ranging from 10%, 12.2%, 15% and 20%) . • The theoretical exercise price for the option. This price is 7 times the expected EBITDA for the 3rd year. This EBITDA is calculated considering the expected cash flows of the business as well as the financial indebtedness, considering Cash and Banks and Short-term investments, and financial indebtedness projected for the option exercise date. Any potential substantial change in any of the aforementioned non-observable Below we present the sensitivity for the valuation of the put option per share, based on the level of implied volatility and the theoretical exercise price of the share price, the result of which is shown in the tables below: Sensibility - US$ Volatility 10.0 % 12.2 % 15.0 % 20.0 % 95 % 0.84 0.98 1.16 1.45 EBITDA 100 % 0.95 1.10 1.29 1.59 105 % 1.08 1.23 1.42 1.73 Sensibility - $ Volatility 10.0 % 12.2 % 15.0 % 20.0 % 95 % 48.15 56.30 66.51 83.47 EBITDA 100 % 54.88 63.43 74.04 91.58 105 % 62.43 70.55 81.58 99.70 The scenario considered for the valuation considers EBITDA at 100% and volatility at 12.2%. BBVA Argentina, has a position of 10,800 put is 10,800 x 63.43 = 685,000. b.4) Reconciliation of opening and ending balances of Level 3 assets and liabilities at fair value The following table shows a reconciliation between opening balances and final balances of Level 3 fair values: December 31, Balance at the beginning of the fiscal year — Investments in equity instruments – Prisma Medios de Pago S.A. 3,033,010 Derivatives - Put options - Prima Medios de Pago S.A. 685,000 Balance at year-end 3,718,010 Accounts Balances Ownership Gains on financial Net monetary Balances Investments in equity instruments – Prisma Medios de Pago S.A. — 212,463 3,805,345 (984,798 ) 3,033,010 Derivatives - Put options - Prima Medios de Pago S.A. — — 685,000 — 685,000 Total — 212,463 4,490,345 (984,798 ) 3,718,010 c) Fair value of Assets and Liabilities not measured at fair value Below is a description of methodologies and assumptions used to assess the fair value of the main financial instruments not measured at fair value, when the instrument does not have a quoted price in a known market. Assets and liabilities with fair value similar to their accounting balance. • Assets and liabilities with fair value similar to their accounting balance For financial assets and financial liabilities maturing in less than one year, it is considered that the accounting balance is similar to fair value. This assumption also applies for deposits, because a significant portion thereof (more than 99% considering contractual terms and conditions) have a residual maturity of less than one year. • Fixed rate financial instruments The fair value of financial assets was assessed by discounting future cash flows from market rates at each measurement date for financial instruments with similar characteristics. • Variable rate financial instruments For financial assets and financial liabilities accruing a variable rate, it is considered that the accounting balance is similar to the fair value. The fair value hierarchy of assets and liabilities not measured at fair value as of December 31, 2019 is detailed below: Accounting Total fair Level 2 Fair Financial assets Cash and cash equivalents 156,259,910 (a ) — Other financial assets 10,897,537 (a ) — Loans and advances 195,129,732 193,160,534 193,160,534 Financial liabilities Deposits 293,988,047 292,145,753 292,145,753 Other financial liabilities 28,825,175 (a ) — Bank loans 6,148,876 6,116,044 6,116,044 Debt securities issued 7,319,081 7,264,514 7,264,514 (a) The Group does not report the fair value as it considers it to be similar to its accounting value. The fair value hierarchy of assets and liabilities not measured at fair value as of December 31, 2018 is detailed below: Accounting Total fair Level 2 Fair Financial assets Cash and cash equivalents 152,456,309 (a ) — Reverse repurchase agreements 19,566,144 (a ) — Other financial assets 19,786,689 (a ) — Loans and advances 279,336,187 271,977,546 271,977,546 Financial liabilities Deposits 399,209,017 395,210,860 395,210,860 Repurchase agreements 22,030 (a ) — Other financial liabilities 43,364,418 (a ) — Bank loans 8,503,124 (a ) — Debt securities issued 3,805,337 3,710,516 3,710,516 (a) The Group does not report the fair value as it considers it to be similar to its accounting value. </t>
  </si>
  <si>
    <t>Segment Reporting</t>
  </si>
  <si>
    <t>Disclosure Of Segment Reporting [Abstract]</t>
  </si>
  <si>
    <t>Disclosure Of Segment Reporting</t>
  </si>
  <si>
    <t xml:space="preserve">41. Segment reporting Basis for segmentation The Bank identified the operating segments based on the management information reviewed by the chief operating decision maker. As of December 31, 2019, 2018 and 2017, the Group has determined that it has only one reportable segment related to banking activities. Most of the Group’s operations, property and customers are located in Argentina. No customer has generated 10% or more of the Group’s total income. The following is relevant information on loans and deposits by business line as of December 31, 2019 and 2018: December 31, December 31, Financial assets at amortized cost - 195,129,732 279,336,187 Corporate banking 38,620,739 80,295,259 Small and medium companies 47,033,650 80,677,348 Retail 109,475,343 118,363,580 Other assets 259,041,289 276,833,239 TOTAL ASSETS 454,171,021 556,169,426 Financial liabilities at amortized cost – Deposits 293,988,047 399,209,017 Corporate banking 24,526,990 45,639,098 Small and medium companies 68,158,704 75,747,149 Retail 201,302,353 277,822,770 Other liabilities 75,845,904 86,901,841 TOTAL LIABILITIES 369,833,951 486,110,858 The following table presents the consolidated statement of profit or loss in the format provided to the Chief Operating Decision Maker: December 31, December 31, December 31, Net interest income 66,288,027 48,817,686 36,542,676 Net fee and commission income 8,178,542 10,880,863 9,060,625 Gains on financial assets and liabilities at fair value through profit or loss, net 11,462,033 178,204 6,709,089 (Losses) gains on derecognition of financial assets not measured at fair value through profit or loss (59,405 ) (210,350 ) 18,434 Exchange differences, net 10,302,892 9,982,224 5,195,194 Other operating income 8,801,349 3,241,213 2,989,237 TOTAL OPERATING INCOME BEFORE FINANCIAL ASSETS IMPAIRMENT LOSS 104,973,438 72,889,840 60,515,255 Impairment of financial assets (15,752,414 ) (5,897,990 ) (3,888,609 ) SUBTOTAL 89,221,024 66,991,850 56,626,646 Total operating expenses (51,039,228 ) (45,296,285 ) (43,699,389 ) Share of profit of equity accounted investees 128,119 488,453 520,435 Loss on net monetary position (20,213,528 ) (17,927,987 ) (9,475,736 ) PROFIT BEFORE TAX 18,096,387 4,256,031 3,971,956 Income tax expense (2,072,167 ) (6,670,742 ) (1,111,427 ) PROFIT / (LOSS) FOR THE YEAR 16,024,220 (2,414,711 ) 2,860,529 Attributable to: Shareholders of the Bank 16,027,533 (2,291,690 ) 2,928,692 Non-controlling (3,313 ) (123,021 ) (68,163 ) </t>
  </si>
  <si>
    <t>Subsidiaries</t>
  </si>
  <si>
    <t>Disclosure of subsidiaries [abstract]</t>
  </si>
  <si>
    <t xml:space="preserve">42. Subsidiaries Pursuant to certain amendments to shareholders’ agreements, effective since July 1, 2019, the Bank assumed the power to direct the relevant activities of PSA Finance Argentina Compañía Financiera S.A. and Volkswagen Financial Services Compañía Financiera S.A. Considering the guidelines set out under IFRS 10, the Entity has concluded that it has power over these companies effective since the aforementioned date. Therefore, these financial statements include consolidated information with these companies since the date the Entity has taken control over them. Below is the information on the Bank’s subsidiaries: Ownership interest as of Name Registered Office December 31, December 31, December 31, BBVA Francés Valores S.A. Argentina (a) 96.9953 % 96.9953 % Consolidar A.F.J.P. S.A. (undergoing liquidation proceedings) Argentina 53.8892 % 53.8892 % 53.8892 % Volkswagen Financial Services Compañía Financiera S.A. Argentina 51.0000 % (b) — 51.0000 % PSA Finance Argentina Compañía Financiera S.A. Argentina 50.0000 % (b) — — BBVA Asset Management Argentina S.A. Sociedad Gerente de Fondos Comunes de Inversión (1) Argentina 100.0000 % 95.0000 % 95.0000 % (a) As of October 1, 2019, the company BBVA Francés Valores S.A. merged into the Bank. (See Note 26) (b) On July 1, 2019, the Entity consolidates these companies as a result of the gain of control. (See Note 5.1) • Consolidar Administradora de Fondos de Jubilaciones y Pensiones S.A. (“AFJP”): corporation incorporated under the laws of Argentina undergoing liquidation proceedings; • Volkswagen Financial Services Compañía Financiera S.A. (“VWFS”): a financial company incorporated under the laws of Argentina engaged in pledge loans; • PSA Finance Argentina Compañía Financiera S.A. (“PSA”): a financial company incorporated under the laws of Argentina engaged in pledge loans; and • BBVA Asset Management Argentina S.A. The Group does not have significant restrictions on its ability to access or use its assets and settle its liabilities other than those resulting from the supervisory framework within which VWFS and PSA operate. The supervisory frameworks require banking subsidiaries to keep certain levels of regulatory capital and liquid assets, limit their exposure to other parts of the Group and comply with other ratios. </t>
  </si>
  <si>
    <t>Related Parties</t>
  </si>
  <si>
    <t>Disclosure Of Related Parties [Abstract]</t>
  </si>
  <si>
    <t xml:space="preserve">43. Related parties a) Parent The Bank’s direct controlling entity is Banco Bilbao Vizcaya Argentaria, S.A. b) Key Management personnel Key management personnel are those having the authority and responsibility for planning, managing and controlling the Bank’s activities, whether directly or indirectly. Based on that definition, the Bank considers the members of the Board of Directors as key personnel. b.1) Remuneration of key management personnel The key personnel of the Board of Directors received the following compensations: December 31, December 31, December 31, Fees 14,939 28,287 13,600 Total 14,939 28,287 13,600 b.2) Balances and results arising from transactions with key management personnel Balances as of Results December 31, December 31, December 31, December 31, December 31, Loans Credit cards 4,618 4,472 1,090 1,514 1,043 Overdrafts 41 29 — 15 23 Consumer loans — — — — 15 Mortgage loans 1,258 2,024 278 445 423 Financial leases — — — — 2 Deposits 18,461 46,633 1,196 248 154 Loans are granted on an arm’s length basis. All loans to related parties were classified in Stage 1. b.3) Balances and results arising from transactions with related parties (except key management personnel) Balances as of Results Parent December 31, December 31, December 31, December 31, December 31, Cash and other demand deposits 456,433 399,200 — — — Derivatives (Assets) 651,110 35,654 — — — Other financial assets 540,612 476,933 — — — Trading liabilities — 485,181 — — — Other liabilities 352,838 78,910 292,445 172,074 97,728 Derivatives (Liabilities) 1,200,403 78,759 7,027 154,252 — Off-balance Securities in custody (a) 56,893,378 87,676,176 — — — Derivative instruments (Notional amount) 11,215,700 7,956,847 — — — Guarantees granted (b) 706,792 913 2,426 3,357 1,966 Guarantees received 28,362 1,103,964 — — — Balances as of Results Associates/ Joint Ventures December 31, December 31, December 31, December 31, December 31, Cash and other demand deposits 294 108 — — — Loans and advances 1,782,989 8,804,808 2,062,380 2,577,211 1,093,101 Debt securities at fair value through profit or loss 16,782 77,528 52,673 62,630 — Derivatives (Assets) — — — — 1,881 Other financial assets — 248,627 — — — Deposits 374,429 229,730 8,229 55,367 246 Trading liabilities — 344,328 — — — Other financial liabilities — 57,518 — — — Other liabilities — — 2,440 6,646 10,931 Financing received 200,438 — 10,968 10,013 3,550 Derivatives (Liabilities) 138,245 587,637 464,844 1,167,277 5,498 Debt securities issued 155,941 177,312 51,290 62,013 11,650 Other operating income (a) — — 44,939 28,105 15,666 Off-balance Interest rate swaps (Notional amount) — 3,637,306 — — — Securities in custody (b) 1,259,819 778,509 1,850 740 — Guarantees received — 437 — — — Guarantees granted (c) 18,284 36,711 574 443 497 (a) Operating leases. (b) These balances represent the shares in custody of Banco BBVA Argentina SA held by BBVA and BBV América. (c) These balances represent commercial guarantees granted. Transactions have been agreed upon on an arm’s length basis. All loans to related parties were classified in Stage 1. </t>
  </si>
  <si>
    <t>Leases</t>
  </si>
  <si>
    <t>Disclosure Of Leases [Abstract]</t>
  </si>
  <si>
    <t xml:space="preserve">44. Leases The Group as lessee The Group leases branches under operating lease contracts. Leases are typically for a term of 5 years, with the option to renew after that date. Payments for leases are increased annually to reflect the market conditions. Below are the minimum future payments of leases under operating lease contracts not subject to cancellation as of December 31, 2019 and 2018: U.S. dollars In local Total Total Up to 1 year 79,975 3,753 83,728 72,266 From 1 to 5 years 1,049,064 177,853 1,226,917 2,246,865 More than 5 years 1,187,135 18,945 1,206,080 1,922,188 TOTAL 2,516,725 4,241,319 The amount of the depreciation of the right of use recognized in results was 2,186,840 for the year ended December 31, 2019. The amount of operating lease expenses recognized in results were 1,445,420 and 1,186,775 for the years ended December 31, 2018 and 2017, respectively. </t>
  </si>
  <si>
    <t>Restricted assets</t>
  </si>
  <si>
    <t>Restricted Availability Assets [Abstract]</t>
  </si>
  <si>
    <t xml:space="preserve">45. Restricted assets As of December 31, 2019 and 2018, the Group has the following restricted assets: a) The Entity used Argentine Treasury Bonds adjusted by CER in pesos maturing in 2021 in the amount of 82,809, Treasury Bills in pesos maturing on July 31, 2020 in the amount of 108,000 as of December 31, 2019, ( b) Also, the Entity has accounts, deposits, repo transactions and trusts applied as guarantee for activities related to credit card transactions, with automated clearing houses, transactions settled at maturity, foreign currency futures, court proceedings and leases in the amount of 5,923,453 and 7,234,836 as of December 31, 2019 and 2018, respectively. c) BBVA Francés Valores S.A. had shares in Mercado de Valores de Buenos Aires S.A. (MERVAL) in the amount of 38,030 and BYMA in the amount of 145,525 as of December 31, 2018. Those shares were pledged for the benefit of “Crédito y Caución Compañía de Seguros S.A.” under the surety bond signed by the issuer to secure noncompliance with the company’s obligations. </t>
  </si>
  <si>
    <t>Deposits guarantee regime</t>
  </si>
  <si>
    <t>Deposits Guarantee Regime [Abstract]</t>
  </si>
  <si>
    <t xml:space="preserve">46. Deposits guarantee regime The Bank is included in the Deposits Guarantee Fund Insurance System of Law No. 24,485, Regulatory Decrees No. 540/95, No. 1292/96, No. 1127/98 and No. 30/18 and Communication “A” 5943 issued by the BCRA. That law provided for the incorporation of the company “Seguros de Depósitos Sociedad Anónima” (SEDESA) for the purpose of managing the Deposits Guarantee Fund (DGF), the shareholders of which, pursuant to the changes introduced by Decree No. 1292/96, will be the BCRA with at least one share and the trustees of the trust with financial institutions in the proportion determined by the BCRA for each, based on their contributions to the DGF. In August 1995 that company was incorporated, and the Bank has a 10.038% share of the corporate stock. The Deposits Guarantee Insurance System, which is limited, mandatory and for valuable consideration, has been created for the purpose of covering bank deposit risks as a supplement of the deposits privileges and protection system set forth by the Law on Financial Institutions. The guarantee covers the refund of the principal paid plus interest accrued up to the date of revocation of the authorization to operate or until the date of suspension of the Bank by application of Section 49 of the Articles of Organization of the BCRA, if this measure had been adopted previously, without exceeding the amount of four hundred and fifty thousand pesos. For transactions in the name of two or more people, the guarantee shall be distributed on a pro-rata In addition, it is set forth that financial institutions shall make a monthly contribution to the DGF an amount equivalent to 0.015% of the monthly average of daily balances of the items listed in the related regulations. For the years ended December 31, 2019 and 2018 the contributions to the Fund have been recorded in the item “Other operating expenses—Contributions to the deposits guarantee fund” in the amounts of 605,859 and 606,763, respectively. On February 28, 2019, BCRA issued Communication “A” 6654 setting forth an increase in the guarantee from pesos four hundred and fifty thousand to pesos one million, effective March 1, 2019. </t>
  </si>
  <si>
    <t>Minimum cash and minimum capital</t>
  </si>
  <si>
    <t>Minimum Cash And Minimum Capital [Abstract]</t>
  </si>
  <si>
    <t xml:space="preserve">47. Minimum cash and minimum capital a) Minimum cash The BCRA establishes different regulations to be observed by financial institutions, mainly regarding solvency levels, liquidity and credit assistance levels. Minimum cash regulations set forth an obligation to keep liquid assets in relation to deposits and other obligations recorded for each period. The items included for the purpose of meeting that requirement are detailed below: Accounts December 31, December 31, Balances at the BCRA BCRA – current account - not restricted 107,454,632 126,326,564 BCRA – special guarantee accounts – restricted 2,827,885 1,904,833 110,282,517 128,231,397 Argentine Treasury Bonds in pesos at fixed rate due November 2020 7,300,220 10,669,815 Liquidity Bills – BCRA 33,061,179 31,077,880 TOTAL 150,643,916 169,979,092 b) Minimum capital Minimum capital requirements are determined on the basis of the implicit risks to which the Group is exposed (credit risk, market risk and operational risk). The minimum capital will be the higher of the minimum capital fixed by BCRA and the capital requirements for credit risk, market risk — requirement for daily positions in eligible instruments — and operational risk. These requirements must be complied with on both an individual and a consolidated basis. For the purposes of calculating capital requirements, there is recognition of certain risk mitigation techniques such as collateralization, personal guarantees and credit derivatives, provided that certain criteria are met financial institutions may opt for either the simple approach (or risk weighting substitution) or for the comprehensive approach, which allows reducing the exposure amount up to the value ascribed to the collateral. Off-balance off-balance Minimum capital must be, at least, the greater of: • Minimum basic capital, and • The sum of minimum capital required for credit risk, market risk and operational risk. Differential requirements were established for banks and other financial institutions, mainly based on the area where their head offices are located, in order to benefit those areas with smaller banking coverage according to BCRA criteria, which now enjoy less stringent requirements with respect to minimum basic capital. Minimum capital requirement for credit risk a) 8% of the sum of credit-risk-weighted asset transactions without delivery against payment; b) failed delivery-against-payment transactions; and c) requirement for counterpart credit risk in transactions with over-the-counter The sum of (a), (b) and (c) is multiplied by a coefficient which varies from 1 to 1.19 based on the rating the Bank is granted by BCRA. Minimum Capital Requirement for Market Risk: The positions under consideration must be separated according to the currency of issue of each instrument, regardless of the issuer’s residence. In the cases of assets expressed in foreign currency, the Group must consider the risk for two positions: that which corresponds to the assets and the position in foreign currency, the relevant capital requirement being determined on the basis of the latter. The value of all positions will be expressed in pesos by using the reference exchange rate published by the BCRA for the U.S. dollar, after application of the swap rate corresponding to the other currencies. Minimum Capital Requirement for Operational Risk: Any defects of application derived from the requirement of additional capital will not make the financial institution fall into noncompliance with the Minimum Capital Regulations, even if they will not be allowed to distribute cash dividends and pay fees, ownership interest or bonuses originated in the bank’s distribution of results. The breakdown of minimum capital at consolidated level is detailed below: Minimum capital requirements December 31, December 31, Credit risk 17,999,427 27,824,585 Operational risk 6,399,872 5,529,881 Market risk 303,718 142,735 Total capital 49,989,689 55,801,416 Excess capital 25,286,672 22,304,215 </t>
  </si>
  <si>
    <t>Investment funds</t>
  </si>
  <si>
    <t>Investment Funds [Abstract]</t>
  </si>
  <si>
    <t xml:space="preserve">48. Investment funds As of December 31, 2019 and 2018, the Entity holds in custody, as Custodian Agent of Mutual Funds managed by BBVA Asset Management Argentina S.A. Sociedad Gerente de Fondos Comunes de Inversión, time deposit certificates, shares, corporate bonds, government securities, mutual funds, deferred payment checks, BCRA instruments, Buenos Aires City Government Bills, ADRS, Buenos Aires Province Government Bills and repos which are part of the mutual fund portfolio and are recorded in memorandum accounts. The net asset values of Investment funds are as follows: NET ASSET VALUES AS OF INVESTMENT FUNDS December 31, December 31, FBA Renta Pesos 39,129,811 24,433,615 FBA Horizonte 790,936 2,014,548 FBA Renta Fija Dólar Plus 718,995 2,434,999 FBA Acciones Latinoamericanas 551,067 559,170 FBA Calificado 472,930 586,498 FBA Renta Fija Dólar 470,455 5,765,286 FBA Ahorro Pesos 462,399 9,695,147 FBA Acciones Argentinas 354,355 571,764 FBA Bonos Latam 317,683 56,484 FBA Bonos Argentina 248,449 6,171,650 FBA Bonos Globales 201,829 52,609 FBA Retorno Total II 85,002 101,053 FBA Brasil I 82,972 1,629 FBA Horizonte Plus 77,087 145,556 FBA Renta Fija Plus 52,745 338,402 FBA Retorno Total I 28,465 88,529 FBA Gestión I 23,163 — FBA Renta Mixta 17,694 129,212 FBA Renta Fija Local 1,384 1,631 FBA Renta Pública I 1,384 1,631 FBA Renta Pública II 722 580 FBA Renta Pesos Plus — 24,573 44,089,527 53,174,566 The subsidiary BBVA Asset Management Argentina S.A. acts as investment funds manager, authorized by the CNV, which registered that company as investment funds management agent under No. 3 under Provision 2002 issued by the CNV on August 7, 2014. </t>
  </si>
  <si>
    <t>Subsequent events</t>
  </si>
  <si>
    <t>Subsequent Events [Abstract]</t>
  </si>
  <si>
    <t xml:space="preserve">49. Subsequent events On March 11, 2020, the World Health Organization declared the outbreak of Coronavirus (COVID-19) In the Argentine Republic, where the Group operates, on March 12, 2020 a health emergency was decreed by National Executive Power (PEN) to manage the crisis situation caused by COVID-19, These measures consist of the slowdown or suspension of most of the non-essential While we are not able to estimate the impact that COVID-19 • Our assessment of the macro-economic environment. The outlook related to this judgment will potentially impact our expected credit losses and valuation of financial instruments. • We could experience a significant increase in loan defaults and credit losses, as a result of recent lock-down and stay at home orders. Such deterioration could result in an increase of our expected credit losses. • Due to overall market volatility and macro-economic uncertainty there is the possibility of a higher risk of impairment of our assets (including financial instruments valued at fair value). • Origination in some business lines may be temporarily affected (e.g., pledge loans, check purchases which could impact our interest earnings in future periods). Due to these matters, it is possible that Group results could be under pressure in the near term as a consequence of the COVID-19 As at February 29, 2020, our regulatory statutory exceeded the minimum capital requirements. Although the outcome on our future financial statements may not be predicted, the Group does not believe that regulatory capital will fall below statutory minimums within the next twelve months. The BCRA has also issued a series of regulations, among others: • To encourage bank lending through (i) lower reserve requirements on bank lending to households and micro-, small- and medium-sized non-payment non-performing); • Other measures aimed at protecting vulnerable persons include (i) the prohibition of ATM-related • Moreover, banks may not distribute dividends until at least June 30, 2020 or carry out wrongful dismissals until at least May 30, 2020, and a 1,250% of capital requirement over the exposure to credit card loans corresponding to purchases made outside Argentina has been proposed. </t>
  </si>
  <si>
    <t>Significant accounting policies (Policies)</t>
  </si>
  <si>
    <t>Basis of consolidation</t>
  </si>
  <si>
    <t xml:space="preserve">5.1. Basis of consolidation a) Subsidiaries Subsidiaries are all entities (including structured entities, if any) controlled by the Group. The Group controls an entity if it is exposed to, or has rights to, variable returns from its involvement with the entity and has the ability to affect those returns through its power over the entity. At each period-end, The financial statements of subsidiaries are included in the consolidated financial statements from the date on which control commences until the date on which control ceases. The financial statements of subsidiaries were prepared as of the same dates and for the same fiscal years as those of Banco BBVA Argentina S.A., consistently applying accounting policies in line with those the Bank relies on. b) Non-controlling Non-controlling c)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determines whether it acts as a principal or as an agent of a third party. The Bank has concluded that it does not have control over any of these trusts. d) Investment funds A subsidiary of the Bank acts as fund manager to a number of investment funds.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In cases where the economic interest share is less than 37%, the Bank concludes its subsidiary acts as an agent for the investors and therefore does not consolidate those funds. e) Loss of control When the Bank loses control over a subsidiary, it derecognizes the assets and liabilities of the subsidiary, any related non-controlling Any resulting gain or loss is recognized in profit or loss. Any interest retained in the former subsidiary is measured at fair value when control is lost. f) Transactions eliminated on consolidation Intra-Group balances and transactions, and any unrealized income and expenses arising from intra-Group transactions, are eliminated in preparing the consolidated financial statements. g) Business combinations The Group accounts for business combinations using the acquisition method, when control is transferred to the Group. Generally, the consideration transferred for the acquisition is measured at fair value, similarly to the net identifiable assets acquired. The Group also relies on the acquisition method to account for business combinations with no consideration transferred. Goodwill is tested for impairment on an annual basis. Any income from the acquisition under too favorable conditions is recognized the income statement. Transaction costs are accounted for as expenses when incurred, other than to the extent related to the issuance of debt or equity instruments. </t>
  </si>
  <si>
    <t>Business combinations</t>
  </si>
  <si>
    <t xml:space="preserve"> g) Business combinations The Group accounts for business combinations using the acquisition method, when control is transferred to the Group. Generally, the consideration transferred for the acquisition is measured at fair value, similarly to the net identifiable assets acquired. The Group also relies on the acquisition method to account for business combinations with no consideration transferred. Goodwill is tested for impairment on an annual basis. Any income from the acquisition under too favorable conditions is recognized the income statement. Transaction costs are accounted for as expenses when incurred, other than to the extent related to the issuance of debt or equity instruments. </t>
  </si>
  <si>
    <t>Foreign currency</t>
  </si>
  <si>
    <t xml:space="preserve">5.2. Foreign currency Transactions in foreign currencies are translated into the respective functional currency of Bank at the spot exchange rates published by the BCRA at the date of the transactions. Monetary assets and liabilities denominated in foreign currencies are translated into the functional currency at the spot exchange rate at the reporting date. Non-monetary Non-monetary Foreign currency differences arising from translation are recognized in profit or loss. </t>
  </si>
  <si>
    <t xml:space="preserve">5.3. Cash and cash equivalents Cash and cash equivalents includes cash, bank deposits, balances with central banks, balances with no restrictions kept with the BCRA and on-demand Cash and cash equivalents are carried at amortised cost in the Consolidated Statement of Financial Position. </t>
  </si>
  <si>
    <t>Financial assets and liabilities - Initial recognition and measurement</t>
  </si>
  <si>
    <t xml:space="preserve">5.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in the term of the instrument. </t>
  </si>
  <si>
    <t>Financial assets and liabilities - Policy applicable from January 1, 2018</t>
  </si>
  <si>
    <t xml:space="preserve"> b) Policy applicable from January 1, 2018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as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or managed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be reclassified.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ing any new asset obtained less any new liability assumed) and (ii) any cumulative gain or loss that had been recognized in OCI is recognised in profit or loss. From January 1, 2018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sed. Examples of such transactions are securities lending and sale-and-repurchase When assets are sold to a third party with a concurrent total rate of return swap on the transferred assets, the transaction is accounted for as a secured financing transaction similar to sale-and-repurchase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sed if it meets the derecognition criteria. An asset or liability is recognised for the servicing contract if the servicing fee is more than adequate (asset) or is less than adequate (liability) for performing the servicing. ii) Financial liabilities The Group derecognises a financial liability when its contractual obligations are discharged, cancelled, or expire.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ault BBVA Argentin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In accordance with IFRS 9, the 90-day past-due past-due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derecognition of the existing asset, then the expected cash flows arising from the modified financial asset are included in calculating the cash shortfalls from the existing asset. • If the restructuring will result in derecognition of the existing asset, then the expected fair value of the new asset is treated as the final cash flow from the existing financial asset at the time of its derecognition. This amount is included in calculating the cash shortfalls from the existing financial asset that are discounted from the expected date of derecognition to the reporting date using the original effective interest rate of the existing financial asset. Credit-impaired financial assets At each reporting date the Group assesses whether the financial assets carried at amortized cost and debt financial assets carried at FVOCI and finance lease receivables are credit-impaired (Stage 3). An asset is credit-impaired according to IFRS 9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explained previously. Significant increase in credit risk The objective of the impairment requirements is to recognize lifetime expected credit losses for financial inst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has been made to compare the probabilities of default between the current and the original moment, based on the best information available at that moment. • Qualitative criterion: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under IFRS 9 In accordance with IFRS 9, the measurement of ECL must reflect: • A considered and unbiased amount, determined by evaluating a range of possible results. • The time value of money. • Reasonable and supportable information that is available without undue cost or effort and that reflects current conditions and forecasts of future economic conditions. The Group measures the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 of total risk over the Watch List total risk of wholesale exposure. In addition to that calculation, an expert adjustment has been made downwards of these thresholds. The scope for individual analysis is defined with the following criteria to analyze all clients with at least an asset in default and with total risk above the local threshold (12,000) or with at least an asset on the Watch List (WL) with total risk above the local threshold (14,000), meaning: a) Stage 3 and Total Risk &gt; 12,000; b) Stage 2, WL and Total Risk &gt; 14,000. Threshold for Defaulted exposure Threshold for Watch List exposure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their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D: estimate of the probability of default in each period. • EAD: estimate of the exposure in case of default at each future period, taking into account the changes in exposure after the presentation date of the financial statements. • LGD: estimate of the loss given default, calculated as the difference between the contractual cash flows and receivables, including guarantees. In the case of debt securities, the LDP (Low Default Portfolio) methodology that is used has parameters based on external ratings. Write-off Loans and debt securities are written off (either partially or in full) when there is no reasonable expectation of recovering a financial asset in its entirety or a portion thereof. This is generally the case when the Group determines that the borrower does not have assets or sources of income that could generate sufficient cash flows to repay the amounts subject to the write-off. Recoveries of amounts previously written off are included in ‘impairment losses on financial instruments’ in the statement of profit or loss and OCI. Financial assets that are written off could still be subject to enforcement activities in order to comply with the Group’s procedures for recovery of amounts due. Use of present, past and future information IFRS 9 requires incorporation of present, past and future information to detect any significant increase in risk and measure the expected loss. The standard does not require identification of all possible scenarios for measuring expected loss. However, the probability of a loss event occurring and the probability it will not occur will also have to be considered, even though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 Where a financial instrument includes both a drawn and an undrawn component, and the Group cannot identify the ECL on the loan commitment component separately from those on the drawn component: the Group presents a combined loss allowance for both components. The combined amount is presented as a deduction from the gross carrying amount of the drawn component. Any excess of the loss allowance over the gross amount of the drawn component is presented as a provision; and • Financial assets measured at FVOCI: no loss allowance is recognised in the statement of financial position because the carrying amount of these assets is their fair value. However, the loss allowance is disclosed and is recognised in the fair value reserve. </t>
  </si>
  <si>
    <t>Financial assets and liabilities - Policy applicable before January 1, 2018</t>
  </si>
  <si>
    <t xml:space="preserve"> c) Policy applicable before January 1, 2018 Classification of financial assets The Group classified its financial assets into one of the following categories: • Loan and receivables; • Held-to-maturity: • Available-for-sale; • At FVTPL, and within this category as: a) held-for-trading Classification of financial liabilities The Group classified its financial liabilities, other than derivatives, financial guarantees and liabilities at fair value through profit or loss as measured at amortized cost. Modifications of financial assets and financial liabilities a) Financial assets If the terms of a financial asset were modified, then the Group evaluated whether the cash flows of the modified asset were substantially different. If the cash flows were substantially different, then the contractual rights to cash flows from the original financial asset were deemed to have expired. In this case, the original financial asset was derecognised and a new financial asset was recognised at fair value. If the terms of a financial asset were modified because of financial difficulties of the borrower and the asset was not derecognised, then impairment of the asset was measured using the pre-modification b) Financial liabilities The Bank derecognised a financial liability when its terms were modified and the cash flows of the modified liability were substantially different. In this case, a new financial liability based on the modified terms was recognised at fair value. The difference between the carrying amount of the financial liability extinguished and consideration paid was recognised in profit or loss. Consideration paid included non-financial If the modification of a financial liability was not accounted for as derecognition, then any costs and fees incurred were recognised as an adjustment to the carrying amount of the liability and amortised over the remaining term of the modified financial liability by re-computing Impairment of financial assets A financial asset was considered impaired – and therefore its carrying amount was adjusted to reflect the effect of impairment – when there were objective evidence that events have occurred, which: • In the case of financial assets (loans and accounts receivable and debt securities), reduced the future cash flows that were estimated at the time the instruments when initially recognized. So they were considered impaired when there were reasonable doubts that the carrying amounts would be recovered in full and/or the related interest would be collected for the amounts and on the dates initially agreed. • In the case of equity instruments, it meant that their carrying amount may not be fully recovered. As a general rule, the carrying amount of impaired financial assets was adjusted with a charge to the consolidated statement of profit or loss for the year in which the impairment become known. The recoveries of previously recognized impairment losses were reflected, if appropriate, in the consolidated statement of profit or loss for the year in which the impairment was reversed or reduced, with an exception: any recovery of previously recognized impairment losses for an investment in an equity instrument classified as financial assets at fair value through other comprehensive income was not recognized in the consolidated statement of profit or loss, but under the heading “Other comprehensive income—Items that may be reclassified to profit or loss—financial assets at fair value through other comprehensive income “ in the Consolidated statement of other comprehensive income. In general, amounts collected on impaired loans and receivables were used to recognize the related accrued interest and any excess amount was used to reduce the unpaid principal. When the recovery of any recognized amount was considered remote, such amount was written-off Method for calculating the impairment on financial assets under IAS 39 The impairment on financial assets was determined by type of instrument and other circumstances that could affect it, taking into account the guarantees received to assure (in part or in full) the performance of the financial assets. Impairment of financial assets measured at amortized cost The Bank developed policies, methods and procedures to estimate incurred losses on outstanding credit risk. These policies, methods and procedures applied in the due diligence, approval and execution of financial assets and commitments and guarantees given; as well as in identifying the impairment and, where appropriate, in calculating the amounts necessary to cover estimated losses. The amount of impairment losses on financial assets measured at amortized cost was calculated based on whether the impairment losses are determined individually or collectively. First it was determined whether there was objective evidence of impairment individually for individually significant financial asset, and collectively for financial asset that were not individually significant. If the Bank determined that there were no objective evidence of impairment, the assets were classified in groups of financial asset based on similar risk characteristics and impairment was assessed collectively. In determining whether there is objective evidence of impairment the Bank used observable data in the following aspects: • Significant financial difficulties of the obligors. • Ongoing delays in the payment of interest or principal. • Refinancing of credit due to financial difficulties by the counterparty. • Bankruptcy or reorganization / liquidation are considered likely. • Disappearance of the active market for a financial asset because of financial difficulties. • Observable data indicating a reduction in future cash flows from the initial recognition such as adverse changes in the payment status of the counterparty (delays in payments, reaching credit cards limits, etc.). • National or local economic conditions that are linked to “defaults” in the financial assets (unemployment rate, falling property prices, etc.). Impairment losses on financial assets individually evaluated for impairment The amount of the impairment losses incurred on financial assets represented the excess of their respective carrying amounts over the present values of their expected future cash flows. These cash flows were discounted using the original effective interest rate. If a financial asset had a variable interest rate, the discount rate for measuring any impairment loss was the current effective rate determined under the contract. As an exception to the rule described above, the market value of listed financial assets was deemed to be a fair estimate of the present value of their expected future cash flows. The following was to be taken into consideration when estimating the future cash flows of financial assets: • All amounts expected to be recovered over the remaining life of the financial asset; including, where appropriate, those which may result from the collateral and other credit enhancements provided for the financial asset (after deducting the costs required for foreclosure and subsequent sale). Impairment losses included an estimate for the possibility of collecting accrued, past-due • The various types of risk to which each financial asset was subject. • The circumstances in which collections would foreseeably be made. Impairment losses on financial assets collectively evaluated for impairment With regard to the collective impairment analysis, financial assets were grouped by risk type considering the debtor’s capacity to pay based on the contractual terms. As part of this analysis, the Bank estimated the impairment loan losses that were not individually significant, distinguishing between those that showed objective evidence of impairment, and those that did not show objective evidence of impairment, as well as the impairment of significant loans that the Bank deemed as not showing an objective evidence of impairment. With respect to financial assets that had no objective evidence of impairment, the Bank applied statistical methods using historical experience and other specific information to estimate the losses that the Bank incurred as a result of events that had occurred as of the date of preparation of the Consolidated Financial Statements but had not been known and would be apparent, individually after the date of submission of the information. This calculation was an intermediate step until these losses were identified on an individual level, at which time these financial instruments would be segregated from the portfolio of financial assets without objective evidence of impairment. The incurred loss was calculated taking into account three key factors: exposure at default, probability of default and loss given default. • Exposure at default (EAD) is the amount of risk exposure at the date of default by the counterparty. • Probability of default (PD) is the probability of the counterparty failing to meet its principal and/or interest payment obligations. The PD is associated with the rating/scoring of each counterparty/transaction. • Loss given default (LGD) is the estimate of the loss arising in the event of default. It depends mainly on the characteristics of the counterparty, and the valuation of the guarantees or collateral associated with the asset. In order to calculate the LGD at each reporting date, the Bank evaluated the whole amount expected to be obtained over the remaining life of the financial asset. In addition, to identify the possible incurred but not reported losses (IBNR) in the unimpaired portfolio, an additional parameter called “LIP” (loss identification period) had to be introduced. The LIP parameter is the period between the time at which the event that generates a given loss occurs and the time when the loss is identified at an individual level. When the property right was contractually acquired at the end of the foreclosure process or when the assets of distressed borrowers were purchased, the asset was recognized in the consolidated statements of financial position. Impairment of other financial assets classified as available for sale The impairment losses on other financial assets classified as “Available-for-sale When there was objective evidence that the negative differences arising on measurement of these financial assets were due to impairment, they were no longer considered as “Other comprehensive income - - If all, or part of the impairment losses were subsequently recovered, the amount was recognized in the consolidated statement of profit or loss for the year in which the recovery occurred, up to the amount previously recognized in the consolidated statement of profit or loss. </t>
  </si>
  <si>
    <t>Investments in joint ventures and associates</t>
  </si>
  <si>
    <t xml:space="preserve">5.5. Investments in joint ventures and associates An associate is an entity over which the Group has a significant influence but no control over its financial and operating policies. Significant influence is presumed to exist when the Bank holds between 20 and 50 percent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which includes transaction costs, and subsequently accounted for using the equity method. The consolidated financial statements include the Group’s share of the income and expenses and equity movements of equity accounted investees, after adjustments to align the accounting policies with those of the Group, from the date that significant influence or joint control commences until the date that significant influence ceases.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t>
  </si>
  <si>
    <t>5.6. Property and equipment Property and equipment items are measured at cost, net of accumulated depreciation and accumulated impairment losses, if any. For real estate , the cost at January 1, 2017, the date of transition to IFRS, was determined with reference to its fair value at that date. If significant parts of an item of property and equipment have different useful lives, they are accounted for as separate items (major components) of property and equipment. Any gains or losses on disposal of an item of property and equipment are recognized net within other income in profit or loss. Subsequent expenses are only capitalized if they are likely to provide future economic benefits for the Group. Ongoing repairs and maintenance are expensed as incurred. Depreciation is calculated using the straight line method over the estimated useful lives of the assets, and is recognized in profit or loss in the heading “Depreciation and amortization” on the statement of profit or loss. The estimated useful lives of significant items of property, plant and equipment are as follows: • Buildings: as informed in the technical appraisal as of January 1, 2017 • Furniture and facilities: 10 years • Equipment: 3-5 years • Automobiles: 5 years Depreciation methods and useful lives are reviewed at each reporting date and adjusted prospectively, if necessary. As non -</t>
  </si>
  <si>
    <t>5.7. Investment properties Investment properties are measured at cost, net of accumulated depreciation and accumulated impairment losses, if any. The cost at January 1, 2017, the date of transition to IFRS, was determined with reference to its fair value at that date. Any gains or loss on disposal of investment property (calculated as the difference between the net proceeds from disposal and the carrying amount of the item) is recognized in profit or loss. When the use of a property changes such that it is reclassified as property and equipment, its fair value at the date of reclassification becomes its cost for subsequent accounting. As non -</t>
  </si>
  <si>
    <t>Intangible assets</t>
  </si>
  <si>
    <t>5.8. Intangible assets Intangible assets include the information systems costs of acquisition and implementation, which are measured at cost less accumulated amortization and impairments, if any. Subsequent expenses related to information systems are only capitalized if the economic benefits of the related asset increase. All other expenses are recognized as incurred. Information systems are amortized using the straight line method over their estimated useful life of 5 years and is recognized in profit or loss in the heading “Depreciation and amortization” on the consolidated statement of profit or loss. Amortization methods and the estimated useful life are reviewed at each reporting date and adjusted prospectively, if necessary. As non -</t>
  </si>
  <si>
    <t>Goodwill</t>
  </si>
  <si>
    <t xml:space="preserve">5.9. Goodwill Goodwill arising from the acquisition of subsidiaries is measured at cost less any accumulated impairment losses. Goodwill is not amortized but subject to an annual test for impairment. The cash generating unit to which goodwill has been allocated, is tested for impairment (including goodwill) at least annually or more frequently if there is an indication of impairment. </t>
  </si>
  <si>
    <t xml:space="preserve">5.10. Other assets Foreclosed assets are measured at the lower of the fair value of the date on which the Group receives the ownership of the asset, and the fair value less cost of disposal at the reporting date. </t>
  </si>
  <si>
    <t>Non- current assets held-for-sale</t>
  </si>
  <si>
    <t>5.11. Non- held-for-sale Assets are classified as held-for-sale These assets are measured at the lower of their carrying amount and their fair value less the cost of disposal. Once classified as held-for-sale,</t>
  </si>
  <si>
    <t>Impairment of non-financial assets</t>
  </si>
  <si>
    <t xml:space="preserve">5.12. Impairment of non-financial At each reporting date, the Group assesses whether there are indications that a non-financial For the impairment testing, assets are grouped together into the smallest group of assets that generates cash inflows for their continued use that is largely independent of the cash inflows from other assets or other cash generating units (CGU). Goodwill arising from a business combination is allocated to CGUs or groups of CGUs that are expected to benefit from the synergies of the combination. The “recoverable value” of an asset or CGU is the greater of its value in use and its fair value less the cost of sale. “Value in use” is based on estimated future cash flows, discounted at their present value using the pre-tax An impairment loss is recognized if the carrying amount of an asset or CGU exceeds its recoverable amount. An impairment loss for goodwill is not reversed. For other assets, an impairment loss is reversed only to the extent the carrying amount of the assets does not exceed the amount they would have been determined if the impairment loss had not been recognized. </t>
  </si>
  <si>
    <t xml:space="preserve">5.13. Provisions The Group recognizes a provision if and only if the Group has a present legal or constructive obligation resulting from past events; it is probable (i.e. more likely than not) that an outflow of resources will be required to settle the obligation; and the amount payable can be estimated reliably. To assess provisions, the existing risks and uncertainties were considered, taking into consideration the opinion of the Group’s external and internal legal advisors. Based on the analysis carried out, the Group recognizes a provision for the amount considered as the best estimate of the potential expense necessary to settle the present obligation at each reporting date. The provisions recognized by the Group are reviewed at each reporting date and are adjusted to reflect the best estimate available. </t>
  </si>
  <si>
    <t>Employee benefits</t>
  </si>
  <si>
    <t xml:space="preserve">5.14. Employee benefits a) Short term personnel benefits Short-term personnel benefits are expensed as the related service is provided. A liability is recognized for the amount expected to be paid if the Group has a present legal or constructive obligation to pay this amount as a result of past service provided by the personnel and the obligation can be estimated reliably. b) Other long term personnel benefits The Group’s obligation in relation to long term personnel benefits is the amount of the future benefit the employees have earned in exchange for services provided during the current and prior periods. The benefit is discounted at present value. Remeasurement is recognized in profit or loss. c) Termination benefits Termination benefits are expensed at the earlier of when the Group can no longer withdraw the offer of those benefits and when the Group recognizes costs for a restructuring. If benefits are not expected to be wholly settled within 12 months of the reporting date, then they are discounted. </t>
  </si>
  <si>
    <t xml:space="preserve">5.15. Share capital Transaction costs directly attributable to the issuance of ordinary shares are recognized as a reduction of the contributions received, net of the related income tax. </t>
  </si>
  <si>
    <t>Interest income and expenses</t>
  </si>
  <si>
    <t xml:space="preserve">5.16. Interest income and expenses Interest income and expenses are recognized in profit or loss using the effective interest rate method. The ‘effective interest rate’ is the rate that exactly discounts estimated future cash payments and collections during the expected lifetime of the financial instrument to the gross carrying amount of the financial assets; or the amortized cost of the financial liability. The calculation of the effective interest rate includes transaction costs, commissions and other items paid or received that are an integral part of the effective interest rate. Transaction costs include incremental costs that are directly attributable to the acquisition of a financial asset or the issuance of a financial liability.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Interest income and expenses presented in the consolidated statement of profit or loss mainly include interest on: • Financial assets and liabilities measured at amortized cost; and • Financial assets measured at fair value through OCI </t>
  </si>
  <si>
    <t>Fee and commission income / expenses</t>
  </si>
  <si>
    <t xml:space="preserve">5.17. Fee and commission income / expenses This item contains income from commissions resulting from transactions with customers, mainly related to maintenance and administration fees on current, saving accounts, credit cards, securities custody and foreign exchange transactions. Commissions, fees and similar items that are part of a financial asset or liability’s effective interest rate are included in the effective interest rate. Other commission income is recognized when the related services are performed: • at a point in time (in relation to fees for services, fees for investment funds management, sales commissions, syndication fees), or • over the performance obligation period (in relation to annual fee for credit cards, issuance of financial guarantees). The Bank has a customer loyalty program in place consisting in the accumulation of Latam Airlines miles through credit and/or debit card consumptions that can be exchanged for air tickets, catalog products or hotel accommodation. This program is a separable performance obligation in the contract with the customer. The Bank has concluded that it is acting as an agent in relation to the airline miles and consequently, the allocated transaction price consists only of the commission net of the amounts paid to the principal (Latam Airlines). Commission expenses are recognized in profit or loss when the related service is received. </t>
  </si>
  <si>
    <t xml:space="preserve">5.18. Leases • Policy applicable after January 1, 2019 As of January 1, 2019, the Group has adopted IFRS 16 “Leases.” IFRS 16 introduces a single lessee accounting model, requiring that lessees recognize the asset related to the Right of use of the leased asset and a Lease liability representing the obligation to make lease payments. The Group has opted to apply the exceptions related to the recognition of short-term leases and leases where the underlying asset is of low value. As to the lessor’s accounting, IFRS 16 substantially keeps the requirements of IAS 17. Therefore, lessors continue classifying leases as operating or finance, and each of them is recognized differently. The Group has opted to apply the modified retrospective method whereby the Right of use and the Lease liability determined as of January 1, 2019 are recognized. The Lease liability is determined as the current amount of future payments agreed, discounted at the Group’s incremental borrowing rate as of such date. Besides, the Group has opted to measure the Right of use as of the transition date for an amount equivalent to the Lease liability as of such date. Accordingly, the transition to IFRS 16 did not result in an adjustment to Retained earnings / (Accumulated Loss) as of the transition date. As a result of the referred change, the Group recognizes the Right of use as an asset and the Lease liability as a liability, mainly from leases of offices in its branch network. As at the first-time adoption date, the lessee’s incremental weighted average borrowing rate applied to lease liabilities recognized in the Statement of Financial Position was 48.8% for peso-denominated contracts and 9% for US-dollar As of December 31, 2019, the Group does not have relevant agreements related to variable lease payments. As of December 31, 2019, there are no leases which term has not yet commenced, pursuant to which the Group has undertaken commitments and which enter into force in subsequent years. Below is a detail of the accounting policies: • Contracts that contain a lease At the beginning of the contract, the Group evaluates whether a contract is, or contains a lease. A contract is or contains a lease if the contract conveys the right to control the use of an identified asset for a period of time in exchange for consideration. • Leases where the Group is the lessor When the Group acts as lessor, at the beginning of the contract the Group determines whether it is a finance or an operating lease. To classify each lease, the Group evaluates if it transfers substantially all the risks and rewards incidental to the ownership of the leased asset. If so, it classifies it as a finance lease, otherwise, it is an operating lease. In a finance lease, the leased asset is derecognized and recognized as a receivable for an amount equivalent to the net investment in the lease under “Loans and other financing.” Collections received under a finance lease are broken down into interest and the reduction of the net investment in the lease. Interest is recognized over the lease term applying an effective interest rate. Contingent leases are not considered in determining the net investment in the lease. In an operating lease, the leased asset (generally investment property) is not derecognized, and the collection received are recognized as an income applying the straight-line method. • Leases where the Group is the lessee The Group recognizes the Right of use of the leased asset and the Lease liability at the beginning of the contract. The Right of use is initially measured at cost, which includes the initial amount of the Lease liability adjusted for any lease payments made before the beginning of the contract, plus initial direct costs incurred and an estimate of the costs for dismantling or restoring the underlying asset, less any incentives received. The Right of use of the leased asset is then depreciated on a straight-line basis from the beginning of the contract to the expiration of the lease term. The Lease liability is initially measured at the present value of the lease payments that were not paid at the beginning of the contract, discounted using the Group’s incremental borrowing rate. Lease payments included in the measurement of the Lease liability include the following items: a) Fixed payments, including payments that are substantially fixed; b) Variable payments, which depend on a rate or index, initially measured applying the rate or index as of the lease commencement date; c) Any amounts expected to be paid as guaranteed residual value; d) The exercise price of call options, if it is reasonably certain that they will be exercised; e) Any amounts expected to be paid for renewal periods if it is reasonably certain that the renewal options will be exercised; and f) Any penalties for early termination, if it is reasonably certain that the contract will be early terminated. The Lease liability is measured at amortized cost, using the effective interest rate method. It is remeasured when there is a change in future lease payments due to a change in the rate or index, in the amounts that the Group is expected to pay as guaranteed residual value or if the Group changes the evaluation as regards whether it will exercise a call, renewal or early termination option. When the Lease liability is remeasured; in which case, the relevant adjustment is recognized in the Right of use of the leased asset. Lease liabilities denominated in US dollars are translated into the functional currency at the spot exchange rate at the reporting date. Foreign currency differences arising from translation are recognized in profit or loss. The Group has elected not to recognize right of use assets and liabilities for lease of low-value • Policy applicable before January 1, 2019 a) Arrangements containing a lease At the inception of the arrangement, the Group determines if the arrangement contains a lease, in which case lease payments are separated into those related with the lease and those for other elements, based on relative fair values. b) Classification of a lease When the lease substantially transfers the risks and rewards of the ownership of the leased asset, it is classified as a financial lease. Otherwise, the lease is classified as an operating lease. c) Leases where the Group is the lessee Payments under an operating lease are recognized in profit or loss by applying the straight line method over the term of the lease. Leased assets are not recognized in the Consolidated statement of financial position. d) Leases where the Group is the lessor Except for real estate, the leased asset in an operating lease is classified as “Other assets” and depreciated over its estimated useful life. Real estate for lease is classified as “Investment Properties” (see Note 5.7). Collections received under an operating lease are recognized in profit or loss by applying the straight line method in the term of the lease. The leased asset in a financial lease is derecognized and a receivable is recognized for the amount of the net investment in the lease and presented within “Loans and advances to customers”. Collections received under a financial lease are separated into interest and the reduction of the lease’s net investment. Interest income is recognized over the lease term applying the interest rate implicit in the lease. Contingent lease payments are not included in the net investment of the lease. </t>
  </si>
  <si>
    <t>Current and deferred income tax</t>
  </si>
  <si>
    <t xml:space="preserve">5.19. Current and deferred income tax Income tax expense includes the current income tax and the deferred income tax and is recognized in profit or loss, except to the extent it relates to an item recognized in OCI or directly in equity. a) Current taxes Current income tax includes the income tax payable, and any adjustment to the tax payable related to previous years. The current amount of tax payable is the best estimate of the amount that is expected to be paid measured at the applicable tax rate enacted or substantially enacted at the reporting date. b) Deferred tax Deferred income tax recognizes the tax effect of temporary differences between the carrying amounts of the assets and liabilities and the related tax bases used for tax purposes. Deferred tax is not recognized for: • Temporary differences on the initial recognition of assets or liabilities in transaction that is not a business combination and that affects neither accounting nor taxable profit or loss. • Temporary differences related to investment in subsidiaries to the extent that is probable that they will not reverse in the foreseeable future; and • Taxable temporary differences arising on the initial recognition of goodwill. Deferred tax liabilities are recognized for the tax effect of all taxable temporary differences. Deferred tax assets are recognized for unused tax losses and deductible temporary differences to the extent that it is probable that future taxable profits will be available against which they can be used. Future taxable profits are determined based on business plans for the Bank and each of its subsidiaries. Deferred tax assets are reviewed at each reporting date and are reduced to the extent tha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the manner in which the Group expects, at the reporting date, to recover or settle the carrying amount of its assets and liabilities. Deferred tax assets and liabilities are offset only if certain criteria are met. </t>
  </si>
  <si>
    <t>Segment reporting</t>
  </si>
  <si>
    <t xml:space="preserve">5.20. Segment reporting An operating segment is a component of the Bank that engages in business activities from which it may earn revenues and incur expenses, including revenues and expenses relating to transactions with any of the Bank’s other components, whose operating results are regularly reviewed by the Bank’s chief operating decision maker (CODM) to make decisions about resources to be allocated to the segment and assess its performance, and for which discrete financial information is available. Segment results that are reported to the Bank’s CEO (being the CODM) include items that are directly attributable to a segment as well as those that can be allocated on a reasonable basis. Unallocated items comprise mainly corporate assets (primarily the Bank’s headquarters), head office expenses and tax assets and liabilities. </t>
  </si>
  <si>
    <t>Investments in equity instruments</t>
  </si>
  <si>
    <t>5.21. Investments in equity instruments Investments in equity instruments for which the Group has no control, joint control or significant influence ,</t>
  </si>
  <si>
    <t>Offsetting</t>
  </si>
  <si>
    <t xml:space="preserve">5.22. Offsetting Financial assets and financial liabilities are offset ant net amount presented in the statement of financial position when, and only when, the Group currently has a legally enforceable right to set off the amounts and it intends either to settle them on a net basis of to realise the asset and settle the liability simultaneously. Income and expenses are presented on a net basis only when permitted under IFRS Standards, or for gains and losses arising from a group or similar transactions such as in the Group´s trading activity. </t>
  </si>
  <si>
    <t>Earnings per share (Tables)</t>
  </si>
  <si>
    <t>Table of Earnings Per Share</t>
  </si>
  <si>
    <t xml:space="preserve">Accounts December 31, December 31, December 31, Numerator: Profit (Loss) attributable to owners of the Bank 16,027,533 (2,291,690 ) 2,928,692 Profit (Loss) attributable to owners of the Bank adjusted to reflect the effect of dilution 16,027,533 (2,291,690 ) 2,928,692 Denominator: Weighted average of outstanding ordinary shares for the year 612,671,108 612,659,638 569,909,668 Weighted average of outstanding ordinary shares for the year adjusted to reflect the effect of dilution 612,671,108 612,659,638 569,909,668 Basic earnings per share (1) 26.1601 (3.7406 ) 5.1389 Diluted earnings per share (1) 26.1601 (3.7406 ) 5.1389 (1) Since Banco BBVA Argentina S.A. has not issued financial instruments with a dilutive effect on earnings per share, basic and diluted earnings per share are the same. </t>
  </si>
  <si>
    <t>Cash and cash equivalents (Tables)</t>
  </si>
  <si>
    <t>Table of Cash and Cash Equivalents</t>
  </si>
  <si>
    <t xml:space="preserve"> December 31, December 31, BCRA - 107,501,151 116,149,580 Cash 46,723,972 23,952,983 Balances with other local and foreign institutions 2,034,787 12,353,746 TOTAL 156,259,910 152,456,309 </t>
  </si>
  <si>
    <t>Financial assets at fair value through profit or loss (Tables)</t>
  </si>
  <si>
    <t>Table of Debt Securities FVTPL</t>
  </si>
  <si>
    <t xml:space="preserve"> December 31, December 31, BCRA Liquidity Bills 3,984,496 9,825,872 Private securities - 93,603 258,305 Government securities 51,871 1,465,712 TOTAL 4,129,970 11,549,889 </t>
  </si>
  <si>
    <t>Table of Derivative Financial Assets FVTPL</t>
  </si>
  <si>
    <t xml:space="preserve"> December 31, December 31, Foreign Currency Forwards 2,357,500 909,793 Put Options - 685,000 — Interest Rate Swaps 4,536 — TOTAL 3,047,036 909,793 </t>
  </si>
  <si>
    <t>Table of Derivative Financial Assets FVTPL - Foreign Currency Forward and Interest Rate Swap</t>
  </si>
  <si>
    <t xml:space="preserve"> December 31, December 31, Foreign Currency Forwards Foreign currency forward sales - US$ 620,956 760,615 Foreign currency forward purchases - US$ 618,497 620,651 Foreign currency forward sales - Euros 1,804 5,463 Foreign currency forward purchases - Euros 35 — Interest rate swaps Fixed rate for floating rate 1,500,050 3,261,154 Floating rate for fixed rate 92,463 — </t>
  </si>
  <si>
    <t>Table of Equity Instruments FVTPL</t>
  </si>
  <si>
    <t xml:space="preserve"> December 31, December 31, Prisma Medios de Pago S.A. (1) 3,033,010 — Mercado de Valores de Buenos Aires S.A. 80,375 38,030 BYMA-Bolsas y Mercados Argentinos S.A. 62,859 145,525 Investment Funds 976,577 628,720 TOTAL 4,152,821 812,275 (1) This balance corresponds to the amount of 2,252,139 shares held in Prisma Medios de Pago S.A., representing 5.44% of such company’s capital stock. Said investment was recorded as an asset held for sale as of December 31, 2018 pursuant to the divestiture agreement with the</t>
  </si>
  <si>
    <t>Financial Assets at Amortised Cost (Tables)</t>
  </si>
  <si>
    <t>Table of Other Financial Assets</t>
  </si>
  <si>
    <t xml:space="preserve"> December 31, December 31, Financial assets pledged as collateral 5,918,650 5,576,829 Other receivables 4,762,528 2,696,999 Receivable from financial institution for spot transactions pending settlement 253,523 10,525,742 Receivable from non-financial institution for spot transactions pending settlement 27,779 140,067 Others 161,406 847,055 Allowances for loan losses (226,349 ) (3 ) TOTAL 10,897,537 19,786,689 </t>
  </si>
  <si>
    <t>Table of Loans and Advances to Financial Institutions</t>
  </si>
  <si>
    <t xml:space="preserve"> December 31, December 31, Loans and advances to financial institutions 5,198,021 14,874,564 Allowances for loan losses (128,088 ) (51,512 ) TOTAL 5,069,933 14,823,052 </t>
  </si>
  <si>
    <t>Table of Loans and Advances to Customers</t>
  </si>
  <si>
    <t xml:space="preserve"> December 31, December 31, Credit Cards 72,065,842 64,408,377 Consumer loans 23,594,950 36,244,344 Other financing 22,990,706 21,616,264 Loans for the prefinancing and financing of exports 18,296,107 69,360,839 Overdrafts 14,397,300 18,135,783 Real estate mortgage 14,151,441 15,544,350 Commercial papers 12,336,236 17,806,133 Notes 11,360,539 19,597,217 Pledge loans 8,657,089 2,538,576 Receivables from financial leases 1,889,792 3,657,745 Loans to employees 1,714,373 1,854,451 Allowances for loan losses (11,412,408 ) (6,251,850 ) TOTAL 190,041,967 264,512,229 </t>
  </si>
  <si>
    <t>Summary of maturity analysis of finance lease payments receivable</t>
  </si>
  <si>
    <t xml:space="preserve">The following table shows the total gross investment of the finance leases (leasing) and the current value of the minimum payments to be received thereunder: December 31, 2019 December 31, 2018 Total Present value of Total Present value Term Up to 1 year 955,198 952,166 1,503,361 1,496,760 From 1 to 5 years 940,549 937,626 2,176,421 2,160,985 More than 5 years — — — — TOTAL 1,895,747 1,889,792 3,679,782 3,657,745 Principal 1,865,566 3,604,570 Interest accrued 24,226 53,175 TOTAL 1,889,792 3,657,745 </t>
  </si>
  <si>
    <t>Table of Reverse Repurchase Agreements</t>
  </si>
  <si>
    <t xml:space="preserve"> December 31, December 31, Financial institutions — 238,060 Argentine government — 19,546,503 Allowances for loan losses — (218,419 ) TOTAL — 19,566,144 </t>
  </si>
  <si>
    <t>Credit risk exposure and allowances (Tables)</t>
  </si>
  <si>
    <t>Disclosure of Impairment Losses</t>
  </si>
  <si>
    <t xml:space="preserve">December 31, 2019 Not credit-impaired Credit-impaired Total FINANCIAL ASSETS AT AMORTIZED COST AND - Stage 1 Stage 2 Stage 3 Credit risk Credit risk Credit risk Credit risk Credit risk Credit risk Opening balance (under IFRS 9) 327,925,133 6,759,689 1,605,972 2,993,755 2,780,310 342,064,859 Transfers of financial assets: Transfers from Stage 1 to Stage 2 (111,176,893 ) 108,474,511 568,541 — — (2,133,841 ) Transfers from Stage 2 to Stage 1 48,661,263 (49,007,441 ) (120,750 ) — — (466,928 ) Transfers from Stage 1 or 2 to Stage 3 (1,007,526 ) (6,889,184 ) (2,015,022 ) 8,036,670 2,029,359 154,297 Transfers from Stage 3 to Stage 1 or 2 345,667 361,235 193,541 (811,208 ) (798,014 ) (708,779 ) Changes without transfers between Stages (28,781,895 ) 2,963,358 659,148 390,186 (773,846 ) (25,543,049 ) New financial assets originated 765,553,105 40,147,294 1,696,280 871,990 1,451,323 809,719,992 Repayments (725,044,965 ) (62,071,228 ) (356,265 ) (2,400,156 ) (628,876 ) (790,501,490 ) Write-offs — (12 ) — (3,755,506 ) (1,880 ) (3,757,398 ) Foreign exchange 43,015,905 5,549,562 321,064 13,749 1,198,082 50,098,362 Gain of control over subsidiaries 18,943,123 219,451 — 150,279 — 19,312,853 Inflation adjustment (126,785,150 ) (12,011,291 ) (727,075 ) (1,506,199 ) (1,461,254 ) (142,490,969 ) Other adjustments (2,242,235 ) (159,593 ) — 3,051 — (2,398,777 ) Closing balance 209,405,532 34,336,351 1,825,434 3,986,611 3,795,204 253,349,132 December 31, 2019 Not credit-impaired Credit-impaired Total LOAN COMMITMENTS AND FINANCIAL - Stage 1 Stage 2 Stage 3 Credit risk Credit risk Credit risk Credit risk Credit risk Credit risk Opening balance (under IFRS 9) 39,209,944 1,841,386 12,696 25,058 106 41,089,190 Transfers of loan commitments and financial guarantees: Transfers from Stage 1 to Stage 2 (7,591,961 ) 7,800,964 66 — — 209,069 Transfers from Stage 2 to Stage 1 4,876,494 (3,715,517 ) (73 ) — — 1,160,904 Transfers from Stage 1 or 2 to Stage 3 (204,536 ) (46,206 ) (171 ) 193,286 807 (56,820 ) Transfers from Stage 3 to Stage 1 or 2 153,721 8,878 39 (153,300 ) (48 ) 9,290 Changes without transfers between Stages 13,519,915 (244,784 ) 13,925 (4,351 ) 27 13,284,732 New loan commitments and financial guarantees originated 26,476,565 2,359,357 30,808 9,769 — 28,876,499 Expirations and repayments (16,266,775 ) (2,223,714 ) (1,097 ) (25,788 ) — (18,517,374 ) Write-offs — (12 ) — (47 ) — (59 ) Foreign exchange 1,346,750 179,851 3,303 — — 1,529,904 Inflation adjustment (16,707,535 ) (1,149,730 ) (7,526 ) (12,602 ) (182 ) (17,877,575 ) Closing balance 44,812,582 4,810,473 51,970 32,025 710 49,707,760 </t>
  </si>
  <si>
    <t>Disclosure of allowances</t>
  </si>
  <si>
    <t xml:space="preserve">December 31, 2019 Not credit-impaired Credit-impaired Total FINANCIAL ASSETS AT AMORTIZED COST AND AT - Stage 1 Stage 2 Stage 3 Loss Loss Loss Loss Loss Loss Opening balance (under IFRS 9) 2,619,792 1,178,408 142,649 2,081,940 916,764 6,939,553 Transfers of financial assets (**) Transfers from Stage 1 to Stage 2 (1,924,599 ) 6,657,589 63,175 — — 4,796,165 Transfers from Stage 2 to Stage 1 800,397 (2,012,315 ) (2,618 ) — — (1,214,536 ) Transfers from Stage 1 or 2 to Stage 3 (39,919 ) (1,803,284 ) (248,102 ) 4,713,131 415,789 3,037,615 Transfers from Stage 3 to Stage 1 or 2 15,867 44,213 53,098 (501,933 ) (187,084 ) (575,839 ) Changes without transfers between Stages (221,428 ) 126,266 119,558 639,811 1,784,274 2,448,481 New financial assets originated (**) 5,574,300 159,904 139,052 446,884 309,836 6,629,976 Repayments (**) (4,257,378 ) (1,113,597 ) (44,822 ) (1,111,743 ) (130,888 ) (6,658,428 ) Write-offs — (2 ) — (2,787,695 ) (1,880 ) (2,789,577 ) Foreign exchange 357,715 127,973 22,176 8,884 528,933 1,045,681 Gain of control over subsidiaries 118,312 1,366 — 114,505 — 234,183 Inflation adjustment (1,371,575 ) (776,257 ) (65,557 ) (1,011,534 ) (660,983 ) (3,885,906 ) Other adjustments (**) 2,387,810 4,057,444 — (3,162 ) — 6,442,092 Closing balance (*) 4,059,294 6,647,708 178,609 2,589,088 2,974,761 16,449,460 (*) Impairment of financial assets detailed in the table above includes allowances o n December 31, 2019 Not credit-impaired Credit-impaired Total LOAN COMMITMENTS AND FINANCIAL GUARANTEES - Stage 1 Stage 2 Stage 3 Loss Loss Loss Loss Loss Loss Opening balance (under IFRS 9) 432,207 100,150 240 17,223 1,406 551,226 Transfers of loan commitments and financial guarantees (**) Transfers from Stage 1 to Stage 2 (151,914 ) 442,347 386 — — 290,819 Transfers from Stage 2 to Stage 1 94,655 (207,836 ) (18 ) — — (113,199 ) Transfers from Stage 1 or 2 to Stage 3 (2,891 ) (8,170 ) (161 ) 126,548 826 116,152 Transfers from Stage 3 to Stage 1 or 2 1,393 481 588 (103,106 ) (784 ) (101,428 ) Changes without transfers between Stages 162,639 (48,430 ) 10,730 569 469 125,977 New loan commitments and financial guarantees originated (**) 392,836 171,209 1,281 6,464 — 571,790 Repayments (**) (189,989 ) (63,408 ) (202 ) (16,199 ) — (269,798 ) Write-offs — — — (35 ) — (35 ) Foreign exchange 3,831 1,894 225 — — 5,950 Inflation adjustment (182,266 ) (54,029 ) (1,383 ) (8,707 ) (492 ) (246,877 ) Closing balance 560,501 334,208 11,686 22,757 1,425 930,577 (**) Impairment of financial assets detailed in the tables above do not include impairment of miscellaneous credits for 226,576. </t>
  </si>
  <si>
    <t>Financial assets at fair value through other comprehensive income (Tables)</t>
  </si>
  <si>
    <t>Table of debt securities FVOCI</t>
  </si>
  <si>
    <t xml:space="preserve"> December 31, December 31, BCRA Liquidity Bills 29,076,683 20,834,239 Government securities 16,031,680 15,099,605 Private securities - Corporate bonds 70,150 174,058 BCRA Liquidity Bills - Pledged as collateral — 1,633,340 Government securities - Pledged as collateral — 24,667 TOTAL 45,178,513 37,765,909 </t>
  </si>
  <si>
    <t>Table of equity instruments FVOCI</t>
  </si>
  <si>
    <t xml:space="preserve"> December 31, December 31, Banco Latinoaméricano de Exportaciones S.A. 26,385 20,346 Others 984 1,077 TOTAL 27,369 21,423 </t>
  </si>
  <si>
    <t>Income Tax (Tables)</t>
  </si>
  <si>
    <t>Table of deferred income tax assets and liabilities</t>
  </si>
  <si>
    <t xml:space="preserve">Account Changes recognized in As of December 31, 2019 As of December 31, 2018 Consolidated Other Gain of control Deferred tax Deferred tax Allowance for loan losses 1,854,136 2,610,232 — — 4,464,368 — Provisions 759,726 1,269,558 — — 2,029,284 — Loan Commissions 288,579 (160,562 ) — — 128,017 — Expenses capitalized for tax purpose (613,366 ) 407,777 — — — (205,589 ) Property and equipment (5,355,621 ) (393,084 ) — — — (5,748,705 ) Investments in debt securities and equity instruments 162,098 (3,654,867 ) 1,445,390 — — (2,047,379 ) Derivatives 17,231 (6,030 ) — — 11,201 — Inflation adjustment (see Note 15.5) — 4,392,821 — — 4,392,821 — Others 1,200 64,130 — (65,690 ) — (360 ) Balance (2,886,017 ) 4,529,975 1,445,390 ( ) 11,025,691 (8,002,033 ) Account Changes recognized in As of December 31, 2018 As of December 31, 2017 Consolidated Consolidated Impact of Loss of control over Deferred Deferred tax Allowance for loan losses 989,796 423,413 — 478,248 (37,321 ) 1,854,136 — Provisions 1,062,063 (297,876 ) — (4,461 ) 759,726 — Loan Commissions 446,159 (157,580 ) — — 288,579 — Expenses capitalized for tax purpose (488,565 ) (124,801 ) — — — (613,366 ) Property and equipment (4,684,010 ) (671,251 ) — (360 ) — (5,355,621 ) Investments in debt securities and equity instruments (272,197 ) 331,395 102,900 — 162,098 — Derivatives 25,441 (8,210 ) — — 17,231 — Others (507 ) 1,387 — 320 1,200 — Balance (2,921,820 ) (503,523 ) 102,900 478,248 (41,822 ) 3,082,970 (5,968,987 ) </t>
  </si>
  <si>
    <t>Table of income tax expense</t>
  </si>
  <si>
    <t xml:space="preserve"> December 31, December 31, December 31, Current Tax 10,784,385 8,300,692 5,224,982 Deferred Tax (4,529,975 ) 545,345 (947,132 ) Inflation adjustment for prior period (see Note 15.5) (4,182,243 ) (2,175,295 ) (3,166,423 ) Income tax expense 2,072,167 6,670,742 1,111,427 </t>
  </si>
  <si>
    <t>Table of reconciliation effective tax rate</t>
  </si>
  <si>
    <t xml:space="preserve"> December 31, December 31, December 31, Profit before income tax 18,096,387 4,256,031 3,971,956 Income tax rate 30 % 30 % 35 % Income tax using the Bank´s income tax rate 5,428,916 1,276,809 1,390,185 Tax -exempt income (481,363 ) (302,054 ) (397,886 ) Non-deductible 64,150 107,659 55,237 Change in tax rate (see Note 15.4) (941,342 ) (443,693 ) (1,357,294 ) Other (15,641 ) (27,109 ) (42,209 ) Net monetary inflation adjustment 7,705,386 8,234,425 4,629,817 Subtotal 11,760,106 8,846,037 4,277,850 Inflation adjustment (see Note 15.5) (9,687,939 ) (2,175,295 ) (3,166,423 ) Income tax expense 2,072,167 6,670,742 1,111,427 Effective tax rate 11 % 157 % 28 % </t>
  </si>
  <si>
    <t>Investment in Joint Ventures and Associates (Tables)</t>
  </si>
  <si>
    <t>Table of Investment in Joint Ventures and Associates</t>
  </si>
  <si>
    <t xml:space="preserve"> December 31, December 31, Rombo Cía. Financiera S.A. 657,687 782,270 BBVA Consolidar Seguros S.A. 264,606 207,901 Interbanking S.A. 113,656 52,094 Volkswagen Financial Services Compañía Financiera S.A. (1) — 983,910 PSA Finance Arg. Cía. Financiera S.A. (1) — 674,475 Other — 1,038 TOTAL 1,035,949 2,701,688 </t>
  </si>
  <si>
    <t>Table of Investment in Joint Ventures and Associates - Most Significant Investments</t>
  </si>
  <si>
    <t xml:space="preserve"> PSA Finance Rombo Compañía Financiera Volkswagen December 31, December 31, December 31, December 31, Total Assets 6,321,185 7,934,042 13,875,829 12,377,624 Total Liabilities 4,972,235 6,289,825 11,920,150 10,448,390 Profit 229,683 290,597 103,017 379,314 Equity 1,348,950 1,644,217 1,955,679 1,929,234 Ownership interest 50 % 40 % 40 % 51 % </t>
  </si>
  <si>
    <t>Tangible Assets (Tables)</t>
  </si>
  <si>
    <t>Table of Property and Equipment Breakdown</t>
  </si>
  <si>
    <t xml:space="preserve"> December 31, December 31, Real estate 17,607,142 19,015,685 Furniture and facilities 3,860,618 4,306,069 Right of use 2,339,449 — Machinery and equipment 1,904,268 1,981,541 Constructions in progress 321,522 722,272 Automobiles 38,710 32,277 TOTAL 26,071,709 26,057,844 </t>
  </si>
  <si>
    <t>Table of Property and Equipment</t>
  </si>
  <si>
    <t xml:space="preserve"> Depreciation Cost as of 31, 2018 Gain of Transfer to Additions Disposals (*) Accumulated Transfer Disposals (*) For the Gain of Accumulated Carrying Real estate 21,368,787 — (1,286,775 ) 216,264 (167,419 ) 2,353,102 (36,021 ) (167,417 ) 374,051 — 2,523,715 17,607,142 Furniture and facilities 6,927,221 25,267 — 900,968 (1,219,196 ) 2,621,152 — (1,217,679 ) 1,364,909 5,260 2,773,642 3,860,618 Rights of use (*) — 18,242 — 2,892,458 — — — — 562,870 8,381 571,251 2,339,449 Machinery and equipment 4,243,372 9,904 — 1,282,056 (907,660 ) 2,261,831 — (906,820 ) 1,362,832 5,561 2,723,404 1,904,268 Construction in progress 722,272 — — 276,292 (677,042 ) — — — — — — 321,522 Automobiles 147,477 7,226 — 15,364 (467 ) 115,200 — — 14,561 1,129 130,890 38,710 Total 33,409,129 60,639 (1,286,775 ) 5,583,402 (2,971,784 ) 7,351,285 (36,021 ) (2,291,916 ) 3,679,223 20,331 8,722,902 26,071,709 (*) The Group included in additions the amount net of initial recognition (see Note 7.2.D.). Depreciation Cost as of Loss of Additions Disposals (*) Accumulated Disposals (*) For the Loss of Accumulated Carrying Real estate 22,121,907 — 445,819 (1,198,939 ) 1,754,617 (227,293 ) 825,778 — 2,353,102 19,015,685 Furniture and facilities 5,885,552 (17,258 ) 1,105,538 (46,611 ) 1,994,000 (46,577 ) 676,895 (3,166 ) 2,621,152 4,306,069 Machinery and equipment 3,392,849 (9,925 ) 1,226,312 (365,864 ) 1,442,339 (365,864 ) 1,188,611 (3,255 ) 2,261,831 1,981,541 Construction in progress 795,661 — 693,495 (766,884 ) — — — — — 722,272 Automobiles 129,015 (8,978 ) 27,511 (71 ) 92,606 — 25,275 (2,681 ) 115,200 32,277 Total 32,324,984 (36,161 ) 3,498,675 (2,378,369 ) 5,283,562 (639,734 ) 2,716,559 (9,102 ) 7,351,285 26,057,844 (*) Includes write-off</t>
  </si>
  <si>
    <t>Table of Investment Property</t>
  </si>
  <si>
    <t xml:space="preserve"> Depreciation Cost as of Transfer from Additions Disposals Accumulated as of December 31, 2018 Transfer from Disposals For the Accumulated as of December 31, 2019 Carrying Real estate 199,858 1,286,775 — — 12,041 36,021 — 21,505 69,567 1,417,066 Total 199,858 1,286,775 — — 12,041 36,021 — 21,505 69,567 1,417,066 Depreciation Cost as of Additions Disposals Accumulated as of December 31, 2017 Disposals For the Accumulated as of December 31, 2018 Carrying 31, 2018 Real estate 312,354 — (112,496 ) 16,595 (11,353 ) 6,799 12,041 187,817 Total 312,354 — (112,496 ) 16,595 (11,353 ) 6,799 12,041 187,817 </t>
  </si>
  <si>
    <t>Goodwill and Intangible Assets (Tables)</t>
  </si>
  <si>
    <t>Table of Goodwill and Intangible Assets</t>
  </si>
  <si>
    <t xml:space="preserve"> Amortization Cost as of Gain of Additions Disposals (*) Accumulated Gain of Disposals (*) For the Accumulated Carrying Software licenses 1,765,499 3,068 307,251 (340,090 ) 790,289 1,112 (340,090 ) 504,352 955,663 780,065 Total 1,765,499 3,068 307,251 (340,090 ) 790,289 1,112 (340,090 ) 504,352 955,663 780,065 Amortization Cost as of Loss of Additions Disposals (*) Accumulated Disposals (*) For the Loss of Accumulated Carrying Software licenses 1,868,501 (3,517 ) 309,889 (409,374 ) 967,441 (409,374 ) 233,184 (962 ) 790,289 975,210 Goodwill 9,853 (9,853 ) — — — — — — — — Total 1,878,354 (13,370 ) 309,889 (409,374 ) 967,441 (409,374 ) 233,184 (962 ) 790,289 975,210 (*) Includes write-off .</t>
  </si>
  <si>
    <t>Other Assets (Tables)</t>
  </si>
  <si>
    <t>Table of Other Assets</t>
  </si>
  <si>
    <t xml:space="preserve"> December 31, December 31, Prepayments 1,440,555 1,785,076 Tax advances 579,702 597,997 Advances to personnel 325,458 12,545 Other miscellaneous assets 226,271 503,807 Advances to suppliers of goods 170,172 235,130 Foreclosed assets 14,324 13,230 Others 29,406 60,199 Allowance (698 ) — TOTAL 2,785,190 3,207,984 </t>
  </si>
  <si>
    <t>Financial liabilities at fair value through profit or loss (Tables)</t>
  </si>
  <si>
    <t>Table of Derivative Financial Liabilities FVTPL</t>
  </si>
  <si>
    <t xml:space="preserve"> December 31, December 31, Foreign Currency Forwards 2,926,561 1,368,695 Interest Rate Swaps 146,386 749,976 TOTAL 3,072,947 2,118,671 </t>
  </si>
  <si>
    <t>Table of Trading Liabilities FVTPL</t>
  </si>
  <si>
    <t xml:space="preserve"> December 31, December 31, Short sold positions 580,802 1,064,936 TOTAL 580,802 1,064,936 </t>
  </si>
  <si>
    <t>Financial liabilities at amortized cost (Tables)</t>
  </si>
  <si>
    <t>Table of Bank Loans</t>
  </si>
  <si>
    <t xml:space="preserve"> December 31, December 31, Local financial institutions 3,592,942 — Foreign financial institutions 2,539,186 8,487,730 Central Bank 16,748 15,394 6,148,876 8,503,124 </t>
  </si>
  <si>
    <t>Table of Deposits</t>
  </si>
  <si>
    <t xml:space="preserve"> December 31, December 31, Savings Accounts 147,825,400 216,836,264 Term deposits 84,174,403 128,918,331 Checking accounts 54,000,386 43,957,531 Investment accounts 77 — Others 4,871,226 6,668,093 TOTAL 290,871,492 396,380,219 </t>
  </si>
  <si>
    <t>Table of Repurchase Agreements</t>
  </si>
  <si>
    <t xml:space="preserve"> December 31, December 31, Financial institutions — 22,030 TOTAL — 22,030 </t>
  </si>
  <si>
    <t>Table of Other Financial Liabilities</t>
  </si>
  <si>
    <t xml:space="preserve"> December 31, December 31, Obligations for financing of purchases (*) 16,970,119 20,160,684 Collections and other transactions on behalf of third parties 3,201,181 5,191,037 Lease liabilities ( See Notes 5.18 and 44) 2,516,725 — Interest accrued payable 363,688 138,101 Creditors for spot transactions pending settlement 120,419 10,816,118 Accrued commissions payable 14,574 9,065 Others 5,638,469 7,049,413 TOTAL 28,825,175 43,364,418 (*) Includes payables to merchants acquirers as a result of purchases made by the holders of the Bank’s credit cards. </t>
  </si>
  <si>
    <t>Debt securities issued (Tables)</t>
  </si>
  <si>
    <t>Table of Debt Securities Issued</t>
  </si>
  <si>
    <t xml:space="preserve"> Carrying amount as of Detail Issuance Nominal (in thousands Maturity Annual Nominal Rate (*) December 31, December 31, Class 20 08/08/2016 292,500 08/08/2019 Badlar Private + 3.23% — 444,576 Class 22 18/11/2016 181,053 11/18/2019 Badlar Private + 3.50% — 278,518 Class 23 27/12/2017 553,125 12/27/2019 TM20 + 3.20% — 847,809 Class 24 27/12/2017 546,500 12/27/2020 Badlar Private + 4.25% 526,500 833,002 Class 25 08/11/2018 784,334 11/08/2020 UVA + 9.50% 1,294,040 1,317,533 Class 27 28/02/2019 1,090,000 08/28/2020 Badlar Private + 6.25% 891,000 — Class 28 12/12/2019 1,967,150 06/12/2020 Badlar Private + 4% 1,967,150 — Clases 26 - 28 - PSA Finance Argentina 01/02/2018 808,333 06/17/2020 Badlar Private + Fixed Rate 623,463 (a ) Clases 2 - 4 - 5 - 6 - Volkswagen Financial Services 07/12/2018 1,735,042 02/27/2021 Badlar Private + UVA 1,673,333 (a ) Total Capital 6,975,486 3,721,438 Interest accrued 343,595 83,899 Total capital and interest accrued 7,319,081 3,805,337 (a) The Entity gained control of the companies as of July 1, 2019, see Note 5.1. (*) Definitions BADLAR: Interest rate for time deposits of an amount superior than 1 (one) million pesos, from 30 to 35 days. TM20: is the single arithmetic mean of interest rates for term deposits of twenty million pesos or more and thirty to thirty five day terms. UVA: It is a unit of measure that is updated daily according to CER, based on the consumer price index. </t>
  </si>
  <si>
    <t>Provisions (Tables)</t>
  </si>
  <si>
    <t>Table Of Provisions</t>
  </si>
  <si>
    <t xml:space="preserve"> December 31, December 31, Other provisions 2,407,007 2,076,410 Provisions commercial claims 1,913,733 1,653,888 Provisions labor-related 204,202 260,371 Provisions tax claims 105,595 107,243 Others 183,477 54,908 Provisions for reorganization 1,976,109 — Financial guarantees and loan commitments 930,577 551,226 TOTAL 5,313,693 2,627,636 </t>
  </si>
  <si>
    <t>Table Of Change In Provisions</t>
  </si>
  <si>
    <t xml:space="preserve">Accounts Balances as of Increases Provisions Balances as of - Other provisions 2,076,410 2,325,885 (1,995,288 ) 2,407,007 Provisions commercial claims 1,653,888 1,945,249 (1,685,404 ) 1,913,733 Provisions labor-related 260,371 128,663 (184,832 ) 204,202 Provisions tax claims 107,243 68,235 (69,883 ) 105,595 Others 54,908 183,738 (55,169 ) 183,477 - Provisions for reorganization — 2,342,100 (365,991 ) 1,976,109 - Financial guarantees and loan commitments 551,226 379,386 (35 ) 930,577 TOTAL PROVISIONS 2,627,636 5,047,371 (2,361,314 ) 5,313,693 Accounts Balances as of Adoption of Increases Provisions Balances as of - Other provisions 2,027,713 — 955,640 (906,943 ) 2,076,410 Provisions commercial claims 1,434,919 — 759,128 (540,159 ) 1,653,888 Provisions labor-related 356,449 — 100,425 (196,503 ) 260,371 Provisions tax claims 110,547 — 71,299 (74,603 ) 107,243 Others 125,798 — 24,788 (95,678 ) 54,908 - Financial guarantees and loan commitments 2,537 950,064 57,339 (458,714 ) 551,226 TOTAL PROVISIONS 2,030,250 950,064 1,012,979 (1,365,657 ) 2,627,636 </t>
  </si>
  <si>
    <t>Table Of Provisions And Expected To Settle</t>
  </si>
  <si>
    <t xml:space="preserve">December 31, 2019 Provisions Within 12 months After 12 months Other provisions 868,478 1,538,529 Provisions commercial claims 641,511 1,272,222 Provisions labor-related 43,728 160,474 Provisions tax claims 32,836 72,759 Others 150,403 33,074 Provisions for reorganization 1,976,109 — For financial guarantees and loan commitments 930,577 — December 31, 2018 Provisions Within 12 months After 12 months Other provisions 941,450 1,134,960 Provisions commercial claims 806,428 847,460 Provisions labor-related 66,422 193,949 Provisions tax claims 21,510 85,733 Others 47,090 7,818 For financial guarantees and loan commitments 539,627 11,599 </t>
  </si>
  <si>
    <t>Other liabilities (Tables)</t>
  </si>
  <si>
    <t>Table of Other Liabilities</t>
  </si>
  <si>
    <t>Capital and Reserves (Tables)</t>
  </si>
  <si>
    <t>Table of Share Capital</t>
  </si>
  <si>
    <t xml:space="preserve">Shares Share capital Class Quantity Nominal Votes Shares Pending Paid-in Ordinary 612,710,079 1 1 612,615 95 612,710 </t>
  </si>
  <si>
    <t>Table of Variation of Share Capital</t>
  </si>
  <si>
    <t xml:space="preserve">The following table shows the reconciliation of the number of shares at opening date to closing date: Quantity of shares at January 1, 2017 536,877,850 Issuance of shares 2017 75,781,788 Quantity of shares at December 31, 2017 and 2018 612,659,638 Insuance of shares 2019 (*) 50,441 Quantity of shares at December 31, 2019 612,710,079 </t>
  </si>
  <si>
    <t>Analysis of changes in financing during the year (Tables)</t>
  </si>
  <si>
    <t>Table of Analysis of changes in financing during the year</t>
  </si>
  <si>
    <t xml:space="preserve">The following chart provides a reconciliation between the opening and closing balances for liabilities arising from financing activities: 2019 2018 Debt securities issued Opening balance 3,805,337 4,661,754 Gain of control over subsidiaries 3,712,359 — Capital inflows 8,571,953 1,237,567 Capital outflows (4,447,323 ) (893,035 ) Interests and adjustments accrued 4,198,955 1,359,246 Interests paid (2,469,755 ) (1,225,440 ) Inflation effect on debt securities issued (3,535,720 ) (1,334,755 ) Closing balance 9,835,806 3,805,337 </t>
  </si>
  <si>
    <t>Net Interest Income (Tables)</t>
  </si>
  <si>
    <t>Table of Interest Income</t>
  </si>
  <si>
    <t xml:space="preserve"> 2019 2018 2017 Interest from government securities 36,064,346 15,193,262 2,083,860 Interest from credit card loans 21,049,044 14,411,030 14,978,628 Interest from commercial papers 11,055,527 10,011,320 5,480,055 UVA clause adjustment (1) 10,861,421 6,663,447 355,414 Interest from overdrafts 10,165,810 11,057,634 7,740,446 Interest from consumer loans 9,035,631 11,709,910 9,965,009 Interest from other loans 5,418,765 5,648,600 4,894,009 Interest from loans for the prefinancing and financing of exports 3,155,170 2,691,170 949,300 Interest on loans to financial institutions 2,718,111 3,507,493 1,742,092 Premium for reverse repurchase agreements 1,809,106 1,035,969 1,169,266 Interest from car loans 1,449,019 2,286,746 2,388,989 Interest from mortgage loans 1,388,711 1,427,023 989,498 Interest from financial leases 588,691 992,682 1,010,444 Stabilization Coefficient (CER) clause adjustment (1) 79,678 172,329 1,033,377 Interest from private securities 10,720 64,419 156,649 Other financial income 8,004 62 2,957 TOTAL 114,857,754 86,873,096 54,939,993 (1) Adjustment clauses based on the variation of the consumer price index. </t>
  </si>
  <si>
    <t>Table of Interest Expenses</t>
  </si>
  <si>
    <t xml:space="preserve"> 2019 2018 2017 Time deposits 38,808,451 26,129,974 15,398,263 Other liabilities 4,207,666 2,734,026 1,137,092 Savings accounts deposits 2,754,358 6,747,772 1,372,965 UVA clause adjustment (1) 1,539,863 1,974,442 100,999 Bank loans 903,655 281,834 84,048 Interest on the lease liability 317,722 — — Premium for reverse repurchase agreements 2,642 169,519 300,707 Others 35,370 17,843 3,243 TOTAL 48,569,727 38,055,410 18,397,317 (1) Adjustment clause based on the variation of the consumer price index. </t>
  </si>
  <si>
    <t>Fee and Commission Income (Tables)</t>
  </si>
  <si>
    <t>Table of Fee and Commission Income</t>
  </si>
  <si>
    <t xml:space="preserve"> 2019 2018 2017 Linked to deposits 11,477,646 11,253,785 7,794,302 Linked to credit cards 3,791,572 5,613,274 6,177,446 Insurance agent fee 1,134,979 1,335,199 1,654,212 From foreign currency transactions 1,082,784 896,889 726,044 Linked to securities 122,348 240,046 216,771 From guarantees granted 2,003 4,767 2,523 TOTAL 17,611,332 19,343,960 16,571,298 </t>
  </si>
  <si>
    <t>Fee and Commission Expense (Tables)</t>
  </si>
  <si>
    <t>Table of Fee and Commission Expense</t>
  </si>
  <si>
    <t xml:space="preserve"> 2019 2018 2017 For credit and debit cards 6,072,334 5,282,111 4,273,979 For promotions 1,927,178 2,001,304 1,500,992 Other commission expenses 1,073,701 935,567 1,513,332 For foreign trade transactions 356,640 241,249 219,696 Linked to transactions with securities 2,937 2,866 2,674 TOTAL 9,432,790 8,463,097 7,510,673 </t>
  </si>
  <si>
    <t>Gains (Losses) on Financial Assets and Liabilities at Fair Value Through Profit or Loss, Net (Tables)</t>
  </si>
  <si>
    <t>Table of Gains (Losses) on Financial Assets and Liabilities at Fair Value Through Profit or Loss, Net</t>
  </si>
  <si>
    <t xml:space="preserve"> 2019 2018 2017 Income from debt and equity instruments 9,694,614 2,198,590 6,594,115 Gain / (Loss) from foreign currency forward transactions 1,593,433 (455,624 ) 130,082 Gains from put options 685,000 — — Interest rate swaps (511,014 ) (1,564,762 ) (15,108 ) TOTAL 11,462,033 178,204 6,709,089 </t>
  </si>
  <si>
    <t>(Losses) Gains On Derecognition Of Financial Assets Not Measured At Fair Value Through Profit Or Loss, Net (Tables)</t>
  </si>
  <si>
    <t>Table of (Loss) From Derecognition of Financial Assets not Measured at Fair Value Through Profit or Loss</t>
  </si>
  <si>
    <t xml:space="preserve"> 2019 2018 2017 (Loss) Income from sale of government securities (58,259 ) (208,958 ) 18,434 Loss from sale of private securities (1,146 ) (1,392 ) — TOTAL (59,405 ) (210,350 ) 18,434 </t>
  </si>
  <si>
    <t>Exchange differences, net (Tables)</t>
  </si>
  <si>
    <t>Table of Exchange Differences, Net</t>
  </si>
  <si>
    <t xml:space="preserve"> 2019 2018 2017 Income from purchase-sale of foreign currency 10,522,779 7,818,158 5,012,970 Conversion of foreign currency assets and liabilities into pesos (219,887 ) 2,164,066 182,224 TOTAL 10,302,892 9,982,224 5,195,194 </t>
  </si>
  <si>
    <t>Other Operating Income (Tables)</t>
  </si>
  <si>
    <t>Table of Other Operating Income</t>
  </si>
  <si>
    <t xml:space="preserve"> 2019 2018 2017 Gain from the sale of non-current 3,821,089 — — Adjustments and interest on miscellaneous receivables 1,270,640 763,230 300,459 Rental of safe deposit boxes 706,423 826,191 854,614 Income related to foreign trade 318,465 339,811 124,303 Services rendered 221,082 237,551 282,999 Proceeds from electronic transactions 146,827 187,716 134,545 Other operating income 2,316,823 886,714 1,292,317 TOTAL 8,801,349 3,241,213 2,989,237 </t>
  </si>
  <si>
    <t>Other Operating Expenses (Tables)</t>
  </si>
  <si>
    <t>Table of Other Operating Expenses</t>
  </si>
  <si>
    <t xml:space="preserve"> 2019 2018 2017 Turnover tax 7,981,890 7,661,598 5,802,997 Provisions for reorganization 2,342,101 — — Provision for contingencies 2,107,762 955,641 619,552 Loss on initial recognition of loans bearing below market interest rate 1,520,175 985,803 519,486 Contributions to the Deposits Guarantee Fund (Note 46) 605,859 606,763 536,623 Expected credit losses on financial guarantee and loan commitments 379,386 57,339 — Damage claims 168,361 298,159 317,993 Loss on sale of non-current — 393,819 — Other operating expenses 1,075,112 1,322,918 3,504,136 TOTAL 16,180,646 12,282,040 11,300,787 </t>
  </si>
  <si>
    <t>Personnel Benefits (Tables)</t>
  </si>
  <si>
    <t>Table of Personnel Benefits</t>
  </si>
  <si>
    <t xml:space="preserve"> 2019 2018 2017 Salaries 9,816,527 9,575,758 10,353,649 Other short term personnel benefits 2,959,144 2,515,478 2,244,026 Social security charges 2,865,510 2,828,786 2,987,533 Personnel compensations and rewards 528,797 1,348,724 1,168,711 Personnel services 364,707 351,705 401,227 Other long term benefits 118,799 73,102 68,505 Fees to Bank Directors and Supervisory Committee 16,341 30,773 24,647 Termination benefits 3,016 24,470 14,559 TOTAL 16,672,841 16,748,796 17,262,857 </t>
  </si>
  <si>
    <t>Administrative Expenses (Tables)</t>
  </si>
  <si>
    <t>Table of Administrative Expenses</t>
  </si>
  <si>
    <t xml:space="preserve"> 2019 2018 2017 Taxes 3,256,687 3,104,662 2,975,848 Armored transportation services 2,532,507 1,984,070 1,715,490 Maintenance costs 1,494,540 1,418,489 1,364,030 Administrative expenses 1,267,458 991,328 877,815 Rent 980,566 1,445,420 1,186,775 Electricity and communications 710,240 605,417 501,146 Other fees 693,719 542,045 516,089 Advertising 632,691 761,987 1,021,181 Security services 484,036 558,102 768,650 Travel expenses 166,518 166,651 161,263 Insurance 143,094 133,111 136,785 Stationery and supplies 72,285 69,400 95,693 Other administrative expenses 1,543,629 1,527,708 1,616,158 TOTAL 13,977,970 13,308,390 12,936,923 </t>
  </si>
  <si>
    <t>Depreciation and Amortisation (Tables)</t>
  </si>
  <si>
    <t>Table of Depreciation and Amortisation</t>
  </si>
  <si>
    <t xml:space="preserve"> 2019 2018 2017 Depreciation of property and equipment 3,116,353 2,716,559 1,982,001 Amortization of right of use 562,870 — — Amortization of intangible assets 504,352 233,184 209,557 Depreciation of investment properties 21,505 6,799 5,089 Depreciation of other assets 2,691 517 2,175 TOTAL 4,207,771 2,957,059 2,198,822 </t>
  </si>
  <si>
    <t>Financial Instruments Risks (Tables)</t>
  </si>
  <si>
    <t>Summary of Credit Risk Exposure of Loans and Advances</t>
  </si>
  <si>
    <t xml:space="preserve">The Group’s credit risk exposure of loans and advances under IFRS 9 with stage allocation by asset classification as of December 31, 2019 is provided below: Credit risk exposure December 31, Stage 1 Stage 2 Stage 3 Financial assets at amortized cost 208,136,419 180,258,699 20,095,905 7,781,815 Wholesale 89,424,896 77,935,136 6,931,687 4,558,073 - Business 46,694,798 38,163,038 4,645,863 3,885,897 - CIB 40,226,136 38,286,185 1,340,985 598,966 - Institutional and international 573,958 314,300 259,307 351 - SME 1,930,004 1,171,613 685,532 72,859 Retail 118,711,523 102,323,563 13,164,218 3,223,742 - Advances 465,760 289,925 109,759 66,076 - Credit Cards 68,713,781 59,890,267 7,202,845 1,620,669 - Personal Loans 24,378,544 18,035,567 4,982,391 1,360,586 - Pledge Loans 9,612,796 9,274,034 192,066 146,696 - Mortgages 15,374,658 14,672,320 675,023 27,315 - Receivables from financial leases 165,005 160,728 2,063 2,214 - Others 979 722 71 186 Financial assets at fair value through other comprehensive income 45,212,713 29,146,833 16,065,880 — - Debt Securities 45,212,713 29,146,833 16,065,880 — Total financial assets risk 253,349,132 209,405,532 36,161,785 7,781,815 Credit risk exposure December 31, Stage 1 Stage 2 Stage 3 Loan commitments and financial guarantees 49,707,760 44,812,582 4,862,443 32,735 Wholesale 12,394,826 9,647,220 2,743,101 4,505 - Business 9,003,091 7,780,502 1,219,808 2,781 - CIB 1,723,903 757,230 966,450 223 - Institucional e Internacional 1,219,678 784,922 434,756 — - Pymes 448,154 324,566 122,087 1,501 Retail 37,312,934 35,165,362 2,119,342 28,230 - Advances 3,966,981 3,833,915 131,488 1,578 - Credit Cards 33,066,498 31,079,149 1,960,697 26,652 - Mortgages 247,141 230,335 16,806 — - Others 32,314 21,963 10,351 — Total loan commitments and financial guarantees 49,707,760 44,812,582 4,862,443 32,735 Total credit risk exposure 303,056,892 254,218,114 41,024,228 7,814,550 </t>
  </si>
  <si>
    <t>Table of Evolution of Total VaR</t>
  </si>
  <si>
    <t xml:space="preserve">VaR (in millions of pesos) Year-ended Year-ended Average 81.60 22.86 Minimum 11.55 4.97 Maximum 273.42 97.37 Closing 43.57 49.36 VaR per risk factors – (in millions of pesos) VaR interest rate Year-ended Year-ended Average 71.97 19.00 Minimum 8.26 3.13 Maximum 234.32 93.76 Closing 43.99 49.90 VaR foreign exchange rate Year-ended December 31, Year-ended Average 25.85 9.64 Minimum 0.85 0.28 Maximum 155.02 37.98 Closing 3.92 2.65 </t>
  </si>
  <si>
    <t>Table of Forward Transactions and Foreign Currency Forwards</t>
  </si>
  <si>
    <t xml:space="preserve"> December 31, December 31, Foreign Currency Forwards Foreign currency forward sales—US$ 620,956 760,615 Foreign currency forward purchases—US$ 618,497 620,651 Foreign currency forward sales—Euros 1,804 5,463 Foreign currency forward purchases—Euros 35 — </t>
  </si>
  <si>
    <t>Table Of Credit Quality Of Assets</t>
  </si>
  <si>
    <t xml:space="preserve">The Group’s credit quality analysis of loans and advances with stage allocation by asset classification as of December 31, 2019 and 2018 is provided below. Carrying amounts are broken down by financial instruments and counterparties. Gross Net of allowances December 31, December 31, Stage 1 Stage 2 Stage 3 Financial assets at amortized cost 208,136,419 196,590,375 176,257,793 18,114,616 2,217,966 Loans and advances to customers 201,454,375 190,041,967 169,934,636 17,889,383 2,217,948 Loans and advances to financial institutions 5,198,021 5,069,933 5,069,933 — — Other financial assets 1,466,191 1,460,643 1,235,392 225,233 18 Loans and advances to central banks 17,405 17,405 17,405 — — Loans and advances to government sector 427 427 427 — — Financial assets at fair value through other comprehensive income 45,212,713 40,309,297 29,088,445 11,220,852 — Debt securities 45,212,713 40,309,297 29,088,445 11,220,852 — Total financial assets 253,349,132 236,899,672 205,346,238 29,335,468 2,217,966 Total loan commitments and financial guarantees 49,707,760 48,777,183 44,252,081 4,516,549 8,553 Total credit risk exposure 303,056,892 285,676,855 Gross Net of allowances December 31, December 31, Stage 1 Stage 2 Stage 3 Financial assets at amortized cost 325,210,804 318,689,020 297,513,220 18,400,430 2,775,370 Loans and advances to customers 270,764,079 264,512,229 243,336,429 18,400,430 2,775,370 Other financial assets 19,786,692 19,786,689 19,786,689 — — Reverse repurchase agreements 19,784,563 19,566,144 19,566,144 — — Loans and advances to financial institutions 14,874,564 14,823,052 14,823,052 — — Loans and advances to government sector 317 317 317 — — Loans and advances to central banks 589 589 589 — — Financial assets at fair value through other comprehensive income 37,787,332 37,787,332 37,787,332 — — Debt securities 37,765,909 37,765,909 37,765,909 — — Equity instruments 21,423 21,423 21,423 — — Total financial assets risk 362,998,136 356,476,352 335,300,552 18,400,430 2,775,370 Total loan commitments and financial guarantees 220,441,622 219,472,627 208,963,783 10,397,237 111,607 Total credit risk exposure 583,439,758 575,948,979 </t>
  </si>
  <si>
    <t>Table of Position in Foreign Currency</t>
  </si>
  <si>
    <t xml:space="preserve"> Total as of As of December 31, 2019 (per currency) Total as of US Dollar Euro Real Other ASSETS Cash and cash equivalents 87,682,802 84,697,740 2,717,935 4,811 262,316 80,746,913 Financial assets at fair value through profit or loss 166 166 — — — 10,719 Reverse repurchase agreements — — — — — 19,546,503 Other financial assets 2,542,798 2,534,965 7,833 — — 2,582,964 Loans and advances 34,300,359 34,033,214 267,145 — — 93,277,671 Financial assets at fair value through other comprehensive income 7,413,880 7,413,880 — — — 5,141,185 Other assets — — — — — 339,377 Equity instruments 27,138 27,138 — — — 21,077 TOTAL ASSETS 131,967,143 128,707,103 2,992,913 4,811 262,316 201,666,409 LIABILITIES Deposits 117,231,027 115,106,328 2,124,699 — — 176,130,348 Trading liabilities 449,618 449,618 — — — 53,529 Other financial liabilities 7,687,505 7,347,985 302,162 — 37,358 8,189,043 Bank loans 3,050,563 2,787,387 263,176 — — 8,307,999 Other liabilities 1,242,338 1,168,254 74,084 — — 1,456,070 TOTAL LIABILITIES 129,661,051 126,859,572 2,764,121 — 37,358 194,136,989 </t>
  </si>
  <si>
    <t>Table of Sensitivity of the Economic Value SEV</t>
  </si>
  <si>
    <t xml:space="preserve">SEV +100 bps December 31, December 31, Closing 0.32 % 1.43 % Minimum 0.04 % 1.01 % Maximum 1.64 % 2.05 % Average 0.77 % 1.61 % </t>
  </si>
  <si>
    <t>Table of Sensitivity of the Financial Margin SFM</t>
  </si>
  <si>
    <t xml:space="preserve">SFM -100 December 31, December 31, Closing 0.82 % 2.14 % Minimum 0.58 % 1.98 % Maximum 2.20 % 2.73 % Average 1.48 % 2.26 % </t>
  </si>
  <si>
    <t>Table of the Progress of LCR Ratios</t>
  </si>
  <si>
    <t xml:space="preserve"> December 31, December 31, LCR 413 % 91 % </t>
  </si>
  <si>
    <t>Table of Concentration of Deposits</t>
  </si>
  <si>
    <t xml:space="preserve"> December 31, 2019 December 31, 2018 Number of customers Debt balance % over Debt balance % over total 10 largest customers 10,875,308 3.70 % 23,525,681 5.89 % 50 following largest customers 17,030,642 5.79 % 23,926,818 5.99 % 100 following largest customers 13,414,450 4.56 % 16,221,565 4.06 % Rest of customers 252,667,647 85.95 % 335,534,953 84.06 % TOTAL 293,988,047 100.00 % 399,209,017 100.00 % </t>
  </si>
  <si>
    <t>Table of Breakdown by Contractual Maturity of Financial Liabilities</t>
  </si>
  <si>
    <t xml:space="preserve">The following chart show the breakdown by maturity Assets Liabilities (*) December 31, December 31, December 31, December 31, Up to 1 month 99,748,118 116,535,072 305,122,145 410,555,522 From more than 1 month to 3 month 26,654,927 40,166,007 24,232,243 35,150,020 From more than 3 month to 6 month 14,580,725 40,614,599 8,684,764 13,601,856 From more than 6 month to 12 month 19,415,772 25,896,503 5,740,511 5,120,730 From more than 12 month to 24 month 27,857,740 33,588,065 1,172,095 2,783,466 More than 24 months 41,914,222 64,047,294 3,696,017 58,130 TOTAL 230,171,504 320,847,540 348,647,775 467,269,724 </t>
  </si>
  <si>
    <t>Table of Financial Assets and Liabilities Expected to be Collected or Paid Twelve Months After the End of the Reporting Period</t>
  </si>
  <si>
    <t xml:space="preserve"> December 31, December 31, Financial assets Loans and advances 69,771,962 70,684,866 Debt securities 175,629 11,203,612 Reverse repurchase agreements — 14,541,517 Total 69,947,591 96,429,995 Financial liabilities Other financial liabilities 4,144,530 1,313,978 Bank loans 492,673 259,934 Debt securities issued 136,306 781,130 Deposits 94,603 60,599 Total 4,868,112 2,415,641 </t>
  </si>
  <si>
    <t>Summary of Credit Quality Analysis of Loans and Advances</t>
  </si>
  <si>
    <t xml:space="preserve">The Group’s credit quality analysis of loans and advances under IFRS 9 with risk allocation as of December 31, 2019 is provided below: Credit quality analysis December 31, 2019 Retail - Low Risk 109,688,718 - Medium Risk 39,920,311 - High Risk 2,781,678 - Non Performing 3,249,997 Total retail 155,640,704 Wholesale - Low Risk 61,046,614 - Medium Risk 25,734,387 - High Risk 10,857,921 - Non Performing 4,564,552 Total wholesale 102,203,474 Debt Securities - Debt Securities ( &lt;&gt; other than corp bonds) B+ 29,076,683 - Debt Securities (National government bonds) CCC 16,067,315 - Debt Securities ( = corporate bonds) B+ 68,716 Total debt securities 45,212,714 Total credit risk exposure 303,056,892 </t>
  </si>
  <si>
    <t>Summary of Guarantees and Loan Commitments</t>
  </si>
  <si>
    <t xml:space="preserve">Additionally, the Bank has issued financial guarantees and loan commitments which may require outflows on demand. December 31, December 31, Financial guarantees and loan commitments 171,822,963 220,023,853 </t>
  </si>
  <si>
    <t>Fair Values Of Financial Instruments (Tables)</t>
  </si>
  <si>
    <t>Table Of Assets And Liabilities Measured At Fair Value</t>
  </si>
  <si>
    <t xml:space="preserve"> Accounting Total fair Level 1 Level 2 Fair Level 3 Financial assets Financial assets at fair value through profit or loss - 4,129,970 4,129,970 — 4,129,970 — Financial assets at fair value through profit or loss - 3,047,036 3,047,036 — 2,362,036 685,000 Financial assets at fair value through profit or loss - 4,152,821 4,152,821 1,119,811 — 3,033,010 Financial assets at fair value through other comprehensive income - 45,178,513 45,178,513 1,225,033 43,953,480 — Financial assets at fair value through other comprehensive income - 27,369 27,369 — 27,369 — Total 56,535,709 56,535,709 2,344,844 50,472,855 3,718,010 Financial liabilities at fair value through profit or loss Trading liabilities 580,802 580,802 580,802 — — Derivatives 3,072,947 3,072,947 — 3,072,947 — Total 3,653,749 3,653,749 580,802 3,072,947 — The fair value hierarchy of assets and liabilities measured at fair value as of December 31, 2018 is detailed below: Accounting Total fair Level 1 Level 2 Fair Financial assets Financial assets at fair value through profit or loss - 11,549,889 11,549,889 83,086 11,466,803 Financial assets at fair value through profit or loss - 909,793 909,793 — 909,793 Financial assets at fair value through profit or loss - 812,275 812,275 812,275 — Financial assets at fair value through other comprehensive income - 37,765,909 37,765,909 154,088 37,611,821 Financial assets at fair value through other comprehensive income - 21,423 21,423 20,346 1,077 Total 51,059,289 51,059,289 1,069,795 49,989,494 Financial liabilities at fair value through profit or loss Trading liabilities 1,064,936 1,064,936 250,279 814,657 Derivatives 2,118,671 2,118,671 — 2,118,671 Total 3,183,607 3,183,607 250,279 2,933,328 </t>
  </si>
  <si>
    <t>Table Of Transfers Between Hierarchy Levels From Level 1 To Level 2</t>
  </si>
  <si>
    <t xml:space="preserve"> December 31, December 31, Argentine Treasury — 2,484 </t>
  </si>
  <si>
    <t>Disclosure Of Sensitivity Analysis Of Fair Value Measurement To Changes In Unobservable Inputs Assets</t>
  </si>
  <si>
    <t xml:space="preserve">The sensitivity is related to the two following variables: the WACC (Weighted Average Cost of Capital) and the g level (the growth factor for future cash flows after 2023 that determines the terminal value): Prisma equity (49%) + minority discount g (terminal value growth – annual) 2.50 % 3.00 % 3.50 % 97.5 % 467.8 480.0 493.3 WACC 100 % 461.8 473.8 486.8 102.5 % 455.9 467.7 480.5 </t>
  </si>
  <si>
    <t>Table Of Assets And Liabilities Not Measured At Fair Value</t>
  </si>
  <si>
    <t xml:space="preserve"> Accounting Total fair Level 2 Fair Financial assets Cash and cash equivalents 156,259,910 (a ) — Other financial assets 10,897,537 (a ) — Loans and advances 195,129,732 193,160,534 193,160,534 Financial liabilities Deposits 293,988,047 292,145,753 292,145,753 Other financial liabilities 28,825,175 (a ) — Bank loans 6,148,876 6,116,044 6,116,044 Debt securities issued 7,319,081 7,264,514 7,264,514 (a) The Group does not report the fair value as it considers it to be similar to its accounting value. The fair value hierarchy of assets and liabilities not measured at fair value as of December 31, 2018 is detailed below: Accounting Total fair Level 2 Fair Financial assets Cash and cash equivalents 152,456,309 (a ) — Reverse repurchase agreements 19,566,144 (a ) — Other financial assets 19,786,689 (a ) — Loans and advances 279,336,187 271,977,546 271,977,546 Financial liabilities Deposits 399,209,017 395,210,860 395,210,860 Repurchase agreements 22,030 (a ) — Other financial liabilities 43,364,418 (a ) — Bank loans 8,503,124 (a ) — Debt securities issued 3,805,337 3,710,516 3,710,516 (a) The Group does not report the fair value as it considers it to be similar to its accounting value. </t>
  </si>
  <si>
    <t>Disclosure of sensitivity analysis of fair value measurement to changes in unobservable inputs, assets [text block]</t>
  </si>
  <si>
    <t xml:space="preserve">Below we present the sensitivity for the valuation of the put option per share, based on the level of implied volatility and the theoretical exercise price of the share price, the result of which is shown in the tables below: Sensibility - US$ Volatility 10.0 % 12.2 % 15.0 % 20.0 % 95 % 0.84 0.98 1.16 1.45 EBITDA 100 % 0.95 1.10 1.29 1.59 105 % 1.08 1.23 1.42 1.73 Sensibility - $ Volatility 10.0 % 12.2 % 15.0 % 20.0 % 95 % 48.15 56.30 66.51 83.47 EBITDA 100 % 54.88 63.43 74.04 91.58 105 % 62.43 70.55 81.58 99.70 </t>
  </si>
  <si>
    <t>Reconciliation of unobservable input reconciliation</t>
  </si>
  <si>
    <t xml:space="preserve">The following table shows a reconciliation between opening balances and final balances of Level 3 fair values: December 31, Balance at the beginning of the fiscal year — Investments in equity instruments – Prisma Medios de Pago S.A. 3,033,010 Derivatives - Put options - Prima Medios de Pago S.A. 685,000 Balance at year-end 3,718,010 Accounts Balances Ownership Gains on financial Net monetary Balances Investments in equity instruments – Prisma Medios de Pago S.A. — 212,463 3,805,345 (984,798 ) 3,033,010 Derivatives - Put options - Prima Medios de Pago S.A. — — 685,000 — 685,000 Total — 212,463 4,490,345 (984,798 ) 3,718,010 </t>
  </si>
  <si>
    <t>Segment Reporting (Tables)</t>
  </si>
  <si>
    <t>Table Of Business Assets And Liabilities Segments</t>
  </si>
  <si>
    <t xml:space="preserve"> December 31, December 31, Financial assets at amortized cost - 195,129,732 279,336,187 Corporate banking 38,620,739 80,295,259 Small and medium companies 47,033,650 80,677,348 Retail 109,475,343 118,363,580 Other assets 259,041,289 276,833,239 TOTAL ASSETS 454,171,021 556,169,426 Financial liabilities at amortized cost – Deposits 293,988,047 399,209,017 Corporate banking 24,526,990 45,639,098 Small and medium companies 68,158,704 75,747,149 Retail 201,302,353 277,822,770 Other liabilities 75,845,904 86,901,841 TOTAL LIABILITIES 369,833,951 486,110,858 </t>
  </si>
  <si>
    <t>Table Of Business Profit Or Loss Segments</t>
  </si>
  <si>
    <t xml:space="preserve">The following table presents the consolidated statement of profit or loss in the format provided to the Chief Operating Decision Maker: December 31, December 31, December 31, Net interest income 66,288,027 48,817,686 36,542,676 Net fee and commission income 8,178,542 10,880,863 9,060,625 Gains on financial assets and liabilities at fair value through profit or loss, net 11,462,033 178,204 6,709,089 (Losses) gains on derecognition of financial assets not measured at fair value through profit or loss (59,405 ) (210,350 ) 18,434 Exchange differences, net 10,302,892 9,982,224 5,195,194 Other operating income 8,801,349 3,241,213 2,989,237 TOTAL OPERATING INCOME BEFORE FINANCIAL ASSETS IMPAIRMENT LOSS 104,973,438 72,889,840 60,515,255 Impairment of financial assets (15,752,414 ) (5,897,990 ) (3,888,609 ) SUBTOTAL 89,221,024 66,991,850 56,626,646 Total operating expenses (51,039,228 ) (45,296,285 ) (43,699,389 ) Share of profit of equity accounted investees 128,119 488,453 520,435 Loss on net monetary position (20,213,528 ) (17,927,987 ) (9,475,736 ) PROFIT BEFORE TAX 18,096,387 4,256,031 3,971,956 Income tax expense (2,072,167 ) (6,670,742 ) (1,111,427 ) PROFIT / (LOSS) FOR THE YEAR 16,024,220 (2,414,711 ) 2,860,529 Attributable to: Shareholders of the Bank 16,027,533 (2,291,690 ) 2,928,692 Non-controlling (3,313 ) (123,021 ) (68,163 ) </t>
  </si>
  <si>
    <t>Subsidiaries (Tables)</t>
  </si>
  <si>
    <t>Table of Subsidiaries</t>
  </si>
  <si>
    <t xml:space="preserve"> Ownership interest as of Name Registered Office December 31, December 31, December 31, BBVA Francés Valores S.A. Argentina (a) 96.9953 % 96.9953 % Consolidar A.F.J.P. S.A. (undergoing liquidation proceedings) Argentina 53.8892 % 53.8892 % 53.8892 % Volkswagen Financial Services Compañía Financiera S.A. Argentina 51.0000 % (b) — 51.0000 % PSA Finance Argentina Compañía Financiera S.A. Argentina 50.0000 % (b) — — BBVA Asset Management Argentina S.A. Sociedad Gerente de Fondos Comunes de Inversión (1) Argentina 100.0000 % 95.0000 % 95.0000 % (a) As of October 1, 2019, the company BBVA Francés Valores S.A. merged into the Bank. (See Note 26) (b) On July 1, 2019, the Entity consolidates these companies as a result of the gain of control. (See Note 5.1) </t>
  </si>
  <si>
    <t>Related Parties (Tables)</t>
  </si>
  <si>
    <t>Remuneration Of Key Management Personnel</t>
  </si>
  <si>
    <t xml:space="preserve"> December 31, December 31, December 31, Fees 14,939 28,287 13,600 Total 14,939 28,287 13,600 </t>
  </si>
  <si>
    <t>Transactions And Balances With Key Management Personnel</t>
  </si>
  <si>
    <t xml:space="preserve"> Balances as of Results December 31, December 31, December 31, December 31, December 31, Loans Credit cards 4,618 4,472 1,090 1,514 1,043 Overdrafts 41 29 — 15 23 Consumer loans — — — — 15 Mortgage loans 1,258 2,024 278 445 423 Financial leases — — — — 2 Deposits 18,461 46,633 1,196 248 154 </t>
  </si>
  <si>
    <t>Transactions And Balances With Parent Company Except Key Management Personnel</t>
  </si>
  <si>
    <t xml:space="preserve"> Balances as of Results Parent December 31, December 31, December 31, December 31, December 31, Cash and other demand deposits 456,433 399,200 — — — Derivatives (Assets) 651,110 35,654 — — — Other financial assets 540,612 476,933 — — — Trading liabilities — 485,181 — — — Other liabilities 352,838 78,910 292,445 172,074 97,728 Derivatives (Liabilities) 1,200,403 78,759 7,027 154,252 — Off-balance Securities in custody (a) 56,893,378 87,676,176 — — — Derivative instruments (Notional amount) 11,215,700 7,956,847 — — — Guarantees granted (b) 706,792 913 2,426 3,357 1,966 Guarantees received 28,362 1,103,964 — — — </t>
  </si>
  <si>
    <t>Transactions And Balances With Associated Company Except Key Management Personnel</t>
  </si>
  <si>
    <t xml:space="preserve"> Balances as of Results Associates/ Joint Ventures December 31, December 31, December 31, December 31, December 31, Cash and other demand deposits 294 108 — — — Loans and advances 1,782,989 8,804,808 2,062,380 2,577,211 1,093,101 Debt securities at fair value through profit or loss 16,782 77,528 52,673 62,630 — Derivatives (Assets) — — — — 1,881 Other financial assets — 248,627 — — — Deposits 374,429 229,730 8,229 55,367 246 Trading liabilities — 344,328 — — — Other financial liabilities — 57,518 — — — Other liabilities — — 2,440 6,646 10,931 Financing received 200,438 — 10,968 10,013 3,550 Derivatives (Liabilities) 138,245 587,637 464,844 1,167,277 5,498 Debt securities issued 155,941 177,312 51,290 62,013 11,650 Other operating income (a) — — 44,939 28,105 15,666 Off-balance Interest rate swaps (Notional amount) — 3,637,306 — — — Securities in custody (b) 1,259,819 778,509 1,850 740 — Guarantees received — 437 — — — Guarantees granted (c) 18,284 36,711 574 443 497 (a) Operating leases. (b) These balances represent the shares in custody of Banco BBVA Argentina SA held by BBVA and BBV América. (c) These balances represent commercial guarantees granted. </t>
  </si>
  <si>
    <t>Leases (Tables)</t>
  </si>
  <si>
    <t>Table Of Minimum Future Payments Of Leases Under Operating Lease Contracts As Lessee Explanatory [Table Text Block]</t>
  </si>
  <si>
    <t xml:space="preserve">Below are the minimum future payments of leases under operating lease contracts not subject to cancellation as of December 31, 2019 and 2018: U.S. dollars In local Total Total Up to 1 year 79,975 3,753 83,728 72,266 From 1 to 5 years 1,049,064 177,853 1,226,917 2,246,865 More than 5 years 1,187,135 18,945 1,206,080 1,922,188 TOTAL 2,516,725 4,241,319 </t>
  </si>
  <si>
    <t>Minimum cash and minimum capital (Tables)</t>
  </si>
  <si>
    <t>Table of Minimum Cash</t>
  </si>
  <si>
    <t xml:space="preserve">Accounts December 31, December 31, Balances at the BCRA BCRA – current account - not restricted 107,454,632 126,326,564 BCRA – special guarantee accounts – restricted 2,827,885 1,904,833 110,282,517 128,231,397 Argentine Treasury Bonds in pesos at fixed rate due November 2020 7,300,220 10,669,815 Liquidity Bills – BCRA 33,061,179 31,077,880 TOTAL 150,643,916 169,979,092 </t>
  </si>
  <si>
    <t>Table of Minimum Capital</t>
  </si>
  <si>
    <t xml:space="preserve">Minimum capital requirements December 31, December 31, Credit risk 17,999,427 27,824,585 Operational risk 6,399,872 5,529,881 Market risk 303,718 142,735 Total capital 49,989,689 55,801,416 Excess capital 25,286,672 22,304,215 </t>
  </si>
  <si>
    <t>Investment funds (Tables)</t>
  </si>
  <si>
    <t xml:space="preserve">The net asset values of Investment funds are as follows: NET ASSET VALUES AS OF INVESTMENT FUNDS December 31, December 31, FBA Renta Pesos 39,129,811 24,433,615 FBA Horizonte 790,936 2,014,548 FBA Renta Fija Dólar Plus 718,995 2,434,999 FBA Acciones Latinoamericanas 551,067 559,170 FBA Calificado 472,930 586,498 FBA Renta Fija Dólar 470,455 5,765,286 FBA Ahorro Pesos 462,399 9,695,147 FBA Acciones Argentinas 354,355 571,764 FBA Bonos Latam 317,683 56,484 FBA Bonos Argentina 248,449 6,171,650 FBA Bonos Globales 201,829 52,609 FBA Retorno Total II 85,002 101,053 FBA Brasil I 82,972 1,629 FBA Horizonte Plus 77,087 145,556 FBA Renta Fija Plus 52,745 338,402 FBA Retorno Total I 28,465 88,529 FBA Gestión I 23,163 — FBA Renta Mixta 17,694 129,212 FBA Renta Fija Local 1,384 1,631 FBA Renta Pública I 1,384 1,631 FBA Renta Pública II 722 580 FBA Renta Pesos Plus — 24,573 44,089,527 53,174,566 </t>
  </si>
  <si>
    <t>General information - Additional Information (Detail) - ARS ($) $ in Thousands</t>
  </si>
  <si>
    <t>Disclosure of general information [line items]</t>
  </si>
  <si>
    <t>Name of Reporting Entity or Other Means of Identification</t>
  </si>
  <si>
    <t>Legal Form of Entity</t>
  </si>
  <si>
    <t>sociedad an&amp;#243;nima</t>
  </si>
  <si>
    <t>Country of Incorporation</t>
  </si>
  <si>
    <t>Argentina</t>
  </si>
  <si>
    <t>Nature of Entitys Operations and Principal Activities</t>
  </si>
  <si>
    <t>universal bank</t>
  </si>
  <si>
    <t>Name of Ultimate Parent of Group</t>
  </si>
  <si>
    <t>Banco Bilbao Vizcaya Argentaria, S.A.</t>
  </si>
  <si>
    <t>Number of National Branches</t>
  </si>
  <si>
    <t>251 national branches</t>
  </si>
  <si>
    <t>Percentage of Share Capital of Controlling Entity</t>
  </si>
  <si>
    <t>66.55</t>
  </si>
  <si>
    <t>New Name of Reporting Entity Defined by The Shareholders Meeting held in 2019</t>
  </si>
  <si>
    <t>Cumulative inflation rate</t>
  </si>
  <si>
    <t>53.80%</t>
  </si>
  <si>
    <t>Securities measured at fair value through other comprehensive income</t>
  </si>
  <si>
    <t>Government securities [member]</t>
  </si>
  <si>
    <t>Government securities subject to restructuring accrual value</t>
  </si>
  <si>
    <t>Functional and Presentation Currency and Unit of Account - Hyperinflationary Accounting (Details)</t>
  </si>
  <si>
    <t>Hyperinflationary Accounting [Abstract]</t>
  </si>
  <si>
    <t>Hyperinflationary Of Account under IAS 29 Financial Reporting In Hyperinflationary Economies</t>
  </si>
  <si>
    <t xml:space="preserve">IAS 29 Financial Reporting in Hyperinflationary Economies requires an entity whose functional currency is the currency of a hyperinflationary economy, to state the assets, liabilities, income and expenses in terms of the measuring unit current at the end of reporting period. An economy is considered to be a hyperinflationary economy when, among other criteria, it has cumulative inflation of approximately 100% or more over a 3-year The Bank’s management took into account the increase in the levels of inflation suffered by the Argentine economy in the first months of 2018 and applied the parameters established by IAS 29 and determined that the Argentine economy should be considered as hyperinflationary. Consequently, IAS 29 has been applied to financial information prepared as from July 1, 2018. Additionally, the Bank’s management agreed with the basis for conclusions and consequently followed the guidance issued by Argentine accounting standards setters by which the “general price index” for IAS 29 purposes is determined considering the Wholesale price index (WPI) through December 31, 2016 and the Consumer price index (CPI) beginning on January 1, 2017 and onwards. These indexes are published by the National Institute of Statistics and Census (INDEC). The general price index increased 53.83%, 47.65% and 24.80% during 2019, 2018 and 2017, respectively. Under IAS 29 assets and liabilities not already expressed in terms of the measuring unit current at the end of the reporting period are adjusted by applying a general price index. The adjusted amount of a non-monetary Since the Group prepares its financial information based on a historical cost approach, it has applied IAS 29 to the comparative periods as follows: • Restated the Consolidated statement of profit or loss, the Consolidated statement of comprehensive income, the Consolidated statement of changes in equity and Consolidated statements of cash flow for the year ended December 31, 2018 and 2017, including the calculation and separate disclosure of the gain or loss on the net monetary position. • Restated the Consolidated statement of financial position as of December 31, 2018. In order to apply IAS 29 to the Consolidated statement of financial position, the Group has applied the following methodology and criteria: • Non-monetary • Monetary items have not been restated. • Assets and liabilities linked by agreement to changes in prices, such as index linked bonds and loans, have been measured in accordance with the pertinent agreement. • The measurement of Investments accounted for under the equity method, have been determined based on financial information of the associates and joint ventures prepared in accordance with IAS 29. • Deferred income tax assets and liabilities have been recalculated based on the restated amounts. In order to apply IAS 29 to the Consolidated statement of profit or loss, the Consolidated statement of comprehensive income and the Consolidated statement of cash flows, the Group has applied the following methodology and criteria: • All items in the Consolidated statement of profit or loss, Consolidated statement of comprehensive income and Consolidated statement of cash flows have been expressed in terms of the measuring unit current at December 31, 2019. • The gain or loss on the net monetary position is included in the Consolidated statement of profit or loss. • The gain or loss generated by cash and cash equivalents is presented in the Consolidated statement of cash flows separately from cash flows from operating, investing and financing activities as a specific item in the reconciliation between cash and cash equivalents at the beginning and at the end of the period. </t>
  </si>
  <si>
    <t>Functional and presentation currency and hyperinflationary accounting - Additional Information (Detail)</t>
  </si>
  <si>
    <t>General Price index</t>
  </si>
  <si>
    <t>53.83%</t>
  </si>
  <si>
    <t>47.65%</t>
  </si>
  <si>
    <t>24.80%</t>
  </si>
  <si>
    <t>Significant accounting policies - Additional Information (Detail)</t>
  </si>
  <si>
    <t>Disclosure Of Significant Accounting Policies [line items]</t>
  </si>
  <si>
    <t>Significant Influence About Associates</t>
  </si>
  <si>
    <t>between 20 and 50&amp;#160;percent</t>
  </si>
  <si>
    <t>Useful Lives of Buildings</t>
  </si>
  <si>
    <t>as informed in the technical appraisal as of January&amp;#160;1, 2017</t>
  </si>
  <si>
    <t>Useful Lives of Furniture and facilities</t>
  </si>
  <si>
    <t>10 years</t>
  </si>
  <si>
    <t>Useful Lives of Equipment</t>
  </si>
  <si>
    <t>3-5 years</t>
  </si>
  <si>
    <t>Useful Lives of Automobiles</t>
  </si>
  <si>
    <t>5 years</t>
  </si>
  <si>
    <t>Useful Lives of Information Systems</t>
  </si>
  <si>
    <t>Defaulted Exposure [Member]</t>
  </si>
  <si>
    <t>Total Risk</t>
  </si>
  <si>
    <t>40.00%</t>
  </si>
  <si>
    <t>Watch List Exposure [Member]</t>
  </si>
  <si>
    <t>20.00%</t>
  </si>
  <si>
    <t>Investment funds [member]</t>
  </si>
  <si>
    <t>Economic Interest Rate</t>
  </si>
  <si>
    <t>37.00%</t>
  </si>
  <si>
    <t>Peso-denominated contracts [member]</t>
  </si>
  <si>
    <t>Incremental weighted average borrowing rate applied to lease liabilities</t>
  </si>
  <si>
    <t>48.80%</t>
  </si>
  <si>
    <t>US-Dollar denominated agreements [member]</t>
  </si>
  <si>
    <t>9.00%</t>
  </si>
  <si>
    <t>Earnings per share - Table of Earnings Per Share (Detail) - ARS ($) $ / shares in Units, $ in Thousands</t>
  </si>
  <si>
    <t>Numerator:</t>
  </si>
  <si>
    <t>Profit (Loss) Attributable To owners Of The Bank</t>
  </si>
  <si>
    <t>Profit (Loss) attributable to owners of the Bank adjusted to reflect the effect of dilution</t>
  </si>
  <si>
    <t>Denominator:</t>
  </si>
  <si>
    <t>Weighted average of outstanding ordinary shares for the year</t>
  </si>
  <si>
    <t>Weighted average of outstanding ordinary shares for the year adjusted to reflect the effect of dilution</t>
  </si>
  <si>
    <t>IFRS standards update - Additional Information (Detail)</t>
  </si>
  <si>
    <t>Dec. 31, 2019ARS ($)</t>
  </si>
  <si>
    <t>IFRS 16 Lease [Member]</t>
  </si>
  <si>
    <t>IFRS standards update [line items]</t>
  </si>
  <si>
    <t>Right of use asset and lease liabilities</t>
  </si>
  <si>
    <t>Cash and cash equivalents - Table of Cash and Cash Equivalents (Detail) - ARS ($) $ in Thousands</t>
  </si>
  <si>
    <t>Dec. 31, 2016</t>
  </si>
  <si>
    <t>BCRA - Unrestricted current account</t>
  </si>
  <si>
    <t>Cash</t>
  </si>
  <si>
    <t>Balances with other local and foreign institutions</t>
  </si>
  <si>
    <t>Total Cash and Cash Equivalents</t>
  </si>
  <si>
    <t>Financial assets at fair value through profit or loss - Debt Securities FVTPL (Detail) - ARS ($) $ in Thousands</t>
  </si>
  <si>
    <t>Debt Securities Held [Abstract]</t>
  </si>
  <si>
    <t>BCRA Liquidity Bills</t>
  </si>
  <si>
    <t>Private securities - Corporate bonds</t>
  </si>
  <si>
    <t>Government securities</t>
  </si>
  <si>
    <t>TOTAL</t>
  </si>
  <si>
    <t>Financial assets at fair value through profit or loss - Derivative Financial Assets FVTPL (Detail) - ARS ($) $ in Thousands</t>
  </si>
  <si>
    <t>Derivative Financial Assets [Abstract]</t>
  </si>
  <si>
    <t>Foreign Currency Forwards</t>
  </si>
  <si>
    <t>Put Options - Prisma Medios de Pago S.A</t>
  </si>
  <si>
    <t>Interest Rate Swaps</t>
  </si>
  <si>
    <t>Financial assets at fair value through profit or loss - Derivative Financial Assets FVTPL - Foreign Currency Forward and Interest Rate Swap (Detail) - ARS ($) $ in Thousands</t>
  </si>
  <si>
    <t>Foreign currency forward sale</t>
  </si>
  <si>
    <t>Foreign currency forward purchases</t>
  </si>
  <si>
    <t>Foreign currency forward sales</t>
  </si>
  <si>
    <t>Interest rate swaps</t>
  </si>
  <si>
    <t>Fixed rate for floating rate</t>
  </si>
  <si>
    <t>Floating rate for fixed rate</t>
  </si>
  <si>
    <t>Financial assets at fair value through profit or loss - Equity Instruments (Detail) - ARS ($) $ in Thousands</t>
  </si>
  <si>
    <t>Disclosure Of Investments In Equity Instruments [Line Items]</t>
  </si>
  <si>
    <t>Prisma Medios de Pago S.A</t>
  </si>
  <si>
    <t>Mercado de Valores de Buenos Aires S.A.</t>
  </si>
  <si>
    <t>BYMA-Bolsas y Mercados Argentinos S.A.</t>
  </si>
  <si>
    <t>Investment Funds</t>
  </si>
  <si>
    <t>Financial assets at fair value through profit or loss - Equity Instruments FVTPL (Parenthetical) (Detail) - Prisma Medios de Pago S.A. [Member]</t>
  </si>
  <si>
    <t>Financial assets at fair value through profit or loss [line items]</t>
  </si>
  <si>
    <t>Equity instruments number of shares held</t>
  </si>
  <si>
    <t>Equity instruments percentage of shares held</t>
  </si>
  <si>
    <t>5.44%</t>
  </si>
  <si>
    <t>Financial assets at fair value through profit or loss - Additional Information (Detail) $ / shares in Units, $ in Thousands</t>
  </si>
  <si>
    <t>Dec. 31, 2019ARS ($)$ / sharesshares</t>
  </si>
  <si>
    <t>Dec. 31, 2019USD ($)shares</t>
  </si>
  <si>
    <t>Dec. 31, 2018ARS ($)</t>
  </si>
  <si>
    <t>Dec. 31, 2017ARS ($)</t>
  </si>
  <si>
    <t>Jul. 22, 2019USD ($)</t>
  </si>
  <si>
    <t>Proceeds from equity investments disposal</t>
  </si>
  <si>
    <t>Profit on equity securities disposal</t>
  </si>
  <si>
    <t>Prisma Medios de Pago S.A. [Member]</t>
  </si>
  <si>
    <t>Equity instruments number of shares transferred | shares</t>
  </si>
  <si>
    <t>Equity instruments shares transferred nominal value | $ / shares</t>
  </si>
  <si>
    <t>Equity investments disposal consideration</t>
  </si>
  <si>
    <t>Equity investments disposal payments term</t>
  </si>
  <si>
    <t>Unpaid balance shall be deferred over the following 5 (five) years and settle as follows: (i) 30% of that amount shall be paid in pesos, adjusted by Reference Stabilization Coefficient -an index based on CPI- (CER) at an annual nominal rate of 15% and (ii) 70% in US Dollars at an annual nominal rate of 10 %.</t>
  </si>
  <si>
    <t>Equity securities at cost</t>
  </si>
  <si>
    <t>Financial Assets at Amortised Cost - Other Financial Assets (Details) - ARS ($) $ in Thousands</t>
  </si>
  <si>
    <t>Other Financial Assets [Abstract]</t>
  </si>
  <si>
    <t>Financial assets pledged as collateral</t>
  </si>
  <si>
    <t>Other Receivables</t>
  </si>
  <si>
    <t>Receivable from financial institution for spot transactions pending settlement</t>
  </si>
  <si>
    <t>Receivable from non-financial institution for spot transactions pending settlement</t>
  </si>
  <si>
    <t>Others</t>
  </si>
  <si>
    <t>Allowances for loan losses</t>
  </si>
  <si>
    <t>Financial Assets at Amortised Cost - Loans and Advances to Financial Institutions (Details) - ARS ($) $ in Thousands</t>
  </si>
  <si>
    <t>Loans And Advances To Banks [Abstract]</t>
  </si>
  <si>
    <t>Financial Assets at Amortised Cost - Loans and Advances to Customers (Details) - ARS ($) $ in Thousands</t>
  </si>
  <si>
    <t>Loans And Receivables [Abstract]</t>
  </si>
  <si>
    <t>Credit Cards</t>
  </si>
  <si>
    <t>Consumer loans</t>
  </si>
  <si>
    <t>Other financing</t>
  </si>
  <si>
    <t>Loans for the prefinancing and financing of exports</t>
  </si>
  <si>
    <t>Overdrafts</t>
  </si>
  <si>
    <t>Real estate mortgage</t>
  </si>
  <si>
    <t>Commercial papers</t>
  </si>
  <si>
    <t>Notes</t>
  </si>
  <si>
    <t>Pledge loans</t>
  </si>
  <si>
    <t>Receivables from financial leases</t>
  </si>
  <si>
    <t>Loans to employees</t>
  </si>
  <si>
    <t>Financial Assets at Amortised Cost (Details) $ in Thousands</t>
  </si>
  <si>
    <t>Fair Value of Financial Assets Accepted as Collateral [Abstract]</t>
  </si>
  <si>
    <t>Fair value of finacial assets accepted as collateral</t>
  </si>
  <si>
    <t>Financial assets at amortized cost - Summary of maturity analysis of finance lease payments receivable (Detail) - ARS ($) $ in Thousands</t>
  </si>
  <si>
    <t>Disclosure of maturity analysis of finance lease payments receivable [line items]</t>
  </si>
  <si>
    <t>Total investment</t>
  </si>
  <si>
    <t>Present value of minimum lease payments</t>
  </si>
  <si>
    <t>Principal [member]</t>
  </si>
  <si>
    <t>Interest accrued [member]</t>
  </si>
  <si>
    <t>Up to 1 year [member]</t>
  </si>
  <si>
    <t>From 1 to 5 years [member]</t>
  </si>
  <si>
    <t>More than 5 years [member]</t>
  </si>
  <si>
    <t>Financial Assets at Amortised Cost - Reverse Repurchase Agreements (Details) - ARS ($) $ in Thousands</t>
  </si>
  <si>
    <t>Reverse Repurchase Agreements [Abstract]</t>
  </si>
  <si>
    <t>Financial institutions</t>
  </si>
  <si>
    <t xml:space="preserve"> </t>
  </si>
  <si>
    <t>Argentine government</t>
  </si>
  <si>
    <t>Credit risk exposure and allowances - Disclosure of Impairment Losses (Details) - 12 months ended Dec. 31, 2019 - Accumulated impairment [member] - Financial assets at amortized cost and fair value through other comprehensive income, category [member] $ in Thousands</t>
  </si>
  <si>
    <t>ARS ($)</t>
  </si>
  <si>
    <t>USD ($)</t>
  </si>
  <si>
    <t>Opening balance (under IFRS 9) [member]</t>
  </si>
  <si>
    <t>Disclosure of impairment loss and reversal of impairment loss [line items]</t>
  </si>
  <si>
    <t>Loss allowances on financial assets at amortised cost and at fair value through other comprehensive income</t>
  </si>
  <si>
    <t>Loss allowances on loan commitments and financial guarantees</t>
  </si>
  <si>
    <t>Transfers from Stage 1 to Stage 2 [member]</t>
  </si>
  <si>
    <t>Transfers from Stage 2 to Stage 1 [member]</t>
  </si>
  <si>
    <t>Transfers from Stage 1 or 2 to Stage 3 [member]</t>
  </si>
  <si>
    <t>Transfers from Stage 3 to Stage 1 or 2 [member]</t>
  </si>
  <si>
    <t>Changes without transfers between Stages [member]</t>
  </si>
  <si>
    <t>New financial assets originated [member]</t>
  </si>
  <si>
    <t>New Loan Commitments And Financial Guarantees Originated [Member]</t>
  </si>
  <si>
    <t>Expirations and repayments [member]</t>
  </si>
  <si>
    <t>Write-offs [member]</t>
  </si>
  <si>
    <t>Gain Of Control Over Subsidiaries [Member]</t>
  </si>
  <si>
    <t>Foreign exchange [member]</t>
  </si>
  <si>
    <t>Inflation adjustment [member]</t>
  </si>
  <si>
    <t>Closing balance [member]</t>
  </si>
  <si>
    <t>Other Adjustments [Member]</t>
  </si>
  <si>
    <t>Not credit-impaired [member] | Credit risk exposure (collectively assessed) [member] | Stage 1 [Member] | Opening balance (under IFRS 9) [member]</t>
  </si>
  <si>
    <t>Not credit-impaired [member] | Credit risk exposure (collectively assessed) [member] | Stage 1 [Member] | Transfers from Stage 1 to Stage 2 [member]</t>
  </si>
  <si>
    <t>Not credit-impaired [member] | Credit risk exposure (collectively assessed) [member] | Stage 1 [Member] | Transfers from Stage 2 to Stage 1 [member]</t>
  </si>
  <si>
    <t>Not credit-impaired [member] | Credit risk exposure (collectively assessed) [member] | Stage 1 [Member] | Transfers from Stage 1 or 2 to Stage 3 [member]</t>
  </si>
  <si>
    <t>Not credit-impaired [member] | Credit risk exposure (collectively assessed) [member] | Stage 1 [Member] | Transfers from Stage 3 to Stage 1 or 2 [member]</t>
  </si>
  <si>
    <t>Not credit-impaired [member] | Credit risk exposure (collectively assessed) [member] | Stage 1 [Member] | Changes without transfers between Stages [member]</t>
  </si>
  <si>
    <t>Not credit-impaired [member] | Credit risk exposure (collectively assessed) [member] | Stage 1 [Member] | New financial assets originated [member]</t>
  </si>
  <si>
    <t>Not credit-impaired [member] | Credit risk exposure (collectively assessed) [member] | Stage 1 [Member] | New Loan Commitments And Financial Guarantees Originated [Member]</t>
  </si>
  <si>
    <t>Not credit-impaired [member] | Credit risk exposure (collectively assessed) [member] | Stage 1 [Member] | Expirations and repayments [member]</t>
  </si>
  <si>
    <t>Not credit-impaired [member] | Credit risk exposure (collectively assessed) [member] | Stage 1 [Member] | Write-offs [member]</t>
  </si>
  <si>
    <t>Not credit-impaired [member] | Credit risk exposure (collectively assessed) [member] | Stage 1 [Member] | Gain Of Control Over Subsidiaries [Member]</t>
  </si>
  <si>
    <t>Not credit-impaired [member] | Credit risk exposure (collectively assessed) [member] | Stage 1 [Member] | Foreign exchange [member]</t>
  </si>
  <si>
    <t>Not credit-impaired [member] | Credit risk exposure (collectively assessed) [member] | Stage 1 [Member] | Inflation adjustment [member]</t>
  </si>
  <si>
    <t>Not credit-impaired [member] | Credit risk exposure (collectively assessed) [member] | Stage 1 [Member] | Closing balance [member]</t>
  </si>
  <si>
    <t>Not credit-impaired [member] | Credit risk exposure (collectively assessed) [member] | Stage 1 [Member] | Other Adjustments [Member]</t>
  </si>
  <si>
    <t>Not credit-impaired [member] | Credit risk exposure (collectively assessed) [member] | Stage 2 [Member] | Opening balance (under IFRS 9) [member]</t>
  </si>
  <si>
    <t>Not credit-impaired [member] | Credit risk exposure (collectively assessed) [member] | Stage 2 [Member] | Transfers from Stage 1 to Stage 2 [member]</t>
  </si>
  <si>
    <t>Not credit-impaired [member] | Credit risk exposure (collectively assessed) [member] | Stage 2 [Member] | Transfers from Stage 2 to Stage 1 [member]</t>
  </si>
  <si>
    <t>Not credit-impaired [member] | Credit risk exposure (collectively assessed) [member] | Stage 2 [Member] | Transfers from Stage 1 or 2 to Stage 3 [member]</t>
  </si>
  <si>
    <t>Not credit-impaired [member] | Credit risk exposure (collectively assessed) [member] | Stage 2 [Member] | Transfers from Stage 3 to Stage 1 or 2 [member]</t>
  </si>
  <si>
    <t>Not credit-impaired [member] | Credit risk exposure (collectively assessed) [member] | Stage 2 [Member] | Changes without transfers between Stages [member]</t>
  </si>
  <si>
    <t>Not credit-impaired [member] | Credit risk exposure (collectively assessed) [member] | Stage 2 [Member] | New financial assets originated [member]</t>
  </si>
  <si>
    <t>Not credit-impaired [member] | Credit risk exposure (collectively assessed) [member] | Stage 2 [Member] | New Loan Commitments And Financial Guarantees Originated [Member]</t>
  </si>
  <si>
    <t>Not credit-impaired [member] | Credit risk exposure (collectively assessed) [member] | Stage 2 [Member] | Expirations and repayments [member]</t>
  </si>
  <si>
    <t>Not credit-impaired [member] | Credit risk exposure (collectively assessed) [member] | Stage 2 [Member] | Write-offs [member]</t>
  </si>
  <si>
    <t>Not credit-impaired [member] | Credit risk exposure (collectively assessed) [member] | Stage 2 [Member] | Gain Of Control Over Subsidiaries [Member]</t>
  </si>
  <si>
    <t>Not credit-impaired [member] | Credit risk exposure (collectively assessed) [member] | Stage 2 [Member] | Foreign exchange [member]</t>
  </si>
  <si>
    <t>Not credit-impaired [member] | Credit risk exposure (collectively assessed) [member] | Stage 2 [Member] | Inflation adjustment [member]</t>
  </si>
  <si>
    <t>Not credit-impaired [member] | Credit risk exposure (collectively assessed) [member] | Stage 2 [Member] | Closing balance [member]</t>
  </si>
  <si>
    <t>Not credit-impaired [member] | Credit risk exposure (collectively assessed) [member] | Stage 2 [Member] | Other Adjustments [Member]</t>
  </si>
  <si>
    <t>Not credit-impaired [member] | Credit risk exposure (individually assessed) [member] | Stage 2 [Member] | Opening balance (under IFRS 9) [member]</t>
  </si>
  <si>
    <t>Not credit-impaired [member] | Credit risk exposure (individually assessed) [member] | Stage 2 [Member] | Transfers from Stage 1 to Stage 2 [member]</t>
  </si>
  <si>
    <t>Not credit-impaired [member] | Credit risk exposure (individually assessed) [member] | Stage 2 [Member] | Transfers from Stage 2 to Stage 1 [member]</t>
  </si>
  <si>
    <t>Not credit-impaired [member] | Credit risk exposure (individually assessed) [member] | Stage 2 [Member] | Transfers from Stage 1 or 2 to Stage 3 [member]</t>
  </si>
  <si>
    <t>Not credit-impaired [member] | Credit risk exposure (individually assessed) [member] | Stage 2 [Member] | Transfers from Stage 3 to Stage 1 or 2 [member]</t>
  </si>
  <si>
    <t>Not credit-impaired [member] | Credit risk exposure (individually assessed) [member] | Stage 2 [Member] | Changes without transfers between Stages [member]</t>
  </si>
  <si>
    <t>Not credit-impaired [member] | Credit risk exposure (individually assessed) [member] | Stage 2 [Member] | New financial assets originated [member]</t>
  </si>
  <si>
    <t>Not credit-impaired [member] | Credit risk exposure (individually assessed) [member] | Stage 2 [Member] | New Loan Commitments And Financial Guarantees Originated [Member]</t>
  </si>
  <si>
    <t>Not credit-impaired [member] | Credit risk exposure (individually assessed) [member] | Stage 2 [Member] | Expirations and repayments [member]</t>
  </si>
  <si>
    <t>Not credit-impaired [member] | Credit risk exposure (individually assessed) [member] | Stage 2 [Member] | Write-offs [member]</t>
  </si>
  <si>
    <t>Not credit-impaired [member] | Credit risk exposure (individually assessed) [member] | Stage 2 [Member] | Foreign exchange [member]</t>
  </si>
  <si>
    <t>Not credit-impaired [member] | Credit risk exposure (individually assessed) [member] | Stage 2 [Member] | Inflation adjustment [member]</t>
  </si>
  <si>
    <t>Not credit-impaired [member] | Credit risk exposure (individually assessed) [member] | Stage 2 [Member] | Closing balance [member]</t>
  </si>
  <si>
    <t>Credit-impaired [member] | Credit risk exposure (collectively assessed) [member] | Stage 3 [Member] | Opening balance (under IFRS 9) [member]</t>
  </si>
  <si>
    <t>Credit-impaired [member] | Credit risk exposure (collectively assessed) [member] | Stage 3 [Member] | Transfers from Stage 1 to Stage 2 [member]</t>
  </si>
  <si>
    <t>Credit-impaired [member] | Credit risk exposure (collectively assessed) [member] | Stage 3 [Member] | Transfers from Stage 2 to Stage 1 [member]</t>
  </si>
  <si>
    <t>Credit-impaired [member] | Credit risk exposure (collectively assessed) [member] | Stage 3 [Member] | Transfers from Stage 1 or 2 to Stage 3 [member]</t>
  </si>
  <si>
    <t>Credit-impaired [member] | Credit risk exposure (collectively assessed) [member] | Stage 3 [Member] | Transfers from Stage 3 to Stage 1 or 2 [member]</t>
  </si>
  <si>
    <t>Credit-impaired [member] | Credit risk exposure (collectively assessed) [member] | Stage 3 [Member] | Changes without transfers between Stages [member]</t>
  </si>
  <si>
    <t>Credit-impaired [member] | Credit risk exposure (collectively assessed) [member] | Stage 3 [Member] | New financial assets originated [member]</t>
  </si>
  <si>
    <t>Credit-impaired [member] | Credit risk exposure (collectively assessed) [member] | Stage 3 [Member] | New Loan Commitments And Financial Guarantees Originated [Member]</t>
  </si>
  <si>
    <t>Credit-impaired [member] | Credit risk exposure (collectively assessed) [member] | Stage 3 [Member] | Expirations and repayments [member]</t>
  </si>
  <si>
    <t>Credit-impaired [member] | Credit risk exposure (collectively assessed) [member] | Stage 3 [Member] | Write-offs [member]</t>
  </si>
  <si>
    <t>Credit-impaired [member] | Credit risk exposure (collectively assessed) [member] | Stage 3 [Member] | Gain Of Control Over Subsidiaries [Member]</t>
  </si>
  <si>
    <t>Credit-impaired [member] | Credit risk exposure (collectively assessed) [member] | Stage 3 [Member] | Foreign exchange [member]</t>
  </si>
  <si>
    <t>Credit-impaired [member] | Credit risk exposure (collectively assessed) [member] | Stage 3 [Member] | Inflation adjustment [member]</t>
  </si>
  <si>
    <t>Credit-impaired [member] | Credit risk exposure (collectively assessed) [member] | Stage 3 [Member] | Closing balance [member]</t>
  </si>
  <si>
    <t>Credit-impaired [member] | Credit risk exposure (collectively assessed) [member] | Stage 3 [Member] | Other Adjustments [Member]</t>
  </si>
  <si>
    <t>Credit-impaired [member] | Credit risk exposure (individually assessed) [member] | Stage 3 [Member] | Opening balance (under IFRS 9) [member]</t>
  </si>
  <si>
    <t>Credit-impaired [member] | Credit risk exposure (individually assessed) [member] | Stage 3 [Member] | Transfers from Stage 1 to Stage 2 [member]</t>
  </si>
  <si>
    <t>Credit-impaired [member] | Credit risk exposure (individually assessed) [member] | Stage 3 [Member] | Transfers from Stage 2 to Stage 1 [member]</t>
  </si>
  <si>
    <t>Credit-impaired [member] | Credit risk exposure (individually assessed) [member] | Stage 3 [Member] | Transfers from Stage 1 or 2 to Stage 3 [member]</t>
  </si>
  <si>
    <t>Credit-impaired [member] | Credit risk exposure (individually assessed) [member] | Stage 3 [Member] | Transfers from Stage 3 to Stage 1 or 2 [member]</t>
  </si>
  <si>
    <t>Credit-impaired [member] | Credit risk exposure (individually assessed) [member] | Stage 3 [Member] | Changes without transfers between Stages [member]</t>
  </si>
  <si>
    <t>Credit-impaired [member] | Credit risk exposure (individually assessed) [member] | Stage 3 [Member] | New financial assets originated [member]</t>
  </si>
  <si>
    <t>Credit-impaired [member] | Credit risk exposure (individually assessed) [member] | Stage 3 [Member] | Expirations and repayments [member]</t>
  </si>
  <si>
    <t>Credit-impaired [member] | Credit risk exposure (individually assessed) [member] | Stage 3 [Member] | Write-offs [member]</t>
  </si>
  <si>
    <t>Credit-impaired [member] | Credit risk exposure (individually assessed) [member] | Stage 3 [Member] | Foreign exchange [member]</t>
  </si>
  <si>
    <t>Credit-impaired [member] | Credit risk exposure (individually assessed) [member] | Stage 3 [Member] | Inflation adjustment [member]</t>
  </si>
  <si>
    <t>Credit-impaired [member] | Credit risk exposure (individually assessed) [member] | Stage 3 [Member] | Closing balance [member]</t>
  </si>
  <si>
    <t>Credit risk exposure and allowances -  Disclosure Of Allowances (Details) $ in Thousands</t>
  </si>
  <si>
    <t>Not credit-impaired [member] | Stage 1 [Member] | Loss allowances collectively assessed [member] | Opening balance (under IFRS 9) [member]</t>
  </si>
  <si>
    <t>Not credit-impaired [member] | Stage 1 [Member] | Loss allowances collectively assessed [member] | Transfers from Stage 1 to Stage 2 [member]</t>
  </si>
  <si>
    <t>Not credit-impaired [member] | Stage 1 [Member] | Loss allowances collectively assessed [member] | Transfers from Stage 2 to Stage 1 [member]</t>
  </si>
  <si>
    <t>Not credit-impaired [member] | Stage 1 [Member] | Loss allowances collectively assessed [member] | Transfers from Stage 1 or 2 to Stage 3 [member]</t>
  </si>
  <si>
    <t>Not credit-impaired [member] | Stage 1 [Member] | Loss allowances collectively assessed [member] | Transfers from Stage 3 to Stage 1 or 2 [member]</t>
  </si>
  <si>
    <t>Not credit-impaired [member] | Stage 1 [Member] | Loss allowances collectively assessed [member] | Changes without transfers between Stages [member]</t>
  </si>
  <si>
    <t>Not credit-impaired [member] | Stage 1 [Member] | Loss allowances collectively assessed [member] | New financial assets originated [member]</t>
  </si>
  <si>
    <t>Not credit-impaired [member] | Stage 1 [Member] | Loss allowances collectively assessed [member] | New Loan Commitments And Financial Guarantees Originated [Member]</t>
  </si>
  <si>
    <t>Not credit-impaired [member] | Stage 1 [Member] | Loss allowances collectively assessed [member] | Repayments [member]</t>
  </si>
  <si>
    <t>Not credit-impaired [member] | Stage 1 [Member] | Loss allowances collectively assessed [member] | Write-offs [member]</t>
  </si>
  <si>
    <t>Not credit-impaired [member] | Stage 1 [Member] | Loss allowances collectively assessed [member] | Foreign exchange [member]</t>
  </si>
  <si>
    <t>Not credit-impaired [member] | Stage 1 [Member] | Loss allowances collectively assessed [member] | Gain of control over subsidiaries [member]</t>
  </si>
  <si>
    <t>Not credit-impaired [member] | Stage 1 [Member] | Loss allowances collectively assessed [member] | Inflation adjustment [member]</t>
  </si>
  <si>
    <t>Not credit-impaired [member] | Stage 1 [Member] | Loss allowances collectively assessed [member] | Other Adjustments [Member]</t>
  </si>
  <si>
    <t>Not credit-impaired [member] | Stage 1 [Member] | Loss allowances collectively assessed [member] | Closing balance [member]</t>
  </si>
  <si>
    <t>Not credit-impaired [member] | Stage 2 [Member] | Loss allowances collectively assessed [member] | Opening balance (under IFRS 9) [member]</t>
  </si>
  <si>
    <t>Not credit-impaired [member] | Stage 2 [Member] | Loss allowances collectively assessed [member] | Transfers from Stage 1 to Stage 2 [member]</t>
  </si>
  <si>
    <t>Not credit-impaired [member] | Stage 2 [Member] | Loss allowances collectively assessed [member] | Transfers from Stage 2 to Stage 1 [member]</t>
  </si>
  <si>
    <t>Not credit-impaired [member] | Stage 2 [Member] | Loss allowances collectively assessed [member] | Transfers from Stage 1 or 2 to Stage 3 [member]</t>
  </si>
  <si>
    <t>Not credit-impaired [member] | Stage 2 [Member] | Loss allowances collectively assessed [member] | Transfers from Stage 3 to Stage 1 or 2 [member]</t>
  </si>
  <si>
    <t>Not credit-impaired [member] | Stage 2 [Member] | Loss allowances collectively assessed [member] | Changes without transfers between Stages [member]</t>
  </si>
  <si>
    <t>Not credit-impaired [member] | Stage 2 [Member] | Loss allowances collectively assessed [member] | New financial assets originated [member]</t>
  </si>
  <si>
    <t>Not credit-impaired [member] | Stage 2 [Member] | Loss allowances collectively assessed [member] | New Loan Commitments And Financial Guarantees Originated [Member]</t>
  </si>
  <si>
    <t>Not credit-impaired [member] | Stage 2 [Member] | Loss allowances collectively assessed [member] | Repayments [member]</t>
  </si>
  <si>
    <t>Not credit-impaired [member] | Stage 2 [Member] | Loss allowances collectively assessed [member] | Write-offs [member]</t>
  </si>
  <si>
    <t>Not credit-impaired [member] | Stage 2 [Member] | Loss allowances collectively assessed [member] | Foreign exchange [member]</t>
  </si>
  <si>
    <t>Not credit-impaired [member] | Stage 2 [Member] | Loss allowances collectively assessed [member] | Gain of control over subsidiaries [member]</t>
  </si>
  <si>
    <t>Not credit-impaired [member] | Stage 2 [Member] | Loss allowances collectively assessed [member] | Inflation adjustment [member]</t>
  </si>
  <si>
    <t>Not credit-impaired [member] | Stage 2 [Member] | Loss allowances collectively assessed [member] | Other Adjustments [Member]</t>
  </si>
  <si>
    <t>Not credit-impaired [member] | Stage 2 [Member] | Loss allowances collectively assessed [member] | Closing balance [member]</t>
  </si>
  <si>
    <t>Not credit-impaired [member] | Stage 2 [Member] | Loss allowances individually assesed [member] | Opening balance (under IFRS 9) [member]</t>
  </si>
  <si>
    <t>Not credit-impaired [member] | Stage 2 [Member] | Loss allowances individually assesed [member] | Transfers from Stage 1 to Stage 2 [member]</t>
  </si>
  <si>
    <t>Not credit-impaired [member] | Stage 2 [Member] | Loss allowances individually assesed [member] | Transfers from Stage 2 to Stage 1 [member]</t>
  </si>
  <si>
    <t>Not credit-impaired [member] | Stage 2 [Member] | Loss allowances individually assesed [member] | Transfers from Stage 1 or 2 to Stage 3 [member]</t>
  </si>
  <si>
    <t>Not credit-impaired [member] | Stage 2 [Member] | Loss allowances individually assesed [member] | Transfers from Stage 3 to Stage 1 or 2 [member]</t>
  </si>
  <si>
    <t>Not credit-impaired [member] | Stage 2 [Member] | Loss allowances individually assesed [member] | Changes without transfers between Stages [member]</t>
  </si>
  <si>
    <t>Not credit-impaired [member] | Stage 2 [Member] | Loss allowances individually assesed [member] | New financial assets originated [member]</t>
  </si>
  <si>
    <t>Not credit-impaired [member] | Stage 2 [Member] | Loss allowances individually assesed [member] | New Loan Commitments And Financial Guarantees Originated [Member]</t>
  </si>
  <si>
    <t>Not credit-impaired [member] | Stage 2 [Member] | Loss allowances individually assesed [member] | Repayments [member]</t>
  </si>
  <si>
    <t>Not credit-impaired [member] | Stage 2 [Member] | Loss allowances individually assesed [member] | Write-offs [member]</t>
  </si>
  <si>
    <t>Not credit-impaired [member] | Stage 2 [Member] | Loss allowances individually assesed [member] | Foreign exchange [member]</t>
  </si>
  <si>
    <t>Not credit-impaired [member] | Stage 2 [Member] | Loss allowances individually assesed [member] | Gain of control over subsidiaries [member]</t>
  </si>
  <si>
    <t>Not credit-impaired [member] | Stage 2 [Member] | Loss allowances individually assesed [member] | Inflation adjustment [member]</t>
  </si>
  <si>
    <t>Not credit-impaired [member] | Stage 2 [Member] | Loss allowances individually assesed [member] | Other Adjustments [Member]</t>
  </si>
  <si>
    <t>Not credit-impaired [member] | Stage 2 [Member] | Loss allowances individually assesed [member] | Closing balance [member]</t>
  </si>
  <si>
    <t>Credit-impaired | Stage 3 [Member] | Loss allowances collectively assessed [member] | Opening balance (under IFRS 9) [member]</t>
  </si>
  <si>
    <t>Credit-impaired | Stage 3 [Member] | Loss allowances collectively assessed [member] | Transfers from Stage 1 to Stage 2 [member]</t>
  </si>
  <si>
    <t>Credit-impaired | Stage 3 [Member] | Loss allowances collectively assessed [member] | Transfers from Stage 2 to Stage 1 [member]</t>
  </si>
  <si>
    <t>Credit-impaired | Stage 3 [Member] | Loss allowances collectively assessed [member] | Transfers from Stage 1 or 2 to Stage 3 [member]</t>
  </si>
  <si>
    <t>Credit-impaired | Stage 3 [Member] | Loss allowances collectively assessed [member] | Transfers from Stage 3 to Stage 1 or 2 [member]</t>
  </si>
  <si>
    <t>Credit-impaired | Stage 3 [Member] | Loss allowances collectively assessed [member] | Changes without transfers between Stages [member]</t>
  </si>
  <si>
    <t>Credit-impaired | Stage 3 [Member] | Loss allowances collectively assessed [member] | New financial assets originated [member]</t>
  </si>
  <si>
    <t>Credit-impaired | Stage 3 [Member] | Loss allowances collectively assessed [member] | New Loan Commitments And Financial Guarantees Originated [Member]</t>
  </si>
  <si>
    <t>Credit-impaired | Stage 3 [Member] | Loss allowances collectively assessed [member] | Repayments [member]</t>
  </si>
  <si>
    <t>Credit-impaired | Stage 3 [Member] | Loss allowances collectively assessed [member] | Write-offs [member]</t>
  </si>
  <si>
    <t>Credit-impaired | Stage 3 [Member] | Loss allowances collectively assessed [member] | Foreign exchange [member]</t>
  </si>
  <si>
    <t>Credit-impaired | Stage 3 [Member] | Loss allowances collectively assessed [member] | Gain of control over subsidiaries [member]</t>
  </si>
  <si>
    <t>Credit-impaired | Stage 3 [Member] | Loss allowances collectively assessed [member] | Inflation adjustment [member]</t>
  </si>
  <si>
    <t>Credit-impaired | Stage 3 [Member] | Loss allowances collectively assessed [member] | Other Adjustments [Member]</t>
  </si>
  <si>
    <t>Credit-impaired | Stage 3 [Member] | Loss allowances collectively assessed [member] | Closing balance [member]</t>
  </si>
  <si>
    <t>Credit-impaired | Stage 3 [Member] | Loss allowances individually assesed [member] | Opening balance (under IFRS 9) [member]</t>
  </si>
  <si>
    <t>Credit-impaired | Stage 3 [Member] | Loss allowances individually assesed [member] | Transfers from Stage 1 to Stage 2 [member]</t>
  </si>
  <si>
    <t>Credit-impaired | Stage 3 [Member] | Loss allowances individually assesed [member] | Transfers from Stage 2 to Stage 1 [member]</t>
  </si>
  <si>
    <t>Credit-impaired | Stage 3 [Member] | Loss allowances individually assesed [member] | Transfers from Stage 1 or 2 to Stage 3 [member]</t>
  </si>
  <si>
    <t>Credit-impaired | Stage 3 [Member] | Loss allowances individually assesed [member] | Transfers from Stage 3 to Stage 1 or 2 [member]</t>
  </si>
  <si>
    <t>Credit-impaired | Stage 3 [Member] | Loss allowances individually assesed [member] | Changes without transfers between Stages [member]</t>
  </si>
  <si>
    <t>Credit-impaired | Stage 3 [Member] | Loss allowances individually assesed [member] | New financial assets originated [member]</t>
  </si>
  <si>
    <t>Credit-impaired | Stage 3 [Member] | Loss allowances individually assesed [member] | New Loan Commitments And Financial Guarantees Originated [Member]</t>
  </si>
  <si>
    <t>Credit-impaired | Stage 3 [Member] | Loss allowances individually assesed [member] | Repayments [member]</t>
  </si>
  <si>
    <t>Credit-impaired | Stage 3 [Member] | Loss allowances individually assesed [member] | Write-offs [member]</t>
  </si>
  <si>
    <t>Credit-impaired | Stage 3 [Member] | Loss allowances individually assesed [member] | Foreign exchange [member]</t>
  </si>
  <si>
    <t>Credit-impaired | Stage 3 [Member] | Loss allowances individually assesed [member] | Gain of control over subsidiaries [member]</t>
  </si>
  <si>
    <t>Credit-impaired | Stage 3 [Member] | Loss allowances individually assesed [member] | Inflation adjustment [member]</t>
  </si>
  <si>
    <t>Credit-impaired | Stage 3 [Member] | Loss allowances individually assesed [member] | Other Adjustments [Member]</t>
  </si>
  <si>
    <t>Credit-impaired | Stage 3 [Member] | Loss allowances individually assesed [member] | Closing balance [member]</t>
  </si>
  <si>
    <t>Total credit impaired [member] | Opening balance (under IFRS 9) [member]</t>
  </si>
  <si>
    <t>Total credit impaired [member] | Transfers from Stage 1 to Stage 2 [member]</t>
  </si>
  <si>
    <t>Total credit impaired [member] | Transfers from Stage 2 to Stage 1 [member]</t>
  </si>
  <si>
    <t>Total credit impaired [member] | Transfers from Stage 1 or 2 to Stage 3 [member]</t>
  </si>
  <si>
    <t>Total credit impaired [member] | Transfers from Stage 3 to Stage 1 or 2 [member]</t>
  </si>
  <si>
    <t>Total credit impaired [member] | Changes without transfers between Stages [member]</t>
  </si>
  <si>
    <t>Total credit impaired [member] | New financial assets originated [member]</t>
  </si>
  <si>
    <t>Total credit impaired [member] | New Loan Commitments And Financial Guarantees Originated [Member]</t>
  </si>
  <si>
    <t>Total credit impaired [member] | Repayments [member]</t>
  </si>
  <si>
    <t>Total credit impaired [member] | Write-offs [member]</t>
  </si>
  <si>
    <t>Total credit impaired [member] | Foreign exchange [member]</t>
  </si>
  <si>
    <t>Total credit impaired [member] | Gain of control over subsidiaries [member]</t>
  </si>
  <si>
    <t>Total credit impaired [member] | Inflation adjustment [member]</t>
  </si>
  <si>
    <t>Total credit impaired [member] | Other Adjustments [Member]</t>
  </si>
  <si>
    <t>Total credit impaired [member] | Closing balance [member]</t>
  </si>
  <si>
    <t>Credit risk exposure and allowances - (Parenthetical) (Detail) $ in Thousands</t>
  </si>
  <si>
    <t>Credits recovered</t>
  </si>
  <si>
    <t>Measurement of Expected Credit Loss (Details)</t>
  </si>
  <si>
    <t>Risk Parameters Adjusted by Macroeconomic Scenarios</t>
  </si>
  <si>
    <t>ECL must include forward-looking macroeconomic information. The Bank uses the classical credit risk parameters PD, LGD and EAD in order to calculate the ECL for the credit portfolios. The Bank&amp;#180;s methodological approach in order to incorporate the forward looking information aims to determine the relation between macroeconomic variables and risk parameters following three main steps: Step 1: Analysis and transformation of time series data. Step 2: For each dependent variable find conditional forecasting models that are economically consistent. Step 3: Select the best conditional forecasting model from the set of candidates defined in Step 2, based on their out of sample forecasting performance.</t>
  </si>
  <si>
    <t>How Economic Scenarios are Reflected in Calculation of ECL</t>
  </si>
  <si>
    <t>How economic scenarios are reflected in calculation of ECL Based on economic theory and analysis, the macroeconomic variables most directly relevant for explaining and forecasting the selected risk parameters are: The net income of families, corporates or public administrations. The payment amounts on the principal and interest on the outstanding loans. The Group approximates these variables by using a proxy indicator from the set included of the macroeconomic scenarios provided by the economic research department. Only a single specific indicator for each of the two variables can be used and only core macroeconomic indicators should be chosen as first choice: for a) using Real GDP Growth can be seen as the single sufficient &amp;#8220;factor&amp;#8221; required for capturing the influence of all potentially relevant macro-financial scenario on internal PDs ; for b) using the most representative short term interest rate or exchange rates expressed in real terms. Real GDP growth is given priority over any other indicator not only because it is the most comprehensive indicator of income and economic activity but also because it is the central variable in the generation of macroeconomic scenarios.</t>
  </si>
  <si>
    <t>Multiple Scenario Approach Under IFRS 9</t>
  </si>
  <si>
    <t xml:space="preserve">IFRS 9 requires calculating an unbiased probability weighted measurement of ECL by evaluating a range of possible outcomes, including forecasts of future economic conditions. The BBVA Research team produces forecasts of the macroeconomic variables under the baseline scenario, which are used in the rest of the related processes of the bank, such as budgeting, the internal capital adequacy assessment process (ICAAP) and risk appetite framework, stress testing, etc. Additionally, the BBVA Research team produces alternative scenarios to the baseline scenario so as to meet the requirements under the IFRS 9 standard. </t>
  </si>
  <si>
    <t>Alternative Macroeconomic Scenarios</t>
  </si>
  <si>
    <t>For each of the macro-financial variables (GDP or interest rate or exchange rate), BBVA Research produces three scenarios. Each of these scenarios corresponds to the expected value of a different area of the probabilistic distribution of the possible projections of the economic variables. The approach of the Group consists of using the scenario that is the most likely scenario, which is the baseline scenario, consistent with the rest of internal processes (ICAAP, Budgeting) and then applying upside and downside scenarios by taking into account the weighted average of the ECL determined by each of the scenarios. It is important to note that in general, it is expected that the effect of the overlay is to increase the ECL. It is possible to obtain an overlay that does not have that effect, whenever the relationship between macro scenarios and losses is linear. However, the overlay is not expected to reduce the ECL.</t>
  </si>
  <si>
    <t>Refinancing and restructuring operations - Additional Information (Detail)</t>
  </si>
  <si>
    <t>Probability of default of facilities assigned and classified in stage 3</t>
  </si>
  <si>
    <t>100.00%</t>
  </si>
  <si>
    <t>Financial assets at fair value through other comprehensive income - Debt securities FVOCI (Detail) - ARS ($) $ in Thousands</t>
  </si>
  <si>
    <t>Debt securities held fvoci [Abstract]</t>
  </si>
  <si>
    <t>BCRA Liquidity Bills - Pledged as collateral</t>
  </si>
  <si>
    <t>Government securities - Pledged as collateral</t>
  </si>
  <si>
    <t>Financial assets at fair value through other comprehensive income - Equity instruments FVOCI (Detail) - ARS ($) $ in Thousands</t>
  </si>
  <si>
    <t>Disclosure of investments in equity instruments fvoci [Line Items]</t>
  </si>
  <si>
    <t>Total equity instruments FVOCI</t>
  </si>
  <si>
    <t>Banco Latinoaméricano de Exportaciones S.A. [member]</t>
  </si>
  <si>
    <t>Others [member]</t>
  </si>
  <si>
    <t>Total equity investments [member]</t>
  </si>
  <si>
    <t>Income Tax - Deferred income tax assets and liabilities (Detail) - ARS ($) $ in Thousands</t>
  </si>
  <si>
    <t>Disclosure of deferred taxes [Line Items]</t>
  </si>
  <si>
    <t>Deferred Taxes</t>
  </si>
  <si>
    <t>Changes Recognized In [Abstract]</t>
  </si>
  <si>
    <t>Consolidated statement of profit or loss</t>
  </si>
  <si>
    <t>Other comprehensive income</t>
  </si>
  <si>
    <t>Impact of IFRS 9 Adoption</t>
  </si>
  <si>
    <t>Gain of control over subsidiaries</t>
  </si>
  <si>
    <t>Loss of control over subsidiaries</t>
  </si>
  <si>
    <t>Deferred tax assets</t>
  </si>
  <si>
    <t>Deferred tax liabilities</t>
  </si>
  <si>
    <t>Allowance for loans losses [member]</t>
  </si>
  <si>
    <t>Provisions [member]</t>
  </si>
  <si>
    <t>Loan Commissions [member]</t>
  </si>
  <si>
    <t>Expenses capitalized for tax purpose [member]</t>
  </si>
  <si>
    <t>Property and equipment [member]</t>
  </si>
  <si>
    <t>Investments in debt securities and equity instruments [member]</t>
  </si>
  <si>
    <t>Derivatives [member]</t>
  </si>
  <si>
    <t>Others [Member]</t>
  </si>
  <si>
    <t>Income Tax - Income Tax Expense (Details) - ARS ($) $ in Thousands</t>
  </si>
  <si>
    <t>Dec. 31, 2015</t>
  </si>
  <si>
    <t>Dec. 31, 2014</t>
  </si>
  <si>
    <t>Dec. 31, 2013</t>
  </si>
  <si>
    <t>Income Tax Expense [Abstract]</t>
  </si>
  <si>
    <t>Current Tax</t>
  </si>
  <si>
    <t>Deferred Tax</t>
  </si>
  <si>
    <t>Inflation adjustment for prior period (see Note 15.5)</t>
  </si>
  <si>
    <t>Income Tax - Reconciliation of Effective Tax Rate (Details) - ARS ($) $ in Thousands</t>
  </si>
  <si>
    <t>Reconciliation of average effective tax rate and applicable tax rate [abstract]</t>
  </si>
  <si>
    <t>Profit before income tax</t>
  </si>
  <si>
    <t>Income tax rate</t>
  </si>
  <si>
    <t>30.00%</t>
  </si>
  <si>
    <t>35.00%</t>
  </si>
  <si>
    <t>Income tax using the Bank's income tax rate</t>
  </si>
  <si>
    <t>Permanent Differences [Abstract]</t>
  </si>
  <si>
    <t>Tax -exempt income</t>
  </si>
  <si>
    <t>Non-deductible expenses</t>
  </si>
  <si>
    <t>Change in tax rate</t>
  </si>
  <si>
    <t>Other</t>
  </si>
  <si>
    <t>Net monetary inflation adjustment</t>
  </si>
  <si>
    <t>Sub total</t>
  </si>
  <si>
    <t>Inflation adjustment</t>
  </si>
  <si>
    <t>Effective tax rate</t>
  </si>
  <si>
    <t>11.00%</t>
  </si>
  <si>
    <t>157.00%</t>
  </si>
  <si>
    <t>28.00%</t>
  </si>
  <si>
    <t>Income Tax - Additional Information (Detail) - ARS ($) $ in Thousands</t>
  </si>
  <si>
    <t>IncomeTax [Abstract]</t>
  </si>
  <si>
    <t>Unrecognised Deferred Tax Liabilities</t>
  </si>
  <si>
    <t>Applicable Income Tax Rate</t>
  </si>
  <si>
    <t>Reduction from the Application of the Tax Inflation Adjustment (Nominal Value)</t>
  </si>
  <si>
    <t>Inflation Adjustment in Income Tax Expense</t>
  </si>
  <si>
    <t>Income Tax Expense</t>
  </si>
  <si>
    <t>Reduction of nominal values in income tax expense</t>
  </si>
  <si>
    <t>Reduction of nominal values on foreign currency</t>
  </si>
  <si>
    <t>Tax expense, inflation rate adjustment</t>
  </si>
  <si>
    <t>Tax expense, inflation rate adjustment considered for deduction</t>
  </si>
  <si>
    <t>Tax expense, inflation rate adjustment recognized in deferred tax asset</t>
  </si>
  <si>
    <t>Investment in Joint Ventures and Associates (Details) - ARS ($) $ in Thousands</t>
  </si>
  <si>
    <t>Rombo Cia Financiera SA</t>
  </si>
  <si>
    <t>BBVA Consolidar Seguros S.A.</t>
  </si>
  <si>
    <t>Interbanking S.A.</t>
  </si>
  <si>
    <t>Volkswagen Financial Services Cia Financiera SA</t>
  </si>
  <si>
    <t>PSA Finance Arg Cia Financiera SA</t>
  </si>
  <si>
    <t>Total Investments in Joint Ventures and Associates</t>
  </si>
  <si>
    <t>As from July 1, 2019, the Bank had control over the companies as mentioned in Note 5.1.a).</t>
  </si>
  <si>
    <t>Investment in Joint Ventures and Associates - Most Significant Investment in Joint Ventures and Associates (Details) - ARS ($) $ in Thousands</t>
  </si>
  <si>
    <t>Most Significant Investment in Joint Ventures and Associates</t>
  </si>
  <si>
    <t>Assets of Joint Ventures and Associates</t>
  </si>
  <si>
    <t>Liabilities of Joint Ventures and Associates</t>
  </si>
  <si>
    <t>Profit of Joint Ventures and Associates</t>
  </si>
  <si>
    <t>Equity of Joint Ventures and Associates</t>
  </si>
  <si>
    <t>Ownership Interest</t>
  </si>
  <si>
    <t>50.00%</t>
  </si>
  <si>
    <t>51.00%</t>
  </si>
  <si>
    <t>Tangible Assets - Property and Equipment Breakdown (Details) - ARS ($) $ in Thousands</t>
  </si>
  <si>
    <t>Property and Equipment Breakdown [Line Items]</t>
  </si>
  <si>
    <t>Property and Equipment</t>
  </si>
  <si>
    <t>Real estate</t>
  </si>
  <si>
    <t>Furniture and facilities</t>
  </si>
  <si>
    <t>Right of use</t>
  </si>
  <si>
    <t>Machinery and equipment</t>
  </si>
  <si>
    <t>Constructions in progress</t>
  </si>
  <si>
    <t>Automobiles</t>
  </si>
  <si>
    <t>Total Property and Equipment</t>
  </si>
  <si>
    <t>Tangible Assets - Property and Equipment (Details) - ARS ($) $ in Thousands</t>
  </si>
  <si>
    <t>Loss Of Control Over Subsidiaries</t>
  </si>
  <si>
    <t>Cost of Tangible Assets</t>
  </si>
  <si>
    <t>Transfer To Investment Property</t>
  </si>
  <si>
    <t>Additions Tangible Assets</t>
  </si>
  <si>
    <t>Depreciations Tangible Assets [Abstract]</t>
  </si>
  <si>
    <t>Depreciation Tangible Assets Accumulated</t>
  </si>
  <si>
    <t>Depreciation Disposal Tangible Assets</t>
  </si>
  <si>
    <t>Depreciation for the Period Tangible Assets</t>
  </si>
  <si>
    <t>Carrying Amount of Tangible Assets</t>
  </si>
  <si>
    <t>The Group included in additions the amount net of initial recognition (see Note 7.2.D.).</t>
  </si>
  <si>
    <t>Includes write-off of fully depreciated items and finalized constructions.</t>
  </si>
  <si>
    <t>Tangible Assets - Investment Properties (Details) - ARS ($) $ in Thousands</t>
  </si>
  <si>
    <t>Investment Properties</t>
  </si>
  <si>
    <t>Cost of Investment Properties</t>
  </si>
  <si>
    <t>Additions Investment Properties</t>
  </si>
  <si>
    <t>Disposals of Investment Properties</t>
  </si>
  <si>
    <t>Depreciation Investment Property [Abstract]</t>
  </si>
  <si>
    <t>Depreciation of Investment Properties Accumulated</t>
  </si>
  <si>
    <t>Depreciation Disposals Investment Properties</t>
  </si>
  <si>
    <t>Depreciation for the Period Investment Properties</t>
  </si>
  <si>
    <t>Carrying Amount of Investment Properties</t>
  </si>
  <si>
    <t>Transfer from Property and equipment</t>
  </si>
  <si>
    <t>Total Investment Property</t>
  </si>
  <si>
    <t>Goodwill and Intangible Assets (Details) - ARS ($) $ in Thousands</t>
  </si>
  <si>
    <t>Software licenses</t>
  </si>
  <si>
    <t>Intangible Assets</t>
  </si>
  <si>
    <t>Cost of Intangible Assets and Goodwill</t>
  </si>
  <si>
    <t>Gain or Loss of control over subsidiary</t>
  </si>
  <si>
    <t>Additions Intangible Assets and Goodwill</t>
  </si>
  <si>
    <t>Disposals Intangible Assets and Goodwill</t>
  </si>
  <si>
    <t>Amortisation Intangible Assets and Goodwill [Abstract]</t>
  </si>
  <si>
    <t>Amortisation of Intangible Assets and Goodwill Accumulated</t>
  </si>
  <si>
    <t>Amortisation Disposals Intangible Assets and Goodwill</t>
  </si>
  <si>
    <t>Amortisation for the Period Intangible Assets and Goodwill</t>
  </si>
  <si>
    <t>Amortisation Deconsolidation of Subsidiary VWFS on Intangible Assets and Goodwill</t>
  </si>
  <si>
    <t>Carrying Amount of Intangible Assets and Goodwill</t>
  </si>
  <si>
    <t>Total Intangible Assets And Goodwill</t>
  </si>
  <si>
    <t>Includes write-off of fully amortized items</t>
  </si>
  <si>
    <t>Other Assets (Details) - ARS ($) $ in Thousands</t>
  </si>
  <si>
    <t>Prepayments</t>
  </si>
  <si>
    <t>Tax advances</t>
  </si>
  <si>
    <t>Advances to Personnel</t>
  </si>
  <si>
    <t>Other miscellaneous assets</t>
  </si>
  <si>
    <t>Advances to suppliers of goods</t>
  </si>
  <si>
    <t>Foreclosed assets</t>
  </si>
  <si>
    <t>Allownace</t>
  </si>
  <si>
    <t>Non-current Assets Held for Sale - Additional Information (Detail) - ARS ($) $ in Thousands</t>
  </si>
  <si>
    <t>Property Held for Sale</t>
  </si>
  <si>
    <t>Carrying Amount of Shares Held for Sale</t>
  </si>
  <si>
    <t>Percentage of Shares Sold on February 1, 2019.</t>
  </si>
  <si>
    <t>51%</t>
  </si>
  <si>
    <t>Financial liabilities at fair value through profit or loss - Derivative financial liabilities FVTPL (Details) - ARS ($) $ in Thousands</t>
  </si>
  <si>
    <t>Derivative Financial Liabilities [Abstract]</t>
  </si>
  <si>
    <t>Total Derivative</t>
  </si>
  <si>
    <t>Financial liabilities at fair value through profit or loss -Trading liabilities FVTPL (Details) - ARS ($) $ in Thousands</t>
  </si>
  <si>
    <t>Trading Liabilities [Abstract]</t>
  </si>
  <si>
    <t>Short Sold Positions</t>
  </si>
  <si>
    <t>Total Liabilities</t>
  </si>
  <si>
    <t>Financial Liabilities At Amortised Cost - Bank Loans (Details) - ARS ($) $ in Thousands</t>
  </si>
  <si>
    <t>Bank Loans [Abstract]</t>
  </si>
  <si>
    <t>Local Financial Institutions</t>
  </si>
  <si>
    <t>Foreign Financial Institutions</t>
  </si>
  <si>
    <t>Central Bank</t>
  </si>
  <si>
    <t>Total Bank Loans</t>
  </si>
  <si>
    <t>Financial Liabilities At Amortised Cost - Deposits From Customers (Details) - ARS ($) $ in Thousands</t>
  </si>
  <si>
    <t>Deposits [Abstract]</t>
  </si>
  <si>
    <t>Savings Accounts</t>
  </si>
  <si>
    <t>Term deposits</t>
  </si>
  <si>
    <t>Checking accounts</t>
  </si>
  <si>
    <t>Investment accounts</t>
  </si>
  <si>
    <t>Deposits from Non-financial Private Sector and Residents Abroad</t>
  </si>
  <si>
    <t>Financial Liabilities At Amortised Cost - Repurchase Agreements (Details) - ARS ($) $ in Thousands</t>
  </si>
  <si>
    <t>Repurchase Agreements [Abstract]</t>
  </si>
  <si>
    <t>Total Repurchase Agreements</t>
  </si>
  <si>
    <t>Financial Liabilities At Amortised Cost -  Other Financial Liabilities (Details) - ARS ($) $ in Thousands</t>
  </si>
  <si>
    <t>Other Financial Liabilities [Abstract]</t>
  </si>
  <si>
    <t>Obligations for financing of purchases</t>
  </si>
  <si>
    <t>Collections and other transactions on behalf of third parties</t>
  </si>
  <si>
    <t>Lease liabilities ( See Notes 5.18 and 44)</t>
  </si>
  <si>
    <t>Interest accrued payable</t>
  </si>
  <si>
    <t>Creditors for spot transactions pending settlement</t>
  </si>
  <si>
    <t>Accrued commissions payable</t>
  </si>
  <si>
    <t>Total Other Financial Liabilities</t>
  </si>
  <si>
    <t>Debt Securities Issued (Details) - ARS ($) $ in Thousands</t>
  </si>
  <si>
    <t>Disclosure Of Debt Instruments Issued [Line Items]</t>
  </si>
  <si>
    <t>Interest Accrued</t>
  </si>
  <si>
    <t>DEBT SECURITIES ISSUED</t>
  </si>
  <si>
    <t>Bond Class 20 Member</t>
  </si>
  <si>
    <t>Issuance date</t>
  </si>
  <si>
    <t>Aug. 8,
		2016</t>
  </si>
  <si>
    <t>Securities Details</t>
  </si>
  <si>
    <t>Badlar Private + 3.23%</t>
  </si>
  <si>
    <t>Nominal Value</t>
  </si>
  <si>
    <t>Maturity Date</t>
  </si>
  <si>
    <t>Aug. 8,
		2019</t>
  </si>
  <si>
    <t>Debt Securities Gross</t>
  </si>
  <si>
    <t>Bond Class 22 Member</t>
  </si>
  <si>
    <t>Nov. 18,
		2016</t>
  </si>
  <si>
    <t>Badlar Private + 3.50%</t>
  </si>
  <si>
    <t>Nov. 18,
		2019</t>
  </si>
  <si>
    <t>Bond Class 23 Member</t>
  </si>
  <si>
    <t>Dec. 27,
		2017</t>
  </si>
  <si>
    <t>TM20 + 3.20%</t>
  </si>
  <si>
    <t>Dec. 27,
		2019</t>
  </si>
  <si>
    <t>Bond Class 24 Member</t>
  </si>
  <si>
    <t>Badlar Private + 4.25%</t>
  </si>
  <si>
    <t>Dec. 27,
		2020</t>
  </si>
  <si>
    <t>Bond Class 25 Member</t>
  </si>
  <si>
    <t>Aug. 11,
		2018</t>
  </si>
  <si>
    <t>UVA + 9.50%</t>
  </si>
  <si>
    <t>Nov. 8,
		2020</t>
  </si>
  <si>
    <t>Bond Class 27 Member</t>
  </si>
  <si>
    <t>Feb. 28,
		2019</t>
  </si>
  <si>
    <t>Badlar Private + 6.25%</t>
  </si>
  <si>
    <t>Aug. 28,
		2020</t>
  </si>
  <si>
    <t>Bond Class 28 Member</t>
  </si>
  <si>
    <t>Dec. 12,
		2019</t>
  </si>
  <si>
    <t>Badlar Private + 4%</t>
  </si>
  <si>
    <t>Jun. 12,
		2020</t>
  </si>
  <si>
    <t>Total Class Member</t>
  </si>
  <si>
    <t>Bonds Clases 26-28-PSA Finance Argentina Member</t>
  </si>
  <si>
    <t>Jan. 2,
		2018</t>
  </si>
  <si>
    <t>Badlar Private + Fixed Rate</t>
  </si>
  <si>
    <t>Jun. 17,
		2020</t>
  </si>
  <si>
    <t>Bonds Of Clases 2-4-5-6 Volkswagen Finance Services Member</t>
  </si>
  <si>
    <t>Jul. 12,
		2018</t>
  </si>
  <si>
    <t>Badlar Private + UVA</t>
  </si>
  <si>
    <t>Feb. 27,
		2021</t>
  </si>
  <si>
    <t>(*)	
Definitions:
BADLAR: Interest rate for time deposits of an amount superior than 1 (one) million pesos, from 30 to 35 days.
TM20: is the single arithmetic mean of interest rates for term deposits of twenty million pesos or more and thirty to thirty five day terms.
UVA: It is a unit of measure that is updated daily according to CER, based on the consumer price index.</t>
  </si>
  <si>
    <t>Provisions (Details) - ARS ($) $ in Thousands</t>
  </si>
  <si>
    <t>Disclosure of other provisions [line items]</t>
  </si>
  <si>
    <t>Miscellaneous other provisions [member]</t>
  </si>
  <si>
    <t>Provision for Commercial Claims [Member]</t>
  </si>
  <si>
    <t>Labor Related Provision [Member]</t>
  </si>
  <si>
    <t>Provision for taxes other than income tax [member]</t>
  </si>
  <si>
    <t>Other environment related provision [member]</t>
  </si>
  <si>
    <t>Restructuring provision [member]</t>
  </si>
  <si>
    <t>Provision for credit commitments [member]</t>
  </si>
  <si>
    <t>Provisions - Changes in Provisions (Details) - ARS ($) $ in Thousands</t>
  </si>
  <si>
    <t>Disclosure Of Changes In The Provisions [Line Items]</t>
  </si>
  <si>
    <t>Adoption of IFRS 9</t>
  </si>
  <si>
    <t>Increases</t>
  </si>
  <si>
    <t>Provisions used</t>
  </si>
  <si>
    <t>Provisions - Expected Terms to Settle Obligations (Details) - ARS ($) $ in Thousands</t>
  </si>
  <si>
    <t>Provisions Within 12 Months [Member] | Miscellaneous other provisions [member]</t>
  </si>
  <si>
    <t>Disclosure Of Provisions Expected To Settle Obligations [Line Items]</t>
  </si>
  <si>
    <t>Provisions For Financial Guarantees And Loan Commitments</t>
  </si>
  <si>
    <t>Provisions Within 12 Months [Member] | Provision for Commercial Claims [Member]</t>
  </si>
  <si>
    <t>Provisions Within 12 Months [Member] | Labor Related Provision [Member]</t>
  </si>
  <si>
    <t>Provisions Within 12 Months [Member] | Provision for taxes other than income tax [member]</t>
  </si>
  <si>
    <t>Provisions Within 12 Months [Member] | Other environment related provision [member]</t>
  </si>
  <si>
    <t>Provisions Within 12 Months [Member] | Restructuring provision [member]</t>
  </si>
  <si>
    <t>Provisions Within 12 Months [Member] | Provision for credit commitments [member]</t>
  </si>
  <si>
    <t>Provisions After 12 Months [Member] | Miscellaneous other provisions [member]</t>
  </si>
  <si>
    <t>Provisions After 12 Months [Member] | Provision for Commercial Claims [Member]</t>
  </si>
  <si>
    <t>Provisions After 12 Months [Member] | Labor Related Provision [Member]</t>
  </si>
  <si>
    <t>Provisions After 12 Months [Member] | Provision for taxes other than income tax [member]</t>
  </si>
  <si>
    <t>Provisions After 12 Months [Member] | Other environment related provision [member]</t>
  </si>
  <si>
    <t>Provisions After 12 Months [Member] | Provision for credit commitments [member]</t>
  </si>
  <si>
    <t>Other Liabilities (Details) - ARS ($) $ in Thousands</t>
  </si>
  <si>
    <t>Miscellaneous creditors</t>
  </si>
  <si>
    <t>Short term personnel benefits</t>
  </si>
  <si>
    <t>Other collections and withholdings</t>
  </si>
  <si>
    <t>Advance collections</t>
  </si>
  <si>
    <t>Other taxes payable</t>
  </si>
  <si>
    <t>Contract liabilities</t>
  </si>
  <si>
    <t>Long term personnel benefits</t>
  </si>
  <si>
    <t>Social security payable</t>
  </si>
  <si>
    <t>Termination benefits payable</t>
  </si>
  <si>
    <t>Capital and Reserves - Share Capital (Details) - ARS ($) $ / shares in Units, $ in Thousands</t>
  </si>
  <si>
    <t>Disclosure of classes of share capital [line items]</t>
  </si>
  <si>
    <t>Number of shares capital</t>
  </si>
  <si>
    <t>Quantity [Member]</t>
  </si>
  <si>
    <t>Nominal Value Per Share [Member]</t>
  </si>
  <si>
    <t>Votes Per Share [Member]</t>
  </si>
  <si>
    <t>Votes per share</t>
  </si>
  <si>
    <t>Shares Outstanding [Member]</t>
  </si>
  <si>
    <t>Pending Issuance Or Distribution [Member]</t>
  </si>
  <si>
    <t>Paid In [Member]</t>
  </si>
  <si>
    <t>Capital and Reserves - Variation of Share Capital (Details) - Reconciliation of number of shares [member] - shares</t>
  </si>
  <si>
    <t>Quantity of issue shares [line items]</t>
  </si>
  <si>
    <t>Quantity of shares</t>
  </si>
  <si>
    <t>Insuance of shares</t>
  </si>
  <si>
    <t>Capital and Reserves - Additional Information (Details) $ / shares in Units, $ in Thousands</t>
  </si>
  <si>
    <t>Oct. 09, 2019shares$ / shares</t>
  </si>
  <si>
    <t>Apr. 24, 2019ARS ($)</t>
  </si>
  <si>
    <t>Apr. 10, 2018ARS ($)</t>
  </si>
  <si>
    <t>Mar. 30, 2017ARS ($)</t>
  </si>
  <si>
    <t>Capital And Reserves [Line Items]</t>
  </si>
  <si>
    <t>Percent of legal reserve</t>
  </si>
  <si>
    <t>Dividends paid | $</t>
  </si>
  <si>
    <t>Distribution of dividend in nominal value | $</t>
  </si>
  <si>
    <t>BBVA Francs Valores SA [Member]</t>
  </si>
  <si>
    <t>Par value per share issued | $ / shares</t>
  </si>
  <si>
    <t>AcquisitionDate Percentage of Equity Interest in Acquiree held by Acquirer Immediately before Acquisition Date</t>
  </si>
  <si>
    <t>95.00%</t>
  </si>
  <si>
    <t>Number of shares issued | shares</t>
  </si>
  <si>
    <t>Common Shares Issued Voting Rights Per Share | shares</t>
  </si>
  <si>
    <t>Analysis of Changes in Financing During the Year (Details) - Debt securities [member] - ARS ($) $ in Thousands</t>
  </si>
  <si>
    <t>Analysis of changes in financing during the year [Line Items]</t>
  </si>
  <si>
    <t>Debt Securities Issued Opening Balance</t>
  </si>
  <si>
    <t>Capital inflows</t>
  </si>
  <si>
    <t>Capital outflows</t>
  </si>
  <si>
    <t>Interests and adjustments accrued</t>
  </si>
  <si>
    <t>Interests paid</t>
  </si>
  <si>
    <t>Inflation effect on debt securities issued</t>
  </si>
  <si>
    <t>Debt Securities Issued Closing Balance</t>
  </si>
  <si>
    <t>Net Interest Income - Interest Income (Details) - ARS ($) $ in Thousands</t>
  </si>
  <si>
    <t>Interest from government securities</t>
  </si>
  <si>
    <t>Interest from credit card loans</t>
  </si>
  <si>
    <t>Interest from commercial papers</t>
  </si>
  <si>
    <t>UVA clause adjustment</t>
  </si>
  <si>
    <t>Interest from overdrafts</t>
  </si>
  <si>
    <t>Interest from consumer loans</t>
  </si>
  <si>
    <t>Interest from other loans</t>
  </si>
  <si>
    <t>Interest from loans for the prefinancing and financing of exports</t>
  </si>
  <si>
    <t>Interest on loans to financial institutions</t>
  </si>
  <si>
    <t>Premium for reverse repurchase agreements</t>
  </si>
  <si>
    <t>Interest from car loans</t>
  </si>
  <si>
    <t>Interest from mortgage loans</t>
  </si>
  <si>
    <t>Interest from financial leases</t>
  </si>
  <si>
    <t>Stabilization Coefficient (CER) clause adjustment</t>
  </si>
  <si>
    <t>Interest from private securities</t>
  </si>
  <si>
    <t>Other financial income</t>
  </si>
  <si>
    <t>Net Interest Income - Interest Expenses (Details) - ARS ($) $ in Thousands</t>
  </si>
  <si>
    <t>Interest expenses [Abstract]</t>
  </si>
  <si>
    <t>Time deposits</t>
  </si>
  <si>
    <t>Savings accounts deposits</t>
  </si>
  <si>
    <t>Bank loans</t>
  </si>
  <si>
    <t>Interest on the lease liability</t>
  </si>
  <si>
    <t>Adjustment clauses based on the variation of the consumer price index.</t>
  </si>
  <si>
    <t>Fee and Commission Income (Details) - ARS ($) $ in Thousands</t>
  </si>
  <si>
    <t>Linked to deposits</t>
  </si>
  <si>
    <t>Linked to credit cards</t>
  </si>
  <si>
    <t>Commission Income from Insurance Agent Fee</t>
  </si>
  <si>
    <t>Commission Income from Foreign Currency Transactions</t>
  </si>
  <si>
    <t>Commission Income Linked to Securities</t>
  </si>
  <si>
    <t>Commission Income from Guarantees Granted</t>
  </si>
  <si>
    <t>Total Fee and Commission Income</t>
  </si>
  <si>
    <t>Fee and Commission Expense (Details) - ARS ($) $ in Thousands</t>
  </si>
  <si>
    <t>Commission Income Linked to Credit Cards</t>
  </si>
  <si>
    <t>For promotions</t>
  </si>
  <si>
    <t>Other commission expenses</t>
  </si>
  <si>
    <t>For foreign trade transactions</t>
  </si>
  <si>
    <t>Linked to transactions with securities</t>
  </si>
  <si>
    <t>Total Fee and Commission Expense</t>
  </si>
  <si>
    <t>Gains (Losses) on Financial Assets and Liabilities at Fair Value Through Profit or Loss, Net (Details) - ARS ($) $ in Thousands</t>
  </si>
  <si>
    <t>(Loss) Gain from Debt and Equity Instuments</t>
  </si>
  <si>
    <t>(Loss) Gain from Foreign Currency Fowards Transactions</t>
  </si>
  <si>
    <t>Gains from Put Options</t>
  </si>
  <si>
    <t>Total Gains (Losses) on Financial Assets and Liabilities at Fair Value Through Profit or Loss, Net</t>
  </si>
  <si>
    <t>(Loss) From Derecognition of Financial Assets not Measured at Fair Value Through Profit or Loss (Details) - ARS ($) $ in Thousands</t>
  </si>
  <si>
    <t>(Loss) Income from Sale of Government Securities</t>
  </si>
  <si>
    <t>(Loss) Income from Sale of Private Securities</t>
  </si>
  <si>
    <t>Total Net Income (Loss) From Derecognition of Financial Assets not Measured at Fair Value Through Profit or Loss</t>
  </si>
  <si>
    <t>Exchange Differences, Net (Details) - ARS ($) $ in Thousands</t>
  </si>
  <si>
    <t>Income from purchase-sale of foreign currency</t>
  </si>
  <si>
    <t>Conversion of foreign currency assets and liabilities into pesos</t>
  </si>
  <si>
    <t>Total Exchange Differences, Net</t>
  </si>
  <si>
    <t>Other Operating Income (Details) - ARS ($) $ in Thousands</t>
  </si>
  <si>
    <t>Gain from the sale of non-current assets held for sale</t>
  </si>
  <si>
    <t>Adjustments and Interest on Miscellaneous Receivables</t>
  </si>
  <si>
    <t>Rental of safe deposit boxes</t>
  </si>
  <si>
    <t>Income related to foreign trade</t>
  </si>
  <si>
    <t>Services Rendered</t>
  </si>
  <si>
    <t>Proceeds From Electronic Transactions</t>
  </si>
  <si>
    <t>Other Miscellaneous Operating Income</t>
  </si>
  <si>
    <t>Total Other Operating Income</t>
  </si>
  <si>
    <t>Other Operating Expenses (Details) - ARS ($) $ in Thousands</t>
  </si>
  <si>
    <t>Turnover tax</t>
  </si>
  <si>
    <t>Provisions for reorganization</t>
  </si>
  <si>
    <t>Provision for contingencies</t>
  </si>
  <si>
    <t>Loss on initial recognition of loans bearing below market interest rate</t>
  </si>
  <si>
    <t>Contributions to the Deposits Guarantee Fund (Note 46)</t>
  </si>
  <si>
    <t>Expected credit losses on financial guarantee and loan commitments</t>
  </si>
  <si>
    <t>Damage claims</t>
  </si>
  <si>
    <t>Loss on sale of non-current assets held for sale</t>
  </si>
  <si>
    <t>Total Other Operating Expenses</t>
  </si>
  <si>
    <t>Personnel Benefits (Details) - ARS ($) $ in Thousands</t>
  </si>
  <si>
    <t>Salaries</t>
  </si>
  <si>
    <t>Other short term personnel benefits</t>
  </si>
  <si>
    <t>Social Security Charges Expense</t>
  </si>
  <si>
    <t>Personnel compensations and rewards</t>
  </si>
  <si>
    <t>Personnel services</t>
  </si>
  <si>
    <t>Other long term benefits</t>
  </si>
  <si>
    <t>Fees to Bank Directors and Supervisory Committee</t>
  </si>
  <si>
    <t>Termination benefits</t>
  </si>
  <si>
    <t>Total Personnel Benefits</t>
  </si>
  <si>
    <t>Administrative Expenses (Details) - ARS ($) $ in Thousands</t>
  </si>
  <si>
    <t>Taxes</t>
  </si>
  <si>
    <t>Armored transportation services</t>
  </si>
  <si>
    <t>Maintenance costs</t>
  </si>
  <si>
    <t>Administrative expenses</t>
  </si>
  <si>
    <t>Rent</t>
  </si>
  <si>
    <t>Electricity and communications</t>
  </si>
  <si>
    <t>Other fees</t>
  </si>
  <si>
    <t>Advertising</t>
  </si>
  <si>
    <t>Security services</t>
  </si>
  <si>
    <t>Travel expenses</t>
  </si>
  <si>
    <t>Insurance</t>
  </si>
  <si>
    <t>Stationery and supplies</t>
  </si>
  <si>
    <t>Total Administrative Expenses</t>
  </si>
  <si>
    <t>Depreciation and Amortisation (Details) - ARS ($) $ in Thousands</t>
  </si>
  <si>
    <t>Depreciation of property and equipment</t>
  </si>
  <si>
    <t>Amortization of right of use</t>
  </si>
  <si>
    <t>Amortisation Intangible Assets and Goodwill</t>
  </si>
  <si>
    <t>Depreciation of investment properties</t>
  </si>
  <si>
    <t>Depreciation of other assets</t>
  </si>
  <si>
    <t>Total Depreciation and Amortisation</t>
  </si>
  <si>
    <t>Financial Instruments Risks - Summary of Credit Risk Exposure of Loans and Advances (Detail) $ in Thousands</t>
  </si>
  <si>
    <t>Disclosure of credit risk exposure [line items]</t>
  </si>
  <si>
    <t>Exposure to credit risk on loan commitments and financial guarantee contracts</t>
  </si>
  <si>
    <t>Total loan commitments and financial guarantees</t>
  </si>
  <si>
    <t>Maximum exposure to credit risk</t>
  </si>
  <si>
    <t>Wholesale [Member]</t>
  </si>
  <si>
    <t>Wholesale Business [Member]</t>
  </si>
  <si>
    <t>Wholesale CIB [Member]</t>
  </si>
  <si>
    <t>Wholesale International and Institutional [Member]</t>
  </si>
  <si>
    <t>Retail [Member]</t>
  </si>
  <si>
    <t>Retail Advances [Member]</t>
  </si>
  <si>
    <t>Retail Credit Cards [Member]</t>
  </si>
  <si>
    <t>Mortgages [member]</t>
  </si>
  <si>
    <t>Other Financials Assets [Member]</t>
  </si>
  <si>
    <t>Wholesale PYMES [Member]</t>
  </si>
  <si>
    <t>Financial assets at amortised cost, category [member]</t>
  </si>
  <si>
    <t>Financial assets</t>
  </si>
  <si>
    <t>Total financial assets risk</t>
  </si>
  <si>
    <t>Financial assets at amortised cost, category [member] | Wholesale [Member]</t>
  </si>
  <si>
    <t>Financial assets at amortised cost, category [member] | Wholesale Business [Member]</t>
  </si>
  <si>
    <t>Financial assets at amortised cost, category [member] | Wholesale CIB [Member]</t>
  </si>
  <si>
    <t>Financial assets at amortised cost, category [member] | Wholesale International and Institutional [Member]</t>
  </si>
  <si>
    <t>Financial assets at amortised cost, category [member] | Wholesale SME [Member]</t>
  </si>
  <si>
    <t>Financial assets at amortised cost, category [member] | Retail [Member]</t>
  </si>
  <si>
    <t>Financial assets at amortised cost, category [member] | Retail Advances [Member]</t>
  </si>
  <si>
    <t>Financial assets at amortised cost, category [member] | Retail Credit Cards [Member]</t>
  </si>
  <si>
    <t>Financial assets at amortised cost, category [member] | Retail Personal Loans [Member]</t>
  </si>
  <si>
    <t>Financial assets at amortised cost, category [member] | Retail Bridge Loans [Member]</t>
  </si>
  <si>
    <t>Financial assets at amortised cost, category [member] | Mortgages [member]</t>
  </si>
  <si>
    <t>Financial assets at amortised cost, category [member] | Lease receivables [member]</t>
  </si>
  <si>
    <t>Financial assets at amortised cost, category [member] | Other Financials Assets [Member]</t>
  </si>
  <si>
    <t>Financial assets at fair value through other comprehensive income, category [member]</t>
  </si>
  <si>
    <t>Financial assets at fair value through other comprehensive income, category [member] | Debt securities [member]</t>
  </si>
  <si>
    <t>Stage 1</t>
  </si>
  <si>
    <t>Stage 1 | Wholesale [Member]</t>
  </si>
  <si>
    <t>Stage 1 | Wholesale Business [Member]</t>
  </si>
  <si>
    <t>Stage 1 | Wholesale CIB [Member]</t>
  </si>
  <si>
    <t>Stage 1 | Wholesale International and Institutional [Member]</t>
  </si>
  <si>
    <t>Stage 1 | Retail [Member]</t>
  </si>
  <si>
    <t>Stage 1 | Retail Advances [Member]</t>
  </si>
  <si>
    <t>Stage 1 | Retail Credit Cards [Member]</t>
  </si>
  <si>
    <t>Stage 1 | Mortgages [member]</t>
  </si>
  <si>
    <t>Stage 1 | Other Financials Assets [Member]</t>
  </si>
  <si>
    <t>Stage 1 | Wholesale PYMES [Member]</t>
  </si>
  <si>
    <t>Stage 1 | Financial assets at amortised cost, category [member]</t>
  </si>
  <si>
    <t>Stage 1 | Financial assets at amortised cost, category [member] | Wholesale [Member]</t>
  </si>
  <si>
    <t>Stage 1 | Financial assets at amortised cost, category [member] | Wholesale Business [Member]</t>
  </si>
  <si>
    <t>Stage 1 | Financial assets at amortised cost, category [member] | Wholesale CIB [Member]</t>
  </si>
  <si>
    <t>Stage 1 | Financial assets at amortised cost, category [member] | Wholesale International and Institutional [Member]</t>
  </si>
  <si>
    <t>Stage 1 | Financial assets at amortised cost, category [member] | Wholesale SME [Member]</t>
  </si>
  <si>
    <t>Stage 1 | Financial assets at amortised cost, category [member] | Retail [Member]</t>
  </si>
  <si>
    <t>Stage 1 | Financial assets at amortised cost, category [member] | Retail Advances [Member]</t>
  </si>
  <si>
    <t>Stage 1 | Financial assets at amortised cost, category [member] | Retail Credit Cards [Member]</t>
  </si>
  <si>
    <t>Stage 1 | Financial assets at amortised cost, category [member] | Retail Personal Loans [Member]</t>
  </si>
  <si>
    <t>Stage 1 | Financial assets at amortised cost, category [member] | Retail Bridge Loans [Member]</t>
  </si>
  <si>
    <t>Stage 1 | Financial assets at amortised cost, category [member] | Mortgages [member]</t>
  </si>
  <si>
    <t>Stage 1 | Financial assets at amortised cost, category [member] | Lease receivables [member]</t>
  </si>
  <si>
    <t>Stage 1 | Financial assets at amortised cost, category [member] | Other Financials Assets [Member]</t>
  </si>
  <si>
    <t>Stage 1 | Financial assets at fair value through other comprehensive income, category [member]</t>
  </si>
  <si>
    <t>Stage 1 | Financial assets at fair value through other comprehensive income, category [member] | Debt securities [member]</t>
  </si>
  <si>
    <t>Stage 2</t>
  </si>
  <si>
    <t>Stage 2 | Wholesale [Member]</t>
  </si>
  <si>
    <t>Stage 2 | Wholesale Business [Member]</t>
  </si>
  <si>
    <t>Stage 2 | Wholesale CIB [Member]</t>
  </si>
  <si>
    <t>Stage 2 | Wholesale International and Institutional [Member]</t>
  </si>
  <si>
    <t>Stage 2 | Retail [Member]</t>
  </si>
  <si>
    <t>Stage 2 | Retail Advances [Member]</t>
  </si>
  <si>
    <t>Stage 2 | Retail Credit Cards [Member]</t>
  </si>
  <si>
    <t>Stage 2 | Mortgages [member]</t>
  </si>
  <si>
    <t>Stage 2 | Other Financials Assets [Member]</t>
  </si>
  <si>
    <t>Stage 2 | Wholesale PYMES [Member]</t>
  </si>
  <si>
    <t>Stage 2 | Financial assets at amortised cost, category [member]</t>
  </si>
  <si>
    <t>Stage 2 | Financial assets at amortised cost, category [member] | Wholesale [Member]</t>
  </si>
  <si>
    <t>Stage 2 | Financial assets at amortised cost, category [member] | Wholesale Business [Member]</t>
  </si>
  <si>
    <t>Stage 2 | Financial assets at amortised cost, category [member] | Wholesale CIB [Member]</t>
  </si>
  <si>
    <t>Stage 2 | Financial assets at amortised cost, category [member] | Wholesale International and Institutional [Member]</t>
  </si>
  <si>
    <t>Stage 2 | Financial assets at amortised cost, category [member] | Wholesale SME [Member]</t>
  </si>
  <si>
    <t>Stage 2 | Financial assets at amortised cost, category [member] | Retail [Member]</t>
  </si>
  <si>
    <t>Stage 2 | Financial assets at amortised cost, category [member] | Retail Advances [Member]</t>
  </si>
  <si>
    <t>Stage 2 | Financial assets at amortised cost, category [member] | Retail Credit Cards [Member]</t>
  </si>
  <si>
    <t>Stage 2 | Financial assets at amortised cost, category [member] | Retail Personal Loans [Member]</t>
  </si>
  <si>
    <t>Stage 2 | Financial assets at amortised cost, category [member] | Retail Bridge Loans [Member]</t>
  </si>
  <si>
    <t>Stage 2 | Financial assets at amortised cost, category [member] | Mortgages [member]</t>
  </si>
  <si>
    <t>Stage 2 | Financial assets at amortised cost, category [member] | Lease receivables [member]</t>
  </si>
  <si>
    <t>Stage 2 | Financial assets at amortised cost, category [member] | Other Financials Assets [Member]</t>
  </si>
  <si>
    <t>Stage 2 | Financial assets at fair value through other comprehensive income, category [member]</t>
  </si>
  <si>
    <t>Stage 2 | Financial assets at fair value through other comprehensive income, category [member] | Debt securities [member]</t>
  </si>
  <si>
    <t>Stage 3</t>
  </si>
  <si>
    <t>Stage 3 | Wholesale [Member]</t>
  </si>
  <si>
    <t>Stage 3 | Wholesale Business [Member]</t>
  </si>
  <si>
    <t>Stage 3 | Wholesale CIB [Member]</t>
  </si>
  <si>
    <t>Stage 3 | Wholesale International and Institutional [Member]</t>
  </si>
  <si>
    <t>Stage 3 | Retail [Member]</t>
  </si>
  <si>
    <t>Stage 3 | Retail Advances [Member]</t>
  </si>
  <si>
    <t>Stage 3 | Retail Credit Cards [Member]</t>
  </si>
  <si>
    <t>Stage 3 | Mortgages [member]</t>
  </si>
  <si>
    <t>Stage 3 | Other Financials Assets [Member]</t>
  </si>
  <si>
    <t>Stage 3 | Wholesale PYMES [Member]</t>
  </si>
  <si>
    <t>Stage 3 | Financial assets at amortised cost, category [member]</t>
  </si>
  <si>
    <t>Stage 3 | Financial assets at amortised cost, category [member] | Wholesale [Member]</t>
  </si>
  <si>
    <t>Stage 3 | Financial assets at amortised cost, category [member] | Wholesale Business [Member]</t>
  </si>
  <si>
    <t>Stage 3 | Financial assets at amortised cost, category [member] | Wholesale CIB [Member]</t>
  </si>
  <si>
    <t>Stage 3 | Financial assets at amortised cost, category [member] | Wholesale International and Institutional [Member]</t>
  </si>
  <si>
    <t>Stage 3 | Financial assets at amortised cost, category [member] | Wholesale SME [Member]</t>
  </si>
  <si>
    <t>Stage 3 | Financial assets at amortised cost, category [member] | Retail [Member]</t>
  </si>
  <si>
    <t>Stage 3 | Financial assets at amortised cost, category [member] | Retail Advances [Member]</t>
  </si>
  <si>
    <t>Stage 3 | Financial assets at amortised cost, category [member] | Retail Credit Cards [Member]</t>
  </si>
  <si>
    <t>Stage 3 | Financial assets at amortised cost, category [member] | Retail Personal Loans [Member]</t>
  </si>
  <si>
    <t>Stage 3 | Financial assets at amortised cost, category [member] | Retail Bridge Loans [Member]</t>
  </si>
  <si>
    <t>Stage 3 | Financial assets at amortised cost, category [member] | Mortgages [member]</t>
  </si>
  <si>
    <t>Stage 3 | Financial assets at amortised cost, category [member] | Lease receivables [member]</t>
  </si>
  <si>
    <t>Stage 3 | Financial assets at amortised cost, category [member] | Other Financials Assets [Member]</t>
  </si>
  <si>
    <t>Stage 3 | Financial assets at fair value through other comprehensive income, category [member]</t>
  </si>
  <si>
    <t>Stage 3 | Financial assets at fair value through other comprehensive income, category [member] | Debt securities [member]</t>
  </si>
  <si>
    <t>Financial Instruments Risks - Summary of  Credit Quality Analysis of Loans and Advances (Detail) $ in Thousands</t>
  </si>
  <si>
    <t>Disclosure of internal credit grades [line items]</t>
  </si>
  <si>
    <t>Credit exposure</t>
  </si>
  <si>
    <t>Loans to consumers [member]</t>
  </si>
  <si>
    <t>Loans to corporate entities [member]</t>
  </si>
  <si>
    <t>Debt securities [member]</t>
  </si>
  <si>
    <t>Low Risk [Member] | Loans to consumers [member]</t>
  </si>
  <si>
    <t>Low Risk [Member] | Loans to corporate entities [member]</t>
  </si>
  <si>
    <t>Medium Risk [Member] | Loans to consumers [member]</t>
  </si>
  <si>
    <t>Medium Risk [Member] | Loans to corporate entities [member]</t>
  </si>
  <si>
    <t>High Risk [Member] | Loans to consumers [member]</t>
  </si>
  <si>
    <t>High Risk [Member] | Loans to corporate entities [member]</t>
  </si>
  <si>
    <t>Non Performing [Member] | Loans to consumers [member]</t>
  </si>
  <si>
    <t>Non Performing [Member] | Loans to corporate entities [member]</t>
  </si>
  <si>
    <t>Other Corp Bonds B [Member] | Debt securities [member]</t>
  </si>
  <si>
    <t>National Government Bonds CCC [Member] | Debt securities [member]</t>
  </si>
  <si>
    <t>Corporate Bonds B [Member] | Debt securities [member]</t>
  </si>
  <si>
    <t>Financial Instruments Risks - Credit Quality of Assets (Details) - ARS ($) $ in Thousands</t>
  </si>
  <si>
    <t>Disclosure Of Credit Quality Of Assets [Line Items]</t>
  </si>
  <si>
    <t>Financial Assets At Amortised Cost</t>
  </si>
  <si>
    <t>Loans And Advances To Customers</t>
  </si>
  <si>
    <t>Loans And Advances To Banks</t>
  </si>
  <si>
    <t>Other Financial Assets</t>
  </si>
  <si>
    <t>Loans And Advances To Central Banks</t>
  </si>
  <si>
    <t>Loans And Advances To Government Sector</t>
  </si>
  <si>
    <t>Reverse Repurchase Agreements</t>
  </si>
  <si>
    <t>Debt Securities FVOCI</t>
  </si>
  <si>
    <t>Equity Instruments FVOCI</t>
  </si>
  <si>
    <t>Total Loan Commitments And Financial Guarantees</t>
  </si>
  <si>
    <t>Amortised Cost [Member]</t>
  </si>
  <si>
    <t>Total Financial Assets Risk</t>
  </si>
  <si>
    <t>Total Exposure To Credit Risk</t>
  </si>
  <si>
    <t>Total [member]</t>
  </si>
  <si>
    <t>Stage 1 [Member]</t>
  </si>
  <si>
    <t>Stage 2 [Member]</t>
  </si>
  <si>
    <t>Stage 3 [Member]</t>
  </si>
  <si>
    <t>Financial Instruments Risks - Evolution of Total VaR (Details) - ARS ($) $ in Thousands</t>
  </si>
  <si>
    <t>Average value at risk [member]</t>
  </si>
  <si>
    <t>Value at risk [line items]</t>
  </si>
  <si>
    <t>Total value at risk</t>
  </si>
  <si>
    <t>Value at risk per interest rate</t>
  </si>
  <si>
    <t>Value at risk per exchange rate</t>
  </si>
  <si>
    <t>Minimum value at risk [member]</t>
  </si>
  <si>
    <t>Maximum value at risk [member]</t>
  </si>
  <si>
    <t>Closing value at risk [member]</t>
  </si>
  <si>
    <t>Financial Instruments Risks - Position in Foreign Currency (Details) - ARS ($) $ in Thousands</t>
  </si>
  <si>
    <t>Total [Member]</t>
  </si>
  <si>
    <t>Financial assets at fair value through profit or loss—Debt securities</t>
  </si>
  <si>
    <t>Loans and advances</t>
  </si>
  <si>
    <t>Financial assets at fair value through other comprehensive income—Debt securities</t>
  </si>
  <si>
    <t>Deposits</t>
  </si>
  <si>
    <t>Us Dollars Currency [Member]</t>
  </si>
  <si>
    <t>Euro Currency [Member]</t>
  </si>
  <si>
    <t>Real Currency [Member]</t>
  </si>
  <si>
    <t>Other Currency [Member]</t>
  </si>
  <si>
    <t>Financial Instruments Risks - Forward Transactions and Foreign Currency Forward (Details) € in Thousands, $ in Thousands</t>
  </si>
  <si>
    <t>Dec. 31, 2019USD ($)</t>
  </si>
  <si>
    <t>Dec. 31, 2019EUR (€)</t>
  </si>
  <si>
    <t>Dec. 31, 2018USD ($)</t>
  </si>
  <si>
    <t>Dec. 31, 2018EUR (€)</t>
  </si>
  <si>
    <t>Foreign Currency Forward Transactions [Abstract]</t>
  </si>
  <si>
    <t>Foreign currency forward sales—US$ | $</t>
  </si>
  <si>
    <t>Foreign currency forward purchases—US$ | $</t>
  </si>
  <si>
    <t>Foreign currency forward sales—Euros | €</t>
  </si>
  <si>
    <t>Foreign currency forward purchases—Euros | €</t>
  </si>
  <si>
    <t>Financial Instruments Risks - Sensitivity of the Economic Value SEV (Details)</t>
  </si>
  <si>
    <t>Sensitivity Of The Economic Value Given A Variation Of 100 Basis Points [Abstract]</t>
  </si>
  <si>
    <t>Closing</t>
  </si>
  <si>
    <t>0.32%</t>
  </si>
  <si>
    <t>1.43%</t>
  </si>
  <si>
    <t>Minimum</t>
  </si>
  <si>
    <t>0.04%</t>
  </si>
  <si>
    <t>1.01%</t>
  </si>
  <si>
    <t>Maximum</t>
  </si>
  <si>
    <t>1.64%</t>
  </si>
  <si>
    <t>2.05%</t>
  </si>
  <si>
    <t>Average</t>
  </si>
  <si>
    <t>0.77%</t>
  </si>
  <si>
    <t>1.61%</t>
  </si>
  <si>
    <t>Financial Instruments Risks - Sensitivity of the Financial Margin SFM (Details)</t>
  </si>
  <si>
    <t>Sensitivity Of The Financial Margin Given A Variation Of 100 Basis Points In Projected Margin [Abstract]</t>
  </si>
  <si>
    <t>0.82%</t>
  </si>
  <si>
    <t>2.14%</t>
  </si>
  <si>
    <t>0.58%</t>
  </si>
  <si>
    <t>1.98%</t>
  </si>
  <si>
    <t>2.20%</t>
  </si>
  <si>
    <t>2.73%</t>
  </si>
  <si>
    <t>1.48%</t>
  </si>
  <si>
    <t>2.26%</t>
  </si>
  <si>
    <t>Financial Instruments Risks - Progress of LCR Ratios (Details)</t>
  </si>
  <si>
    <t>Progress Of Lcr Ratios [Abstract]</t>
  </si>
  <si>
    <t>LCR</t>
  </si>
  <si>
    <t>413.00%</t>
  </si>
  <si>
    <t>291.00%</t>
  </si>
  <si>
    <t>Financial Instruments Risks - Concentration of Deposits (Details) - ARS ($) $ in Thousands</t>
  </si>
  <si>
    <t>10 largest customers [member]</t>
  </si>
  <si>
    <t>Concentration of deposits [line items]</t>
  </si>
  <si>
    <t>Debt balance</t>
  </si>
  <si>
    <t>Percent of over total portfolio</t>
  </si>
  <si>
    <t>3.70%</t>
  </si>
  <si>
    <t>5.89%</t>
  </si>
  <si>
    <t>50 following largest customers [member]</t>
  </si>
  <si>
    <t>5.79%</t>
  </si>
  <si>
    <t>5.99%</t>
  </si>
  <si>
    <t>100 following largest customers [member]</t>
  </si>
  <si>
    <t>4.56%</t>
  </si>
  <si>
    <t>4.06%</t>
  </si>
  <si>
    <t>Rest of customers [member]</t>
  </si>
  <si>
    <t>85.95%</t>
  </si>
  <si>
    <t>84.06%</t>
  </si>
  <si>
    <t>Financial Instruments Risks (Details)</t>
  </si>
  <si>
    <t>Confidence level of var</t>
  </si>
  <si>
    <t>99.00%</t>
  </si>
  <si>
    <t>Sensitivity Analysis Measurement Percentage</t>
  </si>
  <si>
    <t>Financial Instruments Risks - Breakdown by Contractual Maturity of Financial Liabilities (Details) - ARS ($) $ in Thousands</t>
  </si>
  <si>
    <t>Up to 1 month [member]</t>
  </si>
  <si>
    <t>Breakdown by contractual maturity of financial liabilities [line items]</t>
  </si>
  <si>
    <t>Breakdown By Contractual Maturity Of Financial Assets</t>
  </si>
  <si>
    <t>Breakdown by contractual maturity of financial liabilities</t>
  </si>
  <si>
    <t>From more than 1 month to 3 month [member]</t>
  </si>
  <si>
    <t>From more than 3 month to 6 month [member]</t>
  </si>
  <si>
    <t>From more than 6 month to 12 month [member]</t>
  </si>
  <si>
    <t>From more than 12 month to 24 month [member]</t>
  </si>
  <si>
    <t>More than 24 months [member]</t>
  </si>
  <si>
    <t>Total of financial liabilities [member]</t>
  </si>
  <si>
    <t>Financial Instruments Risks - Summary of Guarantees and Loan Commitments (Detail) - ARS ($) $ in Thousands</t>
  </si>
  <si>
    <t>Summary of Guarantees and Loan Commitments [Abstract]</t>
  </si>
  <si>
    <t>Financial guarantees and load commitments</t>
  </si>
  <si>
    <t>Financial Instruments Risks - Financial Assets and Liabilities Expected to be Collected or Paid Twelve Months After the Closing Date (Details) - ARS ($) $ in Thousands</t>
  </si>
  <si>
    <t>Financial liabilities</t>
  </si>
  <si>
    <t>Fair Values Of Financial Instruments - Assets And Liabilities Measured At Fair Value (Details) - ARS ($) $ in Thousands</t>
  </si>
  <si>
    <t>Financial Assets Abstract</t>
  </si>
  <si>
    <t>Debt Securities FVTPL</t>
  </si>
  <si>
    <t>Derivative Financial Assets FVTPL</t>
  </si>
  <si>
    <t>Equity Instruments FVTPL</t>
  </si>
  <si>
    <t>Financial Liabilities Abstract</t>
  </si>
  <si>
    <t>Trading Liabilities FVTPL</t>
  </si>
  <si>
    <t>Derivative Financial Liabilities FVTPL</t>
  </si>
  <si>
    <t>Accounting Balance Member</t>
  </si>
  <si>
    <t>Total Fair Value Member</t>
  </si>
  <si>
    <t>Level 1 - Fair Value Member</t>
  </si>
  <si>
    <t>Level 2 - Fair Value Member</t>
  </si>
  <si>
    <t>Level 3 - Fair Value Member</t>
  </si>
  <si>
    <t>Fair Values Of Financial Instruments - Additional Information (Detail) - 12 months ended Dec. 31, 2019 $ / shares in Units, $ / shares in Units, $ in Millions</t>
  </si>
  <si>
    <t>ARS ($)$ / sharesshares</t>
  </si>
  <si>
    <t>USD ($)shares</t>
  </si>
  <si>
    <t>Fair Value Of Financial Instruments [Line Items]</t>
  </si>
  <si>
    <t>Put option fair value per share</t>
  </si>
  <si>
    <t>EBITDA Range Two [Member]</t>
  </si>
  <si>
    <t>Wacc Range Two [Member]</t>
  </si>
  <si>
    <t>Prisma [Member] | BBVA Argentina [Member]</t>
  </si>
  <si>
    <t>Proportion of ownership interest in subsidiary</t>
  </si>
  <si>
    <t>11.1217%</t>
  </si>
  <si>
    <t>Closing foreign exchange rate</t>
  </si>
  <si>
    <t>Investments in equity instruments designated at fair value through other comprehensive income | $</t>
  </si>
  <si>
    <t>Range 1 [Member]</t>
  </si>
  <si>
    <t>10.00%</t>
  </si>
  <si>
    <t>Range 2 [Member]</t>
  </si>
  <si>
    <t>12.20%</t>
  </si>
  <si>
    <t>Range 3 [Member]</t>
  </si>
  <si>
    <t>15.00%</t>
  </si>
  <si>
    <t>Range 4 [Member]</t>
  </si>
  <si>
    <t>Historical volatility for shares, measurement input [member] | Wacc Range Two [Member]</t>
  </si>
  <si>
    <t>Historical volatility for shares, measurement input [member] | Range 1 [Member]</t>
  </si>
  <si>
    <t>2.50%</t>
  </si>
  <si>
    <t>Historical volatility for shares, measurement input [member] | Range 1 [Member] | EBITDA Range Two [Member]</t>
  </si>
  <si>
    <t>Put option fair value per share | (per share)</t>
  </si>
  <si>
    <t>Historical volatility for shares, measurement input [member] | Range 1 [Member] | Wacc Range Two [Member]</t>
  </si>
  <si>
    <t>461.80%</t>
  </si>
  <si>
    <t>Historical volatility for shares, measurement input [member] | Range 2 [Member]</t>
  </si>
  <si>
    <t>3.00%</t>
  </si>
  <si>
    <t>Historical volatility for shares, measurement input [member] | Range 2 [Member] | EBITDA Range Two [Member]</t>
  </si>
  <si>
    <t>Put options outstanding, fair value | $</t>
  </si>
  <si>
    <t>Number of put options outstanding | shares</t>
  </si>
  <si>
    <t>Historical volatility for shares, measurement input [member] | Range 2 [Member] | Wacc Range Two [Member]</t>
  </si>
  <si>
    <t>473.80%</t>
  </si>
  <si>
    <t>Historical volatility for shares, measurement input [member] | Range 3 [Member]</t>
  </si>
  <si>
    <t>3.50%</t>
  </si>
  <si>
    <t>Historical volatility for shares, measurement input [member] | Range 3 [Member] | EBITDA Range Two [Member]</t>
  </si>
  <si>
    <t>Historical volatility for shares, measurement input [member] | Range 3 [Member] | Wacc Range Two [Member]</t>
  </si>
  <si>
    <t>486.80%</t>
  </si>
  <si>
    <t>Historical volatility for shares, measurement input [member] | Range 4 [Member]</t>
  </si>
  <si>
    <t>Historical volatility for shares, measurement input [member] | Range 4 [Member] | EBITDA Range Two [Member]</t>
  </si>
  <si>
    <t>Fair Values Of Financial Instruments - Disclosure Of Sensitivity Analysis Of Fair Value Measurement To Changes In Unobservable Inputs Assets Explanatory (Detail)</t>
  </si>
  <si>
    <t>Dec. 31, 2019$ / shares</t>
  </si>
  <si>
    <t>Disclosure of sensitivity analysis of fair value measurement to changes in unobservable inputs, assets [line items]</t>
  </si>
  <si>
    <t>Put Option Fair Value Per Share</t>
  </si>
  <si>
    <t>EBITDA Range One [Member]</t>
  </si>
  <si>
    <t>EBITDA Range Three [Member]</t>
  </si>
  <si>
    <t>WACC Range Two [Member]</t>
  </si>
  <si>
    <t>Historical volatility for shares, measurement input [member] | WACC Range One [Member]</t>
  </si>
  <si>
    <t>97.50%</t>
  </si>
  <si>
    <t>Historical volatility for shares, measurement input [member] | WACC Range Two [Member]</t>
  </si>
  <si>
    <t>Historical volatility for shares, measurement input [member] | WACC Range Three [Member]</t>
  </si>
  <si>
    <t>102.50%</t>
  </si>
  <si>
    <t>Historical volatility for shares, measurement input [member] | Range 1 [Member] | EBITDA Range One [Member]</t>
  </si>
  <si>
    <t>Put Option Fair Value Per Share | (per share)</t>
  </si>
  <si>
    <t>Historical volatility for shares, measurement input [member] | Range 1 [Member] | EBITDA Range Three [Member]</t>
  </si>
  <si>
    <t>Historical volatility for shares, measurement input [member] | Range 1 [Member] | WACC Range One [Member]</t>
  </si>
  <si>
    <t>467.80%</t>
  </si>
  <si>
    <t>Historical volatility for shares, measurement input [member] | Range 1 [Member] | WACC Range Two [Member]</t>
  </si>
  <si>
    <t>Historical volatility for shares, measurement input [member] | Range 1 [Member] | WACC Range Three [Member]</t>
  </si>
  <si>
    <t>455.90%</t>
  </si>
  <si>
    <t>Historical volatility for shares, measurement input [member] | Range 2 [Member] | EBITDA Range One [Member]</t>
  </si>
  <si>
    <t>Historical volatility for shares, measurement input [member] | Range 2 [Member] | EBITDA Range Three [Member]</t>
  </si>
  <si>
    <t>Historical volatility for shares, measurement input [member] | Range 2 [Member] | WACC Range One [Member]</t>
  </si>
  <si>
    <t>480.00%</t>
  </si>
  <si>
    <t>Historical volatility for shares, measurement input [member] | Range 2 [Member] | WACC Range Two [Member]</t>
  </si>
  <si>
    <t>Historical volatility for shares, measurement input [member] | Range 2 [Member] | WACC Range Three [Member]</t>
  </si>
  <si>
    <t>467.70%</t>
  </si>
  <si>
    <t>Historical volatility for shares, measurement input [member] | Range 3 [Member] | EBITDA Range One [Member]</t>
  </si>
  <si>
    <t>Historical volatility for shares, measurement input [member] | Range 3 [Member] | EBITDA Range Three [Member]</t>
  </si>
  <si>
    <t>Historical volatility for shares, measurement input [member] | Range 3 [Member] | WACC Range One [Member]</t>
  </si>
  <si>
    <t>493.30%</t>
  </si>
  <si>
    <t>Historical volatility for shares, measurement input [member] | Range 3 [Member] | WACC Range Two [Member]</t>
  </si>
  <si>
    <t>Historical volatility for shares, measurement input [member] | Range 3 [Member] | WACC Range Three [Member]</t>
  </si>
  <si>
    <t>480.50%</t>
  </si>
  <si>
    <t>Historical volatility for shares, measurement input [member] | Range 4 [Member] | EBITDA Range One [Member]</t>
  </si>
  <si>
    <t>Historical volatility for shares, measurement input [member] | Range 4 [Member] | EBITDA Range Three [Member]</t>
  </si>
  <si>
    <t>EBITDA [Member] | Range 1 [Member] | EBITDA Range One [Member]</t>
  </si>
  <si>
    <t>Fair Values Of Financial Instruments - Reconciliation of unobservable input reconciliation (Detail) $ in Thousands</t>
  </si>
  <si>
    <t>Disclosure of fair value measurement of assets [line items]</t>
  </si>
  <si>
    <t>Asset at beginning of period</t>
  </si>
  <si>
    <t>Asset at the end of period</t>
  </si>
  <si>
    <t>Level 3 of fair value hierarchy [member]</t>
  </si>
  <si>
    <t>Purchases, fair value measurement, assets</t>
  </si>
  <si>
    <t>Gains (losses) recognised in profit or loss including exchange differences, fair value measurement, assets</t>
  </si>
  <si>
    <t>Settlements, fair value measurement, assets</t>
  </si>
  <si>
    <t>Investment in equity instruments [member] | Level 3 of fair value hierarchy [member]</t>
  </si>
  <si>
    <t>Increase (decrease) in fair value measurement, assets</t>
  </si>
  <si>
    <t>Derivatives [member] | Level 3 of fair value hierarchy [member]</t>
  </si>
  <si>
    <t>Fair Values Of Financial Instruments - Assets And Liabilities Not Measured At Fair Value (Details) - ARS ($) $ in Thousands</t>
  </si>
  <si>
    <t>Other Financial Liabilities</t>
  </si>
  <si>
    <t>Loans And Advances Not Measured at Fair Value</t>
  </si>
  <si>
    <t>Fair Values Of Financial Instruments - Transfers Between Hierarchy Levels From Level 1 To Level 2 (Details) - ARS ($) $ in Thousands</t>
  </si>
  <si>
    <t>Argentine Treasury Bond In Pesos 2038 Member</t>
  </si>
  <si>
    <t>Disclosure of Transfers Between Hierarchy Levels From Level 1 To Level 2 [Line Items]</t>
  </si>
  <si>
    <t>Transfers From Level 1 To Level 2</t>
  </si>
  <si>
    <t>Segment Reporting - Business Assets And Liabilities Segments (Details) - ARS ($) $ in Thousands</t>
  </si>
  <si>
    <t>Business Segments [Line Items]</t>
  </si>
  <si>
    <t>Financial Assets At Amortised Cost - Loans And Advances By Business Segment</t>
  </si>
  <si>
    <t>Corporate Banking By Business Segment</t>
  </si>
  <si>
    <t>Small And Medium Companies By Business Segment</t>
  </si>
  <si>
    <t>Retail Assets By Business Segment</t>
  </si>
  <si>
    <t>Other Assets By Business Segment</t>
  </si>
  <si>
    <t>Total Assets By Business Segment</t>
  </si>
  <si>
    <t>Financial Liabilities At Amortised Cost - Deposits By Business Segment</t>
  </si>
  <si>
    <t>Corporate Banking Liabilities By Business Segment</t>
  </si>
  <si>
    <t>Small And Medium Companies Liabilities By Business Segment</t>
  </si>
  <si>
    <t>Retail Liabilities By Business Segment</t>
  </si>
  <si>
    <t>Other Liabilities By Business Segment</t>
  </si>
  <si>
    <t>Total Liabilities by Business Segment</t>
  </si>
  <si>
    <t>Segment Reporting - Business Profit Or Loss Segments (Details) - ARS ($) $ in Thousands</t>
  </si>
  <si>
    <t>Business Segments Profit Or Loss [Line Items]</t>
  </si>
  <si>
    <t>Interest And Other Income of Business Segments</t>
  </si>
  <si>
    <t>Fee And Commission Income Of Business Segments</t>
  </si>
  <si>
    <t>Gains (Losses) On Financial Assets And Liabilities At Fair Value Through Profit Or Loss, Net</t>
  </si>
  <si>
    <t>Gains (Losses) On Derecognition Of Financial Assets Not Measured At Fair Value Through Profit Or Loss</t>
  </si>
  <si>
    <t>Operating Income Before Derecognition Of Financial Assets</t>
  </si>
  <si>
    <t>Impairment Loss On Financial Assets</t>
  </si>
  <si>
    <t>Subtotal Net Operating Profit</t>
  </si>
  <si>
    <t>Operating Expense</t>
  </si>
  <si>
    <t>Share Of Profit Of Equity Accounted Investees</t>
  </si>
  <si>
    <t>Loss On Net Monetary Position</t>
  </si>
  <si>
    <t>Subtotal Profit Before Tax</t>
  </si>
  <si>
    <t>Profit (Loss) Attributable To Non-controlling Interests</t>
  </si>
  <si>
    <t>Subsidiaries - Narratives (Details)</t>
  </si>
  <si>
    <t>Subsidiary 1 Member</t>
  </si>
  <si>
    <t>Disclosure of subsidiaries [line items]</t>
  </si>
  <si>
    <t>Name Of Subsidiary</t>
  </si>
  <si>
    <t>PSA Finance Argentina Compania Financiera S.A. ("PSA")</t>
  </si>
  <si>
    <t>Subsidiary 2 Member</t>
  </si>
  <si>
    <t>BBVA Franc&amp;#233;s Asset Management S.A.</t>
  </si>
  <si>
    <t>Subsidiary 3 Member</t>
  </si>
  <si>
    <t>Consolidar Administradora de Fondos de Jubilaciones y Pensiones S.A. (undergoing liquidation proceedings)</t>
  </si>
  <si>
    <t>Subsidiary 4 Member</t>
  </si>
  <si>
    <t>Volkswagen Financial Services Compa&amp;#241;&amp;#237;a Financiera S.A. (&amp;#8220;VWFS&amp;#8221;)</t>
  </si>
  <si>
    <t>Subsidiaries (Details)</t>
  </si>
  <si>
    <t>BBVA Frances Valores SA Member</t>
  </si>
  <si>
    <t>Subsidiaries [Line Items]</t>
  </si>
  <si>
    <t>Registered Office</t>
  </si>
  <si>
    <t>96.9953%</t>
  </si>
  <si>
    <t>Consolidar AFJP SA Member</t>
  </si>
  <si>
    <t>53.8892%</t>
  </si>
  <si>
    <t>Volkswagen Financial Services Compania Financiera SA Member</t>
  </si>
  <si>
    <t>0.00%</t>
  </si>
  <si>
    <t>PSA Finance Argentina Compania Financiera S.A. Member</t>
  </si>
  <si>
    <t>BBVA Frances Asset Management Member</t>
  </si>
  <si>
    <t>As of October 1, 2019, the company BBVA Francés Valores S.A. merged into the Bank. (See Note 26)</t>
  </si>
  <si>
    <t>On July 1, 2019, the Entity consolidates these companies as a result of the gain of control. (See Note 5.1)</t>
  </si>
  <si>
    <t>Related Parties - Remuneration Of Key Management Personnel (Details) - ARS ($) $ in Thousands</t>
  </si>
  <si>
    <t>Key Management Personnel Compensation [Abstract]</t>
  </si>
  <si>
    <t>Key Management Personnel Fees</t>
  </si>
  <si>
    <t>Key Management Personnel Compensation Total</t>
  </si>
  <si>
    <t>Related Parties - Transactions And Balances With Key Management Personnel (Details) - ARS ($) $ in Thousands</t>
  </si>
  <si>
    <t>Deposits Member</t>
  </si>
  <si>
    <t>Disclosure Of Transactions And Balances With Key Management Personnel [Line Items]</t>
  </si>
  <si>
    <t>Balances With Key Management Personnel</t>
  </si>
  <si>
    <t>Transactions with key management personnel</t>
  </si>
  <si>
    <t>Credit Cards Member | Loans Member</t>
  </si>
  <si>
    <t>Overdrafts Member | Loans Member</t>
  </si>
  <si>
    <t>Consumer Loans Member | Loans Member</t>
  </si>
  <si>
    <t>Mortgage With Key Management Personnel Member | Loans Member</t>
  </si>
  <si>
    <t>Financial Leases Member | Loans Member</t>
  </si>
  <si>
    <t>Related Parties - Transactions And Balances With Associated Company Except Key Management Personnel (Details) - ARS ($) $ in Thousands</t>
  </si>
  <si>
    <t>Transactions and Balances with Associated Company Except Key Management Personnel [Line Items]</t>
  </si>
  <si>
    <t>Balances with Associated Company</t>
  </si>
  <si>
    <t>Results with Associated Company</t>
  </si>
  <si>
    <t>Cash And Other Demand Deposits Member</t>
  </si>
  <si>
    <t>Loans And Advances Member</t>
  </si>
  <si>
    <t>Debt Securities At Fair Value Through Profit Or Loss Member</t>
  </si>
  <si>
    <t>Derivative Financial Assets Member</t>
  </si>
  <si>
    <t>Other Financial Assets Member</t>
  </si>
  <si>
    <t>Trading Liabilities Member</t>
  </si>
  <si>
    <t>Other Financial Liabilities Member</t>
  </si>
  <si>
    <t>Other Liabilities Member</t>
  </si>
  <si>
    <t>Financing Received Member</t>
  </si>
  <si>
    <t>Derivative Financial Liabilities Member</t>
  </si>
  <si>
    <t>Debt Securities Issued Member</t>
  </si>
  <si>
    <t>Other Operating Income Member</t>
  </si>
  <si>
    <t>Interest Rate Swaps Member</t>
  </si>
  <si>
    <t>Securities In Custody Member</t>
  </si>
  <si>
    <t>Securities Granted Member</t>
  </si>
  <si>
    <t>Guarantees Received Member</t>
  </si>
  <si>
    <t>Related Parties - Transactions And Balances With Parent Company Except Key Management Personnel (Details) - ARS ($) $ in Thousands</t>
  </si>
  <si>
    <t>Transactions and Balances with Parent Company Except Key Management Personnel [Line Items]</t>
  </si>
  <si>
    <t>Balances With Parent Company</t>
  </si>
  <si>
    <t>Results With Parent Company</t>
  </si>
  <si>
    <t>Derivative Instruments Notional Amount Member</t>
  </si>
  <si>
    <t>Leases - Minimum Future Payments for Operating Lease Contracts not Subject to Cancellation as Lessor (Details) - ARS ($) $ in Thousands</t>
  </si>
  <si>
    <t>Minimum Future Payments For Operating Lease Contracts Not Subject To Cancellation As Lessor [Line Items]</t>
  </si>
  <si>
    <t>Up to 1 year</t>
  </si>
  <si>
    <t>From 1 to 5 years</t>
  </si>
  <si>
    <t>More than 5 years</t>
  </si>
  <si>
    <t>ARS</t>
  </si>
  <si>
    <t>USD</t>
  </si>
  <si>
    <t>Leases - Additional Information (Detail) - ARS ($) $ in Thousands</t>
  </si>
  <si>
    <t>Operating Lease Expenses</t>
  </si>
  <si>
    <t>Operating Lease Term</t>
  </si>
  <si>
    <t>Restricted Assets - Additional Information (Details) - ARS ($) $ in Thousands</t>
  </si>
  <si>
    <t>Restricted Assets [Line Items]</t>
  </si>
  <si>
    <t>Other Restricted Assets</t>
  </si>
  <si>
    <t>Mercado De Valores De Buenos Aires S A Merval Shares [Member]</t>
  </si>
  <si>
    <t>Restricted Shares</t>
  </si>
  <si>
    <t>BYMA [Member]</t>
  </si>
  <si>
    <t>Global Credit Program To Micro Small And Medium Companies [Member]</t>
  </si>
  <si>
    <t>Treasury Bonds Investment Restricted</t>
  </si>
  <si>
    <t>Restricted National Treasury Bonds Adjusted by CER Maturing in Three Years</t>
  </si>
  <si>
    <t>Restricted National Treasury Bonds in US Dollars Maturing in Five Months</t>
  </si>
  <si>
    <t>Deposits guarantee regime - Additional Information (Detail) - ARS ($) $ in Thousands</t>
  </si>
  <si>
    <t>Contributions to the Deposits Guarantee Fund</t>
  </si>
  <si>
    <t>Percentage of Shares in SEDESA</t>
  </si>
  <si>
    <t>10.038%</t>
  </si>
  <si>
    <t>Minimum cash and minimum capital - Minimum cash (Detail) - ARS ($)</t>
  </si>
  <si>
    <t>Minimum Cash [Abstract]</t>
  </si>
  <si>
    <t>BCRA – current account - not restricted</t>
  </si>
  <si>
    <t>BCRA – special guarantee accounts – restricted</t>
  </si>
  <si>
    <t>SUBTOTAL BALANCES AT THE BCRA</t>
  </si>
  <si>
    <t>Argentine Treasury Bonds in pesos at fixed rate due November 2020</t>
  </si>
  <si>
    <t>Liquidity Bills – BCRA</t>
  </si>
  <si>
    <t>Minimum cash and minimum capital - Minimum capital (Detail) - ARS ($) $ in Thousands</t>
  </si>
  <si>
    <t>Minimum Capital [Abstract]</t>
  </si>
  <si>
    <t>Credit risk</t>
  </si>
  <si>
    <t>Operational risk</t>
  </si>
  <si>
    <t>Market risk</t>
  </si>
  <si>
    <t>Total capital</t>
  </si>
  <si>
    <t>Excess capital</t>
  </si>
  <si>
    <t>Minimum cash and minimum capital - Additional Information (Detail)</t>
  </si>
  <si>
    <t>Item Of Minimum Capital Requirement For Credit Risk</t>
  </si>
  <si>
    <t>8%</t>
  </si>
  <si>
    <t>Investment Funds - Equity Value Of Investment Funds (Details) - ARS ($) $ in Thousands</t>
  </si>
  <si>
    <t>Investment Funds [Line Items]</t>
  </si>
  <si>
    <t>Investment Funds Equity</t>
  </si>
  <si>
    <t>FBA Renta Pesos [member]</t>
  </si>
  <si>
    <t>FBA Horizonte [member]</t>
  </si>
  <si>
    <t>FBA Renta Fija Dolar Plus [member]</t>
  </si>
  <si>
    <t>FBA Acciones Latinoamericanas [member]</t>
  </si>
  <si>
    <t>FBA Calificado [member]</t>
  </si>
  <si>
    <t>FBA Renta Fija Dolar [member]</t>
  </si>
  <si>
    <t>FBA Ahorro Pesos [member]</t>
  </si>
  <si>
    <t>FBA Acciones Argentinas [member]</t>
  </si>
  <si>
    <t>FBA Bonos Latam [member]</t>
  </si>
  <si>
    <t>FBA Bonos Argentina [member]</t>
  </si>
  <si>
    <t>FBA Bonos Globales [member]</t>
  </si>
  <si>
    <t>FBA Retorno Total II [member]</t>
  </si>
  <si>
    <t>FBA Brasil I [member]</t>
  </si>
  <si>
    <t>FBA Horizonte Plus [member]</t>
  </si>
  <si>
    <t>FBA Renta Fija Plus [member]</t>
  </si>
  <si>
    <t>FBA Retorno Total I [member]</t>
  </si>
  <si>
    <t>FBA Gestión I [member]</t>
  </si>
  <si>
    <t>FBA Renta Mixta [member]</t>
  </si>
  <si>
    <t>FBA Renta Fija Local [member]</t>
  </si>
  <si>
    <t>FBA Renta Publica I [member]</t>
  </si>
  <si>
    <t>FBA Renta Publica II [member]</t>
  </si>
  <si>
    <t>FBA Renta Pesos Plus [member]</t>
  </si>
  <si>
    <t>Subsequent Events - Additional Information (Details)</t>
  </si>
  <si>
    <t>Apr. 27, 2020</t>
  </si>
  <si>
    <t>Dividend Distribution [Member]</t>
  </si>
  <si>
    <t>Subsequent Events [Line Items]</t>
  </si>
  <si>
    <t>Percentage Of Capital Requirement Over Exposure To Credit Card Loans</t>
  </si>
  <si>
    <t>1250.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000_);_(&quot;$ &quot;(#,##0.000000)" numFmtId="166"/>
    <numFmt formatCode="_(&quot;$ &quot;#,##0.00000_);_(&quot;$ &quot;(#,##0.00000)" numFmtId="167"/>
    <numFmt formatCode="_(&quot;$ &quot;#,##0.00_);_(&quot;$ &quot;(#,##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sharedStrings.xml" Type="http://schemas.openxmlformats.org/officeDocument/2006/relationships/sharedStrings"/><Relationship Id="rId198" Target="styles.xml" Type="http://schemas.openxmlformats.org/officeDocument/2006/relationships/styles"/><Relationship Id="rId1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27</v>
      </c>
    </row>
    <row r="17" spans="1:2">
      <c r="A17" s="4" t="s">
        <v>28</v>
      </c>
      <c r="B17" s="4" t="s">
        <v>27</v>
      </c>
    </row>
    <row r="18" spans="1:2">
      <c r="A18" s="4" t="s">
        <v>29</v>
      </c>
      <c r="B18" s="5" t="n">
        <v>612710079</v>
      </c>
    </row>
    <row r="19" spans="1:2">
      <c r="A19" s="4" t="s">
        <v>30</v>
      </c>
      <c r="B19" s="4" t="s">
        <v>31</v>
      </c>
    </row>
    <row r="20" spans="1:2">
      <c r="A20" s="4" t="s">
        <v>32</v>
      </c>
      <c r="B20" s="4" t="s">
        <v>33</v>
      </c>
    </row>
    <row r="21" spans="1:2">
      <c r="A21" s="4" t="s">
        <v>34</v>
      </c>
      <c r="B21" s="4" t="s">
        <v>7</v>
      </c>
    </row>
    <row r="22" spans="1:2">
      <c r="A22" s="4" t="s">
        <v>35</v>
      </c>
      <c r="B22" s="4" t="s">
        <v>7</v>
      </c>
    </row>
    <row r="23" spans="1:2">
      <c r="A23" s="4" t="s">
        <v>36</v>
      </c>
      <c r="B23" s="4" t="s">
        <v>7</v>
      </c>
    </row>
    <row r="24" spans="1:2">
      <c r="A24" s="4" t="s">
        <v>37</v>
      </c>
      <c r="B24" s="4" t="s">
        <v>21</v>
      </c>
    </row>
    <row r="25" spans="1:2">
      <c r="A25" s="4" t="s">
        <v>38</v>
      </c>
    </row>
    <row r="26" spans="1:2">
      <c r="A26" s="3" t="s">
        <v>3</v>
      </c>
    </row>
    <row r="27" spans="1:2">
      <c r="A27" s="4" t="s">
        <v>39</v>
      </c>
      <c r="B27" s="4" t="s">
        <v>40</v>
      </c>
    </row>
    <row r="28" spans="1:2">
      <c r="A28" s="4" t="s">
        <v>41</v>
      </c>
      <c r="B28" s="4" t="s">
        <v>33</v>
      </c>
    </row>
    <row r="29" spans="1:2">
      <c r="A29" s="4" t="s">
        <v>42</v>
      </c>
      <c r="B29" s="4" t="s">
        <v>43</v>
      </c>
    </row>
    <row r="30" spans="1:2">
      <c r="A30" s="4" t="s">
        <v>44</v>
      </c>
    </row>
    <row r="31" spans="1:2">
      <c r="A31" s="3" t="s">
        <v>3</v>
      </c>
    </row>
    <row r="32" spans="1:2">
      <c r="A32" s="4" t="s">
        <v>39</v>
      </c>
      <c r="B32" s="4" t="s">
        <v>45</v>
      </c>
    </row>
    <row r="33" spans="1:2">
      <c r="A33" s="4" t="s">
        <v>41</v>
      </c>
      <c r="B33" s="4" t="s">
        <v>33</v>
      </c>
    </row>
    <row r="34" spans="1:2">
      <c r="A34" s="4" t="s">
        <v>42</v>
      </c>
      <c r="B34"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47</v>
      </c>
    </row>
    <row r="3" spans="1:2">
      <c r="A3" s="3" t="s">
        <v>243</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703</v>
      </c>
      <c r="B1" s="2" t="s">
        <v>704</v>
      </c>
    </row>
    <row r="2" spans="1:2">
      <c r="A2" s="4" t="s">
        <v>705</v>
      </c>
    </row>
    <row r="3" spans="1:2">
      <c r="A3" s="3" t="s">
        <v>706</v>
      </c>
    </row>
    <row r="4" spans="1:2">
      <c r="A4" s="4" t="s">
        <v>707</v>
      </c>
      <c r="B4" s="6" t="n">
        <v>28398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47</v>
      </c>
      <c r="C1" s="2" t="s">
        <v>48</v>
      </c>
      <c r="D1" s="2" t="s">
        <v>101</v>
      </c>
      <c r="E1" s="2" t="s">
        <v>709</v>
      </c>
    </row>
    <row r="2" spans="1:5">
      <c r="A2" s="3" t="s">
        <v>261</v>
      </c>
    </row>
    <row r="3" spans="1:5">
      <c r="A3" s="4" t="s">
        <v>710</v>
      </c>
      <c r="B3" s="6" t="n">
        <v>107501151</v>
      </c>
      <c r="C3" s="6" t="n">
        <v>116149580</v>
      </c>
    </row>
    <row r="4" spans="1:5">
      <c r="A4" s="4" t="s">
        <v>711</v>
      </c>
      <c r="B4" s="5" t="n">
        <v>46723972</v>
      </c>
      <c r="C4" s="5" t="n">
        <v>23952983</v>
      </c>
    </row>
    <row r="5" spans="1:5">
      <c r="A5" s="4" t="s">
        <v>712</v>
      </c>
      <c r="B5" s="5" t="n">
        <v>2034787</v>
      </c>
      <c r="C5" s="5" t="n">
        <v>12353746</v>
      </c>
    </row>
    <row r="6" spans="1:5">
      <c r="A6" s="4" t="s">
        <v>713</v>
      </c>
      <c r="B6" s="6" t="n">
        <v>156259910</v>
      </c>
      <c r="C6" s="6" t="n">
        <v>152456309</v>
      </c>
      <c r="D6" s="6" t="n">
        <v>86844057</v>
      </c>
      <c r="E6" s="6" t="n">
        <v>1365207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47</v>
      </c>
      <c r="C1" s="2" t="s">
        <v>48</v>
      </c>
    </row>
    <row r="2" spans="1:3">
      <c r="A2" s="3" t="s">
        <v>715</v>
      </c>
    </row>
    <row r="3" spans="1:3">
      <c r="A3" s="4" t="s">
        <v>716</v>
      </c>
      <c r="B3" s="6" t="n">
        <v>3984496</v>
      </c>
      <c r="C3" s="6" t="n">
        <v>9825872</v>
      </c>
    </row>
    <row r="4" spans="1:3">
      <c r="A4" s="4" t="s">
        <v>717</v>
      </c>
      <c r="B4" s="5" t="n">
        <v>93603</v>
      </c>
      <c r="C4" s="5" t="n">
        <v>258305</v>
      </c>
    </row>
    <row r="5" spans="1:3">
      <c r="A5" s="4" t="s">
        <v>718</v>
      </c>
      <c r="B5" s="5" t="n">
        <v>51871</v>
      </c>
      <c r="C5" s="5" t="n">
        <v>1465712</v>
      </c>
    </row>
    <row r="6" spans="1:3">
      <c r="A6" s="4" t="s">
        <v>719</v>
      </c>
      <c r="B6" s="6" t="n">
        <v>4129970</v>
      </c>
      <c r="C6" s="6" t="n">
        <v>115498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47</v>
      </c>
      <c r="C1" s="2" t="s">
        <v>48</v>
      </c>
    </row>
    <row r="2" spans="1:3">
      <c r="A2" s="3" t="s">
        <v>721</v>
      </c>
    </row>
    <row r="3" spans="1:3">
      <c r="A3" s="4" t="s">
        <v>722</v>
      </c>
      <c r="B3" s="6" t="n">
        <v>2357500</v>
      </c>
      <c r="C3" s="6" t="n">
        <v>909793</v>
      </c>
    </row>
    <row r="4" spans="1:3">
      <c r="A4" s="4" t="s">
        <v>723</v>
      </c>
      <c r="B4" s="5" t="n">
        <v>685000</v>
      </c>
    </row>
    <row r="5" spans="1:3">
      <c r="A5" s="4" t="s">
        <v>724</v>
      </c>
      <c r="B5" s="5" t="n">
        <v>4536</v>
      </c>
    </row>
    <row r="6" spans="1:3">
      <c r="A6" s="4" t="s">
        <v>719</v>
      </c>
      <c r="B6" s="6" t="n">
        <v>3047036</v>
      </c>
      <c r="C6" s="6" t="n">
        <v>9097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47</v>
      </c>
      <c r="C1" s="2" t="s">
        <v>48</v>
      </c>
    </row>
    <row r="2" spans="1:3">
      <c r="A2" s="3" t="s">
        <v>722</v>
      </c>
    </row>
    <row r="3" spans="1:3">
      <c r="A3" s="4" t="s">
        <v>726</v>
      </c>
      <c r="B3" s="6" t="n">
        <v>620956</v>
      </c>
      <c r="C3" s="6" t="n">
        <v>760615</v>
      </c>
    </row>
    <row r="4" spans="1:3">
      <c r="A4" s="4" t="s">
        <v>727</v>
      </c>
      <c r="B4" s="5" t="n">
        <v>618497</v>
      </c>
      <c r="C4" s="5" t="n">
        <v>620651</v>
      </c>
    </row>
    <row r="5" spans="1:3">
      <c r="A5" s="4" t="s">
        <v>728</v>
      </c>
      <c r="B5" s="5" t="n">
        <v>1804</v>
      </c>
      <c r="C5" s="5" t="n">
        <v>5463</v>
      </c>
    </row>
    <row r="6" spans="1:3">
      <c r="A6" s="4" t="s">
        <v>727</v>
      </c>
      <c r="B6" s="5" t="n">
        <v>35</v>
      </c>
    </row>
    <row r="7" spans="1:3">
      <c r="A7" s="3" t="s">
        <v>729</v>
      </c>
    </row>
    <row r="8" spans="1:3">
      <c r="A8" s="4" t="s">
        <v>730</v>
      </c>
      <c r="B8" s="5" t="n">
        <v>1500050</v>
      </c>
      <c r="C8" s="6" t="n">
        <v>3261154</v>
      </c>
    </row>
    <row r="9" spans="1:3">
      <c r="A9" s="4" t="s">
        <v>731</v>
      </c>
      <c r="B9" s="6" t="n">
        <v>924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47</v>
      </c>
      <c r="C1" s="2" t="s">
        <v>48</v>
      </c>
    </row>
    <row r="2" spans="1:3">
      <c r="A2" s="3" t="s">
        <v>733</v>
      </c>
    </row>
    <row r="3" spans="1:3">
      <c r="A3" s="4" t="s">
        <v>719</v>
      </c>
      <c r="B3" s="6" t="n">
        <v>4152821</v>
      </c>
      <c r="C3" s="6" t="n">
        <v>812275</v>
      </c>
    </row>
    <row r="4" spans="1:3">
      <c r="A4" s="4" t="s">
        <v>734</v>
      </c>
    </row>
    <row r="5" spans="1:3">
      <c r="A5" s="3" t="s">
        <v>733</v>
      </c>
    </row>
    <row r="6" spans="1:3">
      <c r="A6" s="4" t="s">
        <v>719</v>
      </c>
      <c r="B6" s="5" t="n">
        <v>3033010</v>
      </c>
    </row>
    <row r="7" spans="1:3">
      <c r="A7" s="4" t="s">
        <v>735</v>
      </c>
    </row>
    <row r="8" spans="1:3">
      <c r="A8" s="3" t="s">
        <v>733</v>
      </c>
    </row>
    <row r="9" spans="1:3">
      <c r="A9" s="4" t="s">
        <v>719</v>
      </c>
      <c r="B9" s="5" t="n">
        <v>80375</v>
      </c>
      <c r="C9" s="5" t="n">
        <v>38030</v>
      </c>
    </row>
    <row r="10" spans="1:3">
      <c r="A10" s="4" t="s">
        <v>736</v>
      </c>
    </row>
    <row r="11" spans="1:3">
      <c r="A11" s="3" t="s">
        <v>733</v>
      </c>
    </row>
    <row r="12" spans="1:3">
      <c r="A12" s="4" t="s">
        <v>719</v>
      </c>
      <c r="B12" s="5" t="n">
        <v>62859</v>
      </c>
      <c r="C12" s="5" t="n">
        <v>145525</v>
      </c>
    </row>
    <row r="13" spans="1:3">
      <c r="A13" s="4" t="s">
        <v>737</v>
      </c>
    </row>
    <row r="14" spans="1:3">
      <c r="A14" s="3" t="s">
        <v>733</v>
      </c>
    </row>
    <row r="15" spans="1:3">
      <c r="A15" s="4" t="s">
        <v>719</v>
      </c>
      <c r="B15" s="6" t="n">
        <v>976577</v>
      </c>
      <c r="C15" s="6" t="n">
        <v>6287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38</v>
      </c>
      <c r="B1" s="2" t="s">
        <v>1</v>
      </c>
    </row>
    <row r="2" spans="1:2">
      <c r="B2" s="2" t="s">
        <v>2</v>
      </c>
    </row>
    <row r="3" spans="1:2">
      <c r="A3" s="3" t="s">
        <v>739</v>
      </c>
    </row>
    <row r="4" spans="1:2">
      <c r="A4" s="4" t="s">
        <v>740</v>
      </c>
      <c r="B4" s="5" t="n">
        <v>2252139</v>
      </c>
    </row>
    <row r="5" spans="1:2">
      <c r="A5" s="4" t="s">
        <v>741</v>
      </c>
      <c r="B5" s="4" t="s">
        <v>74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743</v>
      </c>
      <c r="B1" s="2" t="s">
        <v>1</v>
      </c>
    </row>
    <row r="2" spans="1:6">
      <c r="B2" s="2" t="s">
        <v>744</v>
      </c>
      <c r="C2" s="2" t="s">
        <v>745</v>
      </c>
      <c r="D2" s="2" t="s">
        <v>746</v>
      </c>
      <c r="E2" s="2" t="s">
        <v>747</v>
      </c>
      <c r="F2" s="2" t="s">
        <v>748</v>
      </c>
    </row>
    <row r="3" spans="1:6">
      <c r="A3" s="3" t="s">
        <v>739</v>
      </c>
    </row>
    <row r="4" spans="1:6">
      <c r="A4" s="4" t="s">
        <v>749</v>
      </c>
      <c r="B4" s="6" t="n">
        <v>2492169</v>
      </c>
      <c r="D4" s="6" t="n">
        <v>0</v>
      </c>
      <c r="E4" s="6" t="n">
        <v>0</v>
      </c>
    </row>
    <row r="5" spans="1:6">
      <c r="A5" s="4" t="s">
        <v>750</v>
      </c>
      <c r="B5" s="6" t="n">
        <v>3821089</v>
      </c>
      <c r="D5" s="6" t="n">
        <v>0</v>
      </c>
      <c r="E5" s="6" t="n">
        <v>0</v>
      </c>
    </row>
    <row r="6" spans="1:6">
      <c r="A6" s="4" t="s">
        <v>751</v>
      </c>
    </row>
    <row r="7" spans="1:6">
      <c r="A7" s="3" t="s">
        <v>739</v>
      </c>
    </row>
    <row r="8" spans="1:6">
      <c r="A8" s="4" t="s">
        <v>752</v>
      </c>
      <c r="B8" s="5" t="n">
        <v>2344064</v>
      </c>
      <c r="C8" s="5" t="n">
        <v>2344064</v>
      </c>
    </row>
    <row r="9" spans="1:6">
      <c r="A9" s="4" t="s">
        <v>753</v>
      </c>
      <c r="B9" s="6" t="n">
        <v>1</v>
      </c>
    </row>
    <row r="10" spans="1:6">
      <c r="A10" s="4" t="s">
        <v>754</v>
      </c>
      <c r="C10" s="6" t="n">
        <v>78265273</v>
      </c>
    </row>
    <row r="11" spans="1:6">
      <c r="A11" s="4" t="s">
        <v>749</v>
      </c>
      <c r="C11" s="6" t="n">
        <v>46457210</v>
      </c>
    </row>
    <row r="12" spans="1:6">
      <c r="A12" s="4" t="s">
        <v>755</v>
      </c>
      <c r="B12" s="4" t="s">
        <v>756</v>
      </c>
      <c r="C12" s="4" t="s">
        <v>756</v>
      </c>
    </row>
    <row r="13" spans="1:6">
      <c r="A13" s="4" t="s">
        <v>757</v>
      </c>
      <c r="F13" s="10" t="n">
        <v>76947895.33</v>
      </c>
    </row>
    <row r="14" spans="1:6">
      <c r="A14" s="4" t="s">
        <v>750</v>
      </c>
      <c r="B14" s="6" t="n">
        <v>3821089</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47</v>
      </c>
      <c r="C1" s="2" t="s">
        <v>48</v>
      </c>
    </row>
    <row r="2" spans="1:3">
      <c r="A2" s="3" t="s">
        <v>759</v>
      </c>
    </row>
    <row r="3" spans="1:3">
      <c r="A3" s="4" t="s">
        <v>760</v>
      </c>
      <c r="B3" s="6" t="n">
        <v>5918650</v>
      </c>
      <c r="C3" s="6" t="n">
        <v>5576829</v>
      </c>
    </row>
    <row r="4" spans="1:3">
      <c r="A4" s="4" t="s">
        <v>761</v>
      </c>
      <c r="B4" s="5" t="n">
        <v>4762528</v>
      </c>
      <c r="C4" s="5" t="n">
        <v>2696999</v>
      </c>
    </row>
    <row r="5" spans="1:3">
      <c r="A5" s="4" t="s">
        <v>762</v>
      </c>
      <c r="B5" s="5" t="n">
        <v>253523</v>
      </c>
      <c r="C5" s="5" t="n">
        <v>10525742</v>
      </c>
    </row>
    <row r="6" spans="1:3">
      <c r="A6" s="4" t="s">
        <v>763</v>
      </c>
      <c r="B6" s="5" t="n">
        <v>27779</v>
      </c>
      <c r="C6" s="5" t="n">
        <v>140067</v>
      </c>
    </row>
    <row r="7" spans="1:3">
      <c r="A7" s="4" t="s">
        <v>764</v>
      </c>
      <c r="B7" s="5" t="n">
        <v>161406</v>
      </c>
      <c r="C7" s="5" t="n">
        <v>847055</v>
      </c>
    </row>
    <row r="8" spans="1:3">
      <c r="A8" s="4" t="s">
        <v>765</v>
      </c>
      <c r="B8" s="5" t="n">
        <v>-226349</v>
      </c>
      <c r="C8" s="5" t="n">
        <v>-3</v>
      </c>
    </row>
    <row r="9" spans="1:3">
      <c r="A9" s="4" t="s">
        <v>719</v>
      </c>
      <c r="B9" s="6" t="n">
        <v>10897537</v>
      </c>
      <c r="C9" s="6" t="n">
        <v>197866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47</v>
      </c>
      <c r="C1" s="2" t="s">
        <v>48</v>
      </c>
    </row>
    <row r="2" spans="1:3">
      <c r="A2" s="3" t="s">
        <v>767</v>
      </c>
    </row>
    <row r="3" spans="1:3">
      <c r="A3" s="4" t="s">
        <v>59</v>
      </c>
      <c r="B3" s="6" t="n">
        <v>5198021</v>
      </c>
      <c r="C3" s="6" t="n">
        <v>14874564</v>
      </c>
    </row>
    <row r="4" spans="1:3">
      <c r="A4" s="4" t="s">
        <v>765</v>
      </c>
      <c r="B4" s="5" t="n">
        <v>-128088</v>
      </c>
      <c r="C4" s="5" t="n">
        <v>-51512</v>
      </c>
    </row>
    <row r="5" spans="1:3">
      <c r="A5" s="4" t="s">
        <v>719</v>
      </c>
      <c r="B5" s="6" t="n">
        <v>5069933</v>
      </c>
      <c r="C5" s="6" t="n">
        <v>148230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47</v>
      </c>
    </row>
    <row r="3" spans="1:2">
      <c r="A3" s="3" t="s">
        <v>247</v>
      </c>
    </row>
    <row r="4" spans="1:2">
      <c r="A4" s="4" t="s">
        <v>248</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47</v>
      </c>
      <c r="C1" s="2" t="s">
        <v>48</v>
      </c>
    </row>
    <row r="2" spans="1:3">
      <c r="A2" s="3" t="s">
        <v>769</v>
      </c>
    </row>
    <row r="3" spans="1:3">
      <c r="A3" s="4" t="s">
        <v>770</v>
      </c>
      <c r="B3" s="6" t="n">
        <v>72065842</v>
      </c>
      <c r="C3" s="6" t="n">
        <v>64408377</v>
      </c>
    </row>
    <row r="4" spans="1:3">
      <c r="A4" s="4" t="s">
        <v>771</v>
      </c>
      <c r="B4" s="5" t="n">
        <v>23594950</v>
      </c>
      <c r="C4" s="5" t="n">
        <v>36244344</v>
      </c>
    </row>
    <row r="5" spans="1:3">
      <c r="A5" s="4" t="s">
        <v>772</v>
      </c>
      <c r="B5" s="5" t="n">
        <v>22990706</v>
      </c>
      <c r="C5" s="5" t="n">
        <v>21616264</v>
      </c>
    </row>
    <row r="6" spans="1:3">
      <c r="A6" s="4" t="s">
        <v>773</v>
      </c>
      <c r="B6" s="5" t="n">
        <v>18296107</v>
      </c>
      <c r="C6" s="5" t="n">
        <v>69360839</v>
      </c>
    </row>
    <row r="7" spans="1:3">
      <c r="A7" s="4" t="s">
        <v>774</v>
      </c>
      <c r="B7" s="5" t="n">
        <v>14397300</v>
      </c>
      <c r="C7" s="5" t="n">
        <v>18135783</v>
      </c>
    </row>
    <row r="8" spans="1:3">
      <c r="A8" s="4" t="s">
        <v>775</v>
      </c>
      <c r="B8" s="5" t="n">
        <v>14151441</v>
      </c>
      <c r="C8" s="5" t="n">
        <v>15544350</v>
      </c>
    </row>
    <row r="9" spans="1:3">
      <c r="A9" s="4" t="s">
        <v>776</v>
      </c>
      <c r="B9" s="5" t="n">
        <v>12336236</v>
      </c>
      <c r="C9" s="5" t="n">
        <v>17806133</v>
      </c>
    </row>
    <row r="10" spans="1:3">
      <c r="A10" s="4" t="s">
        <v>777</v>
      </c>
      <c r="B10" s="5" t="n">
        <v>11360539</v>
      </c>
      <c r="C10" s="5" t="n">
        <v>19597217</v>
      </c>
    </row>
    <row r="11" spans="1:3">
      <c r="A11" s="4" t="s">
        <v>778</v>
      </c>
      <c r="B11" s="5" t="n">
        <v>8657089</v>
      </c>
      <c r="C11" s="5" t="n">
        <v>2538576</v>
      </c>
    </row>
    <row r="12" spans="1:3">
      <c r="A12" s="4" t="s">
        <v>779</v>
      </c>
      <c r="B12" s="5" t="n">
        <v>1889792</v>
      </c>
      <c r="C12" s="5" t="n">
        <v>3657745</v>
      </c>
    </row>
    <row r="13" spans="1:3">
      <c r="A13" s="4" t="s">
        <v>780</v>
      </c>
      <c r="B13" s="5" t="n">
        <v>1714373</v>
      </c>
      <c r="C13" s="5" t="n">
        <v>1854451</v>
      </c>
    </row>
    <row r="14" spans="1:3">
      <c r="A14" s="4" t="s">
        <v>765</v>
      </c>
      <c r="B14" s="5" t="n">
        <v>-11412408</v>
      </c>
      <c r="C14" s="5" t="n">
        <v>-6251850</v>
      </c>
    </row>
    <row r="15" spans="1:3">
      <c r="A15" s="4" t="s">
        <v>719</v>
      </c>
      <c r="B15" s="6" t="n">
        <v>190041967</v>
      </c>
      <c r="C15" s="6" t="n">
        <v>26451222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781</v>
      </c>
      <c r="B1" s="2" t="s">
        <v>746</v>
      </c>
    </row>
    <row r="2" spans="1:2">
      <c r="A2" s="3" t="s">
        <v>782</v>
      </c>
    </row>
    <row r="3" spans="1:2">
      <c r="A3" s="4" t="s">
        <v>783</v>
      </c>
      <c r="B3" s="6" t="n">
        <v>4022738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47</v>
      </c>
      <c r="C1" s="2" t="s">
        <v>48</v>
      </c>
    </row>
    <row r="2" spans="1:3">
      <c r="A2" s="3" t="s">
        <v>785</v>
      </c>
    </row>
    <row r="3" spans="1:3">
      <c r="A3" s="4" t="s">
        <v>786</v>
      </c>
      <c r="B3" s="6" t="n">
        <v>1895747</v>
      </c>
      <c r="C3" s="6" t="n">
        <v>3679782</v>
      </c>
    </row>
    <row r="4" spans="1:3">
      <c r="A4" s="4" t="s">
        <v>787</v>
      </c>
      <c r="B4" s="5" t="n">
        <v>1889792</v>
      </c>
      <c r="C4" s="5" t="n">
        <v>3657745</v>
      </c>
    </row>
    <row r="5" spans="1:3">
      <c r="A5" s="4" t="s">
        <v>788</v>
      </c>
    </row>
    <row r="6" spans="1:3">
      <c r="A6" s="3" t="s">
        <v>785</v>
      </c>
    </row>
    <row r="7" spans="1:3">
      <c r="A7" s="4" t="s">
        <v>787</v>
      </c>
      <c r="B7" s="5" t="n">
        <v>1865566</v>
      </c>
      <c r="C7" s="5" t="n">
        <v>3604570</v>
      </c>
    </row>
    <row r="8" spans="1:3">
      <c r="A8" s="4" t="s">
        <v>789</v>
      </c>
    </row>
    <row r="9" spans="1:3">
      <c r="A9" s="3" t="s">
        <v>785</v>
      </c>
    </row>
    <row r="10" spans="1:3">
      <c r="A10" s="4" t="s">
        <v>787</v>
      </c>
      <c r="B10" s="5" t="n">
        <v>24226</v>
      </c>
      <c r="C10" s="5" t="n">
        <v>53175</v>
      </c>
    </row>
    <row r="11" spans="1:3">
      <c r="A11" s="4" t="s">
        <v>790</v>
      </c>
    </row>
    <row r="12" spans="1:3">
      <c r="A12" s="3" t="s">
        <v>785</v>
      </c>
    </row>
    <row r="13" spans="1:3">
      <c r="A13" s="4" t="s">
        <v>786</v>
      </c>
      <c r="B13" s="5" t="n">
        <v>955198</v>
      </c>
      <c r="C13" s="5" t="n">
        <v>1503361</v>
      </c>
    </row>
    <row r="14" spans="1:3">
      <c r="A14" s="4" t="s">
        <v>787</v>
      </c>
      <c r="B14" s="5" t="n">
        <v>952166</v>
      </c>
      <c r="C14" s="5" t="n">
        <v>1496760</v>
      </c>
    </row>
    <row r="15" spans="1:3">
      <c r="A15" s="4" t="s">
        <v>791</v>
      </c>
    </row>
    <row r="16" spans="1:3">
      <c r="A16" s="3" t="s">
        <v>785</v>
      </c>
    </row>
    <row r="17" spans="1:3">
      <c r="A17" s="4" t="s">
        <v>786</v>
      </c>
      <c r="B17" s="5" t="n">
        <v>940549</v>
      </c>
      <c r="C17" s="5" t="n">
        <v>2176421</v>
      </c>
    </row>
    <row r="18" spans="1:3">
      <c r="A18" s="4" t="s">
        <v>787</v>
      </c>
      <c r="B18" s="5" t="n">
        <v>937626</v>
      </c>
      <c r="C18" s="5" t="n">
        <v>2160985</v>
      </c>
    </row>
    <row r="19" spans="1:3">
      <c r="A19" s="4" t="s">
        <v>792</v>
      </c>
    </row>
    <row r="20" spans="1:3">
      <c r="A20" s="3" t="s">
        <v>785</v>
      </c>
    </row>
    <row r="21" spans="1:3">
      <c r="A21" s="4" t="s">
        <v>786</v>
      </c>
      <c r="B21" s="5" t="n">
        <v>0</v>
      </c>
      <c r="C21" s="5" t="n">
        <v>0</v>
      </c>
    </row>
    <row r="22" spans="1:3">
      <c r="A22" s="4" t="s">
        <v>787</v>
      </c>
      <c r="B22" s="6" t="n">
        <v>0</v>
      </c>
      <c r="C22"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47</v>
      </c>
      <c r="C1" s="2" t="s">
        <v>48</v>
      </c>
    </row>
    <row r="2" spans="1:3">
      <c r="A2" s="3" t="s">
        <v>794</v>
      </c>
    </row>
    <row r="3" spans="1:3">
      <c r="A3" s="4" t="s">
        <v>795</v>
      </c>
      <c r="B3" s="4" t="s">
        <v>796</v>
      </c>
      <c r="C3" s="6" t="n">
        <v>238060</v>
      </c>
    </row>
    <row r="4" spans="1:3">
      <c r="A4" s="4" t="s">
        <v>797</v>
      </c>
      <c r="B4" s="4" t="s">
        <v>796</v>
      </c>
      <c r="C4" s="5" t="n">
        <v>19546503</v>
      </c>
    </row>
    <row r="5" spans="1:3">
      <c r="A5" s="4" t="s">
        <v>765</v>
      </c>
      <c r="B5" s="4" t="s">
        <v>796</v>
      </c>
      <c r="C5" s="5" t="n">
        <v>-218419</v>
      </c>
    </row>
    <row r="6" spans="1:3">
      <c r="A6" s="4" t="s">
        <v>719</v>
      </c>
      <c r="B6" s="6" t="n">
        <v>0</v>
      </c>
      <c r="C6" s="6" t="n">
        <v>195661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98</v>
      </c>
      <c r="B1" s="2" t="s">
        <v>799</v>
      </c>
      <c r="C1" s="2" t="s">
        <v>800</v>
      </c>
    </row>
    <row r="2" spans="1:3">
      <c r="A2" s="4" t="s">
        <v>801</v>
      </c>
    </row>
    <row r="3" spans="1:3">
      <c r="A3" s="3" t="s">
        <v>802</v>
      </c>
    </row>
    <row r="4" spans="1:3">
      <c r="A4" s="4" t="s">
        <v>803</v>
      </c>
      <c r="B4" s="6" t="n">
        <v>342064859</v>
      </c>
    </row>
    <row r="5" spans="1:3">
      <c r="A5" s="4" t="s">
        <v>804</v>
      </c>
      <c r="B5" s="5" t="n">
        <v>41089190</v>
      </c>
    </row>
    <row r="6" spans="1:3">
      <c r="A6" s="4" t="s">
        <v>805</v>
      </c>
    </row>
    <row r="7" spans="1:3">
      <c r="A7" s="3" t="s">
        <v>802</v>
      </c>
    </row>
    <row r="8" spans="1:3">
      <c r="A8" s="4" t="s">
        <v>803</v>
      </c>
      <c r="B8" s="5" t="n">
        <v>-2133841</v>
      </c>
    </row>
    <row r="9" spans="1:3">
      <c r="A9" s="4" t="s">
        <v>804</v>
      </c>
      <c r="B9" s="5" t="n">
        <v>209069</v>
      </c>
    </row>
    <row r="10" spans="1:3">
      <c r="A10" s="4" t="s">
        <v>806</v>
      </c>
    </row>
    <row r="11" spans="1:3">
      <c r="A11" s="3" t="s">
        <v>802</v>
      </c>
    </row>
    <row r="12" spans="1:3">
      <c r="A12" s="4" t="s">
        <v>803</v>
      </c>
      <c r="B12" s="5" t="n">
        <v>-466928</v>
      </c>
    </row>
    <row r="13" spans="1:3">
      <c r="A13" s="4" t="s">
        <v>804</v>
      </c>
      <c r="B13" s="5" t="n">
        <v>1160904</v>
      </c>
    </row>
    <row r="14" spans="1:3">
      <c r="A14" s="4" t="s">
        <v>807</v>
      </c>
    </row>
    <row r="15" spans="1:3">
      <c r="A15" s="3" t="s">
        <v>802</v>
      </c>
    </row>
    <row r="16" spans="1:3">
      <c r="A16" s="4" t="s">
        <v>803</v>
      </c>
      <c r="B16" s="5" t="n">
        <v>154297</v>
      </c>
    </row>
    <row r="17" spans="1:3">
      <c r="A17" s="4" t="s">
        <v>804</v>
      </c>
      <c r="B17" s="5" t="n">
        <v>-56820</v>
      </c>
    </row>
    <row r="18" spans="1:3">
      <c r="A18" s="4" t="s">
        <v>808</v>
      </c>
    </row>
    <row r="19" spans="1:3">
      <c r="A19" s="3" t="s">
        <v>802</v>
      </c>
    </row>
    <row r="20" spans="1:3">
      <c r="A20" s="4" t="s">
        <v>803</v>
      </c>
      <c r="B20" s="5" t="n">
        <v>-708779</v>
      </c>
    </row>
    <row r="21" spans="1:3">
      <c r="A21" s="4" t="s">
        <v>804</v>
      </c>
      <c r="B21" s="5" t="n">
        <v>9290</v>
      </c>
    </row>
    <row r="22" spans="1:3">
      <c r="A22" s="4" t="s">
        <v>809</v>
      </c>
    </row>
    <row r="23" spans="1:3">
      <c r="A23" s="3" t="s">
        <v>802</v>
      </c>
    </row>
    <row r="24" spans="1:3">
      <c r="A24" s="4" t="s">
        <v>803</v>
      </c>
      <c r="B24" s="5" t="n">
        <v>-25543049</v>
      </c>
    </row>
    <row r="25" spans="1:3">
      <c r="A25" s="4" t="s">
        <v>804</v>
      </c>
      <c r="B25" s="5" t="n">
        <v>13284732</v>
      </c>
    </row>
    <row r="26" spans="1:3">
      <c r="A26" s="4" t="s">
        <v>810</v>
      </c>
    </row>
    <row r="27" spans="1:3">
      <c r="A27" s="3" t="s">
        <v>802</v>
      </c>
    </row>
    <row r="28" spans="1:3">
      <c r="A28" s="4" t="s">
        <v>803</v>
      </c>
      <c r="B28" s="5" t="n">
        <v>809719992</v>
      </c>
    </row>
    <row r="29" spans="1:3">
      <c r="A29" s="4" t="s">
        <v>811</v>
      </c>
    </row>
    <row r="30" spans="1:3">
      <c r="A30" s="3" t="s">
        <v>802</v>
      </c>
    </row>
    <row r="31" spans="1:3">
      <c r="A31" s="4" t="s">
        <v>804</v>
      </c>
      <c r="C31" s="6" t="n">
        <v>28876499</v>
      </c>
    </row>
    <row r="32" spans="1:3">
      <c r="A32" s="4" t="s">
        <v>812</v>
      </c>
    </row>
    <row r="33" spans="1:3">
      <c r="A33" s="3" t="s">
        <v>802</v>
      </c>
    </row>
    <row r="34" spans="1:3">
      <c r="A34" s="4" t="s">
        <v>803</v>
      </c>
      <c r="B34" s="5" t="n">
        <v>-790501490</v>
      </c>
    </row>
    <row r="35" spans="1:3">
      <c r="A35" s="4" t="s">
        <v>804</v>
      </c>
      <c r="B35" s="5" t="n">
        <v>-18517374</v>
      </c>
    </row>
    <row r="36" spans="1:3">
      <c r="A36" s="4" t="s">
        <v>813</v>
      </c>
    </row>
    <row r="37" spans="1:3">
      <c r="A37" s="3" t="s">
        <v>802</v>
      </c>
    </row>
    <row r="38" spans="1:3">
      <c r="A38" s="4" t="s">
        <v>803</v>
      </c>
      <c r="B38" s="5" t="n">
        <v>-3757398</v>
      </c>
    </row>
    <row r="39" spans="1:3">
      <c r="A39" s="4" t="s">
        <v>804</v>
      </c>
      <c r="B39" s="5" t="n">
        <v>-59</v>
      </c>
    </row>
    <row r="40" spans="1:3">
      <c r="A40" s="4" t="s">
        <v>814</v>
      </c>
    </row>
    <row r="41" spans="1:3">
      <c r="A41" s="3" t="s">
        <v>802</v>
      </c>
    </row>
    <row r="42" spans="1:3">
      <c r="A42" s="4" t="s">
        <v>803</v>
      </c>
      <c r="B42" s="5" t="n">
        <v>19312853</v>
      </c>
    </row>
    <row r="43" spans="1:3">
      <c r="A43" s="4" t="s">
        <v>815</v>
      </c>
    </row>
    <row r="44" spans="1:3">
      <c r="A44" s="3" t="s">
        <v>802</v>
      </c>
    </row>
    <row r="45" spans="1:3">
      <c r="A45" s="4" t="s">
        <v>803</v>
      </c>
      <c r="B45" s="5" t="n">
        <v>50098362</v>
      </c>
    </row>
    <row r="46" spans="1:3">
      <c r="A46" s="4" t="s">
        <v>804</v>
      </c>
      <c r="B46" s="5" t="n">
        <v>1529904</v>
      </c>
    </row>
    <row r="47" spans="1:3">
      <c r="A47" s="4" t="s">
        <v>816</v>
      </c>
    </row>
    <row r="48" spans="1:3">
      <c r="A48" s="3" t="s">
        <v>802</v>
      </c>
    </row>
    <row r="49" spans="1:3">
      <c r="A49" s="4" t="s">
        <v>803</v>
      </c>
      <c r="B49" s="5" t="n">
        <v>-142490969</v>
      </c>
    </row>
    <row r="50" spans="1:3">
      <c r="A50" s="4" t="s">
        <v>804</v>
      </c>
      <c r="B50" s="5" t="n">
        <v>-17877575</v>
      </c>
    </row>
    <row r="51" spans="1:3">
      <c r="A51" s="4" t="s">
        <v>817</v>
      </c>
    </row>
    <row r="52" spans="1:3">
      <c r="A52" s="3" t="s">
        <v>802</v>
      </c>
    </row>
    <row r="53" spans="1:3">
      <c r="A53" s="4" t="s">
        <v>803</v>
      </c>
      <c r="B53" s="5" t="n">
        <v>253349132</v>
      </c>
    </row>
    <row r="54" spans="1:3">
      <c r="A54" s="4" t="s">
        <v>804</v>
      </c>
      <c r="B54" s="5" t="n">
        <v>49707760</v>
      </c>
    </row>
    <row r="55" spans="1:3">
      <c r="A55" s="4" t="s">
        <v>818</v>
      </c>
    </row>
    <row r="56" spans="1:3">
      <c r="A56" s="3" t="s">
        <v>802</v>
      </c>
    </row>
    <row r="57" spans="1:3">
      <c r="A57" s="4" t="s">
        <v>803</v>
      </c>
      <c r="B57" s="5" t="n">
        <v>-2398777</v>
      </c>
    </row>
    <row r="58" spans="1:3">
      <c r="A58" s="4" t="s">
        <v>819</v>
      </c>
    </row>
    <row r="59" spans="1:3">
      <c r="A59" s="3" t="s">
        <v>802</v>
      </c>
    </row>
    <row r="60" spans="1:3">
      <c r="A60" s="4" t="s">
        <v>803</v>
      </c>
      <c r="B60" s="5" t="n">
        <v>327925133</v>
      </c>
    </row>
    <row r="61" spans="1:3">
      <c r="A61" s="4" t="s">
        <v>804</v>
      </c>
      <c r="B61" s="5" t="n">
        <v>39209944</v>
      </c>
    </row>
    <row r="62" spans="1:3">
      <c r="A62" s="4" t="s">
        <v>820</v>
      </c>
    </row>
    <row r="63" spans="1:3">
      <c r="A63" s="3" t="s">
        <v>802</v>
      </c>
    </row>
    <row r="64" spans="1:3">
      <c r="A64" s="4" t="s">
        <v>803</v>
      </c>
      <c r="B64" s="5" t="n">
        <v>-111176893</v>
      </c>
    </row>
    <row r="65" spans="1:3">
      <c r="A65" s="4" t="s">
        <v>804</v>
      </c>
      <c r="B65" s="5" t="n">
        <v>-7591961</v>
      </c>
    </row>
    <row r="66" spans="1:3">
      <c r="A66" s="4" t="s">
        <v>821</v>
      </c>
    </row>
    <row r="67" spans="1:3">
      <c r="A67" s="3" t="s">
        <v>802</v>
      </c>
    </row>
    <row r="68" spans="1:3">
      <c r="A68" s="4" t="s">
        <v>803</v>
      </c>
      <c r="B68" s="5" t="n">
        <v>48661263</v>
      </c>
    </row>
    <row r="69" spans="1:3">
      <c r="A69" s="4" t="s">
        <v>804</v>
      </c>
      <c r="B69" s="5" t="n">
        <v>4876494</v>
      </c>
    </row>
    <row r="70" spans="1:3">
      <c r="A70" s="4" t="s">
        <v>822</v>
      </c>
    </row>
    <row r="71" spans="1:3">
      <c r="A71" s="3" t="s">
        <v>802</v>
      </c>
    </row>
    <row r="72" spans="1:3">
      <c r="A72" s="4" t="s">
        <v>803</v>
      </c>
      <c r="B72" s="5" t="n">
        <v>-1007526</v>
      </c>
    </row>
    <row r="73" spans="1:3">
      <c r="A73" s="4" t="s">
        <v>804</v>
      </c>
      <c r="B73" s="5" t="n">
        <v>-204536</v>
      </c>
    </row>
    <row r="74" spans="1:3">
      <c r="A74" s="4" t="s">
        <v>823</v>
      </c>
    </row>
    <row r="75" spans="1:3">
      <c r="A75" s="3" t="s">
        <v>802</v>
      </c>
    </row>
    <row r="76" spans="1:3">
      <c r="A76" s="4" t="s">
        <v>803</v>
      </c>
      <c r="B76" s="5" t="n">
        <v>345667</v>
      </c>
    </row>
    <row r="77" spans="1:3">
      <c r="A77" s="4" t="s">
        <v>804</v>
      </c>
      <c r="B77" s="5" t="n">
        <v>153721</v>
      </c>
    </row>
    <row r="78" spans="1:3">
      <c r="A78" s="4" t="s">
        <v>824</v>
      </c>
    </row>
    <row r="79" spans="1:3">
      <c r="A79" s="3" t="s">
        <v>802</v>
      </c>
    </row>
    <row r="80" spans="1:3">
      <c r="A80" s="4" t="s">
        <v>803</v>
      </c>
      <c r="B80" s="5" t="n">
        <v>-28781895</v>
      </c>
    </row>
    <row r="81" spans="1:3">
      <c r="A81" s="4" t="s">
        <v>804</v>
      </c>
      <c r="B81" s="5" t="n">
        <v>13519915</v>
      </c>
    </row>
    <row r="82" spans="1:3">
      <c r="A82" s="4" t="s">
        <v>825</v>
      </c>
    </row>
    <row r="83" spans="1:3">
      <c r="A83" s="3" t="s">
        <v>802</v>
      </c>
    </row>
    <row r="84" spans="1:3">
      <c r="A84" s="4" t="s">
        <v>803</v>
      </c>
      <c r="B84" s="5" t="n">
        <v>765553105</v>
      </c>
    </row>
    <row r="85" spans="1:3">
      <c r="A85" s="4" t="s">
        <v>826</v>
      </c>
    </row>
    <row r="86" spans="1:3">
      <c r="A86" s="3" t="s">
        <v>802</v>
      </c>
    </row>
    <row r="87" spans="1:3">
      <c r="A87" s="4" t="s">
        <v>804</v>
      </c>
      <c r="C87" s="5" t="n">
        <v>26476565</v>
      </c>
    </row>
    <row r="88" spans="1:3">
      <c r="A88" s="4" t="s">
        <v>827</v>
      </c>
    </row>
    <row r="89" spans="1:3">
      <c r="A89" s="3" t="s">
        <v>802</v>
      </c>
    </row>
    <row r="90" spans="1:3">
      <c r="A90" s="4" t="s">
        <v>803</v>
      </c>
      <c r="B90" s="5" t="n">
        <v>-725044965</v>
      </c>
    </row>
    <row r="91" spans="1:3">
      <c r="A91" s="4" t="s">
        <v>804</v>
      </c>
      <c r="B91" s="5" t="n">
        <v>-16266775</v>
      </c>
    </row>
    <row r="92" spans="1:3">
      <c r="A92" s="4" t="s">
        <v>828</v>
      </c>
    </row>
    <row r="93" spans="1:3">
      <c r="A93" s="3" t="s">
        <v>802</v>
      </c>
    </row>
    <row r="94" spans="1:3">
      <c r="A94" s="4" t="s">
        <v>803</v>
      </c>
      <c r="B94" s="5" t="n">
        <v>0</v>
      </c>
    </row>
    <row r="95" spans="1:3">
      <c r="A95" s="4" t="s">
        <v>804</v>
      </c>
      <c r="B95" s="5" t="n">
        <v>0</v>
      </c>
    </row>
    <row r="96" spans="1:3">
      <c r="A96" s="4" t="s">
        <v>829</v>
      </c>
    </row>
    <row r="97" spans="1:3">
      <c r="A97" s="3" t="s">
        <v>802</v>
      </c>
    </row>
    <row r="98" spans="1:3">
      <c r="A98" s="4" t="s">
        <v>803</v>
      </c>
      <c r="B98" s="5" t="n">
        <v>18943123</v>
      </c>
    </row>
    <row r="99" spans="1:3">
      <c r="A99" s="4" t="s">
        <v>830</v>
      </c>
    </row>
    <row r="100" spans="1:3">
      <c r="A100" s="3" t="s">
        <v>802</v>
      </c>
    </row>
    <row r="101" spans="1:3">
      <c r="A101" s="4" t="s">
        <v>803</v>
      </c>
      <c r="B101" s="5" t="n">
        <v>43015905</v>
      </c>
    </row>
    <row r="102" spans="1:3">
      <c r="A102" s="4" t="s">
        <v>804</v>
      </c>
      <c r="B102" s="5" t="n">
        <v>1346750</v>
      </c>
    </row>
    <row r="103" spans="1:3">
      <c r="A103" s="4" t="s">
        <v>831</v>
      </c>
    </row>
    <row r="104" spans="1:3">
      <c r="A104" s="3" t="s">
        <v>802</v>
      </c>
    </row>
    <row r="105" spans="1:3">
      <c r="A105" s="4" t="s">
        <v>803</v>
      </c>
      <c r="B105" s="5" t="n">
        <v>-126785150</v>
      </c>
    </row>
    <row r="106" spans="1:3">
      <c r="A106" s="4" t="s">
        <v>804</v>
      </c>
      <c r="B106" s="5" t="n">
        <v>-16707535</v>
      </c>
    </row>
    <row r="107" spans="1:3">
      <c r="A107" s="4" t="s">
        <v>832</v>
      </c>
    </row>
    <row r="108" spans="1:3">
      <c r="A108" s="3" t="s">
        <v>802</v>
      </c>
    </row>
    <row r="109" spans="1:3">
      <c r="A109" s="4" t="s">
        <v>803</v>
      </c>
      <c r="B109" s="5" t="n">
        <v>209405532</v>
      </c>
    </row>
    <row r="110" spans="1:3">
      <c r="A110" s="4" t="s">
        <v>804</v>
      </c>
      <c r="B110" s="5" t="n">
        <v>44812582</v>
      </c>
    </row>
    <row r="111" spans="1:3">
      <c r="A111" s="4" t="s">
        <v>833</v>
      </c>
    </row>
    <row r="112" spans="1:3">
      <c r="A112" s="3" t="s">
        <v>802</v>
      </c>
    </row>
    <row r="113" spans="1:3">
      <c r="A113" s="4" t="s">
        <v>803</v>
      </c>
      <c r="B113" s="5" t="n">
        <v>-2242235</v>
      </c>
    </row>
    <row r="114" spans="1:3">
      <c r="A114" s="4" t="s">
        <v>834</v>
      </c>
    </row>
    <row r="115" spans="1:3">
      <c r="A115" s="3" t="s">
        <v>802</v>
      </c>
    </row>
    <row r="116" spans="1:3">
      <c r="A116" s="4" t="s">
        <v>803</v>
      </c>
      <c r="B116" s="5" t="n">
        <v>6759689</v>
      </c>
    </row>
    <row r="117" spans="1:3">
      <c r="A117" s="4" t="s">
        <v>804</v>
      </c>
      <c r="B117" s="5" t="n">
        <v>1841386</v>
      </c>
    </row>
    <row r="118" spans="1:3">
      <c r="A118" s="4" t="s">
        <v>835</v>
      </c>
    </row>
    <row r="119" spans="1:3">
      <c r="A119" s="3" t="s">
        <v>802</v>
      </c>
    </row>
    <row r="120" spans="1:3">
      <c r="A120" s="4" t="s">
        <v>803</v>
      </c>
      <c r="B120" s="5" t="n">
        <v>108474511</v>
      </c>
    </row>
    <row r="121" spans="1:3">
      <c r="A121" s="4" t="s">
        <v>804</v>
      </c>
      <c r="B121" s="5" t="n">
        <v>7800964</v>
      </c>
    </row>
    <row r="122" spans="1:3">
      <c r="A122" s="4" t="s">
        <v>836</v>
      </c>
    </row>
    <row r="123" spans="1:3">
      <c r="A123" s="3" t="s">
        <v>802</v>
      </c>
    </row>
    <row r="124" spans="1:3">
      <c r="A124" s="4" t="s">
        <v>803</v>
      </c>
      <c r="B124" s="5" t="n">
        <v>-49007441</v>
      </c>
    </row>
    <row r="125" spans="1:3">
      <c r="A125" s="4" t="s">
        <v>804</v>
      </c>
      <c r="B125" s="5" t="n">
        <v>-3715517</v>
      </c>
    </row>
    <row r="126" spans="1:3">
      <c r="A126" s="4" t="s">
        <v>837</v>
      </c>
    </row>
    <row r="127" spans="1:3">
      <c r="A127" s="3" t="s">
        <v>802</v>
      </c>
    </row>
    <row r="128" spans="1:3">
      <c r="A128" s="4" t="s">
        <v>803</v>
      </c>
      <c r="B128" s="5" t="n">
        <v>-6889184</v>
      </c>
    </row>
    <row r="129" spans="1:3">
      <c r="A129" s="4" t="s">
        <v>804</v>
      </c>
      <c r="B129" s="5" t="n">
        <v>-46206</v>
      </c>
    </row>
    <row r="130" spans="1:3">
      <c r="A130" s="4" t="s">
        <v>838</v>
      </c>
    </row>
    <row r="131" spans="1:3">
      <c r="A131" s="3" t="s">
        <v>802</v>
      </c>
    </row>
    <row r="132" spans="1:3">
      <c r="A132" s="4" t="s">
        <v>803</v>
      </c>
      <c r="B132" s="5" t="n">
        <v>361235</v>
      </c>
    </row>
    <row r="133" spans="1:3">
      <c r="A133" s="4" t="s">
        <v>804</v>
      </c>
      <c r="B133" s="5" t="n">
        <v>8878</v>
      </c>
    </row>
    <row r="134" spans="1:3">
      <c r="A134" s="4" t="s">
        <v>839</v>
      </c>
    </row>
    <row r="135" spans="1:3">
      <c r="A135" s="3" t="s">
        <v>802</v>
      </c>
    </row>
    <row r="136" spans="1:3">
      <c r="A136" s="4" t="s">
        <v>803</v>
      </c>
      <c r="B136" s="5" t="n">
        <v>2963358</v>
      </c>
    </row>
    <row r="137" spans="1:3">
      <c r="A137" s="4" t="s">
        <v>804</v>
      </c>
      <c r="B137" s="5" t="n">
        <v>-244784</v>
      </c>
    </row>
    <row r="138" spans="1:3">
      <c r="A138" s="4" t="s">
        <v>840</v>
      </c>
    </row>
    <row r="139" spans="1:3">
      <c r="A139" s="3" t="s">
        <v>802</v>
      </c>
    </row>
    <row r="140" spans="1:3">
      <c r="A140" s="4" t="s">
        <v>803</v>
      </c>
      <c r="B140" s="5" t="n">
        <v>40147294</v>
      </c>
    </row>
    <row r="141" spans="1:3">
      <c r="A141" s="4" t="s">
        <v>841</v>
      </c>
    </row>
    <row r="142" spans="1:3">
      <c r="A142" s="3" t="s">
        <v>802</v>
      </c>
    </row>
    <row r="143" spans="1:3">
      <c r="A143" s="4" t="s">
        <v>804</v>
      </c>
      <c r="C143" s="5" t="n">
        <v>2359357</v>
      </c>
    </row>
    <row r="144" spans="1:3">
      <c r="A144" s="4" t="s">
        <v>842</v>
      </c>
    </row>
    <row r="145" spans="1:3">
      <c r="A145" s="3" t="s">
        <v>802</v>
      </c>
    </row>
    <row r="146" spans="1:3">
      <c r="A146" s="4" t="s">
        <v>803</v>
      </c>
      <c r="B146" s="5" t="n">
        <v>-62071228</v>
      </c>
    </row>
    <row r="147" spans="1:3">
      <c r="A147" s="4" t="s">
        <v>804</v>
      </c>
      <c r="B147" s="5" t="n">
        <v>-2223714</v>
      </c>
    </row>
    <row r="148" spans="1:3">
      <c r="A148" s="4" t="s">
        <v>843</v>
      </c>
    </row>
    <row r="149" spans="1:3">
      <c r="A149" s="3" t="s">
        <v>802</v>
      </c>
    </row>
    <row r="150" spans="1:3">
      <c r="A150" s="4" t="s">
        <v>803</v>
      </c>
      <c r="B150" s="5" t="n">
        <v>-12</v>
      </c>
    </row>
    <row r="151" spans="1:3">
      <c r="A151" s="4" t="s">
        <v>804</v>
      </c>
      <c r="B151" s="5" t="n">
        <v>-12</v>
      </c>
    </row>
    <row r="152" spans="1:3">
      <c r="A152" s="4" t="s">
        <v>844</v>
      </c>
    </row>
    <row r="153" spans="1:3">
      <c r="A153" s="3" t="s">
        <v>802</v>
      </c>
    </row>
    <row r="154" spans="1:3">
      <c r="A154" s="4" t="s">
        <v>803</v>
      </c>
      <c r="B154" s="5" t="n">
        <v>219451</v>
      </c>
    </row>
    <row r="155" spans="1:3">
      <c r="A155" s="4" t="s">
        <v>845</v>
      </c>
    </row>
    <row r="156" spans="1:3">
      <c r="A156" s="3" t="s">
        <v>802</v>
      </c>
    </row>
    <row r="157" spans="1:3">
      <c r="A157" s="4" t="s">
        <v>803</v>
      </c>
      <c r="B157" s="5" t="n">
        <v>5549562</v>
      </c>
    </row>
    <row r="158" spans="1:3">
      <c r="A158" s="4" t="s">
        <v>804</v>
      </c>
      <c r="B158" s="5" t="n">
        <v>179851</v>
      </c>
    </row>
    <row r="159" spans="1:3">
      <c r="A159" s="4" t="s">
        <v>846</v>
      </c>
    </row>
    <row r="160" spans="1:3">
      <c r="A160" s="3" t="s">
        <v>802</v>
      </c>
    </row>
    <row r="161" spans="1:3">
      <c r="A161" s="4" t="s">
        <v>803</v>
      </c>
      <c r="B161" s="5" t="n">
        <v>-12011291</v>
      </c>
    </row>
    <row r="162" spans="1:3">
      <c r="A162" s="4" t="s">
        <v>804</v>
      </c>
      <c r="B162" s="5" t="n">
        <v>-1149730</v>
      </c>
    </row>
    <row r="163" spans="1:3">
      <c r="A163" s="4" t="s">
        <v>847</v>
      </c>
    </row>
    <row r="164" spans="1:3">
      <c r="A164" s="3" t="s">
        <v>802</v>
      </c>
    </row>
    <row r="165" spans="1:3">
      <c r="A165" s="4" t="s">
        <v>803</v>
      </c>
      <c r="B165" s="5" t="n">
        <v>34336351</v>
      </c>
    </row>
    <row r="166" spans="1:3">
      <c r="A166" s="4" t="s">
        <v>804</v>
      </c>
      <c r="B166" s="5" t="n">
        <v>4810473</v>
      </c>
    </row>
    <row r="167" spans="1:3">
      <c r="A167" s="4" t="s">
        <v>848</v>
      </c>
    </row>
    <row r="168" spans="1:3">
      <c r="A168" s="3" t="s">
        <v>802</v>
      </c>
    </row>
    <row r="169" spans="1:3">
      <c r="A169" s="4" t="s">
        <v>803</v>
      </c>
      <c r="B169" s="5" t="n">
        <v>-159593</v>
      </c>
    </row>
    <row r="170" spans="1:3">
      <c r="A170" s="4" t="s">
        <v>849</v>
      </c>
    </row>
    <row r="171" spans="1:3">
      <c r="A171" s="3" t="s">
        <v>802</v>
      </c>
    </row>
    <row r="172" spans="1:3">
      <c r="A172" s="4" t="s">
        <v>803</v>
      </c>
      <c r="B172" s="5" t="n">
        <v>1605972</v>
      </c>
    </row>
    <row r="173" spans="1:3">
      <c r="A173" s="4" t="s">
        <v>804</v>
      </c>
      <c r="B173" s="5" t="n">
        <v>12696</v>
      </c>
    </row>
    <row r="174" spans="1:3">
      <c r="A174" s="4" t="s">
        <v>850</v>
      </c>
    </row>
    <row r="175" spans="1:3">
      <c r="A175" s="3" t="s">
        <v>802</v>
      </c>
    </row>
    <row r="176" spans="1:3">
      <c r="A176" s="4" t="s">
        <v>803</v>
      </c>
      <c r="B176" s="5" t="n">
        <v>568541</v>
      </c>
    </row>
    <row r="177" spans="1:3">
      <c r="A177" s="4" t="s">
        <v>804</v>
      </c>
      <c r="B177" s="5" t="n">
        <v>66</v>
      </c>
    </row>
    <row r="178" spans="1:3">
      <c r="A178" s="4" t="s">
        <v>851</v>
      </c>
    </row>
    <row r="179" spans="1:3">
      <c r="A179" s="3" t="s">
        <v>802</v>
      </c>
    </row>
    <row r="180" spans="1:3">
      <c r="A180" s="4" t="s">
        <v>803</v>
      </c>
      <c r="B180" s="5" t="n">
        <v>-120750</v>
      </c>
    </row>
    <row r="181" spans="1:3">
      <c r="A181" s="4" t="s">
        <v>804</v>
      </c>
      <c r="B181" s="5" t="n">
        <v>-73</v>
      </c>
    </row>
    <row r="182" spans="1:3">
      <c r="A182" s="4" t="s">
        <v>852</v>
      </c>
    </row>
    <row r="183" spans="1:3">
      <c r="A183" s="3" t="s">
        <v>802</v>
      </c>
    </row>
    <row r="184" spans="1:3">
      <c r="A184" s="4" t="s">
        <v>803</v>
      </c>
      <c r="B184" s="5" t="n">
        <v>-2015022</v>
      </c>
    </row>
    <row r="185" spans="1:3">
      <c r="A185" s="4" t="s">
        <v>804</v>
      </c>
      <c r="B185" s="5" t="n">
        <v>-171</v>
      </c>
    </row>
    <row r="186" spans="1:3">
      <c r="A186" s="4" t="s">
        <v>853</v>
      </c>
    </row>
    <row r="187" spans="1:3">
      <c r="A187" s="3" t="s">
        <v>802</v>
      </c>
    </row>
    <row r="188" spans="1:3">
      <c r="A188" s="4" t="s">
        <v>803</v>
      </c>
      <c r="B188" s="5" t="n">
        <v>193541</v>
      </c>
    </row>
    <row r="189" spans="1:3">
      <c r="A189" s="4" t="s">
        <v>804</v>
      </c>
      <c r="B189" s="5" t="n">
        <v>39</v>
      </c>
    </row>
    <row r="190" spans="1:3">
      <c r="A190" s="4" t="s">
        <v>854</v>
      </c>
    </row>
    <row r="191" spans="1:3">
      <c r="A191" s="3" t="s">
        <v>802</v>
      </c>
    </row>
    <row r="192" spans="1:3">
      <c r="A192" s="4" t="s">
        <v>803</v>
      </c>
      <c r="B192" s="5" t="n">
        <v>659148</v>
      </c>
    </row>
    <row r="193" spans="1:3">
      <c r="A193" s="4" t="s">
        <v>804</v>
      </c>
      <c r="B193" s="5" t="n">
        <v>13925</v>
      </c>
    </row>
    <row r="194" spans="1:3">
      <c r="A194" s="4" t="s">
        <v>855</v>
      </c>
    </row>
    <row r="195" spans="1:3">
      <c r="A195" s="3" t="s">
        <v>802</v>
      </c>
    </row>
    <row r="196" spans="1:3">
      <c r="A196" s="4" t="s">
        <v>803</v>
      </c>
      <c r="B196" s="5" t="n">
        <v>1696280</v>
      </c>
    </row>
    <row r="197" spans="1:3">
      <c r="A197" s="4" t="s">
        <v>856</v>
      </c>
    </row>
    <row r="198" spans="1:3">
      <c r="A198" s="3" t="s">
        <v>802</v>
      </c>
    </row>
    <row r="199" spans="1:3">
      <c r="A199" s="4" t="s">
        <v>804</v>
      </c>
      <c r="C199" s="5" t="n">
        <v>30808</v>
      </c>
    </row>
    <row r="200" spans="1:3">
      <c r="A200" s="4" t="s">
        <v>857</v>
      </c>
    </row>
    <row r="201" spans="1:3">
      <c r="A201" s="3" t="s">
        <v>802</v>
      </c>
    </row>
    <row r="202" spans="1:3">
      <c r="A202" s="4" t="s">
        <v>803</v>
      </c>
      <c r="B202" s="5" t="n">
        <v>-356265</v>
      </c>
    </row>
    <row r="203" spans="1:3">
      <c r="A203" s="4" t="s">
        <v>804</v>
      </c>
      <c r="B203" s="5" t="n">
        <v>-1097</v>
      </c>
    </row>
    <row r="204" spans="1:3">
      <c r="A204" s="4" t="s">
        <v>858</v>
      </c>
    </row>
    <row r="205" spans="1:3">
      <c r="A205" s="3" t="s">
        <v>802</v>
      </c>
    </row>
    <row r="206" spans="1:3">
      <c r="A206" s="4" t="s">
        <v>803</v>
      </c>
      <c r="B206" s="5" t="n">
        <v>0</v>
      </c>
    </row>
    <row r="207" spans="1:3">
      <c r="A207" s="4" t="s">
        <v>804</v>
      </c>
      <c r="B207" s="5" t="n">
        <v>0</v>
      </c>
    </row>
    <row r="208" spans="1:3">
      <c r="A208" s="4" t="s">
        <v>859</v>
      </c>
    </row>
    <row r="209" spans="1:3">
      <c r="A209" s="3" t="s">
        <v>802</v>
      </c>
    </row>
    <row r="210" spans="1:3">
      <c r="A210" s="4" t="s">
        <v>803</v>
      </c>
      <c r="B210" s="5" t="n">
        <v>321064</v>
      </c>
    </row>
    <row r="211" spans="1:3">
      <c r="A211" s="4" t="s">
        <v>804</v>
      </c>
      <c r="B211" s="5" t="n">
        <v>3303</v>
      </c>
    </row>
    <row r="212" spans="1:3">
      <c r="A212" s="4" t="s">
        <v>860</v>
      </c>
    </row>
    <row r="213" spans="1:3">
      <c r="A213" s="3" t="s">
        <v>802</v>
      </c>
    </row>
    <row r="214" spans="1:3">
      <c r="A214" s="4" t="s">
        <v>803</v>
      </c>
      <c r="B214" s="5" t="n">
        <v>-727075</v>
      </c>
    </row>
    <row r="215" spans="1:3">
      <c r="A215" s="4" t="s">
        <v>804</v>
      </c>
      <c r="B215" s="5" t="n">
        <v>-7526</v>
      </c>
    </row>
    <row r="216" spans="1:3">
      <c r="A216" s="4" t="s">
        <v>861</v>
      </c>
    </row>
    <row r="217" spans="1:3">
      <c r="A217" s="3" t="s">
        <v>802</v>
      </c>
    </row>
    <row r="218" spans="1:3">
      <c r="A218" s="4" t="s">
        <v>803</v>
      </c>
      <c r="B218" s="5" t="n">
        <v>1825434</v>
      </c>
    </row>
    <row r="219" spans="1:3">
      <c r="A219" s="4" t="s">
        <v>804</v>
      </c>
      <c r="B219" s="5" t="n">
        <v>51970</v>
      </c>
    </row>
    <row r="220" spans="1:3">
      <c r="A220" s="4" t="s">
        <v>862</v>
      </c>
    </row>
    <row r="221" spans="1:3">
      <c r="A221" s="3" t="s">
        <v>802</v>
      </c>
    </row>
    <row r="222" spans="1:3">
      <c r="A222" s="4" t="s">
        <v>803</v>
      </c>
      <c r="B222" s="5" t="n">
        <v>2993755</v>
      </c>
    </row>
    <row r="223" spans="1:3">
      <c r="A223" s="4" t="s">
        <v>804</v>
      </c>
      <c r="B223" s="5" t="n">
        <v>25058</v>
      </c>
    </row>
    <row r="224" spans="1:3">
      <c r="A224" s="4" t="s">
        <v>863</v>
      </c>
    </row>
    <row r="225" spans="1:3">
      <c r="A225" s="3" t="s">
        <v>802</v>
      </c>
    </row>
    <row r="226" spans="1:3">
      <c r="A226" s="4" t="s">
        <v>803</v>
      </c>
      <c r="B226" s="5" t="n">
        <v>0</v>
      </c>
    </row>
    <row r="227" spans="1:3">
      <c r="A227" s="4" t="s">
        <v>804</v>
      </c>
      <c r="B227" s="5" t="n">
        <v>0</v>
      </c>
    </row>
    <row r="228" spans="1:3">
      <c r="A228" s="4" t="s">
        <v>864</v>
      </c>
    </row>
    <row r="229" spans="1:3">
      <c r="A229" s="3" t="s">
        <v>802</v>
      </c>
    </row>
    <row r="230" spans="1:3">
      <c r="A230" s="4" t="s">
        <v>803</v>
      </c>
      <c r="B230" s="5" t="n">
        <v>0</v>
      </c>
    </row>
    <row r="231" spans="1:3">
      <c r="A231" s="4" t="s">
        <v>804</v>
      </c>
      <c r="B231" s="5" t="n">
        <v>0</v>
      </c>
    </row>
    <row r="232" spans="1:3">
      <c r="A232" s="4" t="s">
        <v>865</v>
      </c>
    </row>
    <row r="233" spans="1:3">
      <c r="A233" s="3" t="s">
        <v>802</v>
      </c>
    </row>
    <row r="234" spans="1:3">
      <c r="A234" s="4" t="s">
        <v>803</v>
      </c>
      <c r="B234" s="5" t="n">
        <v>8036670</v>
      </c>
    </row>
    <row r="235" spans="1:3">
      <c r="A235" s="4" t="s">
        <v>804</v>
      </c>
      <c r="B235" s="5" t="n">
        <v>193286</v>
      </c>
    </row>
    <row r="236" spans="1:3">
      <c r="A236" s="4" t="s">
        <v>866</v>
      </c>
    </row>
    <row r="237" spans="1:3">
      <c r="A237" s="3" t="s">
        <v>802</v>
      </c>
    </row>
    <row r="238" spans="1:3">
      <c r="A238" s="4" t="s">
        <v>803</v>
      </c>
      <c r="B238" s="5" t="n">
        <v>-811208</v>
      </c>
    </row>
    <row r="239" spans="1:3">
      <c r="A239" s="4" t="s">
        <v>804</v>
      </c>
      <c r="B239" s="5" t="n">
        <v>-153300</v>
      </c>
    </row>
    <row r="240" spans="1:3">
      <c r="A240" s="4" t="s">
        <v>867</v>
      </c>
    </row>
    <row r="241" spans="1:3">
      <c r="A241" s="3" t="s">
        <v>802</v>
      </c>
    </row>
    <row r="242" spans="1:3">
      <c r="A242" s="4" t="s">
        <v>803</v>
      </c>
      <c r="B242" s="5" t="n">
        <v>390186</v>
      </c>
    </row>
    <row r="243" spans="1:3">
      <c r="A243" s="4" t="s">
        <v>804</v>
      </c>
      <c r="B243" s="5" t="n">
        <v>-4351</v>
      </c>
    </row>
    <row r="244" spans="1:3">
      <c r="A244" s="4" t="s">
        <v>868</v>
      </c>
    </row>
    <row r="245" spans="1:3">
      <c r="A245" s="3" t="s">
        <v>802</v>
      </c>
    </row>
    <row r="246" spans="1:3">
      <c r="A246" s="4" t="s">
        <v>803</v>
      </c>
      <c r="B246" s="5" t="n">
        <v>871990</v>
      </c>
    </row>
    <row r="247" spans="1:3">
      <c r="A247" s="4" t="s">
        <v>869</v>
      </c>
    </row>
    <row r="248" spans="1:3">
      <c r="A248" s="3" t="s">
        <v>802</v>
      </c>
    </row>
    <row r="249" spans="1:3">
      <c r="A249" s="4" t="s">
        <v>804</v>
      </c>
      <c r="C249" s="6" t="n">
        <v>9769</v>
      </c>
    </row>
    <row r="250" spans="1:3">
      <c r="A250" s="4" t="s">
        <v>870</v>
      </c>
    </row>
    <row r="251" spans="1:3">
      <c r="A251" s="3" t="s">
        <v>802</v>
      </c>
    </row>
    <row r="252" spans="1:3">
      <c r="A252" s="4" t="s">
        <v>803</v>
      </c>
      <c r="B252" s="5" t="n">
        <v>-2400156</v>
      </c>
    </row>
    <row r="253" spans="1:3">
      <c r="A253" s="4" t="s">
        <v>804</v>
      </c>
      <c r="B253" s="5" t="n">
        <v>-25788</v>
      </c>
    </row>
    <row r="254" spans="1:3">
      <c r="A254" s="4" t="s">
        <v>871</v>
      </c>
    </row>
    <row r="255" spans="1:3">
      <c r="A255" s="3" t="s">
        <v>802</v>
      </c>
    </row>
    <row r="256" spans="1:3">
      <c r="A256" s="4" t="s">
        <v>803</v>
      </c>
      <c r="B256" s="5" t="n">
        <v>-3755506</v>
      </c>
    </row>
    <row r="257" spans="1:3">
      <c r="A257" s="4" t="s">
        <v>804</v>
      </c>
      <c r="B257" s="5" t="n">
        <v>-47</v>
      </c>
    </row>
    <row r="258" spans="1:3">
      <c r="A258" s="4" t="s">
        <v>872</v>
      </c>
    </row>
    <row r="259" spans="1:3">
      <c r="A259" s="3" t="s">
        <v>802</v>
      </c>
    </row>
    <row r="260" spans="1:3">
      <c r="A260" s="4" t="s">
        <v>803</v>
      </c>
      <c r="B260" s="5" t="n">
        <v>150279</v>
      </c>
    </row>
    <row r="261" spans="1:3">
      <c r="A261" s="4" t="s">
        <v>873</v>
      </c>
    </row>
    <row r="262" spans="1:3">
      <c r="A262" s="3" t="s">
        <v>802</v>
      </c>
    </row>
    <row r="263" spans="1:3">
      <c r="A263" s="4" t="s">
        <v>803</v>
      </c>
      <c r="B263" s="5" t="n">
        <v>13749</v>
      </c>
    </row>
    <row r="264" spans="1:3">
      <c r="A264" s="4" t="s">
        <v>804</v>
      </c>
      <c r="B264" s="5" t="n">
        <v>0</v>
      </c>
    </row>
    <row r="265" spans="1:3">
      <c r="A265" s="4" t="s">
        <v>874</v>
      </c>
    </row>
    <row r="266" spans="1:3">
      <c r="A266" s="3" t="s">
        <v>802</v>
      </c>
    </row>
    <row r="267" spans="1:3">
      <c r="A267" s="4" t="s">
        <v>803</v>
      </c>
      <c r="B267" s="5" t="n">
        <v>-1506199</v>
      </c>
    </row>
    <row r="268" spans="1:3">
      <c r="A268" s="4" t="s">
        <v>804</v>
      </c>
      <c r="B268" s="5" t="n">
        <v>-12602</v>
      </c>
    </row>
    <row r="269" spans="1:3">
      <c r="A269" s="4" t="s">
        <v>875</v>
      </c>
    </row>
    <row r="270" spans="1:3">
      <c r="A270" s="3" t="s">
        <v>802</v>
      </c>
    </row>
    <row r="271" spans="1:3">
      <c r="A271" s="4" t="s">
        <v>803</v>
      </c>
      <c r="B271" s="5" t="n">
        <v>3986611</v>
      </c>
    </row>
    <row r="272" spans="1:3">
      <c r="A272" s="4" t="s">
        <v>804</v>
      </c>
      <c r="B272" s="5" t="n">
        <v>32025</v>
      </c>
    </row>
    <row r="273" spans="1:3">
      <c r="A273" s="4" t="s">
        <v>876</v>
      </c>
    </row>
    <row r="274" spans="1:3">
      <c r="A274" s="3" t="s">
        <v>802</v>
      </c>
    </row>
    <row r="275" spans="1:3">
      <c r="A275" s="4" t="s">
        <v>803</v>
      </c>
      <c r="B275" s="5" t="n">
        <v>3051</v>
      </c>
    </row>
    <row r="276" spans="1:3">
      <c r="A276" s="4" t="s">
        <v>877</v>
      </c>
    </row>
    <row r="277" spans="1:3">
      <c r="A277" s="3" t="s">
        <v>802</v>
      </c>
    </row>
    <row r="278" spans="1:3">
      <c r="A278" s="4" t="s">
        <v>803</v>
      </c>
      <c r="B278" s="5" t="n">
        <v>2780310</v>
      </c>
    </row>
    <row r="279" spans="1:3">
      <c r="A279" s="4" t="s">
        <v>804</v>
      </c>
      <c r="B279" s="5" t="n">
        <v>106</v>
      </c>
    </row>
    <row r="280" spans="1:3">
      <c r="A280" s="4" t="s">
        <v>878</v>
      </c>
    </row>
    <row r="281" spans="1:3">
      <c r="A281" s="3" t="s">
        <v>802</v>
      </c>
    </row>
    <row r="282" spans="1:3">
      <c r="A282" s="4" t="s">
        <v>803</v>
      </c>
      <c r="B282" s="5" t="n">
        <v>0</v>
      </c>
    </row>
    <row r="283" spans="1:3">
      <c r="A283" s="4" t="s">
        <v>804</v>
      </c>
      <c r="B283" s="5" t="n">
        <v>0</v>
      </c>
    </row>
    <row r="284" spans="1:3">
      <c r="A284" s="4" t="s">
        <v>879</v>
      </c>
    </row>
    <row r="285" spans="1:3">
      <c r="A285" s="3" t="s">
        <v>802</v>
      </c>
    </row>
    <row r="286" spans="1:3">
      <c r="A286" s="4" t="s">
        <v>803</v>
      </c>
      <c r="B286" s="5" t="n">
        <v>0</v>
      </c>
    </row>
    <row r="287" spans="1:3">
      <c r="A287" s="4" t="s">
        <v>804</v>
      </c>
      <c r="B287" s="5" t="n">
        <v>0</v>
      </c>
    </row>
    <row r="288" spans="1:3">
      <c r="A288" s="4" t="s">
        <v>880</v>
      </c>
    </row>
    <row r="289" spans="1:3">
      <c r="A289" s="3" t="s">
        <v>802</v>
      </c>
    </row>
    <row r="290" spans="1:3">
      <c r="A290" s="4" t="s">
        <v>803</v>
      </c>
      <c r="B290" s="5" t="n">
        <v>2029359</v>
      </c>
    </row>
    <row r="291" spans="1:3">
      <c r="A291" s="4" t="s">
        <v>804</v>
      </c>
      <c r="B291" s="5" t="n">
        <v>807</v>
      </c>
    </row>
    <row r="292" spans="1:3">
      <c r="A292" s="4" t="s">
        <v>881</v>
      </c>
    </row>
    <row r="293" spans="1:3">
      <c r="A293" s="3" t="s">
        <v>802</v>
      </c>
    </row>
    <row r="294" spans="1:3">
      <c r="A294" s="4" t="s">
        <v>803</v>
      </c>
      <c r="B294" s="5" t="n">
        <v>-798014</v>
      </c>
    </row>
    <row r="295" spans="1:3">
      <c r="A295" s="4" t="s">
        <v>804</v>
      </c>
      <c r="B295" s="5" t="n">
        <v>-48</v>
      </c>
    </row>
    <row r="296" spans="1:3">
      <c r="A296" s="4" t="s">
        <v>882</v>
      </c>
    </row>
    <row r="297" spans="1:3">
      <c r="A297" s="3" t="s">
        <v>802</v>
      </c>
    </row>
    <row r="298" spans="1:3">
      <c r="A298" s="4" t="s">
        <v>803</v>
      </c>
      <c r="B298" s="5" t="n">
        <v>-773846</v>
      </c>
    </row>
    <row r="299" spans="1:3">
      <c r="A299" s="4" t="s">
        <v>804</v>
      </c>
      <c r="B299" s="5" t="n">
        <v>27</v>
      </c>
    </row>
    <row r="300" spans="1:3">
      <c r="A300" s="4" t="s">
        <v>883</v>
      </c>
    </row>
    <row r="301" spans="1:3">
      <c r="A301" s="3" t="s">
        <v>802</v>
      </c>
    </row>
    <row r="302" spans="1:3">
      <c r="A302" s="4" t="s">
        <v>803</v>
      </c>
      <c r="B302" s="5" t="n">
        <v>1451323</v>
      </c>
    </row>
    <row r="303" spans="1:3">
      <c r="A303" s="4" t="s">
        <v>884</v>
      </c>
    </row>
    <row r="304" spans="1:3">
      <c r="A304" s="3" t="s">
        <v>802</v>
      </c>
    </row>
    <row r="305" spans="1:3">
      <c r="A305" s="4" t="s">
        <v>803</v>
      </c>
      <c r="B305" s="5" t="n">
        <v>-628876</v>
      </c>
    </row>
    <row r="306" spans="1:3">
      <c r="A306" s="4" t="s">
        <v>804</v>
      </c>
      <c r="B306" s="5" t="n">
        <v>0</v>
      </c>
    </row>
    <row r="307" spans="1:3">
      <c r="A307" s="4" t="s">
        <v>885</v>
      </c>
    </row>
    <row r="308" spans="1:3">
      <c r="A308" s="3" t="s">
        <v>802</v>
      </c>
    </row>
    <row r="309" spans="1:3">
      <c r="A309" s="4" t="s">
        <v>803</v>
      </c>
      <c r="B309" s="5" t="n">
        <v>-1880</v>
      </c>
    </row>
    <row r="310" spans="1:3">
      <c r="A310" s="4" t="s">
        <v>804</v>
      </c>
      <c r="B310" s="5" t="n">
        <v>0</v>
      </c>
    </row>
    <row r="311" spans="1:3">
      <c r="A311" s="4" t="s">
        <v>886</v>
      </c>
    </row>
    <row r="312" spans="1:3">
      <c r="A312" s="3" t="s">
        <v>802</v>
      </c>
    </row>
    <row r="313" spans="1:3">
      <c r="A313" s="4" t="s">
        <v>803</v>
      </c>
      <c r="B313" s="5" t="n">
        <v>1198082</v>
      </c>
    </row>
    <row r="314" spans="1:3">
      <c r="A314" s="4" t="s">
        <v>804</v>
      </c>
      <c r="B314" s="5" t="n">
        <v>0</v>
      </c>
    </row>
    <row r="315" spans="1:3">
      <c r="A315" s="4" t="s">
        <v>887</v>
      </c>
    </row>
    <row r="316" spans="1:3">
      <c r="A316" s="3" t="s">
        <v>802</v>
      </c>
    </row>
    <row r="317" spans="1:3">
      <c r="A317" s="4" t="s">
        <v>803</v>
      </c>
      <c r="B317" s="5" t="n">
        <v>-1461254</v>
      </c>
    </row>
    <row r="318" spans="1:3">
      <c r="A318" s="4" t="s">
        <v>804</v>
      </c>
      <c r="B318" s="5" t="n">
        <v>-182</v>
      </c>
    </row>
    <row r="319" spans="1:3">
      <c r="A319" s="4" t="s">
        <v>888</v>
      </c>
    </row>
    <row r="320" spans="1:3">
      <c r="A320" s="3" t="s">
        <v>802</v>
      </c>
    </row>
    <row r="321" spans="1:3">
      <c r="A321" s="4" t="s">
        <v>803</v>
      </c>
      <c r="B321" s="5" t="n">
        <v>3795204</v>
      </c>
    </row>
    <row r="322" spans="1:3">
      <c r="A322" s="4" t="s">
        <v>804</v>
      </c>
      <c r="B322" s="6" t="n">
        <v>71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38"/>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704</v>
      </c>
    </row>
    <row r="3" spans="1:2">
      <c r="A3" s="4" t="s">
        <v>890</v>
      </c>
    </row>
    <row r="4" spans="1:2">
      <c r="A4" s="3" t="s">
        <v>802</v>
      </c>
    </row>
    <row r="5" spans="1:2">
      <c r="A5" s="4" t="s">
        <v>803</v>
      </c>
      <c r="B5" s="6" t="n">
        <v>2619792</v>
      </c>
    </row>
    <row r="6" spans="1:2">
      <c r="A6" s="4" t="s">
        <v>804</v>
      </c>
      <c r="B6" s="5" t="n">
        <v>432207</v>
      </c>
    </row>
    <row r="7" spans="1:2">
      <c r="A7" s="4" t="s">
        <v>891</v>
      </c>
    </row>
    <row r="8" spans="1:2">
      <c r="A8" s="3" t="s">
        <v>802</v>
      </c>
    </row>
    <row r="9" spans="1:2">
      <c r="A9" s="4" t="s">
        <v>803</v>
      </c>
      <c r="B9" s="5" t="n">
        <v>-1924599</v>
      </c>
    </row>
    <row r="10" spans="1:2">
      <c r="A10" s="4" t="s">
        <v>804</v>
      </c>
      <c r="B10" s="5" t="n">
        <v>-151914</v>
      </c>
    </row>
    <row r="11" spans="1:2">
      <c r="A11" s="4" t="s">
        <v>892</v>
      </c>
    </row>
    <row r="12" spans="1:2">
      <c r="A12" s="3" t="s">
        <v>802</v>
      </c>
    </row>
    <row r="13" spans="1:2">
      <c r="A13" s="4" t="s">
        <v>803</v>
      </c>
      <c r="B13" s="5" t="n">
        <v>800397</v>
      </c>
    </row>
    <row r="14" spans="1:2">
      <c r="A14" s="4" t="s">
        <v>804</v>
      </c>
      <c r="B14" s="5" t="n">
        <v>94655</v>
      </c>
    </row>
    <row r="15" spans="1:2">
      <c r="A15" s="4" t="s">
        <v>893</v>
      </c>
    </row>
    <row r="16" spans="1:2">
      <c r="A16" s="3" t="s">
        <v>802</v>
      </c>
    </row>
    <row r="17" spans="1:2">
      <c r="A17" s="4" t="s">
        <v>803</v>
      </c>
      <c r="B17" s="5" t="n">
        <v>-39919</v>
      </c>
    </row>
    <row r="18" spans="1:2">
      <c r="A18" s="4" t="s">
        <v>804</v>
      </c>
      <c r="B18" s="5" t="n">
        <v>-2891</v>
      </c>
    </row>
    <row r="19" spans="1:2">
      <c r="A19" s="4" t="s">
        <v>894</v>
      </c>
    </row>
    <row r="20" spans="1:2">
      <c r="A20" s="3" t="s">
        <v>802</v>
      </c>
    </row>
    <row r="21" spans="1:2">
      <c r="A21" s="4" t="s">
        <v>803</v>
      </c>
      <c r="B21" s="5" t="n">
        <v>15867</v>
      </c>
    </row>
    <row r="22" spans="1:2">
      <c r="A22" s="4" t="s">
        <v>804</v>
      </c>
      <c r="B22" s="5" t="n">
        <v>1393</v>
      </c>
    </row>
    <row r="23" spans="1:2">
      <c r="A23" s="4" t="s">
        <v>895</v>
      </c>
    </row>
    <row r="24" spans="1:2">
      <c r="A24" s="3" t="s">
        <v>802</v>
      </c>
    </row>
    <row r="25" spans="1:2">
      <c r="A25" s="4" t="s">
        <v>803</v>
      </c>
      <c r="B25" s="5" t="n">
        <v>-221428</v>
      </c>
    </row>
    <row r="26" spans="1:2">
      <c r="A26" s="4" t="s">
        <v>804</v>
      </c>
      <c r="B26" s="5" t="n">
        <v>162639</v>
      </c>
    </row>
    <row r="27" spans="1:2">
      <c r="A27" s="4" t="s">
        <v>896</v>
      </c>
    </row>
    <row r="28" spans="1:2">
      <c r="A28" s="3" t="s">
        <v>802</v>
      </c>
    </row>
    <row r="29" spans="1:2">
      <c r="A29" s="4" t="s">
        <v>803</v>
      </c>
      <c r="B29" s="5" t="n">
        <v>5574300</v>
      </c>
    </row>
    <row r="30" spans="1:2">
      <c r="A30" s="4" t="s">
        <v>897</v>
      </c>
    </row>
    <row r="31" spans="1:2">
      <c r="A31" s="3" t="s">
        <v>802</v>
      </c>
    </row>
    <row r="32" spans="1:2">
      <c r="A32" s="4" t="s">
        <v>804</v>
      </c>
      <c r="B32" s="5" t="n">
        <v>392836</v>
      </c>
    </row>
    <row r="33" spans="1:2">
      <c r="A33" s="4" t="s">
        <v>898</v>
      </c>
    </row>
    <row r="34" spans="1:2">
      <c r="A34" s="3" t="s">
        <v>802</v>
      </c>
    </row>
    <row r="35" spans="1:2">
      <c r="A35" s="4" t="s">
        <v>803</v>
      </c>
      <c r="B35" s="5" t="n">
        <v>-4257378</v>
      </c>
    </row>
    <row r="36" spans="1:2">
      <c r="A36" s="4" t="s">
        <v>804</v>
      </c>
      <c r="B36" s="5" t="n">
        <v>-189989</v>
      </c>
    </row>
    <row r="37" spans="1:2">
      <c r="A37" s="4" t="s">
        <v>899</v>
      </c>
    </row>
    <row r="38" spans="1:2">
      <c r="A38" s="3" t="s">
        <v>802</v>
      </c>
    </row>
    <row r="39" spans="1:2">
      <c r="A39" s="4" t="s">
        <v>803</v>
      </c>
      <c r="B39" s="5" t="n">
        <v>0</v>
      </c>
    </row>
    <row r="40" spans="1:2">
      <c r="A40" s="4" t="s">
        <v>804</v>
      </c>
      <c r="B40" s="5" t="n">
        <v>0</v>
      </c>
    </row>
    <row r="41" spans="1:2">
      <c r="A41" s="4" t="s">
        <v>900</v>
      </c>
    </row>
    <row r="42" spans="1:2">
      <c r="A42" s="3" t="s">
        <v>802</v>
      </c>
    </row>
    <row r="43" spans="1:2">
      <c r="A43" s="4" t="s">
        <v>803</v>
      </c>
      <c r="B43" s="5" t="n">
        <v>357715</v>
      </c>
    </row>
    <row r="44" spans="1:2">
      <c r="A44" s="4" t="s">
        <v>804</v>
      </c>
      <c r="B44" s="5" t="n">
        <v>3831</v>
      </c>
    </row>
    <row r="45" spans="1:2">
      <c r="A45" s="4" t="s">
        <v>901</v>
      </c>
    </row>
    <row r="46" spans="1:2">
      <c r="A46" s="3" t="s">
        <v>802</v>
      </c>
    </row>
    <row r="47" spans="1:2">
      <c r="A47" s="4" t="s">
        <v>803</v>
      </c>
      <c r="B47" s="5" t="n">
        <v>118312</v>
      </c>
    </row>
    <row r="48" spans="1:2">
      <c r="A48" s="4" t="s">
        <v>902</v>
      </c>
    </row>
    <row r="49" spans="1:2">
      <c r="A49" s="3" t="s">
        <v>802</v>
      </c>
    </row>
    <row r="50" spans="1:2">
      <c r="A50" s="4" t="s">
        <v>803</v>
      </c>
      <c r="B50" s="5" t="n">
        <v>-1371575</v>
      </c>
    </row>
    <row r="51" spans="1:2">
      <c r="A51" s="4" t="s">
        <v>804</v>
      </c>
      <c r="B51" s="5" t="n">
        <v>-182266</v>
      </c>
    </row>
    <row r="52" spans="1:2">
      <c r="A52" s="4" t="s">
        <v>903</v>
      </c>
    </row>
    <row r="53" spans="1:2">
      <c r="A53" s="3" t="s">
        <v>802</v>
      </c>
    </row>
    <row r="54" spans="1:2">
      <c r="A54" s="4" t="s">
        <v>803</v>
      </c>
      <c r="B54" s="5" t="n">
        <v>2387810</v>
      </c>
    </row>
    <row r="55" spans="1:2">
      <c r="A55" s="4" t="s">
        <v>904</v>
      </c>
    </row>
    <row r="56" spans="1:2">
      <c r="A56" s="3" t="s">
        <v>802</v>
      </c>
    </row>
    <row r="57" spans="1:2">
      <c r="A57" s="4" t="s">
        <v>803</v>
      </c>
      <c r="B57" s="5" t="n">
        <v>4059294</v>
      </c>
    </row>
    <row r="58" spans="1:2">
      <c r="A58" s="4" t="s">
        <v>804</v>
      </c>
      <c r="B58" s="5" t="n">
        <v>560501</v>
      </c>
    </row>
    <row r="59" spans="1:2">
      <c r="A59" s="4" t="s">
        <v>905</v>
      </c>
    </row>
    <row r="60" spans="1:2">
      <c r="A60" s="3" t="s">
        <v>802</v>
      </c>
    </row>
    <row r="61" spans="1:2">
      <c r="A61" s="4" t="s">
        <v>803</v>
      </c>
      <c r="B61" s="5" t="n">
        <v>1178408</v>
      </c>
    </row>
    <row r="62" spans="1:2">
      <c r="A62" s="4" t="s">
        <v>804</v>
      </c>
      <c r="B62" s="5" t="n">
        <v>100150</v>
      </c>
    </row>
    <row r="63" spans="1:2">
      <c r="A63" s="4" t="s">
        <v>906</v>
      </c>
    </row>
    <row r="64" spans="1:2">
      <c r="A64" s="3" t="s">
        <v>802</v>
      </c>
    </row>
    <row r="65" spans="1:2">
      <c r="A65" s="4" t="s">
        <v>803</v>
      </c>
      <c r="B65" s="5" t="n">
        <v>6657589</v>
      </c>
    </row>
    <row r="66" spans="1:2">
      <c r="A66" s="4" t="s">
        <v>804</v>
      </c>
      <c r="B66" s="5" t="n">
        <v>442347</v>
      </c>
    </row>
    <row r="67" spans="1:2">
      <c r="A67" s="4" t="s">
        <v>907</v>
      </c>
    </row>
    <row r="68" spans="1:2">
      <c r="A68" s="3" t="s">
        <v>802</v>
      </c>
    </row>
    <row r="69" spans="1:2">
      <c r="A69" s="4" t="s">
        <v>803</v>
      </c>
      <c r="B69" s="5" t="n">
        <v>-2012315</v>
      </c>
    </row>
    <row r="70" spans="1:2">
      <c r="A70" s="4" t="s">
        <v>804</v>
      </c>
      <c r="B70" s="5" t="n">
        <v>-207836</v>
      </c>
    </row>
    <row r="71" spans="1:2">
      <c r="A71" s="4" t="s">
        <v>908</v>
      </c>
    </row>
    <row r="72" spans="1:2">
      <c r="A72" s="3" t="s">
        <v>802</v>
      </c>
    </row>
    <row r="73" spans="1:2">
      <c r="A73" s="4" t="s">
        <v>803</v>
      </c>
      <c r="B73" s="5" t="n">
        <v>-1803284</v>
      </c>
    </row>
    <row r="74" spans="1:2">
      <c r="A74" s="4" t="s">
        <v>804</v>
      </c>
      <c r="B74" s="5" t="n">
        <v>-8170</v>
      </c>
    </row>
    <row r="75" spans="1:2">
      <c r="A75" s="4" t="s">
        <v>909</v>
      </c>
    </row>
    <row r="76" spans="1:2">
      <c r="A76" s="3" t="s">
        <v>802</v>
      </c>
    </row>
    <row r="77" spans="1:2">
      <c r="A77" s="4" t="s">
        <v>803</v>
      </c>
      <c r="B77" s="5" t="n">
        <v>44213</v>
      </c>
    </row>
    <row r="78" spans="1:2">
      <c r="A78" s="4" t="s">
        <v>804</v>
      </c>
      <c r="B78" s="5" t="n">
        <v>481</v>
      </c>
    </row>
    <row r="79" spans="1:2">
      <c r="A79" s="4" t="s">
        <v>910</v>
      </c>
    </row>
    <row r="80" spans="1:2">
      <c r="A80" s="3" t="s">
        <v>802</v>
      </c>
    </row>
    <row r="81" spans="1:2">
      <c r="A81" s="4" t="s">
        <v>803</v>
      </c>
      <c r="B81" s="5" t="n">
        <v>126266</v>
      </c>
    </row>
    <row r="82" spans="1:2">
      <c r="A82" s="4" t="s">
        <v>804</v>
      </c>
      <c r="B82" s="5" t="n">
        <v>-48430</v>
      </c>
    </row>
    <row r="83" spans="1:2">
      <c r="A83" s="4" t="s">
        <v>911</v>
      </c>
    </row>
    <row r="84" spans="1:2">
      <c r="A84" s="3" t="s">
        <v>802</v>
      </c>
    </row>
    <row r="85" spans="1:2">
      <c r="A85" s="4" t="s">
        <v>803</v>
      </c>
      <c r="B85" s="5" t="n">
        <v>159904</v>
      </c>
    </row>
    <row r="86" spans="1:2">
      <c r="A86" s="4" t="s">
        <v>912</v>
      </c>
    </row>
    <row r="87" spans="1:2">
      <c r="A87" s="3" t="s">
        <v>802</v>
      </c>
    </row>
    <row r="88" spans="1:2">
      <c r="A88" s="4" t="s">
        <v>804</v>
      </c>
      <c r="B88" s="5" t="n">
        <v>171209</v>
      </c>
    </row>
    <row r="89" spans="1:2">
      <c r="A89" s="4" t="s">
        <v>913</v>
      </c>
    </row>
    <row r="90" spans="1:2">
      <c r="A90" s="3" t="s">
        <v>802</v>
      </c>
    </row>
    <row r="91" spans="1:2">
      <c r="A91" s="4" t="s">
        <v>803</v>
      </c>
      <c r="B91" s="5" t="n">
        <v>-1113597</v>
      </c>
    </row>
    <row r="92" spans="1:2">
      <c r="A92" s="4" t="s">
        <v>804</v>
      </c>
      <c r="B92" s="5" t="n">
        <v>-63408</v>
      </c>
    </row>
    <row r="93" spans="1:2">
      <c r="A93" s="4" t="s">
        <v>914</v>
      </c>
    </row>
    <row r="94" spans="1:2">
      <c r="A94" s="3" t="s">
        <v>802</v>
      </c>
    </row>
    <row r="95" spans="1:2">
      <c r="A95" s="4" t="s">
        <v>803</v>
      </c>
      <c r="B95" s="5" t="n">
        <v>-2</v>
      </c>
    </row>
    <row r="96" spans="1:2">
      <c r="A96" s="4" t="s">
        <v>804</v>
      </c>
      <c r="B96" s="5" t="n">
        <v>0</v>
      </c>
    </row>
    <row r="97" spans="1:2">
      <c r="A97" s="4" t="s">
        <v>915</v>
      </c>
    </row>
    <row r="98" spans="1:2">
      <c r="A98" s="3" t="s">
        <v>802</v>
      </c>
    </row>
    <row r="99" spans="1:2">
      <c r="A99" s="4" t="s">
        <v>803</v>
      </c>
      <c r="B99" s="5" t="n">
        <v>127973</v>
      </c>
    </row>
    <row r="100" spans="1:2">
      <c r="A100" s="4" t="s">
        <v>804</v>
      </c>
      <c r="B100" s="5" t="n">
        <v>1894</v>
      </c>
    </row>
    <row r="101" spans="1:2">
      <c r="A101" s="4" t="s">
        <v>916</v>
      </c>
    </row>
    <row r="102" spans="1:2">
      <c r="A102" s="3" t="s">
        <v>802</v>
      </c>
    </row>
    <row r="103" spans="1:2">
      <c r="A103" s="4" t="s">
        <v>803</v>
      </c>
      <c r="B103" s="5" t="n">
        <v>1366</v>
      </c>
    </row>
    <row r="104" spans="1:2">
      <c r="A104" s="4" t="s">
        <v>917</v>
      </c>
    </row>
    <row r="105" spans="1:2">
      <c r="A105" s="3" t="s">
        <v>802</v>
      </c>
    </row>
    <row r="106" spans="1:2">
      <c r="A106" s="4" t="s">
        <v>803</v>
      </c>
      <c r="B106" s="5" t="n">
        <v>-776257</v>
      </c>
    </row>
    <row r="107" spans="1:2">
      <c r="A107" s="4" t="s">
        <v>804</v>
      </c>
      <c r="B107" s="5" t="n">
        <v>-54029</v>
      </c>
    </row>
    <row r="108" spans="1:2">
      <c r="A108" s="4" t="s">
        <v>918</v>
      </c>
    </row>
    <row r="109" spans="1:2">
      <c r="A109" s="3" t="s">
        <v>802</v>
      </c>
    </row>
    <row r="110" spans="1:2">
      <c r="A110" s="4" t="s">
        <v>803</v>
      </c>
      <c r="B110" s="5" t="n">
        <v>4057444</v>
      </c>
    </row>
    <row r="111" spans="1:2">
      <c r="A111" s="4" t="s">
        <v>919</v>
      </c>
    </row>
    <row r="112" spans="1:2">
      <c r="A112" s="3" t="s">
        <v>802</v>
      </c>
    </row>
    <row r="113" spans="1:2">
      <c r="A113" s="4" t="s">
        <v>803</v>
      </c>
      <c r="B113" s="5" t="n">
        <v>6647708</v>
      </c>
    </row>
    <row r="114" spans="1:2">
      <c r="A114" s="4" t="s">
        <v>804</v>
      </c>
      <c r="B114" s="5" t="n">
        <v>334208</v>
      </c>
    </row>
    <row r="115" spans="1:2">
      <c r="A115" s="4" t="s">
        <v>920</v>
      </c>
    </row>
    <row r="116" spans="1:2">
      <c r="A116" s="3" t="s">
        <v>802</v>
      </c>
    </row>
    <row r="117" spans="1:2">
      <c r="A117" s="4" t="s">
        <v>803</v>
      </c>
      <c r="B117" s="5" t="n">
        <v>142649</v>
      </c>
    </row>
    <row r="118" spans="1:2">
      <c r="A118" s="4" t="s">
        <v>804</v>
      </c>
      <c r="B118" s="5" t="n">
        <v>240</v>
      </c>
    </row>
    <row r="119" spans="1:2">
      <c r="A119" s="4" t="s">
        <v>921</v>
      </c>
    </row>
    <row r="120" spans="1:2">
      <c r="A120" s="3" t="s">
        <v>802</v>
      </c>
    </row>
    <row r="121" spans="1:2">
      <c r="A121" s="4" t="s">
        <v>803</v>
      </c>
      <c r="B121" s="5" t="n">
        <v>63175</v>
      </c>
    </row>
    <row r="122" spans="1:2">
      <c r="A122" s="4" t="s">
        <v>804</v>
      </c>
      <c r="B122" s="5" t="n">
        <v>386</v>
      </c>
    </row>
    <row r="123" spans="1:2">
      <c r="A123" s="4" t="s">
        <v>922</v>
      </c>
    </row>
    <row r="124" spans="1:2">
      <c r="A124" s="3" t="s">
        <v>802</v>
      </c>
    </row>
    <row r="125" spans="1:2">
      <c r="A125" s="4" t="s">
        <v>803</v>
      </c>
      <c r="B125" s="5" t="n">
        <v>-2618</v>
      </c>
    </row>
    <row r="126" spans="1:2">
      <c r="A126" s="4" t="s">
        <v>804</v>
      </c>
      <c r="B126" s="5" t="n">
        <v>-18</v>
      </c>
    </row>
    <row r="127" spans="1:2">
      <c r="A127" s="4" t="s">
        <v>923</v>
      </c>
    </row>
    <row r="128" spans="1:2">
      <c r="A128" s="3" t="s">
        <v>802</v>
      </c>
    </row>
    <row r="129" spans="1:2">
      <c r="A129" s="4" t="s">
        <v>803</v>
      </c>
      <c r="B129" s="5" t="n">
        <v>-248102</v>
      </c>
    </row>
    <row r="130" spans="1:2">
      <c r="A130" s="4" t="s">
        <v>804</v>
      </c>
      <c r="B130" s="5" t="n">
        <v>-161</v>
      </c>
    </row>
    <row r="131" spans="1:2">
      <c r="A131" s="4" t="s">
        <v>924</v>
      </c>
    </row>
    <row r="132" spans="1:2">
      <c r="A132" s="3" t="s">
        <v>802</v>
      </c>
    </row>
    <row r="133" spans="1:2">
      <c r="A133" s="4" t="s">
        <v>803</v>
      </c>
      <c r="B133" s="5" t="n">
        <v>53098</v>
      </c>
    </row>
    <row r="134" spans="1:2">
      <c r="A134" s="4" t="s">
        <v>804</v>
      </c>
      <c r="B134" s="5" t="n">
        <v>588</v>
      </c>
    </row>
    <row r="135" spans="1:2">
      <c r="A135" s="4" t="s">
        <v>925</v>
      </c>
    </row>
    <row r="136" spans="1:2">
      <c r="A136" s="3" t="s">
        <v>802</v>
      </c>
    </row>
    <row r="137" spans="1:2">
      <c r="A137" s="4" t="s">
        <v>803</v>
      </c>
      <c r="B137" s="5" t="n">
        <v>119558</v>
      </c>
    </row>
    <row r="138" spans="1:2">
      <c r="A138" s="4" t="s">
        <v>804</v>
      </c>
      <c r="B138" s="5" t="n">
        <v>10730</v>
      </c>
    </row>
    <row r="139" spans="1:2">
      <c r="A139" s="4" t="s">
        <v>926</v>
      </c>
    </row>
    <row r="140" spans="1:2">
      <c r="A140" s="3" t="s">
        <v>802</v>
      </c>
    </row>
    <row r="141" spans="1:2">
      <c r="A141" s="4" t="s">
        <v>803</v>
      </c>
      <c r="B141" s="5" t="n">
        <v>139052</v>
      </c>
    </row>
    <row r="142" spans="1:2">
      <c r="A142" s="4" t="s">
        <v>927</v>
      </c>
    </row>
    <row r="143" spans="1:2">
      <c r="A143" s="3" t="s">
        <v>802</v>
      </c>
    </row>
    <row r="144" spans="1:2">
      <c r="A144" s="4" t="s">
        <v>804</v>
      </c>
      <c r="B144" s="5" t="n">
        <v>1281</v>
      </c>
    </row>
    <row r="145" spans="1:2">
      <c r="A145" s="4" t="s">
        <v>928</v>
      </c>
    </row>
    <row r="146" spans="1:2">
      <c r="A146" s="3" t="s">
        <v>802</v>
      </c>
    </row>
    <row r="147" spans="1:2">
      <c r="A147" s="4" t="s">
        <v>803</v>
      </c>
      <c r="B147" s="5" t="n">
        <v>-44822</v>
      </c>
    </row>
    <row r="148" spans="1:2">
      <c r="A148" s="4" t="s">
        <v>804</v>
      </c>
      <c r="B148" s="5" t="n">
        <v>-202</v>
      </c>
    </row>
    <row r="149" spans="1:2">
      <c r="A149" s="4" t="s">
        <v>929</v>
      </c>
    </row>
    <row r="150" spans="1:2">
      <c r="A150" s="3" t="s">
        <v>802</v>
      </c>
    </row>
    <row r="151" spans="1:2">
      <c r="A151" s="4" t="s">
        <v>803</v>
      </c>
      <c r="B151" s="5" t="n">
        <v>0</v>
      </c>
    </row>
    <row r="152" spans="1:2">
      <c r="A152" s="4" t="s">
        <v>804</v>
      </c>
      <c r="B152" s="5" t="n">
        <v>0</v>
      </c>
    </row>
    <row r="153" spans="1:2">
      <c r="A153" s="4" t="s">
        <v>930</v>
      </c>
    </row>
    <row r="154" spans="1:2">
      <c r="A154" s="3" t="s">
        <v>802</v>
      </c>
    </row>
    <row r="155" spans="1:2">
      <c r="A155" s="4" t="s">
        <v>803</v>
      </c>
      <c r="B155" s="5" t="n">
        <v>22176</v>
      </c>
    </row>
    <row r="156" spans="1:2">
      <c r="A156" s="4" t="s">
        <v>804</v>
      </c>
      <c r="B156" s="5" t="n">
        <v>225</v>
      </c>
    </row>
    <row r="157" spans="1:2">
      <c r="A157" s="4" t="s">
        <v>931</v>
      </c>
    </row>
    <row r="158" spans="1:2">
      <c r="A158" s="3" t="s">
        <v>802</v>
      </c>
    </row>
    <row r="159" spans="1:2">
      <c r="A159" s="4" t="s">
        <v>803</v>
      </c>
      <c r="B159" s="5" t="n">
        <v>0</v>
      </c>
    </row>
    <row r="160" spans="1:2">
      <c r="A160" s="4" t="s">
        <v>932</v>
      </c>
    </row>
    <row r="161" spans="1:2">
      <c r="A161" s="3" t="s">
        <v>802</v>
      </c>
    </row>
    <row r="162" spans="1:2">
      <c r="A162" s="4" t="s">
        <v>803</v>
      </c>
      <c r="B162" s="5" t="n">
        <v>-65557</v>
      </c>
    </row>
    <row r="163" spans="1:2">
      <c r="A163" s="4" t="s">
        <v>804</v>
      </c>
      <c r="B163" s="5" t="n">
        <v>-1383</v>
      </c>
    </row>
    <row r="164" spans="1:2">
      <c r="A164" s="4" t="s">
        <v>933</v>
      </c>
    </row>
    <row r="165" spans="1:2">
      <c r="A165" s="3" t="s">
        <v>802</v>
      </c>
    </row>
    <row r="166" spans="1:2">
      <c r="A166" s="4" t="s">
        <v>803</v>
      </c>
      <c r="B166" s="5" t="n">
        <v>0</v>
      </c>
    </row>
    <row r="167" spans="1:2">
      <c r="A167" s="4" t="s">
        <v>934</v>
      </c>
    </row>
    <row r="168" spans="1:2">
      <c r="A168" s="3" t="s">
        <v>802</v>
      </c>
    </row>
    <row r="169" spans="1:2">
      <c r="A169" s="4" t="s">
        <v>803</v>
      </c>
      <c r="B169" s="5" t="n">
        <v>178609</v>
      </c>
    </row>
    <row r="170" spans="1:2">
      <c r="A170" s="4" t="s">
        <v>804</v>
      </c>
      <c r="B170" s="5" t="n">
        <v>11686</v>
      </c>
    </row>
    <row r="171" spans="1:2">
      <c r="A171" s="4" t="s">
        <v>935</v>
      </c>
    </row>
    <row r="172" spans="1:2">
      <c r="A172" s="3" t="s">
        <v>802</v>
      </c>
    </row>
    <row r="173" spans="1:2">
      <c r="A173" s="4" t="s">
        <v>803</v>
      </c>
      <c r="B173" s="5" t="n">
        <v>2081940</v>
      </c>
    </row>
    <row r="174" spans="1:2">
      <c r="A174" s="4" t="s">
        <v>804</v>
      </c>
      <c r="B174" s="5" t="n">
        <v>17223</v>
      </c>
    </row>
    <row r="175" spans="1:2">
      <c r="A175" s="4" t="s">
        <v>936</v>
      </c>
    </row>
    <row r="176" spans="1:2">
      <c r="A176" s="3" t="s">
        <v>802</v>
      </c>
    </row>
    <row r="177" spans="1:2">
      <c r="A177" s="4" t="s">
        <v>803</v>
      </c>
      <c r="B177" s="5" t="n">
        <v>0</v>
      </c>
    </row>
    <row r="178" spans="1:2">
      <c r="A178" s="4" t="s">
        <v>804</v>
      </c>
      <c r="B178" s="5" t="n">
        <v>0</v>
      </c>
    </row>
    <row r="179" spans="1:2">
      <c r="A179" s="4" t="s">
        <v>937</v>
      </c>
    </row>
    <row r="180" spans="1:2">
      <c r="A180" s="3" t="s">
        <v>802</v>
      </c>
    </row>
    <row r="181" spans="1:2">
      <c r="A181" s="4" t="s">
        <v>803</v>
      </c>
      <c r="B181" s="5" t="n">
        <v>0</v>
      </c>
    </row>
    <row r="182" spans="1:2">
      <c r="A182" s="4" t="s">
        <v>804</v>
      </c>
      <c r="B182" s="5" t="n">
        <v>0</v>
      </c>
    </row>
    <row r="183" spans="1:2">
      <c r="A183" s="4" t="s">
        <v>938</v>
      </c>
    </row>
    <row r="184" spans="1:2">
      <c r="A184" s="3" t="s">
        <v>802</v>
      </c>
    </row>
    <row r="185" spans="1:2">
      <c r="A185" s="4" t="s">
        <v>803</v>
      </c>
      <c r="B185" s="5" t="n">
        <v>4713131</v>
      </c>
    </row>
    <row r="186" spans="1:2">
      <c r="A186" s="4" t="s">
        <v>804</v>
      </c>
      <c r="B186" s="5" t="n">
        <v>126548</v>
      </c>
    </row>
    <row r="187" spans="1:2">
      <c r="A187" s="4" t="s">
        <v>939</v>
      </c>
    </row>
    <row r="188" spans="1:2">
      <c r="A188" s="3" t="s">
        <v>802</v>
      </c>
    </row>
    <row r="189" spans="1:2">
      <c r="A189" s="4" t="s">
        <v>803</v>
      </c>
      <c r="B189" s="5" t="n">
        <v>-501933</v>
      </c>
    </row>
    <row r="190" spans="1:2">
      <c r="A190" s="4" t="s">
        <v>804</v>
      </c>
      <c r="B190" s="5" t="n">
        <v>-103106</v>
      </c>
    </row>
    <row r="191" spans="1:2">
      <c r="A191" s="4" t="s">
        <v>940</v>
      </c>
    </row>
    <row r="192" spans="1:2">
      <c r="A192" s="3" t="s">
        <v>802</v>
      </c>
    </row>
    <row r="193" spans="1:2">
      <c r="A193" s="4" t="s">
        <v>803</v>
      </c>
      <c r="B193" s="5" t="n">
        <v>639811</v>
      </c>
    </row>
    <row r="194" spans="1:2">
      <c r="A194" s="4" t="s">
        <v>804</v>
      </c>
      <c r="B194" s="5" t="n">
        <v>569</v>
      </c>
    </row>
    <row r="195" spans="1:2">
      <c r="A195" s="4" t="s">
        <v>941</v>
      </c>
    </row>
    <row r="196" spans="1:2">
      <c r="A196" s="3" t="s">
        <v>802</v>
      </c>
    </row>
    <row r="197" spans="1:2">
      <c r="A197" s="4" t="s">
        <v>803</v>
      </c>
      <c r="B197" s="5" t="n">
        <v>446884</v>
      </c>
    </row>
    <row r="198" spans="1:2">
      <c r="A198" s="4" t="s">
        <v>942</v>
      </c>
    </row>
    <row r="199" spans="1:2">
      <c r="A199" s="3" t="s">
        <v>802</v>
      </c>
    </row>
    <row r="200" spans="1:2">
      <c r="A200" s="4" t="s">
        <v>804</v>
      </c>
      <c r="B200" s="5" t="n">
        <v>6464</v>
      </c>
    </row>
    <row r="201" spans="1:2">
      <c r="A201" s="4" t="s">
        <v>943</v>
      </c>
    </row>
    <row r="202" spans="1:2">
      <c r="A202" s="3" t="s">
        <v>802</v>
      </c>
    </row>
    <row r="203" spans="1:2">
      <c r="A203" s="4" t="s">
        <v>803</v>
      </c>
      <c r="B203" s="5" t="n">
        <v>-1111743</v>
      </c>
    </row>
    <row r="204" spans="1:2">
      <c r="A204" s="4" t="s">
        <v>804</v>
      </c>
      <c r="B204" s="5" t="n">
        <v>-16199</v>
      </c>
    </row>
    <row r="205" spans="1:2">
      <c r="A205" s="4" t="s">
        <v>944</v>
      </c>
    </row>
    <row r="206" spans="1:2">
      <c r="A206" s="3" t="s">
        <v>802</v>
      </c>
    </row>
    <row r="207" spans="1:2">
      <c r="A207" s="4" t="s">
        <v>803</v>
      </c>
      <c r="B207" s="5" t="n">
        <v>-2787695</v>
      </c>
    </row>
    <row r="208" spans="1:2">
      <c r="A208" s="4" t="s">
        <v>804</v>
      </c>
      <c r="B208" s="5" t="n">
        <v>-35</v>
      </c>
    </row>
    <row r="209" spans="1:2">
      <c r="A209" s="4" t="s">
        <v>945</v>
      </c>
    </row>
    <row r="210" spans="1:2">
      <c r="A210" s="3" t="s">
        <v>802</v>
      </c>
    </row>
    <row r="211" spans="1:2">
      <c r="A211" s="4" t="s">
        <v>803</v>
      </c>
      <c r="B211" s="5" t="n">
        <v>8884</v>
      </c>
    </row>
    <row r="212" spans="1:2">
      <c r="A212" s="4" t="s">
        <v>804</v>
      </c>
      <c r="B212" s="5" t="n">
        <v>0</v>
      </c>
    </row>
    <row r="213" spans="1:2">
      <c r="A213" s="4" t="s">
        <v>946</v>
      </c>
    </row>
    <row r="214" spans="1:2">
      <c r="A214" s="3" t="s">
        <v>802</v>
      </c>
    </row>
    <row r="215" spans="1:2">
      <c r="A215" s="4" t="s">
        <v>803</v>
      </c>
      <c r="B215" s="5" t="n">
        <v>114505</v>
      </c>
    </row>
    <row r="216" spans="1:2">
      <c r="A216" s="4" t="s">
        <v>947</v>
      </c>
    </row>
    <row r="217" spans="1:2">
      <c r="A217" s="3" t="s">
        <v>802</v>
      </c>
    </row>
    <row r="218" spans="1:2">
      <c r="A218" s="4" t="s">
        <v>803</v>
      </c>
      <c r="B218" s="5" t="n">
        <v>-1011534</v>
      </c>
    </row>
    <row r="219" spans="1:2">
      <c r="A219" s="4" t="s">
        <v>804</v>
      </c>
      <c r="B219" s="5" t="n">
        <v>-8707</v>
      </c>
    </row>
    <row r="220" spans="1:2">
      <c r="A220" s="4" t="s">
        <v>948</v>
      </c>
    </row>
    <row r="221" spans="1:2">
      <c r="A221" s="3" t="s">
        <v>802</v>
      </c>
    </row>
    <row r="222" spans="1:2">
      <c r="A222" s="4" t="s">
        <v>803</v>
      </c>
      <c r="B222" s="5" t="n">
        <v>-3162</v>
      </c>
    </row>
    <row r="223" spans="1:2">
      <c r="A223" s="4" t="s">
        <v>949</v>
      </c>
    </row>
    <row r="224" spans="1:2">
      <c r="A224" s="3" t="s">
        <v>802</v>
      </c>
    </row>
    <row r="225" spans="1:2">
      <c r="A225" s="4" t="s">
        <v>803</v>
      </c>
      <c r="B225" s="5" t="n">
        <v>2589088</v>
      </c>
    </row>
    <row r="226" spans="1:2">
      <c r="A226" s="4" t="s">
        <v>804</v>
      </c>
      <c r="B226" s="5" t="n">
        <v>22757</v>
      </c>
    </row>
    <row r="227" spans="1:2">
      <c r="A227" s="4" t="s">
        <v>950</v>
      </c>
    </row>
    <row r="228" spans="1:2">
      <c r="A228" s="3" t="s">
        <v>802</v>
      </c>
    </row>
    <row r="229" spans="1:2">
      <c r="A229" s="4" t="s">
        <v>803</v>
      </c>
      <c r="B229" s="5" t="n">
        <v>916764</v>
      </c>
    </row>
    <row r="230" spans="1:2">
      <c r="A230" s="4" t="s">
        <v>804</v>
      </c>
      <c r="B230" s="5" t="n">
        <v>1406</v>
      </c>
    </row>
    <row r="231" spans="1:2">
      <c r="A231" s="4" t="s">
        <v>951</v>
      </c>
    </row>
    <row r="232" spans="1:2">
      <c r="A232" s="3" t="s">
        <v>802</v>
      </c>
    </row>
    <row r="233" spans="1:2">
      <c r="A233" s="4" t="s">
        <v>803</v>
      </c>
      <c r="B233" s="5" t="n">
        <v>0</v>
      </c>
    </row>
    <row r="234" spans="1:2">
      <c r="A234" s="4" t="s">
        <v>804</v>
      </c>
      <c r="B234" s="5" t="n">
        <v>0</v>
      </c>
    </row>
    <row r="235" spans="1:2">
      <c r="A235" s="4" t="s">
        <v>952</v>
      </c>
    </row>
    <row r="236" spans="1:2">
      <c r="A236" s="3" t="s">
        <v>802</v>
      </c>
    </row>
    <row r="237" spans="1:2">
      <c r="A237" s="4" t="s">
        <v>803</v>
      </c>
      <c r="B237" s="5" t="n">
        <v>0</v>
      </c>
    </row>
    <row r="238" spans="1:2">
      <c r="A238" s="4" t="s">
        <v>804</v>
      </c>
      <c r="B238" s="5" t="n">
        <v>0</v>
      </c>
    </row>
    <row r="239" spans="1:2">
      <c r="A239" s="4" t="s">
        <v>953</v>
      </c>
    </row>
    <row r="240" spans="1:2">
      <c r="A240" s="3" t="s">
        <v>802</v>
      </c>
    </row>
    <row r="241" spans="1:2">
      <c r="A241" s="4" t="s">
        <v>803</v>
      </c>
      <c r="B241" s="5" t="n">
        <v>415789</v>
      </c>
    </row>
    <row r="242" spans="1:2">
      <c r="A242" s="4" t="s">
        <v>804</v>
      </c>
      <c r="B242" s="5" t="n">
        <v>826</v>
      </c>
    </row>
    <row r="243" spans="1:2">
      <c r="A243" s="4" t="s">
        <v>954</v>
      </c>
    </row>
    <row r="244" spans="1:2">
      <c r="A244" s="3" t="s">
        <v>802</v>
      </c>
    </row>
    <row r="245" spans="1:2">
      <c r="A245" s="4" t="s">
        <v>803</v>
      </c>
      <c r="B245" s="5" t="n">
        <v>-187084</v>
      </c>
    </row>
    <row r="246" spans="1:2">
      <c r="A246" s="4" t="s">
        <v>804</v>
      </c>
      <c r="B246" s="5" t="n">
        <v>-784</v>
      </c>
    </row>
    <row r="247" spans="1:2">
      <c r="A247" s="4" t="s">
        <v>955</v>
      </c>
    </row>
    <row r="248" spans="1:2">
      <c r="A248" s="3" t="s">
        <v>802</v>
      </c>
    </row>
    <row r="249" spans="1:2">
      <c r="A249" s="4" t="s">
        <v>803</v>
      </c>
      <c r="B249" s="5" t="n">
        <v>1784274</v>
      </c>
    </row>
    <row r="250" spans="1:2">
      <c r="A250" s="4" t="s">
        <v>804</v>
      </c>
      <c r="B250" s="5" t="n">
        <v>469</v>
      </c>
    </row>
    <row r="251" spans="1:2">
      <c r="A251" s="4" t="s">
        <v>956</v>
      </c>
    </row>
    <row r="252" spans="1:2">
      <c r="A252" s="3" t="s">
        <v>802</v>
      </c>
    </row>
    <row r="253" spans="1:2">
      <c r="A253" s="4" t="s">
        <v>803</v>
      </c>
      <c r="B253" s="5" t="n">
        <v>309836</v>
      </c>
    </row>
    <row r="254" spans="1:2">
      <c r="A254" s="4" t="s">
        <v>957</v>
      </c>
    </row>
    <row r="255" spans="1:2">
      <c r="A255" s="3" t="s">
        <v>802</v>
      </c>
    </row>
    <row r="256" spans="1:2">
      <c r="A256" s="4" t="s">
        <v>804</v>
      </c>
      <c r="B256" s="5" t="n">
        <v>0</v>
      </c>
    </row>
    <row r="257" spans="1:2">
      <c r="A257" s="4" t="s">
        <v>958</v>
      </c>
    </row>
    <row r="258" spans="1:2">
      <c r="A258" s="3" t="s">
        <v>802</v>
      </c>
    </row>
    <row r="259" spans="1:2">
      <c r="A259" s="4" t="s">
        <v>803</v>
      </c>
      <c r="B259" s="5" t="n">
        <v>-130888</v>
      </c>
    </row>
    <row r="260" spans="1:2">
      <c r="A260" s="4" t="s">
        <v>804</v>
      </c>
      <c r="B260" s="5" t="n">
        <v>0</v>
      </c>
    </row>
    <row r="261" spans="1:2">
      <c r="A261" s="4" t="s">
        <v>959</v>
      </c>
    </row>
    <row r="262" spans="1:2">
      <c r="A262" s="3" t="s">
        <v>802</v>
      </c>
    </row>
    <row r="263" spans="1:2">
      <c r="A263" s="4" t="s">
        <v>803</v>
      </c>
      <c r="B263" s="5" t="n">
        <v>-1880</v>
      </c>
    </row>
    <row r="264" spans="1:2">
      <c r="A264" s="4" t="s">
        <v>804</v>
      </c>
      <c r="B264" s="5" t="n">
        <v>0</v>
      </c>
    </row>
    <row r="265" spans="1:2">
      <c r="A265" s="4" t="s">
        <v>960</v>
      </c>
    </row>
    <row r="266" spans="1:2">
      <c r="A266" s="3" t="s">
        <v>802</v>
      </c>
    </row>
    <row r="267" spans="1:2">
      <c r="A267" s="4" t="s">
        <v>803</v>
      </c>
      <c r="B267" s="5" t="n">
        <v>528933</v>
      </c>
    </row>
    <row r="268" spans="1:2">
      <c r="A268" s="4" t="s">
        <v>804</v>
      </c>
      <c r="B268" s="5" t="n">
        <v>0</v>
      </c>
    </row>
    <row r="269" spans="1:2">
      <c r="A269" s="4" t="s">
        <v>961</v>
      </c>
    </row>
    <row r="270" spans="1:2">
      <c r="A270" s="3" t="s">
        <v>802</v>
      </c>
    </row>
    <row r="271" spans="1:2">
      <c r="A271" s="4" t="s">
        <v>803</v>
      </c>
      <c r="B271" s="5" t="n">
        <v>0</v>
      </c>
    </row>
    <row r="272" spans="1:2">
      <c r="A272" s="4" t="s">
        <v>962</v>
      </c>
    </row>
    <row r="273" spans="1:2">
      <c r="A273" s="3" t="s">
        <v>802</v>
      </c>
    </row>
    <row r="274" spans="1:2">
      <c r="A274" s="4" t="s">
        <v>803</v>
      </c>
      <c r="B274" s="5" t="n">
        <v>-660983</v>
      </c>
    </row>
    <row r="275" spans="1:2">
      <c r="A275" s="4" t="s">
        <v>804</v>
      </c>
      <c r="B275" s="5" t="n">
        <v>-492</v>
      </c>
    </row>
    <row r="276" spans="1:2">
      <c r="A276" s="4" t="s">
        <v>963</v>
      </c>
    </row>
    <row r="277" spans="1:2">
      <c r="A277" s="3" t="s">
        <v>802</v>
      </c>
    </row>
    <row r="278" spans="1:2">
      <c r="A278" s="4" t="s">
        <v>803</v>
      </c>
      <c r="B278" s="5" t="n">
        <v>0</v>
      </c>
    </row>
    <row r="279" spans="1:2">
      <c r="A279" s="4" t="s">
        <v>964</v>
      </c>
    </row>
    <row r="280" spans="1:2">
      <c r="A280" s="3" t="s">
        <v>802</v>
      </c>
    </row>
    <row r="281" spans="1:2">
      <c r="A281" s="4" t="s">
        <v>803</v>
      </c>
      <c r="B281" s="5" t="n">
        <v>2974761</v>
      </c>
    </row>
    <row r="282" spans="1:2">
      <c r="A282" s="4" t="s">
        <v>804</v>
      </c>
      <c r="B282" s="5" t="n">
        <v>1425</v>
      </c>
    </row>
    <row r="283" spans="1:2">
      <c r="A283" s="4" t="s">
        <v>965</v>
      </c>
    </row>
    <row r="284" spans="1:2">
      <c r="A284" s="3" t="s">
        <v>802</v>
      </c>
    </row>
    <row r="285" spans="1:2">
      <c r="A285" s="4" t="s">
        <v>803</v>
      </c>
      <c r="B285" s="5" t="n">
        <v>6939553</v>
      </c>
    </row>
    <row r="286" spans="1:2">
      <c r="A286" s="4" t="s">
        <v>804</v>
      </c>
      <c r="B286" s="5" t="n">
        <v>551226</v>
      </c>
    </row>
    <row r="287" spans="1:2">
      <c r="A287" s="4" t="s">
        <v>966</v>
      </c>
    </row>
    <row r="288" spans="1:2">
      <c r="A288" s="3" t="s">
        <v>802</v>
      </c>
    </row>
    <row r="289" spans="1:2">
      <c r="A289" s="4" t="s">
        <v>803</v>
      </c>
      <c r="B289" s="5" t="n">
        <v>4796165</v>
      </c>
    </row>
    <row r="290" spans="1:2">
      <c r="A290" s="4" t="s">
        <v>804</v>
      </c>
      <c r="B290" s="5" t="n">
        <v>290819</v>
      </c>
    </row>
    <row r="291" spans="1:2">
      <c r="A291" s="4" t="s">
        <v>967</v>
      </c>
    </row>
    <row r="292" spans="1:2">
      <c r="A292" s="3" t="s">
        <v>802</v>
      </c>
    </row>
    <row r="293" spans="1:2">
      <c r="A293" s="4" t="s">
        <v>803</v>
      </c>
      <c r="B293" s="5" t="n">
        <v>-1214536</v>
      </c>
    </row>
    <row r="294" spans="1:2">
      <c r="A294" s="4" t="s">
        <v>804</v>
      </c>
      <c r="B294" s="5" t="n">
        <v>-113199</v>
      </c>
    </row>
    <row r="295" spans="1:2">
      <c r="A295" s="4" t="s">
        <v>968</v>
      </c>
    </row>
    <row r="296" spans="1:2">
      <c r="A296" s="3" t="s">
        <v>802</v>
      </c>
    </row>
    <row r="297" spans="1:2">
      <c r="A297" s="4" t="s">
        <v>803</v>
      </c>
      <c r="B297" s="5" t="n">
        <v>3037615</v>
      </c>
    </row>
    <row r="298" spans="1:2">
      <c r="A298" s="4" t="s">
        <v>804</v>
      </c>
      <c r="B298" s="5" t="n">
        <v>116152</v>
      </c>
    </row>
    <row r="299" spans="1:2">
      <c r="A299" s="4" t="s">
        <v>969</v>
      </c>
    </row>
    <row r="300" spans="1:2">
      <c r="A300" s="3" t="s">
        <v>802</v>
      </c>
    </row>
    <row r="301" spans="1:2">
      <c r="A301" s="4" t="s">
        <v>803</v>
      </c>
      <c r="B301" s="5" t="n">
        <v>-575839</v>
      </c>
    </row>
    <row r="302" spans="1:2">
      <c r="A302" s="4" t="s">
        <v>804</v>
      </c>
      <c r="B302" s="5" t="n">
        <v>-101428</v>
      </c>
    </row>
    <row r="303" spans="1:2">
      <c r="A303" s="4" t="s">
        <v>970</v>
      </c>
    </row>
    <row r="304" spans="1:2">
      <c r="A304" s="3" t="s">
        <v>802</v>
      </c>
    </row>
    <row r="305" spans="1:2">
      <c r="A305" s="4" t="s">
        <v>803</v>
      </c>
      <c r="B305" s="5" t="n">
        <v>2448481</v>
      </c>
    </row>
    <row r="306" spans="1:2">
      <c r="A306" s="4" t="s">
        <v>804</v>
      </c>
      <c r="B306" s="5" t="n">
        <v>125977</v>
      </c>
    </row>
    <row r="307" spans="1:2">
      <c r="A307" s="4" t="s">
        <v>971</v>
      </c>
    </row>
    <row r="308" spans="1:2">
      <c r="A308" s="3" t="s">
        <v>802</v>
      </c>
    </row>
    <row r="309" spans="1:2">
      <c r="A309" s="4" t="s">
        <v>803</v>
      </c>
      <c r="B309" s="5" t="n">
        <v>6629976</v>
      </c>
    </row>
    <row r="310" spans="1:2">
      <c r="A310" s="4" t="s">
        <v>972</v>
      </c>
    </row>
    <row r="311" spans="1:2">
      <c r="A311" s="3" t="s">
        <v>802</v>
      </c>
    </row>
    <row r="312" spans="1:2">
      <c r="A312" s="4" t="s">
        <v>804</v>
      </c>
      <c r="B312" s="5" t="n">
        <v>571790</v>
      </c>
    </row>
    <row r="313" spans="1:2">
      <c r="A313" s="4" t="s">
        <v>973</v>
      </c>
    </row>
    <row r="314" spans="1:2">
      <c r="A314" s="3" t="s">
        <v>802</v>
      </c>
    </row>
    <row r="315" spans="1:2">
      <c r="A315" s="4" t="s">
        <v>803</v>
      </c>
      <c r="B315" s="5" t="n">
        <v>-6658428</v>
      </c>
    </row>
    <row r="316" spans="1:2">
      <c r="A316" s="4" t="s">
        <v>804</v>
      </c>
      <c r="B316" s="5" t="n">
        <v>-269798</v>
      </c>
    </row>
    <row r="317" spans="1:2">
      <c r="A317" s="4" t="s">
        <v>974</v>
      </c>
    </row>
    <row r="318" spans="1:2">
      <c r="A318" s="3" t="s">
        <v>802</v>
      </c>
    </row>
    <row r="319" spans="1:2">
      <c r="A319" s="4" t="s">
        <v>803</v>
      </c>
      <c r="B319" s="5" t="n">
        <v>-2789577</v>
      </c>
    </row>
    <row r="320" spans="1:2">
      <c r="A320" s="4" t="s">
        <v>804</v>
      </c>
      <c r="B320" s="5" t="n">
        <v>-35</v>
      </c>
    </row>
    <row r="321" spans="1:2">
      <c r="A321" s="4" t="s">
        <v>975</v>
      </c>
    </row>
    <row r="322" spans="1:2">
      <c r="A322" s="3" t="s">
        <v>802</v>
      </c>
    </row>
    <row r="323" spans="1:2">
      <c r="A323" s="4" t="s">
        <v>803</v>
      </c>
      <c r="B323" s="5" t="n">
        <v>1045681</v>
      </c>
    </row>
    <row r="324" spans="1:2">
      <c r="A324" s="4" t="s">
        <v>804</v>
      </c>
      <c r="B324" s="5" t="n">
        <v>5950</v>
      </c>
    </row>
    <row r="325" spans="1:2">
      <c r="A325" s="4" t="s">
        <v>976</v>
      </c>
    </row>
    <row r="326" spans="1:2">
      <c r="A326" s="3" t="s">
        <v>802</v>
      </c>
    </row>
    <row r="327" spans="1:2">
      <c r="A327" s="4" t="s">
        <v>803</v>
      </c>
      <c r="B327" s="5" t="n">
        <v>234183</v>
      </c>
    </row>
    <row r="328" spans="1:2">
      <c r="A328" s="4" t="s">
        <v>977</v>
      </c>
    </row>
    <row r="329" spans="1:2">
      <c r="A329" s="3" t="s">
        <v>802</v>
      </c>
    </row>
    <row r="330" spans="1:2">
      <c r="A330" s="4" t="s">
        <v>803</v>
      </c>
      <c r="B330" s="5" t="n">
        <v>-3885906</v>
      </c>
    </row>
    <row r="331" spans="1:2">
      <c r="A331" s="4" t="s">
        <v>804</v>
      </c>
      <c r="B331" s="5" t="n">
        <v>-246877</v>
      </c>
    </row>
    <row r="332" spans="1:2">
      <c r="A332" s="4" t="s">
        <v>978</v>
      </c>
    </row>
    <row r="333" spans="1:2">
      <c r="A333" s="3" t="s">
        <v>802</v>
      </c>
    </row>
    <row r="334" spans="1:2">
      <c r="A334" s="4" t="s">
        <v>803</v>
      </c>
      <c r="B334" s="5" t="n">
        <v>6442092</v>
      </c>
    </row>
    <row r="335" spans="1:2">
      <c r="A335" s="4" t="s">
        <v>979</v>
      </c>
    </row>
    <row r="336" spans="1:2">
      <c r="A336" s="3" t="s">
        <v>802</v>
      </c>
    </row>
    <row r="337" spans="1:2">
      <c r="A337" s="4" t="s">
        <v>803</v>
      </c>
      <c r="B337" s="5" t="n">
        <v>16449460</v>
      </c>
    </row>
    <row r="338" spans="1:2">
      <c r="A338" s="4" t="s">
        <v>804</v>
      </c>
      <c r="B338" s="6" t="n">
        <v>93057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80</v>
      </c>
      <c r="B1" s="2" t="s">
        <v>1</v>
      </c>
    </row>
    <row r="2" spans="1:2">
      <c r="B2" s="2" t="s">
        <v>704</v>
      </c>
    </row>
    <row r="3" spans="1:2">
      <c r="A3" s="3" t="s">
        <v>274</v>
      </c>
    </row>
    <row r="4" spans="1:2">
      <c r="A4" s="4" t="s">
        <v>981</v>
      </c>
      <c r="B4" s="6" t="n">
        <v>22657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982</v>
      </c>
      <c r="B1" s="2" t="s">
        <v>1</v>
      </c>
    </row>
    <row r="2" spans="1:2">
      <c r="B2" s="2" t="s">
        <v>47</v>
      </c>
    </row>
    <row r="3" spans="1:2">
      <c r="A3" s="3" t="s">
        <v>270</v>
      </c>
    </row>
    <row r="4" spans="1:2">
      <c r="A4" s="4" t="s">
        <v>983</v>
      </c>
      <c r="B4" s="4" t="s">
        <v>984</v>
      </c>
    </row>
    <row r="5" spans="1:2">
      <c r="A5" s="4" t="s">
        <v>985</v>
      </c>
      <c r="B5" s="4" t="s">
        <v>986</v>
      </c>
    </row>
    <row r="6" spans="1:2">
      <c r="A6" s="4" t="s">
        <v>987</v>
      </c>
      <c r="B6" s="4" t="s">
        <v>988</v>
      </c>
    </row>
    <row r="7" spans="1:2">
      <c r="A7" s="4" t="s">
        <v>989</v>
      </c>
      <c r="B7" s="4" t="s">
        <v>99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991</v>
      </c>
      <c r="B1" s="2" t="s">
        <v>1</v>
      </c>
    </row>
    <row r="2" spans="1:2">
      <c r="B2" s="2" t="s">
        <v>47</v>
      </c>
    </row>
    <row r="3" spans="1:2">
      <c r="A3" s="3" t="s">
        <v>277</v>
      </c>
    </row>
    <row r="4" spans="1:2">
      <c r="A4" s="4" t="s">
        <v>992</v>
      </c>
      <c r="B4" s="4" t="s">
        <v>99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47</v>
      </c>
      <c r="C1" s="2" t="s">
        <v>48</v>
      </c>
    </row>
    <row r="2" spans="1:3">
      <c r="A2" s="3" t="s">
        <v>995</v>
      </c>
    </row>
    <row r="3" spans="1:3">
      <c r="A3" s="4" t="s">
        <v>716</v>
      </c>
      <c r="B3" s="6" t="n">
        <v>29076683</v>
      </c>
      <c r="C3" s="6" t="n">
        <v>20834239</v>
      </c>
    </row>
    <row r="4" spans="1:3">
      <c r="A4" s="4" t="s">
        <v>718</v>
      </c>
      <c r="B4" s="5" t="n">
        <v>16031680</v>
      </c>
      <c r="C4" s="5" t="n">
        <v>15099605</v>
      </c>
    </row>
    <row r="5" spans="1:3">
      <c r="A5" s="4" t="s">
        <v>717</v>
      </c>
      <c r="B5" s="5" t="n">
        <v>70150</v>
      </c>
      <c r="C5" s="5" t="n">
        <v>174058</v>
      </c>
    </row>
    <row r="6" spans="1:3">
      <c r="A6" s="4" t="s">
        <v>996</v>
      </c>
      <c r="B6" s="5" t="n">
        <v>0</v>
      </c>
      <c r="C6" s="5" t="n">
        <v>1633340</v>
      </c>
    </row>
    <row r="7" spans="1:3">
      <c r="A7" s="4" t="s">
        <v>997</v>
      </c>
      <c r="B7" s="5" t="n">
        <v>0</v>
      </c>
      <c r="C7" s="5" t="n">
        <v>24667</v>
      </c>
    </row>
    <row r="8" spans="1:3">
      <c r="A8" s="4" t="s">
        <v>719</v>
      </c>
      <c r="B8" s="6" t="n">
        <v>45178513</v>
      </c>
      <c r="C8" s="6" t="n">
        <v>377659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47</v>
      </c>
    </row>
    <row r="3" spans="1:2">
      <c r="A3" s="3" t="s">
        <v>251</v>
      </c>
    </row>
    <row r="4" spans="1:2">
      <c r="A4" s="4" t="s">
        <v>252</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47</v>
      </c>
      <c r="C1" s="2" t="s">
        <v>48</v>
      </c>
    </row>
    <row r="2" spans="1:3">
      <c r="A2" s="3" t="s">
        <v>999</v>
      </c>
    </row>
    <row r="3" spans="1:3">
      <c r="A3" s="4" t="s">
        <v>1000</v>
      </c>
      <c r="B3" s="6" t="n">
        <v>27369</v>
      </c>
      <c r="C3" s="6" t="n">
        <v>21423</v>
      </c>
    </row>
    <row r="4" spans="1:3">
      <c r="A4" s="4" t="s">
        <v>1001</v>
      </c>
    </row>
    <row r="5" spans="1:3">
      <c r="A5" s="3" t="s">
        <v>999</v>
      </c>
    </row>
    <row r="6" spans="1:3">
      <c r="A6" s="4" t="s">
        <v>1000</v>
      </c>
      <c r="B6" s="5" t="n">
        <v>26385</v>
      </c>
      <c r="C6" s="5" t="n">
        <v>20346</v>
      </c>
    </row>
    <row r="7" spans="1:3">
      <c r="A7" s="4" t="s">
        <v>1002</v>
      </c>
    </row>
    <row r="8" spans="1:3">
      <c r="A8" s="3" t="s">
        <v>999</v>
      </c>
    </row>
    <row r="9" spans="1:3">
      <c r="A9" s="4" t="s">
        <v>1000</v>
      </c>
      <c r="B9" s="5" t="n">
        <v>984</v>
      </c>
      <c r="C9" s="5" t="n">
        <v>1077</v>
      </c>
    </row>
    <row r="10" spans="1:3">
      <c r="A10" s="4" t="s">
        <v>1003</v>
      </c>
    </row>
    <row r="11" spans="1:3">
      <c r="A11" s="3" t="s">
        <v>999</v>
      </c>
    </row>
    <row r="12" spans="1:3">
      <c r="A12" s="4" t="s">
        <v>1000</v>
      </c>
      <c r="B12" s="6" t="n">
        <v>27369</v>
      </c>
      <c r="C12" s="6" t="n">
        <v>2142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47</v>
      </c>
      <c r="C2" s="2" t="s">
        <v>48</v>
      </c>
      <c r="D2" s="2" t="s">
        <v>101</v>
      </c>
    </row>
    <row r="3" spans="1:4">
      <c r="A3" s="3" t="s">
        <v>1005</v>
      </c>
    </row>
    <row r="4" spans="1:4">
      <c r="A4" s="4" t="s">
        <v>1006</v>
      </c>
      <c r="C4" s="6" t="n">
        <v>-2886017</v>
      </c>
      <c r="D4" s="6" t="n">
        <v>-2921820</v>
      </c>
    </row>
    <row r="5" spans="1:4">
      <c r="A5" s="3" t="s">
        <v>1007</v>
      </c>
    </row>
    <row r="6" spans="1:4">
      <c r="A6" s="4" t="s">
        <v>1008</v>
      </c>
      <c r="B6" s="6" t="n">
        <v>4529975</v>
      </c>
      <c r="C6" s="5" t="n">
        <v>-503523</v>
      </c>
    </row>
    <row r="7" spans="1:4">
      <c r="A7" s="4" t="s">
        <v>1009</v>
      </c>
      <c r="B7" s="5" t="n">
        <v>1445390</v>
      </c>
      <c r="C7" s="5" t="n">
        <v>102900</v>
      </c>
    </row>
    <row r="8" spans="1:4">
      <c r="A8" s="4" t="s">
        <v>1010</v>
      </c>
      <c r="C8" s="5" t="n">
        <v>478248</v>
      </c>
    </row>
    <row r="9" spans="1:4">
      <c r="A9" s="4" t="s">
        <v>1011</v>
      </c>
      <c r="B9" s="5" t="n">
        <v>-65690</v>
      </c>
    </row>
    <row r="10" spans="1:4">
      <c r="A10" s="4" t="s">
        <v>1012</v>
      </c>
      <c r="C10" s="5" t="n">
        <v>9102</v>
      </c>
      <c r="D10" s="5" t="n">
        <v>36161</v>
      </c>
    </row>
    <row r="11" spans="1:4">
      <c r="A11" s="4" t="s">
        <v>1013</v>
      </c>
      <c r="B11" s="5" t="n">
        <v>3023658</v>
      </c>
      <c r="C11" s="5" t="n">
        <v>0</v>
      </c>
    </row>
    <row r="12" spans="1:4">
      <c r="A12" s="4" t="s">
        <v>1014</v>
      </c>
      <c r="B12" s="5" t="n">
        <v>0</v>
      </c>
      <c r="C12" s="5" t="n">
        <v>-2886017</v>
      </c>
    </row>
    <row r="13" spans="1:4">
      <c r="A13" s="4" t="s">
        <v>1015</v>
      </c>
    </row>
    <row r="14" spans="1:4">
      <c r="A14" s="3" t="s">
        <v>1005</v>
      </c>
    </row>
    <row r="15" spans="1:4">
      <c r="A15" s="4" t="s">
        <v>1006</v>
      </c>
      <c r="C15" s="5" t="n">
        <v>1854136</v>
      </c>
      <c r="D15" s="5" t="n">
        <v>989796</v>
      </c>
    </row>
    <row r="16" spans="1:4">
      <c r="A16" s="3" t="s">
        <v>1007</v>
      </c>
    </row>
    <row r="17" spans="1:4">
      <c r="A17" s="4" t="s">
        <v>1008</v>
      </c>
      <c r="B17" s="5" t="n">
        <v>2610232</v>
      </c>
      <c r="C17" s="5" t="n">
        <v>423413</v>
      </c>
    </row>
    <row r="18" spans="1:4">
      <c r="A18" s="4" t="s">
        <v>1010</v>
      </c>
      <c r="C18" s="5" t="n">
        <v>478248</v>
      </c>
    </row>
    <row r="19" spans="1:4">
      <c r="A19" s="4" t="s">
        <v>1012</v>
      </c>
      <c r="C19" s="5" t="n">
        <v>-37321</v>
      </c>
    </row>
    <row r="20" spans="1:4">
      <c r="A20" s="4" t="s">
        <v>1013</v>
      </c>
      <c r="B20" s="5" t="n">
        <v>4464368</v>
      </c>
      <c r="C20" s="5" t="n">
        <v>1854136</v>
      </c>
    </row>
    <row r="21" spans="1:4">
      <c r="A21" s="4" t="s">
        <v>1016</v>
      </c>
    </row>
    <row r="22" spans="1:4">
      <c r="A22" s="3" t="s">
        <v>1005</v>
      </c>
    </row>
    <row r="23" spans="1:4">
      <c r="A23" s="4" t="s">
        <v>1006</v>
      </c>
      <c r="C23" s="5" t="n">
        <v>759726</v>
      </c>
      <c r="D23" s="5" t="n">
        <v>1062063</v>
      </c>
    </row>
    <row r="24" spans="1:4">
      <c r="A24" s="3" t="s">
        <v>1007</v>
      </c>
    </row>
    <row r="25" spans="1:4">
      <c r="A25" s="4" t="s">
        <v>1008</v>
      </c>
      <c r="B25" s="5" t="n">
        <v>1269558</v>
      </c>
      <c r="C25" s="5" t="n">
        <v>-297876</v>
      </c>
    </row>
    <row r="26" spans="1:4">
      <c r="A26" s="4" t="s">
        <v>1012</v>
      </c>
      <c r="C26" s="5" t="n">
        <v>-4461</v>
      </c>
    </row>
    <row r="27" spans="1:4">
      <c r="A27" s="4" t="s">
        <v>1013</v>
      </c>
      <c r="B27" s="5" t="n">
        <v>2029284</v>
      </c>
      <c r="C27" s="5" t="n">
        <v>759726</v>
      </c>
    </row>
    <row r="28" spans="1:4">
      <c r="A28" s="4" t="s">
        <v>1017</v>
      </c>
    </row>
    <row r="29" spans="1:4">
      <c r="A29" s="3" t="s">
        <v>1005</v>
      </c>
    </row>
    <row r="30" spans="1:4">
      <c r="A30" s="4" t="s">
        <v>1006</v>
      </c>
      <c r="C30" s="5" t="n">
        <v>288579</v>
      </c>
      <c r="D30" s="5" t="n">
        <v>446159</v>
      </c>
    </row>
    <row r="31" spans="1:4">
      <c r="A31" s="3" t="s">
        <v>1007</v>
      </c>
    </row>
    <row r="32" spans="1:4">
      <c r="A32" s="4" t="s">
        <v>1008</v>
      </c>
      <c r="B32" s="5" t="n">
        <v>-160562</v>
      </c>
      <c r="C32" s="5" t="n">
        <v>-157580</v>
      </c>
    </row>
    <row r="33" spans="1:4">
      <c r="A33" s="4" t="s">
        <v>1013</v>
      </c>
      <c r="B33" s="5" t="n">
        <v>128017</v>
      </c>
      <c r="C33" s="5" t="n">
        <v>288579</v>
      </c>
    </row>
    <row r="34" spans="1:4">
      <c r="A34" s="4" t="s">
        <v>1018</v>
      </c>
    </row>
    <row r="35" spans="1:4">
      <c r="A35" s="3" t="s">
        <v>1005</v>
      </c>
    </row>
    <row r="36" spans="1:4">
      <c r="A36" s="4" t="s">
        <v>1006</v>
      </c>
      <c r="C36" s="5" t="n">
        <v>-613366</v>
      </c>
      <c r="D36" s="5" t="n">
        <v>-488565</v>
      </c>
    </row>
    <row r="37" spans="1:4">
      <c r="A37" s="3" t="s">
        <v>1007</v>
      </c>
    </row>
    <row r="38" spans="1:4">
      <c r="A38" s="4" t="s">
        <v>1008</v>
      </c>
      <c r="B38" s="5" t="n">
        <v>407777</v>
      </c>
      <c r="C38" s="5" t="n">
        <v>-124801</v>
      </c>
    </row>
    <row r="39" spans="1:4">
      <c r="A39" s="4" t="s">
        <v>1013</v>
      </c>
      <c r="C39" s="5" t="n">
        <v>0</v>
      </c>
    </row>
    <row r="40" spans="1:4">
      <c r="A40" s="4" t="s">
        <v>1014</v>
      </c>
      <c r="B40" s="5" t="n">
        <v>-205589</v>
      </c>
      <c r="C40" s="5" t="n">
        <v>-613366</v>
      </c>
    </row>
    <row r="41" spans="1:4">
      <c r="A41" s="4" t="s">
        <v>1019</v>
      </c>
    </row>
    <row r="42" spans="1:4">
      <c r="A42" s="3" t="s">
        <v>1005</v>
      </c>
    </row>
    <row r="43" spans="1:4">
      <c r="A43" s="4" t="s">
        <v>1006</v>
      </c>
      <c r="C43" s="5" t="n">
        <v>-5355621</v>
      </c>
      <c r="D43" s="5" t="n">
        <v>-4684010</v>
      </c>
    </row>
    <row r="44" spans="1:4">
      <c r="A44" s="3" t="s">
        <v>1007</v>
      </c>
    </row>
    <row r="45" spans="1:4">
      <c r="A45" s="4" t="s">
        <v>1008</v>
      </c>
      <c r="B45" s="5" t="n">
        <v>-393084</v>
      </c>
      <c r="C45" s="5" t="n">
        <v>-671251</v>
      </c>
    </row>
    <row r="46" spans="1:4">
      <c r="A46" s="4" t="s">
        <v>1012</v>
      </c>
      <c r="C46" s="5" t="n">
        <v>-360</v>
      </c>
    </row>
    <row r="47" spans="1:4">
      <c r="A47" s="4" t="s">
        <v>1013</v>
      </c>
      <c r="C47" s="5" t="n">
        <v>0</v>
      </c>
    </row>
    <row r="48" spans="1:4">
      <c r="A48" s="4" t="s">
        <v>1014</v>
      </c>
      <c r="B48" s="5" t="n">
        <v>-5748705</v>
      </c>
      <c r="C48" s="5" t="n">
        <v>-5355621</v>
      </c>
    </row>
    <row r="49" spans="1:4">
      <c r="A49" s="4" t="s">
        <v>1020</v>
      </c>
    </row>
    <row r="50" spans="1:4">
      <c r="A50" s="3" t="s">
        <v>1005</v>
      </c>
    </row>
    <row r="51" spans="1:4">
      <c r="A51" s="4" t="s">
        <v>1006</v>
      </c>
      <c r="C51" s="5" t="n">
        <v>162098</v>
      </c>
      <c r="D51" s="5" t="n">
        <v>-272197</v>
      </c>
    </row>
    <row r="52" spans="1:4">
      <c r="A52" s="3" t="s">
        <v>1007</v>
      </c>
    </row>
    <row r="53" spans="1:4">
      <c r="A53" s="4" t="s">
        <v>1008</v>
      </c>
      <c r="B53" s="5" t="n">
        <v>-3654867</v>
      </c>
      <c r="C53" s="5" t="n">
        <v>331395</v>
      </c>
    </row>
    <row r="54" spans="1:4">
      <c r="A54" s="4" t="s">
        <v>1009</v>
      </c>
      <c r="B54" s="5" t="n">
        <v>1445390</v>
      </c>
      <c r="C54" s="5" t="n">
        <v>102900</v>
      </c>
    </row>
    <row r="55" spans="1:4">
      <c r="A55" s="4" t="s">
        <v>1013</v>
      </c>
      <c r="C55" s="5" t="n">
        <v>162098</v>
      </c>
    </row>
    <row r="56" spans="1:4">
      <c r="A56" s="4" t="s">
        <v>1014</v>
      </c>
      <c r="B56" s="5" t="n">
        <v>-2047379</v>
      </c>
    </row>
    <row r="57" spans="1:4">
      <c r="A57" s="4" t="s">
        <v>1021</v>
      </c>
    </row>
    <row r="58" spans="1:4">
      <c r="A58" s="3" t="s">
        <v>1005</v>
      </c>
    </row>
    <row r="59" spans="1:4">
      <c r="A59" s="4" t="s">
        <v>1006</v>
      </c>
      <c r="C59" s="5" t="n">
        <v>17231</v>
      </c>
      <c r="D59" s="5" t="n">
        <v>25441</v>
      </c>
    </row>
    <row r="60" spans="1:4">
      <c r="A60" s="3" t="s">
        <v>1007</v>
      </c>
    </row>
    <row r="61" spans="1:4">
      <c r="A61" s="4" t="s">
        <v>1008</v>
      </c>
      <c r="B61" s="5" t="n">
        <v>-6030</v>
      </c>
      <c r="C61" s="5" t="n">
        <v>-8210</v>
      </c>
    </row>
    <row r="62" spans="1:4">
      <c r="A62" s="4" t="s">
        <v>1013</v>
      </c>
      <c r="B62" s="5" t="n">
        <v>11201</v>
      </c>
      <c r="C62" s="5" t="n">
        <v>17231</v>
      </c>
    </row>
    <row r="63" spans="1:4">
      <c r="A63" s="4" t="s">
        <v>816</v>
      </c>
    </row>
    <row r="64" spans="1:4">
      <c r="A64" s="3" t="s">
        <v>1007</v>
      </c>
    </row>
    <row r="65" spans="1:4">
      <c r="A65" s="4" t="s">
        <v>1008</v>
      </c>
      <c r="B65" s="5" t="n">
        <v>4392821</v>
      </c>
    </row>
    <row r="66" spans="1:4">
      <c r="A66" s="4" t="s">
        <v>1013</v>
      </c>
      <c r="B66" s="5" t="n">
        <v>4392821</v>
      </c>
    </row>
    <row r="67" spans="1:4">
      <c r="A67" s="4" t="s">
        <v>1022</v>
      </c>
    </row>
    <row r="68" spans="1:4">
      <c r="A68" s="3" t="s">
        <v>1005</v>
      </c>
    </row>
    <row r="69" spans="1:4">
      <c r="A69" s="4" t="s">
        <v>1006</v>
      </c>
      <c r="C69" s="5" t="n">
        <v>1200</v>
      </c>
      <c r="D69" s="6" t="n">
        <v>-507</v>
      </c>
    </row>
    <row r="70" spans="1:4">
      <c r="A70" s="3" t="s">
        <v>1007</v>
      </c>
    </row>
    <row r="71" spans="1:4">
      <c r="A71" s="4" t="s">
        <v>1008</v>
      </c>
      <c r="B71" s="5" t="n">
        <v>64130</v>
      </c>
      <c r="C71" s="5" t="n">
        <v>1387</v>
      </c>
    </row>
    <row r="72" spans="1:4">
      <c r="A72" s="4" t="s">
        <v>1011</v>
      </c>
      <c r="B72" s="5" t="n">
        <v>-65690</v>
      </c>
    </row>
    <row r="73" spans="1:4">
      <c r="A73" s="4" t="s">
        <v>1012</v>
      </c>
      <c r="C73" s="5" t="n">
        <v>320</v>
      </c>
    </row>
    <row r="74" spans="1:4">
      <c r="A74" s="4" t="s">
        <v>1013</v>
      </c>
      <c r="C74" s="6" t="n">
        <v>1200</v>
      </c>
    </row>
    <row r="75" spans="1:4">
      <c r="A75" s="4" t="s">
        <v>1014</v>
      </c>
      <c r="B75" s="6" t="n">
        <v>-36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1023</v>
      </c>
      <c r="B1" s="2" t="s">
        <v>1</v>
      </c>
    </row>
    <row r="2" spans="1:7">
      <c r="B2" s="2" t="s">
        <v>47</v>
      </c>
      <c r="C2" s="2" t="s">
        <v>48</v>
      </c>
      <c r="D2" s="2" t="s">
        <v>101</v>
      </c>
      <c r="E2" s="2" t="s">
        <v>1024</v>
      </c>
      <c r="F2" s="2" t="s">
        <v>1025</v>
      </c>
      <c r="G2" s="2" t="s">
        <v>1026</v>
      </c>
    </row>
    <row r="3" spans="1:7">
      <c r="A3" s="3" t="s">
        <v>1027</v>
      </c>
    </row>
    <row r="4" spans="1:7">
      <c r="A4" s="4" t="s">
        <v>1028</v>
      </c>
      <c r="B4" s="6" t="n">
        <v>10784385</v>
      </c>
      <c r="C4" s="6" t="n">
        <v>8300692</v>
      </c>
      <c r="D4" s="6" t="n">
        <v>5224982</v>
      </c>
    </row>
    <row r="5" spans="1:7">
      <c r="A5" s="4" t="s">
        <v>1029</v>
      </c>
      <c r="B5" s="5" t="n">
        <v>-4529975</v>
      </c>
      <c r="C5" s="5" t="n">
        <v>545345</v>
      </c>
      <c r="D5" s="5" t="n">
        <v>-947132</v>
      </c>
    </row>
    <row r="6" spans="1:7">
      <c r="A6" s="4" t="s">
        <v>1030</v>
      </c>
      <c r="B6" s="5" t="n">
        <v>-4182243</v>
      </c>
      <c r="C6" s="5" t="n">
        <v>-2175295</v>
      </c>
      <c r="D6" s="5" t="n">
        <v>-3166423</v>
      </c>
    </row>
    <row r="7" spans="1:7">
      <c r="A7" s="4" t="s">
        <v>123</v>
      </c>
      <c r="B7" s="6" t="n">
        <v>2072167</v>
      </c>
      <c r="C7" s="6" t="n">
        <v>6670742</v>
      </c>
      <c r="D7" s="6" t="n">
        <v>1111427</v>
      </c>
      <c r="E7" s="6" t="n">
        <v>555002</v>
      </c>
      <c r="F7" s="6" t="n">
        <v>647945</v>
      </c>
      <c r="G7" s="6" t="n">
        <v>264257</v>
      </c>
    </row>
  </sheetData>
  <mergeCells count="2">
    <mergeCell ref="A1:A2"/>
    <mergeCell ref="B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31</v>
      </c>
      <c r="B1" s="2" t="s">
        <v>1</v>
      </c>
    </row>
    <row r="2" spans="1:7">
      <c r="B2" s="2" t="s">
        <v>47</v>
      </c>
      <c r="C2" s="2" t="s">
        <v>48</v>
      </c>
      <c r="D2" s="2" t="s">
        <v>101</v>
      </c>
      <c r="E2" s="2" t="s">
        <v>1024</v>
      </c>
      <c r="F2" s="2" t="s">
        <v>1025</v>
      </c>
      <c r="G2" s="2" t="s">
        <v>1026</v>
      </c>
    </row>
    <row r="3" spans="1:7">
      <c r="A3" s="3" t="s">
        <v>1032</v>
      </c>
    </row>
    <row r="4" spans="1:7">
      <c r="A4" s="4" t="s">
        <v>1033</v>
      </c>
      <c r="B4" s="6" t="n">
        <v>18096387</v>
      </c>
      <c r="C4" s="6" t="n">
        <v>4256031</v>
      </c>
      <c r="D4" s="6" t="n">
        <v>3971956</v>
      </c>
    </row>
    <row r="5" spans="1:7">
      <c r="A5" s="4" t="s">
        <v>1034</v>
      </c>
      <c r="B5" s="4" t="s">
        <v>1035</v>
      </c>
      <c r="C5" s="4" t="s">
        <v>1035</v>
      </c>
      <c r="D5" s="4" t="s">
        <v>1036</v>
      </c>
    </row>
    <row r="6" spans="1:7">
      <c r="A6" s="4" t="s">
        <v>1037</v>
      </c>
      <c r="B6" s="6" t="n">
        <v>5428916</v>
      </c>
      <c r="C6" s="6" t="n">
        <v>1276809</v>
      </c>
      <c r="D6" s="6" t="n">
        <v>1390185</v>
      </c>
    </row>
    <row r="7" spans="1:7">
      <c r="A7" s="3" t="s">
        <v>1038</v>
      </c>
    </row>
    <row r="8" spans="1:7">
      <c r="A8" s="4" t="s">
        <v>1039</v>
      </c>
      <c r="B8" s="5" t="n">
        <v>-481363</v>
      </c>
      <c r="C8" s="5" t="n">
        <v>-302054</v>
      </c>
      <c r="D8" s="5" t="n">
        <v>-397886</v>
      </c>
    </row>
    <row r="9" spans="1:7">
      <c r="A9" s="4" t="s">
        <v>1040</v>
      </c>
      <c r="B9" s="5" t="n">
        <v>64150</v>
      </c>
      <c r="C9" s="5" t="n">
        <v>107659</v>
      </c>
      <c r="D9" s="5" t="n">
        <v>55237</v>
      </c>
    </row>
    <row r="10" spans="1:7">
      <c r="A10" s="4" t="s">
        <v>1041</v>
      </c>
      <c r="B10" s="5" t="n">
        <v>-941342</v>
      </c>
      <c r="C10" s="5" t="n">
        <v>-443693</v>
      </c>
      <c r="D10" s="5" t="n">
        <v>-1357294</v>
      </c>
    </row>
    <row r="11" spans="1:7">
      <c r="A11" s="4" t="s">
        <v>1042</v>
      </c>
      <c r="B11" s="5" t="n">
        <v>-15641</v>
      </c>
      <c r="C11" s="5" t="n">
        <v>-27109</v>
      </c>
      <c r="D11" s="5" t="n">
        <v>-42209</v>
      </c>
    </row>
    <row r="12" spans="1:7">
      <c r="A12" s="4" t="s">
        <v>1043</v>
      </c>
      <c r="B12" s="5" t="n">
        <v>7705386</v>
      </c>
      <c r="C12" s="5" t="n">
        <v>8234425</v>
      </c>
      <c r="D12" s="5" t="n">
        <v>4629817</v>
      </c>
    </row>
    <row r="13" spans="1:7">
      <c r="A13" s="4" t="s">
        <v>1044</v>
      </c>
      <c r="B13" s="5" t="n">
        <v>11760106</v>
      </c>
      <c r="C13" s="5" t="n">
        <v>8846037</v>
      </c>
      <c r="D13" s="5" t="n">
        <v>4277850</v>
      </c>
    </row>
    <row r="14" spans="1:7">
      <c r="A14" s="4" t="s">
        <v>1045</v>
      </c>
      <c r="B14" s="5" t="n">
        <v>-9687939</v>
      </c>
      <c r="C14" s="5" t="n">
        <v>-2175295</v>
      </c>
      <c r="D14" s="5" t="n">
        <v>-3166423</v>
      </c>
    </row>
    <row r="15" spans="1:7">
      <c r="A15" s="4" t="s">
        <v>123</v>
      </c>
      <c r="B15" s="6" t="n">
        <v>2072167</v>
      </c>
      <c r="C15" s="6" t="n">
        <v>6670742</v>
      </c>
      <c r="D15" s="6" t="n">
        <v>1111427</v>
      </c>
      <c r="E15" s="6" t="n">
        <v>555002</v>
      </c>
      <c r="F15" s="6" t="n">
        <v>647945</v>
      </c>
      <c r="G15" s="6" t="n">
        <v>264257</v>
      </c>
    </row>
    <row r="16" spans="1:7">
      <c r="A16" s="4" t="s">
        <v>1046</v>
      </c>
      <c r="B16" s="4" t="s">
        <v>1047</v>
      </c>
      <c r="C16" s="4" t="s">
        <v>1048</v>
      </c>
      <c r="D16" s="4" t="s">
        <v>1049</v>
      </c>
    </row>
  </sheetData>
  <mergeCells count="2">
    <mergeCell ref="A1:A2"/>
    <mergeCell ref="B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1050</v>
      </c>
      <c r="B1" s="2" t="s">
        <v>1</v>
      </c>
    </row>
    <row r="2" spans="1:7">
      <c r="B2" s="2" t="s">
        <v>47</v>
      </c>
      <c r="C2" s="2" t="s">
        <v>48</v>
      </c>
      <c r="D2" s="2" t="s">
        <v>101</v>
      </c>
      <c r="E2" s="2" t="s">
        <v>1024</v>
      </c>
      <c r="F2" s="2" t="s">
        <v>1025</v>
      </c>
      <c r="G2" s="2" t="s">
        <v>1026</v>
      </c>
    </row>
    <row r="3" spans="1:7">
      <c r="A3" s="3" t="s">
        <v>1051</v>
      </c>
    </row>
    <row r="4" spans="1:7">
      <c r="A4" s="4" t="s">
        <v>1052</v>
      </c>
      <c r="B4" s="6" t="n">
        <v>252987</v>
      </c>
      <c r="C4" s="6" t="n">
        <v>600775</v>
      </c>
    </row>
    <row r="5" spans="1:7">
      <c r="A5" s="4" t="s">
        <v>1053</v>
      </c>
      <c r="B5" s="4" t="s">
        <v>1035</v>
      </c>
      <c r="C5" s="4" t="s">
        <v>1035</v>
      </c>
      <c r="D5" s="4" t="s">
        <v>1036</v>
      </c>
    </row>
    <row r="6" spans="1:7">
      <c r="A6" s="4" t="s">
        <v>1054</v>
      </c>
      <c r="C6" s="6" t="n">
        <v>1021518</v>
      </c>
      <c r="D6" s="6" t="n">
        <v>1185800</v>
      </c>
    </row>
    <row r="7" spans="1:7">
      <c r="A7" s="4" t="s">
        <v>1055</v>
      </c>
      <c r="B7" s="6" t="n">
        <v>-4182243</v>
      </c>
      <c r="C7" s="5" t="n">
        <v>-2175295</v>
      </c>
      <c r="D7" s="5" t="n">
        <v>-3166423</v>
      </c>
    </row>
    <row r="8" spans="1:7">
      <c r="A8" s="4" t="s">
        <v>1056</v>
      </c>
      <c r="B8" s="5" t="n">
        <v>2072167</v>
      </c>
      <c r="C8" s="6" t="n">
        <v>6670742</v>
      </c>
      <c r="D8" s="6" t="n">
        <v>1111427</v>
      </c>
      <c r="E8" s="6" t="n">
        <v>555002</v>
      </c>
      <c r="F8" s="6" t="n">
        <v>647945</v>
      </c>
      <c r="G8" s="6" t="n">
        <v>264257</v>
      </c>
    </row>
    <row r="9" spans="1:7">
      <c r="A9" s="4" t="s">
        <v>1057</v>
      </c>
      <c r="B9" s="5" t="n">
        <v>3239760</v>
      </c>
    </row>
    <row r="10" spans="1:7">
      <c r="A10" s="4" t="s">
        <v>1058</v>
      </c>
      <c r="B10" s="5" t="n">
        <v>4182243</v>
      </c>
    </row>
    <row r="11" spans="1:7">
      <c r="A11" s="4" t="s">
        <v>1059</v>
      </c>
      <c r="B11" s="5" t="n">
        <v>5505696</v>
      </c>
    </row>
    <row r="12" spans="1:7">
      <c r="A12" s="4" t="s">
        <v>1060</v>
      </c>
      <c r="B12" s="5" t="n">
        <v>1112875</v>
      </c>
    </row>
    <row r="13" spans="1:7">
      <c r="A13" s="4" t="s">
        <v>1061</v>
      </c>
      <c r="B13" s="6" t="n">
        <v>4392821</v>
      </c>
    </row>
  </sheetData>
  <mergeCells count="2">
    <mergeCell ref="A1:A2"/>
    <mergeCell ref="B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062</v>
      </c>
      <c r="C1" s="2" t="s">
        <v>47</v>
      </c>
      <c r="D1" s="2" t="s">
        <v>48</v>
      </c>
    </row>
    <row r="2" spans="1:4">
      <c r="A2" s="4" t="s">
        <v>1063</v>
      </c>
    </row>
    <row r="3" spans="1:4">
      <c r="A3" s="3" t="s">
        <v>284</v>
      </c>
    </row>
    <row r="4" spans="1:4">
      <c r="A4" s="4" t="s">
        <v>284</v>
      </c>
      <c r="C4" s="6" t="n">
        <v>657687</v>
      </c>
      <c r="D4" s="6" t="n">
        <v>782270</v>
      </c>
    </row>
    <row r="5" spans="1:4">
      <c r="A5" s="4" t="s">
        <v>1064</v>
      </c>
    </row>
    <row r="6" spans="1:4">
      <c r="A6" s="3" t="s">
        <v>284</v>
      </c>
    </row>
    <row r="7" spans="1:4">
      <c r="A7" s="4" t="s">
        <v>284</v>
      </c>
      <c r="C7" s="5" t="n">
        <v>264606</v>
      </c>
      <c r="D7" s="5" t="n">
        <v>207901</v>
      </c>
    </row>
    <row r="8" spans="1:4">
      <c r="A8" s="4" t="s">
        <v>1065</v>
      </c>
    </row>
    <row r="9" spans="1:4">
      <c r="A9" s="3" t="s">
        <v>284</v>
      </c>
    </row>
    <row r="10" spans="1:4">
      <c r="A10" s="4" t="s">
        <v>284</v>
      </c>
      <c r="C10" s="5" t="n">
        <v>113656</v>
      </c>
      <c r="D10" s="5" t="n">
        <v>52094</v>
      </c>
    </row>
    <row r="11" spans="1:4">
      <c r="A11" s="4" t="s">
        <v>1066</v>
      </c>
    </row>
    <row r="12" spans="1:4">
      <c r="A12" s="3" t="s">
        <v>284</v>
      </c>
    </row>
    <row r="13" spans="1:4">
      <c r="A13" s="4" t="s">
        <v>284</v>
      </c>
      <c r="B13" s="4" t="s">
        <v>129</v>
      </c>
      <c r="C13" s="5" t="n">
        <v>0</v>
      </c>
      <c r="D13" s="5" t="n">
        <v>983910</v>
      </c>
    </row>
    <row r="14" spans="1:4">
      <c r="A14" s="4" t="s">
        <v>1067</v>
      </c>
    </row>
    <row r="15" spans="1:4">
      <c r="A15" s="3" t="s">
        <v>284</v>
      </c>
    </row>
    <row r="16" spans="1:4">
      <c r="A16" s="4" t="s">
        <v>284</v>
      </c>
      <c r="B16" s="4" t="s">
        <v>129</v>
      </c>
      <c r="C16" s="5" t="n">
        <v>0</v>
      </c>
      <c r="D16" s="5" t="n">
        <v>674475</v>
      </c>
    </row>
    <row r="17" spans="1:4">
      <c r="A17" s="4" t="s">
        <v>1042</v>
      </c>
    </row>
    <row r="18" spans="1:4">
      <c r="A18" s="3" t="s">
        <v>284</v>
      </c>
    </row>
    <row r="19" spans="1:4">
      <c r="A19" s="4" t="s">
        <v>284</v>
      </c>
      <c r="C19" s="5" t="n">
        <v>0</v>
      </c>
      <c r="D19" s="5" t="n">
        <v>1038</v>
      </c>
    </row>
    <row r="20" spans="1:4">
      <c r="A20" s="4" t="s">
        <v>1068</v>
      </c>
    </row>
    <row r="21" spans="1:4">
      <c r="A21" s="3" t="s">
        <v>284</v>
      </c>
    </row>
    <row r="22" spans="1:4">
      <c r="A22" s="4" t="s">
        <v>284</v>
      </c>
      <c r="C22" s="6" t="n">
        <v>1035949</v>
      </c>
      <c r="D22" s="6" t="n">
        <v>2701688</v>
      </c>
    </row>
    <row r="23" spans="1:4"/>
    <row r="24" spans="1:4">
      <c r="A24" s="4" t="s">
        <v>129</v>
      </c>
      <c r="B24" s="4" t="s">
        <v>1069</v>
      </c>
    </row>
  </sheetData>
  <mergeCells count="3">
    <mergeCell ref="A1:B1"/>
    <mergeCell ref="A23:C23"/>
    <mergeCell ref="B24:C2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47</v>
      </c>
      <c r="C2" s="2" t="s">
        <v>48</v>
      </c>
    </row>
    <row r="3" spans="1:3">
      <c r="A3" s="4" t="s">
        <v>1067</v>
      </c>
    </row>
    <row r="4" spans="1:3">
      <c r="A4" s="3" t="s">
        <v>1071</v>
      </c>
    </row>
    <row r="5" spans="1:3">
      <c r="A5" s="4" t="s">
        <v>1072</v>
      </c>
      <c r="C5" s="6" t="n">
        <v>6321185</v>
      </c>
    </row>
    <row r="6" spans="1:3">
      <c r="A6" s="4" t="s">
        <v>1073</v>
      </c>
      <c r="C6" s="5" t="n">
        <v>4972235</v>
      </c>
    </row>
    <row r="7" spans="1:3">
      <c r="A7" s="4" t="s">
        <v>1074</v>
      </c>
      <c r="C7" s="5" t="n">
        <v>229683</v>
      </c>
    </row>
    <row r="8" spans="1:3">
      <c r="A8" s="4" t="s">
        <v>1075</v>
      </c>
      <c r="C8" s="6" t="n">
        <v>1348950</v>
      </c>
    </row>
    <row r="9" spans="1:3">
      <c r="A9" s="4" t="s">
        <v>1076</v>
      </c>
      <c r="C9" s="4" t="s">
        <v>1077</v>
      </c>
    </row>
    <row r="10" spans="1:3">
      <c r="A10" s="4" t="s">
        <v>1063</v>
      </c>
    </row>
    <row r="11" spans="1:3">
      <c r="A11" s="3" t="s">
        <v>1071</v>
      </c>
    </row>
    <row r="12" spans="1:3">
      <c r="A12" s="4" t="s">
        <v>1072</v>
      </c>
      <c r="B12" s="6" t="n">
        <v>7934042</v>
      </c>
      <c r="C12" s="6" t="n">
        <v>13875829</v>
      </c>
    </row>
    <row r="13" spans="1:3">
      <c r="A13" s="4" t="s">
        <v>1073</v>
      </c>
      <c r="B13" s="5" t="n">
        <v>6289825</v>
      </c>
      <c r="C13" s="5" t="n">
        <v>11920150</v>
      </c>
    </row>
    <row r="14" spans="1:3">
      <c r="A14" s="4" t="s">
        <v>1074</v>
      </c>
      <c r="B14" s="5" t="n">
        <v>290597</v>
      </c>
      <c r="C14" s="5" t="n">
        <v>103017</v>
      </c>
    </row>
    <row r="15" spans="1:3">
      <c r="A15" s="4" t="s">
        <v>1075</v>
      </c>
      <c r="B15" s="6" t="n">
        <v>1644217</v>
      </c>
      <c r="C15" s="6" t="n">
        <v>1955679</v>
      </c>
    </row>
    <row r="16" spans="1:3">
      <c r="A16" s="4" t="s">
        <v>1076</v>
      </c>
      <c r="B16" s="4" t="s">
        <v>685</v>
      </c>
      <c r="C16" s="4" t="s">
        <v>685</v>
      </c>
    </row>
    <row r="17" spans="1:3">
      <c r="A17" s="4" t="s">
        <v>1066</v>
      </c>
    </row>
    <row r="18" spans="1:3">
      <c r="A18" s="3" t="s">
        <v>1071</v>
      </c>
    </row>
    <row r="19" spans="1:3">
      <c r="A19" s="4" t="s">
        <v>1072</v>
      </c>
      <c r="C19" s="6" t="n">
        <v>12377624</v>
      </c>
    </row>
    <row r="20" spans="1:3">
      <c r="A20" s="4" t="s">
        <v>1073</v>
      </c>
      <c r="C20" s="5" t="n">
        <v>10448390</v>
      </c>
    </row>
    <row r="21" spans="1:3">
      <c r="A21" s="4" t="s">
        <v>1074</v>
      </c>
      <c r="C21" s="5" t="n">
        <v>379314</v>
      </c>
    </row>
    <row r="22" spans="1:3">
      <c r="A22" s="4" t="s">
        <v>1075</v>
      </c>
      <c r="C22" s="6" t="n">
        <v>1929234</v>
      </c>
    </row>
    <row r="23" spans="1:3">
      <c r="A23" s="4" t="s">
        <v>1076</v>
      </c>
      <c r="C23" s="4" t="s">
        <v>107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47</v>
      </c>
      <c r="C1" s="2" t="s">
        <v>48</v>
      </c>
    </row>
    <row r="2" spans="1:3">
      <c r="A2" s="3" t="s">
        <v>1080</v>
      </c>
    </row>
    <row r="3" spans="1:3">
      <c r="A3" s="4" t="s">
        <v>1081</v>
      </c>
      <c r="B3" s="6" t="n">
        <v>26071709</v>
      </c>
      <c r="C3" s="6" t="n">
        <v>26057844</v>
      </c>
    </row>
    <row r="4" spans="1:3">
      <c r="A4" s="4" t="s">
        <v>1082</v>
      </c>
    </row>
    <row r="5" spans="1:3">
      <c r="A5" s="3" t="s">
        <v>1080</v>
      </c>
    </row>
    <row r="6" spans="1:3">
      <c r="A6" s="4" t="s">
        <v>1081</v>
      </c>
      <c r="B6" s="5" t="n">
        <v>17607142</v>
      </c>
      <c r="C6" s="5" t="n">
        <v>19015685</v>
      </c>
    </row>
    <row r="7" spans="1:3">
      <c r="A7" s="4" t="s">
        <v>1083</v>
      </c>
    </row>
    <row r="8" spans="1:3">
      <c r="A8" s="3" t="s">
        <v>1080</v>
      </c>
    </row>
    <row r="9" spans="1:3">
      <c r="A9" s="4" t="s">
        <v>1081</v>
      </c>
      <c r="B9" s="5" t="n">
        <v>3860618</v>
      </c>
      <c r="C9" s="5" t="n">
        <v>4306069</v>
      </c>
    </row>
    <row r="10" spans="1:3">
      <c r="A10" s="4" t="s">
        <v>1084</v>
      </c>
    </row>
    <row r="11" spans="1:3">
      <c r="A11" s="3" t="s">
        <v>1080</v>
      </c>
    </row>
    <row r="12" spans="1:3">
      <c r="A12" s="4" t="s">
        <v>1081</v>
      </c>
      <c r="B12" s="5" t="n">
        <v>2339449</v>
      </c>
      <c r="C12" s="5" t="n">
        <v>0</v>
      </c>
    </row>
    <row r="13" spans="1:3">
      <c r="A13" s="4" t="s">
        <v>1085</v>
      </c>
    </row>
    <row r="14" spans="1:3">
      <c r="A14" s="3" t="s">
        <v>1080</v>
      </c>
    </row>
    <row r="15" spans="1:3">
      <c r="A15" s="4" t="s">
        <v>1081</v>
      </c>
      <c r="B15" s="5" t="n">
        <v>1904268</v>
      </c>
      <c r="C15" s="5" t="n">
        <v>1981541</v>
      </c>
    </row>
    <row r="16" spans="1:3">
      <c r="A16" s="4" t="s">
        <v>1086</v>
      </c>
    </row>
    <row r="17" spans="1:3">
      <c r="A17" s="3" t="s">
        <v>1080</v>
      </c>
    </row>
    <row r="18" spans="1:3">
      <c r="A18" s="4" t="s">
        <v>1081</v>
      </c>
      <c r="B18" s="5" t="n">
        <v>321522</v>
      </c>
      <c r="C18" s="5" t="n">
        <v>722272</v>
      </c>
    </row>
    <row r="19" spans="1:3">
      <c r="A19" s="4" t="s">
        <v>1087</v>
      </c>
    </row>
    <row r="20" spans="1:3">
      <c r="A20" s="3" t="s">
        <v>1080</v>
      </c>
    </row>
    <row r="21" spans="1:3">
      <c r="A21" s="4" t="s">
        <v>1081</v>
      </c>
      <c r="B21" s="5" t="n">
        <v>38710</v>
      </c>
      <c r="C21" s="5" t="n">
        <v>32277</v>
      </c>
    </row>
    <row r="22" spans="1:3">
      <c r="A22" s="4" t="s">
        <v>1088</v>
      </c>
    </row>
    <row r="23" spans="1:3">
      <c r="A23" s="3" t="s">
        <v>1080</v>
      </c>
    </row>
    <row r="24" spans="1:3">
      <c r="A24" s="4" t="s">
        <v>1081</v>
      </c>
      <c r="B24" s="6" t="n">
        <v>26071709</v>
      </c>
      <c r="C24" s="6" t="n">
        <v>2605784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 customWidth="1" max="7" min="7" width="14"/>
  </cols>
  <sheetData>
    <row r="1" spans="1:7">
      <c r="A1" s="1" t="s">
        <v>1089</v>
      </c>
      <c r="C1" s="2" t="s">
        <v>1</v>
      </c>
    </row>
    <row r="2" spans="1:7">
      <c r="C2" s="2" t="s">
        <v>47</v>
      </c>
      <c r="E2" s="2" t="s">
        <v>48</v>
      </c>
      <c r="G2" s="2" t="s">
        <v>101</v>
      </c>
    </row>
    <row r="3" spans="1:7">
      <c r="A3" s="3" t="s">
        <v>1081</v>
      </c>
    </row>
    <row r="4" spans="1:7">
      <c r="A4" s="4" t="s">
        <v>1090</v>
      </c>
      <c r="E4" s="6" t="n">
        <v>-9102</v>
      </c>
      <c r="G4" s="6" t="n">
        <v>-36161</v>
      </c>
    </row>
    <row r="5" spans="1:7">
      <c r="A5" s="4" t="s">
        <v>1082</v>
      </c>
    </row>
    <row r="6" spans="1:7">
      <c r="A6" s="3" t="s">
        <v>1081</v>
      </c>
    </row>
    <row r="7" spans="1:7">
      <c r="A7" s="4" t="s">
        <v>1091</v>
      </c>
      <c r="E7" s="5" t="n">
        <v>21368787</v>
      </c>
      <c r="G7" s="5" t="n">
        <v>22121907</v>
      </c>
    </row>
    <row r="8" spans="1:7">
      <c r="A8" s="4" t="s">
        <v>1011</v>
      </c>
      <c r="C8" s="6" t="n">
        <v>0</v>
      </c>
      <c r="E8" s="5" t="n">
        <v>0</v>
      </c>
    </row>
    <row r="9" spans="1:7">
      <c r="A9" s="4" t="s">
        <v>1090</v>
      </c>
      <c r="E9" s="5" t="n">
        <v>0</v>
      </c>
      <c r="G9" s="5" t="n">
        <v>0</v>
      </c>
    </row>
    <row r="10" spans="1:7">
      <c r="A10" s="4" t="s">
        <v>1092</v>
      </c>
      <c r="C10" s="5" t="n">
        <v>-36021</v>
      </c>
      <c r="E10" s="5" t="n">
        <v>-1286775</v>
      </c>
    </row>
    <row r="11" spans="1:7">
      <c r="A11" s="4" t="s">
        <v>1093</v>
      </c>
      <c r="E11" s="5" t="n">
        <v>216264</v>
      </c>
      <c r="G11" s="5" t="n">
        <v>445819</v>
      </c>
    </row>
    <row r="12" spans="1:7">
      <c r="A12" s="3" t="s">
        <v>1094</v>
      </c>
    </row>
    <row r="13" spans="1:7">
      <c r="A13" s="4" t="s">
        <v>1095</v>
      </c>
      <c r="C13" s="5" t="n">
        <v>2523715</v>
      </c>
      <c r="E13" s="5" t="n">
        <v>2353102</v>
      </c>
      <c r="F13" s="4" t="s">
        <v>129</v>
      </c>
      <c r="G13" s="5" t="n">
        <v>1754617</v>
      </c>
    </row>
    <row r="14" spans="1:7">
      <c r="A14" s="4" t="s">
        <v>1096</v>
      </c>
      <c r="C14" s="5" t="n">
        <v>-167417</v>
      </c>
      <c r="D14" s="4" t="s">
        <v>129</v>
      </c>
      <c r="E14" s="5" t="n">
        <v>-227293</v>
      </c>
      <c r="F14" s="4" t="s">
        <v>168</v>
      </c>
    </row>
    <row r="15" spans="1:7">
      <c r="A15" s="4" t="s">
        <v>1097</v>
      </c>
      <c r="C15" s="5" t="n">
        <v>374051</v>
      </c>
      <c r="E15" s="5" t="n">
        <v>825778</v>
      </c>
    </row>
    <row r="16" spans="1:7">
      <c r="A16" s="4" t="s">
        <v>1098</v>
      </c>
      <c r="C16" s="5" t="n">
        <v>17607142</v>
      </c>
      <c r="E16" s="5" t="n">
        <v>19015685</v>
      </c>
    </row>
    <row r="17" spans="1:7">
      <c r="A17" s="4" t="s">
        <v>1083</v>
      </c>
    </row>
    <row r="18" spans="1:7">
      <c r="A18" s="3" t="s">
        <v>1081</v>
      </c>
    </row>
    <row r="19" spans="1:7">
      <c r="A19" s="4" t="s">
        <v>1091</v>
      </c>
      <c r="E19" s="5" t="n">
        <v>6927221</v>
      </c>
      <c r="G19" s="5" t="n">
        <v>5885552</v>
      </c>
    </row>
    <row r="20" spans="1:7">
      <c r="A20" s="4" t="s">
        <v>1011</v>
      </c>
      <c r="C20" s="5" t="n">
        <v>5260</v>
      </c>
      <c r="E20" s="5" t="n">
        <v>25267</v>
      </c>
    </row>
    <row r="21" spans="1:7">
      <c r="A21" s="4" t="s">
        <v>1090</v>
      </c>
      <c r="E21" s="5" t="n">
        <v>-3166</v>
      </c>
      <c r="G21" s="5" t="n">
        <v>-17258</v>
      </c>
    </row>
    <row r="22" spans="1:7">
      <c r="A22" s="4" t="s">
        <v>1092</v>
      </c>
      <c r="C22" s="5" t="n">
        <v>0</v>
      </c>
      <c r="E22" s="5" t="n">
        <v>0</v>
      </c>
    </row>
    <row r="23" spans="1:7">
      <c r="A23" s="4" t="s">
        <v>1093</v>
      </c>
      <c r="E23" s="5" t="n">
        <v>900968</v>
      </c>
      <c r="G23" s="5" t="n">
        <v>1105538</v>
      </c>
    </row>
    <row r="24" spans="1:7">
      <c r="A24" s="3" t="s">
        <v>1094</v>
      </c>
    </row>
    <row r="25" spans="1:7">
      <c r="A25" s="4" t="s">
        <v>1095</v>
      </c>
      <c r="C25" s="5" t="n">
        <v>2773642</v>
      </c>
      <c r="E25" s="5" t="n">
        <v>2621152</v>
      </c>
      <c r="F25" s="4" t="s">
        <v>129</v>
      </c>
      <c r="G25" s="5" t="n">
        <v>1994000</v>
      </c>
    </row>
    <row r="26" spans="1:7">
      <c r="A26" s="4" t="s">
        <v>1096</v>
      </c>
      <c r="C26" s="5" t="n">
        <v>-1217679</v>
      </c>
      <c r="D26" s="4" t="s">
        <v>129</v>
      </c>
      <c r="E26" s="5" t="n">
        <v>-46577</v>
      </c>
      <c r="F26" s="4" t="s">
        <v>168</v>
      </c>
    </row>
    <row r="27" spans="1:7">
      <c r="A27" s="4" t="s">
        <v>1097</v>
      </c>
      <c r="C27" s="5" t="n">
        <v>1364909</v>
      </c>
      <c r="E27" s="5" t="n">
        <v>676895</v>
      </c>
    </row>
    <row r="28" spans="1:7">
      <c r="A28" s="4" t="s">
        <v>1098</v>
      </c>
      <c r="C28" s="5" t="n">
        <v>3860618</v>
      </c>
      <c r="E28" s="5" t="n">
        <v>4306069</v>
      </c>
    </row>
    <row r="29" spans="1:7">
      <c r="A29" s="4" t="s">
        <v>1084</v>
      </c>
    </row>
    <row r="30" spans="1:7">
      <c r="A30" s="3" t="s">
        <v>1081</v>
      </c>
    </row>
    <row r="31" spans="1:7">
      <c r="A31" s="4" t="s">
        <v>1091</v>
      </c>
      <c r="B31" s="4" t="s">
        <v>129</v>
      </c>
      <c r="E31" s="5" t="n">
        <v>0</v>
      </c>
    </row>
    <row r="32" spans="1:7">
      <c r="A32" s="4" t="s">
        <v>1011</v>
      </c>
      <c r="C32" s="5" t="n">
        <v>8381</v>
      </c>
      <c r="E32" s="5" t="n">
        <v>18242</v>
      </c>
    </row>
    <row r="33" spans="1:7">
      <c r="A33" s="4" t="s">
        <v>1092</v>
      </c>
      <c r="C33" s="5" t="n">
        <v>0</v>
      </c>
      <c r="E33" s="5" t="n">
        <v>0</v>
      </c>
    </row>
    <row r="34" spans="1:7">
      <c r="A34" s="4" t="s">
        <v>1093</v>
      </c>
      <c r="B34" s="4" t="s">
        <v>129</v>
      </c>
      <c r="E34" s="5" t="n">
        <v>2892458</v>
      </c>
    </row>
    <row r="35" spans="1:7">
      <c r="A35" s="3" t="s">
        <v>1094</v>
      </c>
    </row>
    <row r="36" spans="1:7">
      <c r="A36" s="4" t="s">
        <v>1095</v>
      </c>
      <c r="B36" s="4" t="s">
        <v>129</v>
      </c>
      <c r="C36" s="5" t="n">
        <v>571251</v>
      </c>
      <c r="E36" s="5" t="n">
        <v>0</v>
      </c>
    </row>
    <row r="37" spans="1:7">
      <c r="A37" s="4" t="s">
        <v>1096</v>
      </c>
      <c r="B37" s="4" t="s">
        <v>129</v>
      </c>
      <c r="C37" s="5" t="n">
        <v>0</v>
      </c>
    </row>
    <row r="38" spans="1:7">
      <c r="A38" s="4" t="s">
        <v>1097</v>
      </c>
      <c r="B38" s="4" t="s">
        <v>129</v>
      </c>
      <c r="C38" s="5" t="n">
        <v>562870</v>
      </c>
    </row>
    <row r="39" spans="1:7">
      <c r="A39" s="4" t="s">
        <v>1098</v>
      </c>
      <c r="B39" s="4" t="s">
        <v>129</v>
      </c>
      <c r="C39" s="5" t="n">
        <v>2339449</v>
      </c>
    </row>
    <row r="40" spans="1:7">
      <c r="A40" s="4" t="s">
        <v>1085</v>
      </c>
    </row>
    <row r="41" spans="1:7">
      <c r="A41" s="3" t="s">
        <v>1081</v>
      </c>
    </row>
    <row r="42" spans="1:7">
      <c r="A42" s="4" t="s">
        <v>1091</v>
      </c>
      <c r="E42" s="5" t="n">
        <v>4243372</v>
      </c>
      <c r="G42" s="5" t="n">
        <v>3392849</v>
      </c>
    </row>
    <row r="43" spans="1:7">
      <c r="A43" s="4" t="s">
        <v>1011</v>
      </c>
      <c r="C43" s="5" t="n">
        <v>5561</v>
      </c>
      <c r="E43" s="5" t="n">
        <v>9904</v>
      </c>
    </row>
    <row r="44" spans="1:7">
      <c r="A44" s="4" t="s">
        <v>1090</v>
      </c>
      <c r="E44" s="5" t="n">
        <v>-3255</v>
      </c>
      <c r="G44" s="5" t="n">
        <v>-9925</v>
      </c>
    </row>
    <row r="45" spans="1:7">
      <c r="A45" s="4" t="s">
        <v>1092</v>
      </c>
      <c r="C45" s="5" t="n">
        <v>0</v>
      </c>
      <c r="E45" s="5" t="n">
        <v>0</v>
      </c>
    </row>
    <row r="46" spans="1:7">
      <c r="A46" s="4" t="s">
        <v>1093</v>
      </c>
      <c r="E46" s="5" t="n">
        <v>1282056</v>
      </c>
      <c r="G46" s="5" t="n">
        <v>1226312</v>
      </c>
    </row>
    <row r="47" spans="1:7">
      <c r="A47" s="3" t="s">
        <v>1094</v>
      </c>
    </row>
    <row r="48" spans="1:7">
      <c r="A48" s="4" t="s">
        <v>1095</v>
      </c>
      <c r="C48" s="5" t="n">
        <v>2723404</v>
      </c>
      <c r="E48" s="5" t="n">
        <v>2261831</v>
      </c>
      <c r="F48" s="4" t="s">
        <v>129</v>
      </c>
      <c r="G48" s="5" t="n">
        <v>1442339</v>
      </c>
    </row>
    <row r="49" spans="1:7">
      <c r="A49" s="4" t="s">
        <v>1096</v>
      </c>
      <c r="C49" s="5" t="n">
        <v>-906820</v>
      </c>
      <c r="D49" s="4" t="s">
        <v>129</v>
      </c>
      <c r="E49" s="5" t="n">
        <v>-365864</v>
      </c>
      <c r="F49" s="4" t="s">
        <v>168</v>
      </c>
    </row>
    <row r="50" spans="1:7">
      <c r="A50" s="4" t="s">
        <v>1097</v>
      </c>
      <c r="C50" s="5" t="n">
        <v>1362832</v>
      </c>
      <c r="E50" s="5" t="n">
        <v>1188611</v>
      </c>
    </row>
    <row r="51" spans="1:7">
      <c r="A51" s="4" t="s">
        <v>1098</v>
      </c>
      <c r="C51" s="5" t="n">
        <v>1904268</v>
      </c>
      <c r="E51" s="5" t="n">
        <v>1981541</v>
      </c>
    </row>
    <row r="52" spans="1:7">
      <c r="A52" s="4" t="s">
        <v>1086</v>
      </c>
    </row>
    <row r="53" spans="1:7">
      <c r="A53" s="3" t="s">
        <v>1081</v>
      </c>
    </row>
    <row r="54" spans="1:7">
      <c r="A54" s="4" t="s">
        <v>1091</v>
      </c>
      <c r="E54" s="5" t="n">
        <v>722272</v>
      </c>
      <c r="G54" s="5" t="n">
        <v>795661</v>
      </c>
    </row>
    <row r="55" spans="1:7">
      <c r="A55" s="4" t="s">
        <v>1011</v>
      </c>
      <c r="C55" s="5" t="n">
        <v>0</v>
      </c>
      <c r="E55" s="5" t="n">
        <v>0</v>
      </c>
    </row>
    <row r="56" spans="1:7">
      <c r="A56" s="4" t="s">
        <v>1090</v>
      </c>
      <c r="E56" s="5" t="n">
        <v>0</v>
      </c>
      <c r="G56" s="5" t="n">
        <v>0</v>
      </c>
    </row>
    <row r="57" spans="1:7">
      <c r="A57" s="4" t="s">
        <v>1092</v>
      </c>
      <c r="C57" s="5" t="n">
        <v>0</v>
      </c>
      <c r="E57" s="5" t="n">
        <v>0</v>
      </c>
    </row>
    <row r="58" spans="1:7">
      <c r="A58" s="4" t="s">
        <v>1093</v>
      </c>
      <c r="E58" s="5" t="n">
        <v>276292</v>
      </c>
      <c r="G58" s="5" t="n">
        <v>693495</v>
      </c>
    </row>
    <row r="59" spans="1:7">
      <c r="A59" s="3" t="s">
        <v>1094</v>
      </c>
    </row>
    <row r="60" spans="1:7">
      <c r="A60" s="4" t="s">
        <v>1095</v>
      </c>
      <c r="C60" s="5" t="n">
        <v>0</v>
      </c>
      <c r="E60" s="5" t="n">
        <v>0</v>
      </c>
      <c r="F60" s="4" t="s">
        <v>129</v>
      </c>
      <c r="G60" s="5" t="n">
        <v>0</v>
      </c>
    </row>
    <row r="61" spans="1:7">
      <c r="A61" s="4" t="s">
        <v>1096</v>
      </c>
      <c r="C61" s="5" t="n">
        <v>0</v>
      </c>
      <c r="D61" s="4" t="s">
        <v>129</v>
      </c>
      <c r="E61" s="5" t="n">
        <v>0</v>
      </c>
      <c r="F61" s="4" t="s">
        <v>168</v>
      </c>
    </row>
    <row r="62" spans="1:7">
      <c r="A62" s="4" t="s">
        <v>1097</v>
      </c>
      <c r="C62" s="5" t="n">
        <v>0</v>
      </c>
      <c r="E62" s="5" t="n">
        <v>0</v>
      </c>
    </row>
    <row r="63" spans="1:7">
      <c r="A63" s="4" t="s">
        <v>1098</v>
      </c>
      <c r="C63" s="5" t="n">
        <v>321522</v>
      </c>
      <c r="E63" s="5" t="n">
        <v>722272</v>
      </c>
    </row>
    <row r="64" spans="1:7">
      <c r="A64" s="4" t="s">
        <v>1087</v>
      </c>
    </row>
    <row r="65" spans="1:7">
      <c r="A65" s="3" t="s">
        <v>1081</v>
      </c>
    </row>
    <row r="66" spans="1:7">
      <c r="A66" s="4" t="s">
        <v>1091</v>
      </c>
      <c r="E66" s="5" t="n">
        <v>147477</v>
      </c>
      <c r="G66" s="5" t="n">
        <v>129015</v>
      </c>
    </row>
    <row r="67" spans="1:7">
      <c r="A67" s="4" t="s">
        <v>1011</v>
      </c>
      <c r="C67" s="5" t="n">
        <v>1129</v>
      </c>
      <c r="E67" s="5" t="n">
        <v>7226</v>
      </c>
    </row>
    <row r="68" spans="1:7">
      <c r="A68" s="4" t="s">
        <v>1090</v>
      </c>
      <c r="E68" s="5" t="n">
        <v>-2681</v>
      </c>
      <c r="G68" s="5" t="n">
        <v>-8978</v>
      </c>
    </row>
    <row r="69" spans="1:7">
      <c r="A69" s="4" t="s">
        <v>1092</v>
      </c>
      <c r="C69" s="5" t="n">
        <v>0</v>
      </c>
      <c r="E69" s="5" t="n">
        <v>0</v>
      </c>
    </row>
    <row r="70" spans="1:7">
      <c r="A70" s="4" t="s">
        <v>1093</v>
      </c>
      <c r="E70" s="5" t="n">
        <v>15364</v>
      </c>
      <c r="G70" s="5" t="n">
        <v>27511</v>
      </c>
    </row>
    <row r="71" spans="1:7">
      <c r="A71" s="3" t="s">
        <v>1094</v>
      </c>
    </row>
    <row r="72" spans="1:7">
      <c r="A72" s="4" t="s">
        <v>1095</v>
      </c>
      <c r="C72" s="5" t="n">
        <v>130890</v>
      </c>
      <c r="E72" s="5" t="n">
        <v>115200</v>
      </c>
      <c r="F72" s="4" t="s">
        <v>129</v>
      </c>
      <c r="G72" s="5" t="n">
        <v>92606</v>
      </c>
    </row>
    <row r="73" spans="1:7">
      <c r="A73" s="4" t="s">
        <v>1096</v>
      </c>
      <c r="C73" s="5" t="n">
        <v>0</v>
      </c>
      <c r="D73" s="4" t="s">
        <v>129</v>
      </c>
      <c r="E73" s="5" t="n">
        <v>0</v>
      </c>
      <c r="F73" s="4" t="s">
        <v>168</v>
      </c>
    </row>
    <row r="74" spans="1:7">
      <c r="A74" s="4" t="s">
        <v>1097</v>
      </c>
      <c r="C74" s="5" t="n">
        <v>14561</v>
      </c>
      <c r="E74" s="5" t="n">
        <v>25275</v>
      </c>
    </row>
    <row r="75" spans="1:7">
      <c r="A75" s="4" t="s">
        <v>1098</v>
      </c>
      <c r="C75" s="5" t="n">
        <v>38710</v>
      </c>
      <c r="E75" s="5" t="n">
        <v>32277</v>
      </c>
    </row>
    <row r="76" spans="1:7">
      <c r="A76" s="4" t="s">
        <v>1088</v>
      </c>
    </row>
    <row r="77" spans="1:7">
      <c r="A77" s="3" t="s">
        <v>1081</v>
      </c>
    </row>
    <row r="78" spans="1:7">
      <c r="A78" s="4" t="s">
        <v>1091</v>
      </c>
      <c r="E78" s="5" t="n">
        <v>33409129</v>
      </c>
      <c r="G78" s="5" t="n">
        <v>32324984</v>
      </c>
    </row>
    <row r="79" spans="1:7">
      <c r="A79" s="4" t="s">
        <v>1011</v>
      </c>
      <c r="C79" s="5" t="n">
        <v>20331</v>
      </c>
      <c r="E79" s="5" t="n">
        <v>60639</v>
      </c>
    </row>
    <row r="80" spans="1:7">
      <c r="A80" s="4" t="s">
        <v>1092</v>
      </c>
      <c r="C80" s="5" t="n">
        <v>-36021</v>
      </c>
      <c r="E80" s="5" t="n">
        <v>-1286775</v>
      </c>
    </row>
    <row r="81" spans="1:7">
      <c r="A81" s="4" t="s">
        <v>1093</v>
      </c>
      <c r="E81" s="5" t="n">
        <v>5583402</v>
      </c>
      <c r="G81" s="5" t="n">
        <v>3498675</v>
      </c>
    </row>
    <row r="82" spans="1:7">
      <c r="A82" s="3" t="s">
        <v>1094</v>
      </c>
    </row>
    <row r="83" spans="1:7">
      <c r="A83" s="4" t="s">
        <v>1095</v>
      </c>
      <c r="C83" s="5" t="n">
        <v>8722902</v>
      </c>
      <c r="E83" s="5" t="n">
        <v>7351285</v>
      </c>
      <c r="F83" s="4" t="s">
        <v>129</v>
      </c>
      <c r="G83" s="6" t="n">
        <v>5283562</v>
      </c>
    </row>
    <row r="84" spans="1:7">
      <c r="A84" s="4" t="s">
        <v>1096</v>
      </c>
      <c r="C84" s="5" t="n">
        <v>-2291916</v>
      </c>
      <c r="D84" s="4" t="s">
        <v>129</v>
      </c>
      <c r="E84" s="5" t="n">
        <v>-639734</v>
      </c>
      <c r="F84" s="4" t="s">
        <v>168</v>
      </c>
    </row>
    <row r="85" spans="1:7">
      <c r="A85" s="4" t="s">
        <v>1097</v>
      </c>
      <c r="C85" s="5" t="n">
        <v>3679223</v>
      </c>
      <c r="E85" s="5" t="n">
        <v>2716559</v>
      </c>
    </row>
    <row r="86" spans="1:7">
      <c r="A86" s="4" t="s">
        <v>1098</v>
      </c>
      <c r="C86" s="6" t="n">
        <v>26071709</v>
      </c>
      <c r="E86" s="6" t="n">
        <v>26057844</v>
      </c>
    </row>
    <row r="87" spans="1:7"/>
    <row r="88" spans="1:7">
      <c r="A88" s="4" t="s">
        <v>129</v>
      </c>
      <c r="B88" s="4" t="s">
        <v>1099</v>
      </c>
    </row>
    <row r="89" spans="1:7">
      <c r="A89" s="4" t="s">
        <v>168</v>
      </c>
      <c r="B89" s="4" t="s">
        <v>1100</v>
      </c>
    </row>
  </sheetData>
  <mergeCells count="7">
    <mergeCell ref="A1:B2"/>
    <mergeCell ref="C1:G1"/>
    <mergeCell ref="C2:D2"/>
    <mergeCell ref="E2:F2"/>
    <mergeCell ref="A87:F87"/>
    <mergeCell ref="B88:F88"/>
    <mergeCell ref="B89:F8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1</v>
      </c>
      <c r="B1" s="2" t="s">
        <v>1</v>
      </c>
    </row>
    <row r="2" spans="1:4">
      <c r="B2" s="2" t="s">
        <v>47</v>
      </c>
      <c r="C2" s="2" t="s">
        <v>48</v>
      </c>
      <c r="D2" s="2" t="s">
        <v>101</v>
      </c>
    </row>
    <row r="3" spans="1:4">
      <c r="A3" s="4" t="s">
        <v>1082</v>
      </c>
    </row>
    <row r="4" spans="1:4">
      <c r="A4" s="3" t="s">
        <v>1102</v>
      </c>
    </row>
    <row r="5" spans="1:4">
      <c r="A5" s="4" t="s">
        <v>1103</v>
      </c>
      <c r="C5" s="6" t="n">
        <v>199858</v>
      </c>
      <c r="D5" s="6" t="n">
        <v>312354</v>
      </c>
    </row>
    <row r="6" spans="1:4">
      <c r="A6" s="4" t="s">
        <v>1104</v>
      </c>
      <c r="C6" s="5" t="n">
        <v>0</v>
      </c>
      <c r="D6" s="5" t="n">
        <v>0</v>
      </c>
    </row>
    <row r="7" spans="1:4">
      <c r="A7" s="4" t="s">
        <v>1105</v>
      </c>
      <c r="C7" s="5" t="n">
        <v>0</v>
      </c>
      <c r="D7" s="5" t="n">
        <v>-112496</v>
      </c>
    </row>
    <row r="8" spans="1:4">
      <c r="A8" s="3" t="s">
        <v>1106</v>
      </c>
    </row>
    <row r="9" spans="1:4">
      <c r="A9" s="4" t="s">
        <v>1107</v>
      </c>
      <c r="B9" s="6" t="n">
        <v>69567</v>
      </c>
      <c r="C9" s="5" t="n">
        <v>12041</v>
      </c>
      <c r="D9" s="5" t="n">
        <v>16595</v>
      </c>
    </row>
    <row r="10" spans="1:4">
      <c r="A10" s="4" t="s">
        <v>1108</v>
      </c>
      <c r="B10" s="5" t="n">
        <v>0</v>
      </c>
      <c r="C10" s="5" t="n">
        <v>-11353</v>
      </c>
    </row>
    <row r="11" spans="1:4">
      <c r="A11" s="4" t="s">
        <v>1109</v>
      </c>
      <c r="B11" s="5" t="n">
        <v>21505</v>
      </c>
      <c r="C11" s="5" t="n">
        <v>6799</v>
      </c>
    </row>
    <row r="12" spans="1:4">
      <c r="A12" s="4" t="s">
        <v>1110</v>
      </c>
      <c r="B12" s="5" t="n">
        <v>1417066</v>
      </c>
      <c r="C12" s="5" t="n">
        <v>187817</v>
      </c>
    </row>
    <row r="13" spans="1:4">
      <c r="A13" s="4" t="s">
        <v>1111</v>
      </c>
      <c r="B13" s="5" t="n">
        <v>36021</v>
      </c>
      <c r="C13" s="5" t="n">
        <v>1286775</v>
      </c>
    </row>
    <row r="14" spans="1:4">
      <c r="A14" s="4" t="s">
        <v>1112</v>
      </c>
    </row>
    <row r="15" spans="1:4">
      <c r="A15" s="3" t="s">
        <v>1102</v>
      </c>
    </row>
    <row r="16" spans="1:4">
      <c r="A16" s="4" t="s">
        <v>1103</v>
      </c>
      <c r="C16" s="5" t="n">
        <v>199858</v>
      </c>
      <c r="D16" s="5" t="n">
        <v>312354</v>
      </c>
    </row>
    <row r="17" spans="1:4">
      <c r="A17" s="4" t="s">
        <v>1104</v>
      </c>
      <c r="C17" s="5" t="n">
        <v>0</v>
      </c>
      <c r="D17" s="5" t="n">
        <v>0</v>
      </c>
    </row>
    <row r="18" spans="1:4">
      <c r="A18" s="4" t="s">
        <v>1105</v>
      </c>
      <c r="C18" s="5" t="n">
        <v>0</v>
      </c>
      <c r="D18" s="5" t="n">
        <v>-112496</v>
      </c>
    </row>
    <row r="19" spans="1:4">
      <c r="A19" s="3" t="s">
        <v>1106</v>
      </c>
    </row>
    <row r="20" spans="1:4">
      <c r="A20" s="4" t="s">
        <v>1107</v>
      </c>
      <c r="B20" s="5" t="n">
        <v>69567</v>
      </c>
      <c r="C20" s="5" t="n">
        <v>12041</v>
      </c>
      <c r="D20" s="6" t="n">
        <v>16595</v>
      </c>
    </row>
    <row r="21" spans="1:4">
      <c r="A21" s="4" t="s">
        <v>1108</v>
      </c>
      <c r="B21" s="5" t="n">
        <v>0</v>
      </c>
      <c r="C21" s="5" t="n">
        <v>-11353</v>
      </c>
    </row>
    <row r="22" spans="1:4">
      <c r="A22" s="4" t="s">
        <v>1109</v>
      </c>
      <c r="B22" s="5" t="n">
        <v>21505</v>
      </c>
      <c r="C22" s="5" t="n">
        <v>6799</v>
      </c>
    </row>
    <row r="23" spans="1:4">
      <c r="A23" s="4" t="s">
        <v>1110</v>
      </c>
      <c r="B23" s="5" t="n">
        <v>1417066</v>
      </c>
      <c r="C23" s="5" t="n">
        <v>187817</v>
      </c>
    </row>
    <row r="24" spans="1:4">
      <c r="A24" s="4" t="s">
        <v>1111</v>
      </c>
      <c r="B24" s="6" t="n">
        <v>36021</v>
      </c>
      <c r="C24" s="6" t="n">
        <v>12867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47</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1113</v>
      </c>
      <c r="C1" s="2" t="s">
        <v>1</v>
      </c>
    </row>
    <row r="2" spans="1:5">
      <c r="C2" s="2" t="s">
        <v>47</v>
      </c>
      <c r="D2" s="2" t="s">
        <v>48</v>
      </c>
      <c r="E2" s="2" t="s">
        <v>101</v>
      </c>
    </row>
    <row r="3" spans="1:5">
      <c r="A3" s="4" t="s">
        <v>1114</v>
      </c>
    </row>
    <row r="4" spans="1:5">
      <c r="A4" s="3" t="s">
        <v>1115</v>
      </c>
    </row>
    <row r="5" spans="1:5">
      <c r="A5" s="4" t="s">
        <v>1116</v>
      </c>
      <c r="D5" s="6" t="n">
        <v>1765499</v>
      </c>
      <c r="E5" s="6" t="n">
        <v>1868501</v>
      </c>
    </row>
    <row r="6" spans="1:5">
      <c r="A6" s="4" t="s">
        <v>1117</v>
      </c>
      <c r="C6" s="6" t="n">
        <v>1112</v>
      </c>
      <c r="D6" s="5" t="n">
        <v>3068</v>
      </c>
      <c r="E6" s="5" t="n">
        <v>-3517</v>
      </c>
    </row>
    <row r="7" spans="1:5">
      <c r="A7" s="4" t="s">
        <v>1118</v>
      </c>
      <c r="D7" s="5" t="n">
        <v>307251</v>
      </c>
      <c r="E7" s="5" t="n">
        <v>309889</v>
      </c>
    </row>
    <row r="8" spans="1:5">
      <c r="A8" s="4" t="s">
        <v>1119</v>
      </c>
      <c r="B8" s="4" t="s">
        <v>129</v>
      </c>
      <c r="D8" s="5" t="n">
        <v>-340090</v>
      </c>
      <c r="E8" s="5" t="n">
        <v>-409374</v>
      </c>
    </row>
    <row r="9" spans="1:5">
      <c r="A9" s="3" t="s">
        <v>1120</v>
      </c>
    </row>
    <row r="10" spans="1:5">
      <c r="A10" s="4" t="s">
        <v>1121</v>
      </c>
      <c r="D10" s="5" t="n">
        <v>790289</v>
      </c>
      <c r="E10" s="5" t="n">
        <v>967441</v>
      </c>
    </row>
    <row r="11" spans="1:5">
      <c r="A11" s="4" t="s">
        <v>1122</v>
      </c>
      <c r="B11" s="4" t="s">
        <v>129</v>
      </c>
      <c r="C11" s="5" t="n">
        <v>-340090</v>
      </c>
      <c r="D11" s="5" t="n">
        <v>-409374</v>
      </c>
    </row>
    <row r="12" spans="1:5">
      <c r="A12" s="4" t="s">
        <v>1123</v>
      </c>
      <c r="C12" s="5" t="n">
        <v>504352</v>
      </c>
      <c r="D12" s="5" t="n">
        <v>233184</v>
      </c>
    </row>
    <row r="13" spans="1:5">
      <c r="A13" s="4" t="s">
        <v>1124</v>
      </c>
      <c r="C13" s="5" t="n">
        <v>955663</v>
      </c>
      <c r="D13" s="5" t="n">
        <v>790289</v>
      </c>
    </row>
    <row r="14" spans="1:5">
      <c r="A14" s="4" t="s">
        <v>1125</v>
      </c>
      <c r="C14" s="5" t="n">
        <v>780065</v>
      </c>
      <c r="D14" s="5" t="n">
        <v>975210</v>
      </c>
    </row>
    <row r="15" spans="1:5">
      <c r="A15" s="4" t="s">
        <v>419</v>
      </c>
    </row>
    <row r="16" spans="1:5">
      <c r="A16" s="3" t="s">
        <v>1115</v>
      </c>
    </row>
    <row r="17" spans="1:5">
      <c r="A17" s="4" t="s">
        <v>1116</v>
      </c>
      <c r="E17" s="5" t="n">
        <v>9853</v>
      </c>
    </row>
    <row r="18" spans="1:5">
      <c r="A18" s="4" t="s">
        <v>1117</v>
      </c>
      <c r="D18" s="5" t="n">
        <v>0</v>
      </c>
      <c r="E18" s="5" t="n">
        <v>-9853</v>
      </c>
    </row>
    <row r="19" spans="1:5">
      <c r="A19" s="4" t="s">
        <v>1118</v>
      </c>
      <c r="E19" s="5" t="n">
        <v>0</v>
      </c>
    </row>
    <row r="20" spans="1:5">
      <c r="A20" s="4" t="s">
        <v>1119</v>
      </c>
      <c r="B20" s="4" t="s">
        <v>129</v>
      </c>
      <c r="E20" s="5" t="n">
        <v>0</v>
      </c>
    </row>
    <row r="21" spans="1:5">
      <c r="A21" s="3" t="s">
        <v>1120</v>
      </c>
    </row>
    <row r="22" spans="1:5">
      <c r="A22" s="4" t="s">
        <v>1121</v>
      </c>
      <c r="E22" s="5" t="n">
        <v>0</v>
      </c>
    </row>
    <row r="23" spans="1:5">
      <c r="A23" s="4" t="s">
        <v>1122</v>
      </c>
      <c r="B23" s="4" t="s">
        <v>129</v>
      </c>
      <c r="D23" s="5" t="n">
        <v>0</v>
      </c>
    </row>
    <row r="24" spans="1:5">
      <c r="A24" s="4" t="s">
        <v>1123</v>
      </c>
      <c r="D24" s="5" t="n">
        <v>0</v>
      </c>
    </row>
    <row r="25" spans="1:5">
      <c r="A25" s="4" t="s">
        <v>1124</v>
      </c>
      <c r="D25" s="5" t="n">
        <v>0</v>
      </c>
    </row>
    <row r="26" spans="1:5">
      <c r="A26" s="4" t="s">
        <v>1125</v>
      </c>
      <c r="D26" s="5" t="n">
        <v>0</v>
      </c>
    </row>
    <row r="27" spans="1:5">
      <c r="A27" s="4" t="s">
        <v>1126</v>
      </c>
    </row>
    <row r="28" spans="1:5">
      <c r="A28" s="3" t="s">
        <v>1115</v>
      </c>
    </row>
    <row r="29" spans="1:5">
      <c r="A29" s="4" t="s">
        <v>1116</v>
      </c>
      <c r="D29" s="5" t="n">
        <v>1765499</v>
      </c>
      <c r="E29" s="5" t="n">
        <v>1878354</v>
      </c>
    </row>
    <row r="30" spans="1:5">
      <c r="A30" s="4" t="s">
        <v>1117</v>
      </c>
      <c r="C30" s="5" t="n">
        <v>1112</v>
      </c>
      <c r="D30" s="5" t="n">
        <v>3068</v>
      </c>
      <c r="E30" s="5" t="n">
        <v>-13370</v>
      </c>
    </row>
    <row r="31" spans="1:5">
      <c r="A31" s="4" t="s">
        <v>1118</v>
      </c>
      <c r="D31" s="5" t="n">
        <v>307251</v>
      </c>
      <c r="E31" s="5" t="n">
        <v>309889</v>
      </c>
    </row>
    <row r="32" spans="1:5">
      <c r="A32" s="4" t="s">
        <v>1119</v>
      </c>
      <c r="B32" s="4" t="s">
        <v>129</v>
      </c>
      <c r="D32" s="5" t="n">
        <v>-340090</v>
      </c>
      <c r="E32" s="5" t="n">
        <v>-409374</v>
      </c>
    </row>
    <row r="33" spans="1:5">
      <c r="A33" s="3" t="s">
        <v>1120</v>
      </c>
    </row>
    <row r="34" spans="1:5">
      <c r="A34" s="4" t="s">
        <v>1121</v>
      </c>
      <c r="D34" s="5" t="n">
        <v>790289</v>
      </c>
      <c r="E34" s="6" t="n">
        <v>967441</v>
      </c>
    </row>
    <row r="35" spans="1:5">
      <c r="A35" s="4" t="s">
        <v>1122</v>
      </c>
      <c r="B35" s="4" t="s">
        <v>129</v>
      </c>
      <c r="C35" s="5" t="n">
        <v>-340090</v>
      </c>
      <c r="D35" s="5" t="n">
        <v>-409374</v>
      </c>
    </row>
    <row r="36" spans="1:5">
      <c r="A36" s="4" t="s">
        <v>1123</v>
      </c>
      <c r="C36" s="5" t="n">
        <v>504352</v>
      </c>
      <c r="D36" s="5" t="n">
        <v>233184</v>
      </c>
    </row>
    <row r="37" spans="1:5">
      <c r="A37" s="4" t="s">
        <v>1124</v>
      </c>
      <c r="C37" s="5" t="n">
        <v>955663</v>
      </c>
      <c r="D37" s="5" t="n">
        <v>790289</v>
      </c>
    </row>
    <row r="38" spans="1:5">
      <c r="A38" s="4" t="s">
        <v>1125</v>
      </c>
      <c r="C38" s="6" t="n">
        <v>780065</v>
      </c>
      <c r="D38" s="6" t="n">
        <v>975210</v>
      </c>
    </row>
    <row r="39" spans="1:5"/>
    <row r="40" spans="1:5">
      <c r="A40" s="4" t="s">
        <v>129</v>
      </c>
      <c r="B40" s="4" t="s">
        <v>1127</v>
      </c>
    </row>
  </sheetData>
  <mergeCells count="4">
    <mergeCell ref="A1:B2"/>
    <mergeCell ref="C1:E1"/>
    <mergeCell ref="A39:D39"/>
    <mergeCell ref="B40:D4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128</v>
      </c>
      <c r="B1" s="2" t="s">
        <v>47</v>
      </c>
      <c r="C1" s="2" t="s">
        <v>48</v>
      </c>
    </row>
    <row r="2" spans="1:3">
      <c r="A2" s="3" t="s">
        <v>297</v>
      </c>
    </row>
    <row r="3" spans="1:3">
      <c r="A3" s="4" t="s">
        <v>1129</v>
      </c>
      <c r="B3" s="6" t="n">
        <v>1440555</v>
      </c>
      <c r="C3" s="6" t="n">
        <v>1785076</v>
      </c>
    </row>
    <row r="4" spans="1:3">
      <c r="A4" s="4" t="s">
        <v>1130</v>
      </c>
      <c r="B4" s="5" t="n">
        <v>579702</v>
      </c>
      <c r="C4" s="5" t="n">
        <v>597997</v>
      </c>
    </row>
    <row r="5" spans="1:3">
      <c r="A5" s="4" t="s">
        <v>1131</v>
      </c>
      <c r="B5" s="5" t="n">
        <v>325458</v>
      </c>
      <c r="C5" s="5" t="n">
        <v>12545</v>
      </c>
    </row>
    <row r="6" spans="1:3">
      <c r="A6" s="4" t="s">
        <v>1132</v>
      </c>
      <c r="B6" s="5" t="n">
        <v>226271</v>
      </c>
      <c r="C6" s="5" t="n">
        <v>503807</v>
      </c>
    </row>
    <row r="7" spans="1:3">
      <c r="A7" s="4" t="s">
        <v>1133</v>
      </c>
      <c r="B7" s="5" t="n">
        <v>170172</v>
      </c>
      <c r="C7" s="5" t="n">
        <v>235130</v>
      </c>
    </row>
    <row r="8" spans="1:3">
      <c r="A8" s="4" t="s">
        <v>1134</v>
      </c>
      <c r="B8" s="5" t="n">
        <v>14324</v>
      </c>
      <c r="C8" s="5" t="n">
        <v>13230</v>
      </c>
    </row>
    <row r="9" spans="1:3">
      <c r="A9" s="4" t="s">
        <v>764</v>
      </c>
      <c r="B9" s="5" t="n">
        <v>29406</v>
      </c>
      <c r="C9" s="5" t="n">
        <v>60199</v>
      </c>
    </row>
    <row r="10" spans="1:3">
      <c r="A10" s="4" t="s">
        <v>1135</v>
      </c>
      <c r="B10" s="5" t="n">
        <v>-698</v>
      </c>
      <c r="C10" s="5" t="n">
        <v>0</v>
      </c>
    </row>
    <row r="11" spans="1:3">
      <c r="A11" s="4" t="s">
        <v>719</v>
      </c>
      <c r="B11" s="6" t="n">
        <v>2785190</v>
      </c>
      <c r="C11" s="6" t="n">
        <v>32079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47</v>
      </c>
      <c r="C2" s="2" t="s">
        <v>48</v>
      </c>
    </row>
    <row r="3" spans="1:3">
      <c r="A3" s="3" t="s">
        <v>301</v>
      </c>
    </row>
    <row r="4" spans="1:3">
      <c r="A4" s="4" t="s">
        <v>1137</v>
      </c>
      <c r="B4" s="6" t="n">
        <v>208318</v>
      </c>
      <c r="C4" s="6" t="n">
        <v>166660</v>
      </c>
    </row>
    <row r="5" spans="1:3">
      <c r="A5" s="4" t="s">
        <v>1138</v>
      </c>
      <c r="C5" s="6" t="n">
        <v>667013</v>
      </c>
    </row>
    <row r="6" spans="1:3">
      <c r="A6" s="4" t="s">
        <v>1139</v>
      </c>
      <c r="B6" s="4" t="s">
        <v>114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47</v>
      </c>
      <c r="C1" s="2" t="s">
        <v>48</v>
      </c>
    </row>
    <row r="2" spans="1:3">
      <c r="A2" s="3" t="s">
        <v>1142</v>
      </c>
    </row>
    <row r="3" spans="1:3">
      <c r="A3" s="4" t="s">
        <v>722</v>
      </c>
      <c r="B3" s="6" t="n">
        <v>2926561</v>
      </c>
      <c r="C3" s="6" t="n">
        <v>1368695</v>
      </c>
    </row>
    <row r="4" spans="1:3">
      <c r="A4" s="4" t="s">
        <v>724</v>
      </c>
      <c r="B4" s="5" t="n">
        <v>146386</v>
      </c>
      <c r="C4" s="5" t="n">
        <v>749976</v>
      </c>
    </row>
    <row r="5" spans="1:3">
      <c r="A5" s="4" t="s">
        <v>1143</v>
      </c>
      <c r="B5" s="6" t="n">
        <v>3072947</v>
      </c>
      <c r="C5" s="6" t="n">
        <v>211867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47</v>
      </c>
      <c r="C1" s="2" t="s">
        <v>48</v>
      </c>
    </row>
    <row r="2" spans="1:3">
      <c r="A2" s="3" t="s">
        <v>1145</v>
      </c>
    </row>
    <row r="3" spans="1:3">
      <c r="A3" s="4" t="s">
        <v>1146</v>
      </c>
      <c r="B3" s="6" t="n">
        <v>580802</v>
      </c>
      <c r="C3" s="6" t="n">
        <v>1064936</v>
      </c>
    </row>
    <row r="4" spans="1:3">
      <c r="A4" s="4" t="s">
        <v>1147</v>
      </c>
      <c r="B4" s="6" t="n">
        <v>580802</v>
      </c>
      <c r="C4" s="6" t="n">
        <v>106493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47</v>
      </c>
      <c r="C1" s="2" t="s">
        <v>48</v>
      </c>
    </row>
    <row r="2" spans="1:3">
      <c r="A2" s="3" t="s">
        <v>1149</v>
      </c>
    </row>
    <row r="3" spans="1:3">
      <c r="A3" s="4" t="s">
        <v>1150</v>
      </c>
      <c r="B3" s="6" t="n">
        <v>3592942</v>
      </c>
      <c r="C3" s="6" t="n">
        <v>0</v>
      </c>
    </row>
    <row r="4" spans="1:3">
      <c r="A4" s="4" t="s">
        <v>1151</v>
      </c>
      <c r="B4" s="5" t="n">
        <v>2539186</v>
      </c>
      <c r="C4" s="5" t="n">
        <v>8487730</v>
      </c>
    </row>
    <row r="5" spans="1:3">
      <c r="A5" s="4" t="s">
        <v>1152</v>
      </c>
      <c r="B5" s="5" t="n">
        <v>16748</v>
      </c>
      <c r="C5" s="5" t="n">
        <v>15394</v>
      </c>
    </row>
    <row r="6" spans="1:3">
      <c r="A6" s="4" t="s">
        <v>1153</v>
      </c>
      <c r="B6" s="6" t="n">
        <v>6148876</v>
      </c>
      <c r="C6" s="6" t="n">
        <v>850312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47</v>
      </c>
      <c r="C1" s="2" t="s">
        <v>48</v>
      </c>
    </row>
    <row r="2" spans="1:3">
      <c r="A2" s="3" t="s">
        <v>1155</v>
      </c>
    </row>
    <row r="3" spans="1:3">
      <c r="A3" s="4" t="s">
        <v>1156</v>
      </c>
      <c r="B3" s="6" t="n">
        <v>147825400</v>
      </c>
      <c r="C3" s="6" t="n">
        <v>216836264</v>
      </c>
    </row>
    <row r="4" spans="1:3">
      <c r="A4" s="4" t="s">
        <v>1157</v>
      </c>
      <c r="B4" s="5" t="n">
        <v>84174403</v>
      </c>
      <c r="C4" s="5" t="n">
        <v>128918331</v>
      </c>
    </row>
    <row r="5" spans="1:3">
      <c r="A5" s="4" t="s">
        <v>1158</v>
      </c>
      <c r="B5" s="5" t="n">
        <v>54000386</v>
      </c>
      <c r="C5" s="5" t="n">
        <v>43957531</v>
      </c>
    </row>
    <row r="6" spans="1:3">
      <c r="A6" s="4" t="s">
        <v>1159</v>
      </c>
      <c r="B6" s="5" t="n">
        <v>77</v>
      </c>
      <c r="C6" s="5" t="n">
        <v>0</v>
      </c>
    </row>
    <row r="7" spans="1:3">
      <c r="A7" s="4" t="s">
        <v>764</v>
      </c>
      <c r="B7" s="5" t="n">
        <v>4871226</v>
      </c>
      <c r="C7" s="5" t="n">
        <v>6668093</v>
      </c>
    </row>
    <row r="8" spans="1:3">
      <c r="A8" s="4" t="s">
        <v>1160</v>
      </c>
      <c r="B8" s="6" t="n">
        <v>290871492</v>
      </c>
      <c r="C8" s="6" t="n">
        <v>39638021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47</v>
      </c>
      <c r="C1" s="2" t="s">
        <v>48</v>
      </c>
    </row>
    <row r="2" spans="1:3">
      <c r="A2" s="3" t="s">
        <v>1162</v>
      </c>
    </row>
    <row r="3" spans="1:3">
      <c r="A3" s="4" t="s">
        <v>795</v>
      </c>
      <c r="B3" s="6" t="n">
        <v>0</v>
      </c>
      <c r="C3" s="6" t="n">
        <v>22030</v>
      </c>
    </row>
    <row r="4" spans="1:3">
      <c r="A4" s="4" t="s">
        <v>1163</v>
      </c>
      <c r="B4" s="6" t="n">
        <v>0</v>
      </c>
      <c r="C4" s="6" t="n">
        <v>2203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47</v>
      </c>
      <c r="C1" s="2" t="s">
        <v>48</v>
      </c>
    </row>
    <row r="2" spans="1:3">
      <c r="A2" s="3" t="s">
        <v>1165</v>
      </c>
    </row>
    <row r="3" spans="1:3">
      <c r="A3" s="4" t="s">
        <v>1166</v>
      </c>
      <c r="B3" s="6" t="n">
        <v>16970119</v>
      </c>
      <c r="C3" s="6" t="n">
        <v>20160684</v>
      </c>
    </row>
    <row r="4" spans="1:3">
      <c r="A4" s="4" t="s">
        <v>1167</v>
      </c>
      <c r="B4" s="5" t="n">
        <v>3201181</v>
      </c>
      <c r="C4" s="5" t="n">
        <v>5191037</v>
      </c>
    </row>
    <row r="5" spans="1:3">
      <c r="A5" s="4" t="s">
        <v>1168</v>
      </c>
      <c r="B5" s="5" t="n">
        <v>2516725</v>
      </c>
      <c r="C5" s="5" t="n">
        <v>0</v>
      </c>
    </row>
    <row r="6" spans="1:3">
      <c r="A6" s="4" t="s">
        <v>1169</v>
      </c>
      <c r="B6" s="5" t="n">
        <v>363688</v>
      </c>
      <c r="C6" s="5" t="n">
        <v>138101</v>
      </c>
    </row>
    <row r="7" spans="1:3">
      <c r="A7" s="4" t="s">
        <v>1170</v>
      </c>
      <c r="B7" s="5" t="n">
        <v>120419</v>
      </c>
      <c r="C7" s="5" t="n">
        <v>10816118</v>
      </c>
    </row>
    <row r="8" spans="1:3">
      <c r="A8" s="4" t="s">
        <v>1171</v>
      </c>
      <c r="B8" s="5" t="n">
        <v>14574</v>
      </c>
      <c r="C8" s="5" t="n">
        <v>9065</v>
      </c>
    </row>
    <row r="9" spans="1:3">
      <c r="A9" s="4" t="s">
        <v>764</v>
      </c>
      <c r="B9" s="5" t="n">
        <v>5638469</v>
      </c>
      <c r="C9" s="5" t="n">
        <v>7049413</v>
      </c>
    </row>
    <row r="10" spans="1:3">
      <c r="A10" s="4" t="s">
        <v>1172</v>
      </c>
      <c r="B10" s="6" t="n">
        <v>28825175</v>
      </c>
      <c r="C10" s="6" t="n">
        <v>4336441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9"/>
    <col customWidth="1" max="2" min="2" width="80"/>
    <col customWidth="1" max="3" min="3" width="28"/>
    <col customWidth="1" max="4" min="4" width="14"/>
  </cols>
  <sheetData>
    <row r="1" spans="1:4">
      <c r="A1" s="1" t="s">
        <v>1173</v>
      </c>
      <c r="C1" s="2" t="s">
        <v>1</v>
      </c>
    </row>
    <row r="2" spans="1:4">
      <c r="C2" s="2" t="s">
        <v>47</v>
      </c>
      <c r="D2" s="2" t="s">
        <v>48</v>
      </c>
    </row>
    <row r="3" spans="1:4">
      <c r="A3" s="3" t="s">
        <v>1174</v>
      </c>
    </row>
    <row r="4" spans="1:4">
      <c r="A4" s="4" t="s">
        <v>1175</v>
      </c>
      <c r="C4" s="6" t="n">
        <v>343595</v>
      </c>
      <c r="D4" s="6" t="n">
        <v>83899</v>
      </c>
    </row>
    <row r="5" spans="1:4">
      <c r="A5" s="4" t="s">
        <v>1176</v>
      </c>
      <c r="C5" s="6" t="n">
        <v>7319081</v>
      </c>
      <c r="D5" s="5" t="n">
        <v>3805337</v>
      </c>
    </row>
    <row r="6" spans="1:4">
      <c r="A6" s="4" t="s">
        <v>1177</v>
      </c>
    </row>
    <row r="7" spans="1:4">
      <c r="A7" s="3" t="s">
        <v>1174</v>
      </c>
    </row>
    <row r="8" spans="1:4">
      <c r="A8" s="4" t="s">
        <v>1178</v>
      </c>
      <c r="C8" s="4" t="s">
        <v>1179</v>
      </c>
    </row>
    <row r="9" spans="1:4">
      <c r="A9" s="4" t="s">
        <v>1180</v>
      </c>
      <c r="B9" s="4" t="s">
        <v>129</v>
      </c>
      <c r="C9" s="4" t="s">
        <v>1181</v>
      </c>
    </row>
    <row r="10" spans="1:4">
      <c r="A10" s="4" t="s">
        <v>1182</v>
      </c>
      <c r="C10" s="6" t="n">
        <v>292500</v>
      </c>
    </row>
    <row r="11" spans="1:4">
      <c r="A11" s="4" t="s">
        <v>1183</v>
      </c>
      <c r="C11" s="4" t="s">
        <v>1184</v>
      </c>
    </row>
    <row r="12" spans="1:4">
      <c r="A12" s="4" t="s">
        <v>1185</v>
      </c>
      <c r="C12" s="6" t="n">
        <v>0</v>
      </c>
      <c r="D12" s="5" t="n">
        <v>444576</v>
      </c>
    </row>
    <row r="13" spans="1:4">
      <c r="A13" s="4" t="s">
        <v>1186</v>
      </c>
    </row>
    <row r="14" spans="1:4">
      <c r="A14" s="3" t="s">
        <v>1174</v>
      </c>
    </row>
    <row r="15" spans="1:4">
      <c r="A15" s="4" t="s">
        <v>1178</v>
      </c>
      <c r="C15" s="4" t="s">
        <v>1187</v>
      </c>
    </row>
    <row r="16" spans="1:4">
      <c r="A16" s="4" t="s">
        <v>1180</v>
      </c>
      <c r="B16" s="4" t="s">
        <v>129</v>
      </c>
      <c r="C16" s="4" t="s">
        <v>1188</v>
      </c>
    </row>
    <row r="17" spans="1:4">
      <c r="A17" s="4" t="s">
        <v>1182</v>
      </c>
      <c r="C17" s="6" t="n">
        <v>181053</v>
      </c>
    </row>
    <row r="18" spans="1:4">
      <c r="A18" s="4" t="s">
        <v>1183</v>
      </c>
      <c r="C18" s="4" t="s">
        <v>1189</v>
      </c>
    </row>
    <row r="19" spans="1:4">
      <c r="A19" s="4" t="s">
        <v>1185</v>
      </c>
      <c r="C19" s="6" t="n">
        <v>0</v>
      </c>
      <c r="D19" s="5" t="n">
        <v>278518</v>
      </c>
    </row>
    <row r="20" spans="1:4">
      <c r="A20" s="4" t="s">
        <v>1190</v>
      </c>
    </row>
    <row r="21" spans="1:4">
      <c r="A21" s="3" t="s">
        <v>1174</v>
      </c>
    </row>
    <row r="22" spans="1:4">
      <c r="A22" s="4" t="s">
        <v>1178</v>
      </c>
      <c r="C22" s="4" t="s">
        <v>1191</v>
      </c>
    </row>
    <row r="23" spans="1:4">
      <c r="A23" s="4" t="s">
        <v>1180</v>
      </c>
      <c r="B23" s="4" t="s">
        <v>129</v>
      </c>
      <c r="C23" s="4" t="s">
        <v>1192</v>
      </c>
    </row>
    <row r="24" spans="1:4">
      <c r="A24" s="4" t="s">
        <v>1182</v>
      </c>
      <c r="C24" s="6" t="n">
        <v>553125</v>
      </c>
    </row>
    <row r="25" spans="1:4">
      <c r="A25" s="4" t="s">
        <v>1183</v>
      </c>
      <c r="C25" s="4" t="s">
        <v>1193</v>
      </c>
    </row>
    <row r="26" spans="1:4">
      <c r="A26" s="4" t="s">
        <v>1185</v>
      </c>
      <c r="C26" s="6" t="n">
        <v>0</v>
      </c>
      <c r="D26" s="5" t="n">
        <v>847809</v>
      </c>
    </row>
    <row r="27" spans="1:4">
      <c r="A27" s="4" t="s">
        <v>1194</v>
      </c>
    </row>
    <row r="28" spans="1:4">
      <c r="A28" s="3" t="s">
        <v>1174</v>
      </c>
    </row>
    <row r="29" spans="1:4">
      <c r="A29" s="4" t="s">
        <v>1178</v>
      </c>
      <c r="C29" s="4" t="s">
        <v>1191</v>
      </c>
    </row>
    <row r="30" spans="1:4">
      <c r="A30" s="4" t="s">
        <v>1180</v>
      </c>
      <c r="B30" s="4" t="s">
        <v>129</v>
      </c>
      <c r="C30" s="4" t="s">
        <v>1195</v>
      </c>
    </row>
    <row r="31" spans="1:4">
      <c r="A31" s="4" t="s">
        <v>1182</v>
      </c>
      <c r="C31" s="6" t="n">
        <v>546500</v>
      </c>
    </row>
    <row r="32" spans="1:4">
      <c r="A32" s="4" t="s">
        <v>1183</v>
      </c>
      <c r="C32" s="4" t="s">
        <v>1196</v>
      </c>
    </row>
    <row r="33" spans="1:4">
      <c r="A33" s="4" t="s">
        <v>1185</v>
      </c>
      <c r="C33" s="6" t="n">
        <v>526500</v>
      </c>
      <c r="D33" s="5" t="n">
        <v>833002</v>
      </c>
    </row>
    <row r="34" spans="1:4">
      <c r="A34" s="4" t="s">
        <v>1197</v>
      </c>
    </row>
    <row r="35" spans="1:4">
      <c r="A35" s="3" t="s">
        <v>1174</v>
      </c>
    </row>
    <row r="36" spans="1:4">
      <c r="A36" s="4" t="s">
        <v>1178</v>
      </c>
      <c r="C36" s="4" t="s">
        <v>1198</v>
      </c>
    </row>
    <row r="37" spans="1:4">
      <c r="A37" s="4" t="s">
        <v>1180</v>
      </c>
      <c r="B37" s="4" t="s">
        <v>129</v>
      </c>
      <c r="C37" s="4" t="s">
        <v>1199</v>
      </c>
    </row>
    <row r="38" spans="1:4">
      <c r="A38" s="4" t="s">
        <v>1182</v>
      </c>
      <c r="C38" s="6" t="n">
        <v>784334</v>
      </c>
    </row>
    <row r="39" spans="1:4">
      <c r="A39" s="4" t="s">
        <v>1183</v>
      </c>
      <c r="C39" s="4" t="s">
        <v>1200</v>
      </c>
    </row>
    <row r="40" spans="1:4">
      <c r="A40" s="4" t="s">
        <v>1185</v>
      </c>
      <c r="C40" s="6" t="n">
        <v>1294040</v>
      </c>
      <c r="D40" s="5" t="n">
        <v>1317533</v>
      </c>
    </row>
    <row r="41" spans="1:4">
      <c r="A41" s="4" t="s">
        <v>1201</v>
      </c>
    </row>
    <row r="42" spans="1:4">
      <c r="A42" s="3" t="s">
        <v>1174</v>
      </c>
    </row>
    <row r="43" spans="1:4">
      <c r="A43" s="4" t="s">
        <v>1178</v>
      </c>
      <c r="C43" s="4" t="s">
        <v>1202</v>
      </c>
    </row>
    <row r="44" spans="1:4">
      <c r="A44" s="4" t="s">
        <v>1180</v>
      </c>
      <c r="B44" s="4" t="s">
        <v>129</v>
      </c>
      <c r="C44" s="4" t="s">
        <v>1203</v>
      </c>
    </row>
    <row r="45" spans="1:4">
      <c r="A45" s="4" t="s">
        <v>1182</v>
      </c>
      <c r="C45" s="6" t="n">
        <v>1090000</v>
      </c>
    </row>
    <row r="46" spans="1:4">
      <c r="A46" s="4" t="s">
        <v>1183</v>
      </c>
      <c r="C46" s="4" t="s">
        <v>1204</v>
      </c>
    </row>
    <row r="47" spans="1:4">
      <c r="A47" s="4" t="s">
        <v>1185</v>
      </c>
      <c r="C47" s="6" t="n">
        <v>891000</v>
      </c>
      <c r="D47" s="5" t="n">
        <v>0</v>
      </c>
    </row>
    <row r="48" spans="1:4">
      <c r="A48" s="4" t="s">
        <v>1205</v>
      </c>
    </row>
    <row r="49" spans="1:4">
      <c r="A49" s="3" t="s">
        <v>1174</v>
      </c>
    </row>
    <row r="50" spans="1:4">
      <c r="A50" s="4" t="s">
        <v>1178</v>
      </c>
      <c r="C50" s="4" t="s">
        <v>1206</v>
      </c>
    </row>
    <row r="51" spans="1:4">
      <c r="A51" s="4" t="s">
        <v>1180</v>
      </c>
      <c r="B51" s="4" t="s">
        <v>129</v>
      </c>
      <c r="C51" s="4" t="s">
        <v>1207</v>
      </c>
    </row>
    <row r="52" spans="1:4">
      <c r="A52" s="4" t="s">
        <v>1182</v>
      </c>
      <c r="C52" s="6" t="n">
        <v>1967150</v>
      </c>
    </row>
    <row r="53" spans="1:4">
      <c r="A53" s="4" t="s">
        <v>1183</v>
      </c>
      <c r="C53" s="4" t="s">
        <v>1208</v>
      </c>
    </row>
    <row r="54" spans="1:4">
      <c r="A54" s="4" t="s">
        <v>1185</v>
      </c>
      <c r="C54" s="6" t="n">
        <v>1967150</v>
      </c>
      <c r="D54" s="5" t="n">
        <v>0</v>
      </c>
    </row>
    <row r="55" spans="1:4">
      <c r="A55" s="4" t="s">
        <v>1209</v>
      </c>
    </row>
    <row r="56" spans="1:4">
      <c r="A56" s="3" t="s">
        <v>1174</v>
      </c>
    </row>
    <row r="57" spans="1:4">
      <c r="A57" s="4" t="s">
        <v>1185</v>
      </c>
      <c r="C57" s="6" t="n">
        <v>6975486</v>
      </c>
      <c r="D57" s="6" t="n">
        <v>3721438</v>
      </c>
    </row>
    <row r="58" spans="1:4">
      <c r="A58" s="4" t="s">
        <v>1210</v>
      </c>
    </row>
    <row r="59" spans="1:4">
      <c r="A59" s="3" t="s">
        <v>1174</v>
      </c>
    </row>
    <row r="60" spans="1:4">
      <c r="A60" s="4" t="s">
        <v>1178</v>
      </c>
      <c r="C60" s="4" t="s">
        <v>1211</v>
      </c>
    </row>
    <row r="61" spans="1:4">
      <c r="A61" s="4" t="s">
        <v>1180</v>
      </c>
      <c r="B61" s="4" t="s">
        <v>129</v>
      </c>
      <c r="C61" s="4" t="s">
        <v>1212</v>
      </c>
    </row>
    <row r="62" spans="1:4">
      <c r="A62" s="4" t="s">
        <v>1182</v>
      </c>
      <c r="C62" s="6" t="n">
        <v>808333</v>
      </c>
    </row>
    <row r="63" spans="1:4">
      <c r="A63" s="4" t="s">
        <v>1183</v>
      </c>
      <c r="C63" s="4" t="s">
        <v>1213</v>
      </c>
    </row>
    <row r="64" spans="1:4">
      <c r="A64" s="4" t="s">
        <v>1185</v>
      </c>
      <c r="C64" s="6" t="n">
        <v>623463</v>
      </c>
    </row>
    <row r="65" spans="1:4">
      <c r="A65" s="4" t="s">
        <v>1214</v>
      </c>
    </row>
    <row r="66" spans="1:4">
      <c r="A66" s="3" t="s">
        <v>1174</v>
      </c>
    </row>
    <row r="67" spans="1:4">
      <c r="A67" s="4" t="s">
        <v>1178</v>
      </c>
      <c r="C67" s="4" t="s">
        <v>1215</v>
      </c>
    </row>
    <row r="68" spans="1:4">
      <c r="A68" s="4" t="s">
        <v>1180</v>
      </c>
      <c r="B68" s="4" t="s">
        <v>129</v>
      </c>
      <c r="C68" s="4" t="s">
        <v>1216</v>
      </c>
    </row>
    <row r="69" spans="1:4">
      <c r="A69" s="4" t="s">
        <v>1182</v>
      </c>
      <c r="C69" s="6" t="n">
        <v>1735042</v>
      </c>
    </row>
    <row r="70" spans="1:4">
      <c r="A70" s="4" t="s">
        <v>1183</v>
      </c>
      <c r="C70" s="4" t="s">
        <v>1217</v>
      </c>
    </row>
    <row r="71" spans="1:4">
      <c r="A71" s="4" t="s">
        <v>1185</v>
      </c>
      <c r="C71" s="6" t="n">
        <v>1673333</v>
      </c>
    </row>
    <row r="72" spans="1:4"/>
    <row r="73" spans="1:4">
      <c r="A73" s="4" t="s">
        <v>129</v>
      </c>
      <c r="B73" s="4" t="s">
        <v>1218</v>
      </c>
    </row>
  </sheetData>
  <mergeCells count="3">
    <mergeCell ref="A1:B2"/>
    <mergeCell ref="A72:C72"/>
    <mergeCell ref="B73:C7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47</v>
      </c>
    </row>
    <row r="3" spans="1:2">
      <c r="A3" s="3" t="s">
        <v>258</v>
      </c>
    </row>
    <row r="4" spans="1:2">
      <c r="A4" s="4" t="s">
        <v>257</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219</v>
      </c>
      <c r="B1" s="2" t="s">
        <v>47</v>
      </c>
      <c r="C1" s="2" t="s">
        <v>48</v>
      </c>
      <c r="D1" s="2" t="s">
        <v>101</v>
      </c>
    </row>
    <row r="2" spans="1:4">
      <c r="A2" s="3" t="s">
        <v>1220</v>
      </c>
    </row>
    <row r="3" spans="1:4">
      <c r="A3" s="4" t="s">
        <v>315</v>
      </c>
      <c r="B3" s="6" t="n">
        <v>5313693</v>
      </c>
      <c r="C3" s="6" t="n">
        <v>2627636</v>
      </c>
      <c r="D3" s="6" t="n">
        <v>2030250</v>
      </c>
    </row>
    <row r="4" spans="1:4">
      <c r="A4" s="4" t="s">
        <v>1221</v>
      </c>
    </row>
    <row r="5" spans="1:4">
      <c r="A5" s="3" t="s">
        <v>1220</v>
      </c>
    </row>
    <row r="6" spans="1:4">
      <c r="A6" s="4" t="s">
        <v>315</v>
      </c>
      <c r="B6" s="5" t="n">
        <v>2407007</v>
      </c>
      <c r="C6" s="5" t="n">
        <v>2076410</v>
      </c>
      <c r="D6" s="5" t="n">
        <v>2027713</v>
      </c>
    </row>
    <row r="7" spans="1:4">
      <c r="A7" s="4" t="s">
        <v>1222</v>
      </c>
    </row>
    <row r="8" spans="1:4">
      <c r="A8" s="3" t="s">
        <v>1220</v>
      </c>
    </row>
    <row r="9" spans="1:4">
      <c r="A9" s="4" t="s">
        <v>315</v>
      </c>
      <c r="B9" s="5" t="n">
        <v>1913733</v>
      </c>
      <c r="C9" s="5" t="n">
        <v>1653888</v>
      </c>
      <c r="D9" s="5" t="n">
        <v>1434919</v>
      </c>
    </row>
    <row r="10" spans="1:4">
      <c r="A10" s="4" t="s">
        <v>1223</v>
      </c>
    </row>
    <row r="11" spans="1:4">
      <c r="A11" s="3" t="s">
        <v>1220</v>
      </c>
    </row>
    <row r="12" spans="1:4">
      <c r="A12" s="4" t="s">
        <v>315</v>
      </c>
      <c r="B12" s="5" t="n">
        <v>204202</v>
      </c>
      <c r="C12" s="5" t="n">
        <v>260371</v>
      </c>
      <c r="D12" s="5" t="n">
        <v>356449</v>
      </c>
    </row>
    <row r="13" spans="1:4">
      <c r="A13" s="4" t="s">
        <v>1224</v>
      </c>
    </row>
    <row r="14" spans="1:4">
      <c r="A14" s="3" t="s">
        <v>1220</v>
      </c>
    </row>
    <row r="15" spans="1:4">
      <c r="A15" s="4" t="s">
        <v>315</v>
      </c>
      <c r="B15" s="5" t="n">
        <v>105595</v>
      </c>
      <c r="C15" s="5" t="n">
        <v>107243</v>
      </c>
      <c r="D15" s="5" t="n">
        <v>110547</v>
      </c>
    </row>
    <row r="16" spans="1:4">
      <c r="A16" s="4" t="s">
        <v>1225</v>
      </c>
    </row>
    <row r="17" spans="1:4">
      <c r="A17" s="3" t="s">
        <v>1220</v>
      </c>
    </row>
    <row r="18" spans="1:4">
      <c r="A18" s="4" t="s">
        <v>315</v>
      </c>
      <c r="B18" s="5" t="n">
        <v>183477</v>
      </c>
      <c r="C18" s="5" t="n">
        <v>54908</v>
      </c>
      <c r="D18" s="5" t="n">
        <v>125798</v>
      </c>
    </row>
    <row r="19" spans="1:4">
      <c r="A19" s="4" t="s">
        <v>1226</v>
      </c>
    </row>
    <row r="20" spans="1:4">
      <c r="A20" s="3" t="s">
        <v>1220</v>
      </c>
    </row>
    <row r="21" spans="1:4">
      <c r="A21" s="4" t="s">
        <v>315</v>
      </c>
      <c r="B21" s="5" t="n">
        <v>1976109</v>
      </c>
      <c r="C21" s="5" t="n">
        <v>0</v>
      </c>
    </row>
    <row r="22" spans="1:4">
      <c r="A22" s="4" t="s">
        <v>1227</v>
      </c>
    </row>
    <row r="23" spans="1:4">
      <c r="A23" s="3" t="s">
        <v>1220</v>
      </c>
    </row>
    <row r="24" spans="1:4">
      <c r="A24" s="4" t="s">
        <v>315</v>
      </c>
      <c r="B24" s="6" t="n">
        <v>930577</v>
      </c>
      <c r="C24" s="6" t="n">
        <v>551226</v>
      </c>
      <c r="D24" s="6" t="n">
        <v>253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28</v>
      </c>
      <c r="B1" s="2" t="s">
        <v>1</v>
      </c>
    </row>
    <row r="2" spans="1:3">
      <c r="B2" s="2" t="s">
        <v>47</v>
      </c>
      <c r="C2" s="2" t="s">
        <v>48</v>
      </c>
    </row>
    <row r="3" spans="1:3">
      <c r="A3" s="3" t="s">
        <v>1229</v>
      </c>
    </row>
    <row r="4" spans="1:3">
      <c r="A4" s="4" t="s">
        <v>85</v>
      </c>
      <c r="B4" s="6" t="n">
        <v>2627636</v>
      </c>
      <c r="C4" s="6" t="n">
        <v>2030250</v>
      </c>
    </row>
    <row r="5" spans="1:3">
      <c r="A5" s="4" t="s">
        <v>1230</v>
      </c>
      <c r="C5" s="5" t="n">
        <v>950064</v>
      </c>
    </row>
    <row r="6" spans="1:3">
      <c r="A6" s="4" t="s">
        <v>1231</v>
      </c>
      <c r="B6" s="5" t="n">
        <v>5047371</v>
      </c>
      <c r="C6" s="5" t="n">
        <v>1012979</v>
      </c>
    </row>
    <row r="7" spans="1:3">
      <c r="A7" s="4" t="s">
        <v>1232</v>
      </c>
      <c r="B7" s="5" t="n">
        <v>-2361314</v>
      </c>
      <c r="C7" s="5" t="n">
        <v>-1365657</v>
      </c>
    </row>
    <row r="8" spans="1:3">
      <c r="A8" s="4" t="s">
        <v>85</v>
      </c>
      <c r="B8" s="5" t="n">
        <v>5313693</v>
      </c>
      <c r="C8" s="5" t="n">
        <v>2627636</v>
      </c>
    </row>
    <row r="9" spans="1:3">
      <c r="A9" s="4" t="s">
        <v>1221</v>
      </c>
    </row>
    <row r="10" spans="1:3">
      <c r="A10" s="3" t="s">
        <v>1229</v>
      </c>
    </row>
    <row r="11" spans="1:3">
      <c r="A11" s="4" t="s">
        <v>85</v>
      </c>
      <c r="B11" s="5" t="n">
        <v>2076410</v>
      </c>
      <c r="C11" s="5" t="n">
        <v>2027713</v>
      </c>
    </row>
    <row r="12" spans="1:3">
      <c r="A12" s="4" t="s">
        <v>1230</v>
      </c>
      <c r="C12" s="5" t="n">
        <v>0</v>
      </c>
    </row>
    <row r="13" spans="1:3">
      <c r="A13" s="4" t="s">
        <v>1231</v>
      </c>
      <c r="B13" s="5" t="n">
        <v>2325885</v>
      </c>
      <c r="C13" s="5" t="n">
        <v>955640</v>
      </c>
    </row>
    <row r="14" spans="1:3">
      <c r="A14" s="4" t="s">
        <v>1232</v>
      </c>
      <c r="B14" s="5" t="n">
        <v>-1995288</v>
      </c>
      <c r="C14" s="5" t="n">
        <v>-906943</v>
      </c>
    </row>
    <row r="15" spans="1:3">
      <c r="A15" s="4" t="s">
        <v>85</v>
      </c>
      <c r="B15" s="5" t="n">
        <v>2407007</v>
      </c>
      <c r="C15" s="5" t="n">
        <v>2076410</v>
      </c>
    </row>
    <row r="16" spans="1:3">
      <c r="A16" s="4" t="s">
        <v>1222</v>
      </c>
    </row>
    <row r="17" spans="1:3">
      <c r="A17" s="3" t="s">
        <v>1229</v>
      </c>
    </row>
    <row r="18" spans="1:3">
      <c r="A18" s="4" t="s">
        <v>85</v>
      </c>
      <c r="B18" s="5" t="n">
        <v>1653888</v>
      </c>
      <c r="C18" s="5" t="n">
        <v>1434919</v>
      </c>
    </row>
    <row r="19" spans="1:3">
      <c r="A19" s="4" t="s">
        <v>1230</v>
      </c>
      <c r="C19" s="5" t="n">
        <v>0</v>
      </c>
    </row>
    <row r="20" spans="1:3">
      <c r="A20" s="4" t="s">
        <v>1231</v>
      </c>
      <c r="B20" s="5" t="n">
        <v>1945249</v>
      </c>
      <c r="C20" s="5" t="n">
        <v>759128</v>
      </c>
    </row>
    <row r="21" spans="1:3">
      <c r="A21" s="4" t="s">
        <v>1232</v>
      </c>
      <c r="B21" s="5" t="n">
        <v>-1685404</v>
      </c>
      <c r="C21" s="5" t="n">
        <v>-540159</v>
      </c>
    </row>
    <row r="22" spans="1:3">
      <c r="A22" s="4" t="s">
        <v>85</v>
      </c>
      <c r="B22" s="5" t="n">
        <v>1913733</v>
      </c>
      <c r="C22" s="5" t="n">
        <v>1653888</v>
      </c>
    </row>
    <row r="23" spans="1:3">
      <c r="A23" s="4" t="s">
        <v>1223</v>
      </c>
    </row>
    <row r="24" spans="1:3">
      <c r="A24" s="3" t="s">
        <v>1229</v>
      </c>
    </row>
    <row r="25" spans="1:3">
      <c r="A25" s="4" t="s">
        <v>85</v>
      </c>
      <c r="B25" s="5" t="n">
        <v>260371</v>
      </c>
      <c r="C25" s="5" t="n">
        <v>356449</v>
      </c>
    </row>
    <row r="26" spans="1:3">
      <c r="A26" s="4" t="s">
        <v>1230</v>
      </c>
      <c r="C26" s="5" t="n">
        <v>0</v>
      </c>
    </row>
    <row r="27" spans="1:3">
      <c r="A27" s="4" t="s">
        <v>1231</v>
      </c>
      <c r="B27" s="5" t="n">
        <v>128663</v>
      </c>
      <c r="C27" s="5" t="n">
        <v>100425</v>
      </c>
    </row>
    <row r="28" spans="1:3">
      <c r="A28" s="4" t="s">
        <v>1232</v>
      </c>
      <c r="B28" s="5" t="n">
        <v>-184832</v>
      </c>
      <c r="C28" s="5" t="n">
        <v>-196503</v>
      </c>
    </row>
    <row r="29" spans="1:3">
      <c r="A29" s="4" t="s">
        <v>85</v>
      </c>
      <c r="B29" s="5" t="n">
        <v>204202</v>
      </c>
      <c r="C29" s="5" t="n">
        <v>260371</v>
      </c>
    </row>
    <row r="30" spans="1:3">
      <c r="A30" s="4" t="s">
        <v>1224</v>
      </c>
    </row>
    <row r="31" spans="1:3">
      <c r="A31" s="3" t="s">
        <v>1229</v>
      </c>
    </row>
    <row r="32" spans="1:3">
      <c r="A32" s="4" t="s">
        <v>85</v>
      </c>
      <c r="B32" s="5" t="n">
        <v>107243</v>
      </c>
      <c r="C32" s="5" t="n">
        <v>110547</v>
      </c>
    </row>
    <row r="33" spans="1:3">
      <c r="A33" s="4" t="s">
        <v>1230</v>
      </c>
      <c r="C33" s="5" t="n">
        <v>0</v>
      </c>
    </row>
    <row r="34" spans="1:3">
      <c r="A34" s="4" t="s">
        <v>1231</v>
      </c>
      <c r="B34" s="5" t="n">
        <v>68235</v>
      </c>
      <c r="C34" s="5" t="n">
        <v>71299</v>
      </c>
    </row>
    <row r="35" spans="1:3">
      <c r="A35" s="4" t="s">
        <v>1232</v>
      </c>
      <c r="B35" s="5" t="n">
        <v>-69883</v>
      </c>
      <c r="C35" s="5" t="n">
        <v>-74603</v>
      </c>
    </row>
    <row r="36" spans="1:3">
      <c r="A36" s="4" t="s">
        <v>85</v>
      </c>
      <c r="B36" s="5" t="n">
        <v>105595</v>
      </c>
      <c r="C36" s="5" t="n">
        <v>107243</v>
      </c>
    </row>
    <row r="37" spans="1:3">
      <c r="A37" s="4" t="s">
        <v>1225</v>
      </c>
    </row>
    <row r="38" spans="1:3">
      <c r="A38" s="3" t="s">
        <v>1229</v>
      </c>
    </row>
    <row r="39" spans="1:3">
      <c r="A39" s="4" t="s">
        <v>85</v>
      </c>
      <c r="B39" s="5" t="n">
        <v>54908</v>
      </c>
      <c r="C39" s="5" t="n">
        <v>125798</v>
      </c>
    </row>
    <row r="40" spans="1:3">
      <c r="A40" s="4" t="s">
        <v>1230</v>
      </c>
      <c r="C40" s="5" t="n">
        <v>0</v>
      </c>
    </row>
    <row r="41" spans="1:3">
      <c r="A41" s="4" t="s">
        <v>1231</v>
      </c>
      <c r="B41" s="5" t="n">
        <v>183738</v>
      </c>
      <c r="C41" s="5" t="n">
        <v>24788</v>
      </c>
    </row>
    <row r="42" spans="1:3">
      <c r="A42" s="4" t="s">
        <v>1232</v>
      </c>
      <c r="B42" s="5" t="n">
        <v>-55169</v>
      </c>
      <c r="C42" s="5" t="n">
        <v>-95678</v>
      </c>
    </row>
    <row r="43" spans="1:3">
      <c r="A43" s="4" t="s">
        <v>85</v>
      </c>
      <c r="B43" s="5" t="n">
        <v>183477</v>
      </c>
      <c r="C43" s="5" t="n">
        <v>54908</v>
      </c>
    </row>
    <row r="44" spans="1:3">
      <c r="A44" s="4" t="s">
        <v>1226</v>
      </c>
    </row>
    <row r="45" spans="1:3">
      <c r="A45" s="3" t="s">
        <v>1229</v>
      </c>
    </row>
    <row r="46" spans="1:3">
      <c r="A46" s="4" t="s">
        <v>85</v>
      </c>
      <c r="B46" s="5" t="n">
        <v>0</v>
      </c>
    </row>
    <row r="47" spans="1:3">
      <c r="A47" s="4" t="s">
        <v>1231</v>
      </c>
      <c r="B47" s="5" t="n">
        <v>2342100</v>
      </c>
    </row>
    <row r="48" spans="1:3">
      <c r="A48" s="4" t="s">
        <v>1232</v>
      </c>
      <c r="B48" s="5" t="n">
        <v>-365991</v>
      </c>
    </row>
    <row r="49" spans="1:3">
      <c r="A49" s="4" t="s">
        <v>85</v>
      </c>
      <c r="B49" s="5" t="n">
        <v>1976109</v>
      </c>
      <c r="C49" s="5" t="n">
        <v>0</v>
      </c>
    </row>
    <row r="50" spans="1:3">
      <c r="A50" s="4" t="s">
        <v>1227</v>
      </c>
    </row>
    <row r="51" spans="1:3">
      <c r="A51" s="3" t="s">
        <v>1229</v>
      </c>
    </row>
    <row r="52" spans="1:3">
      <c r="A52" s="4" t="s">
        <v>85</v>
      </c>
      <c r="B52" s="5" t="n">
        <v>551226</v>
      </c>
      <c r="C52" s="5" t="n">
        <v>2537</v>
      </c>
    </row>
    <row r="53" spans="1:3">
      <c r="A53" s="4" t="s">
        <v>1230</v>
      </c>
      <c r="C53" s="5" t="n">
        <v>950064</v>
      </c>
    </row>
    <row r="54" spans="1:3">
      <c r="A54" s="4" t="s">
        <v>1231</v>
      </c>
      <c r="B54" s="5" t="n">
        <v>379386</v>
      </c>
      <c r="C54" s="5" t="n">
        <v>57339</v>
      </c>
    </row>
    <row r="55" spans="1:3">
      <c r="A55" s="4" t="s">
        <v>1232</v>
      </c>
      <c r="B55" s="5" t="n">
        <v>-35</v>
      </c>
      <c r="C55" s="5" t="n">
        <v>-458714</v>
      </c>
    </row>
    <row r="56" spans="1:3">
      <c r="A56" s="4" t="s">
        <v>85</v>
      </c>
      <c r="B56" s="6" t="n">
        <v>930577</v>
      </c>
      <c r="C56" s="6" t="n">
        <v>551226</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47</v>
      </c>
      <c r="C1" s="2" t="s">
        <v>48</v>
      </c>
    </row>
    <row r="2" spans="1:3">
      <c r="A2" s="4" t="s">
        <v>1234</v>
      </c>
    </row>
    <row r="3" spans="1:3">
      <c r="A3" s="3" t="s">
        <v>1235</v>
      </c>
    </row>
    <row r="4" spans="1:3">
      <c r="A4" s="4" t="s">
        <v>1236</v>
      </c>
      <c r="B4" s="6" t="n">
        <v>868478</v>
      </c>
      <c r="C4" s="6" t="n">
        <v>941450</v>
      </c>
    </row>
    <row r="5" spans="1:3">
      <c r="A5" s="4" t="s">
        <v>1237</v>
      </c>
    </row>
    <row r="6" spans="1:3">
      <c r="A6" s="3" t="s">
        <v>1235</v>
      </c>
    </row>
    <row r="7" spans="1:3">
      <c r="A7" s="4" t="s">
        <v>1236</v>
      </c>
      <c r="B7" s="5" t="n">
        <v>641511</v>
      </c>
      <c r="C7" s="5" t="n">
        <v>806428</v>
      </c>
    </row>
    <row r="8" spans="1:3">
      <c r="A8" s="4" t="s">
        <v>1238</v>
      </c>
    </row>
    <row r="9" spans="1:3">
      <c r="A9" s="3" t="s">
        <v>1235</v>
      </c>
    </row>
    <row r="10" spans="1:3">
      <c r="A10" s="4" t="s">
        <v>1236</v>
      </c>
      <c r="B10" s="5" t="n">
        <v>43728</v>
      </c>
      <c r="C10" s="5" t="n">
        <v>66422</v>
      </c>
    </row>
    <row r="11" spans="1:3">
      <c r="A11" s="4" t="s">
        <v>1239</v>
      </c>
    </row>
    <row r="12" spans="1:3">
      <c r="A12" s="3" t="s">
        <v>1235</v>
      </c>
    </row>
    <row r="13" spans="1:3">
      <c r="A13" s="4" t="s">
        <v>1236</v>
      </c>
      <c r="B13" s="5" t="n">
        <v>32836</v>
      </c>
      <c r="C13" s="5" t="n">
        <v>21510</v>
      </c>
    </row>
    <row r="14" spans="1:3">
      <c r="A14" s="4" t="s">
        <v>1240</v>
      </c>
    </row>
    <row r="15" spans="1:3">
      <c r="A15" s="3" t="s">
        <v>1235</v>
      </c>
    </row>
    <row r="16" spans="1:3">
      <c r="A16" s="4" t="s">
        <v>1236</v>
      </c>
      <c r="B16" s="5" t="n">
        <v>150403</v>
      </c>
      <c r="C16" s="5" t="n">
        <v>47090</v>
      </c>
    </row>
    <row r="17" spans="1:3">
      <c r="A17" s="4" t="s">
        <v>1241</v>
      </c>
    </row>
    <row r="18" spans="1:3">
      <c r="A18" s="3" t="s">
        <v>1235</v>
      </c>
    </row>
    <row r="19" spans="1:3">
      <c r="A19" s="4" t="s">
        <v>1236</v>
      </c>
      <c r="B19" s="5" t="n">
        <v>1976109</v>
      </c>
    </row>
    <row r="20" spans="1:3">
      <c r="A20" s="4" t="s">
        <v>1242</v>
      </c>
    </row>
    <row r="21" spans="1:3">
      <c r="A21" s="3" t="s">
        <v>1235</v>
      </c>
    </row>
    <row r="22" spans="1:3">
      <c r="A22" s="4" t="s">
        <v>1236</v>
      </c>
      <c r="B22" s="5" t="n">
        <v>930577</v>
      </c>
      <c r="C22" s="5" t="n">
        <v>539627</v>
      </c>
    </row>
    <row r="23" spans="1:3">
      <c r="A23" s="4" t="s">
        <v>1243</v>
      </c>
    </row>
    <row r="24" spans="1:3">
      <c r="A24" s="3" t="s">
        <v>1235</v>
      </c>
    </row>
    <row r="25" spans="1:3">
      <c r="A25" s="4" t="s">
        <v>1236</v>
      </c>
      <c r="B25" s="5" t="n">
        <v>1538529</v>
      </c>
      <c r="C25" s="5" t="n">
        <v>1134960</v>
      </c>
    </row>
    <row r="26" spans="1:3">
      <c r="A26" s="4" t="s">
        <v>1244</v>
      </c>
    </row>
    <row r="27" spans="1:3">
      <c r="A27" s="3" t="s">
        <v>1235</v>
      </c>
    </row>
    <row r="28" spans="1:3">
      <c r="A28" s="4" t="s">
        <v>1236</v>
      </c>
      <c r="B28" s="5" t="n">
        <v>1272222</v>
      </c>
      <c r="C28" s="5" t="n">
        <v>847460</v>
      </c>
    </row>
    <row r="29" spans="1:3">
      <c r="A29" s="4" t="s">
        <v>1245</v>
      </c>
    </row>
    <row r="30" spans="1:3">
      <c r="A30" s="3" t="s">
        <v>1235</v>
      </c>
    </row>
    <row r="31" spans="1:3">
      <c r="A31" s="4" t="s">
        <v>1236</v>
      </c>
      <c r="B31" s="5" t="n">
        <v>160474</v>
      </c>
      <c r="C31" s="5" t="n">
        <v>193949</v>
      </c>
    </row>
    <row r="32" spans="1:3">
      <c r="A32" s="4" t="s">
        <v>1246</v>
      </c>
    </row>
    <row r="33" spans="1:3">
      <c r="A33" s="3" t="s">
        <v>1235</v>
      </c>
    </row>
    <row r="34" spans="1:3">
      <c r="A34" s="4" t="s">
        <v>1236</v>
      </c>
      <c r="B34" s="5" t="n">
        <v>72759</v>
      </c>
      <c r="C34" s="5" t="n">
        <v>85733</v>
      </c>
    </row>
    <row r="35" spans="1:3">
      <c r="A35" s="4" t="s">
        <v>1247</v>
      </c>
    </row>
    <row r="36" spans="1:3">
      <c r="A36" s="3" t="s">
        <v>1235</v>
      </c>
    </row>
    <row r="37" spans="1:3">
      <c r="A37" s="4" t="s">
        <v>1236</v>
      </c>
      <c r="B37" s="6" t="n">
        <v>33074</v>
      </c>
      <c r="C37" s="5" t="n">
        <v>7818</v>
      </c>
    </row>
    <row r="38" spans="1:3">
      <c r="A38" s="4" t="s">
        <v>1248</v>
      </c>
    </row>
    <row r="39" spans="1:3">
      <c r="A39" s="3" t="s">
        <v>1235</v>
      </c>
    </row>
    <row r="40" spans="1:3">
      <c r="A40" s="4" t="s">
        <v>1236</v>
      </c>
      <c r="C40" s="6" t="n">
        <v>1159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49</v>
      </c>
      <c r="B1" s="2" t="s">
        <v>47</v>
      </c>
      <c r="C1" s="2" t="s">
        <v>48</v>
      </c>
    </row>
    <row r="2" spans="1:3">
      <c r="A2" s="3" t="s">
        <v>320</v>
      </c>
    </row>
    <row r="3" spans="1:3">
      <c r="A3" s="4" t="s">
        <v>1250</v>
      </c>
      <c r="B3" s="6" t="n">
        <v>5155257</v>
      </c>
      <c r="C3" s="6" t="n">
        <v>5293263</v>
      </c>
    </row>
    <row r="4" spans="1:3">
      <c r="A4" s="4" t="s">
        <v>1251</v>
      </c>
      <c r="B4" s="5" t="n">
        <v>4193448</v>
      </c>
      <c r="C4" s="5" t="n">
        <v>3905639</v>
      </c>
    </row>
    <row r="5" spans="1:3">
      <c r="A5" s="4" t="s">
        <v>1252</v>
      </c>
      <c r="B5" s="5" t="n">
        <v>3075256</v>
      </c>
      <c r="C5" s="5" t="n">
        <v>3100127</v>
      </c>
    </row>
    <row r="6" spans="1:3">
      <c r="A6" s="4" t="s">
        <v>1253</v>
      </c>
      <c r="B6" s="5" t="n">
        <v>2606751</v>
      </c>
      <c r="C6" s="5" t="n">
        <v>2543751</v>
      </c>
    </row>
    <row r="7" spans="1:3">
      <c r="A7" s="4" t="s">
        <v>1254</v>
      </c>
      <c r="B7" s="5" t="n">
        <v>1219002</v>
      </c>
      <c r="C7" s="5" t="n">
        <v>1195409</v>
      </c>
    </row>
    <row r="8" spans="1:3">
      <c r="A8" s="4" t="s">
        <v>1255</v>
      </c>
      <c r="B8" s="5" t="n">
        <v>383757</v>
      </c>
      <c r="C8" s="5" t="n">
        <v>290959</v>
      </c>
    </row>
    <row r="9" spans="1:3">
      <c r="A9" s="4" t="s">
        <v>1256</v>
      </c>
      <c r="B9" s="5" t="n">
        <v>306486</v>
      </c>
      <c r="C9" s="5" t="n">
        <v>278063</v>
      </c>
    </row>
    <row r="10" spans="1:3">
      <c r="A10" s="4" t="s">
        <v>1257</v>
      </c>
      <c r="B10" s="5" t="n">
        <v>61435</v>
      </c>
      <c r="C10" s="5" t="n">
        <v>106094</v>
      </c>
    </row>
    <row r="11" spans="1:3">
      <c r="A11" s="4" t="s">
        <v>1258</v>
      </c>
      <c r="B11" s="5" t="n">
        <v>0</v>
      </c>
      <c r="C11" s="5" t="n">
        <v>95584</v>
      </c>
    </row>
    <row r="12" spans="1:3">
      <c r="A12" s="4" t="s">
        <v>764</v>
      </c>
      <c r="B12" s="5" t="n">
        <v>78385</v>
      </c>
      <c r="C12" s="5" t="n">
        <v>45219</v>
      </c>
    </row>
    <row r="13" spans="1:3">
      <c r="A13" s="4" t="s">
        <v>319</v>
      </c>
      <c r="B13" s="6" t="n">
        <v>17079777</v>
      </c>
      <c r="C13" s="6" t="n">
        <v>1685410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47</v>
      </c>
      <c r="C1" s="2" t="s">
        <v>48</v>
      </c>
    </row>
    <row r="2" spans="1:3">
      <c r="A2" s="3" t="s">
        <v>1260</v>
      </c>
    </row>
    <row r="3" spans="1:3">
      <c r="A3" s="4" t="s">
        <v>1261</v>
      </c>
      <c r="B3" s="6" t="n">
        <v>612710</v>
      </c>
      <c r="C3" s="6" t="n">
        <v>612660</v>
      </c>
    </row>
    <row r="4" spans="1:3">
      <c r="A4" s="4" t="s">
        <v>1262</v>
      </c>
    </row>
    <row r="5" spans="1:3">
      <c r="A5" s="3" t="s">
        <v>1260</v>
      </c>
    </row>
    <row r="6" spans="1:3">
      <c r="A6" s="4" t="s">
        <v>1261</v>
      </c>
      <c r="B6" s="5" t="n">
        <v>612710079</v>
      </c>
    </row>
    <row r="7" spans="1:3">
      <c r="A7" s="4" t="s">
        <v>1263</v>
      </c>
    </row>
    <row r="8" spans="1:3">
      <c r="A8" s="3" t="s">
        <v>1260</v>
      </c>
    </row>
    <row r="9" spans="1:3">
      <c r="A9" s="4" t="s">
        <v>90</v>
      </c>
      <c r="B9" s="6" t="n">
        <v>1</v>
      </c>
    </row>
    <row r="10" spans="1:3">
      <c r="A10" s="4" t="s">
        <v>1264</v>
      </c>
    </row>
    <row r="11" spans="1:3">
      <c r="A11" s="3" t="s">
        <v>1260</v>
      </c>
    </row>
    <row r="12" spans="1:3">
      <c r="A12" s="4" t="s">
        <v>1265</v>
      </c>
      <c r="B12" s="5" t="n">
        <v>1</v>
      </c>
    </row>
    <row r="13" spans="1:3">
      <c r="A13" s="4" t="s">
        <v>1266</v>
      </c>
    </row>
    <row r="14" spans="1:3">
      <c r="A14" s="3" t="s">
        <v>1260</v>
      </c>
    </row>
    <row r="15" spans="1:3">
      <c r="A15" s="4" t="s">
        <v>1261</v>
      </c>
      <c r="B15" s="6" t="n">
        <v>612615</v>
      </c>
    </row>
    <row r="16" spans="1:3">
      <c r="A16" s="4" t="s">
        <v>1267</v>
      </c>
    </row>
    <row r="17" spans="1:3">
      <c r="A17" s="3" t="s">
        <v>1260</v>
      </c>
    </row>
    <row r="18" spans="1:3">
      <c r="A18" s="4" t="s">
        <v>1261</v>
      </c>
      <c r="B18" s="5" t="n">
        <v>95</v>
      </c>
    </row>
    <row r="19" spans="1:3">
      <c r="A19" s="4" t="s">
        <v>1268</v>
      </c>
    </row>
    <row r="20" spans="1:3">
      <c r="A20" s="3" t="s">
        <v>1260</v>
      </c>
    </row>
    <row r="21" spans="1:3">
      <c r="A21" s="4" t="s">
        <v>1261</v>
      </c>
      <c r="B21" s="6" t="n">
        <v>61271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47</v>
      </c>
      <c r="C2" s="2" t="s">
        <v>48</v>
      </c>
    </row>
    <row r="3" spans="1:3">
      <c r="A3" s="3" t="s">
        <v>1270</v>
      </c>
    </row>
    <row r="4" spans="1:3">
      <c r="A4" s="4" t="s">
        <v>1271</v>
      </c>
      <c r="B4" s="5" t="n">
        <v>612659638</v>
      </c>
      <c r="C4" s="5" t="n">
        <v>536877850</v>
      </c>
    </row>
    <row r="5" spans="1:3">
      <c r="A5" s="4" t="s">
        <v>1272</v>
      </c>
      <c r="B5" s="5" t="n">
        <v>50441</v>
      </c>
      <c r="C5" s="5" t="n">
        <v>75781788</v>
      </c>
    </row>
    <row r="6" spans="1:3">
      <c r="A6" s="4" t="s">
        <v>1271</v>
      </c>
      <c r="B6" s="5" t="n">
        <v>612710079</v>
      </c>
      <c r="C6" s="5" t="n">
        <v>612659638</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1273</v>
      </c>
      <c r="B1" s="2" t="s">
        <v>1274</v>
      </c>
      <c r="C1" s="2" t="s">
        <v>704</v>
      </c>
      <c r="D1" s="2" t="s">
        <v>746</v>
      </c>
      <c r="E1" s="2" t="s">
        <v>747</v>
      </c>
      <c r="F1" s="2" t="s">
        <v>1275</v>
      </c>
      <c r="G1" s="2" t="s">
        <v>1276</v>
      </c>
      <c r="H1" s="2" t="s">
        <v>1277</v>
      </c>
    </row>
    <row r="2" spans="1:8">
      <c r="A2" s="3" t="s">
        <v>1278</v>
      </c>
    </row>
    <row r="3" spans="1:8">
      <c r="A3" s="4" t="s">
        <v>1279</v>
      </c>
      <c r="C3" s="4" t="s">
        <v>687</v>
      </c>
    </row>
    <row r="4" spans="1:8">
      <c r="A4" s="4" t="s">
        <v>1280</v>
      </c>
      <c r="C4" s="6" t="n">
        <v>3702747</v>
      </c>
      <c r="D4" s="6" t="n">
        <v>2010520</v>
      </c>
      <c r="E4" s="6" t="n">
        <v>2237938</v>
      </c>
    </row>
    <row r="5" spans="1:8">
      <c r="A5" s="4" t="s">
        <v>1281</v>
      </c>
      <c r="F5" s="6" t="n">
        <v>2407000</v>
      </c>
      <c r="G5" s="6" t="n">
        <v>970000</v>
      </c>
      <c r="H5" s="6" t="n">
        <v>911000</v>
      </c>
    </row>
    <row r="6" spans="1:8">
      <c r="A6" s="4" t="s">
        <v>1282</v>
      </c>
    </row>
    <row r="7" spans="1:8">
      <c r="A7" s="3" t="s">
        <v>1278</v>
      </c>
    </row>
    <row r="8" spans="1:8">
      <c r="A8" s="4" t="s">
        <v>1283</v>
      </c>
      <c r="B8" s="6" t="n">
        <v>1</v>
      </c>
    </row>
    <row r="9" spans="1:8">
      <c r="A9" s="4" t="s">
        <v>1284</v>
      </c>
      <c r="F9" s="4" t="s">
        <v>1285</v>
      </c>
    </row>
    <row r="10" spans="1:8">
      <c r="A10" s="4" t="s">
        <v>1286</v>
      </c>
      <c r="B10" s="5" t="n">
        <v>50441</v>
      </c>
    </row>
    <row r="11" spans="1:8">
      <c r="A11" s="4" t="s">
        <v>1287</v>
      </c>
      <c r="B11" s="5" t="n">
        <v>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47</v>
      </c>
      <c r="C2" s="2" t="s">
        <v>48</v>
      </c>
    </row>
    <row r="3" spans="1:3">
      <c r="A3" s="3" t="s">
        <v>1289</v>
      </c>
    </row>
    <row r="4" spans="1:3">
      <c r="A4" s="4" t="s">
        <v>1290</v>
      </c>
      <c r="B4" s="6" t="n">
        <v>3805337</v>
      </c>
      <c r="C4" s="6" t="n">
        <v>4661754</v>
      </c>
    </row>
    <row r="5" spans="1:3">
      <c r="A5" s="4" t="s">
        <v>1011</v>
      </c>
      <c r="B5" s="5" t="n">
        <v>3712359</v>
      </c>
      <c r="C5" s="5" t="n">
        <v>0</v>
      </c>
    </row>
    <row r="6" spans="1:3">
      <c r="A6" s="4" t="s">
        <v>1291</v>
      </c>
      <c r="B6" s="5" t="n">
        <v>8571953</v>
      </c>
      <c r="C6" s="5" t="n">
        <v>1237567</v>
      </c>
    </row>
    <row r="7" spans="1:3">
      <c r="A7" s="4" t="s">
        <v>1292</v>
      </c>
      <c r="B7" s="5" t="n">
        <v>-4447323</v>
      </c>
      <c r="C7" s="5" t="n">
        <v>-893035</v>
      </c>
    </row>
    <row r="8" spans="1:3">
      <c r="A8" s="4" t="s">
        <v>1293</v>
      </c>
      <c r="B8" s="5" t="n">
        <v>4198955</v>
      </c>
      <c r="C8" s="5" t="n">
        <v>1359246</v>
      </c>
    </row>
    <row r="9" spans="1:3">
      <c r="A9" s="4" t="s">
        <v>1294</v>
      </c>
      <c r="B9" s="5" t="n">
        <v>-2469755</v>
      </c>
      <c r="C9" s="5" t="n">
        <v>-1225440</v>
      </c>
    </row>
    <row r="10" spans="1:3">
      <c r="A10" s="4" t="s">
        <v>1295</v>
      </c>
      <c r="B10" s="5" t="n">
        <v>-3535720</v>
      </c>
      <c r="C10" s="5" t="n">
        <v>-1334755</v>
      </c>
    </row>
    <row r="11" spans="1:3">
      <c r="A11" s="4" t="s">
        <v>1296</v>
      </c>
      <c r="B11" s="6" t="n">
        <v>9835806</v>
      </c>
      <c r="C11" s="6" t="n">
        <v>380533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97</v>
      </c>
      <c r="C1" s="2" t="s">
        <v>1</v>
      </c>
    </row>
    <row r="2" spans="1:5">
      <c r="C2" s="2" t="s">
        <v>47</v>
      </c>
      <c r="D2" s="2" t="s">
        <v>48</v>
      </c>
      <c r="E2" s="2" t="s">
        <v>101</v>
      </c>
    </row>
    <row r="3" spans="1:5">
      <c r="A3" s="3" t="s">
        <v>331</v>
      </c>
    </row>
    <row r="4" spans="1:5">
      <c r="A4" s="4" t="s">
        <v>1298</v>
      </c>
      <c r="C4" s="6" t="n">
        <v>36064346</v>
      </c>
      <c r="D4" s="6" t="n">
        <v>15193262</v>
      </c>
      <c r="E4" s="6" t="n">
        <v>2083860</v>
      </c>
    </row>
    <row r="5" spans="1:5">
      <c r="A5" s="4" t="s">
        <v>1299</v>
      </c>
      <c r="C5" s="5" t="n">
        <v>21049044</v>
      </c>
      <c r="D5" s="5" t="n">
        <v>14411030</v>
      </c>
      <c r="E5" s="5" t="n">
        <v>14978628</v>
      </c>
    </row>
    <row r="6" spans="1:5">
      <c r="A6" s="4" t="s">
        <v>1300</v>
      </c>
      <c r="C6" s="5" t="n">
        <v>11055527</v>
      </c>
      <c r="D6" s="5" t="n">
        <v>10011320</v>
      </c>
      <c r="E6" s="5" t="n">
        <v>5480055</v>
      </c>
    </row>
    <row r="7" spans="1:5">
      <c r="A7" s="4" t="s">
        <v>1301</v>
      </c>
      <c r="B7" s="4" t="s">
        <v>129</v>
      </c>
      <c r="C7" s="5" t="n">
        <v>10861421</v>
      </c>
      <c r="D7" s="5" t="n">
        <v>6663447</v>
      </c>
      <c r="E7" s="5" t="n">
        <v>355414</v>
      </c>
    </row>
    <row r="8" spans="1:5">
      <c r="A8" s="4" t="s">
        <v>1302</v>
      </c>
      <c r="C8" s="5" t="n">
        <v>10165810</v>
      </c>
      <c r="D8" s="5" t="n">
        <v>11057634</v>
      </c>
      <c r="E8" s="5" t="n">
        <v>7740446</v>
      </c>
    </row>
    <row r="9" spans="1:5">
      <c r="A9" s="4" t="s">
        <v>1303</v>
      </c>
      <c r="C9" s="5" t="n">
        <v>9035631</v>
      </c>
      <c r="D9" s="5" t="n">
        <v>11709910</v>
      </c>
      <c r="E9" s="5" t="n">
        <v>9965009</v>
      </c>
    </row>
    <row r="10" spans="1:5">
      <c r="A10" s="4" t="s">
        <v>1304</v>
      </c>
      <c r="C10" s="5" t="n">
        <v>5418765</v>
      </c>
      <c r="D10" s="5" t="n">
        <v>5648600</v>
      </c>
      <c r="E10" s="5" t="n">
        <v>4894009</v>
      </c>
    </row>
    <row r="11" spans="1:5">
      <c r="A11" s="4" t="s">
        <v>1305</v>
      </c>
      <c r="C11" s="5" t="n">
        <v>3155170</v>
      </c>
      <c r="D11" s="5" t="n">
        <v>2691170</v>
      </c>
      <c r="E11" s="5" t="n">
        <v>949300</v>
      </c>
    </row>
    <row r="12" spans="1:5">
      <c r="A12" s="4" t="s">
        <v>1306</v>
      </c>
      <c r="C12" s="5" t="n">
        <v>2718111</v>
      </c>
      <c r="D12" s="5" t="n">
        <v>3507493</v>
      </c>
      <c r="E12" s="5" t="n">
        <v>1742092</v>
      </c>
    </row>
    <row r="13" spans="1:5">
      <c r="A13" s="4" t="s">
        <v>1307</v>
      </c>
      <c r="C13" s="5" t="n">
        <v>1809106</v>
      </c>
      <c r="D13" s="5" t="n">
        <v>1035969</v>
      </c>
      <c r="E13" s="5" t="n">
        <v>1169266</v>
      </c>
    </row>
    <row r="14" spans="1:5">
      <c r="A14" s="4" t="s">
        <v>1308</v>
      </c>
      <c r="C14" s="5" t="n">
        <v>1449019</v>
      </c>
      <c r="D14" s="5" t="n">
        <v>2286746</v>
      </c>
      <c r="E14" s="5" t="n">
        <v>2388989</v>
      </c>
    </row>
    <row r="15" spans="1:5">
      <c r="A15" s="4" t="s">
        <v>1309</v>
      </c>
      <c r="C15" s="5" t="n">
        <v>1388711</v>
      </c>
      <c r="D15" s="5" t="n">
        <v>1427023</v>
      </c>
      <c r="E15" s="5" t="n">
        <v>989498</v>
      </c>
    </row>
    <row r="16" spans="1:5">
      <c r="A16" s="4" t="s">
        <v>1310</v>
      </c>
      <c r="C16" s="5" t="n">
        <v>588691</v>
      </c>
      <c r="D16" s="5" t="n">
        <v>992682</v>
      </c>
      <c r="E16" s="5" t="n">
        <v>1010444</v>
      </c>
    </row>
    <row r="17" spans="1:5">
      <c r="A17" s="4" t="s">
        <v>1311</v>
      </c>
      <c r="B17" s="4" t="s">
        <v>129</v>
      </c>
      <c r="C17" s="5" t="n">
        <v>79678</v>
      </c>
      <c r="D17" s="5" t="n">
        <v>172329</v>
      </c>
      <c r="E17" s="5" t="n">
        <v>1033377</v>
      </c>
    </row>
    <row r="18" spans="1:5">
      <c r="A18" s="4" t="s">
        <v>1312</v>
      </c>
      <c r="C18" s="5" t="n">
        <v>10720</v>
      </c>
      <c r="D18" s="5" t="n">
        <v>64419</v>
      </c>
      <c r="E18" s="5" t="n">
        <v>156649</v>
      </c>
    </row>
    <row r="19" spans="1:5">
      <c r="A19" s="4" t="s">
        <v>1313</v>
      </c>
      <c r="C19" s="5" t="n">
        <v>8004</v>
      </c>
      <c r="D19" s="5" t="n">
        <v>62</v>
      </c>
      <c r="E19" s="5" t="n">
        <v>2957</v>
      </c>
    </row>
    <row r="20" spans="1:5">
      <c r="A20" s="4" t="s">
        <v>719</v>
      </c>
      <c r="C20" s="6" t="n">
        <v>114857754</v>
      </c>
      <c r="D20" s="6" t="n">
        <v>86873096</v>
      </c>
      <c r="E20" s="6" t="n">
        <v>54939993</v>
      </c>
    </row>
    <row r="21" spans="1:5"/>
    <row r="22" spans="1:5">
      <c r="A22" s="4" t="s">
        <v>129</v>
      </c>
      <c r="B22" s="4" t="s">
        <v>1099</v>
      </c>
    </row>
  </sheetData>
  <mergeCells count="4">
    <mergeCell ref="A1:B2"/>
    <mergeCell ref="C1:E1"/>
    <mergeCell ref="A21:D21"/>
    <mergeCell ref="B22:D2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71"/>
    <col customWidth="1" max="3" min="3" width="16"/>
    <col customWidth="1" max="4" min="4" width="14"/>
    <col customWidth="1" max="5" min="5" width="14"/>
  </cols>
  <sheetData>
    <row r="1" spans="1:5">
      <c r="A1" s="1" t="s">
        <v>1314</v>
      </c>
      <c r="C1" s="2" t="s">
        <v>1</v>
      </c>
    </row>
    <row r="2" spans="1:5">
      <c r="C2" s="2" t="s">
        <v>47</v>
      </c>
      <c r="D2" s="2" t="s">
        <v>48</v>
      </c>
      <c r="E2" s="2" t="s">
        <v>101</v>
      </c>
    </row>
    <row r="3" spans="1:5">
      <c r="A3" s="3" t="s">
        <v>1315</v>
      </c>
    </row>
    <row r="4" spans="1:5">
      <c r="A4" s="4" t="s">
        <v>1316</v>
      </c>
      <c r="C4" s="6" t="n">
        <v>38808451</v>
      </c>
      <c r="D4" s="6" t="n">
        <v>26129974</v>
      </c>
      <c r="E4" s="6" t="n">
        <v>15398263</v>
      </c>
    </row>
    <row r="5" spans="1:5">
      <c r="A5" s="4" t="s">
        <v>319</v>
      </c>
      <c r="C5" s="5" t="n">
        <v>4207666</v>
      </c>
      <c r="D5" s="5" t="n">
        <v>2734026</v>
      </c>
      <c r="E5" s="5" t="n">
        <v>1137092</v>
      </c>
    </row>
    <row r="6" spans="1:5">
      <c r="A6" s="4" t="s">
        <v>1317</v>
      </c>
      <c r="C6" s="5" t="n">
        <v>2754358</v>
      </c>
      <c r="D6" s="5" t="n">
        <v>6747772</v>
      </c>
      <c r="E6" s="5" t="n">
        <v>1372965</v>
      </c>
    </row>
    <row r="7" spans="1:5">
      <c r="A7" s="4" t="s">
        <v>1301</v>
      </c>
      <c r="B7" s="4" t="s">
        <v>129</v>
      </c>
      <c r="C7" s="5" t="n">
        <v>1539863</v>
      </c>
      <c r="D7" s="5" t="n">
        <v>1974442</v>
      </c>
      <c r="E7" s="5" t="n">
        <v>100999</v>
      </c>
    </row>
    <row r="8" spans="1:5">
      <c r="A8" s="4" t="s">
        <v>1318</v>
      </c>
      <c r="C8" s="5" t="n">
        <v>903655</v>
      </c>
      <c r="D8" s="5" t="n">
        <v>281834</v>
      </c>
      <c r="E8" s="5" t="n">
        <v>84048</v>
      </c>
    </row>
    <row r="9" spans="1:5">
      <c r="A9" s="4" t="s">
        <v>1319</v>
      </c>
      <c r="C9" s="5" t="n">
        <v>317722</v>
      </c>
    </row>
    <row r="10" spans="1:5">
      <c r="A10" s="4" t="s">
        <v>1307</v>
      </c>
      <c r="C10" s="5" t="n">
        <v>2642</v>
      </c>
      <c r="D10" s="5" t="n">
        <v>169519</v>
      </c>
      <c r="E10" s="5" t="n">
        <v>300707</v>
      </c>
    </row>
    <row r="11" spans="1:5">
      <c r="A11" s="4" t="s">
        <v>764</v>
      </c>
      <c r="C11" s="5" t="n">
        <v>35370</v>
      </c>
      <c r="D11" s="5" t="n">
        <v>17843</v>
      </c>
      <c r="E11" s="5" t="n">
        <v>3243</v>
      </c>
    </row>
    <row r="12" spans="1:5">
      <c r="A12" s="4" t="s">
        <v>719</v>
      </c>
      <c r="C12" s="6" t="n">
        <v>48569727</v>
      </c>
      <c r="D12" s="6" t="n">
        <v>38055410</v>
      </c>
      <c r="E12" s="6" t="n">
        <v>18397317</v>
      </c>
    </row>
    <row r="13" spans="1:5"/>
    <row r="14" spans="1:5">
      <c r="A14" s="4" t="s">
        <v>129</v>
      </c>
      <c r="B14" s="4" t="s">
        <v>1320</v>
      </c>
    </row>
  </sheetData>
  <mergeCells count="4">
    <mergeCell ref="A1:B2"/>
    <mergeCell ref="C1:E1"/>
    <mergeCell ref="A13:D13"/>
    <mergeCell ref="B14:D1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47</v>
      </c>
    </row>
    <row r="3" spans="1:2">
      <c r="A3" s="3" t="s">
        <v>261</v>
      </c>
    </row>
    <row r="4" spans="1:2">
      <c r="A4" s="4" t="s">
        <v>260</v>
      </c>
      <c r="B4" s="4" t="s">
        <v>26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21</v>
      </c>
      <c r="B1" s="2" t="s">
        <v>1</v>
      </c>
    </row>
    <row r="2" spans="1:4">
      <c r="B2" s="2" t="s">
        <v>47</v>
      </c>
      <c r="C2" s="2" t="s">
        <v>48</v>
      </c>
      <c r="D2" s="2" t="s">
        <v>101</v>
      </c>
    </row>
    <row r="3" spans="1:4">
      <c r="A3" s="3" t="s">
        <v>334</v>
      </c>
    </row>
    <row r="4" spans="1:4">
      <c r="A4" s="4" t="s">
        <v>1322</v>
      </c>
      <c r="B4" s="6" t="n">
        <v>11477646</v>
      </c>
      <c r="C4" s="6" t="n">
        <v>11253785</v>
      </c>
      <c r="D4" s="6" t="n">
        <v>7794302</v>
      </c>
    </row>
    <row r="5" spans="1:4">
      <c r="A5" s="4" t="s">
        <v>1323</v>
      </c>
      <c r="B5" s="5" t="n">
        <v>3791572</v>
      </c>
      <c r="C5" s="5" t="n">
        <v>5613274</v>
      </c>
      <c r="D5" s="5" t="n">
        <v>6177446</v>
      </c>
    </row>
    <row r="6" spans="1:4">
      <c r="A6" s="4" t="s">
        <v>1324</v>
      </c>
      <c r="B6" s="5" t="n">
        <v>1134979</v>
      </c>
      <c r="C6" s="5" t="n">
        <v>1335199</v>
      </c>
      <c r="D6" s="5" t="n">
        <v>1654212</v>
      </c>
    </row>
    <row r="7" spans="1:4">
      <c r="A7" s="4" t="s">
        <v>1325</v>
      </c>
      <c r="B7" s="5" t="n">
        <v>1082784</v>
      </c>
      <c r="C7" s="5" t="n">
        <v>896889</v>
      </c>
      <c r="D7" s="5" t="n">
        <v>726044</v>
      </c>
    </row>
    <row r="8" spans="1:4">
      <c r="A8" s="4" t="s">
        <v>1326</v>
      </c>
      <c r="B8" s="5" t="n">
        <v>122348</v>
      </c>
      <c r="C8" s="5" t="n">
        <v>240046</v>
      </c>
      <c r="D8" s="5" t="n">
        <v>216771</v>
      </c>
    </row>
    <row r="9" spans="1:4">
      <c r="A9" s="4" t="s">
        <v>1327</v>
      </c>
      <c r="B9" s="5" t="n">
        <v>2003</v>
      </c>
      <c r="C9" s="5" t="n">
        <v>4767</v>
      </c>
      <c r="D9" s="5" t="n">
        <v>2523</v>
      </c>
    </row>
    <row r="10" spans="1:4">
      <c r="A10" s="4" t="s">
        <v>1328</v>
      </c>
      <c r="B10" s="6" t="n">
        <v>17611332</v>
      </c>
      <c r="C10" s="6" t="n">
        <v>19343960</v>
      </c>
      <c r="D10" s="6" t="n">
        <v>1657129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29</v>
      </c>
      <c r="B1" s="2" t="s">
        <v>1</v>
      </c>
    </row>
    <row r="2" spans="1:4">
      <c r="B2" s="2" t="s">
        <v>47</v>
      </c>
      <c r="C2" s="2" t="s">
        <v>48</v>
      </c>
      <c r="D2" s="2" t="s">
        <v>101</v>
      </c>
    </row>
    <row r="3" spans="1:4">
      <c r="A3" s="3" t="s">
        <v>337</v>
      </c>
    </row>
    <row r="4" spans="1:4">
      <c r="A4" s="4" t="s">
        <v>1330</v>
      </c>
      <c r="B4" s="6" t="n">
        <v>6072334</v>
      </c>
      <c r="C4" s="6" t="n">
        <v>5282111</v>
      </c>
      <c r="D4" s="6" t="n">
        <v>4273979</v>
      </c>
    </row>
    <row r="5" spans="1:4">
      <c r="A5" s="4" t="s">
        <v>1331</v>
      </c>
      <c r="B5" s="5" t="n">
        <v>1927178</v>
      </c>
      <c r="C5" s="5" t="n">
        <v>2001304</v>
      </c>
      <c r="D5" s="5" t="n">
        <v>1500992</v>
      </c>
    </row>
    <row r="6" spans="1:4">
      <c r="A6" s="4" t="s">
        <v>1332</v>
      </c>
      <c r="B6" s="5" t="n">
        <v>1073701</v>
      </c>
      <c r="C6" s="5" t="n">
        <v>935567</v>
      </c>
      <c r="D6" s="5" t="n">
        <v>1513332</v>
      </c>
    </row>
    <row r="7" spans="1:4">
      <c r="A7" s="4" t="s">
        <v>1333</v>
      </c>
      <c r="B7" s="5" t="n">
        <v>356640</v>
      </c>
      <c r="C7" s="5" t="n">
        <v>241249</v>
      </c>
      <c r="D7" s="5" t="n">
        <v>219696</v>
      </c>
    </row>
    <row r="8" spans="1:4">
      <c r="A8" s="4" t="s">
        <v>1334</v>
      </c>
      <c r="B8" s="5" t="n">
        <v>2937</v>
      </c>
      <c r="C8" s="5" t="n">
        <v>2866</v>
      </c>
      <c r="D8" s="5" t="n">
        <v>2674</v>
      </c>
    </row>
    <row r="9" spans="1:4">
      <c r="A9" s="4" t="s">
        <v>1335</v>
      </c>
      <c r="B9" s="6" t="n">
        <v>9432790</v>
      </c>
      <c r="C9" s="6" t="n">
        <v>8463097</v>
      </c>
      <c r="D9" s="6" t="n">
        <v>751067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47</v>
      </c>
      <c r="C2" s="2" t="s">
        <v>48</v>
      </c>
      <c r="D2" s="2" t="s">
        <v>101</v>
      </c>
    </row>
    <row r="3" spans="1:4">
      <c r="A3" s="3" t="s">
        <v>340</v>
      </c>
    </row>
    <row r="4" spans="1:4">
      <c r="A4" s="4" t="s">
        <v>1337</v>
      </c>
      <c r="B4" s="6" t="n">
        <v>9694614</v>
      </c>
      <c r="C4" s="6" t="n">
        <v>2198590</v>
      </c>
      <c r="D4" s="6" t="n">
        <v>6594115</v>
      </c>
    </row>
    <row r="5" spans="1:4">
      <c r="A5" s="4" t="s">
        <v>1338</v>
      </c>
      <c r="B5" s="5" t="n">
        <v>1593433</v>
      </c>
      <c r="C5" s="5" t="n">
        <v>-455624</v>
      </c>
      <c r="D5" s="5" t="n">
        <v>130082</v>
      </c>
    </row>
    <row r="6" spans="1:4">
      <c r="A6" s="4" t="s">
        <v>1339</v>
      </c>
      <c r="B6" s="5" t="n">
        <v>685000</v>
      </c>
      <c r="C6" s="5" t="n">
        <v>0</v>
      </c>
      <c r="D6" s="5" t="n">
        <v>0</v>
      </c>
    </row>
    <row r="7" spans="1:4">
      <c r="A7" s="4" t="s">
        <v>729</v>
      </c>
      <c r="B7" s="5" t="n">
        <v>-511014</v>
      </c>
      <c r="C7" s="5" t="n">
        <v>-1564762</v>
      </c>
      <c r="D7" s="5" t="n">
        <v>-15108</v>
      </c>
    </row>
    <row r="8" spans="1:4">
      <c r="A8" s="4" t="s">
        <v>1340</v>
      </c>
      <c r="B8" s="6" t="n">
        <v>11462033</v>
      </c>
      <c r="C8" s="6" t="n">
        <v>178204</v>
      </c>
      <c r="D8" s="6" t="n">
        <v>670908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47</v>
      </c>
      <c r="C2" s="2" t="s">
        <v>48</v>
      </c>
      <c r="D2" s="2" t="s">
        <v>101</v>
      </c>
    </row>
    <row r="3" spans="1:4">
      <c r="A3" s="3" t="s">
        <v>343</v>
      </c>
    </row>
    <row r="4" spans="1:4">
      <c r="A4" s="4" t="s">
        <v>1342</v>
      </c>
      <c r="B4" s="6" t="n">
        <v>-58259</v>
      </c>
      <c r="C4" s="6" t="n">
        <v>-208958</v>
      </c>
      <c r="D4" s="6" t="n">
        <v>18434</v>
      </c>
    </row>
    <row r="5" spans="1:4">
      <c r="A5" s="4" t="s">
        <v>1343</v>
      </c>
      <c r="B5" s="5" t="n">
        <v>-1146</v>
      </c>
      <c r="C5" s="5" t="n">
        <v>-1392</v>
      </c>
      <c r="D5" s="5" t="n">
        <v>0</v>
      </c>
    </row>
    <row r="6" spans="1:4">
      <c r="A6" s="4" t="s">
        <v>1344</v>
      </c>
      <c r="B6" s="6" t="n">
        <v>-59405</v>
      </c>
      <c r="C6" s="6" t="n">
        <v>-210350</v>
      </c>
      <c r="D6" s="6" t="n">
        <v>1843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47</v>
      </c>
      <c r="C2" s="2" t="s">
        <v>48</v>
      </c>
      <c r="D2" s="2" t="s">
        <v>101</v>
      </c>
    </row>
    <row r="3" spans="1:4">
      <c r="A3" s="3" t="s">
        <v>347</v>
      </c>
    </row>
    <row r="4" spans="1:4">
      <c r="A4" s="4" t="s">
        <v>1346</v>
      </c>
      <c r="B4" s="6" t="n">
        <v>10522779</v>
      </c>
      <c r="C4" s="6" t="n">
        <v>7818158</v>
      </c>
      <c r="D4" s="6" t="n">
        <v>5012970</v>
      </c>
    </row>
    <row r="5" spans="1:4">
      <c r="A5" s="4" t="s">
        <v>1347</v>
      </c>
      <c r="B5" s="5" t="n">
        <v>-219887</v>
      </c>
      <c r="C5" s="5" t="n">
        <v>2164066</v>
      </c>
      <c r="D5" s="5" t="n">
        <v>182224</v>
      </c>
    </row>
    <row r="6" spans="1:4">
      <c r="A6" s="4" t="s">
        <v>1348</v>
      </c>
      <c r="B6" s="6" t="n">
        <v>10302892</v>
      </c>
      <c r="C6" s="6" t="n">
        <v>9982224</v>
      </c>
      <c r="D6" s="6" t="n">
        <v>519519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49</v>
      </c>
      <c r="B1" s="2" t="s">
        <v>1</v>
      </c>
    </row>
    <row r="2" spans="1:4">
      <c r="B2" s="2" t="s">
        <v>47</v>
      </c>
      <c r="C2" s="2" t="s">
        <v>48</v>
      </c>
      <c r="D2" s="2" t="s">
        <v>101</v>
      </c>
    </row>
    <row r="3" spans="1:4">
      <c r="A3" s="3" t="s">
        <v>350</v>
      </c>
    </row>
    <row r="4" spans="1:4">
      <c r="A4" s="4" t="s">
        <v>1350</v>
      </c>
      <c r="B4" s="6" t="n">
        <v>3821089</v>
      </c>
      <c r="C4" s="6" t="n">
        <v>0</v>
      </c>
      <c r="D4" s="6" t="n">
        <v>0</v>
      </c>
    </row>
    <row r="5" spans="1:4">
      <c r="A5" s="4" t="s">
        <v>1351</v>
      </c>
      <c r="B5" s="5" t="n">
        <v>1270640</v>
      </c>
      <c r="C5" s="5" t="n">
        <v>763230</v>
      </c>
      <c r="D5" s="5" t="n">
        <v>300459</v>
      </c>
    </row>
    <row r="6" spans="1:4">
      <c r="A6" s="4" t="s">
        <v>1352</v>
      </c>
      <c r="B6" s="5" t="n">
        <v>706423</v>
      </c>
      <c r="C6" s="5" t="n">
        <v>826191</v>
      </c>
      <c r="D6" s="5" t="n">
        <v>854614</v>
      </c>
    </row>
    <row r="7" spans="1:4">
      <c r="A7" s="4" t="s">
        <v>1353</v>
      </c>
      <c r="B7" s="5" t="n">
        <v>318465</v>
      </c>
      <c r="C7" s="5" t="n">
        <v>339811</v>
      </c>
      <c r="D7" s="5" t="n">
        <v>124303</v>
      </c>
    </row>
    <row r="8" spans="1:4">
      <c r="A8" s="4" t="s">
        <v>1354</v>
      </c>
      <c r="B8" s="5" t="n">
        <v>221082</v>
      </c>
      <c r="C8" s="5" t="n">
        <v>237551</v>
      </c>
      <c r="D8" s="5" t="n">
        <v>282999</v>
      </c>
    </row>
    <row r="9" spans="1:4">
      <c r="A9" s="4" t="s">
        <v>1355</v>
      </c>
      <c r="B9" s="5" t="n">
        <v>146827</v>
      </c>
      <c r="C9" s="5" t="n">
        <v>187716</v>
      </c>
      <c r="D9" s="5" t="n">
        <v>134545</v>
      </c>
    </row>
    <row r="10" spans="1:4">
      <c r="A10" s="4" t="s">
        <v>1356</v>
      </c>
      <c r="B10" s="5" t="n">
        <v>2316823</v>
      </c>
      <c r="C10" s="5" t="n">
        <v>886714</v>
      </c>
      <c r="D10" s="5" t="n">
        <v>1292317</v>
      </c>
    </row>
    <row r="11" spans="1:4">
      <c r="A11" s="4" t="s">
        <v>1357</v>
      </c>
      <c r="B11" s="6" t="n">
        <v>8801349</v>
      </c>
      <c r="C11" s="6" t="n">
        <v>3241213</v>
      </c>
      <c r="D11" s="6" t="n">
        <v>298923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58</v>
      </c>
      <c r="B1" s="2" t="s">
        <v>1</v>
      </c>
    </row>
    <row r="2" spans="1:4">
      <c r="B2" s="2" t="s">
        <v>47</v>
      </c>
      <c r="C2" s="2" t="s">
        <v>48</v>
      </c>
      <c r="D2" s="2" t="s">
        <v>101</v>
      </c>
    </row>
    <row r="3" spans="1:4">
      <c r="A3" s="3" t="s">
        <v>353</v>
      </c>
    </row>
    <row r="4" spans="1:4">
      <c r="A4" s="4" t="s">
        <v>1359</v>
      </c>
      <c r="B4" s="6" t="n">
        <v>7981890</v>
      </c>
      <c r="C4" s="6" t="n">
        <v>7661598</v>
      </c>
      <c r="D4" s="6" t="n">
        <v>5802997</v>
      </c>
    </row>
    <row r="5" spans="1:4">
      <c r="A5" s="4" t="s">
        <v>1360</v>
      </c>
      <c r="B5" s="5" t="n">
        <v>2342101</v>
      </c>
      <c r="C5" s="5" t="n">
        <v>0</v>
      </c>
      <c r="D5" s="5" t="n">
        <v>0</v>
      </c>
    </row>
    <row r="6" spans="1:4">
      <c r="A6" s="4" t="s">
        <v>1361</v>
      </c>
      <c r="B6" s="5" t="n">
        <v>2107762</v>
      </c>
      <c r="C6" s="5" t="n">
        <v>955641</v>
      </c>
      <c r="D6" s="5" t="n">
        <v>619552</v>
      </c>
    </row>
    <row r="7" spans="1:4">
      <c r="A7" s="4" t="s">
        <v>1362</v>
      </c>
      <c r="B7" s="5" t="n">
        <v>1520175</v>
      </c>
      <c r="C7" s="5" t="n">
        <v>985803</v>
      </c>
      <c r="D7" s="5" t="n">
        <v>519486</v>
      </c>
    </row>
    <row r="8" spans="1:4">
      <c r="A8" s="4" t="s">
        <v>1363</v>
      </c>
      <c r="B8" s="5" t="n">
        <v>605859</v>
      </c>
      <c r="C8" s="5" t="n">
        <v>606763</v>
      </c>
      <c r="D8" s="5" t="n">
        <v>536623</v>
      </c>
    </row>
    <row r="9" spans="1:4">
      <c r="A9" s="4" t="s">
        <v>1364</v>
      </c>
      <c r="B9" s="5" t="n">
        <v>379386</v>
      </c>
      <c r="C9" s="5" t="n">
        <v>57339</v>
      </c>
      <c r="D9" s="5" t="n">
        <v>0</v>
      </c>
    </row>
    <row r="10" spans="1:4">
      <c r="A10" s="4" t="s">
        <v>1365</v>
      </c>
      <c r="B10" s="5" t="n">
        <v>168361</v>
      </c>
      <c r="C10" s="5" t="n">
        <v>298159</v>
      </c>
      <c r="D10" s="5" t="n">
        <v>317993</v>
      </c>
    </row>
    <row r="11" spans="1:4">
      <c r="A11" s="4" t="s">
        <v>1366</v>
      </c>
      <c r="B11" s="5" t="n">
        <v>0</v>
      </c>
      <c r="C11" s="5" t="n">
        <v>393819</v>
      </c>
      <c r="D11" s="5" t="n">
        <v>0</v>
      </c>
    </row>
    <row r="12" spans="1:4">
      <c r="A12" s="4" t="s">
        <v>112</v>
      </c>
      <c r="B12" s="5" t="n">
        <v>1075112</v>
      </c>
      <c r="C12" s="5" t="n">
        <v>1322918</v>
      </c>
      <c r="D12" s="5" t="n">
        <v>3504136</v>
      </c>
    </row>
    <row r="13" spans="1:4">
      <c r="A13" s="4" t="s">
        <v>1367</v>
      </c>
      <c r="B13" s="6" t="n">
        <v>16180646</v>
      </c>
      <c r="C13" s="6" t="n">
        <v>12282040</v>
      </c>
      <c r="D13" s="6" t="n">
        <v>1130078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68</v>
      </c>
      <c r="B1" s="2" t="s">
        <v>1</v>
      </c>
    </row>
    <row r="2" spans="1:4">
      <c r="B2" s="2" t="s">
        <v>47</v>
      </c>
      <c r="C2" s="2" t="s">
        <v>48</v>
      </c>
      <c r="D2" s="2" t="s">
        <v>101</v>
      </c>
    </row>
    <row r="3" spans="1:4">
      <c r="A3" s="3" t="s">
        <v>356</v>
      </c>
    </row>
    <row r="4" spans="1:4">
      <c r="A4" s="4" t="s">
        <v>1369</v>
      </c>
      <c r="B4" s="6" t="n">
        <v>9816527</v>
      </c>
      <c r="C4" s="6" t="n">
        <v>9575758</v>
      </c>
      <c r="D4" s="6" t="n">
        <v>10353649</v>
      </c>
    </row>
    <row r="5" spans="1:4">
      <c r="A5" s="4" t="s">
        <v>1370</v>
      </c>
      <c r="B5" s="5" t="n">
        <v>2959144</v>
      </c>
      <c r="C5" s="5" t="n">
        <v>2515478</v>
      </c>
      <c r="D5" s="5" t="n">
        <v>2244026</v>
      </c>
    </row>
    <row r="6" spans="1:4">
      <c r="A6" s="4" t="s">
        <v>1371</v>
      </c>
      <c r="B6" s="5" t="n">
        <v>2865510</v>
      </c>
      <c r="C6" s="5" t="n">
        <v>2828786</v>
      </c>
      <c r="D6" s="5" t="n">
        <v>2987533</v>
      </c>
    </row>
    <row r="7" spans="1:4">
      <c r="A7" s="4" t="s">
        <v>1372</v>
      </c>
      <c r="B7" s="5" t="n">
        <v>528797</v>
      </c>
      <c r="C7" s="5" t="n">
        <v>1348724</v>
      </c>
      <c r="D7" s="5" t="n">
        <v>1168711</v>
      </c>
    </row>
    <row r="8" spans="1:4">
      <c r="A8" s="4" t="s">
        <v>1373</v>
      </c>
      <c r="B8" s="5" t="n">
        <v>364707</v>
      </c>
      <c r="C8" s="5" t="n">
        <v>351705</v>
      </c>
      <c r="D8" s="5" t="n">
        <v>401227</v>
      </c>
    </row>
    <row r="9" spans="1:4">
      <c r="A9" s="4" t="s">
        <v>1374</v>
      </c>
      <c r="B9" s="5" t="n">
        <v>118799</v>
      </c>
      <c r="C9" s="5" t="n">
        <v>73102</v>
      </c>
      <c r="D9" s="5" t="n">
        <v>68505</v>
      </c>
    </row>
    <row r="10" spans="1:4">
      <c r="A10" s="4" t="s">
        <v>1375</v>
      </c>
      <c r="B10" s="5" t="n">
        <v>16341</v>
      </c>
      <c r="C10" s="5" t="n">
        <v>30773</v>
      </c>
      <c r="D10" s="5" t="n">
        <v>24647</v>
      </c>
    </row>
    <row r="11" spans="1:4">
      <c r="A11" s="4" t="s">
        <v>1376</v>
      </c>
      <c r="B11" s="5" t="n">
        <v>3016</v>
      </c>
      <c r="C11" s="5" t="n">
        <v>24470</v>
      </c>
      <c r="D11" s="5" t="n">
        <v>14559</v>
      </c>
    </row>
    <row r="12" spans="1:4">
      <c r="A12" s="4" t="s">
        <v>1377</v>
      </c>
      <c r="B12" s="6" t="n">
        <v>16672841</v>
      </c>
      <c r="C12" s="6" t="n">
        <v>16748796</v>
      </c>
      <c r="D12" s="6" t="n">
        <v>1726285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78</v>
      </c>
      <c r="B1" s="2" t="s">
        <v>1</v>
      </c>
    </row>
    <row r="2" spans="1:4">
      <c r="B2" s="2" t="s">
        <v>47</v>
      </c>
      <c r="C2" s="2" t="s">
        <v>48</v>
      </c>
      <c r="D2" s="2" t="s">
        <v>101</v>
      </c>
    </row>
    <row r="3" spans="1:4">
      <c r="A3" s="3" t="s">
        <v>359</v>
      </c>
    </row>
    <row r="4" spans="1:4">
      <c r="A4" s="4" t="s">
        <v>1379</v>
      </c>
      <c r="B4" s="6" t="n">
        <v>3256687</v>
      </c>
      <c r="C4" s="6" t="n">
        <v>3104662</v>
      </c>
      <c r="D4" s="6" t="n">
        <v>2975848</v>
      </c>
    </row>
    <row r="5" spans="1:4">
      <c r="A5" s="4" t="s">
        <v>1380</v>
      </c>
      <c r="B5" s="5" t="n">
        <v>2532507</v>
      </c>
      <c r="C5" s="5" t="n">
        <v>1984070</v>
      </c>
      <c r="D5" s="5" t="n">
        <v>1715490</v>
      </c>
    </row>
    <row r="6" spans="1:4">
      <c r="A6" s="4" t="s">
        <v>1381</v>
      </c>
      <c r="B6" s="5" t="n">
        <v>1494540</v>
      </c>
      <c r="C6" s="5" t="n">
        <v>1418489</v>
      </c>
      <c r="D6" s="5" t="n">
        <v>1364030</v>
      </c>
    </row>
    <row r="7" spans="1:4">
      <c r="A7" s="4" t="s">
        <v>1382</v>
      </c>
      <c r="B7" s="5" t="n">
        <v>1267458</v>
      </c>
      <c r="C7" s="5" t="n">
        <v>991328</v>
      </c>
      <c r="D7" s="5" t="n">
        <v>877815</v>
      </c>
    </row>
    <row r="8" spans="1:4">
      <c r="A8" s="4" t="s">
        <v>1383</v>
      </c>
      <c r="B8" s="5" t="n">
        <v>980566</v>
      </c>
      <c r="C8" s="5" t="n">
        <v>1445420</v>
      </c>
      <c r="D8" s="5" t="n">
        <v>1186775</v>
      </c>
    </row>
    <row r="9" spans="1:4">
      <c r="A9" s="4" t="s">
        <v>1384</v>
      </c>
      <c r="B9" s="5" t="n">
        <v>710240</v>
      </c>
      <c r="C9" s="5" t="n">
        <v>605417</v>
      </c>
      <c r="D9" s="5" t="n">
        <v>501146</v>
      </c>
    </row>
    <row r="10" spans="1:4">
      <c r="A10" s="4" t="s">
        <v>1385</v>
      </c>
      <c r="B10" s="5" t="n">
        <v>693719</v>
      </c>
      <c r="C10" s="5" t="n">
        <v>542045</v>
      </c>
      <c r="D10" s="5" t="n">
        <v>516089</v>
      </c>
    </row>
    <row r="11" spans="1:4">
      <c r="A11" s="4" t="s">
        <v>1386</v>
      </c>
      <c r="B11" s="5" t="n">
        <v>632691</v>
      </c>
      <c r="C11" s="5" t="n">
        <v>761987</v>
      </c>
      <c r="D11" s="5" t="n">
        <v>1021181</v>
      </c>
    </row>
    <row r="12" spans="1:4">
      <c r="A12" s="4" t="s">
        <v>1387</v>
      </c>
      <c r="B12" s="5" t="n">
        <v>484036</v>
      </c>
      <c r="C12" s="5" t="n">
        <v>558102</v>
      </c>
      <c r="D12" s="5" t="n">
        <v>768650</v>
      </c>
    </row>
    <row r="13" spans="1:4">
      <c r="A13" s="4" t="s">
        <v>1388</v>
      </c>
      <c r="B13" s="5" t="n">
        <v>166518</v>
      </c>
      <c r="C13" s="5" t="n">
        <v>166651</v>
      </c>
      <c r="D13" s="5" t="n">
        <v>161263</v>
      </c>
    </row>
    <row r="14" spans="1:4">
      <c r="A14" s="4" t="s">
        <v>1389</v>
      </c>
      <c r="B14" s="5" t="n">
        <v>143094</v>
      </c>
      <c r="C14" s="5" t="n">
        <v>133111</v>
      </c>
      <c r="D14" s="5" t="n">
        <v>136785</v>
      </c>
    </row>
    <row r="15" spans="1:4">
      <c r="A15" s="4" t="s">
        <v>1390</v>
      </c>
      <c r="B15" s="5" t="n">
        <v>72285</v>
      </c>
      <c r="C15" s="5" t="n">
        <v>69400</v>
      </c>
      <c r="D15" s="5" t="n">
        <v>95693</v>
      </c>
    </row>
    <row r="16" spans="1:4">
      <c r="A16" s="4" t="s">
        <v>116</v>
      </c>
      <c r="B16" s="5" t="n">
        <v>1543629</v>
      </c>
      <c r="C16" s="5" t="n">
        <v>1527708</v>
      </c>
      <c r="D16" s="5" t="n">
        <v>1616158</v>
      </c>
    </row>
    <row r="17" spans="1:4">
      <c r="A17" s="4" t="s">
        <v>1391</v>
      </c>
      <c r="B17" s="6" t="n">
        <v>13977970</v>
      </c>
      <c r="C17" s="6" t="n">
        <v>13308390</v>
      </c>
      <c r="D17" s="6" t="n">
        <v>1293692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92</v>
      </c>
      <c r="B1" s="2" t="s">
        <v>1</v>
      </c>
    </row>
    <row r="2" spans="1:4">
      <c r="B2" s="2" t="s">
        <v>47</v>
      </c>
      <c r="C2" s="2" t="s">
        <v>48</v>
      </c>
      <c r="D2" s="2" t="s">
        <v>101</v>
      </c>
    </row>
    <row r="3" spans="1:4">
      <c r="A3" s="3" t="s">
        <v>362</v>
      </c>
    </row>
    <row r="4" spans="1:4">
      <c r="A4" s="4" t="s">
        <v>1393</v>
      </c>
      <c r="B4" s="6" t="n">
        <v>3116353</v>
      </c>
      <c r="C4" s="6" t="n">
        <v>2716559</v>
      </c>
      <c r="D4" s="6" t="n">
        <v>1982001</v>
      </c>
    </row>
    <row r="5" spans="1:4">
      <c r="A5" s="4" t="s">
        <v>1394</v>
      </c>
      <c r="B5" s="5" t="n">
        <v>562870</v>
      </c>
      <c r="C5" s="5" t="n">
        <v>0</v>
      </c>
      <c r="D5" s="5" t="n">
        <v>0</v>
      </c>
    </row>
    <row r="6" spans="1:4">
      <c r="A6" s="4" t="s">
        <v>1395</v>
      </c>
      <c r="B6" s="5" t="n">
        <v>504352</v>
      </c>
      <c r="C6" s="5" t="n">
        <v>233184</v>
      </c>
      <c r="D6" s="5" t="n">
        <v>209557</v>
      </c>
    </row>
    <row r="7" spans="1:4">
      <c r="A7" s="4" t="s">
        <v>1396</v>
      </c>
      <c r="B7" s="5" t="n">
        <v>21505</v>
      </c>
      <c r="C7" s="5" t="n">
        <v>6799</v>
      </c>
      <c r="D7" s="5" t="n">
        <v>5089</v>
      </c>
    </row>
    <row r="8" spans="1:4">
      <c r="A8" s="4" t="s">
        <v>1397</v>
      </c>
      <c r="B8" s="5" t="n">
        <v>2691</v>
      </c>
      <c r="C8" s="5" t="n">
        <v>517</v>
      </c>
      <c r="D8" s="5" t="n">
        <v>2175</v>
      </c>
    </row>
    <row r="9" spans="1:4">
      <c r="A9" s="4" t="s">
        <v>1398</v>
      </c>
      <c r="B9" s="6" t="n">
        <v>4207771</v>
      </c>
      <c r="C9" s="6" t="n">
        <v>2957059</v>
      </c>
      <c r="D9" s="6" t="n">
        <v>219882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47</v>
      </c>
    </row>
    <row r="3" spans="1:2">
      <c r="A3" s="3" t="s">
        <v>264</v>
      </c>
    </row>
    <row r="4" spans="1:2">
      <c r="A4" s="4" t="s">
        <v>263</v>
      </c>
      <c r="B4" s="4" t="s">
        <v>26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336"/>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704</v>
      </c>
    </row>
    <row r="2" spans="1:2">
      <c r="A2" s="3" t="s">
        <v>1400</v>
      </c>
    </row>
    <row r="3" spans="1:2">
      <c r="A3" s="4" t="s">
        <v>1401</v>
      </c>
      <c r="B3" s="6" t="n">
        <v>49707760</v>
      </c>
    </row>
    <row r="4" spans="1:2">
      <c r="A4" s="4" t="s">
        <v>1402</v>
      </c>
      <c r="B4" s="5" t="n">
        <v>49707760</v>
      </c>
    </row>
    <row r="5" spans="1:2">
      <c r="A5" s="4" t="s">
        <v>1403</v>
      </c>
      <c r="B5" s="5" t="n">
        <v>303056892</v>
      </c>
    </row>
    <row r="6" spans="1:2">
      <c r="A6" s="4" t="s">
        <v>1404</v>
      </c>
    </row>
    <row r="7" spans="1:2">
      <c r="A7" s="3" t="s">
        <v>1400</v>
      </c>
    </row>
    <row r="8" spans="1:2">
      <c r="A8" s="4" t="s">
        <v>1401</v>
      </c>
      <c r="B8" s="5" t="n">
        <v>12394826</v>
      </c>
    </row>
    <row r="9" spans="1:2">
      <c r="A9" s="4" t="s">
        <v>1405</v>
      </c>
    </row>
    <row r="10" spans="1:2">
      <c r="A10" s="3" t="s">
        <v>1400</v>
      </c>
    </row>
    <row r="11" spans="1:2">
      <c r="A11" s="4" t="s">
        <v>1401</v>
      </c>
      <c r="B11" s="5" t="n">
        <v>9003091</v>
      </c>
    </row>
    <row r="12" spans="1:2">
      <c r="A12" s="4" t="s">
        <v>1406</v>
      </c>
    </row>
    <row r="13" spans="1:2">
      <c r="A13" s="3" t="s">
        <v>1400</v>
      </c>
    </row>
    <row r="14" spans="1:2">
      <c r="A14" s="4" t="s">
        <v>1401</v>
      </c>
      <c r="B14" s="5" t="n">
        <v>1723903</v>
      </c>
    </row>
    <row r="15" spans="1:2">
      <c r="A15" s="4" t="s">
        <v>1407</v>
      </c>
    </row>
    <row r="16" spans="1:2">
      <c r="A16" s="3" t="s">
        <v>1400</v>
      </c>
    </row>
    <row r="17" spans="1:2">
      <c r="A17" s="4" t="s">
        <v>1401</v>
      </c>
      <c r="B17" s="5" t="n">
        <v>1219678</v>
      </c>
    </row>
    <row r="18" spans="1:2">
      <c r="A18" s="4" t="s">
        <v>1408</v>
      </c>
    </row>
    <row r="19" spans="1:2">
      <c r="A19" s="3" t="s">
        <v>1400</v>
      </c>
    </row>
    <row r="20" spans="1:2">
      <c r="A20" s="4" t="s">
        <v>1401</v>
      </c>
      <c r="B20" s="5" t="n">
        <v>37312934</v>
      </c>
    </row>
    <row r="21" spans="1:2">
      <c r="A21" s="4" t="s">
        <v>1409</v>
      </c>
    </row>
    <row r="22" spans="1:2">
      <c r="A22" s="3" t="s">
        <v>1400</v>
      </c>
    </row>
    <row r="23" spans="1:2">
      <c r="A23" s="4" t="s">
        <v>1401</v>
      </c>
      <c r="B23" s="5" t="n">
        <v>3966981</v>
      </c>
    </row>
    <row r="24" spans="1:2">
      <c r="A24" s="4" t="s">
        <v>1410</v>
      </c>
    </row>
    <row r="25" spans="1:2">
      <c r="A25" s="3" t="s">
        <v>1400</v>
      </c>
    </row>
    <row r="26" spans="1:2">
      <c r="A26" s="4" t="s">
        <v>1401</v>
      </c>
      <c r="B26" s="5" t="n">
        <v>33066498</v>
      </c>
    </row>
    <row r="27" spans="1:2">
      <c r="A27" s="4" t="s">
        <v>1411</v>
      </c>
    </row>
    <row r="28" spans="1:2">
      <c r="A28" s="3" t="s">
        <v>1400</v>
      </c>
    </row>
    <row r="29" spans="1:2">
      <c r="A29" s="4" t="s">
        <v>1401</v>
      </c>
      <c r="B29" s="5" t="n">
        <v>247141</v>
      </c>
    </row>
    <row r="30" spans="1:2">
      <c r="A30" s="4" t="s">
        <v>1412</v>
      </c>
    </row>
    <row r="31" spans="1:2">
      <c r="A31" s="3" t="s">
        <v>1400</v>
      </c>
    </row>
    <row r="32" spans="1:2">
      <c r="A32" s="4" t="s">
        <v>1401</v>
      </c>
      <c r="B32" s="5" t="n">
        <v>32314</v>
      </c>
    </row>
    <row r="33" spans="1:2">
      <c r="A33" s="4" t="s">
        <v>1413</v>
      </c>
    </row>
    <row r="34" spans="1:2">
      <c r="A34" s="3" t="s">
        <v>1400</v>
      </c>
    </row>
    <row r="35" spans="1:2">
      <c r="A35" s="4" t="s">
        <v>1401</v>
      </c>
      <c r="B35" s="5" t="n">
        <v>448154</v>
      </c>
    </row>
    <row r="36" spans="1:2">
      <c r="A36" s="4" t="s">
        <v>1414</v>
      </c>
    </row>
    <row r="37" spans="1:2">
      <c r="A37" s="3" t="s">
        <v>1400</v>
      </c>
    </row>
    <row r="38" spans="1:2">
      <c r="A38" s="4" t="s">
        <v>1415</v>
      </c>
      <c r="B38" s="5" t="n">
        <v>208136419</v>
      </c>
    </row>
    <row r="39" spans="1:2">
      <c r="A39" s="4" t="s">
        <v>1416</v>
      </c>
      <c r="B39" s="5" t="n">
        <v>253349132</v>
      </c>
    </row>
    <row r="40" spans="1:2">
      <c r="A40" s="4" t="s">
        <v>1417</v>
      </c>
    </row>
    <row r="41" spans="1:2">
      <c r="A41" s="3" t="s">
        <v>1400</v>
      </c>
    </row>
    <row r="42" spans="1:2">
      <c r="A42" s="4" t="s">
        <v>1415</v>
      </c>
      <c r="B42" s="5" t="n">
        <v>89424896</v>
      </c>
    </row>
    <row r="43" spans="1:2">
      <c r="A43" s="4" t="s">
        <v>1418</v>
      </c>
    </row>
    <row r="44" spans="1:2">
      <c r="A44" s="3" t="s">
        <v>1400</v>
      </c>
    </row>
    <row r="45" spans="1:2">
      <c r="A45" s="4" t="s">
        <v>1415</v>
      </c>
      <c r="B45" s="5" t="n">
        <v>46694798</v>
      </c>
    </row>
    <row r="46" spans="1:2">
      <c r="A46" s="4" t="s">
        <v>1419</v>
      </c>
    </row>
    <row r="47" spans="1:2">
      <c r="A47" s="3" t="s">
        <v>1400</v>
      </c>
    </row>
    <row r="48" spans="1:2">
      <c r="A48" s="4" t="s">
        <v>1415</v>
      </c>
      <c r="B48" s="5" t="n">
        <v>40226136</v>
      </c>
    </row>
    <row r="49" spans="1:2">
      <c r="A49" s="4" t="s">
        <v>1420</v>
      </c>
    </row>
    <row r="50" spans="1:2">
      <c r="A50" s="3" t="s">
        <v>1400</v>
      </c>
    </row>
    <row r="51" spans="1:2">
      <c r="A51" s="4" t="s">
        <v>1415</v>
      </c>
      <c r="B51" s="5" t="n">
        <v>573958</v>
      </c>
    </row>
    <row r="52" spans="1:2">
      <c r="A52" s="4" t="s">
        <v>1421</v>
      </c>
    </row>
    <row r="53" spans="1:2">
      <c r="A53" s="3" t="s">
        <v>1400</v>
      </c>
    </row>
    <row r="54" spans="1:2">
      <c r="A54" s="4" t="s">
        <v>1415</v>
      </c>
      <c r="B54" s="5" t="n">
        <v>1930004</v>
      </c>
    </row>
    <row r="55" spans="1:2">
      <c r="A55" s="4" t="s">
        <v>1422</v>
      </c>
    </row>
    <row r="56" spans="1:2">
      <c r="A56" s="3" t="s">
        <v>1400</v>
      </c>
    </row>
    <row r="57" spans="1:2">
      <c r="A57" s="4" t="s">
        <v>1415</v>
      </c>
      <c r="B57" s="5" t="n">
        <v>118711523</v>
      </c>
    </row>
    <row r="58" spans="1:2">
      <c r="A58" s="4" t="s">
        <v>1423</v>
      </c>
    </row>
    <row r="59" spans="1:2">
      <c r="A59" s="3" t="s">
        <v>1400</v>
      </c>
    </row>
    <row r="60" spans="1:2">
      <c r="A60" s="4" t="s">
        <v>1415</v>
      </c>
      <c r="B60" s="5" t="n">
        <v>465760</v>
      </c>
    </row>
    <row r="61" spans="1:2">
      <c r="A61" s="4" t="s">
        <v>1424</v>
      </c>
    </row>
    <row r="62" spans="1:2">
      <c r="A62" s="3" t="s">
        <v>1400</v>
      </c>
    </row>
    <row r="63" spans="1:2">
      <c r="A63" s="4" t="s">
        <v>1415</v>
      </c>
      <c r="B63" s="5" t="n">
        <v>68713781</v>
      </c>
    </row>
    <row r="64" spans="1:2">
      <c r="A64" s="4" t="s">
        <v>1425</v>
      </c>
    </row>
    <row r="65" spans="1:2">
      <c r="A65" s="3" t="s">
        <v>1400</v>
      </c>
    </row>
    <row r="66" spans="1:2">
      <c r="A66" s="4" t="s">
        <v>1415</v>
      </c>
      <c r="B66" s="5" t="n">
        <v>24378544</v>
      </c>
    </row>
    <row r="67" spans="1:2">
      <c r="A67" s="4" t="s">
        <v>1426</v>
      </c>
    </row>
    <row r="68" spans="1:2">
      <c r="A68" s="3" t="s">
        <v>1400</v>
      </c>
    </row>
    <row r="69" spans="1:2">
      <c r="A69" s="4" t="s">
        <v>1415</v>
      </c>
      <c r="B69" s="5" t="n">
        <v>9612796</v>
      </c>
    </row>
    <row r="70" spans="1:2">
      <c r="A70" s="4" t="s">
        <v>1427</v>
      </c>
    </row>
    <row r="71" spans="1:2">
      <c r="A71" s="3" t="s">
        <v>1400</v>
      </c>
    </row>
    <row r="72" spans="1:2">
      <c r="A72" s="4" t="s">
        <v>1415</v>
      </c>
      <c r="B72" s="5" t="n">
        <v>15374658</v>
      </c>
    </row>
    <row r="73" spans="1:2">
      <c r="A73" s="4" t="s">
        <v>1428</v>
      </c>
    </row>
    <row r="74" spans="1:2">
      <c r="A74" s="3" t="s">
        <v>1400</v>
      </c>
    </row>
    <row r="75" spans="1:2">
      <c r="A75" s="4" t="s">
        <v>1415</v>
      </c>
      <c r="B75" s="5" t="n">
        <v>165005</v>
      </c>
    </row>
    <row r="76" spans="1:2">
      <c r="A76" s="4" t="s">
        <v>1429</v>
      </c>
    </row>
    <row r="77" spans="1:2">
      <c r="A77" s="3" t="s">
        <v>1400</v>
      </c>
    </row>
    <row r="78" spans="1:2">
      <c r="A78" s="4" t="s">
        <v>1415</v>
      </c>
      <c r="B78" s="5" t="n">
        <v>979</v>
      </c>
    </row>
    <row r="79" spans="1:2">
      <c r="A79" s="4" t="s">
        <v>1430</v>
      </c>
    </row>
    <row r="80" spans="1:2">
      <c r="A80" s="3" t="s">
        <v>1400</v>
      </c>
    </row>
    <row r="81" spans="1:2">
      <c r="A81" s="4" t="s">
        <v>1415</v>
      </c>
      <c r="B81" s="5" t="n">
        <v>45212713</v>
      </c>
    </row>
    <row r="82" spans="1:2">
      <c r="A82" s="4" t="s">
        <v>1431</v>
      </c>
    </row>
    <row r="83" spans="1:2">
      <c r="A83" s="3" t="s">
        <v>1400</v>
      </c>
    </row>
    <row r="84" spans="1:2">
      <c r="A84" s="4" t="s">
        <v>1415</v>
      </c>
      <c r="B84" s="5" t="n">
        <v>45212713</v>
      </c>
    </row>
    <row r="85" spans="1:2">
      <c r="A85" s="4" t="s">
        <v>1432</v>
      </c>
    </row>
    <row r="86" spans="1:2">
      <c r="A86" s="3" t="s">
        <v>1400</v>
      </c>
    </row>
    <row r="87" spans="1:2">
      <c r="A87" s="4" t="s">
        <v>1401</v>
      </c>
      <c r="B87" s="5" t="n">
        <v>44812582</v>
      </c>
    </row>
    <row r="88" spans="1:2">
      <c r="A88" s="4" t="s">
        <v>1402</v>
      </c>
      <c r="B88" s="5" t="n">
        <v>44812582</v>
      </c>
    </row>
    <row r="89" spans="1:2">
      <c r="A89" s="4" t="s">
        <v>1403</v>
      </c>
      <c r="B89" s="5" t="n">
        <v>254218114</v>
      </c>
    </row>
    <row r="90" spans="1:2">
      <c r="A90" s="4" t="s">
        <v>1433</v>
      </c>
    </row>
    <row r="91" spans="1:2">
      <c r="A91" s="3" t="s">
        <v>1400</v>
      </c>
    </row>
    <row r="92" spans="1:2">
      <c r="A92" s="4" t="s">
        <v>1401</v>
      </c>
      <c r="B92" s="5" t="n">
        <v>9647220</v>
      </c>
    </row>
    <row r="93" spans="1:2">
      <c r="A93" s="4" t="s">
        <v>1434</v>
      </c>
    </row>
    <row r="94" spans="1:2">
      <c r="A94" s="3" t="s">
        <v>1400</v>
      </c>
    </row>
    <row r="95" spans="1:2">
      <c r="A95" s="4" t="s">
        <v>1401</v>
      </c>
      <c r="B95" s="5" t="n">
        <v>7780502</v>
      </c>
    </row>
    <row r="96" spans="1:2">
      <c r="A96" s="4" t="s">
        <v>1435</v>
      </c>
    </row>
    <row r="97" spans="1:2">
      <c r="A97" s="3" t="s">
        <v>1400</v>
      </c>
    </row>
    <row r="98" spans="1:2">
      <c r="A98" s="4" t="s">
        <v>1401</v>
      </c>
      <c r="B98" s="5" t="n">
        <v>757230</v>
      </c>
    </row>
    <row r="99" spans="1:2">
      <c r="A99" s="4" t="s">
        <v>1436</v>
      </c>
    </row>
    <row r="100" spans="1:2">
      <c r="A100" s="3" t="s">
        <v>1400</v>
      </c>
    </row>
    <row r="101" spans="1:2">
      <c r="A101" s="4" t="s">
        <v>1401</v>
      </c>
      <c r="B101" s="5" t="n">
        <v>784922</v>
      </c>
    </row>
    <row r="102" spans="1:2">
      <c r="A102" s="4" t="s">
        <v>1437</v>
      </c>
    </row>
    <row r="103" spans="1:2">
      <c r="A103" s="3" t="s">
        <v>1400</v>
      </c>
    </row>
    <row r="104" spans="1:2">
      <c r="A104" s="4" t="s">
        <v>1401</v>
      </c>
      <c r="B104" s="5" t="n">
        <v>35165362</v>
      </c>
    </row>
    <row r="105" spans="1:2">
      <c r="A105" s="4" t="s">
        <v>1438</v>
      </c>
    </row>
    <row r="106" spans="1:2">
      <c r="A106" s="3" t="s">
        <v>1400</v>
      </c>
    </row>
    <row r="107" spans="1:2">
      <c r="A107" s="4" t="s">
        <v>1401</v>
      </c>
      <c r="B107" s="5" t="n">
        <v>3833915</v>
      </c>
    </row>
    <row r="108" spans="1:2">
      <c r="A108" s="4" t="s">
        <v>1439</v>
      </c>
    </row>
    <row r="109" spans="1:2">
      <c r="A109" s="3" t="s">
        <v>1400</v>
      </c>
    </row>
    <row r="110" spans="1:2">
      <c r="A110" s="4" t="s">
        <v>1401</v>
      </c>
      <c r="B110" s="5" t="n">
        <v>31079149</v>
      </c>
    </row>
    <row r="111" spans="1:2">
      <c r="A111" s="4" t="s">
        <v>1440</v>
      </c>
    </row>
    <row r="112" spans="1:2">
      <c r="A112" s="3" t="s">
        <v>1400</v>
      </c>
    </row>
    <row r="113" spans="1:2">
      <c r="A113" s="4" t="s">
        <v>1401</v>
      </c>
      <c r="B113" s="5" t="n">
        <v>230335</v>
      </c>
    </row>
    <row r="114" spans="1:2">
      <c r="A114" s="4" t="s">
        <v>1441</v>
      </c>
    </row>
    <row r="115" spans="1:2">
      <c r="A115" s="3" t="s">
        <v>1400</v>
      </c>
    </row>
    <row r="116" spans="1:2">
      <c r="A116" s="4" t="s">
        <v>1401</v>
      </c>
      <c r="B116" s="5" t="n">
        <v>21963</v>
      </c>
    </row>
    <row r="117" spans="1:2">
      <c r="A117" s="4" t="s">
        <v>1442</v>
      </c>
    </row>
    <row r="118" spans="1:2">
      <c r="A118" s="3" t="s">
        <v>1400</v>
      </c>
    </row>
    <row r="119" spans="1:2">
      <c r="A119" s="4" t="s">
        <v>1401</v>
      </c>
      <c r="B119" s="5" t="n">
        <v>324566</v>
      </c>
    </row>
    <row r="120" spans="1:2">
      <c r="A120" s="4" t="s">
        <v>1443</v>
      </c>
    </row>
    <row r="121" spans="1:2">
      <c r="A121" s="3" t="s">
        <v>1400</v>
      </c>
    </row>
    <row r="122" spans="1:2">
      <c r="A122" s="4" t="s">
        <v>1415</v>
      </c>
      <c r="B122" s="5" t="n">
        <v>180258699</v>
      </c>
    </row>
    <row r="123" spans="1:2">
      <c r="A123" s="4" t="s">
        <v>1416</v>
      </c>
      <c r="B123" s="5" t="n">
        <v>209405532</v>
      </c>
    </row>
    <row r="124" spans="1:2">
      <c r="A124" s="4" t="s">
        <v>1444</v>
      </c>
    </row>
    <row r="125" spans="1:2">
      <c r="A125" s="3" t="s">
        <v>1400</v>
      </c>
    </row>
    <row r="126" spans="1:2">
      <c r="A126" s="4" t="s">
        <v>1415</v>
      </c>
      <c r="B126" s="5" t="n">
        <v>77935136</v>
      </c>
    </row>
    <row r="127" spans="1:2">
      <c r="A127" s="4" t="s">
        <v>1445</v>
      </c>
    </row>
    <row r="128" spans="1:2">
      <c r="A128" s="3" t="s">
        <v>1400</v>
      </c>
    </row>
    <row r="129" spans="1:2">
      <c r="A129" s="4" t="s">
        <v>1415</v>
      </c>
      <c r="B129" s="5" t="n">
        <v>38163038</v>
      </c>
    </row>
    <row r="130" spans="1:2">
      <c r="A130" s="4" t="s">
        <v>1446</v>
      </c>
    </row>
    <row r="131" spans="1:2">
      <c r="A131" s="3" t="s">
        <v>1400</v>
      </c>
    </row>
    <row r="132" spans="1:2">
      <c r="A132" s="4" t="s">
        <v>1415</v>
      </c>
      <c r="B132" s="5" t="n">
        <v>38286185</v>
      </c>
    </row>
    <row r="133" spans="1:2">
      <c r="A133" s="4" t="s">
        <v>1447</v>
      </c>
    </row>
    <row r="134" spans="1:2">
      <c r="A134" s="3" t="s">
        <v>1400</v>
      </c>
    </row>
    <row r="135" spans="1:2">
      <c r="A135" s="4" t="s">
        <v>1415</v>
      </c>
      <c r="B135" s="5" t="n">
        <v>314300</v>
      </c>
    </row>
    <row r="136" spans="1:2">
      <c r="A136" s="4" t="s">
        <v>1448</v>
      </c>
    </row>
    <row r="137" spans="1:2">
      <c r="A137" s="3" t="s">
        <v>1400</v>
      </c>
    </row>
    <row r="138" spans="1:2">
      <c r="A138" s="4" t="s">
        <v>1415</v>
      </c>
      <c r="B138" s="5" t="n">
        <v>1171613</v>
      </c>
    </row>
    <row r="139" spans="1:2">
      <c r="A139" s="4" t="s">
        <v>1449</v>
      </c>
    </row>
    <row r="140" spans="1:2">
      <c r="A140" s="3" t="s">
        <v>1400</v>
      </c>
    </row>
    <row r="141" spans="1:2">
      <c r="A141" s="4" t="s">
        <v>1415</v>
      </c>
      <c r="B141" s="5" t="n">
        <v>102323563</v>
      </c>
    </row>
    <row r="142" spans="1:2">
      <c r="A142" s="4" t="s">
        <v>1450</v>
      </c>
    </row>
    <row r="143" spans="1:2">
      <c r="A143" s="3" t="s">
        <v>1400</v>
      </c>
    </row>
    <row r="144" spans="1:2">
      <c r="A144" s="4" t="s">
        <v>1415</v>
      </c>
      <c r="B144" s="5" t="n">
        <v>289925</v>
      </c>
    </row>
    <row r="145" spans="1:2">
      <c r="A145" s="4" t="s">
        <v>1451</v>
      </c>
    </row>
    <row r="146" spans="1:2">
      <c r="A146" s="3" t="s">
        <v>1400</v>
      </c>
    </row>
    <row r="147" spans="1:2">
      <c r="A147" s="4" t="s">
        <v>1415</v>
      </c>
      <c r="B147" s="5" t="n">
        <v>59890267</v>
      </c>
    </row>
    <row r="148" spans="1:2">
      <c r="A148" s="4" t="s">
        <v>1452</v>
      </c>
    </row>
    <row r="149" spans="1:2">
      <c r="A149" s="3" t="s">
        <v>1400</v>
      </c>
    </row>
    <row r="150" spans="1:2">
      <c r="A150" s="4" t="s">
        <v>1415</v>
      </c>
      <c r="B150" s="5" t="n">
        <v>18035567</v>
      </c>
    </row>
    <row r="151" spans="1:2">
      <c r="A151" s="4" t="s">
        <v>1453</v>
      </c>
    </row>
    <row r="152" spans="1:2">
      <c r="A152" s="3" t="s">
        <v>1400</v>
      </c>
    </row>
    <row r="153" spans="1:2">
      <c r="A153" s="4" t="s">
        <v>1415</v>
      </c>
      <c r="B153" s="5" t="n">
        <v>9274034</v>
      </c>
    </row>
    <row r="154" spans="1:2">
      <c r="A154" s="4" t="s">
        <v>1454</v>
      </c>
    </row>
    <row r="155" spans="1:2">
      <c r="A155" s="3" t="s">
        <v>1400</v>
      </c>
    </row>
    <row r="156" spans="1:2">
      <c r="A156" s="4" t="s">
        <v>1415</v>
      </c>
      <c r="B156" s="5" t="n">
        <v>14672320</v>
      </c>
    </row>
    <row r="157" spans="1:2">
      <c r="A157" s="4" t="s">
        <v>1455</v>
      </c>
    </row>
    <row r="158" spans="1:2">
      <c r="A158" s="3" t="s">
        <v>1400</v>
      </c>
    </row>
    <row r="159" spans="1:2">
      <c r="A159" s="4" t="s">
        <v>1415</v>
      </c>
      <c r="B159" s="5" t="n">
        <v>160728</v>
      </c>
    </row>
    <row r="160" spans="1:2">
      <c r="A160" s="4" t="s">
        <v>1456</v>
      </c>
    </row>
    <row r="161" spans="1:2">
      <c r="A161" s="3" t="s">
        <v>1400</v>
      </c>
    </row>
    <row r="162" spans="1:2">
      <c r="A162" s="4" t="s">
        <v>1415</v>
      </c>
      <c r="B162" s="5" t="n">
        <v>722</v>
      </c>
    </row>
    <row r="163" spans="1:2">
      <c r="A163" s="4" t="s">
        <v>1457</v>
      </c>
    </row>
    <row r="164" spans="1:2">
      <c r="A164" s="3" t="s">
        <v>1400</v>
      </c>
    </row>
    <row r="165" spans="1:2">
      <c r="A165" s="4" t="s">
        <v>1415</v>
      </c>
      <c r="B165" s="5" t="n">
        <v>29146833</v>
      </c>
    </row>
    <row r="166" spans="1:2">
      <c r="A166" s="4" t="s">
        <v>1458</v>
      </c>
    </row>
    <row r="167" spans="1:2">
      <c r="A167" s="3" t="s">
        <v>1400</v>
      </c>
    </row>
    <row r="168" spans="1:2">
      <c r="A168" s="4" t="s">
        <v>1415</v>
      </c>
      <c r="B168" s="5" t="n">
        <v>29146833</v>
      </c>
    </row>
    <row r="169" spans="1:2">
      <c r="A169" s="4" t="s">
        <v>1459</v>
      </c>
    </row>
    <row r="170" spans="1:2">
      <c r="A170" s="3" t="s">
        <v>1400</v>
      </c>
    </row>
    <row r="171" spans="1:2">
      <c r="A171" s="4" t="s">
        <v>1401</v>
      </c>
      <c r="B171" s="5" t="n">
        <v>4862443</v>
      </c>
    </row>
    <row r="172" spans="1:2">
      <c r="A172" s="4" t="s">
        <v>1402</v>
      </c>
      <c r="B172" s="5" t="n">
        <v>4862443</v>
      </c>
    </row>
    <row r="173" spans="1:2">
      <c r="A173" s="4" t="s">
        <v>1403</v>
      </c>
      <c r="B173" s="5" t="n">
        <v>41024228</v>
      </c>
    </row>
    <row r="174" spans="1:2">
      <c r="A174" s="4" t="s">
        <v>1460</v>
      </c>
    </row>
    <row r="175" spans="1:2">
      <c r="A175" s="3" t="s">
        <v>1400</v>
      </c>
    </row>
    <row r="176" spans="1:2">
      <c r="A176" s="4" t="s">
        <v>1401</v>
      </c>
      <c r="B176" s="5" t="n">
        <v>2743101</v>
      </c>
    </row>
    <row r="177" spans="1:2">
      <c r="A177" s="4" t="s">
        <v>1461</v>
      </c>
    </row>
    <row r="178" spans="1:2">
      <c r="A178" s="3" t="s">
        <v>1400</v>
      </c>
    </row>
    <row r="179" spans="1:2">
      <c r="A179" s="4" t="s">
        <v>1401</v>
      </c>
      <c r="B179" s="5" t="n">
        <v>1219808</v>
      </c>
    </row>
    <row r="180" spans="1:2">
      <c r="A180" s="4" t="s">
        <v>1462</v>
      </c>
    </row>
    <row r="181" spans="1:2">
      <c r="A181" s="3" t="s">
        <v>1400</v>
      </c>
    </row>
    <row r="182" spans="1:2">
      <c r="A182" s="4" t="s">
        <v>1401</v>
      </c>
      <c r="B182" s="5" t="n">
        <v>966450</v>
      </c>
    </row>
    <row r="183" spans="1:2">
      <c r="A183" s="4" t="s">
        <v>1463</v>
      </c>
    </row>
    <row r="184" spans="1:2">
      <c r="A184" s="3" t="s">
        <v>1400</v>
      </c>
    </row>
    <row r="185" spans="1:2">
      <c r="A185" s="4" t="s">
        <v>1401</v>
      </c>
      <c r="B185" s="5" t="n">
        <v>434756</v>
      </c>
    </row>
    <row r="186" spans="1:2">
      <c r="A186" s="4" t="s">
        <v>1464</v>
      </c>
    </row>
    <row r="187" spans="1:2">
      <c r="A187" s="3" t="s">
        <v>1400</v>
      </c>
    </row>
    <row r="188" spans="1:2">
      <c r="A188" s="4" t="s">
        <v>1401</v>
      </c>
      <c r="B188" s="5" t="n">
        <v>2119342</v>
      </c>
    </row>
    <row r="189" spans="1:2">
      <c r="A189" s="4" t="s">
        <v>1465</v>
      </c>
    </row>
    <row r="190" spans="1:2">
      <c r="A190" s="3" t="s">
        <v>1400</v>
      </c>
    </row>
    <row r="191" spans="1:2">
      <c r="A191" s="4" t="s">
        <v>1401</v>
      </c>
      <c r="B191" s="5" t="n">
        <v>131488</v>
      </c>
    </row>
    <row r="192" spans="1:2">
      <c r="A192" s="4" t="s">
        <v>1466</v>
      </c>
    </row>
    <row r="193" spans="1:2">
      <c r="A193" s="3" t="s">
        <v>1400</v>
      </c>
    </row>
    <row r="194" spans="1:2">
      <c r="A194" s="4" t="s">
        <v>1401</v>
      </c>
      <c r="B194" s="5" t="n">
        <v>1960697</v>
      </c>
    </row>
    <row r="195" spans="1:2">
      <c r="A195" s="4" t="s">
        <v>1467</v>
      </c>
    </row>
    <row r="196" spans="1:2">
      <c r="A196" s="3" t="s">
        <v>1400</v>
      </c>
    </row>
    <row r="197" spans="1:2">
      <c r="A197" s="4" t="s">
        <v>1401</v>
      </c>
      <c r="B197" s="5" t="n">
        <v>16806</v>
      </c>
    </row>
    <row r="198" spans="1:2">
      <c r="A198" s="4" t="s">
        <v>1468</v>
      </c>
    </row>
    <row r="199" spans="1:2">
      <c r="A199" s="3" t="s">
        <v>1400</v>
      </c>
    </row>
    <row r="200" spans="1:2">
      <c r="A200" s="4" t="s">
        <v>1401</v>
      </c>
      <c r="B200" s="5" t="n">
        <v>10351</v>
      </c>
    </row>
    <row r="201" spans="1:2">
      <c r="A201" s="4" t="s">
        <v>1469</v>
      </c>
    </row>
    <row r="202" spans="1:2">
      <c r="A202" s="3" t="s">
        <v>1400</v>
      </c>
    </row>
    <row r="203" spans="1:2">
      <c r="A203" s="4" t="s">
        <v>1401</v>
      </c>
      <c r="B203" s="5" t="n">
        <v>122087</v>
      </c>
    </row>
    <row r="204" spans="1:2">
      <c r="A204" s="4" t="s">
        <v>1470</v>
      </c>
    </row>
    <row r="205" spans="1:2">
      <c r="A205" s="3" t="s">
        <v>1400</v>
      </c>
    </row>
    <row r="206" spans="1:2">
      <c r="A206" s="4" t="s">
        <v>1415</v>
      </c>
      <c r="B206" s="5" t="n">
        <v>20095905</v>
      </c>
    </row>
    <row r="207" spans="1:2">
      <c r="A207" s="4" t="s">
        <v>1416</v>
      </c>
      <c r="B207" s="5" t="n">
        <v>36161785</v>
      </c>
    </row>
    <row r="208" spans="1:2">
      <c r="A208" s="4" t="s">
        <v>1471</v>
      </c>
    </row>
    <row r="209" spans="1:2">
      <c r="A209" s="3" t="s">
        <v>1400</v>
      </c>
    </row>
    <row r="210" spans="1:2">
      <c r="A210" s="4" t="s">
        <v>1415</v>
      </c>
      <c r="B210" s="5" t="n">
        <v>6931687</v>
      </c>
    </row>
    <row r="211" spans="1:2">
      <c r="A211" s="4" t="s">
        <v>1472</v>
      </c>
    </row>
    <row r="212" spans="1:2">
      <c r="A212" s="3" t="s">
        <v>1400</v>
      </c>
    </row>
    <row r="213" spans="1:2">
      <c r="A213" s="4" t="s">
        <v>1415</v>
      </c>
      <c r="B213" s="5" t="n">
        <v>4645863</v>
      </c>
    </row>
    <row r="214" spans="1:2">
      <c r="A214" s="4" t="s">
        <v>1473</v>
      </c>
    </row>
    <row r="215" spans="1:2">
      <c r="A215" s="3" t="s">
        <v>1400</v>
      </c>
    </row>
    <row r="216" spans="1:2">
      <c r="A216" s="4" t="s">
        <v>1415</v>
      </c>
      <c r="B216" s="5" t="n">
        <v>1340985</v>
      </c>
    </row>
    <row r="217" spans="1:2">
      <c r="A217" s="4" t="s">
        <v>1474</v>
      </c>
    </row>
    <row r="218" spans="1:2">
      <c r="A218" s="3" t="s">
        <v>1400</v>
      </c>
    </row>
    <row r="219" spans="1:2">
      <c r="A219" s="4" t="s">
        <v>1415</v>
      </c>
      <c r="B219" s="5" t="n">
        <v>259307</v>
      </c>
    </row>
    <row r="220" spans="1:2">
      <c r="A220" s="4" t="s">
        <v>1475</v>
      </c>
    </row>
    <row r="221" spans="1:2">
      <c r="A221" s="3" t="s">
        <v>1400</v>
      </c>
    </row>
    <row r="222" spans="1:2">
      <c r="A222" s="4" t="s">
        <v>1415</v>
      </c>
      <c r="B222" s="5" t="n">
        <v>685532</v>
      </c>
    </row>
    <row r="223" spans="1:2">
      <c r="A223" s="4" t="s">
        <v>1476</v>
      </c>
    </row>
    <row r="224" spans="1:2">
      <c r="A224" s="3" t="s">
        <v>1400</v>
      </c>
    </row>
    <row r="225" spans="1:2">
      <c r="A225" s="4" t="s">
        <v>1415</v>
      </c>
      <c r="B225" s="5" t="n">
        <v>13164218</v>
      </c>
    </row>
    <row r="226" spans="1:2">
      <c r="A226" s="4" t="s">
        <v>1477</v>
      </c>
    </row>
    <row r="227" spans="1:2">
      <c r="A227" s="3" t="s">
        <v>1400</v>
      </c>
    </row>
    <row r="228" spans="1:2">
      <c r="A228" s="4" t="s">
        <v>1415</v>
      </c>
      <c r="B228" s="5" t="n">
        <v>109759</v>
      </c>
    </row>
    <row r="229" spans="1:2">
      <c r="A229" s="4" t="s">
        <v>1478</v>
      </c>
    </row>
    <row r="230" spans="1:2">
      <c r="A230" s="3" t="s">
        <v>1400</v>
      </c>
    </row>
    <row r="231" spans="1:2">
      <c r="A231" s="4" t="s">
        <v>1415</v>
      </c>
      <c r="B231" s="5" t="n">
        <v>7202845</v>
      </c>
    </row>
    <row r="232" spans="1:2">
      <c r="A232" s="4" t="s">
        <v>1479</v>
      </c>
    </row>
    <row r="233" spans="1:2">
      <c r="A233" s="3" t="s">
        <v>1400</v>
      </c>
    </row>
    <row r="234" spans="1:2">
      <c r="A234" s="4" t="s">
        <v>1415</v>
      </c>
      <c r="B234" s="5" t="n">
        <v>4982391</v>
      </c>
    </row>
    <row r="235" spans="1:2">
      <c r="A235" s="4" t="s">
        <v>1480</v>
      </c>
    </row>
    <row r="236" spans="1:2">
      <c r="A236" s="3" t="s">
        <v>1400</v>
      </c>
    </row>
    <row r="237" spans="1:2">
      <c r="A237" s="4" t="s">
        <v>1415</v>
      </c>
      <c r="B237" s="5" t="n">
        <v>192066</v>
      </c>
    </row>
    <row r="238" spans="1:2">
      <c r="A238" s="4" t="s">
        <v>1481</v>
      </c>
    </row>
    <row r="239" spans="1:2">
      <c r="A239" s="3" t="s">
        <v>1400</v>
      </c>
    </row>
    <row r="240" spans="1:2">
      <c r="A240" s="4" t="s">
        <v>1415</v>
      </c>
      <c r="B240" s="5" t="n">
        <v>675023</v>
      </c>
    </row>
    <row r="241" spans="1:2">
      <c r="A241" s="4" t="s">
        <v>1482</v>
      </c>
    </row>
    <row r="242" spans="1:2">
      <c r="A242" s="3" t="s">
        <v>1400</v>
      </c>
    </row>
    <row r="243" spans="1:2">
      <c r="A243" s="4" t="s">
        <v>1415</v>
      </c>
      <c r="B243" s="5" t="n">
        <v>2063</v>
      </c>
    </row>
    <row r="244" spans="1:2">
      <c r="A244" s="4" t="s">
        <v>1483</v>
      </c>
    </row>
    <row r="245" spans="1:2">
      <c r="A245" s="3" t="s">
        <v>1400</v>
      </c>
    </row>
    <row r="246" spans="1:2">
      <c r="A246" s="4" t="s">
        <v>1415</v>
      </c>
      <c r="B246" s="5" t="n">
        <v>71</v>
      </c>
    </row>
    <row r="247" spans="1:2">
      <c r="A247" s="4" t="s">
        <v>1484</v>
      </c>
    </row>
    <row r="248" spans="1:2">
      <c r="A248" s="3" t="s">
        <v>1400</v>
      </c>
    </row>
    <row r="249" spans="1:2">
      <c r="A249" s="4" t="s">
        <v>1415</v>
      </c>
      <c r="B249" s="5" t="n">
        <v>16065880</v>
      </c>
    </row>
    <row r="250" spans="1:2">
      <c r="A250" s="4" t="s">
        <v>1485</v>
      </c>
    </row>
    <row r="251" spans="1:2">
      <c r="A251" s="3" t="s">
        <v>1400</v>
      </c>
    </row>
    <row r="252" spans="1:2">
      <c r="A252" s="4" t="s">
        <v>1415</v>
      </c>
      <c r="B252" s="5" t="n">
        <v>16065880</v>
      </c>
    </row>
    <row r="253" spans="1:2">
      <c r="A253" s="4" t="s">
        <v>1486</v>
      </c>
    </row>
    <row r="254" spans="1:2">
      <c r="A254" s="3" t="s">
        <v>1400</v>
      </c>
    </row>
    <row r="255" spans="1:2">
      <c r="A255" s="4" t="s">
        <v>1401</v>
      </c>
      <c r="B255" s="5" t="n">
        <v>32735</v>
      </c>
    </row>
    <row r="256" spans="1:2">
      <c r="A256" s="4" t="s">
        <v>1402</v>
      </c>
      <c r="B256" s="5" t="n">
        <v>32735</v>
      </c>
    </row>
    <row r="257" spans="1:2">
      <c r="A257" s="4" t="s">
        <v>1403</v>
      </c>
      <c r="B257" s="5" t="n">
        <v>7814550</v>
      </c>
    </row>
    <row r="258" spans="1:2">
      <c r="A258" s="4" t="s">
        <v>1487</v>
      </c>
    </row>
    <row r="259" spans="1:2">
      <c r="A259" s="3" t="s">
        <v>1400</v>
      </c>
    </row>
    <row r="260" spans="1:2">
      <c r="A260" s="4" t="s">
        <v>1401</v>
      </c>
      <c r="B260" s="5" t="n">
        <v>4505</v>
      </c>
    </row>
    <row r="261" spans="1:2">
      <c r="A261" s="4" t="s">
        <v>1488</v>
      </c>
    </row>
    <row r="262" spans="1:2">
      <c r="A262" s="3" t="s">
        <v>1400</v>
      </c>
    </row>
    <row r="263" spans="1:2">
      <c r="A263" s="4" t="s">
        <v>1401</v>
      </c>
      <c r="B263" s="5" t="n">
        <v>2781</v>
      </c>
    </row>
    <row r="264" spans="1:2">
      <c r="A264" s="4" t="s">
        <v>1489</v>
      </c>
    </row>
    <row r="265" spans="1:2">
      <c r="A265" s="3" t="s">
        <v>1400</v>
      </c>
    </row>
    <row r="266" spans="1:2">
      <c r="A266" s="4" t="s">
        <v>1401</v>
      </c>
      <c r="B266" s="5" t="n">
        <v>223</v>
      </c>
    </row>
    <row r="267" spans="1:2">
      <c r="A267" s="4" t="s">
        <v>1490</v>
      </c>
    </row>
    <row r="268" spans="1:2">
      <c r="A268" s="3" t="s">
        <v>1400</v>
      </c>
    </row>
    <row r="269" spans="1:2">
      <c r="A269" s="4" t="s">
        <v>1401</v>
      </c>
      <c r="B269" s="5" t="n">
        <v>0</v>
      </c>
    </row>
    <row r="270" spans="1:2">
      <c r="A270" s="4" t="s">
        <v>1491</v>
      </c>
    </row>
    <row r="271" spans="1:2">
      <c r="A271" s="3" t="s">
        <v>1400</v>
      </c>
    </row>
    <row r="272" spans="1:2">
      <c r="A272" s="4" t="s">
        <v>1401</v>
      </c>
      <c r="B272" s="5" t="n">
        <v>28230</v>
      </c>
    </row>
    <row r="273" spans="1:2">
      <c r="A273" s="4" t="s">
        <v>1492</v>
      </c>
    </row>
    <row r="274" spans="1:2">
      <c r="A274" s="3" t="s">
        <v>1400</v>
      </c>
    </row>
    <row r="275" spans="1:2">
      <c r="A275" s="4" t="s">
        <v>1401</v>
      </c>
      <c r="B275" s="5" t="n">
        <v>1578</v>
      </c>
    </row>
    <row r="276" spans="1:2">
      <c r="A276" s="4" t="s">
        <v>1493</v>
      </c>
    </row>
    <row r="277" spans="1:2">
      <c r="A277" s="3" t="s">
        <v>1400</v>
      </c>
    </row>
    <row r="278" spans="1:2">
      <c r="A278" s="4" t="s">
        <v>1401</v>
      </c>
      <c r="B278" s="5" t="n">
        <v>26652</v>
      </c>
    </row>
    <row r="279" spans="1:2">
      <c r="A279" s="4" t="s">
        <v>1494</v>
      </c>
    </row>
    <row r="280" spans="1:2">
      <c r="A280" s="3" t="s">
        <v>1400</v>
      </c>
    </row>
    <row r="281" spans="1:2">
      <c r="A281" s="4" t="s">
        <v>1401</v>
      </c>
      <c r="B281" s="5" t="n">
        <v>0</v>
      </c>
    </row>
    <row r="282" spans="1:2">
      <c r="A282" s="4" t="s">
        <v>1495</v>
      </c>
    </row>
    <row r="283" spans="1:2">
      <c r="A283" s="3" t="s">
        <v>1400</v>
      </c>
    </row>
    <row r="284" spans="1:2">
      <c r="A284" s="4" t="s">
        <v>1401</v>
      </c>
      <c r="B284" s="5" t="n">
        <v>0</v>
      </c>
    </row>
    <row r="285" spans="1:2">
      <c r="A285" s="4" t="s">
        <v>1496</v>
      </c>
    </row>
    <row r="286" spans="1:2">
      <c r="A286" s="3" t="s">
        <v>1400</v>
      </c>
    </row>
    <row r="287" spans="1:2">
      <c r="A287" s="4" t="s">
        <v>1401</v>
      </c>
      <c r="B287" s="5" t="n">
        <v>1501</v>
      </c>
    </row>
    <row r="288" spans="1:2">
      <c r="A288" s="4" t="s">
        <v>1497</v>
      </c>
    </row>
    <row r="289" spans="1:2">
      <c r="A289" s="3" t="s">
        <v>1400</v>
      </c>
    </row>
    <row r="290" spans="1:2">
      <c r="A290" s="4" t="s">
        <v>1415</v>
      </c>
      <c r="B290" s="5" t="n">
        <v>7781815</v>
      </c>
    </row>
    <row r="291" spans="1:2">
      <c r="A291" s="4" t="s">
        <v>1416</v>
      </c>
      <c r="B291" s="5" t="n">
        <v>7781815</v>
      </c>
    </row>
    <row r="292" spans="1:2">
      <c r="A292" s="4" t="s">
        <v>1498</v>
      </c>
    </row>
    <row r="293" spans="1:2">
      <c r="A293" s="3" t="s">
        <v>1400</v>
      </c>
    </row>
    <row r="294" spans="1:2">
      <c r="A294" s="4" t="s">
        <v>1415</v>
      </c>
      <c r="B294" s="5" t="n">
        <v>4558073</v>
      </c>
    </row>
    <row r="295" spans="1:2">
      <c r="A295" s="4" t="s">
        <v>1499</v>
      </c>
    </row>
    <row r="296" spans="1:2">
      <c r="A296" s="3" t="s">
        <v>1400</v>
      </c>
    </row>
    <row r="297" spans="1:2">
      <c r="A297" s="4" t="s">
        <v>1415</v>
      </c>
      <c r="B297" s="5" t="n">
        <v>3885897</v>
      </c>
    </row>
    <row r="298" spans="1:2">
      <c r="A298" s="4" t="s">
        <v>1500</v>
      </c>
    </row>
    <row r="299" spans="1:2">
      <c r="A299" s="3" t="s">
        <v>1400</v>
      </c>
    </row>
    <row r="300" spans="1:2">
      <c r="A300" s="4" t="s">
        <v>1415</v>
      </c>
      <c r="B300" s="5" t="n">
        <v>598966</v>
      </c>
    </row>
    <row r="301" spans="1:2">
      <c r="A301" s="4" t="s">
        <v>1501</v>
      </c>
    </row>
    <row r="302" spans="1:2">
      <c r="A302" s="3" t="s">
        <v>1400</v>
      </c>
    </row>
    <row r="303" spans="1:2">
      <c r="A303" s="4" t="s">
        <v>1415</v>
      </c>
      <c r="B303" s="5" t="n">
        <v>351</v>
      </c>
    </row>
    <row r="304" spans="1:2">
      <c r="A304" s="4" t="s">
        <v>1502</v>
      </c>
    </row>
    <row r="305" spans="1:2">
      <c r="A305" s="3" t="s">
        <v>1400</v>
      </c>
    </row>
    <row r="306" spans="1:2">
      <c r="A306" s="4" t="s">
        <v>1415</v>
      </c>
      <c r="B306" s="5" t="n">
        <v>72859</v>
      </c>
    </row>
    <row r="307" spans="1:2">
      <c r="A307" s="4" t="s">
        <v>1503</v>
      </c>
    </row>
    <row r="308" spans="1:2">
      <c r="A308" s="3" t="s">
        <v>1400</v>
      </c>
    </row>
    <row r="309" spans="1:2">
      <c r="A309" s="4" t="s">
        <v>1415</v>
      </c>
      <c r="B309" s="5" t="n">
        <v>3223742</v>
      </c>
    </row>
    <row r="310" spans="1:2">
      <c r="A310" s="4" t="s">
        <v>1504</v>
      </c>
    </row>
    <row r="311" spans="1:2">
      <c r="A311" s="3" t="s">
        <v>1400</v>
      </c>
    </row>
    <row r="312" spans="1:2">
      <c r="A312" s="4" t="s">
        <v>1415</v>
      </c>
      <c r="B312" s="5" t="n">
        <v>66076</v>
      </c>
    </row>
    <row r="313" spans="1:2">
      <c r="A313" s="4" t="s">
        <v>1505</v>
      </c>
    </row>
    <row r="314" spans="1:2">
      <c r="A314" s="3" t="s">
        <v>1400</v>
      </c>
    </row>
    <row r="315" spans="1:2">
      <c r="A315" s="4" t="s">
        <v>1415</v>
      </c>
      <c r="B315" s="5" t="n">
        <v>1620669</v>
      </c>
    </row>
    <row r="316" spans="1:2">
      <c r="A316" s="4" t="s">
        <v>1506</v>
      </c>
    </row>
    <row r="317" spans="1:2">
      <c r="A317" s="3" t="s">
        <v>1400</v>
      </c>
    </row>
    <row r="318" spans="1:2">
      <c r="A318" s="4" t="s">
        <v>1415</v>
      </c>
      <c r="B318" s="5" t="n">
        <v>1360586</v>
      </c>
    </row>
    <row r="319" spans="1:2">
      <c r="A319" s="4" t="s">
        <v>1507</v>
      </c>
    </row>
    <row r="320" spans="1:2">
      <c r="A320" s="3" t="s">
        <v>1400</v>
      </c>
    </row>
    <row r="321" spans="1:2">
      <c r="A321" s="4" t="s">
        <v>1415</v>
      </c>
      <c r="B321" s="5" t="n">
        <v>146696</v>
      </c>
    </row>
    <row r="322" spans="1:2">
      <c r="A322" s="4" t="s">
        <v>1508</v>
      </c>
    </row>
    <row r="323" spans="1:2">
      <c r="A323" s="3" t="s">
        <v>1400</v>
      </c>
    </row>
    <row r="324" spans="1:2">
      <c r="A324" s="4" t="s">
        <v>1415</v>
      </c>
      <c r="B324" s="5" t="n">
        <v>27315</v>
      </c>
    </row>
    <row r="325" spans="1:2">
      <c r="A325" s="4" t="s">
        <v>1509</v>
      </c>
    </row>
    <row r="326" spans="1:2">
      <c r="A326" s="3" t="s">
        <v>1400</v>
      </c>
    </row>
    <row r="327" spans="1:2">
      <c r="A327" s="4" t="s">
        <v>1415</v>
      </c>
      <c r="B327" s="5" t="n">
        <v>2214</v>
      </c>
    </row>
    <row r="328" spans="1:2">
      <c r="A328" s="4" t="s">
        <v>1510</v>
      </c>
    </row>
    <row r="329" spans="1:2">
      <c r="A329" s="3" t="s">
        <v>1400</v>
      </c>
    </row>
    <row r="330" spans="1:2">
      <c r="A330" s="4" t="s">
        <v>1415</v>
      </c>
      <c r="B330" s="5" t="n">
        <v>186</v>
      </c>
    </row>
    <row r="331" spans="1:2">
      <c r="A331" s="4" t="s">
        <v>1511</v>
      </c>
    </row>
    <row r="332" spans="1:2">
      <c r="A332" s="3" t="s">
        <v>1400</v>
      </c>
    </row>
    <row r="333" spans="1:2">
      <c r="A333" s="4" t="s">
        <v>1415</v>
      </c>
      <c r="B333" s="5" t="n">
        <v>0</v>
      </c>
    </row>
    <row r="334" spans="1:2">
      <c r="A334" s="4" t="s">
        <v>1512</v>
      </c>
    </row>
    <row r="335" spans="1:2">
      <c r="A335" s="3" t="s">
        <v>1400</v>
      </c>
    </row>
    <row r="336" spans="1:2">
      <c r="A336" s="4" t="s">
        <v>1415</v>
      </c>
      <c r="B336" s="6"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513</v>
      </c>
      <c r="B1" s="2" t="s">
        <v>704</v>
      </c>
    </row>
    <row r="2" spans="1:2">
      <c r="A2" s="3" t="s">
        <v>1514</v>
      </c>
    </row>
    <row r="3" spans="1:2">
      <c r="A3" s="4" t="s">
        <v>1515</v>
      </c>
      <c r="B3" s="6" t="n">
        <v>303056892</v>
      </c>
    </row>
    <row r="4" spans="1:2">
      <c r="A4" s="4" t="s">
        <v>1516</v>
      </c>
    </row>
    <row r="5" spans="1:2">
      <c r="A5" s="3" t="s">
        <v>1514</v>
      </c>
    </row>
    <row r="6" spans="1:2">
      <c r="A6" s="4" t="s">
        <v>1515</v>
      </c>
      <c r="B6" s="5" t="n">
        <v>155640704</v>
      </c>
    </row>
    <row r="7" spans="1:2">
      <c r="A7" s="4" t="s">
        <v>1517</v>
      </c>
    </row>
    <row r="8" spans="1:2">
      <c r="A8" s="3" t="s">
        <v>1514</v>
      </c>
    </row>
    <row r="9" spans="1:2">
      <c r="A9" s="4" t="s">
        <v>1515</v>
      </c>
      <c r="B9" s="5" t="n">
        <v>102203474</v>
      </c>
    </row>
    <row r="10" spans="1:2">
      <c r="A10" s="4" t="s">
        <v>1518</v>
      </c>
    </row>
    <row r="11" spans="1:2">
      <c r="A11" s="3" t="s">
        <v>1514</v>
      </c>
    </row>
    <row r="12" spans="1:2">
      <c r="A12" s="4" t="s">
        <v>1515</v>
      </c>
      <c r="B12" s="5" t="n">
        <v>45212714</v>
      </c>
    </row>
    <row r="13" spans="1:2">
      <c r="A13" s="4" t="s">
        <v>1519</v>
      </c>
    </row>
    <row r="14" spans="1:2">
      <c r="A14" s="3" t="s">
        <v>1514</v>
      </c>
    </row>
    <row r="15" spans="1:2">
      <c r="A15" s="4" t="s">
        <v>1515</v>
      </c>
      <c r="B15" s="5" t="n">
        <v>109688718</v>
      </c>
    </row>
    <row r="16" spans="1:2">
      <c r="A16" s="4" t="s">
        <v>1520</v>
      </c>
    </row>
    <row r="17" spans="1:2">
      <c r="A17" s="3" t="s">
        <v>1514</v>
      </c>
    </row>
    <row r="18" spans="1:2">
      <c r="A18" s="4" t="s">
        <v>1515</v>
      </c>
      <c r="B18" s="5" t="n">
        <v>61046614</v>
      </c>
    </row>
    <row r="19" spans="1:2">
      <c r="A19" s="4" t="s">
        <v>1521</v>
      </c>
    </row>
    <row r="20" spans="1:2">
      <c r="A20" s="3" t="s">
        <v>1514</v>
      </c>
    </row>
    <row r="21" spans="1:2">
      <c r="A21" s="4" t="s">
        <v>1515</v>
      </c>
      <c r="B21" s="5" t="n">
        <v>39920311</v>
      </c>
    </row>
    <row r="22" spans="1:2">
      <c r="A22" s="4" t="s">
        <v>1522</v>
      </c>
    </row>
    <row r="23" spans="1:2">
      <c r="A23" s="3" t="s">
        <v>1514</v>
      </c>
    </row>
    <row r="24" spans="1:2">
      <c r="A24" s="4" t="s">
        <v>1515</v>
      </c>
      <c r="B24" s="5" t="n">
        <v>25734387</v>
      </c>
    </row>
    <row r="25" spans="1:2">
      <c r="A25" s="4" t="s">
        <v>1523</v>
      </c>
    </row>
    <row r="26" spans="1:2">
      <c r="A26" s="3" t="s">
        <v>1514</v>
      </c>
    </row>
    <row r="27" spans="1:2">
      <c r="A27" s="4" t="s">
        <v>1515</v>
      </c>
      <c r="B27" s="5" t="n">
        <v>2781678</v>
      </c>
    </row>
    <row r="28" spans="1:2">
      <c r="A28" s="4" t="s">
        <v>1524</v>
      </c>
    </row>
    <row r="29" spans="1:2">
      <c r="A29" s="3" t="s">
        <v>1514</v>
      </c>
    </row>
    <row r="30" spans="1:2">
      <c r="A30" s="4" t="s">
        <v>1515</v>
      </c>
      <c r="B30" s="5" t="n">
        <v>10857921</v>
      </c>
    </row>
    <row r="31" spans="1:2">
      <c r="A31" s="4" t="s">
        <v>1525</v>
      </c>
    </row>
    <row r="32" spans="1:2">
      <c r="A32" s="3" t="s">
        <v>1514</v>
      </c>
    </row>
    <row r="33" spans="1:2">
      <c r="A33" s="4" t="s">
        <v>1515</v>
      </c>
      <c r="B33" s="5" t="n">
        <v>3249997</v>
      </c>
    </row>
    <row r="34" spans="1:2">
      <c r="A34" s="4" t="s">
        <v>1526</v>
      </c>
    </row>
    <row r="35" spans="1:2">
      <c r="A35" s="3" t="s">
        <v>1514</v>
      </c>
    </row>
    <row r="36" spans="1:2">
      <c r="A36" s="4" t="s">
        <v>1515</v>
      </c>
      <c r="B36" s="5" t="n">
        <v>4564552</v>
      </c>
    </row>
    <row r="37" spans="1:2">
      <c r="A37" s="4" t="s">
        <v>1527</v>
      </c>
    </row>
    <row r="38" spans="1:2">
      <c r="A38" s="3" t="s">
        <v>1514</v>
      </c>
    </row>
    <row r="39" spans="1:2">
      <c r="A39" s="4" t="s">
        <v>1515</v>
      </c>
      <c r="B39" s="5" t="n">
        <v>29076683</v>
      </c>
    </row>
    <row r="40" spans="1:2">
      <c r="A40" s="4" t="s">
        <v>1528</v>
      </c>
    </row>
    <row r="41" spans="1:2">
      <c r="A41" s="3" t="s">
        <v>1514</v>
      </c>
    </row>
    <row r="42" spans="1:2">
      <c r="A42" s="4" t="s">
        <v>1515</v>
      </c>
      <c r="B42" s="5" t="n">
        <v>16067315</v>
      </c>
    </row>
    <row r="43" spans="1:2">
      <c r="A43" s="4" t="s">
        <v>1529</v>
      </c>
    </row>
    <row r="44" spans="1:2">
      <c r="A44" s="3" t="s">
        <v>1514</v>
      </c>
    </row>
    <row r="45" spans="1:2">
      <c r="A45" s="4" t="s">
        <v>1515</v>
      </c>
      <c r="B45" s="6" t="n">
        <v>6871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47</v>
      </c>
      <c r="C1" s="2" t="s">
        <v>48</v>
      </c>
    </row>
    <row r="2" spans="1:3">
      <c r="A2" s="3" t="s">
        <v>1531</v>
      </c>
    </row>
    <row r="3" spans="1:3">
      <c r="A3" s="4" t="s">
        <v>1532</v>
      </c>
      <c r="B3" s="6" t="n">
        <v>206027269</v>
      </c>
      <c r="C3" s="6" t="n">
        <v>318689020</v>
      </c>
    </row>
    <row r="4" spans="1:3">
      <c r="A4" s="4" t="s">
        <v>1533</v>
      </c>
      <c r="B4" s="5" t="n">
        <v>190041967</v>
      </c>
      <c r="C4" s="5" t="n">
        <v>264512229</v>
      </c>
    </row>
    <row r="5" spans="1:3">
      <c r="A5" s="4" t="s">
        <v>1534</v>
      </c>
      <c r="B5" s="5" t="n">
        <v>5069933</v>
      </c>
      <c r="C5" s="5" t="n">
        <v>14823052</v>
      </c>
    </row>
    <row r="6" spans="1:3">
      <c r="A6" s="4" t="s">
        <v>1535</v>
      </c>
      <c r="B6" s="5" t="n">
        <v>10897537</v>
      </c>
      <c r="C6" s="5" t="n">
        <v>19786689</v>
      </c>
    </row>
    <row r="7" spans="1:3">
      <c r="A7" s="4" t="s">
        <v>1536</v>
      </c>
      <c r="B7" s="5" t="n">
        <v>17405</v>
      </c>
      <c r="C7" s="5" t="n">
        <v>589</v>
      </c>
    </row>
    <row r="8" spans="1:3">
      <c r="A8" s="4" t="s">
        <v>1537</v>
      </c>
      <c r="B8" s="5" t="n">
        <v>427</v>
      </c>
      <c r="C8" s="5" t="n">
        <v>317</v>
      </c>
    </row>
    <row r="9" spans="1:3">
      <c r="A9" s="4" t="s">
        <v>1538</v>
      </c>
      <c r="B9" s="5" t="n">
        <v>0</v>
      </c>
      <c r="C9" s="5" t="n">
        <v>19566144</v>
      </c>
    </row>
    <row r="10" spans="1:3">
      <c r="A10" s="4" t="s">
        <v>62</v>
      </c>
      <c r="B10" s="5" t="n">
        <v>45205882</v>
      </c>
      <c r="C10" s="5" t="n">
        <v>37787332</v>
      </c>
    </row>
    <row r="11" spans="1:3">
      <c r="A11" s="4" t="s">
        <v>1539</v>
      </c>
      <c r="B11" s="5" t="n">
        <v>45178513</v>
      </c>
      <c r="C11" s="5" t="n">
        <v>37765909</v>
      </c>
    </row>
    <row r="12" spans="1:3">
      <c r="A12" s="4" t="s">
        <v>1540</v>
      </c>
      <c r="B12" s="5" t="n">
        <v>27369</v>
      </c>
      <c r="C12" s="5" t="n">
        <v>21423</v>
      </c>
    </row>
    <row r="13" spans="1:3">
      <c r="A13" s="4" t="s">
        <v>1541</v>
      </c>
      <c r="B13" s="5" t="n">
        <v>49707760</v>
      </c>
    </row>
    <row r="14" spans="1:3">
      <c r="A14" s="4" t="s">
        <v>1542</v>
      </c>
    </row>
    <row r="15" spans="1:3">
      <c r="A15" s="3" t="s">
        <v>1531</v>
      </c>
    </row>
    <row r="16" spans="1:3">
      <c r="A16" s="4" t="s">
        <v>1532</v>
      </c>
      <c r="B16" s="5" t="n">
        <v>208136419</v>
      </c>
      <c r="C16" s="5" t="n">
        <v>325210804</v>
      </c>
    </row>
    <row r="17" spans="1:3">
      <c r="A17" s="4" t="s">
        <v>1533</v>
      </c>
      <c r="B17" s="5" t="n">
        <v>201454375</v>
      </c>
      <c r="C17" s="5" t="n">
        <v>270764079</v>
      </c>
    </row>
    <row r="18" spans="1:3">
      <c r="A18" s="4" t="s">
        <v>1534</v>
      </c>
      <c r="B18" s="5" t="n">
        <v>5198021</v>
      </c>
      <c r="C18" s="5" t="n">
        <v>14874564</v>
      </c>
    </row>
    <row r="19" spans="1:3">
      <c r="A19" s="4" t="s">
        <v>1535</v>
      </c>
      <c r="B19" s="5" t="n">
        <v>1466191</v>
      </c>
      <c r="C19" s="5" t="n">
        <v>19786692</v>
      </c>
    </row>
    <row r="20" spans="1:3">
      <c r="A20" s="4" t="s">
        <v>1536</v>
      </c>
      <c r="B20" s="5" t="n">
        <v>17405</v>
      </c>
      <c r="C20" s="5" t="n">
        <v>589</v>
      </c>
    </row>
    <row r="21" spans="1:3">
      <c r="A21" s="4" t="s">
        <v>1537</v>
      </c>
      <c r="B21" s="5" t="n">
        <v>427</v>
      </c>
      <c r="C21" s="5" t="n">
        <v>317</v>
      </c>
    </row>
    <row r="22" spans="1:3">
      <c r="A22" s="4" t="s">
        <v>1538</v>
      </c>
      <c r="C22" s="5" t="n">
        <v>19784563</v>
      </c>
    </row>
    <row r="23" spans="1:3">
      <c r="A23" s="4" t="s">
        <v>62</v>
      </c>
      <c r="B23" s="5" t="n">
        <v>45212713</v>
      </c>
      <c r="C23" s="5" t="n">
        <v>37787332</v>
      </c>
    </row>
    <row r="24" spans="1:3">
      <c r="A24" s="4" t="s">
        <v>1539</v>
      </c>
      <c r="B24" s="5" t="n">
        <v>45212713</v>
      </c>
      <c r="C24" s="5" t="n">
        <v>37765909</v>
      </c>
    </row>
    <row r="25" spans="1:3">
      <c r="A25" s="4" t="s">
        <v>1540</v>
      </c>
      <c r="C25" s="5" t="n">
        <v>21423</v>
      </c>
    </row>
    <row r="26" spans="1:3">
      <c r="A26" s="4" t="s">
        <v>1543</v>
      </c>
      <c r="B26" s="5" t="n">
        <v>253349132</v>
      </c>
      <c r="C26" s="5" t="n">
        <v>362998136</v>
      </c>
    </row>
    <row r="27" spans="1:3">
      <c r="A27" s="4" t="s">
        <v>1541</v>
      </c>
      <c r="B27" s="5" t="n">
        <v>49707760</v>
      </c>
      <c r="C27" s="5" t="n">
        <v>220441622</v>
      </c>
    </row>
    <row r="28" spans="1:3">
      <c r="A28" s="4" t="s">
        <v>1544</v>
      </c>
      <c r="B28" s="5" t="n">
        <v>303056892</v>
      </c>
      <c r="C28" s="5" t="n">
        <v>583439758</v>
      </c>
    </row>
    <row r="29" spans="1:3">
      <c r="A29" s="4" t="s">
        <v>1545</v>
      </c>
    </row>
    <row r="30" spans="1:3">
      <c r="A30" s="3" t="s">
        <v>1531</v>
      </c>
    </row>
    <row r="31" spans="1:3">
      <c r="A31" s="4" t="s">
        <v>1532</v>
      </c>
      <c r="B31" s="5" t="n">
        <v>196590375</v>
      </c>
      <c r="C31" s="5" t="n">
        <v>318689020</v>
      </c>
    </row>
    <row r="32" spans="1:3">
      <c r="A32" s="4" t="s">
        <v>1533</v>
      </c>
      <c r="B32" s="5" t="n">
        <v>190041967</v>
      </c>
      <c r="C32" s="5" t="n">
        <v>264512229</v>
      </c>
    </row>
    <row r="33" spans="1:3">
      <c r="A33" s="4" t="s">
        <v>1534</v>
      </c>
      <c r="B33" s="5" t="n">
        <v>5069933</v>
      </c>
      <c r="C33" s="5" t="n">
        <v>14823052</v>
      </c>
    </row>
    <row r="34" spans="1:3">
      <c r="A34" s="4" t="s">
        <v>1535</v>
      </c>
      <c r="B34" s="5" t="n">
        <v>1460643</v>
      </c>
      <c r="C34" s="5" t="n">
        <v>19786689</v>
      </c>
    </row>
    <row r="35" spans="1:3">
      <c r="A35" s="4" t="s">
        <v>1536</v>
      </c>
      <c r="B35" s="5" t="n">
        <v>17405</v>
      </c>
      <c r="C35" s="5" t="n">
        <v>589</v>
      </c>
    </row>
    <row r="36" spans="1:3">
      <c r="A36" s="4" t="s">
        <v>1537</v>
      </c>
      <c r="B36" s="5" t="n">
        <v>427</v>
      </c>
      <c r="C36" s="5" t="n">
        <v>317</v>
      </c>
    </row>
    <row r="37" spans="1:3">
      <c r="A37" s="4" t="s">
        <v>1538</v>
      </c>
      <c r="C37" s="5" t="n">
        <v>19566144</v>
      </c>
    </row>
    <row r="38" spans="1:3">
      <c r="A38" s="4" t="s">
        <v>62</v>
      </c>
      <c r="B38" s="5" t="n">
        <v>40309297</v>
      </c>
      <c r="C38" s="5" t="n">
        <v>37787332</v>
      </c>
    </row>
    <row r="39" spans="1:3">
      <c r="A39" s="4" t="s">
        <v>1539</v>
      </c>
      <c r="B39" s="5" t="n">
        <v>40309297</v>
      </c>
      <c r="C39" s="5" t="n">
        <v>37765909</v>
      </c>
    </row>
    <row r="40" spans="1:3">
      <c r="A40" s="4" t="s">
        <v>1540</v>
      </c>
      <c r="C40" s="5" t="n">
        <v>21423</v>
      </c>
    </row>
    <row r="41" spans="1:3">
      <c r="A41" s="4" t="s">
        <v>1543</v>
      </c>
      <c r="B41" s="5" t="n">
        <v>236899672</v>
      </c>
      <c r="C41" s="5" t="n">
        <v>356476352</v>
      </c>
    </row>
    <row r="42" spans="1:3">
      <c r="A42" s="4" t="s">
        <v>1541</v>
      </c>
      <c r="B42" s="5" t="n">
        <v>48777183</v>
      </c>
      <c r="C42" s="5" t="n">
        <v>219472627</v>
      </c>
    </row>
    <row r="43" spans="1:3">
      <c r="A43" s="4" t="s">
        <v>1544</v>
      </c>
      <c r="B43" s="5" t="n">
        <v>285676855</v>
      </c>
      <c r="C43" s="5" t="n">
        <v>575948979</v>
      </c>
    </row>
    <row r="44" spans="1:3">
      <c r="A44" s="4" t="s">
        <v>1546</v>
      </c>
    </row>
    <row r="45" spans="1:3">
      <c r="A45" s="3" t="s">
        <v>1531</v>
      </c>
    </row>
    <row r="46" spans="1:3">
      <c r="A46" s="4" t="s">
        <v>1532</v>
      </c>
      <c r="B46" s="5" t="n">
        <v>176257793</v>
      </c>
      <c r="C46" s="5" t="n">
        <v>297513220</v>
      </c>
    </row>
    <row r="47" spans="1:3">
      <c r="A47" s="4" t="s">
        <v>1533</v>
      </c>
      <c r="B47" s="5" t="n">
        <v>169934636</v>
      </c>
      <c r="C47" s="5" t="n">
        <v>243336429</v>
      </c>
    </row>
    <row r="48" spans="1:3">
      <c r="A48" s="4" t="s">
        <v>1534</v>
      </c>
      <c r="B48" s="5" t="n">
        <v>5069933</v>
      </c>
      <c r="C48" s="5" t="n">
        <v>14823052</v>
      </c>
    </row>
    <row r="49" spans="1:3">
      <c r="A49" s="4" t="s">
        <v>1535</v>
      </c>
      <c r="B49" s="5" t="n">
        <v>1235392</v>
      </c>
      <c r="C49" s="5" t="n">
        <v>19786689</v>
      </c>
    </row>
    <row r="50" spans="1:3">
      <c r="A50" s="4" t="s">
        <v>1536</v>
      </c>
      <c r="B50" s="5" t="n">
        <v>17405</v>
      </c>
      <c r="C50" s="5" t="n">
        <v>589</v>
      </c>
    </row>
    <row r="51" spans="1:3">
      <c r="A51" s="4" t="s">
        <v>1537</v>
      </c>
      <c r="B51" s="5" t="n">
        <v>427</v>
      </c>
      <c r="C51" s="5" t="n">
        <v>317</v>
      </c>
    </row>
    <row r="52" spans="1:3">
      <c r="A52" s="4" t="s">
        <v>1538</v>
      </c>
      <c r="C52" s="5" t="n">
        <v>19566144</v>
      </c>
    </row>
    <row r="53" spans="1:3">
      <c r="A53" s="4" t="s">
        <v>62</v>
      </c>
      <c r="B53" s="5" t="n">
        <v>29088445</v>
      </c>
      <c r="C53" s="5" t="n">
        <v>37787332</v>
      </c>
    </row>
    <row r="54" spans="1:3">
      <c r="A54" s="4" t="s">
        <v>1539</v>
      </c>
      <c r="B54" s="5" t="n">
        <v>29088445</v>
      </c>
      <c r="C54" s="5" t="n">
        <v>37765909</v>
      </c>
    </row>
    <row r="55" spans="1:3">
      <c r="A55" s="4" t="s">
        <v>1540</v>
      </c>
      <c r="C55" s="5" t="n">
        <v>21423</v>
      </c>
    </row>
    <row r="56" spans="1:3">
      <c r="A56" s="4" t="s">
        <v>1543</v>
      </c>
      <c r="B56" s="5" t="n">
        <v>205346238</v>
      </c>
      <c r="C56" s="5" t="n">
        <v>335300552</v>
      </c>
    </row>
    <row r="57" spans="1:3">
      <c r="A57" s="4" t="s">
        <v>1541</v>
      </c>
      <c r="B57" s="5" t="n">
        <v>44252081</v>
      </c>
      <c r="C57" s="5" t="n">
        <v>208963783</v>
      </c>
    </row>
    <row r="58" spans="1:3">
      <c r="A58" s="4" t="s">
        <v>1547</v>
      </c>
    </row>
    <row r="59" spans="1:3">
      <c r="A59" s="3" t="s">
        <v>1531</v>
      </c>
    </row>
    <row r="60" spans="1:3">
      <c r="A60" s="4" t="s">
        <v>1532</v>
      </c>
      <c r="B60" s="5" t="n">
        <v>18114616</v>
      </c>
      <c r="C60" s="5" t="n">
        <v>18400430</v>
      </c>
    </row>
    <row r="61" spans="1:3">
      <c r="A61" s="4" t="s">
        <v>1533</v>
      </c>
      <c r="B61" s="5" t="n">
        <v>17889383</v>
      </c>
      <c r="C61" s="5" t="n">
        <v>18400430</v>
      </c>
    </row>
    <row r="62" spans="1:3">
      <c r="A62" s="4" t="s">
        <v>1535</v>
      </c>
      <c r="B62" s="5" t="n">
        <v>225233</v>
      </c>
      <c r="C62" s="5" t="n">
        <v>0</v>
      </c>
    </row>
    <row r="63" spans="1:3">
      <c r="A63" s="4" t="s">
        <v>62</v>
      </c>
      <c r="B63" s="5" t="n">
        <v>11220852</v>
      </c>
      <c r="C63" s="5" t="n">
        <v>0</v>
      </c>
    </row>
    <row r="64" spans="1:3">
      <c r="A64" s="4" t="s">
        <v>1539</v>
      </c>
      <c r="B64" s="5" t="n">
        <v>11220852</v>
      </c>
      <c r="C64" s="5" t="n">
        <v>0</v>
      </c>
    </row>
    <row r="65" spans="1:3">
      <c r="A65" s="4" t="s">
        <v>1543</v>
      </c>
      <c r="B65" s="5" t="n">
        <v>29335468</v>
      </c>
      <c r="C65" s="5" t="n">
        <v>18400430</v>
      </c>
    </row>
    <row r="66" spans="1:3">
      <c r="A66" s="4" t="s">
        <v>1541</v>
      </c>
      <c r="B66" s="5" t="n">
        <v>4516549</v>
      </c>
      <c r="C66" s="5" t="n">
        <v>10397237</v>
      </c>
    </row>
    <row r="67" spans="1:3">
      <c r="A67" s="4" t="s">
        <v>1548</v>
      </c>
    </row>
    <row r="68" spans="1:3">
      <c r="A68" s="3" t="s">
        <v>1531</v>
      </c>
    </row>
    <row r="69" spans="1:3">
      <c r="A69" s="4" t="s">
        <v>1532</v>
      </c>
      <c r="B69" s="5" t="n">
        <v>2217966</v>
      </c>
      <c r="C69" s="5" t="n">
        <v>2775370</v>
      </c>
    </row>
    <row r="70" spans="1:3">
      <c r="A70" s="4" t="s">
        <v>1533</v>
      </c>
      <c r="B70" s="5" t="n">
        <v>2217948</v>
      </c>
      <c r="C70" s="5" t="n">
        <v>2775370</v>
      </c>
    </row>
    <row r="71" spans="1:3">
      <c r="A71" s="4" t="s">
        <v>1535</v>
      </c>
      <c r="B71" s="5" t="n">
        <v>18</v>
      </c>
    </row>
    <row r="72" spans="1:3">
      <c r="A72" s="4" t="s">
        <v>1543</v>
      </c>
      <c r="B72" s="5" t="n">
        <v>2217966</v>
      </c>
      <c r="C72" s="5" t="n">
        <v>2775370</v>
      </c>
    </row>
    <row r="73" spans="1:3">
      <c r="A73" s="4" t="s">
        <v>1541</v>
      </c>
      <c r="B73" s="6" t="n">
        <v>8553</v>
      </c>
      <c r="C73" s="6" t="n">
        <v>11160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47</v>
      </c>
      <c r="C1" s="2" t="s">
        <v>48</v>
      </c>
    </row>
    <row r="2" spans="1:3">
      <c r="A2" s="4" t="s">
        <v>1550</v>
      </c>
    </row>
    <row r="3" spans="1:3">
      <c r="A3" s="3" t="s">
        <v>1551</v>
      </c>
    </row>
    <row r="4" spans="1:3">
      <c r="A4" s="4" t="s">
        <v>1552</v>
      </c>
      <c r="B4" s="6" t="n">
        <v>81600</v>
      </c>
      <c r="C4" s="6" t="n">
        <v>22860</v>
      </c>
    </row>
    <row r="5" spans="1:3">
      <c r="A5" s="4" t="s">
        <v>1553</v>
      </c>
      <c r="B5" s="5" t="n">
        <v>71970</v>
      </c>
      <c r="C5" s="5" t="n">
        <v>19000</v>
      </c>
    </row>
    <row r="6" spans="1:3">
      <c r="A6" s="4" t="s">
        <v>1554</v>
      </c>
      <c r="B6" s="5" t="n">
        <v>25850</v>
      </c>
      <c r="C6" s="5" t="n">
        <v>9640</v>
      </c>
    </row>
    <row r="7" spans="1:3">
      <c r="A7" s="4" t="s">
        <v>1555</v>
      </c>
    </row>
    <row r="8" spans="1:3">
      <c r="A8" s="3" t="s">
        <v>1551</v>
      </c>
    </row>
    <row r="9" spans="1:3">
      <c r="A9" s="4" t="s">
        <v>1552</v>
      </c>
      <c r="B9" s="5" t="n">
        <v>11550</v>
      </c>
      <c r="C9" s="5" t="n">
        <v>4970</v>
      </c>
    </row>
    <row r="10" spans="1:3">
      <c r="A10" s="4" t="s">
        <v>1553</v>
      </c>
      <c r="B10" s="5" t="n">
        <v>8260</v>
      </c>
      <c r="C10" s="5" t="n">
        <v>3130</v>
      </c>
    </row>
    <row r="11" spans="1:3">
      <c r="A11" s="4" t="s">
        <v>1554</v>
      </c>
      <c r="B11" s="5" t="n">
        <v>850</v>
      </c>
      <c r="C11" s="5" t="n">
        <v>280</v>
      </c>
    </row>
    <row r="12" spans="1:3">
      <c r="A12" s="4" t="s">
        <v>1556</v>
      </c>
    </row>
    <row r="13" spans="1:3">
      <c r="A13" s="3" t="s">
        <v>1551</v>
      </c>
    </row>
    <row r="14" spans="1:3">
      <c r="A14" s="4" t="s">
        <v>1552</v>
      </c>
      <c r="B14" s="5" t="n">
        <v>273420</v>
      </c>
      <c r="C14" s="5" t="n">
        <v>97370</v>
      </c>
    </row>
    <row r="15" spans="1:3">
      <c r="A15" s="4" t="s">
        <v>1553</v>
      </c>
      <c r="B15" s="5" t="n">
        <v>234320</v>
      </c>
      <c r="C15" s="5" t="n">
        <v>93760</v>
      </c>
    </row>
    <row r="16" spans="1:3">
      <c r="A16" s="4" t="s">
        <v>1554</v>
      </c>
      <c r="B16" s="5" t="n">
        <v>155020</v>
      </c>
      <c r="C16" s="5" t="n">
        <v>37980</v>
      </c>
    </row>
    <row r="17" spans="1:3">
      <c r="A17" s="4" t="s">
        <v>1557</v>
      </c>
    </row>
    <row r="18" spans="1:3">
      <c r="A18" s="3" t="s">
        <v>1551</v>
      </c>
    </row>
    <row r="19" spans="1:3">
      <c r="A19" s="4" t="s">
        <v>1552</v>
      </c>
      <c r="B19" s="5" t="n">
        <v>43570</v>
      </c>
      <c r="C19" s="5" t="n">
        <v>49360</v>
      </c>
    </row>
    <row r="20" spans="1:3">
      <c r="A20" s="4" t="s">
        <v>1553</v>
      </c>
      <c r="B20" s="5" t="n">
        <v>43990</v>
      </c>
      <c r="C20" s="5" t="n">
        <v>49900</v>
      </c>
    </row>
    <row r="21" spans="1:3">
      <c r="A21" s="4" t="s">
        <v>1554</v>
      </c>
      <c r="B21" s="6" t="n">
        <v>3920</v>
      </c>
      <c r="C21" s="6" t="n">
        <v>265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47</v>
      </c>
      <c r="C1" s="2" t="s">
        <v>48</v>
      </c>
    </row>
    <row r="2" spans="1:3">
      <c r="A2" s="4" t="s">
        <v>1559</v>
      </c>
    </row>
    <row r="3" spans="1:3">
      <c r="A3" s="3" t="s">
        <v>49</v>
      </c>
    </row>
    <row r="4" spans="1:3">
      <c r="A4" s="4" t="s">
        <v>260</v>
      </c>
      <c r="B4" s="6" t="n">
        <v>87682802</v>
      </c>
      <c r="C4" s="6" t="n">
        <v>80746913</v>
      </c>
    </row>
    <row r="5" spans="1:3">
      <c r="A5" s="4" t="s">
        <v>1560</v>
      </c>
      <c r="B5" s="5" t="n">
        <v>166</v>
      </c>
      <c r="C5" s="5" t="n">
        <v>10719</v>
      </c>
    </row>
    <row r="6" spans="1:3">
      <c r="A6" s="4" t="s">
        <v>61</v>
      </c>
      <c r="B6" s="5" t="n">
        <v>0</v>
      </c>
      <c r="C6" s="5" t="n">
        <v>19546503</v>
      </c>
    </row>
    <row r="7" spans="1:3">
      <c r="A7" s="4" t="s">
        <v>56</v>
      </c>
      <c r="B7" s="5" t="n">
        <v>2542798</v>
      </c>
      <c r="C7" s="5" t="n">
        <v>2582964</v>
      </c>
    </row>
    <row r="8" spans="1:3">
      <c r="A8" s="4" t="s">
        <v>1561</v>
      </c>
      <c r="B8" s="5" t="n">
        <v>34300359</v>
      </c>
      <c r="C8" s="5" t="n">
        <v>93277671</v>
      </c>
    </row>
    <row r="9" spans="1:3">
      <c r="A9" s="4" t="s">
        <v>1562</v>
      </c>
      <c r="B9" s="5" t="n">
        <v>7413880</v>
      </c>
      <c r="C9" s="5" t="n">
        <v>5141185</v>
      </c>
    </row>
    <row r="10" spans="1:3">
      <c r="A10" s="4" t="s">
        <v>202</v>
      </c>
      <c r="B10" s="5" t="n">
        <v>0</v>
      </c>
      <c r="C10" s="5" t="n">
        <v>339377</v>
      </c>
    </row>
    <row r="11" spans="1:3">
      <c r="A11" s="4" t="s">
        <v>54</v>
      </c>
      <c r="B11" s="5" t="n">
        <v>27138</v>
      </c>
      <c r="C11" s="5" t="n">
        <v>21077</v>
      </c>
    </row>
    <row r="12" spans="1:3">
      <c r="A12" s="4" t="s">
        <v>73</v>
      </c>
      <c r="B12" s="5" t="n">
        <v>131967143</v>
      </c>
      <c r="C12" s="5" t="n">
        <v>201666409</v>
      </c>
    </row>
    <row r="13" spans="1:3">
      <c r="A13" s="3" t="s">
        <v>74</v>
      </c>
    </row>
    <row r="14" spans="1:3">
      <c r="A14" s="4" t="s">
        <v>1563</v>
      </c>
      <c r="B14" s="5" t="n">
        <v>117231027</v>
      </c>
      <c r="C14" s="5" t="n">
        <v>176130348</v>
      </c>
    </row>
    <row r="15" spans="1:3">
      <c r="A15" s="4" t="s">
        <v>76</v>
      </c>
      <c r="B15" s="5" t="n">
        <v>449618</v>
      </c>
      <c r="C15" s="5" t="n">
        <v>53529</v>
      </c>
    </row>
    <row r="16" spans="1:3">
      <c r="A16" s="4" t="s">
        <v>83</v>
      </c>
      <c r="B16" s="5" t="n">
        <v>7687505</v>
      </c>
      <c r="C16" s="5" t="n">
        <v>8189043</v>
      </c>
    </row>
    <row r="17" spans="1:3">
      <c r="A17" s="4" t="s">
        <v>1318</v>
      </c>
      <c r="B17" s="5" t="n">
        <v>3050563</v>
      </c>
      <c r="C17" s="5" t="n">
        <v>8307999</v>
      </c>
    </row>
    <row r="18" spans="1:3">
      <c r="A18" s="4" t="s">
        <v>319</v>
      </c>
      <c r="B18" s="5" t="n">
        <v>1242338</v>
      </c>
      <c r="C18" s="5" t="n">
        <v>1456070</v>
      </c>
    </row>
    <row r="19" spans="1:3">
      <c r="A19" s="4" t="s">
        <v>88</v>
      </c>
      <c r="B19" s="5" t="n">
        <v>129661051</v>
      </c>
      <c r="C19" s="6" t="n">
        <v>194136989</v>
      </c>
    </row>
    <row r="20" spans="1:3">
      <c r="A20" s="4" t="s">
        <v>1564</v>
      </c>
    </row>
    <row r="21" spans="1:3">
      <c r="A21" s="3" t="s">
        <v>49</v>
      </c>
    </row>
    <row r="22" spans="1:3">
      <c r="A22" s="4" t="s">
        <v>260</v>
      </c>
      <c r="B22" s="5" t="n">
        <v>84697740</v>
      </c>
    </row>
    <row r="23" spans="1:3">
      <c r="A23" s="4" t="s">
        <v>1560</v>
      </c>
      <c r="B23" s="5" t="n">
        <v>166</v>
      </c>
    </row>
    <row r="24" spans="1:3">
      <c r="A24" s="4" t="s">
        <v>61</v>
      </c>
      <c r="B24" s="5" t="n">
        <v>0</v>
      </c>
    </row>
    <row r="25" spans="1:3">
      <c r="A25" s="4" t="s">
        <v>56</v>
      </c>
      <c r="B25" s="5" t="n">
        <v>2534965</v>
      </c>
    </row>
    <row r="26" spans="1:3">
      <c r="A26" s="4" t="s">
        <v>1561</v>
      </c>
      <c r="B26" s="5" t="n">
        <v>34033214</v>
      </c>
    </row>
    <row r="27" spans="1:3">
      <c r="A27" s="4" t="s">
        <v>1562</v>
      </c>
      <c r="B27" s="5" t="n">
        <v>7413880</v>
      </c>
    </row>
    <row r="28" spans="1:3">
      <c r="A28" s="4" t="s">
        <v>202</v>
      </c>
      <c r="B28" s="5" t="n">
        <v>0</v>
      </c>
    </row>
    <row r="29" spans="1:3">
      <c r="A29" s="4" t="s">
        <v>54</v>
      </c>
      <c r="B29" s="5" t="n">
        <v>27138</v>
      </c>
    </row>
    <row r="30" spans="1:3">
      <c r="A30" s="4" t="s">
        <v>73</v>
      </c>
      <c r="B30" s="5" t="n">
        <v>128707103</v>
      </c>
    </row>
    <row r="31" spans="1:3">
      <c r="A31" s="3" t="s">
        <v>74</v>
      </c>
    </row>
    <row r="32" spans="1:3">
      <c r="A32" s="4" t="s">
        <v>1563</v>
      </c>
      <c r="B32" s="5" t="n">
        <v>115106328</v>
      </c>
    </row>
    <row r="33" spans="1:3">
      <c r="A33" s="4" t="s">
        <v>76</v>
      </c>
      <c r="B33" s="5" t="n">
        <v>449618</v>
      </c>
    </row>
    <row r="34" spans="1:3">
      <c r="A34" s="4" t="s">
        <v>83</v>
      </c>
      <c r="B34" s="5" t="n">
        <v>7347985</v>
      </c>
    </row>
    <row r="35" spans="1:3">
      <c r="A35" s="4" t="s">
        <v>1318</v>
      </c>
      <c r="B35" s="5" t="n">
        <v>2787387</v>
      </c>
    </row>
    <row r="36" spans="1:3">
      <c r="A36" s="4" t="s">
        <v>319</v>
      </c>
      <c r="B36" s="5" t="n">
        <v>1168254</v>
      </c>
    </row>
    <row r="37" spans="1:3">
      <c r="A37" s="4" t="s">
        <v>88</v>
      </c>
      <c r="B37" s="5" t="n">
        <v>126859572</v>
      </c>
    </row>
    <row r="38" spans="1:3">
      <c r="A38" s="4" t="s">
        <v>1565</v>
      </c>
    </row>
    <row r="39" spans="1:3">
      <c r="A39" s="3" t="s">
        <v>49</v>
      </c>
    </row>
    <row r="40" spans="1:3">
      <c r="A40" s="4" t="s">
        <v>260</v>
      </c>
      <c r="B40" s="5" t="n">
        <v>2717935</v>
      </c>
    </row>
    <row r="41" spans="1:3">
      <c r="A41" s="4" t="s">
        <v>1560</v>
      </c>
      <c r="B41" s="5" t="n">
        <v>0</v>
      </c>
    </row>
    <row r="42" spans="1:3">
      <c r="A42" s="4" t="s">
        <v>61</v>
      </c>
      <c r="B42" s="5" t="n">
        <v>0</v>
      </c>
    </row>
    <row r="43" spans="1:3">
      <c r="A43" s="4" t="s">
        <v>56</v>
      </c>
      <c r="B43" s="5" t="n">
        <v>7833</v>
      </c>
    </row>
    <row r="44" spans="1:3">
      <c r="A44" s="4" t="s">
        <v>1561</v>
      </c>
      <c r="B44" s="5" t="n">
        <v>267145</v>
      </c>
    </row>
    <row r="45" spans="1:3">
      <c r="A45" s="4" t="s">
        <v>1562</v>
      </c>
      <c r="B45" s="5" t="n">
        <v>0</v>
      </c>
    </row>
    <row r="46" spans="1:3">
      <c r="A46" s="4" t="s">
        <v>202</v>
      </c>
      <c r="B46" s="5" t="n">
        <v>0</v>
      </c>
    </row>
    <row r="47" spans="1:3">
      <c r="A47" s="4" t="s">
        <v>54</v>
      </c>
      <c r="B47" s="5" t="n">
        <v>0</v>
      </c>
    </row>
    <row r="48" spans="1:3">
      <c r="A48" s="4" t="s">
        <v>73</v>
      </c>
      <c r="B48" s="5" t="n">
        <v>2992913</v>
      </c>
    </row>
    <row r="49" spans="1:3">
      <c r="A49" s="3" t="s">
        <v>74</v>
      </c>
    </row>
    <row r="50" spans="1:3">
      <c r="A50" s="4" t="s">
        <v>1563</v>
      </c>
      <c r="B50" s="5" t="n">
        <v>2124699</v>
      </c>
    </row>
    <row r="51" spans="1:3">
      <c r="A51" s="4" t="s">
        <v>76</v>
      </c>
      <c r="B51" s="5" t="n">
        <v>0</v>
      </c>
    </row>
    <row r="52" spans="1:3">
      <c r="A52" s="4" t="s">
        <v>83</v>
      </c>
      <c r="B52" s="5" t="n">
        <v>302162</v>
      </c>
    </row>
    <row r="53" spans="1:3">
      <c r="A53" s="4" t="s">
        <v>1318</v>
      </c>
      <c r="B53" s="5" t="n">
        <v>263176</v>
      </c>
    </row>
    <row r="54" spans="1:3">
      <c r="A54" s="4" t="s">
        <v>319</v>
      </c>
      <c r="B54" s="5" t="n">
        <v>74084</v>
      </c>
    </row>
    <row r="55" spans="1:3">
      <c r="A55" s="4" t="s">
        <v>88</v>
      </c>
      <c r="B55" s="5" t="n">
        <v>2764121</v>
      </c>
    </row>
    <row r="56" spans="1:3">
      <c r="A56" s="4" t="s">
        <v>1566</v>
      </c>
    </row>
    <row r="57" spans="1:3">
      <c r="A57" s="3" t="s">
        <v>49</v>
      </c>
    </row>
    <row r="58" spans="1:3">
      <c r="A58" s="4" t="s">
        <v>260</v>
      </c>
      <c r="B58" s="5" t="n">
        <v>4811</v>
      </c>
    </row>
    <row r="59" spans="1:3">
      <c r="A59" s="4" t="s">
        <v>1560</v>
      </c>
      <c r="B59" s="5" t="n">
        <v>0</v>
      </c>
    </row>
    <row r="60" spans="1:3">
      <c r="A60" s="4" t="s">
        <v>61</v>
      </c>
      <c r="B60" s="5" t="n">
        <v>0</v>
      </c>
    </row>
    <row r="61" spans="1:3">
      <c r="A61" s="4" t="s">
        <v>56</v>
      </c>
      <c r="B61" s="5" t="n">
        <v>0</v>
      </c>
    </row>
    <row r="62" spans="1:3">
      <c r="A62" s="4" t="s">
        <v>1561</v>
      </c>
      <c r="B62" s="5" t="n">
        <v>0</v>
      </c>
    </row>
    <row r="63" spans="1:3">
      <c r="A63" s="4" t="s">
        <v>1562</v>
      </c>
      <c r="B63" s="5" t="n">
        <v>0</v>
      </c>
    </row>
    <row r="64" spans="1:3">
      <c r="A64" s="4" t="s">
        <v>202</v>
      </c>
      <c r="B64" s="5" t="n">
        <v>0</v>
      </c>
    </row>
    <row r="65" spans="1:3">
      <c r="A65" s="4" t="s">
        <v>54</v>
      </c>
      <c r="B65" s="5" t="n">
        <v>0</v>
      </c>
    </row>
    <row r="66" spans="1:3">
      <c r="A66" s="4" t="s">
        <v>73</v>
      </c>
      <c r="B66" s="5" t="n">
        <v>4811</v>
      </c>
    </row>
    <row r="67" spans="1:3">
      <c r="A67" s="3" t="s">
        <v>74</v>
      </c>
    </row>
    <row r="68" spans="1:3">
      <c r="A68" s="4" t="s">
        <v>1563</v>
      </c>
      <c r="B68" s="5" t="n">
        <v>0</v>
      </c>
    </row>
    <row r="69" spans="1:3">
      <c r="A69" s="4" t="s">
        <v>76</v>
      </c>
      <c r="B69" s="5" t="n">
        <v>0</v>
      </c>
    </row>
    <row r="70" spans="1:3">
      <c r="A70" s="4" t="s">
        <v>83</v>
      </c>
      <c r="B70" s="5" t="n">
        <v>0</v>
      </c>
    </row>
    <row r="71" spans="1:3">
      <c r="A71" s="4" t="s">
        <v>1318</v>
      </c>
      <c r="B71" s="5" t="n">
        <v>0</v>
      </c>
    </row>
    <row r="72" spans="1:3">
      <c r="A72" s="4" t="s">
        <v>319</v>
      </c>
      <c r="B72" s="5" t="n">
        <v>0</v>
      </c>
    </row>
    <row r="73" spans="1:3">
      <c r="A73" s="4" t="s">
        <v>88</v>
      </c>
      <c r="B73" s="5" t="n">
        <v>0</v>
      </c>
    </row>
    <row r="74" spans="1:3">
      <c r="A74" s="4" t="s">
        <v>1567</v>
      </c>
    </row>
    <row r="75" spans="1:3">
      <c r="A75" s="3" t="s">
        <v>49</v>
      </c>
    </row>
    <row r="76" spans="1:3">
      <c r="A76" s="4" t="s">
        <v>260</v>
      </c>
      <c r="B76" s="5" t="n">
        <v>262316</v>
      </c>
    </row>
    <row r="77" spans="1:3">
      <c r="A77" s="4" t="s">
        <v>1560</v>
      </c>
      <c r="B77" s="5" t="n">
        <v>0</v>
      </c>
    </row>
    <row r="78" spans="1:3">
      <c r="A78" s="4" t="s">
        <v>61</v>
      </c>
      <c r="B78" s="5" t="n">
        <v>0</v>
      </c>
    </row>
    <row r="79" spans="1:3">
      <c r="A79" s="4" t="s">
        <v>56</v>
      </c>
      <c r="B79" s="5" t="n">
        <v>0</v>
      </c>
    </row>
    <row r="80" spans="1:3">
      <c r="A80" s="4" t="s">
        <v>1561</v>
      </c>
      <c r="B80" s="5" t="n">
        <v>0</v>
      </c>
    </row>
    <row r="81" spans="1:3">
      <c r="A81" s="4" t="s">
        <v>1562</v>
      </c>
      <c r="B81" s="5" t="n">
        <v>0</v>
      </c>
    </row>
    <row r="82" spans="1:3">
      <c r="A82" s="4" t="s">
        <v>202</v>
      </c>
      <c r="B82" s="5" t="n">
        <v>0</v>
      </c>
    </row>
    <row r="83" spans="1:3">
      <c r="A83" s="4" t="s">
        <v>54</v>
      </c>
      <c r="B83" s="5" t="n">
        <v>0</v>
      </c>
    </row>
    <row r="84" spans="1:3">
      <c r="A84" s="4" t="s">
        <v>73</v>
      </c>
      <c r="B84" s="5" t="n">
        <v>262316</v>
      </c>
    </row>
    <row r="85" spans="1:3">
      <c r="A85" s="3" t="s">
        <v>74</v>
      </c>
    </row>
    <row r="86" spans="1:3">
      <c r="A86" s="4" t="s">
        <v>1563</v>
      </c>
      <c r="B86" s="5" t="n">
        <v>0</v>
      </c>
    </row>
    <row r="87" spans="1:3">
      <c r="A87" s="4" t="s">
        <v>76</v>
      </c>
      <c r="B87" s="5" t="n">
        <v>0</v>
      </c>
    </row>
    <row r="88" spans="1:3">
      <c r="A88" s="4" t="s">
        <v>83</v>
      </c>
      <c r="B88" s="5" t="n">
        <v>37358</v>
      </c>
    </row>
    <row r="89" spans="1:3">
      <c r="A89" s="4" t="s">
        <v>1318</v>
      </c>
      <c r="B89" s="5" t="n">
        <v>0</v>
      </c>
    </row>
    <row r="90" spans="1:3">
      <c r="A90" s="4" t="s">
        <v>319</v>
      </c>
      <c r="B90" s="5" t="n">
        <v>0</v>
      </c>
    </row>
    <row r="91" spans="1:3">
      <c r="A91" s="4" t="s">
        <v>88</v>
      </c>
      <c r="B91" s="6" t="n">
        <v>3735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68</v>
      </c>
      <c r="B1" s="2" t="s">
        <v>1</v>
      </c>
    </row>
    <row r="2" spans="1:5">
      <c r="B2" s="2" t="s">
        <v>1569</v>
      </c>
      <c r="C2" s="2" t="s">
        <v>1570</v>
      </c>
      <c r="D2" s="2" t="s">
        <v>1571</v>
      </c>
      <c r="E2" s="2" t="s">
        <v>1572</v>
      </c>
    </row>
    <row r="3" spans="1:5">
      <c r="A3" s="3" t="s">
        <v>1573</v>
      </c>
    </row>
    <row r="4" spans="1:5">
      <c r="A4" s="4" t="s">
        <v>1574</v>
      </c>
      <c r="B4" s="6" t="n">
        <v>620956</v>
      </c>
      <c r="D4" s="6" t="n">
        <v>760615</v>
      </c>
    </row>
    <row r="5" spans="1:5">
      <c r="A5" s="4" t="s">
        <v>1575</v>
      </c>
      <c r="B5" s="6" t="n">
        <v>618497</v>
      </c>
      <c r="D5" s="6" t="n">
        <v>620651</v>
      </c>
    </row>
    <row r="6" spans="1:5">
      <c r="A6" s="4" t="s">
        <v>1576</v>
      </c>
      <c r="C6" s="11" t="n">
        <v>1804</v>
      </c>
      <c r="E6" s="11" t="n">
        <v>5463</v>
      </c>
    </row>
    <row r="7" spans="1:5">
      <c r="A7" s="4" t="s">
        <v>1577</v>
      </c>
      <c r="C7" s="11" t="n">
        <v>35</v>
      </c>
      <c r="E7" s="11" t="n">
        <v>0</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47</v>
      </c>
      <c r="C2" s="2" t="s">
        <v>48</v>
      </c>
    </row>
    <row r="3" spans="1:3">
      <c r="A3" s="3" t="s">
        <v>1579</v>
      </c>
    </row>
    <row r="4" spans="1:3">
      <c r="A4" s="4" t="s">
        <v>1580</v>
      </c>
      <c r="B4" s="4" t="s">
        <v>1581</v>
      </c>
      <c r="C4" s="4" t="s">
        <v>1582</v>
      </c>
    </row>
    <row r="5" spans="1:3">
      <c r="A5" s="4" t="s">
        <v>1583</v>
      </c>
      <c r="B5" s="4" t="s">
        <v>1584</v>
      </c>
      <c r="C5" s="4" t="s">
        <v>1585</v>
      </c>
    </row>
    <row r="6" spans="1:3">
      <c r="A6" s="4" t="s">
        <v>1586</v>
      </c>
      <c r="B6" s="4" t="s">
        <v>1587</v>
      </c>
      <c r="C6" s="4" t="s">
        <v>1588</v>
      </c>
    </row>
    <row r="7" spans="1:3">
      <c r="A7" s="4" t="s">
        <v>1589</v>
      </c>
      <c r="B7" s="4" t="s">
        <v>1590</v>
      </c>
      <c r="C7" s="4" t="s">
        <v>1591</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2</v>
      </c>
      <c r="B1" s="2" t="s">
        <v>1</v>
      </c>
    </row>
    <row r="2" spans="1:3">
      <c r="B2" s="2" t="s">
        <v>47</v>
      </c>
      <c r="C2" s="2" t="s">
        <v>48</v>
      </c>
    </row>
    <row r="3" spans="1:3">
      <c r="A3" s="3" t="s">
        <v>1593</v>
      </c>
    </row>
    <row r="4" spans="1:3">
      <c r="A4" s="4" t="s">
        <v>1580</v>
      </c>
      <c r="B4" s="4" t="s">
        <v>1594</v>
      </c>
      <c r="C4" s="4" t="s">
        <v>1595</v>
      </c>
    </row>
    <row r="5" spans="1:3">
      <c r="A5" s="4" t="s">
        <v>1583</v>
      </c>
      <c r="B5" s="4" t="s">
        <v>1596</v>
      </c>
      <c r="C5" s="4" t="s">
        <v>1597</v>
      </c>
    </row>
    <row r="6" spans="1:3">
      <c r="A6" s="4" t="s">
        <v>1586</v>
      </c>
      <c r="B6" s="4" t="s">
        <v>1598</v>
      </c>
      <c r="C6" s="4" t="s">
        <v>1599</v>
      </c>
    </row>
    <row r="7" spans="1:3">
      <c r="A7" s="4" t="s">
        <v>1589</v>
      </c>
      <c r="B7" s="4" t="s">
        <v>1600</v>
      </c>
      <c r="C7" s="4" t="s">
        <v>1601</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02</v>
      </c>
      <c r="B1" s="2" t="s">
        <v>1</v>
      </c>
    </row>
    <row r="2" spans="1:3">
      <c r="B2" s="2" t="s">
        <v>47</v>
      </c>
      <c r="C2" s="2" t="s">
        <v>48</v>
      </c>
    </row>
    <row r="3" spans="1:3">
      <c r="A3" s="3" t="s">
        <v>1603</v>
      </c>
    </row>
    <row r="4" spans="1:3">
      <c r="A4" s="4" t="s">
        <v>1604</v>
      </c>
      <c r="B4" s="4" t="s">
        <v>1605</v>
      </c>
      <c r="C4" s="4" t="s">
        <v>1606</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7</v>
      </c>
      <c r="B1" s="2" t="s">
        <v>1</v>
      </c>
    </row>
    <row r="2" spans="1:3">
      <c r="B2" s="2" t="s">
        <v>47</v>
      </c>
      <c r="C2" s="2" t="s">
        <v>48</v>
      </c>
    </row>
    <row r="3" spans="1:3">
      <c r="A3" s="4" t="s">
        <v>1608</v>
      </c>
    </row>
    <row r="4" spans="1:3">
      <c r="A4" s="3" t="s">
        <v>1609</v>
      </c>
    </row>
    <row r="5" spans="1:3">
      <c r="A5" s="4" t="s">
        <v>1610</v>
      </c>
      <c r="B5" s="6" t="n">
        <v>10875308</v>
      </c>
      <c r="C5" s="6" t="n">
        <v>23525681</v>
      </c>
    </row>
    <row r="6" spans="1:3">
      <c r="A6" s="4" t="s">
        <v>1611</v>
      </c>
      <c r="B6" s="4" t="s">
        <v>1612</v>
      </c>
      <c r="C6" s="4" t="s">
        <v>1613</v>
      </c>
    </row>
    <row r="7" spans="1:3">
      <c r="A7" s="4" t="s">
        <v>1614</v>
      </c>
    </row>
    <row r="8" spans="1:3">
      <c r="A8" s="3" t="s">
        <v>1609</v>
      </c>
    </row>
    <row r="9" spans="1:3">
      <c r="A9" s="4" t="s">
        <v>1610</v>
      </c>
      <c r="B9" s="6" t="n">
        <v>17030642</v>
      </c>
      <c r="C9" s="6" t="n">
        <v>23926818</v>
      </c>
    </row>
    <row r="10" spans="1:3">
      <c r="A10" s="4" t="s">
        <v>1611</v>
      </c>
      <c r="B10" s="4" t="s">
        <v>1615</v>
      </c>
      <c r="C10" s="4" t="s">
        <v>1616</v>
      </c>
    </row>
    <row r="11" spans="1:3">
      <c r="A11" s="4" t="s">
        <v>1617</v>
      </c>
    </row>
    <row r="12" spans="1:3">
      <c r="A12" s="3" t="s">
        <v>1609</v>
      </c>
    </row>
    <row r="13" spans="1:3">
      <c r="A13" s="4" t="s">
        <v>1610</v>
      </c>
      <c r="B13" s="6" t="n">
        <v>13414450</v>
      </c>
      <c r="C13" s="6" t="n">
        <v>16221565</v>
      </c>
    </row>
    <row r="14" spans="1:3">
      <c r="A14" s="4" t="s">
        <v>1611</v>
      </c>
      <c r="B14" s="4" t="s">
        <v>1618</v>
      </c>
      <c r="C14" s="4" t="s">
        <v>1619</v>
      </c>
    </row>
    <row r="15" spans="1:3">
      <c r="A15" s="4" t="s">
        <v>1620</v>
      </c>
    </row>
    <row r="16" spans="1:3">
      <c r="A16" s="3" t="s">
        <v>1609</v>
      </c>
    </row>
    <row r="17" spans="1:3">
      <c r="A17" s="4" t="s">
        <v>1610</v>
      </c>
      <c r="B17" s="6" t="n">
        <v>252667647</v>
      </c>
      <c r="C17" s="6" t="n">
        <v>335534953</v>
      </c>
    </row>
    <row r="18" spans="1:3">
      <c r="A18" s="4" t="s">
        <v>1611</v>
      </c>
      <c r="B18" s="4" t="s">
        <v>1621</v>
      </c>
      <c r="C18" s="4" t="s">
        <v>1622</v>
      </c>
    </row>
    <row r="19" spans="1:3">
      <c r="A19" s="4" t="s">
        <v>1545</v>
      </c>
    </row>
    <row r="20" spans="1:3">
      <c r="A20" s="3" t="s">
        <v>1609</v>
      </c>
    </row>
    <row r="21" spans="1:3">
      <c r="A21" s="4" t="s">
        <v>1610</v>
      </c>
      <c r="B21" s="6" t="n">
        <v>293988047</v>
      </c>
      <c r="C21" s="6" t="n">
        <v>399209017</v>
      </c>
    </row>
    <row r="22" spans="1:3">
      <c r="A22" s="4" t="s">
        <v>1611</v>
      </c>
      <c r="B22" s="4" t="s">
        <v>993</v>
      </c>
      <c r="C22" s="4" t="s">
        <v>99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47</v>
      </c>
    </row>
    <row r="3" spans="1:2">
      <c r="A3" s="3" t="s">
        <v>267</v>
      </c>
    </row>
    <row r="4" spans="1:2">
      <c r="A4" s="4" t="s">
        <v>266</v>
      </c>
      <c r="B4" s="4" t="s">
        <v>26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23</v>
      </c>
      <c r="B1" s="2" t="s">
        <v>1</v>
      </c>
    </row>
    <row r="2" spans="1:2">
      <c r="B2" s="2" t="s">
        <v>47</v>
      </c>
    </row>
    <row r="3" spans="1:2">
      <c r="A3" s="3" t="s">
        <v>365</v>
      </c>
    </row>
    <row r="4" spans="1:2">
      <c r="A4" s="4" t="s">
        <v>1624</v>
      </c>
      <c r="B4" s="4" t="s">
        <v>1625</v>
      </c>
    </row>
    <row r="5" spans="1:2">
      <c r="A5" s="4" t="s">
        <v>1626</v>
      </c>
      <c r="B5" s="4" t="s">
        <v>993</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47</v>
      </c>
      <c r="C1" s="2" t="s">
        <v>48</v>
      </c>
    </row>
    <row r="2" spans="1:3">
      <c r="A2" s="4" t="s">
        <v>1628</v>
      </c>
    </row>
    <row r="3" spans="1:3">
      <c r="A3" s="3" t="s">
        <v>1629</v>
      </c>
    </row>
    <row r="4" spans="1:3">
      <c r="A4" s="4" t="s">
        <v>1630</v>
      </c>
      <c r="B4" s="6" t="n">
        <v>99748118</v>
      </c>
      <c r="C4" s="6" t="n">
        <v>116535072</v>
      </c>
    </row>
    <row r="5" spans="1:3">
      <c r="A5" s="4" t="s">
        <v>1631</v>
      </c>
      <c r="B5" s="5" t="n">
        <v>305122145</v>
      </c>
      <c r="C5" s="5" t="n">
        <v>410555522</v>
      </c>
    </row>
    <row r="6" spans="1:3">
      <c r="A6" s="4" t="s">
        <v>1632</v>
      </c>
    </row>
    <row r="7" spans="1:3">
      <c r="A7" s="3" t="s">
        <v>1629</v>
      </c>
    </row>
    <row r="8" spans="1:3">
      <c r="A8" s="4" t="s">
        <v>1630</v>
      </c>
      <c r="B8" s="5" t="n">
        <v>26654927</v>
      </c>
      <c r="C8" s="5" t="n">
        <v>40166007</v>
      </c>
    </row>
    <row r="9" spans="1:3">
      <c r="A9" s="4" t="s">
        <v>1631</v>
      </c>
      <c r="B9" s="5" t="n">
        <v>24232243</v>
      </c>
      <c r="C9" s="5" t="n">
        <v>35150020</v>
      </c>
    </row>
    <row r="10" spans="1:3">
      <c r="A10" s="4" t="s">
        <v>1633</v>
      </c>
    </row>
    <row r="11" spans="1:3">
      <c r="A11" s="3" t="s">
        <v>1629</v>
      </c>
    </row>
    <row r="12" spans="1:3">
      <c r="A12" s="4" t="s">
        <v>1630</v>
      </c>
      <c r="B12" s="5" t="n">
        <v>14580725</v>
      </c>
      <c r="C12" s="5" t="n">
        <v>40614599</v>
      </c>
    </row>
    <row r="13" spans="1:3">
      <c r="A13" s="4" t="s">
        <v>1631</v>
      </c>
      <c r="B13" s="5" t="n">
        <v>8684764</v>
      </c>
      <c r="C13" s="5" t="n">
        <v>13601856</v>
      </c>
    </row>
    <row r="14" spans="1:3">
      <c r="A14" s="4" t="s">
        <v>1634</v>
      </c>
    </row>
    <row r="15" spans="1:3">
      <c r="A15" s="3" t="s">
        <v>1629</v>
      </c>
    </row>
    <row r="16" spans="1:3">
      <c r="A16" s="4" t="s">
        <v>1630</v>
      </c>
      <c r="B16" s="5" t="n">
        <v>19415772</v>
      </c>
      <c r="C16" s="5" t="n">
        <v>25896503</v>
      </c>
    </row>
    <row r="17" spans="1:3">
      <c r="A17" s="4" t="s">
        <v>1631</v>
      </c>
      <c r="B17" s="5" t="n">
        <v>5740511</v>
      </c>
      <c r="C17" s="5" t="n">
        <v>5120730</v>
      </c>
    </row>
    <row r="18" spans="1:3">
      <c r="A18" s="4" t="s">
        <v>1635</v>
      </c>
    </row>
    <row r="19" spans="1:3">
      <c r="A19" s="3" t="s">
        <v>1629</v>
      </c>
    </row>
    <row r="20" spans="1:3">
      <c r="A20" s="4" t="s">
        <v>1630</v>
      </c>
      <c r="B20" s="5" t="n">
        <v>27857740</v>
      </c>
      <c r="C20" s="5" t="n">
        <v>33588065</v>
      </c>
    </row>
    <row r="21" spans="1:3">
      <c r="A21" s="4" t="s">
        <v>1631</v>
      </c>
      <c r="B21" s="5" t="n">
        <v>1172095</v>
      </c>
      <c r="C21" s="5" t="n">
        <v>2783466</v>
      </c>
    </row>
    <row r="22" spans="1:3">
      <c r="A22" s="4" t="s">
        <v>1636</v>
      </c>
    </row>
    <row r="23" spans="1:3">
      <c r="A23" s="3" t="s">
        <v>1629</v>
      </c>
    </row>
    <row r="24" spans="1:3">
      <c r="A24" s="4" t="s">
        <v>1630</v>
      </c>
      <c r="B24" s="5" t="n">
        <v>41914222</v>
      </c>
      <c r="C24" s="5" t="n">
        <v>64047294</v>
      </c>
    </row>
    <row r="25" spans="1:3">
      <c r="A25" s="4" t="s">
        <v>1631</v>
      </c>
      <c r="B25" s="5" t="n">
        <v>3696017</v>
      </c>
      <c r="C25" s="5" t="n">
        <v>58130</v>
      </c>
    </row>
    <row r="26" spans="1:3">
      <c r="A26" s="4" t="s">
        <v>1637</v>
      </c>
    </row>
    <row r="27" spans="1:3">
      <c r="A27" s="3" t="s">
        <v>1629</v>
      </c>
    </row>
    <row r="28" spans="1:3">
      <c r="A28" s="4" t="s">
        <v>1630</v>
      </c>
      <c r="B28" s="5" t="n">
        <v>230171504</v>
      </c>
      <c r="C28" s="5" t="n">
        <v>320847540</v>
      </c>
    </row>
    <row r="29" spans="1:3">
      <c r="A29" s="4" t="s">
        <v>1631</v>
      </c>
      <c r="B29" s="6" t="n">
        <v>348647775</v>
      </c>
      <c r="C29" s="6" t="n">
        <v>46726972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47</v>
      </c>
      <c r="C1" s="2" t="s">
        <v>48</v>
      </c>
    </row>
    <row r="2" spans="1:3">
      <c r="A2" s="3" t="s">
        <v>1639</v>
      </c>
    </row>
    <row r="3" spans="1:3">
      <c r="A3" s="4" t="s">
        <v>1640</v>
      </c>
      <c r="B3" s="6" t="n">
        <v>171822963</v>
      </c>
      <c r="C3" s="6" t="n">
        <v>22002385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47</v>
      </c>
      <c r="C1" s="2" t="s">
        <v>48</v>
      </c>
    </row>
    <row r="2" spans="1:3">
      <c r="A2" s="3" t="s">
        <v>1415</v>
      </c>
    </row>
    <row r="3" spans="1:3">
      <c r="A3" s="4" t="s">
        <v>1561</v>
      </c>
      <c r="B3" s="6" t="n">
        <v>69771962</v>
      </c>
      <c r="C3" s="6" t="n">
        <v>70684866</v>
      </c>
    </row>
    <row r="4" spans="1:3">
      <c r="A4" s="4" t="s">
        <v>52</v>
      </c>
      <c r="B4" s="5" t="n">
        <v>175629</v>
      </c>
      <c r="C4" s="5" t="n">
        <v>11203612</v>
      </c>
    </row>
    <row r="5" spans="1:3">
      <c r="A5" s="4" t="s">
        <v>61</v>
      </c>
      <c r="B5" s="5" t="n">
        <v>0</v>
      </c>
      <c r="C5" s="5" t="n">
        <v>14541517</v>
      </c>
    </row>
    <row r="6" spans="1:3">
      <c r="A6" s="4" t="s">
        <v>152</v>
      </c>
      <c r="B6" s="5" t="n">
        <v>69947591</v>
      </c>
      <c r="C6" s="5" t="n">
        <v>96429995</v>
      </c>
    </row>
    <row r="7" spans="1:3">
      <c r="A7" s="3" t="s">
        <v>1642</v>
      </c>
    </row>
    <row r="8" spans="1:3">
      <c r="A8" s="4" t="s">
        <v>83</v>
      </c>
      <c r="B8" s="5" t="n">
        <v>4144530</v>
      </c>
      <c r="C8" s="5" t="n">
        <v>1313978</v>
      </c>
    </row>
    <row r="9" spans="1:3">
      <c r="A9" s="4" t="s">
        <v>1318</v>
      </c>
      <c r="B9" s="5" t="n">
        <v>492673</v>
      </c>
      <c r="C9" s="5" t="n">
        <v>259934</v>
      </c>
    </row>
    <row r="10" spans="1:3">
      <c r="A10" s="4" t="s">
        <v>311</v>
      </c>
      <c r="B10" s="5" t="n">
        <v>136306</v>
      </c>
      <c r="C10" s="5" t="n">
        <v>781130</v>
      </c>
    </row>
    <row r="11" spans="1:3">
      <c r="A11" s="4" t="s">
        <v>1563</v>
      </c>
      <c r="B11" s="5" t="n">
        <v>94603</v>
      </c>
      <c r="C11" s="5" t="n">
        <v>60599</v>
      </c>
    </row>
    <row r="12" spans="1:3">
      <c r="A12" s="4" t="s">
        <v>152</v>
      </c>
      <c r="B12" s="6" t="n">
        <v>4868112</v>
      </c>
      <c r="C12" s="6" t="n">
        <v>241564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47</v>
      </c>
      <c r="C1" s="2" t="s">
        <v>48</v>
      </c>
    </row>
    <row r="2" spans="1:3">
      <c r="A2" s="3" t="s">
        <v>1644</v>
      </c>
    </row>
    <row r="3" spans="1:3">
      <c r="A3" s="4" t="s">
        <v>1645</v>
      </c>
      <c r="B3" s="6" t="n">
        <v>4129970</v>
      </c>
      <c r="C3" s="6" t="n">
        <v>11549889</v>
      </c>
    </row>
    <row r="4" spans="1:3">
      <c r="A4" s="4" t="s">
        <v>1646</v>
      </c>
      <c r="B4" s="5" t="n">
        <v>3047036</v>
      </c>
      <c r="C4" s="5" t="n">
        <v>909793</v>
      </c>
    </row>
    <row r="5" spans="1:3">
      <c r="A5" s="4" t="s">
        <v>1647</v>
      </c>
      <c r="B5" s="5" t="n">
        <v>4152821</v>
      </c>
      <c r="C5" s="5" t="n">
        <v>812275</v>
      </c>
    </row>
    <row r="6" spans="1:3">
      <c r="A6" s="4" t="s">
        <v>1539</v>
      </c>
      <c r="B6" s="5" t="n">
        <v>45178513</v>
      </c>
      <c r="C6" s="5" t="n">
        <v>37765909</v>
      </c>
    </row>
    <row r="7" spans="1:3">
      <c r="A7" s="4" t="s">
        <v>1540</v>
      </c>
      <c r="B7" s="5" t="n">
        <v>27369</v>
      </c>
      <c r="C7" s="5" t="n">
        <v>21423</v>
      </c>
    </row>
    <row r="8" spans="1:3">
      <c r="A8" s="3" t="s">
        <v>1648</v>
      </c>
    </row>
    <row r="9" spans="1:3">
      <c r="A9" s="4" t="s">
        <v>1649</v>
      </c>
      <c r="B9" s="5" t="n">
        <v>580802</v>
      </c>
      <c r="C9" s="5" t="n">
        <v>1064936</v>
      </c>
    </row>
    <row r="10" spans="1:3">
      <c r="A10" s="4" t="s">
        <v>1650</v>
      </c>
      <c r="B10" s="5" t="n">
        <v>3072947</v>
      </c>
      <c r="C10" s="5" t="n">
        <v>2118671</v>
      </c>
    </row>
    <row r="11" spans="1:3">
      <c r="A11" s="4" t="s">
        <v>1651</v>
      </c>
    </row>
    <row r="12" spans="1:3">
      <c r="A12" s="3" t="s">
        <v>1644</v>
      </c>
    </row>
    <row r="13" spans="1:3">
      <c r="A13" s="4" t="s">
        <v>1645</v>
      </c>
      <c r="B13" s="5" t="n">
        <v>4129970</v>
      </c>
      <c r="C13" s="5" t="n">
        <v>11549889</v>
      </c>
    </row>
    <row r="14" spans="1:3">
      <c r="A14" s="4" t="s">
        <v>1646</v>
      </c>
      <c r="B14" s="5" t="n">
        <v>3047036</v>
      </c>
      <c r="C14" s="5" t="n">
        <v>909793</v>
      </c>
    </row>
    <row r="15" spans="1:3">
      <c r="A15" s="4" t="s">
        <v>1647</v>
      </c>
      <c r="B15" s="5" t="n">
        <v>4152821</v>
      </c>
      <c r="C15" s="5" t="n">
        <v>812275</v>
      </c>
    </row>
    <row r="16" spans="1:3">
      <c r="A16" s="4" t="s">
        <v>1539</v>
      </c>
      <c r="B16" s="5" t="n">
        <v>45178513</v>
      </c>
      <c r="C16" s="5" t="n">
        <v>37765909</v>
      </c>
    </row>
    <row r="17" spans="1:3">
      <c r="A17" s="4" t="s">
        <v>1540</v>
      </c>
      <c r="B17" s="5" t="n">
        <v>27369</v>
      </c>
      <c r="C17" s="5" t="n">
        <v>21423</v>
      </c>
    </row>
    <row r="18" spans="1:3">
      <c r="A18" s="4" t="s">
        <v>152</v>
      </c>
      <c r="B18" s="5" t="n">
        <v>56535709</v>
      </c>
      <c r="C18" s="5" t="n">
        <v>51059289</v>
      </c>
    </row>
    <row r="19" spans="1:3">
      <c r="A19" s="3" t="s">
        <v>1648</v>
      </c>
    </row>
    <row r="20" spans="1:3">
      <c r="A20" s="4" t="s">
        <v>1649</v>
      </c>
      <c r="B20" s="5" t="n">
        <v>580802</v>
      </c>
      <c r="C20" s="5" t="n">
        <v>1064936</v>
      </c>
    </row>
    <row r="21" spans="1:3">
      <c r="A21" s="4" t="s">
        <v>1650</v>
      </c>
      <c r="B21" s="5" t="n">
        <v>3072947</v>
      </c>
      <c r="C21" s="5" t="n">
        <v>2118671</v>
      </c>
    </row>
    <row r="22" spans="1:3">
      <c r="A22" s="4" t="s">
        <v>152</v>
      </c>
      <c r="B22" s="5" t="n">
        <v>3653749</v>
      </c>
      <c r="C22" s="5" t="n">
        <v>3183607</v>
      </c>
    </row>
    <row r="23" spans="1:3">
      <c r="A23" s="4" t="s">
        <v>1652</v>
      </c>
    </row>
    <row r="24" spans="1:3">
      <c r="A24" s="3" t="s">
        <v>1644</v>
      </c>
    </row>
    <row r="25" spans="1:3">
      <c r="A25" s="4" t="s">
        <v>1645</v>
      </c>
      <c r="B25" s="5" t="n">
        <v>4129970</v>
      </c>
      <c r="C25" s="5" t="n">
        <v>11549889</v>
      </c>
    </row>
    <row r="26" spans="1:3">
      <c r="A26" s="4" t="s">
        <v>1646</v>
      </c>
      <c r="B26" s="5" t="n">
        <v>3047036</v>
      </c>
      <c r="C26" s="5" t="n">
        <v>909793</v>
      </c>
    </row>
    <row r="27" spans="1:3">
      <c r="A27" s="4" t="s">
        <v>1647</v>
      </c>
      <c r="B27" s="5" t="n">
        <v>4152821</v>
      </c>
      <c r="C27" s="5" t="n">
        <v>812275</v>
      </c>
    </row>
    <row r="28" spans="1:3">
      <c r="A28" s="4" t="s">
        <v>1539</v>
      </c>
      <c r="B28" s="5" t="n">
        <v>45178513</v>
      </c>
      <c r="C28" s="5" t="n">
        <v>37765909</v>
      </c>
    </row>
    <row r="29" spans="1:3">
      <c r="A29" s="4" t="s">
        <v>1540</v>
      </c>
      <c r="B29" s="5" t="n">
        <v>27369</v>
      </c>
      <c r="C29" s="5" t="n">
        <v>21423</v>
      </c>
    </row>
    <row r="30" spans="1:3">
      <c r="A30" s="4" t="s">
        <v>152</v>
      </c>
      <c r="B30" s="5" t="n">
        <v>56535709</v>
      </c>
      <c r="C30" s="5" t="n">
        <v>51059289</v>
      </c>
    </row>
    <row r="31" spans="1:3">
      <c r="A31" s="3" t="s">
        <v>1648</v>
      </c>
    </row>
    <row r="32" spans="1:3">
      <c r="A32" s="4" t="s">
        <v>1649</v>
      </c>
      <c r="B32" s="5" t="n">
        <v>580802</v>
      </c>
      <c r="C32" s="5" t="n">
        <v>1064936</v>
      </c>
    </row>
    <row r="33" spans="1:3">
      <c r="A33" s="4" t="s">
        <v>1650</v>
      </c>
      <c r="B33" s="5" t="n">
        <v>3072947</v>
      </c>
      <c r="C33" s="5" t="n">
        <v>2118671</v>
      </c>
    </row>
    <row r="34" spans="1:3">
      <c r="A34" s="4" t="s">
        <v>152</v>
      </c>
      <c r="B34" s="5" t="n">
        <v>3653749</v>
      </c>
      <c r="C34" s="5" t="n">
        <v>3183607</v>
      </c>
    </row>
    <row r="35" spans="1:3">
      <c r="A35" s="4" t="s">
        <v>1653</v>
      </c>
    </row>
    <row r="36" spans="1:3">
      <c r="A36" s="3" t="s">
        <v>1644</v>
      </c>
    </row>
    <row r="37" spans="1:3">
      <c r="A37" s="4" t="s">
        <v>1645</v>
      </c>
      <c r="B37" s="5" t="n">
        <v>0</v>
      </c>
      <c r="C37" s="5" t="n">
        <v>83086</v>
      </c>
    </row>
    <row r="38" spans="1:3">
      <c r="A38" s="4" t="s">
        <v>1646</v>
      </c>
      <c r="B38" s="5" t="n">
        <v>0</v>
      </c>
      <c r="C38" s="5" t="n">
        <v>0</v>
      </c>
    </row>
    <row r="39" spans="1:3">
      <c r="A39" s="4" t="s">
        <v>1647</v>
      </c>
      <c r="B39" s="5" t="n">
        <v>1119811</v>
      </c>
      <c r="C39" s="5" t="n">
        <v>812275</v>
      </c>
    </row>
    <row r="40" spans="1:3">
      <c r="A40" s="4" t="s">
        <v>1539</v>
      </c>
      <c r="B40" s="5" t="n">
        <v>1225033</v>
      </c>
      <c r="C40" s="5" t="n">
        <v>154088</v>
      </c>
    </row>
    <row r="41" spans="1:3">
      <c r="A41" s="4" t="s">
        <v>1540</v>
      </c>
      <c r="B41" s="5" t="n">
        <v>0</v>
      </c>
      <c r="C41" s="5" t="n">
        <v>20346</v>
      </c>
    </row>
    <row r="42" spans="1:3">
      <c r="A42" s="4" t="s">
        <v>152</v>
      </c>
      <c r="B42" s="5" t="n">
        <v>2344844</v>
      </c>
      <c r="C42" s="5" t="n">
        <v>1069795</v>
      </c>
    </row>
    <row r="43" spans="1:3">
      <c r="A43" s="3" t="s">
        <v>1648</v>
      </c>
    </row>
    <row r="44" spans="1:3">
      <c r="A44" s="4" t="s">
        <v>1649</v>
      </c>
      <c r="B44" s="5" t="n">
        <v>580802</v>
      </c>
      <c r="C44" s="5" t="n">
        <v>250279</v>
      </c>
    </row>
    <row r="45" spans="1:3">
      <c r="A45" s="4" t="s">
        <v>1650</v>
      </c>
      <c r="B45" s="5" t="n">
        <v>0</v>
      </c>
      <c r="C45" s="5" t="n">
        <v>0</v>
      </c>
    </row>
    <row r="46" spans="1:3">
      <c r="A46" s="4" t="s">
        <v>152</v>
      </c>
      <c r="B46" s="5" t="n">
        <v>580802</v>
      </c>
      <c r="C46" s="5" t="n">
        <v>250279</v>
      </c>
    </row>
    <row r="47" spans="1:3">
      <c r="A47" s="4" t="s">
        <v>1654</v>
      </c>
    </row>
    <row r="48" spans="1:3">
      <c r="A48" s="3" t="s">
        <v>1644</v>
      </c>
    </row>
    <row r="49" spans="1:3">
      <c r="A49" s="4" t="s">
        <v>1645</v>
      </c>
      <c r="B49" s="5" t="n">
        <v>4129970</v>
      </c>
      <c r="C49" s="5" t="n">
        <v>11466803</v>
      </c>
    </row>
    <row r="50" spans="1:3">
      <c r="A50" s="4" t="s">
        <v>1646</v>
      </c>
      <c r="B50" s="5" t="n">
        <v>2362036</v>
      </c>
      <c r="C50" s="5" t="n">
        <v>909793</v>
      </c>
    </row>
    <row r="51" spans="1:3">
      <c r="A51" s="4" t="s">
        <v>1647</v>
      </c>
      <c r="B51" s="5" t="n">
        <v>0</v>
      </c>
      <c r="C51" s="5" t="n">
        <v>0</v>
      </c>
    </row>
    <row r="52" spans="1:3">
      <c r="A52" s="4" t="s">
        <v>1539</v>
      </c>
      <c r="B52" s="5" t="n">
        <v>43953480</v>
      </c>
      <c r="C52" s="5" t="n">
        <v>37611821</v>
      </c>
    </row>
    <row r="53" spans="1:3">
      <c r="A53" s="4" t="s">
        <v>1540</v>
      </c>
      <c r="B53" s="5" t="n">
        <v>27369</v>
      </c>
      <c r="C53" s="5" t="n">
        <v>1077</v>
      </c>
    </row>
    <row r="54" spans="1:3">
      <c r="A54" s="4" t="s">
        <v>152</v>
      </c>
      <c r="B54" s="5" t="n">
        <v>50472855</v>
      </c>
      <c r="C54" s="5" t="n">
        <v>49989494</v>
      </c>
    </row>
    <row r="55" spans="1:3">
      <c r="A55" s="3" t="s">
        <v>1648</v>
      </c>
    </row>
    <row r="56" spans="1:3">
      <c r="A56" s="4" t="s">
        <v>1649</v>
      </c>
      <c r="B56" s="5" t="n">
        <v>0</v>
      </c>
      <c r="C56" s="5" t="n">
        <v>814657</v>
      </c>
    </row>
    <row r="57" spans="1:3">
      <c r="A57" s="4" t="s">
        <v>1650</v>
      </c>
      <c r="B57" s="5" t="n">
        <v>3072947</v>
      </c>
      <c r="C57" s="5" t="n">
        <v>2118671</v>
      </c>
    </row>
    <row r="58" spans="1:3">
      <c r="A58" s="4" t="s">
        <v>152</v>
      </c>
      <c r="B58" s="5" t="n">
        <v>3072947</v>
      </c>
      <c r="C58" s="6" t="n">
        <v>2933328</v>
      </c>
    </row>
    <row r="59" spans="1:3">
      <c r="A59" s="4" t="s">
        <v>1655</v>
      </c>
    </row>
    <row r="60" spans="1:3">
      <c r="A60" s="3" t="s">
        <v>1644</v>
      </c>
    </row>
    <row r="61" spans="1:3">
      <c r="A61" s="4" t="s">
        <v>1645</v>
      </c>
      <c r="B61" s="5" t="n">
        <v>0</v>
      </c>
    </row>
    <row r="62" spans="1:3">
      <c r="A62" s="4" t="s">
        <v>1646</v>
      </c>
      <c r="B62" s="5" t="n">
        <v>685000</v>
      </c>
    </row>
    <row r="63" spans="1:3">
      <c r="A63" s="4" t="s">
        <v>1647</v>
      </c>
      <c r="B63" s="5" t="n">
        <v>3033010</v>
      </c>
    </row>
    <row r="64" spans="1:3">
      <c r="A64" s="4" t="s">
        <v>1539</v>
      </c>
      <c r="B64" s="5" t="n">
        <v>0</v>
      </c>
    </row>
    <row r="65" spans="1:3">
      <c r="A65" s="4" t="s">
        <v>1540</v>
      </c>
      <c r="B65" s="5" t="n">
        <v>0</v>
      </c>
    </row>
    <row r="66" spans="1:3">
      <c r="A66" s="4" t="s">
        <v>152</v>
      </c>
      <c r="B66" s="5" t="n">
        <v>3718010</v>
      </c>
    </row>
    <row r="67" spans="1:3">
      <c r="A67" s="3" t="s">
        <v>1648</v>
      </c>
    </row>
    <row r="68" spans="1:3">
      <c r="A68" s="4" t="s">
        <v>1649</v>
      </c>
      <c r="B68" s="5" t="n">
        <v>0</v>
      </c>
    </row>
    <row r="69" spans="1:3">
      <c r="A69" s="4" t="s">
        <v>1650</v>
      </c>
      <c r="B69" s="5" t="n">
        <v>0</v>
      </c>
    </row>
    <row r="70" spans="1:3">
      <c r="A70" s="4" t="s">
        <v>152</v>
      </c>
      <c r="B70" s="6" t="n">
        <v>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656</v>
      </c>
      <c r="B1" s="2" t="s">
        <v>1657</v>
      </c>
      <c r="C1" s="2" t="s">
        <v>1657</v>
      </c>
      <c r="D1" s="2" t="s">
        <v>1658</v>
      </c>
    </row>
    <row r="2" spans="1:4">
      <c r="A2" s="3" t="s">
        <v>1659</v>
      </c>
    </row>
    <row r="3" spans="1:4">
      <c r="A3" s="4" t="s">
        <v>1626</v>
      </c>
      <c r="B3" s="4" t="s">
        <v>993</v>
      </c>
      <c r="C3" s="4" t="s">
        <v>993</v>
      </c>
      <c r="D3" s="4" t="s">
        <v>993</v>
      </c>
    </row>
    <row r="4" spans="1:4">
      <c r="A4" s="4" t="s">
        <v>1660</v>
      </c>
      <c r="B4" s="10" t="n">
        <v>63.43</v>
      </c>
    </row>
    <row r="5" spans="1:4">
      <c r="A5" s="4" t="s">
        <v>1661</v>
      </c>
    </row>
    <row r="6" spans="1:4">
      <c r="A6" s="3" t="s">
        <v>1659</v>
      </c>
    </row>
    <row r="7" spans="1:4">
      <c r="A7" s="4" t="s">
        <v>1626</v>
      </c>
      <c r="B7" s="4" t="s">
        <v>993</v>
      </c>
      <c r="C7" s="4" t="s">
        <v>993</v>
      </c>
      <c r="D7" s="4" t="s">
        <v>993</v>
      </c>
    </row>
    <row r="8" spans="1:4">
      <c r="A8" s="4" t="s">
        <v>1660</v>
      </c>
      <c r="B8" s="6" t="n">
        <v>100</v>
      </c>
    </row>
    <row r="9" spans="1:4">
      <c r="A9" s="4" t="s">
        <v>1662</v>
      </c>
    </row>
    <row r="10" spans="1:4">
      <c r="A10" s="3" t="s">
        <v>1659</v>
      </c>
    </row>
    <row r="11" spans="1:4">
      <c r="A11" s="4" t="s">
        <v>1626</v>
      </c>
      <c r="B11" s="4" t="s">
        <v>993</v>
      </c>
      <c r="C11" s="4" t="s">
        <v>993</v>
      </c>
      <c r="D11" s="4" t="s">
        <v>993</v>
      </c>
    </row>
    <row r="12" spans="1:4">
      <c r="A12" s="4" t="s">
        <v>1663</v>
      </c>
    </row>
    <row r="13" spans="1:4">
      <c r="A13" s="3" t="s">
        <v>1659</v>
      </c>
    </row>
    <row r="14" spans="1:4">
      <c r="A14" s="4" t="s">
        <v>1664</v>
      </c>
      <c r="B14" s="4" t="s">
        <v>1665</v>
      </c>
      <c r="C14" s="4" t="s">
        <v>1665</v>
      </c>
    </row>
    <row r="15" spans="1:4">
      <c r="A15" s="4" t="s">
        <v>1666</v>
      </c>
      <c r="B15" s="12" t="n">
        <v>57.56</v>
      </c>
      <c r="C15" s="12" t="n">
        <v>57.56</v>
      </c>
      <c r="D15" s="12" t="n">
        <v>57.56</v>
      </c>
    </row>
    <row r="16" spans="1:4">
      <c r="A16" s="4" t="s">
        <v>1667</v>
      </c>
      <c r="D16" s="6" t="n">
        <v>3033010</v>
      </c>
    </row>
    <row r="17" spans="1:4">
      <c r="A17" s="4" t="s">
        <v>1668</v>
      </c>
    </row>
    <row r="18" spans="1:4">
      <c r="A18" s="3" t="s">
        <v>1659</v>
      </c>
    </row>
    <row r="19" spans="1:4">
      <c r="A19" s="4" t="s">
        <v>1626</v>
      </c>
      <c r="B19" s="4" t="s">
        <v>1669</v>
      </c>
      <c r="C19" s="4" t="s">
        <v>1669</v>
      </c>
      <c r="D19" s="4" t="s">
        <v>1669</v>
      </c>
    </row>
    <row r="20" spans="1:4">
      <c r="A20" s="4" t="s">
        <v>1670</v>
      </c>
    </row>
    <row r="21" spans="1:4">
      <c r="A21" s="3" t="s">
        <v>1659</v>
      </c>
    </row>
    <row r="22" spans="1:4">
      <c r="A22" s="4" t="s">
        <v>1626</v>
      </c>
      <c r="B22" s="4" t="s">
        <v>1671</v>
      </c>
      <c r="C22" s="4" t="s">
        <v>1671</v>
      </c>
      <c r="D22" s="4" t="s">
        <v>1671</v>
      </c>
    </row>
    <row r="23" spans="1:4">
      <c r="A23" s="4" t="s">
        <v>1672</v>
      </c>
    </row>
    <row r="24" spans="1:4">
      <c r="A24" s="3" t="s">
        <v>1659</v>
      </c>
    </row>
    <row r="25" spans="1:4">
      <c r="A25" s="4" t="s">
        <v>1626</v>
      </c>
      <c r="B25" s="4" t="s">
        <v>1673</v>
      </c>
      <c r="C25" s="4" t="s">
        <v>1673</v>
      </c>
      <c r="D25" s="4" t="s">
        <v>1673</v>
      </c>
    </row>
    <row r="26" spans="1:4">
      <c r="A26" s="4" t="s">
        <v>1674</v>
      </c>
    </row>
    <row r="27" spans="1:4">
      <c r="A27" s="3" t="s">
        <v>1659</v>
      </c>
    </row>
    <row r="28" spans="1:4">
      <c r="A28" s="4" t="s">
        <v>1626</v>
      </c>
      <c r="B28" s="4" t="s">
        <v>687</v>
      </c>
      <c r="C28" s="4" t="s">
        <v>687</v>
      </c>
      <c r="D28" s="4" t="s">
        <v>687</v>
      </c>
    </row>
    <row r="29" spans="1:4">
      <c r="A29" s="4" t="s">
        <v>1675</v>
      </c>
    </row>
    <row r="30" spans="1:4">
      <c r="A30" s="3" t="s">
        <v>1659</v>
      </c>
    </row>
    <row r="31" spans="1:4">
      <c r="A31" s="4" t="s">
        <v>1626</v>
      </c>
      <c r="B31" s="4" t="s">
        <v>993</v>
      </c>
      <c r="C31" s="4" t="s">
        <v>993</v>
      </c>
      <c r="D31" s="4" t="s">
        <v>993</v>
      </c>
    </row>
    <row r="32" spans="1:4">
      <c r="A32" s="4" t="s">
        <v>1676</v>
      </c>
    </row>
    <row r="33" spans="1:4">
      <c r="A33" s="3" t="s">
        <v>1659</v>
      </c>
    </row>
    <row r="34" spans="1:4">
      <c r="A34" s="4" t="s">
        <v>1626</v>
      </c>
      <c r="B34" s="4" t="s">
        <v>1677</v>
      </c>
      <c r="C34" s="4" t="s">
        <v>1677</v>
      </c>
      <c r="D34" s="4" t="s">
        <v>1677</v>
      </c>
    </row>
    <row r="35" spans="1:4">
      <c r="A35" s="4" t="s">
        <v>1660</v>
      </c>
      <c r="B35" s="6" t="n">
        <v>10</v>
      </c>
    </row>
    <row r="36" spans="1:4">
      <c r="A36" s="4" t="s">
        <v>1678</v>
      </c>
    </row>
    <row r="37" spans="1:4">
      <c r="A37" s="3" t="s">
        <v>1659</v>
      </c>
    </row>
    <row r="38" spans="1:4">
      <c r="A38" s="4" t="s">
        <v>1679</v>
      </c>
      <c r="B38" s="10" t="n">
        <v>54.88</v>
      </c>
      <c r="C38" s="10" t="n">
        <v>0.95</v>
      </c>
    </row>
    <row r="39" spans="1:4">
      <c r="A39" s="4" t="s">
        <v>1680</v>
      </c>
    </row>
    <row r="40" spans="1:4">
      <c r="A40" s="3" t="s">
        <v>1659</v>
      </c>
    </row>
    <row r="41" spans="1:4">
      <c r="A41" s="4" t="s">
        <v>1626</v>
      </c>
      <c r="B41" s="4" t="s">
        <v>1681</v>
      </c>
      <c r="C41" s="4" t="s">
        <v>1681</v>
      </c>
      <c r="D41" s="4" t="s">
        <v>1681</v>
      </c>
    </row>
    <row r="42" spans="1:4">
      <c r="A42" s="4" t="s">
        <v>1682</v>
      </c>
    </row>
    <row r="43" spans="1:4">
      <c r="A43" s="3" t="s">
        <v>1659</v>
      </c>
    </row>
    <row r="44" spans="1:4">
      <c r="A44" s="4" t="s">
        <v>1626</v>
      </c>
      <c r="B44" s="4" t="s">
        <v>1683</v>
      </c>
      <c r="C44" s="4" t="s">
        <v>1683</v>
      </c>
      <c r="D44" s="4" t="s">
        <v>1683</v>
      </c>
    </row>
    <row r="45" spans="1:4">
      <c r="A45" s="4" t="s">
        <v>1660</v>
      </c>
      <c r="B45" s="13" t="n">
        <v>12.2</v>
      </c>
    </row>
    <row r="46" spans="1:4">
      <c r="A46" s="4" t="s">
        <v>1684</v>
      </c>
    </row>
    <row r="47" spans="1:4">
      <c r="A47" s="3" t="s">
        <v>1659</v>
      </c>
    </row>
    <row r="48" spans="1:4">
      <c r="A48" s="4" t="s">
        <v>1679</v>
      </c>
      <c r="B48" s="10" t="n">
        <v>63.43</v>
      </c>
      <c r="C48" s="10" t="n">
        <v>1.1</v>
      </c>
    </row>
    <row r="49" spans="1:4">
      <c r="A49" s="4" t="s">
        <v>1685</v>
      </c>
      <c r="B49" s="6" t="n">
        <v>685000</v>
      </c>
      <c r="C49" s="6" t="n">
        <v>685000</v>
      </c>
    </row>
    <row r="50" spans="1:4">
      <c r="A50" s="4" t="s">
        <v>1686</v>
      </c>
      <c r="B50" s="5" t="n">
        <v>10800</v>
      </c>
      <c r="C50" s="5" t="n">
        <v>10800</v>
      </c>
      <c r="D50" s="5" t="n">
        <v>10800</v>
      </c>
    </row>
    <row r="51" spans="1:4">
      <c r="A51" s="4" t="s">
        <v>1687</v>
      </c>
    </row>
    <row r="52" spans="1:4">
      <c r="A52" s="3" t="s">
        <v>1659</v>
      </c>
    </row>
    <row r="53" spans="1:4">
      <c r="A53" s="4" t="s">
        <v>1626</v>
      </c>
      <c r="B53" s="4" t="s">
        <v>1688</v>
      </c>
      <c r="C53" s="4" t="s">
        <v>1688</v>
      </c>
      <c r="D53" s="4" t="s">
        <v>1688</v>
      </c>
    </row>
    <row r="54" spans="1:4">
      <c r="A54" s="4" t="s">
        <v>1689</v>
      </c>
    </row>
    <row r="55" spans="1:4">
      <c r="A55" s="3" t="s">
        <v>1659</v>
      </c>
    </row>
    <row r="56" spans="1:4">
      <c r="A56" s="4" t="s">
        <v>1626</v>
      </c>
      <c r="B56" s="4" t="s">
        <v>1690</v>
      </c>
      <c r="C56" s="4" t="s">
        <v>1690</v>
      </c>
      <c r="D56" s="4" t="s">
        <v>1690</v>
      </c>
    </row>
    <row r="57" spans="1:4">
      <c r="A57" s="4" t="s">
        <v>1660</v>
      </c>
      <c r="B57" s="6" t="n">
        <v>15</v>
      </c>
    </row>
    <row r="58" spans="1:4">
      <c r="A58" s="4" t="s">
        <v>1691</v>
      </c>
    </row>
    <row r="59" spans="1:4">
      <c r="A59" s="3" t="s">
        <v>1659</v>
      </c>
    </row>
    <row r="60" spans="1:4">
      <c r="A60" s="4" t="s">
        <v>1679</v>
      </c>
      <c r="B60" s="10" t="n">
        <v>74.04000000000001</v>
      </c>
      <c r="C60" s="10" t="n">
        <v>1.29</v>
      </c>
    </row>
    <row r="61" spans="1:4">
      <c r="A61" s="4" t="s">
        <v>1692</v>
      </c>
    </row>
    <row r="62" spans="1:4">
      <c r="A62" s="3" t="s">
        <v>1659</v>
      </c>
    </row>
    <row r="63" spans="1:4">
      <c r="A63" s="4" t="s">
        <v>1626</v>
      </c>
      <c r="B63" s="4" t="s">
        <v>1693</v>
      </c>
      <c r="C63" s="4" t="s">
        <v>1693</v>
      </c>
      <c r="D63" s="4" t="s">
        <v>1693</v>
      </c>
    </row>
    <row r="64" spans="1:4">
      <c r="A64" s="4" t="s">
        <v>1694</v>
      </c>
    </row>
    <row r="65" spans="1:4">
      <c r="A65" s="3" t="s">
        <v>1659</v>
      </c>
    </row>
    <row r="66" spans="1:4">
      <c r="A66" s="4" t="s">
        <v>1660</v>
      </c>
      <c r="B66" s="6" t="n">
        <v>20</v>
      </c>
    </row>
    <row r="67" spans="1:4">
      <c r="A67" s="4" t="s">
        <v>1695</v>
      </c>
    </row>
    <row r="68" spans="1:4">
      <c r="A68" s="3" t="s">
        <v>1659</v>
      </c>
    </row>
    <row r="69" spans="1:4">
      <c r="A69" s="4" t="s">
        <v>1679</v>
      </c>
      <c r="B69" s="10" t="n">
        <v>91.58</v>
      </c>
      <c r="C69" s="10" t="n">
        <v>1.5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696</v>
      </c>
      <c r="B1" s="2" t="s">
        <v>1</v>
      </c>
    </row>
    <row r="2" spans="1:3">
      <c r="B2" s="2" t="s">
        <v>1697</v>
      </c>
      <c r="C2" s="2" t="s">
        <v>1697</v>
      </c>
    </row>
    <row r="3" spans="1:3">
      <c r="A3" s="3" t="s">
        <v>1698</v>
      </c>
    </row>
    <row r="4" spans="1:3">
      <c r="A4" s="4" t="s">
        <v>1699</v>
      </c>
      <c r="B4" s="10" t="n">
        <v>63.43</v>
      </c>
    </row>
    <row r="5" spans="1:3">
      <c r="A5" s="4" t="s">
        <v>1626</v>
      </c>
      <c r="B5" s="4" t="s">
        <v>993</v>
      </c>
      <c r="C5" s="4" t="s">
        <v>993</v>
      </c>
    </row>
    <row r="6" spans="1:3">
      <c r="A6" s="4" t="s">
        <v>1700</v>
      </c>
    </row>
    <row r="7" spans="1:3">
      <c r="A7" s="3" t="s">
        <v>1698</v>
      </c>
    </row>
    <row r="8" spans="1:3">
      <c r="A8" s="4" t="s">
        <v>1699</v>
      </c>
      <c r="B8" s="6" t="n">
        <v>95</v>
      </c>
    </row>
    <row r="9" spans="1:3">
      <c r="A9" s="4" t="s">
        <v>1661</v>
      </c>
    </row>
    <row r="10" spans="1:3">
      <c r="A10" s="3" t="s">
        <v>1698</v>
      </c>
    </row>
    <row r="11" spans="1:3">
      <c r="A11" s="4" t="s">
        <v>1699</v>
      </c>
      <c r="B11" s="6" t="n">
        <v>100</v>
      </c>
    </row>
    <row r="12" spans="1:3">
      <c r="A12" s="4" t="s">
        <v>1626</v>
      </c>
      <c r="B12" s="4" t="s">
        <v>993</v>
      </c>
      <c r="C12" s="4" t="s">
        <v>993</v>
      </c>
    </row>
    <row r="13" spans="1:3">
      <c r="A13" s="4" t="s">
        <v>1701</v>
      </c>
    </row>
    <row r="14" spans="1:3">
      <c r="A14" s="3" t="s">
        <v>1698</v>
      </c>
    </row>
    <row r="15" spans="1:3">
      <c r="A15" s="4" t="s">
        <v>1699</v>
      </c>
      <c r="B15" s="6" t="n">
        <v>105</v>
      </c>
    </row>
    <row r="16" spans="1:3">
      <c r="A16" s="4" t="s">
        <v>1702</v>
      </c>
    </row>
    <row r="17" spans="1:3">
      <c r="A17" s="3" t="s">
        <v>1698</v>
      </c>
    </row>
    <row r="18" spans="1:3">
      <c r="A18" s="4" t="s">
        <v>1626</v>
      </c>
      <c r="B18" s="4" t="s">
        <v>993</v>
      </c>
      <c r="C18" s="4" t="s">
        <v>993</v>
      </c>
    </row>
    <row r="19" spans="1:3">
      <c r="A19" s="4" t="s">
        <v>1668</v>
      </c>
    </row>
    <row r="20" spans="1:3">
      <c r="A20" s="3" t="s">
        <v>1698</v>
      </c>
    </row>
    <row r="21" spans="1:3">
      <c r="A21" s="4" t="s">
        <v>1626</v>
      </c>
      <c r="B21" s="4" t="s">
        <v>1669</v>
      </c>
      <c r="C21" s="4" t="s">
        <v>1669</v>
      </c>
    </row>
    <row r="22" spans="1:3">
      <c r="A22" s="4" t="s">
        <v>1670</v>
      </c>
    </row>
    <row r="23" spans="1:3">
      <c r="A23" s="3" t="s">
        <v>1698</v>
      </c>
    </row>
    <row r="24" spans="1:3">
      <c r="A24" s="4" t="s">
        <v>1626</v>
      </c>
      <c r="B24" s="4" t="s">
        <v>1671</v>
      </c>
      <c r="C24" s="4" t="s">
        <v>1671</v>
      </c>
    </row>
    <row r="25" spans="1:3">
      <c r="A25" s="4" t="s">
        <v>1672</v>
      </c>
    </row>
    <row r="26" spans="1:3">
      <c r="A26" s="3" t="s">
        <v>1698</v>
      </c>
    </row>
    <row r="27" spans="1:3">
      <c r="A27" s="4" t="s">
        <v>1626</v>
      </c>
      <c r="B27" s="4" t="s">
        <v>1673</v>
      </c>
      <c r="C27" s="4" t="s">
        <v>1673</v>
      </c>
    </row>
    <row r="28" spans="1:3">
      <c r="A28" s="4" t="s">
        <v>1674</v>
      </c>
    </row>
    <row r="29" spans="1:3">
      <c r="A29" s="3" t="s">
        <v>1698</v>
      </c>
    </row>
    <row r="30" spans="1:3">
      <c r="A30" s="4" t="s">
        <v>1626</v>
      </c>
      <c r="B30" s="4" t="s">
        <v>687</v>
      </c>
      <c r="C30" s="4" t="s">
        <v>687</v>
      </c>
    </row>
    <row r="31" spans="1:3">
      <c r="A31" s="4" t="s">
        <v>1703</v>
      </c>
    </row>
    <row r="32" spans="1:3">
      <c r="A32" s="3" t="s">
        <v>1698</v>
      </c>
    </row>
    <row r="33" spans="1:3">
      <c r="A33" s="4" t="s">
        <v>1626</v>
      </c>
      <c r="B33" s="4" t="s">
        <v>1704</v>
      </c>
      <c r="C33" s="4" t="s">
        <v>1704</v>
      </c>
    </row>
    <row r="34" spans="1:3">
      <c r="A34" s="4" t="s">
        <v>1705</v>
      </c>
    </row>
    <row r="35" spans="1:3">
      <c r="A35" s="3" t="s">
        <v>1698</v>
      </c>
    </row>
    <row r="36" spans="1:3">
      <c r="A36" s="4" t="s">
        <v>1626</v>
      </c>
      <c r="B36" s="4" t="s">
        <v>993</v>
      </c>
      <c r="C36" s="4" t="s">
        <v>993</v>
      </c>
    </row>
    <row r="37" spans="1:3">
      <c r="A37" s="4" t="s">
        <v>1706</v>
      </c>
    </row>
    <row r="38" spans="1:3">
      <c r="A38" s="3" t="s">
        <v>1698</v>
      </c>
    </row>
    <row r="39" spans="1:3">
      <c r="A39" s="4" t="s">
        <v>1626</v>
      </c>
      <c r="B39" s="4" t="s">
        <v>1707</v>
      </c>
      <c r="C39" s="4" t="s">
        <v>1707</v>
      </c>
    </row>
    <row r="40" spans="1:3">
      <c r="A40" s="4" t="s">
        <v>1676</v>
      </c>
    </row>
    <row r="41" spans="1:3">
      <c r="A41" s="3" t="s">
        <v>1698</v>
      </c>
    </row>
    <row r="42" spans="1:3">
      <c r="A42" s="4" t="s">
        <v>1699</v>
      </c>
      <c r="B42" s="6" t="n">
        <v>10</v>
      </c>
    </row>
    <row r="43" spans="1:3">
      <c r="A43" s="4" t="s">
        <v>1626</v>
      </c>
      <c r="B43" s="4" t="s">
        <v>1677</v>
      </c>
      <c r="C43" s="4" t="s">
        <v>1677</v>
      </c>
    </row>
    <row r="44" spans="1:3">
      <c r="A44" s="4" t="s">
        <v>1708</v>
      </c>
    </row>
    <row r="45" spans="1:3">
      <c r="A45" s="3" t="s">
        <v>1698</v>
      </c>
    </row>
    <row r="46" spans="1:3">
      <c r="A46" s="4" t="s">
        <v>1699</v>
      </c>
      <c r="B46" s="10" t="n">
        <v>48.15</v>
      </c>
    </row>
    <row r="47" spans="1:3">
      <c r="A47" s="4" t="s">
        <v>1678</v>
      </c>
    </row>
    <row r="48" spans="1:3">
      <c r="A48" s="3" t="s">
        <v>1698</v>
      </c>
    </row>
    <row r="49" spans="1:3">
      <c r="A49" s="4" t="s">
        <v>1709</v>
      </c>
      <c r="B49" s="12" t="n">
        <v>54.88</v>
      </c>
      <c r="C49" s="10" t="n">
        <v>0.95</v>
      </c>
    </row>
    <row r="50" spans="1:3">
      <c r="A50" s="4" t="s">
        <v>1710</v>
      </c>
    </row>
    <row r="51" spans="1:3">
      <c r="A51" s="3" t="s">
        <v>1698</v>
      </c>
    </row>
    <row r="52" spans="1:3">
      <c r="A52" s="4" t="s">
        <v>1709</v>
      </c>
      <c r="B52" s="10" t="n">
        <v>62.43</v>
      </c>
      <c r="C52" s="10" t="n">
        <v>1.08</v>
      </c>
    </row>
    <row r="53" spans="1:3">
      <c r="A53" s="4" t="s">
        <v>1711</v>
      </c>
    </row>
    <row r="54" spans="1:3">
      <c r="A54" s="3" t="s">
        <v>1698</v>
      </c>
    </row>
    <row r="55" spans="1:3">
      <c r="A55" s="4" t="s">
        <v>1626</v>
      </c>
      <c r="B55" s="4" t="s">
        <v>1712</v>
      </c>
      <c r="C55" s="4" t="s">
        <v>1712</v>
      </c>
    </row>
    <row r="56" spans="1:3">
      <c r="A56" s="4" t="s">
        <v>1713</v>
      </c>
    </row>
    <row r="57" spans="1:3">
      <c r="A57" s="3" t="s">
        <v>1698</v>
      </c>
    </row>
    <row r="58" spans="1:3">
      <c r="A58" s="4" t="s">
        <v>1626</v>
      </c>
      <c r="B58" s="4" t="s">
        <v>1681</v>
      </c>
      <c r="C58" s="4" t="s">
        <v>1681</v>
      </c>
    </row>
    <row r="59" spans="1:3">
      <c r="A59" s="4" t="s">
        <v>1714</v>
      </c>
    </row>
    <row r="60" spans="1:3">
      <c r="A60" s="3" t="s">
        <v>1698</v>
      </c>
    </row>
    <row r="61" spans="1:3">
      <c r="A61" s="4" t="s">
        <v>1626</v>
      </c>
      <c r="B61" s="4" t="s">
        <v>1715</v>
      </c>
      <c r="C61" s="4" t="s">
        <v>1715</v>
      </c>
    </row>
    <row r="62" spans="1:3">
      <c r="A62" s="4" t="s">
        <v>1682</v>
      </c>
    </row>
    <row r="63" spans="1:3">
      <c r="A63" s="3" t="s">
        <v>1698</v>
      </c>
    </row>
    <row r="64" spans="1:3">
      <c r="A64" s="4" t="s">
        <v>1699</v>
      </c>
      <c r="B64" s="13" t="n">
        <v>12.2</v>
      </c>
    </row>
    <row r="65" spans="1:3">
      <c r="A65" s="4" t="s">
        <v>1626</v>
      </c>
      <c r="B65" s="4" t="s">
        <v>1683</v>
      </c>
      <c r="C65" s="4" t="s">
        <v>1683</v>
      </c>
    </row>
    <row r="66" spans="1:3">
      <c r="A66" s="4" t="s">
        <v>1716</v>
      </c>
    </row>
    <row r="67" spans="1:3">
      <c r="A67" s="3" t="s">
        <v>1698</v>
      </c>
    </row>
    <row r="68" spans="1:3">
      <c r="A68" s="4" t="s">
        <v>1709</v>
      </c>
      <c r="B68" s="10" t="n">
        <v>56.3</v>
      </c>
      <c r="C68" s="10" t="n">
        <v>0.98</v>
      </c>
    </row>
    <row r="69" spans="1:3">
      <c r="A69" s="4" t="s">
        <v>1684</v>
      </c>
    </row>
    <row r="70" spans="1:3">
      <c r="A70" s="3" t="s">
        <v>1698</v>
      </c>
    </row>
    <row r="71" spans="1:3">
      <c r="A71" s="4" t="s">
        <v>1709</v>
      </c>
      <c r="B71" s="12" t="n">
        <v>63.43</v>
      </c>
      <c r="C71" s="12" t="n">
        <v>1.1</v>
      </c>
    </row>
    <row r="72" spans="1:3">
      <c r="A72" s="4" t="s">
        <v>1717</v>
      </c>
    </row>
    <row r="73" spans="1:3">
      <c r="A73" s="3" t="s">
        <v>1698</v>
      </c>
    </row>
    <row r="74" spans="1:3">
      <c r="A74" s="4" t="s">
        <v>1709</v>
      </c>
      <c r="B74" s="10" t="n">
        <v>70.55</v>
      </c>
      <c r="C74" s="10" t="n">
        <v>1.23</v>
      </c>
    </row>
    <row r="75" spans="1:3">
      <c r="A75" s="4" t="s">
        <v>1718</v>
      </c>
    </row>
    <row r="76" spans="1:3">
      <c r="A76" s="3" t="s">
        <v>1698</v>
      </c>
    </row>
    <row r="77" spans="1:3">
      <c r="A77" s="4" t="s">
        <v>1626</v>
      </c>
      <c r="B77" s="4" t="s">
        <v>1719</v>
      </c>
      <c r="C77" s="4" t="s">
        <v>1719</v>
      </c>
    </row>
    <row r="78" spans="1:3">
      <c r="A78" s="4" t="s">
        <v>1720</v>
      </c>
    </row>
    <row r="79" spans="1:3">
      <c r="A79" s="3" t="s">
        <v>1698</v>
      </c>
    </row>
    <row r="80" spans="1:3">
      <c r="A80" s="4" t="s">
        <v>1626</v>
      </c>
      <c r="B80" s="4" t="s">
        <v>1688</v>
      </c>
      <c r="C80" s="4" t="s">
        <v>1688</v>
      </c>
    </row>
    <row r="81" spans="1:3">
      <c r="A81" s="4" t="s">
        <v>1721</v>
      </c>
    </row>
    <row r="82" spans="1:3">
      <c r="A82" s="3" t="s">
        <v>1698</v>
      </c>
    </row>
    <row r="83" spans="1:3">
      <c r="A83" s="4" t="s">
        <v>1626</v>
      </c>
      <c r="B83" s="4" t="s">
        <v>1722</v>
      </c>
      <c r="C83" s="4" t="s">
        <v>1722</v>
      </c>
    </row>
    <row r="84" spans="1:3">
      <c r="A84" s="4" t="s">
        <v>1689</v>
      </c>
    </row>
    <row r="85" spans="1:3">
      <c r="A85" s="3" t="s">
        <v>1698</v>
      </c>
    </row>
    <row r="86" spans="1:3">
      <c r="A86" s="4" t="s">
        <v>1699</v>
      </c>
      <c r="B86" s="6" t="n">
        <v>15</v>
      </c>
    </row>
    <row r="87" spans="1:3">
      <c r="A87" s="4" t="s">
        <v>1626</v>
      </c>
      <c r="B87" s="4" t="s">
        <v>1690</v>
      </c>
      <c r="C87" s="4" t="s">
        <v>1690</v>
      </c>
    </row>
    <row r="88" spans="1:3">
      <c r="A88" s="4" t="s">
        <v>1723</v>
      </c>
    </row>
    <row r="89" spans="1:3">
      <c r="A89" s="3" t="s">
        <v>1698</v>
      </c>
    </row>
    <row r="90" spans="1:3">
      <c r="A90" s="4" t="s">
        <v>1709</v>
      </c>
      <c r="B90" s="10" t="n">
        <v>66.51000000000001</v>
      </c>
      <c r="C90" s="10" t="n">
        <v>1.16</v>
      </c>
    </row>
    <row r="91" spans="1:3">
      <c r="A91" s="4" t="s">
        <v>1691</v>
      </c>
    </row>
    <row r="92" spans="1:3">
      <c r="A92" s="3" t="s">
        <v>1698</v>
      </c>
    </row>
    <row r="93" spans="1:3">
      <c r="A93" s="4" t="s">
        <v>1709</v>
      </c>
      <c r="B93" s="12" t="n">
        <v>74.04000000000001</v>
      </c>
      <c r="C93" s="12" t="n">
        <v>1.29</v>
      </c>
    </row>
    <row r="94" spans="1:3">
      <c r="A94" s="4" t="s">
        <v>1724</v>
      </c>
    </row>
    <row r="95" spans="1:3">
      <c r="A95" s="3" t="s">
        <v>1698</v>
      </c>
    </row>
    <row r="96" spans="1:3">
      <c r="A96" s="4" t="s">
        <v>1709</v>
      </c>
      <c r="B96" s="10" t="n">
        <v>81.58</v>
      </c>
      <c r="C96" s="10" t="n">
        <v>1.42</v>
      </c>
    </row>
    <row r="97" spans="1:3">
      <c r="A97" s="4" t="s">
        <v>1725</v>
      </c>
    </row>
    <row r="98" spans="1:3">
      <c r="A98" s="3" t="s">
        <v>1698</v>
      </c>
    </row>
    <row r="99" spans="1:3">
      <c r="A99" s="4" t="s">
        <v>1626</v>
      </c>
      <c r="B99" s="4" t="s">
        <v>1726</v>
      </c>
      <c r="C99" s="4" t="s">
        <v>1726</v>
      </c>
    </row>
    <row r="100" spans="1:3">
      <c r="A100" s="4" t="s">
        <v>1727</v>
      </c>
    </row>
    <row r="101" spans="1:3">
      <c r="A101" s="3" t="s">
        <v>1698</v>
      </c>
    </row>
    <row r="102" spans="1:3">
      <c r="A102" s="4" t="s">
        <v>1626</v>
      </c>
      <c r="B102" s="4" t="s">
        <v>1693</v>
      </c>
      <c r="C102" s="4" t="s">
        <v>1693</v>
      </c>
    </row>
    <row r="103" spans="1:3">
      <c r="A103" s="4" t="s">
        <v>1728</v>
      </c>
    </row>
    <row r="104" spans="1:3">
      <c r="A104" s="3" t="s">
        <v>1698</v>
      </c>
    </row>
    <row r="105" spans="1:3">
      <c r="A105" s="4" t="s">
        <v>1626</v>
      </c>
      <c r="B105" s="4" t="s">
        <v>1729</v>
      </c>
      <c r="C105" s="4" t="s">
        <v>1729</v>
      </c>
    </row>
    <row r="106" spans="1:3">
      <c r="A106" s="4" t="s">
        <v>1694</v>
      </c>
    </row>
    <row r="107" spans="1:3">
      <c r="A107" s="3" t="s">
        <v>1698</v>
      </c>
    </row>
    <row r="108" spans="1:3">
      <c r="A108" s="4" t="s">
        <v>1699</v>
      </c>
      <c r="B108" s="6" t="n">
        <v>20</v>
      </c>
    </row>
    <row r="109" spans="1:3">
      <c r="A109" s="4" t="s">
        <v>1730</v>
      </c>
    </row>
    <row r="110" spans="1:3">
      <c r="A110" s="3" t="s">
        <v>1698</v>
      </c>
    </row>
    <row r="111" spans="1:3">
      <c r="A111" s="4" t="s">
        <v>1709</v>
      </c>
      <c r="B111" s="12" t="n">
        <v>83.47</v>
      </c>
      <c r="C111" s="10" t="n">
        <v>1.45</v>
      </c>
    </row>
    <row r="112" spans="1:3">
      <c r="A112" s="4" t="s">
        <v>1695</v>
      </c>
    </row>
    <row r="113" spans="1:3">
      <c r="A113" s="3" t="s">
        <v>1698</v>
      </c>
    </row>
    <row r="114" spans="1:3">
      <c r="A114" s="4" t="s">
        <v>1709</v>
      </c>
      <c r="B114" s="12" t="n">
        <v>91.58</v>
      </c>
      <c r="C114" s="12" t="n">
        <v>1.59</v>
      </c>
    </row>
    <row r="115" spans="1:3">
      <c r="A115" s="4" t="s">
        <v>1731</v>
      </c>
    </row>
    <row r="116" spans="1:3">
      <c r="A116" s="3" t="s">
        <v>1698</v>
      </c>
    </row>
    <row r="117" spans="1:3">
      <c r="A117" s="4" t="s">
        <v>1709</v>
      </c>
      <c r="B117" s="10" t="n">
        <v>99.7</v>
      </c>
      <c r="C117" s="12" t="n">
        <v>1.73</v>
      </c>
    </row>
    <row r="118" spans="1:3">
      <c r="A118" s="4" t="s">
        <v>1732</v>
      </c>
    </row>
    <row r="119" spans="1:3">
      <c r="A119" s="3" t="s">
        <v>1698</v>
      </c>
    </row>
    <row r="120" spans="1:3">
      <c r="A120" s="4" t="s">
        <v>1699</v>
      </c>
      <c r="C120" s="10" t="n">
        <v>0.84</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733</v>
      </c>
      <c r="B1" s="2" t="s">
        <v>1</v>
      </c>
    </row>
    <row r="2" spans="1:2">
      <c r="B2" s="2" t="s">
        <v>704</v>
      </c>
    </row>
    <row r="3" spans="1:2">
      <c r="A3" s="3" t="s">
        <v>1734</v>
      </c>
    </row>
    <row r="4" spans="1:2">
      <c r="A4" s="4" t="s">
        <v>1735</v>
      </c>
      <c r="B4" s="6" t="n">
        <v>556169426</v>
      </c>
    </row>
    <row r="5" spans="1:2">
      <c r="A5" s="4" t="s">
        <v>1736</v>
      </c>
      <c r="B5" s="5" t="n">
        <v>454171021</v>
      </c>
    </row>
    <row r="6" spans="1:2">
      <c r="A6" s="4" t="s">
        <v>1737</v>
      </c>
    </row>
    <row r="7" spans="1:2">
      <c r="A7" s="3" t="s">
        <v>1734</v>
      </c>
    </row>
    <row r="8" spans="1:2">
      <c r="A8" s="4" t="s">
        <v>1735</v>
      </c>
      <c r="B8" s="5" t="n">
        <v>0</v>
      </c>
    </row>
    <row r="9" spans="1:2">
      <c r="A9" s="4" t="s">
        <v>1738</v>
      </c>
      <c r="B9" s="5" t="n">
        <v>212463</v>
      </c>
    </row>
    <row r="10" spans="1:2">
      <c r="A10" s="4" t="s">
        <v>1739</v>
      </c>
      <c r="B10" s="5" t="n">
        <v>4490345</v>
      </c>
    </row>
    <row r="11" spans="1:2">
      <c r="A11" s="4" t="s">
        <v>1740</v>
      </c>
      <c r="B11" s="5" t="n">
        <v>-984798</v>
      </c>
    </row>
    <row r="12" spans="1:2">
      <c r="A12" s="4" t="s">
        <v>1736</v>
      </c>
      <c r="B12" s="5" t="n">
        <v>3718010</v>
      </c>
    </row>
    <row r="13" spans="1:2">
      <c r="A13" s="4" t="s">
        <v>1741</v>
      </c>
    </row>
    <row r="14" spans="1:2">
      <c r="A14" s="3" t="s">
        <v>1734</v>
      </c>
    </row>
    <row r="15" spans="1:2">
      <c r="A15" s="4" t="s">
        <v>1735</v>
      </c>
      <c r="B15" s="5" t="n">
        <v>0</v>
      </c>
    </row>
    <row r="16" spans="1:2">
      <c r="A16" s="4" t="s">
        <v>1742</v>
      </c>
      <c r="B16" s="5" t="n">
        <v>3033010</v>
      </c>
    </row>
    <row r="17" spans="1:2">
      <c r="A17" s="4" t="s">
        <v>1738</v>
      </c>
      <c r="B17" s="5" t="n">
        <v>212463</v>
      </c>
    </row>
    <row r="18" spans="1:2">
      <c r="A18" s="4" t="s">
        <v>1739</v>
      </c>
      <c r="B18" s="5" t="n">
        <v>3805345</v>
      </c>
    </row>
    <row r="19" spans="1:2">
      <c r="A19" s="4" t="s">
        <v>1740</v>
      </c>
      <c r="B19" s="5" t="n">
        <v>-984798</v>
      </c>
    </row>
    <row r="20" spans="1:2">
      <c r="A20" s="4" t="s">
        <v>1736</v>
      </c>
      <c r="B20" s="5" t="n">
        <v>3033010</v>
      </c>
    </row>
    <row r="21" spans="1:2">
      <c r="A21" s="4" t="s">
        <v>1743</v>
      </c>
    </row>
    <row r="22" spans="1:2">
      <c r="A22" s="3" t="s">
        <v>1734</v>
      </c>
    </row>
    <row r="23" spans="1:2">
      <c r="A23" s="4" t="s">
        <v>1735</v>
      </c>
      <c r="B23" s="5" t="n">
        <v>0</v>
      </c>
    </row>
    <row r="24" spans="1:2">
      <c r="A24" s="4" t="s">
        <v>1742</v>
      </c>
      <c r="B24" s="5" t="n">
        <v>685000</v>
      </c>
    </row>
    <row r="25" spans="1:2">
      <c r="A25" s="4" t="s">
        <v>1738</v>
      </c>
      <c r="B25" s="5" t="n">
        <v>0</v>
      </c>
    </row>
    <row r="26" spans="1:2">
      <c r="A26" s="4" t="s">
        <v>1739</v>
      </c>
      <c r="B26" s="5" t="n">
        <v>685000</v>
      </c>
    </row>
    <row r="27" spans="1:2">
      <c r="A27" s="4" t="s">
        <v>1740</v>
      </c>
      <c r="B27" s="5" t="n">
        <v>0</v>
      </c>
    </row>
    <row r="28" spans="1:2">
      <c r="A28" s="4" t="s">
        <v>1736</v>
      </c>
      <c r="B28" s="6" t="n">
        <v>685000</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4</v>
      </c>
      <c r="B1" s="2" t="s">
        <v>47</v>
      </c>
      <c r="C1" s="2" t="s">
        <v>48</v>
      </c>
      <c r="D1" s="2" t="s">
        <v>101</v>
      </c>
      <c r="E1" s="2" t="s">
        <v>709</v>
      </c>
    </row>
    <row r="2" spans="1:5">
      <c r="A2" s="3" t="s">
        <v>1644</v>
      </c>
    </row>
    <row r="3" spans="1:5">
      <c r="A3" s="4" t="s">
        <v>50</v>
      </c>
      <c r="B3" s="6" t="n">
        <v>156259910</v>
      </c>
      <c r="C3" s="6" t="n">
        <v>152456309</v>
      </c>
      <c r="D3" s="6" t="n">
        <v>86844057</v>
      </c>
      <c r="E3" s="6" t="n">
        <v>136520755</v>
      </c>
    </row>
    <row r="4" spans="1:5">
      <c r="A4" s="4" t="s">
        <v>1538</v>
      </c>
      <c r="B4" s="5" t="n">
        <v>0</v>
      </c>
      <c r="C4" s="5" t="n">
        <v>19566144</v>
      </c>
    </row>
    <row r="5" spans="1:5">
      <c r="A5" s="4" t="s">
        <v>1535</v>
      </c>
      <c r="B5" s="5" t="n">
        <v>10897537</v>
      </c>
      <c r="C5" s="5" t="n">
        <v>19786689</v>
      </c>
    </row>
    <row r="6" spans="1:5">
      <c r="A6" s="3" t="s">
        <v>1648</v>
      </c>
    </row>
    <row r="7" spans="1:5">
      <c r="A7" s="4" t="s">
        <v>82</v>
      </c>
      <c r="B7" s="5" t="n">
        <v>0</v>
      </c>
      <c r="C7" s="5" t="n">
        <v>22030</v>
      </c>
    </row>
    <row r="8" spans="1:5">
      <c r="A8" s="4" t="s">
        <v>1745</v>
      </c>
      <c r="B8" s="5" t="n">
        <v>28825175</v>
      </c>
      <c r="C8" s="5" t="n">
        <v>43364418</v>
      </c>
    </row>
    <row r="9" spans="1:5">
      <c r="A9" s="4" t="s">
        <v>78</v>
      </c>
      <c r="B9" s="5" t="n">
        <v>6148876</v>
      </c>
      <c r="C9" s="5" t="n">
        <v>8503124</v>
      </c>
    </row>
    <row r="10" spans="1:5">
      <c r="A10" s="4" t="s">
        <v>84</v>
      </c>
      <c r="B10" s="5" t="n">
        <v>7319081</v>
      </c>
      <c r="C10" s="5" t="n">
        <v>3805337</v>
      </c>
    </row>
    <row r="11" spans="1:5">
      <c r="A11" s="4" t="s">
        <v>1651</v>
      </c>
    </row>
    <row r="12" spans="1:5">
      <c r="A12" s="3" t="s">
        <v>1644</v>
      </c>
    </row>
    <row r="13" spans="1:5">
      <c r="A13" s="4" t="s">
        <v>50</v>
      </c>
      <c r="B13" s="5" t="n">
        <v>156259910</v>
      </c>
      <c r="C13" s="5" t="n">
        <v>152456309</v>
      </c>
    </row>
    <row r="14" spans="1:5">
      <c r="A14" s="4" t="s">
        <v>1538</v>
      </c>
      <c r="C14" s="5" t="n">
        <v>19566144</v>
      </c>
    </row>
    <row r="15" spans="1:5">
      <c r="A15" s="4" t="s">
        <v>1535</v>
      </c>
      <c r="B15" s="5" t="n">
        <v>10897537</v>
      </c>
      <c r="C15" s="5" t="n">
        <v>19786689</v>
      </c>
    </row>
    <row r="16" spans="1:5">
      <c r="A16" s="4" t="s">
        <v>1746</v>
      </c>
      <c r="B16" s="5" t="n">
        <v>195129732</v>
      </c>
      <c r="C16" s="5" t="n">
        <v>279336187</v>
      </c>
    </row>
    <row r="17" spans="1:5">
      <c r="A17" s="3" t="s">
        <v>1648</v>
      </c>
    </row>
    <row r="18" spans="1:5">
      <c r="A18" s="4" t="s">
        <v>1563</v>
      </c>
      <c r="B18" s="5" t="n">
        <v>293988047</v>
      </c>
      <c r="C18" s="5" t="n">
        <v>399209017</v>
      </c>
    </row>
    <row r="19" spans="1:5">
      <c r="A19" s="4" t="s">
        <v>82</v>
      </c>
      <c r="C19" s="5" t="n">
        <v>22030</v>
      </c>
    </row>
    <row r="20" spans="1:5">
      <c r="A20" s="4" t="s">
        <v>1745</v>
      </c>
      <c r="B20" s="5" t="n">
        <v>28825175</v>
      </c>
      <c r="C20" s="5" t="n">
        <v>43364418</v>
      </c>
    </row>
    <row r="21" spans="1:5">
      <c r="A21" s="4" t="s">
        <v>78</v>
      </c>
      <c r="B21" s="5" t="n">
        <v>6148876</v>
      </c>
      <c r="C21" s="5" t="n">
        <v>8503124</v>
      </c>
    </row>
    <row r="22" spans="1:5">
      <c r="A22" s="4" t="s">
        <v>84</v>
      </c>
      <c r="B22" s="5" t="n">
        <v>7319081</v>
      </c>
      <c r="C22" s="5" t="n">
        <v>3805337</v>
      </c>
    </row>
    <row r="23" spans="1:5">
      <c r="A23" s="4" t="s">
        <v>1652</v>
      </c>
    </row>
    <row r="24" spans="1:5">
      <c r="A24" s="3" t="s">
        <v>1644</v>
      </c>
    </row>
    <row r="25" spans="1:5">
      <c r="A25" s="4" t="s">
        <v>1746</v>
      </c>
      <c r="B25" s="5" t="n">
        <v>193160534</v>
      </c>
      <c r="C25" s="5" t="n">
        <v>271977546</v>
      </c>
    </row>
    <row r="26" spans="1:5">
      <c r="A26" s="3" t="s">
        <v>1648</v>
      </c>
    </row>
    <row r="27" spans="1:5">
      <c r="A27" s="4" t="s">
        <v>1563</v>
      </c>
      <c r="B27" s="5" t="n">
        <v>292145753</v>
      </c>
      <c r="C27" s="5" t="n">
        <v>395210860</v>
      </c>
    </row>
    <row r="28" spans="1:5">
      <c r="A28" s="4" t="s">
        <v>78</v>
      </c>
      <c r="B28" s="5" t="n">
        <v>6116044</v>
      </c>
    </row>
    <row r="29" spans="1:5">
      <c r="A29" s="4" t="s">
        <v>84</v>
      </c>
      <c r="B29" s="5" t="n">
        <v>7264514</v>
      </c>
      <c r="C29" s="5" t="n">
        <v>3710516</v>
      </c>
    </row>
    <row r="30" spans="1:5">
      <c r="A30" s="4" t="s">
        <v>1654</v>
      </c>
    </row>
    <row r="31" spans="1:5">
      <c r="A31" s="3" t="s">
        <v>1644</v>
      </c>
    </row>
    <row r="32" spans="1:5">
      <c r="A32" s="4" t="s">
        <v>50</v>
      </c>
      <c r="B32" s="5" t="n">
        <v>0</v>
      </c>
      <c r="C32" s="5" t="n">
        <v>0</v>
      </c>
    </row>
    <row r="33" spans="1:5">
      <c r="A33" s="4" t="s">
        <v>1538</v>
      </c>
      <c r="C33" s="5" t="n">
        <v>0</v>
      </c>
    </row>
    <row r="34" spans="1:5">
      <c r="A34" s="4" t="s">
        <v>1535</v>
      </c>
      <c r="B34" s="5" t="n">
        <v>0</v>
      </c>
      <c r="C34" s="5" t="n">
        <v>0</v>
      </c>
    </row>
    <row r="35" spans="1:5">
      <c r="A35" s="4" t="s">
        <v>1746</v>
      </c>
      <c r="B35" s="5" t="n">
        <v>193160534</v>
      </c>
      <c r="C35" s="5" t="n">
        <v>271977546</v>
      </c>
    </row>
    <row r="36" spans="1:5">
      <c r="A36" s="3" t="s">
        <v>1648</v>
      </c>
    </row>
    <row r="37" spans="1:5">
      <c r="A37" s="4" t="s">
        <v>1563</v>
      </c>
      <c r="B37" s="5" t="n">
        <v>292145753</v>
      </c>
      <c r="C37" s="5" t="n">
        <v>395210860</v>
      </c>
    </row>
    <row r="38" spans="1:5">
      <c r="A38" s="4" t="s">
        <v>82</v>
      </c>
      <c r="C38" s="5" t="n">
        <v>0</v>
      </c>
    </row>
    <row r="39" spans="1:5">
      <c r="A39" s="4" t="s">
        <v>1745</v>
      </c>
      <c r="B39" s="5" t="n">
        <v>0</v>
      </c>
      <c r="C39" s="5" t="n">
        <v>0</v>
      </c>
    </row>
    <row r="40" spans="1:5">
      <c r="A40" s="4" t="s">
        <v>78</v>
      </c>
      <c r="B40" s="5" t="n">
        <v>6116044</v>
      </c>
      <c r="C40" s="5" t="n">
        <v>0</v>
      </c>
    </row>
    <row r="41" spans="1:5">
      <c r="A41" s="4" t="s">
        <v>84</v>
      </c>
      <c r="B41" s="6" t="n">
        <v>7264514</v>
      </c>
      <c r="C41" s="6" t="n">
        <v>371051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7</v>
      </c>
      <c r="B1" s="2" t="s">
        <v>1</v>
      </c>
    </row>
    <row r="2" spans="1:3">
      <c r="B2" s="2" t="s">
        <v>47</v>
      </c>
      <c r="C2" s="2" t="s">
        <v>48</v>
      </c>
    </row>
    <row r="3" spans="1:3">
      <c r="A3" s="4" t="s">
        <v>1748</v>
      </c>
    </row>
    <row r="4" spans="1:3">
      <c r="A4" s="3" t="s">
        <v>1749</v>
      </c>
    </row>
    <row r="5" spans="1:3">
      <c r="A5" s="4" t="s">
        <v>1750</v>
      </c>
      <c r="B5" s="6" t="n">
        <v>0</v>
      </c>
      <c r="C5" s="6" t="n">
        <v>248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47</v>
      </c>
    </row>
    <row r="3" spans="1:2">
      <c r="A3" s="3" t="s">
        <v>270</v>
      </c>
    </row>
    <row r="4" spans="1:2">
      <c r="A4" s="4" t="s">
        <v>271</v>
      </c>
      <c r="B4" s="4" t="s">
        <v>27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1</v>
      </c>
      <c r="B1" s="2" t="s">
        <v>47</v>
      </c>
      <c r="C1" s="2" t="s">
        <v>48</v>
      </c>
    </row>
    <row r="2" spans="1:3">
      <c r="A2" s="3" t="s">
        <v>1752</v>
      </c>
    </row>
    <row r="3" spans="1:3">
      <c r="A3" s="4" t="s">
        <v>1753</v>
      </c>
      <c r="B3" s="6" t="n">
        <v>195129732</v>
      </c>
      <c r="C3" s="6" t="n">
        <v>279336187</v>
      </c>
    </row>
    <row r="4" spans="1:3">
      <c r="A4" s="4" t="s">
        <v>1754</v>
      </c>
      <c r="B4" s="5" t="n">
        <v>38620739</v>
      </c>
      <c r="C4" s="5" t="n">
        <v>80295259</v>
      </c>
    </row>
    <row r="5" spans="1:3">
      <c r="A5" s="4" t="s">
        <v>1755</v>
      </c>
      <c r="B5" s="5" t="n">
        <v>47033650</v>
      </c>
      <c r="C5" s="5" t="n">
        <v>80677348</v>
      </c>
    </row>
    <row r="6" spans="1:3">
      <c r="A6" s="4" t="s">
        <v>1756</v>
      </c>
      <c r="B6" s="5" t="n">
        <v>109475343</v>
      </c>
      <c r="C6" s="5" t="n">
        <v>118363580</v>
      </c>
    </row>
    <row r="7" spans="1:3">
      <c r="A7" s="4" t="s">
        <v>1757</v>
      </c>
      <c r="B7" s="5" t="n">
        <v>259041289</v>
      </c>
      <c r="C7" s="5" t="n">
        <v>276833239</v>
      </c>
    </row>
    <row r="8" spans="1:3">
      <c r="A8" s="4" t="s">
        <v>1758</v>
      </c>
      <c r="B8" s="5" t="n">
        <v>454171021</v>
      </c>
      <c r="C8" s="5" t="n">
        <v>556169426</v>
      </c>
    </row>
    <row r="9" spans="1:3">
      <c r="A9" s="4" t="s">
        <v>1759</v>
      </c>
      <c r="B9" s="5" t="n">
        <v>293988047</v>
      </c>
      <c r="C9" s="5" t="n">
        <v>399209017</v>
      </c>
    </row>
    <row r="10" spans="1:3">
      <c r="A10" s="4" t="s">
        <v>1760</v>
      </c>
      <c r="B10" s="5" t="n">
        <v>24526990</v>
      </c>
      <c r="C10" s="5" t="n">
        <v>45639098</v>
      </c>
    </row>
    <row r="11" spans="1:3">
      <c r="A11" s="4" t="s">
        <v>1761</v>
      </c>
      <c r="B11" s="5" t="n">
        <v>68158704</v>
      </c>
      <c r="C11" s="5" t="n">
        <v>75747149</v>
      </c>
    </row>
    <row r="12" spans="1:3">
      <c r="A12" s="4" t="s">
        <v>1762</v>
      </c>
      <c r="B12" s="5" t="n">
        <v>201302353</v>
      </c>
      <c r="C12" s="5" t="n">
        <v>277822770</v>
      </c>
    </row>
    <row r="13" spans="1:3">
      <c r="A13" s="4" t="s">
        <v>1763</v>
      </c>
      <c r="B13" s="5" t="n">
        <v>75845904</v>
      </c>
      <c r="C13" s="5" t="n">
        <v>86901841</v>
      </c>
    </row>
    <row r="14" spans="1:3">
      <c r="A14" s="4" t="s">
        <v>1764</v>
      </c>
      <c r="B14" s="6" t="n">
        <v>369833951</v>
      </c>
      <c r="C14" s="6" t="n">
        <v>486110858</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765</v>
      </c>
      <c r="B1" s="2" t="s">
        <v>1</v>
      </c>
    </row>
    <row r="2" spans="1:7">
      <c r="B2" s="2" t="s">
        <v>47</v>
      </c>
      <c r="C2" s="2" t="s">
        <v>48</v>
      </c>
      <c r="D2" s="2" t="s">
        <v>101</v>
      </c>
      <c r="E2" s="2" t="s">
        <v>1024</v>
      </c>
      <c r="F2" s="2" t="s">
        <v>1025</v>
      </c>
      <c r="G2" s="2" t="s">
        <v>1026</v>
      </c>
    </row>
    <row r="3" spans="1:7">
      <c r="A3" s="3" t="s">
        <v>1766</v>
      </c>
    </row>
    <row r="4" spans="1:7">
      <c r="A4" s="4" t="s">
        <v>1767</v>
      </c>
      <c r="B4" s="6" t="n">
        <v>66288027</v>
      </c>
      <c r="C4" s="6" t="n">
        <v>48817686</v>
      </c>
      <c r="D4" s="6" t="n">
        <v>36542676</v>
      </c>
    </row>
    <row r="5" spans="1:7">
      <c r="A5" s="4" t="s">
        <v>1768</v>
      </c>
      <c r="B5" s="5" t="n">
        <v>8178542</v>
      </c>
      <c r="C5" s="5" t="n">
        <v>10880863</v>
      </c>
      <c r="D5" s="5" t="n">
        <v>9060625</v>
      </c>
    </row>
    <row r="6" spans="1:7">
      <c r="A6" s="4" t="s">
        <v>1769</v>
      </c>
      <c r="B6" s="5" t="n">
        <v>11462033</v>
      </c>
      <c r="C6" s="5" t="n">
        <v>178204</v>
      </c>
      <c r="D6" s="5" t="n">
        <v>6709089</v>
      </c>
    </row>
    <row r="7" spans="1:7">
      <c r="A7" s="4" t="s">
        <v>1770</v>
      </c>
      <c r="B7" s="5" t="n">
        <v>-59405</v>
      </c>
      <c r="C7" s="5" t="n">
        <v>-210350</v>
      </c>
      <c r="D7" s="5" t="n">
        <v>18434</v>
      </c>
    </row>
    <row r="8" spans="1:7">
      <c r="A8" s="4" t="s">
        <v>346</v>
      </c>
      <c r="B8" s="5" t="n">
        <v>10302892</v>
      </c>
      <c r="C8" s="5" t="n">
        <v>9982224</v>
      </c>
      <c r="D8" s="5" t="n">
        <v>5195194</v>
      </c>
    </row>
    <row r="9" spans="1:7">
      <c r="A9" s="4" t="s">
        <v>349</v>
      </c>
      <c r="B9" s="5" t="n">
        <v>8801349</v>
      </c>
      <c r="C9" s="5" t="n">
        <v>3241213</v>
      </c>
      <c r="D9" s="5" t="n">
        <v>2989237</v>
      </c>
    </row>
    <row r="10" spans="1:7">
      <c r="A10" s="4" t="s">
        <v>1771</v>
      </c>
      <c r="B10" s="5" t="n">
        <v>104973438</v>
      </c>
      <c r="C10" s="5" t="n">
        <v>72889840</v>
      </c>
      <c r="D10" s="5" t="n">
        <v>60515255</v>
      </c>
    </row>
    <row r="11" spans="1:7">
      <c r="A11" s="4" t="s">
        <v>1772</v>
      </c>
      <c r="B11" s="5" t="n">
        <v>15752414</v>
      </c>
      <c r="C11" s="5" t="n">
        <v>5897990</v>
      </c>
      <c r="D11" s="5" t="n">
        <v>3888609</v>
      </c>
    </row>
    <row r="12" spans="1:7">
      <c r="A12" s="4" t="s">
        <v>1773</v>
      </c>
      <c r="B12" s="5" t="n">
        <v>89221024</v>
      </c>
      <c r="C12" s="5" t="n">
        <v>66991850</v>
      </c>
      <c r="D12" s="5" t="n">
        <v>56626646</v>
      </c>
    </row>
    <row r="13" spans="1:7">
      <c r="A13" s="4" t="s">
        <v>1774</v>
      </c>
      <c r="B13" s="5" t="n">
        <v>-51039228</v>
      </c>
      <c r="C13" s="5" t="n">
        <v>-45296285</v>
      </c>
      <c r="D13" s="5" t="n">
        <v>-43699389</v>
      </c>
    </row>
    <row r="14" spans="1:7">
      <c r="A14" s="4" t="s">
        <v>1775</v>
      </c>
      <c r="B14" s="5" t="n">
        <v>128119</v>
      </c>
      <c r="C14" s="5" t="n">
        <v>488453</v>
      </c>
      <c r="D14" s="5" t="n">
        <v>520435</v>
      </c>
    </row>
    <row r="15" spans="1:7">
      <c r="A15" s="4" t="s">
        <v>1776</v>
      </c>
      <c r="B15" s="5" t="n">
        <v>-20213528</v>
      </c>
      <c r="C15" s="5" t="n">
        <v>-17927987</v>
      </c>
      <c r="D15" s="5" t="n">
        <v>-9475736</v>
      </c>
    </row>
    <row r="16" spans="1:7">
      <c r="A16" s="4" t="s">
        <v>1777</v>
      </c>
      <c r="B16" s="5" t="n">
        <v>18096387</v>
      </c>
      <c r="C16" s="5" t="n">
        <v>4256031</v>
      </c>
      <c r="D16" s="5" t="n">
        <v>3971956</v>
      </c>
    </row>
    <row r="17" spans="1:7">
      <c r="A17" s="4" t="s">
        <v>1056</v>
      </c>
      <c r="B17" s="5" t="n">
        <v>2072167</v>
      </c>
      <c r="C17" s="5" t="n">
        <v>6670742</v>
      </c>
      <c r="D17" s="5" t="n">
        <v>1111427</v>
      </c>
      <c r="E17" s="6" t="n">
        <v>555002</v>
      </c>
      <c r="F17" s="6" t="n">
        <v>647945</v>
      </c>
      <c r="G17" s="6" t="n">
        <v>264257</v>
      </c>
    </row>
    <row r="18" spans="1:7">
      <c r="A18" s="4" t="s">
        <v>124</v>
      </c>
      <c r="B18" s="5" t="n">
        <v>16024220</v>
      </c>
      <c r="C18" s="5" t="n">
        <v>-2414711</v>
      </c>
      <c r="D18" s="5" t="n">
        <v>2860529</v>
      </c>
    </row>
    <row r="19" spans="1:7">
      <c r="A19" s="4" t="s">
        <v>698</v>
      </c>
      <c r="B19" s="5" t="n">
        <v>16027533</v>
      </c>
      <c r="C19" s="5" t="n">
        <v>-2291690</v>
      </c>
      <c r="D19" s="5" t="n">
        <v>2928692</v>
      </c>
    </row>
    <row r="20" spans="1:7">
      <c r="A20" s="4" t="s">
        <v>1778</v>
      </c>
      <c r="B20" s="6" t="n">
        <v>-3313</v>
      </c>
      <c r="C20" s="6" t="n">
        <v>-123021</v>
      </c>
      <c r="D20" s="6" t="n">
        <v>-68163</v>
      </c>
    </row>
  </sheetData>
  <mergeCells count="2">
    <mergeCell ref="A1:A2"/>
    <mergeCell ref="B1:G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1779</v>
      </c>
      <c r="B1" s="2" t="s">
        <v>1</v>
      </c>
    </row>
    <row r="2" spans="1:2">
      <c r="B2" s="2" t="s">
        <v>47</v>
      </c>
    </row>
    <row r="3" spans="1:2">
      <c r="A3" s="4" t="s">
        <v>1780</v>
      </c>
    </row>
    <row r="4" spans="1:2">
      <c r="A4" s="3" t="s">
        <v>1781</v>
      </c>
    </row>
    <row r="5" spans="1:2">
      <c r="A5" s="4" t="s">
        <v>1782</v>
      </c>
      <c r="B5" s="4" t="s">
        <v>1783</v>
      </c>
    </row>
    <row r="6" spans="1:2">
      <c r="A6" s="4" t="s">
        <v>1784</v>
      </c>
    </row>
    <row r="7" spans="1:2">
      <c r="A7" s="3" t="s">
        <v>1781</v>
      </c>
    </row>
    <row r="8" spans="1:2">
      <c r="A8" s="4" t="s">
        <v>1782</v>
      </c>
      <c r="B8" s="4" t="s">
        <v>1785</v>
      </c>
    </row>
    <row r="9" spans="1:2">
      <c r="A9" s="4" t="s">
        <v>1786</v>
      </c>
    </row>
    <row r="10" spans="1:2">
      <c r="A10" s="3" t="s">
        <v>1781</v>
      </c>
    </row>
    <row r="11" spans="1:2">
      <c r="A11" s="4" t="s">
        <v>1782</v>
      </c>
      <c r="B11" s="4" t="s">
        <v>1787</v>
      </c>
    </row>
    <row r="12" spans="1:2">
      <c r="A12" s="4" t="s">
        <v>1788</v>
      </c>
    </row>
    <row r="13" spans="1:2">
      <c r="A13" s="3" t="s">
        <v>1781</v>
      </c>
    </row>
    <row r="14" spans="1:2">
      <c r="A14" s="4" t="s">
        <v>1782</v>
      </c>
      <c r="B14" s="4" t="s">
        <v>1789</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4"/>
  </cols>
  <sheetData>
    <row r="1" spans="1:5">
      <c r="A1" s="1" t="s">
        <v>1790</v>
      </c>
      <c r="B1" s="2" t="s">
        <v>1</v>
      </c>
    </row>
    <row r="2" spans="1:5">
      <c r="B2" s="2" t="s">
        <v>47</v>
      </c>
      <c r="D2" s="2" t="s">
        <v>48</v>
      </c>
      <c r="E2" s="2" t="s">
        <v>101</v>
      </c>
    </row>
    <row r="3" spans="1:5">
      <c r="A3" s="4" t="s">
        <v>1791</v>
      </c>
    </row>
    <row r="4" spans="1:5">
      <c r="A4" s="3" t="s">
        <v>1792</v>
      </c>
    </row>
    <row r="5" spans="1:5">
      <c r="A5" s="4" t="s">
        <v>1793</v>
      </c>
      <c r="B5" s="4" t="s">
        <v>646</v>
      </c>
      <c r="D5" s="4" t="s">
        <v>646</v>
      </c>
      <c r="E5" s="4" t="s">
        <v>646</v>
      </c>
    </row>
    <row r="6" spans="1:5">
      <c r="A6" s="4" t="s">
        <v>1076</v>
      </c>
      <c r="B6" s="4" t="s">
        <v>796</v>
      </c>
      <c r="C6" s="4" t="s">
        <v>129</v>
      </c>
      <c r="D6" s="4" t="s">
        <v>1794</v>
      </c>
      <c r="E6" s="4" t="s">
        <v>1794</v>
      </c>
    </row>
    <row r="7" spans="1:5">
      <c r="A7" s="4" t="s">
        <v>1795</v>
      </c>
    </row>
    <row r="8" spans="1:5">
      <c r="A8" s="3" t="s">
        <v>1792</v>
      </c>
    </row>
    <row r="9" spans="1:5">
      <c r="A9" s="4" t="s">
        <v>1793</v>
      </c>
      <c r="B9" s="4" t="s">
        <v>646</v>
      </c>
      <c r="D9" s="4" t="s">
        <v>646</v>
      </c>
      <c r="E9" s="4" t="s">
        <v>646</v>
      </c>
    </row>
    <row r="10" spans="1:5">
      <c r="A10" s="4" t="s">
        <v>1076</v>
      </c>
      <c r="B10" s="4" t="s">
        <v>1796</v>
      </c>
      <c r="D10" s="4" t="s">
        <v>1796</v>
      </c>
      <c r="E10" s="4" t="s">
        <v>1796</v>
      </c>
    </row>
    <row r="11" spans="1:5">
      <c r="A11" s="4" t="s">
        <v>1797</v>
      </c>
    </row>
    <row r="12" spans="1:5">
      <c r="A12" s="3" t="s">
        <v>1792</v>
      </c>
    </row>
    <row r="13" spans="1:5">
      <c r="A13" s="4" t="s">
        <v>1793</v>
      </c>
      <c r="B13" s="4" t="s">
        <v>646</v>
      </c>
      <c r="D13" s="4" t="s">
        <v>646</v>
      </c>
      <c r="E13" s="4" t="s">
        <v>646</v>
      </c>
    </row>
    <row r="14" spans="1:5">
      <c r="A14" s="4" t="s">
        <v>1076</v>
      </c>
      <c r="B14" s="4" t="s">
        <v>1078</v>
      </c>
      <c r="C14" s="4" t="s">
        <v>168</v>
      </c>
      <c r="D14" s="4" t="s">
        <v>1798</v>
      </c>
      <c r="E14" s="4" t="s">
        <v>1078</v>
      </c>
    </row>
    <row r="15" spans="1:5">
      <c r="A15" s="4" t="s">
        <v>1799</v>
      </c>
    </row>
    <row r="16" spans="1:5">
      <c r="A16" s="3" t="s">
        <v>1792</v>
      </c>
    </row>
    <row r="17" spans="1:5">
      <c r="A17" s="4" t="s">
        <v>1793</v>
      </c>
      <c r="B17" s="4" t="s">
        <v>646</v>
      </c>
      <c r="D17" s="4" t="s">
        <v>646</v>
      </c>
      <c r="E17" s="4" t="s">
        <v>646</v>
      </c>
    </row>
    <row r="18" spans="1:5">
      <c r="A18" s="4" t="s">
        <v>1076</v>
      </c>
      <c r="B18" s="4" t="s">
        <v>1077</v>
      </c>
      <c r="C18" s="4" t="s">
        <v>168</v>
      </c>
      <c r="D18" s="4" t="s">
        <v>1798</v>
      </c>
      <c r="E18" s="4" t="s">
        <v>1798</v>
      </c>
    </row>
    <row r="19" spans="1:5">
      <c r="A19" s="4" t="s">
        <v>1800</v>
      </c>
    </row>
    <row r="20" spans="1:5">
      <c r="A20" s="3" t="s">
        <v>1792</v>
      </c>
    </row>
    <row r="21" spans="1:5">
      <c r="A21" s="4" t="s">
        <v>1793</v>
      </c>
      <c r="B21" s="4" t="s">
        <v>646</v>
      </c>
      <c r="D21" s="4" t="s">
        <v>646</v>
      </c>
      <c r="E21" s="4" t="s">
        <v>646</v>
      </c>
    </row>
    <row r="22" spans="1:5">
      <c r="A22" s="4" t="s">
        <v>1076</v>
      </c>
      <c r="B22" s="4" t="s">
        <v>993</v>
      </c>
      <c r="D22" s="4" t="s">
        <v>1285</v>
      </c>
      <c r="E22" s="4" t="s">
        <v>1285</v>
      </c>
    </row>
    <row r="23" spans="1:5"/>
    <row r="24" spans="1:5">
      <c r="A24" s="4" t="s">
        <v>129</v>
      </c>
      <c r="B24" s="4" t="s">
        <v>1801</v>
      </c>
    </row>
    <row r="25" spans="1:5">
      <c r="A25" s="4" t="s">
        <v>168</v>
      </c>
      <c r="B25" s="4" t="s">
        <v>1802</v>
      </c>
    </row>
  </sheetData>
  <mergeCells count="6">
    <mergeCell ref="A1:A2"/>
    <mergeCell ref="B1:E1"/>
    <mergeCell ref="B2:C2"/>
    <mergeCell ref="A23:E23"/>
    <mergeCell ref="B24:E24"/>
    <mergeCell ref="B25:E25"/>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3</v>
      </c>
      <c r="B1" s="2" t="s">
        <v>1</v>
      </c>
    </row>
    <row r="2" spans="1:4">
      <c r="B2" s="2" t="s">
        <v>47</v>
      </c>
      <c r="C2" s="2" t="s">
        <v>48</v>
      </c>
      <c r="D2" s="2" t="s">
        <v>101</v>
      </c>
    </row>
    <row r="3" spans="1:4">
      <c r="A3" s="3" t="s">
        <v>1804</v>
      </c>
    </row>
    <row r="4" spans="1:4">
      <c r="A4" s="4" t="s">
        <v>1805</v>
      </c>
      <c r="B4" s="6" t="n">
        <v>14939</v>
      </c>
      <c r="C4" s="6" t="n">
        <v>28287</v>
      </c>
      <c r="D4" s="6" t="n">
        <v>13600</v>
      </c>
    </row>
    <row r="5" spans="1:4">
      <c r="A5" s="4" t="s">
        <v>1806</v>
      </c>
      <c r="B5" s="6" t="n">
        <v>14939</v>
      </c>
      <c r="C5" s="6" t="n">
        <v>28287</v>
      </c>
      <c r="D5" s="6" t="n">
        <v>1360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47</v>
      </c>
      <c r="C2" s="2" t="s">
        <v>48</v>
      </c>
      <c r="D2" s="2" t="s">
        <v>101</v>
      </c>
    </row>
    <row r="3" spans="1:4">
      <c r="A3" s="4" t="s">
        <v>1808</v>
      </c>
    </row>
    <row r="4" spans="1:4">
      <c r="A4" s="3" t="s">
        <v>1809</v>
      </c>
    </row>
    <row r="5" spans="1:4">
      <c r="A5" s="4" t="s">
        <v>1810</v>
      </c>
      <c r="B5" s="6" t="n">
        <v>18461</v>
      </c>
      <c r="C5" s="6" t="n">
        <v>46633</v>
      </c>
    </row>
    <row r="6" spans="1:4">
      <c r="A6" s="4" t="s">
        <v>1811</v>
      </c>
      <c r="B6" s="5" t="n">
        <v>1196</v>
      </c>
      <c r="C6" s="5" t="n">
        <v>248</v>
      </c>
      <c r="D6" s="6" t="n">
        <v>154</v>
      </c>
    </row>
    <row r="7" spans="1:4">
      <c r="A7" s="4" t="s">
        <v>1812</v>
      </c>
    </row>
    <row r="8" spans="1:4">
      <c r="A8" s="3" t="s">
        <v>1809</v>
      </c>
    </row>
    <row r="9" spans="1:4">
      <c r="A9" s="4" t="s">
        <v>1810</v>
      </c>
      <c r="B9" s="5" t="n">
        <v>4618</v>
      </c>
      <c r="C9" s="5" t="n">
        <v>4472</v>
      </c>
    </row>
    <row r="10" spans="1:4">
      <c r="A10" s="4" t="s">
        <v>1811</v>
      </c>
      <c r="B10" s="5" t="n">
        <v>1090</v>
      </c>
      <c r="C10" s="5" t="n">
        <v>1514</v>
      </c>
      <c r="D10" s="5" t="n">
        <v>1043</v>
      </c>
    </row>
    <row r="11" spans="1:4">
      <c r="A11" s="4" t="s">
        <v>1813</v>
      </c>
    </row>
    <row r="12" spans="1:4">
      <c r="A12" s="3" t="s">
        <v>1809</v>
      </c>
    </row>
    <row r="13" spans="1:4">
      <c r="A13" s="4" t="s">
        <v>1810</v>
      </c>
      <c r="B13" s="5" t="n">
        <v>41</v>
      </c>
      <c r="C13" s="5" t="n">
        <v>29</v>
      </c>
    </row>
    <row r="14" spans="1:4">
      <c r="A14" s="4" t="s">
        <v>1811</v>
      </c>
      <c r="B14" s="5" t="n">
        <v>0</v>
      </c>
      <c r="C14" s="5" t="n">
        <v>15</v>
      </c>
      <c r="D14" s="5" t="n">
        <v>23</v>
      </c>
    </row>
    <row r="15" spans="1:4">
      <c r="A15" s="4" t="s">
        <v>1814</v>
      </c>
    </row>
    <row r="16" spans="1:4">
      <c r="A16" s="3" t="s">
        <v>1809</v>
      </c>
    </row>
    <row r="17" spans="1:4">
      <c r="A17" s="4" t="s">
        <v>1810</v>
      </c>
      <c r="B17" s="5" t="n">
        <v>0</v>
      </c>
      <c r="C17" s="5" t="n">
        <v>0</v>
      </c>
    </row>
    <row r="18" spans="1:4">
      <c r="A18" s="4" t="s">
        <v>1811</v>
      </c>
      <c r="B18" s="5" t="n">
        <v>0</v>
      </c>
      <c r="C18" s="5" t="n">
        <v>0</v>
      </c>
      <c r="D18" s="5" t="n">
        <v>15</v>
      </c>
    </row>
    <row r="19" spans="1:4">
      <c r="A19" s="4" t="s">
        <v>1815</v>
      </c>
    </row>
    <row r="20" spans="1:4">
      <c r="A20" s="3" t="s">
        <v>1809</v>
      </c>
    </row>
    <row r="21" spans="1:4">
      <c r="A21" s="4" t="s">
        <v>1810</v>
      </c>
      <c r="B21" s="5" t="n">
        <v>1258</v>
      </c>
      <c r="C21" s="5" t="n">
        <v>2024</v>
      </c>
    </row>
    <row r="22" spans="1:4">
      <c r="A22" s="4" t="s">
        <v>1811</v>
      </c>
      <c r="B22" s="5" t="n">
        <v>278</v>
      </c>
      <c r="C22" s="5" t="n">
        <v>445</v>
      </c>
      <c r="D22" s="5" t="n">
        <v>423</v>
      </c>
    </row>
    <row r="23" spans="1:4">
      <c r="A23" s="4" t="s">
        <v>1816</v>
      </c>
    </row>
    <row r="24" spans="1:4">
      <c r="A24" s="3" t="s">
        <v>1809</v>
      </c>
    </row>
    <row r="25" spans="1:4">
      <c r="A25" s="4" t="s">
        <v>1810</v>
      </c>
      <c r="B25" s="5" t="n">
        <v>0</v>
      </c>
      <c r="C25" s="5" t="n">
        <v>0</v>
      </c>
    </row>
    <row r="26" spans="1:4">
      <c r="A26" s="4" t="s">
        <v>1811</v>
      </c>
      <c r="B26" s="6" t="n">
        <v>0</v>
      </c>
      <c r="C26" s="6" t="n">
        <v>0</v>
      </c>
      <c r="D26" s="6" t="n">
        <v>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7</v>
      </c>
      <c r="B1" s="2" t="s">
        <v>1</v>
      </c>
    </row>
    <row r="2" spans="1:4">
      <c r="B2" s="2" t="s">
        <v>47</v>
      </c>
      <c r="C2" s="2" t="s">
        <v>48</v>
      </c>
      <c r="D2" s="2" t="s">
        <v>101</v>
      </c>
    </row>
    <row r="3" spans="1:4">
      <c r="A3" s="3" t="s">
        <v>1818</v>
      </c>
    </row>
    <row r="4" spans="1:4">
      <c r="A4" s="4" t="s">
        <v>1819</v>
      </c>
      <c r="B4" s="6" t="n">
        <v>0</v>
      </c>
      <c r="C4" s="6" t="n">
        <v>0</v>
      </c>
    </row>
    <row r="5" spans="1:4">
      <c r="A5" s="4" t="s">
        <v>1820</v>
      </c>
      <c r="B5" s="5" t="n">
        <v>0</v>
      </c>
      <c r="C5" s="5" t="n">
        <v>0</v>
      </c>
      <c r="D5" s="6" t="n">
        <v>0</v>
      </c>
    </row>
    <row r="6" spans="1:4">
      <c r="A6" s="4" t="s">
        <v>1821</v>
      </c>
    </row>
    <row r="7" spans="1:4">
      <c r="A7" s="3" t="s">
        <v>1818</v>
      </c>
    </row>
    <row r="8" spans="1:4">
      <c r="A8" s="4" t="s">
        <v>1819</v>
      </c>
      <c r="B8" s="5" t="n">
        <v>294</v>
      </c>
      <c r="C8" s="5" t="n">
        <v>108</v>
      </c>
    </row>
    <row r="9" spans="1:4">
      <c r="A9" s="4" t="s">
        <v>1820</v>
      </c>
      <c r="B9" s="5" t="n">
        <v>0</v>
      </c>
      <c r="C9" s="5" t="n">
        <v>0</v>
      </c>
      <c r="D9" s="5" t="n">
        <v>0</v>
      </c>
    </row>
    <row r="10" spans="1:4">
      <c r="A10" s="4" t="s">
        <v>1822</v>
      </c>
    </row>
    <row r="11" spans="1:4">
      <c r="A11" s="3" t="s">
        <v>1818</v>
      </c>
    </row>
    <row r="12" spans="1:4">
      <c r="A12" s="4" t="s">
        <v>1819</v>
      </c>
      <c r="B12" s="5" t="n">
        <v>1782989</v>
      </c>
      <c r="C12" s="5" t="n">
        <v>8804808</v>
      </c>
    </row>
    <row r="13" spans="1:4">
      <c r="A13" s="4" t="s">
        <v>1820</v>
      </c>
      <c r="B13" s="5" t="n">
        <v>2062380</v>
      </c>
      <c r="C13" s="5" t="n">
        <v>2577211</v>
      </c>
      <c r="D13" s="5" t="n">
        <v>1093101</v>
      </c>
    </row>
    <row r="14" spans="1:4">
      <c r="A14" s="4" t="s">
        <v>1823</v>
      </c>
    </row>
    <row r="15" spans="1:4">
      <c r="A15" s="3" t="s">
        <v>1818</v>
      </c>
    </row>
    <row r="16" spans="1:4">
      <c r="A16" s="4" t="s">
        <v>1819</v>
      </c>
      <c r="B16" s="5" t="n">
        <v>16782</v>
      </c>
      <c r="C16" s="5" t="n">
        <v>77528</v>
      </c>
    </row>
    <row r="17" spans="1:4">
      <c r="A17" s="4" t="s">
        <v>1820</v>
      </c>
      <c r="B17" s="5" t="n">
        <v>52673</v>
      </c>
      <c r="C17" s="5" t="n">
        <v>62630</v>
      </c>
      <c r="D17" s="5" t="n">
        <v>0</v>
      </c>
    </row>
    <row r="18" spans="1:4">
      <c r="A18" s="4" t="s">
        <v>1824</v>
      </c>
    </row>
    <row r="19" spans="1:4">
      <c r="A19" s="3" t="s">
        <v>1818</v>
      </c>
    </row>
    <row r="20" spans="1:4">
      <c r="A20" s="4" t="s">
        <v>1819</v>
      </c>
      <c r="B20" s="5" t="n">
        <v>0</v>
      </c>
      <c r="C20" s="5" t="n">
        <v>0</v>
      </c>
    </row>
    <row r="21" spans="1:4">
      <c r="A21" s="4" t="s">
        <v>1820</v>
      </c>
      <c r="B21" s="5" t="n">
        <v>0</v>
      </c>
      <c r="C21" s="5" t="n">
        <v>0</v>
      </c>
      <c r="D21" s="5" t="n">
        <v>1881</v>
      </c>
    </row>
    <row r="22" spans="1:4">
      <c r="A22" s="4" t="s">
        <v>1825</v>
      </c>
    </row>
    <row r="23" spans="1:4">
      <c r="A23" s="3" t="s">
        <v>1818</v>
      </c>
    </row>
    <row r="24" spans="1:4">
      <c r="A24" s="4" t="s">
        <v>1819</v>
      </c>
      <c r="B24" s="5" t="n">
        <v>0</v>
      </c>
      <c r="C24" s="5" t="n">
        <v>248627</v>
      </c>
    </row>
    <row r="25" spans="1:4">
      <c r="A25" s="4" t="s">
        <v>1820</v>
      </c>
      <c r="B25" s="5" t="n">
        <v>0</v>
      </c>
      <c r="C25" s="5" t="n">
        <v>0</v>
      </c>
      <c r="D25" s="5" t="n">
        <v>0</v>
      </c>
    </row>
    <row r="26" spans="1:4">
      <c r="A26" s="4" t="s">
        <v>1808</v>
      </c>
    </row>
    <row r="27" spans="1:4">
      <c r="A27" s="3" t="s">
        <v>1818</v>
      </c>
    </row>
    <row r="28" spans="1:4">
      <c r="A28" s="4" t="s">
        <v>1819</v>
      </c>
      <c r="B28" s="5" t="n">
        <v>374429</v>
      </c>
      <c r="C28" s="5" t="n">
        <v>229730</v>
      </c>
    </row>
    <row r="29" spans="1:4">
      <c r="A29" s="4" t="s">
        <v>1820</v>
      </c>
      <c r="B29" s="5" t="n">
        <v>8229</v>
      </c>
      <c r="C29" s="5" t="n">
        <v>55367</v>
      </c>
      <c r="D29" s="5" t="n">
        <v>246</v>
      </c>
    </row>
    <row r="30" spans="1:4">
      <c r="A30" s="4" t="s">
        <v>1826</v>
      </c>
    </row>
    <row r="31" spans="1:4">
      <c r="A31" s="3" t="s">
        <v>1818</v>
      </c>
    </row>
    <row r="32" spans="1:4">
      <c r="A32" s="4" t="s">
        <v>1819</v>
      </c>
      <c r="B32" s="5" t="n">
        <v>0</v>
      </c>
      <c r="C32" s="5" t="n">
        <v>344328</v>
      </c>
    </row>
    <row r="33" spans="1:4">
      <c r="A33" s="4" t="s">
        <v>1820</v>
      </c>
      <c r="B33" s="5" t="n">
        <v>0</v>
      </c>
      <c r="C33" s="5" t="n">
        <v>0</v>
      </c>
      <c r="D33" s="5" t="n">
        <v>0</v>
      </c>
    </row>
    <row r="34" spans="1:4">
      <c r="A34" s="4" t="s">
        <v>1827</v>
      </c>
    </row>
    <row r="35" spans="1:4">
      <c r="A35" s="3" t="s">
        <v>1818</v>
      </c>
    </row>
    <row r="36" spans="1:4">
      <c r="A36" s="4" t="s">
        <v>1819</v>
      </c>
      <c r="B36" s="5" t="n">
        <v>0</v>
      </c>
      <c r="C36" s="5" t="n">
        <v>57518</v>
      </c>
    </row>
    <row r="37" spans="1:4">
      <c r="A37" s="4" t="s">
        <v>1820</v>
      </c>
      <c r="B37" s="5" t="n">
        <v>0</v>
      </c>
      <c r="C37" s="5" t="n">
        <v>0</v>
      </c>
      <c r="D37" s="5" t="n">
        <v>0</v>
      </c>
    </row>
    <row r="38" spans="1:4">
      <c r="A38" s="4" t="s">
        <v>1828</v>
      </c>
    </row>
    <row r="39" spans="1:4">
      <c r="A39" s="3" t="s">
        <v>1818</v>
      </c>
    </row>
    <row r="40" spans="1:4">
      <c r="A40" s="4" t="s">
        <v>1819</v>
      </c>
      <c r="B40" s="5" t="n">
        <v>0</v>
      </c>
      <c r="C40" s="5" t="n">
        <v>0</v>
      </c>
    </row>
    <row r="41" spans="1:4">
      <c r="A41" s="4" t="s">
        <v>1820</v>
      </c>
      <c r="B41" s="5" t="n">
        <v>2440</v>
      </c>
      <c r="C41" s="5" t="n">
        <v>6646</v>
      </c>
      <c r="D41" s="5" t="n">
        <v>10931</v>
      </c>
    </row>
    <row r="42" spans="1:4">
      <c r="A42" s="4" t="s">
        <v>1829</v>
      </c>
    </row>
    <row r="43" spans="1:4">
      <c r="A43" s="3" t="s">
        <v>1818</v>
      </c>
    </row>
    <row r="44" spans="1:4">
      <c r="A44" s="4" t="s">
        <v>1819</v>
      </c>
      <c r="B44" s="5" t="n">
        <v>200438</v>
      </c>
      <c r="C44" s="5" t="n">
        <v>0</v>
      </c>
    </row>
    <row r="45" spans="1:4">
      <c r="A45" s="4" t="s">
        <v>1820</v>
      </c>
      <c r="B45" s="5" t="n">
        <v>10968</v>
      </c>
      <c r="C45" s="5" t="n">
        <v>10013</v>
      </c>
      <c r="D45" s="5" t="n">
        <v>3550</v>
      </c>
    </row>
    <row r="46" spans="1:4">
      <c r="A46" s="4" t="s">
        <v>1830</v>
      </c>
    </row>
    <row r="47" spans="1:4">
      <c r="A47" s="3" t="s">
        <v>1818</v>
      </c>
    </row>
    <row r="48" spans="1:4">
      <c r="A48" s="4" t="s">
        <v>1819</v>
      </c>
      <c r="B48" s="5" t="n">
        <v>138245</v>
      </c>
      <c r="C48" s="5" t="n">
        <v>587637</v>
      </c>
    </row>
    <row r="49" spans="1:4">
      <c r="A49" s="4" t="s">
        <v>1820</v>
      </c>
      <c r="B49" s="5" t="n">
        <v>464844</v>
      </c>
      <c r="C49" s="5" t="n">
        <v>1167277</v>
      </c>
      <c r="D49" s="5" t="n">
        <v>5498</v>
      </c>
    </row>
    <row r="50" spans="1:4">
      <c r="A50" s="4" t="s">
        <v>1831</v>
      </c>
    </row>
    <row r="51" spans="1:4">
      <c r="A51" s="3" t="s">
        <v>1818</v>
      </c>
    </row>
    <row r="52" spans="1:4">
      <c r="A52" s="4" t="s">
        <v>1819</v>
      </c>
      <c r="B52" s="5" t="n">
        <v>155941</v>
      </c>
      <c r="C52" s="5" t="n">
        <v>177312</v>
      </c>
    </row>
    <row r="53" spans="1:4">
      <c r="A53" s="4" t="s">
        <v>1820</v>
      </c>
      <c r="B53" s="5" t="n">
        <v>51290</v>
      </c>
      <c r="C53" s="5" t="n">
        <v>62013</v>
      </c>
      <c r="D53" s="5" t="n">
        <v>11650</v>
      </c>
    </row>
    <row r="54" spans="1:4">
      <c r="A54" s="4" t="s">
        <v>1832</v>
      </c>
    </row>
    <row r="55" spans="1:4">
      <c r="A55" s="3" t="s">
        <v>1818</v>
      </c>
    </row>
    <row r="56" spans="1:4">
      <c r="A56" s="4" t="s">
        <v>1819</v>
      </c>
      <c r="B56" s="5" t="n">
        <v>0</v>
      </c>
      <c r="C56" s="5" t="n">
        <v>0</v>
      </c>
    </row>
    <row r="57" spans="1:4">
      <c r="A57" s="4" t="s">
        <v>1820</v>
      </c>
      <c r="B57" s="5" t="n">
        <v>44939</v>
      </c>
      <c r="C57" s="5" t="n">
        <v>28105</v>
      </c>
      <c r="D57" s="5" t="n">
        <v>15666</v>
      </c>
    </row>
    <row r="58" spans="1:4">
      <c r="A58" s="4" t="s">
        <v>1833</v>
      </c>
    </row>
    <row r="59" spans="1:4">
      <c r="A59" s="3" t="s">
        <v>1818</v>
      </c>
    </row>
    <row r="60" spans="1:4">
      <c r="A60" s="4" t="s">
        <v>1819</v>
      </c>
      <c r="B60" s="5" t="n">
        <v>0</v>
      </c>
      <c r="C60" s="5" t="n">
        <v>3637306</v>
      </c>
    </row>
    <row r="61" spans="1:4">
      <c r="A61" s="4" t="s">
        <v>1820</v>
      </c>
      <c r="B61" s="5" t="n">
        <v>0</v>
      </c>
      <c r="C61" s="5" t="n">
        <v>0</v>
      </c>
      <c r="D61" s="5" t="n">
        <v>0</v>
      </c>
    </row>
    <row r="62" spans="1:4">
      <c r="A62" s="4" t="s">
        <v>1834</v>
      </c>
    </row>
    <row r="63" spans="1:4">
      <c r="A63" s="3" t="s">
        <v>1818</v>
      </c>
    </row>
    <row r="64" spans="1:4">
      <c r="A64" s="4" t="s">
        <v>1819</v>
      </c>
      <c r="B64" s="5" t="n">
        <v>1259819</v>
      </c>
      <c r="C64" s="5" t="n">
        <v>778509</v>
      </c>
    </row>
    <row r="65" spans="1:4">
      <c r="A65" s="4" t="s">
        <v>1820</v>
      </c>
      <c r="B65" s="5" t="n">
        <v>1850</v>
      </c>
      <c r="C65" s="5" t="n">
        <v>740</v>
      </c>
      <c r="D65" s="5" t="n">
        <v>0</v>
      </c>
    </row>
    <row r="66" spans="1:4">
      <c r="A66" s="4" t="s">
        <v>1835</v>
      </c>
    </row>
    <row r="67" spans="1:4">
      <c r="A67" s="3" t="s">
        <v>1818</v>
      </c>
    </row>
    <row r="68" spans="1:4">
      <c r="A68" s="4" t="s">
        <v>1819</v>
      </c>
      <c r="B68" s="5" t="n">
        <v>18284</v>
      </c>
      <c r="C68" s="5" t="n">
        <v>36711</v>
      </c>
    </row>
    <row r="69" spans="1:4">
      <c r="A69" s="4" t="s">
        <v>1820</v>
      </c>
      <c r="B69" s="5" t="n">
        <v>574</v>
      </c>
      <c r="C69" s="5" t="n">
        <v>443</v>
      </c>
      <c r="D69" s="5" t="n">
        <v>497</v>
      </c>
    </row>
    <row r="70" spans="1:4">
      <c r="A70" s="4" t="s">
        <v>1836</v>
      </c>
    </row>
    <row r="71" spans="1:4">
      <c r="A71" s="3" t="s">
        <v>1818</v>
      </c>
    </row>
    <row r="72" spans="1:4">
      <c r="A72" s="4" t="s">
        <v>1819</v>
      </c>
      <c r="B72" s="5" t="n">
        <v>0</v>
      </c>
      <c r="C72" s="5" t="n">
        <v>437</v>
      </c>
    </row>
    <row r="73" spans="1:4">
      <c r="A73" s="4" t="s">
        <v>1820</v>
      </c>
      <c r="B73" s="6" t="n">
        <v>0</v>
      </c>
      <c r="C73" s="6" t="n">
        <v>0</v>
      </c>
      <c r="D73" s="6" t="n">
        <v>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7</v>
      </c>
      <c r="B1" s="2" t="s">
        <v>1</v>
      </c>
    </row>
    <row r="2" spans="1:4">
      <c r="B2" s="2" t="s">
        <v>47</v>
      </c>
      <c r="C2" s="2" t="s">
        <v>48</v>
      </c>
      <c r="D2" s="2" t="s">
        <v>101</v>
      </c>
    </row>
    <row r="3" spans="1:4">
      <c r="A3" s="4" t="s">
        <v>1821</v>
      </c>
    </row>
    <row r="4" spans="1:4">
      <c r="A4" s="3" t="s">
        <v>1838</v>
      </c>
    </row>
    <row r="5" spans="1:4">
      <c r="A5" s="4" t="s">
        <v>1839</v>
      </c>
      <c r="B5" s="6" t="n">
        <v>456433</v>
      </c>
      <c r="C5" s="6" t="n">
        <v>399200</v>
      </c>
    </row>
    <row r="6" spans="1:4">
      <c r="A6" s="4" t="s">
        <v>1840</v>
      </c>
      <c r="B6" s="5" t="n">
        <v>0</v>
      </c>
      <c r="C6" s="5" t="n">
        <v>0</v>
      </c>
      <c r="D6" s="6" t="n">
        <v>0</v>
      </c>
    </row>
    <row r="7" spans="1:4">
      <c r="A7" s="4" t="s">
        <v>1824</v>
      </c>
    </row>
    <row r="8" spans="1:4">
      <c r="A8" s="3" t="s">
        <v>1838</v>
      </c>
    </row>
    <row r="9" spans="1:4">
      <c r="A9" s="4" t="s">
        <v>1839</v>
      </c>
      <c r="B9" s="5" t="n">
        <v>651110</v>
      </c>
      <c r="C9" s="5" t="n">
        <v>35654</v>
      </c>
    </row>
    <row r="10" spans="1:4">
      <c r="A10" s="4" t="s">
        <v>1840</v>
      </c>
      <c r="B10" s="5" t="n">
        <v>0</v>
      </c>
      <c r="C10" s="5" t="n">
        <v>0</v>
      </c>
      <c r="D10" s="5" t="n">
        <v>0</v>
      </c>
    </row>
    <row r="11" spans="1:4">
      <c r="A11" s="4" t="s">
        <v>1825</v>
      </c>
    </row>
    <row r="12" spans="1:4">
      <c r="A12" s="3" t="s">
        <v>1838</v>
      </c>
    </row>
    <row r="13" spans="1:4">
      <c r="A13" s="4" t="s">
        <v>1839</v>
      </c>
      <c r="B13" s="5" t="n">
        <v>540612</v>
      </c>
      <c r="C13" s="5" t="n">
        <v>476933</v>
      </c>
    </row>
    <row r="14" spans="1:4">
      <c r="A14" s="4" t="s">
        <v>1840</v>
      </c>
      <c r="B14" s="5" t="n">
        <v>0</v>
      </c>
      <c r="C14" s="5" t="n">
        <v>0</v>
      </c>
      <c r="D14" s="5" t="n">
        <v>0</v>
      </c>
    </row>
    <row r="15" spans="1:4">
      <c r="A15" s="4" t="s">
        <v>1826</v>
      </c>
    </row>
    <row r="16" spans="1:4">
      <c r="A16" s="3" t="s">
        <v>1838</v>
      </c>
    </row>
    <row r="17" spans="1:4">
      <c r="A17" s="4" t="s">
        <v>1839</v>
      </c>
      <c r="B17" s="5" t="n">
        <v>0</v>
      </c>
      <c r="C17" s="5" t="n">
        <v>485181</v>
      </c>
    </row>
    <row r="18" spans="1:4">
      <c r="A18" s="4" t="s">
        <v>1840</v>
      </c>
      <c r="B18" s="5" t="n">
        <v>0</v>
      </c>
      <c r="C18" s="5" t="n">
        <v>0</v>
      </c>
      <c r="D18" s="5" t="n">
        <v>0</v>
      </c>
    </row>
    <row r="19" spans="1:4">
      <c r="A19" s="4" t="s">
        <v>1828</v>
      </c>
    </row>
    <row r="20" spans="1:4">
      <c r="A20" s="3" t="s">
        <v>1838</v>
      </c>
    </row>
    <row r="21" spans="1:4">
      <c r="A21" s="4" t="s">
        <v>1839</v>
      </c>
      <c r="B21" s="5" t="n">
        <v>352838</v>
      </c>
      <c r="C21" s="5" t="n">
        <v>78910</v>
      </c>
    </row>
    <row r="22" spans="1:4">
      <c r="A22" s="4" t="s">
        <v>1840</v>
      </c>
      <c r="B22" s="5" t="n">
        <v>292445</v>
      </c>
      <c r="C22" s="5" t="n">
        <v>172074</v>
      </c>
      <c r="D22" s="5" t="n">
        <v>97728</v>
      </c>
    </row>
    <row r="23" spans="1:4">
      <c r="A23" s="4" t="s">
        <v>1830</v>
      </c>
    </row>
    <row r="24" spans="1:4">
      <c r="A24" s="3" t="s">
        <v>1838</v>
      </c>
    </row>
    <row r="25" spans="1:4">
      <c r="A25" s="4" t="s">
        <v>1839</v>
      </c>
      <c r="B25" s="5" t="n">
        <v>1200403</v>
      </c>
      <c r="C25" s="5" t="n">
        <v>78759</v>
      </c>
    </row>
    <row r="26" spans="1:4">
      <c r="A26" s="4" t="s">
        <v>1840</v>
      </c>
      <c r="B26" s="5" t="n">
        <v>7027</v>
      </c>
      <c r="C26" s="5" t="n">
        <v>154252</v>
      </c>
      <c r="D26" s="5" t="n">
        <v>0</v>
      </c>
    </row>
    <row r="27" spans="1:4">
      <c r="A27" s="4" t="s">
        <v>1834</v>
      </c>
    </row>
    <row r="28" spans="1:4">
      <c r="A28" s="3" t="s">
        <v>1838</v>
      </c>
    </row>
    <row r="29" spans="1:4">
      <c r="A29" s="4" t="s">
        <v>1839</v>
      </c>
      <c r="B29" s="5" t="n">
        <v>56893378</v>
      </c>
      <c r="C29" s="5" t="n">
        <v>87676176</v>
      </c>
    </row>
    <row r="30" spans="1:4">
      <c r="A30" s="4" t="s">
        <v>1840</v>
      </c>
      <c r="B30" s="5" t="n">
        <v>0</v>
      </c>
      <c r="C30" s="5" t="n">
        <v>0</v>
      </c>
      <c r="D30" s="5" t="n">
        <v>0</v>
      </c>
    </row>
    <row r="31" spans="1:4">
      <c r="A31" s="4" t="s">
        <v>1841</v>
      </c>
    </row>
    <row r="32" spans="1:4">
      <c r="A32" s="3" t="s">
        <v>1838</v>
      </c>
    </row>
    <row r="33" spans="1:4">
      <c r="A33" s="4" t="s">
        <v>1839</v>
      </c>
      <c r="B33" s="5" t="n">
        <v>11215700</v>
      </c>
      <c r="C33" s="5" t="n">
        <v>7956847</v>
      </c>
    </row>
    <row r="34" spans="1:4">
      <c r="A34" s="4" t="s">
        <v>1840</v>
      </c>
      <c r="B34" s="5" t="n">
        <v>0</v>
      </c>
      <c r="C34" s="5" t="n">
        <v>0</v>
      </c>
      <c r="D34" s="5" t="n">
        <v>0</v>
      </c>
    </row>
    <row r="35" spans="1:4">
      <c r="A35" s="4" t="s">
        <v>1835</v>
      </c>
    </row>
    <row r="36" spans="1:4">
      <c r="A36" s="3" t="s">
        <v>1838</v>
      </c>
    </row>
    <row r="37" spans="1:4">
      <c r="A37" s="4" t="s">
        <v>1839</v>
      </c>
      <c r="B37" s="5" t="n">
        <v>706792</v>
      </c>
      <c r="C37" s="5" t="n">
        <v>913</v>
      </c>
    </row>
    <row r="38" spans="1:4">
      <c r="A38" s="4" t="s">
        <v>1840</v>
      </c>
      <c r="B38" s="5" t="n">
        <v>2426</v>
      </c>
      <c r="C38" s="5" t="n">
        <v>3357</v>
      </c>
      <c r="D38" s="5" t="n">
        <v>1966</v>
      </c>
    </row>
    <row r="39" spans="1:4">
      <c r="A39" s="4" t="s">
        <v>1836</v>
      </c>
    </row>
    <row r="40" spans="1:4">
      <c r="A40" s="3" t="s">
        <v>1838</v>
      </c>
    </row>
    <row r="41" spans="1:4">
      <c r="A41" s="4" t="s">
        <v>1839</v>
      </c>
      <c r="B41" s="5" t="n">
        <v>28362</v>
      </c>
      <c r="C41" s="5" t="n">
        <v>1103964</v>
      </c>
    </row>
    <row r="42" spans="1:4">
      <c r="A42" s="4" t="s">
        <v>1840</v>
      </c>
      <c r="B42" s="6" t="n">
        <v>0</v>
      </c>
      <c r="C42" s="6" t="n">
        <v>0</v>
      </c>
      <c r="D42" s="6" t="n">
        <v>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2</v>
      </c>
      <c r="B1" s="2" t="s">
        <v>47</v>
      </c>
      <c r="C1" s="2" t="s">
        <v>48</v>
      </c>
    </row>
    <row r="2" spans="1:3">
      <c r="A2" s="3" t="s">
        <v>1843</v>
      </c>
    </row>
    <row r="3" spans="1:3">
      <c r="A3" s="4" t="s">
        <v>1844</v>
      </c>
      <c r="B3" s="6" t="n">
        <v>83728</v>
      </c>
      <c r="C3" s="6" t="n">
        <v>72266</v>
      </c>
    </row>
    <row r="4" spans="1:3">
      <c r="A4" s="4" t="s">
        <v>1845</v>
      </c>
      <c r="B4" s="5" t="n">
        <v>1226917</v>
      </c>
      <c r="C4" s="5" t="n">
        <v>2246865</v>
      </c>
    </row>
    <row r="5" spans="1:3">
      <c r="A5" s="4" t="s">
        <v>1846</v>
      </c>
      <c r="B5" s="5" t="n">
        <v>1206080</v>
      </c>
      <c r="C5" s="5" t="n">
        <v>1922188</v>
      </c>
    </row>
    <row r="6" spans="1:3">
      <c r="A6" s="4" t="s">
        <v>719</v>
      </c>
      <c r="B6" s="5" t="n">
        <v>2516725</v>
      </c>
      <c r="C6" s="6" t="n">
        <v>4241319</v>
      </c>
    </row>
    <row r="7" spans="1:3">
      <c r="A7" s="4" t="s">
        <v>1847</v>
      </c>
    </row>
    <row r="8" spans="1:3">
      <c r="A8" s="3" t="s">
        <v>1843</v>
      </c>
    </row>
    <row r="9" spans="1:3">
      <c r="A9" s="4" t="s">
        <v>1844</v>
      </c>
      <c r="B9" s="5" t="n">
        <v>3753</v>
      </c>
    </row>
    <row r="10" spans="1:3">
      <c r="A10" s="4" t="s">
        <v>1845</v>
      </c>
      <c r="B10" s="5" t="n">
        <v>177853</v>
      </c>
    </row>
    <row r="11" spans="1:3">
      <c r="A11" s="4" t="s">
        <v>1846</v>
      </c>
      <c r="B11" s="5" t="n">
        <v>18945</v>
      </c>
    </row>
    <row r="12" spans="1:3">
      <c r="A12" s="4" t="s">
        <v>1848</v>
      </c>
    </row>
    <row r="13" spans="1:3">
      <c r="A13" s="3" t="s">
        <v>1843</v>
      </c>
    </row>
    <row r="14" spans="1:3">
      <c r="A14" s="4" t="s">
        <v>1844</v>
      </c>
      <c r="B14" s="5" t="n">
        <v>79975</v>
      </c>
    </row>
    <row r="15" spans="1:3">
      <c r="A15" s="4" t="s">
        <v>1845</v>
      </c>
      <c r="B15" s="5" t="n">
        <v>1049064</v>
      </c>
    </row>
    <row r="16" spans="1:3">
      <c r="A16" s="4" t="s">
        <v>1846</v>
      </c>
      <c r="B16" s="6" t="n">
        <v>118713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849</v>
      </c>
      <c r="B1" s="2" t="s">
        <v>1</v>
      </c>
    </row>
    <row r="2" spans="1:4">
      <c r="B2" s="2" t="s">
        <v>47</v>
      </c>
      <c r="C2" s="2" t="s">
        <v>48</v>
      </c>
      <c r="D2" s="2" t="s">
        <v>101</v>
      </c>
    </row>
    <row r="3" spans="1:4">
      <c r="A3" s="3" t="s">
        <v>382</v>
      </c>
    </row>
    <row r="4" spans="1:4">
      <c r="A4" s="4" t="s">
        <v>1394</v>
      </c>
      <c r="B4" s="6" t="n">
        <v>562870</v>
      </c>
      <c r="C4" s="6" t="n">
        <v>0</v>
      </c>
      <c r="D4" s="6" t="n">
        <v>0</v>
      </c>
    </row>
    <row r="5" spans="1:4">
      <c r="A5" s="4" t="s">
        <v>1850</v>
      </c>
      <c r="B5" s="6" t="n">
        <v>1186775</v>
      </c>
      <c r="C5" s="6" t="n">
        <v>1445420</v>
      </c>
    </row>
    <row r="6" spans="1:4">
      <c r="A6" s="4" t="s">
        <v>1851</v>
      </c>
      <c r="B6" s="4" t="s">
        <v>681</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47</v>
      </c>
    </row>
    <row r="3" spans="1:2">
      <c r="A3" s="3" t="s">
        <v>274</v>
      </c>
    </row>
    <row r="4" spans="1:2">
      <c r="A4" s="4" t="s">
        <v>273</v>
      </c>
      <c r="B4" s="4" t="s">
        <v>27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52</v>
      </c>
      <c r="B1" s="2" t="s">
        <v>47</v>
      </c>
      <c r="C1" s="2" t="s">
        <v>48</v>
      </c>
    </row>
    <row r="2" spans="1:3">
      <c r="A2" s="3" t="s">
        <v>1853</v>
      </c>
    </row>
    <row r="3" spans="1:3">
      <c r="A3" s="4" t="s">
        <v>1854</v>
      </c>
      <c r="B3" s="6" t="n">
        <v>5923453</v>
      </c>
      <c r="C3" s="6" t="n">
        <v>7234836</v>
      </c>
    </row>
    <row r="4" spans="1:3">
      <c r="A4" s="4" t="s">
        <v>1855</v>
      </c>
    </row>
    <row r="5" spans="1:3">
      <c r="A5" s="3" t="s">
        <v>1853</v>
      </c>
    </row>
    <row r="6" spans="1:3">
      <c r="A6" s="4" t="s">
        <v>1856</v>
      </c>
      <c r="C6" s="5" t="n">
        <v>38030</v>
      </c>
    </row>
    <row r="7" spans="1:3">
      <c r="A7" s="4" t="s">
        <v>1857</v>
      </c>
    </row>
    <row r="8" spans="1:3">
      <c r="A8" s="3" t="s">
        <v>1853</v>
      </c>
    </row>
    <row r="9" spans="1:3">
      <c r="A9" s="4" t="s">
        <v>1856</v>
      </c>
      <c r="C9" s="5" t="n">
        <v>145525</v>
      </c>
    </row>
    <row r="10" spans="1:3">
      <c r="A10" s="4" t="s">
        <v>1858</v>
      </c>
    </row>
    <row r="11" spans="1:3">
      <c r="A11" s="3" t="s">
        <v>1853</v>
      </c>
    </row>
    <row r="12" spans="1:3">
      <c r="A12" s="4" t="s">
        <v>1859</v>
      </c>
      <c r="B12" s="5" t="n">
        <v>86369</v>
      </c>
    </row>
    <row r="13" spans="1:3">
      <c r="A13" s="4" t="s">
        <v>1860</v>
      </c>
      <c r="B13" s="5" t="n">
        <v>82809</v>
      </c>
      <c r="C13" s="6" t="n">
        <v>121966</v>
      </c>
    </row>
    <row r="14" spans="1:3">
      <c r="A14" s="4" t="s">
        <v>1861</v>
      </c>
      <c r="B14" s="6" t="n">
        <v>10800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2</v>
      </c>
      <c r="B1" s="2" t="s">
        <v>1</v>
      </c>
    </row>
    <row r="2" spans="1:3">
      <c r="B2" s="2" t="s">
        <v>47</v>
      </c>
      <c r="C2" s="2" t="s">
        <v>48</v>
      </c>
    </row>
    <row r="3" spans="1:3">
      <c r="A3" s="3" t="s">
        <v>388</v>
      </c>
    </row>
    <row r="4" spans="1:3">
      <c r="A4" s="4" t="s">
        <v>1863</v>
      </c>
      <c r="B4" s="6" t="n">
        <v>605859</v>
      </c>
      <c r="C4" s="6" t="n">
        <v>606763</v>
      </c>
    </row>
    <row r="5" spans="1:3">
      <c r="A5" s="4" t="s">
        <v>1864</v>
      </c>
      <c r="B5" s="4" t="s">
        <v>1865</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1866</v>
      </c>
      <c r="B1" s="2" t="s">
        <v>1</v>
      </c>
    </row>
    <row r="2" spans="1:3">
      <c r="B2" s="2" t="s">
        <v>47</v>
      </c>
      <c r="C2" s="2" t="s">
        <v>48</v>
      </c>
    </row>
    <row r="3" spans="1:3">
      <c r="A3" s="3" t="s">
        <v>1867</v>
      </c>
    </row>
    <row r="4" spans="1:3">
      <c r="A4" s="4" t="s">
        <v>1868</v>
      </c>
      <c r="B4" s="6" t="n">
        <v>107454632000</v>
      </c>
      <c r="C4" s="6" t="n">
        <v>126326564000</v>
      </c>
    </row>
    <row r="5" spans="1:3">
      <c r="A5" s="4" t="s">
        <v>1869</v>
      </c>
      <c r="B5" s="5" t="n">
        <v>2827885000</v>
      </c>
      <c r="C5" s="5" t="n">
        <v>1904833000</v>
      </c>
    </row>
    <row r="6" spans="1:3">
      <c r="A6" s="4" t="s">
        <v>1870</v>
      </c>
      <c r="B6" s="5" t="n">
        <v>110282517000</v>
      </c>
      <c r="C6" s="5" t="n">
        <v>128231397000</v>
      </c>
    </row>
    <row r="7" spans="1:3">
      <c r="A7" s="4" t="s">
        <v>1871</v>
      </c>
      <c r="B7" s="5" t="n">
        <v>7300220000</v>
      </c>
      <c r="C7" s="5" t="n">
        <v>10669815000</v>
      </c>
    </row>
    <row r="8" spans="1:3">
      <c r="A8" s="4" t="s">
        <v>1872</v>
      </c>
      <c r="B8" s="5" t="n">
        <v>33061179000</v>
      </c>
      <c r="C8" s="5" t="n">
        <v>31077880000</v>
      </c>
    </row>
    <row r="9" spans="1:3">
      <c r="A9" s="4" t="s">
        <v>719</v>
      </c>
      <c r="B9" s="6" t="n">
        <v>150643916000</v>
      </c>
      <c r="C9" s="6" t="n">
        <v>169979092000</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3</v>
      </c>
      <c r="B1" s="2" t="s">
        <v>1</v>
      </c>
    </row>
    <row r="2" spans="1:3">
      <c r="B2" s="2" t="s">
        <v>47</v>
      </c>
      <c r="C2" s="2" t="s">
        <v>48</v>
      </c>
    </row>
    <row r="3" spans="1:3">
      <c r="A3" s="3" t="s">
        <v>1874</v>
      </c>
    </row>
    <row r="4" spans="1:3">
      <c r="A4" s="4" t="s">
        <v>1875</v>
      </c>
      <c r="B4" s="6" t="n">
        <v>17999427</v>
      </c>
      <c r="C4" s="6" t="n">
        <v>27824585</v>
      </c>
    </row>
    <row r="5" spans="1:3">
      <c r="A5" s="4" t="s">
        <v>1876</v>
      </c>
      <c r="B5" s="5" t="n">
        <v>6399872</v>
      </c>
      <c r="C5" s="5" t="n">
        <v>5529881</v>
      </c>
    </row>
    <row r="6" spans="1:3">
      <c r="A6" s="4" t="s">
        <v>1877</v>
      </c>
      <c r="B6" s="5" t="n">
        <v>303718</v>
      </c>
      <c r="C6" s="5" t="n">
        <v>142735</v>
      </c>
    </row>
    <row r="7" spans="1:3">
      <c r="A7" s="4" t="s">
        <v>1878</v>
      </c>
      <c r="B7" s="5" t="n">
        <v>49989689</v>
      </c>
      <c r="C7" s="5" t="n">
        <v>55801416</v>
      </c>
    </row>
    <row r="8" spans="1:3">
      <c r="A8" s="4" t="s">
        <v>1879</v>
      </c>
      <c r="B8" s="6" t="n">
        <v>25286672</v>
      </c>
      <c r="C8" s="6" t="n">
        <v>22304215</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1880</v>
      </c>
      <c r="B1" s="2" t="s">
        <v>1</v>
      </c>
    </row>
    <row r="2" spans="1:2">
      <c r="B2" s="2" t="s">
        <v>47</v>
      </c>
    </row>
    <row r="3" spans="1:2">
      <c r="A3" s="3" t="s">
        <v>1874</v>
      </c>
    </row>
    <row r="4" spans="1:2">
      <c r="A4" s="4" t="s">
        <v>1881</v>
      </c>
      <c r="B4" s="4" t="s">
        <v>1882</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3</v>
      </c>
      <c r="B1" s="2" t="s">
        <v>47</v>
      </c>
      <c r="C1" s="2" t="s">
        <v>48</v>
      </c>
    </row>
    <row r="2" spans="1:3">
      <c r="A2" s="3" t="s">
        <v>1884</v>
      </c>
    </row>
    <row r="3" spans="1:3">
      <c r="A3" s="4" t="s">
        <v>1885</v>
      </c>
      <c r="B3" s="6" t="n">
        <v>44089527</v>
      </c>
      <c r="C3" s="6" t="n">
        <v>53174566</v>
      </c>
    </row>
    <row r="4" spans="1:3">
      <c r="A4" s="4" t="s">
        <v>1886</v>
      </c>
    </row>
    <row r="5" spans="1:3">
      <c r="A5" s="3" t="s">
        <v>1884</v>
      </c>
    </row>
    <row r="6" spans="1:3">
      <c r="A6" s="4" t="s">
        <v>1885</v>
      </c>
      <c r="B6" s="5" t="n">
        <v>39129811</v>
      </c>
      <c r="C6" s="5" t="n">
        <v>24433615</v>
      </c>
    </row>
    <row r="7" spans="1:3">
      <c r="A7" s="4" t="s">
        <v>1887</v>
      </c>
    </row>
    <row r="8" spans="1:3">
      <c r="A8" s="3" t="s">
        <v>1884</v>
      </c>
    </row>
    <row r="9" spans="1:3">
      <c r="A9" s="4" t="s">
        <v>1885</v>
      </c>
      <c r="B9" s="5" t="n">
        <v>790936</v>
      </c>
      <c r="C9" s="5" t="n">
        <v>2014548</v>
      </c>
    </row>
    <row r="10" spans="1:3">
      <c r="A10" s="4" t="s">
        <v>1888</v>
      </c>
    </row>
    <row r="11" spans="1:3">
      <c r="A11" s="3" t="s">
        <v>1884</v>
      </c>
    </row>
    <row r="12" spans="1:3">
      <c r="A12" s="4" t="s">
        <v>1885</v>
      </c>
      <c r="B12" s="5" t="n">
        <v>718995</v>
      </c>
      <c r="C12" s="5" t="n">
        <v>2434999</v>
      </c>
    </row>
    <row r="13" spans="1:3">
      <c r="A13" s="4" t="s">
        <v>1889</v>
      </c>
    </row>
    <row r="14" spans="1:3">
      <c r="A14" s="3" t="s">
        <v>1884</v>
      </c>
    </row>
    <row r="15" spans="1:3">
      <c r="A15" s="4" t="s">
        <v>1885</v>
      </c>
      <c r="B15" s="5" t="n">
        <v>551067</v>
      </c>
      <c r="C15" s="5" t="n">
        <v>559170</v>
      </c>
    </row>
    <row r="16" spans="1:3">
      <c r="A16" s="4" t="s">
        <v>1890</v>
      </c>
    </row>
    <row r="17" spans="1:3">
      <c r="A17" s="3" t="s">
        <v>1884</v>
      </c>
    </row>
    <row r="18" spans="1:3">
      <c r="A18" s="4" t="s">
        <v>1885</v>
      </c>
      <c r="B18" s="5" t="n">
        <v>472930</v>
      </c>
      <c r="C18" s="5" t="n">
        <v>586498</v>
      </c>
    </row>
    <row r="19" spans="1:3">
      <c r="A19" s="4" t="s">
        <v>1891</v>
      </c>
    </row>
    <row r="20" spans="1:3">
      <c r="A20" s="3" t="s">
        <v>1884</v>
      </c>
    </row>
    <row r="21" spans="1:3">
      <c r="A21" s="4" t="s">
        <v>1885</v>
      </c>
      <c r="B21" s="5" t="n">
        <v>470455</v>
      </c>
      <c r="C21" s="5" t="n">
        <v>5765286</v>
      </c>
    </row>
    <row r="22" spans="1:3">
      <c r="A22" s="4" t="s">
        <v>1892</v>
      </c>
    </row>
    <row r="23" spans="1:3">
      <c r="A23" s="3" t="s">
        <v>1884</v>
      </c>
    </row>
    <row r="24" spans="1:3">
      <c r="A24" s="4" t="s">
        <v>1885</v>
      </c>
      <c r="B24" s="5" t="n">
        <v>462399</v>
      </c>
      <c r="C24" s="5" t="n">
        <v>9695147</v>
      </c>
    </row>
    <row r="25" spans="1:3">
      <c r="A25" s="4" t="s">
        <v>1893</v>
      </c>
    </row>
    <row r="26" spans="1:3">
      <c r="A26" s="3" t="s">
        <v>1884</v>
      </c>
    </row>
    <row r="27" spans="1:3">
      <c r="A27" s="4" t="s">
        <v>1885</v>
      </c>
      <c r="B27" s="5" t="n">
        <v>354355</v>
      </c>
      <c r="C27" s="5" t="n">
        <v>571764</v>
      </c>
    </row>
    <row r="28" spans="1:3">
      <c r="A28" s="4" t="s">
        <v>1894</v>
      </c>
    </row>
    <row r="29" spans="1:3">
      <c r="A29" s="3" t="s">
        <v>1884</v>
      </c>
    </row>
    <row r="30" spans="1:3">
      <c r="A30" s="4" t="s">
        <v>1885</v>
      </c>
      <c r="B30" s="5" t="n">
        <v>317683</v>
      </c>
      <c r="C30" s="5" t="n">
        <v>56484</v>
      </c>
    </row>
    <row r="31" spans="1:3">
      <c r="A31" s="4" t="s">
        <v>1895</v>
      </c>
    </row>
    <row r="32" spans="1:3">
      <c r="A32" s="3" t="s">
        <v>1884</v>
      </c>
    </row>
    <row r="33" spans="1:3">
      <c r="A33" s="4" t="s">
        <v>1885</v>
      </c>
      <c r="B33" s="5" t="n">
        <v>248449</v>
      </c>
      <c r="C33" s="5" t="n">
        <v>6171650</v>
      </c>
    </row>
    <row r="34" spans="1:3">
      <c r="A34" s="4" t="s">
        <v>1896</v>
      </c>
    </row>
    <row r="35" spans="1:3">
      <c r="A35" s="3" t="s">
        <v>1884</v>
      </c>
    </row>
    <row r="36" spans="1:3">
      <c r="A36" s="4" t="s">
        <v>1885</v>
      </c>
      <c r="B36" s="5" t="n">
        <v>201829</v>
      </c>
      <c r="C36" s="5" t="n">
        <v>52609</v>
      </c>
    </row>
    <row r="37" spans="1:3">
      <c r="A37" s="4" t="s">
        <v>1897</v>
      </c>
    </row>
    <row r="38" spans="1:3">
      <c r="A38" s="3" t="s">
        <v>1884</v>
      </c>
    </row>
    <row r="39" spans="1:3">
      <c r="A39" s="4" t="s">
        <v>1885</v>
      </c>
      <c r="B39" s="5" t="n">
        <v>85002</v>
      </c>
      <c r="C39" s="5" t="n">
        <v>101053</v>
      </c>
    </row>
    <row r="40" spans="1:3">
      <c r="A40" s="4" t="s">
        <v>1898</v>
      </c>
    </row>
    <row r="41" spans="1:3">
      <c r="A41" s="3" t="s">
        <v>1884</v>
      </c>
    </row>
    <row r="42" spans="1:3">
      <c r="A42" s="4" t="s">
        <v>1885</v>
      </c>
      <c r="B42" s="5" t="n">
        <v>82972</v>
      </c>
      <c r="C42" s="5" t="n">
        <v>1629</v>
      </c>
    </row>
    <row r="43" spans="1:3">
      <c r="A43" s="4" t="s">
        <v>1899</v>
      </c>
    </row>
    <row r="44" spans="1:3">
      <c r="A44" s="3" t="s">
        <v>1884</v>
      </c>
    </row>
    <row r="45" spans="1:3">
      <c r="A45" s="4" t="s">
        <v>1885</v>
      </c>
      <c r="B45" s="5" t="n">
        <v>77087</v>
      </c>
      <c r="C45" s="5" t="n">
        <v>145556</v>
      </c>
    </row>
    <row r="46" spans="1:3">
      <c r="A46" s="4" t="s">
        <v>1900</v>
      </c>
    </row>
    <row r="47" spans="1:3">
      <c r="A47" s="3" t="s">
        <v>1884</v>
      </c>
    </row>
    <row r="48" spans="1:3">
      <c r="A48" s="4" t="s">
        <v>1885</v>
      </c>
      <c r="B48" s="5" t="n">
        <v>52745</v>
      </c>
      <c r="C48" s="5" t="n">
        <v>338402</v>
      </c>
    </row>
    <row r="49" spans="1:3">
      <c r="A49" s="4" t="s">
        <v>1901</v>
      </c>
    </row>
    <row r="50" spans="1:3">
      <c r="A50" s="3" t="s">
        <v>1884</v>
      </c>
    </row>
    <row r="51" spans="1:3">
      <c r="A51" s="4" t="s">
        <v>1885</v>
      </c>
      <c r="B51" s="5" t="n">
        <v>28465</v>
      </c>
      <c r="C51" s="5" t="n">
        <v>88529</v>
      </c>
    </row>
    <row r="52" spans="1:3">
      <c r="A52" s="4" t="s">
        <v>1902</v>
      </c>
    </row>
    <row r="53" spans="1:3">
      <c r="A53" s="3" t="s">
        <v>1884</v>
      </c>
    </row>
    <row r="54" spans="1:3">
      <c r="A54" s="4" t="s">
        <v>1885</v>
      </c>
      <c r="B54" s="5" t="n">
        <v>23163</v>
      </c>
    </row>
    <row r="55" spans="1:3">
      <c r="A55" s="4" t="s">
        <v>1903</v>
      </c>
    </row>
    <row r="56" spans="1:3">
      <c r="A56" s="3" t="s">
        <v>1884</v>
      </c>
    </row>
    <row r="57" spans="1:3">
      <c r="A57" s="4" t="s">
        <v>1885</v>
      </c>
      <c r="B57" s="5" t="n">
        <v>17694</v>
      </c>
      <c r="C57" s="5" t="n">
        <v>129212</v>
      </c>
    </row>
    <row r="58" spans="1:3">
      <c r="A58" s="4" t="s">
        <v>1904</v>
      </c>
    </row>
    <row r="59" spans="1:3">
      <c r="A59" s="3" t="s">
        <v>1884</v>
      </c>
    </row>
    <row r="60" spans="1:3">
      <c r="A60" s="4" t="s">
        <v>1885</v>
      </c>
      <c r="B60" s="5" t="n">
        <v>1384</v>
      </c>
      <c r="C60" s="5" t="n">
        <v>1631</v>
      </c>
    </row>
    <row r="61" spans="1:3">
      <c r="A61" s="4" t="s">
        <v>1905</v>
      </c>
    </row>
    <row r="62" spans="1:3">
      <c r="A62" s="3" t="s">
        <v>1884</v>
      </c>
    </row>
    <row r="63" spans="1:3">
      <c r="A63" s="4" t="s">
        <v>1885</v>
      </c>
      <c r="B63" s="5" t="n">
        <v>1384</v>
      </c>
      <c r="C63" s="5" t="n">
        <v>1631</v>
      </c>
    </row>
    <row r="64" spans="1:3">
      <c r="A64" s="4" t="s">
        <v>1906</v>
      </c>
    </row>
    <row r="65" spans="1:3">
      <c r="A65" s="3" t="s">
        <v>1884</v>
      </c>
    </row>
    <row r="66" spans="1:3">
      <c r="A66" s="4" t="s">
        <v>1885</v>
      </c>
      <c r="B66" s="6" t="n">
        <v>722</v>
      </c>
      <c r="C66" s="5" t="n">
        <v>580</v>
      </c>
    </row>
    <row r="67" spans="1:3">
      <c r="A67" s="4" t="s">
        <v>1907</v>
      </c>
    </row>
    <row r="68" spans="1:3">
      <c r="A68" s="3" t="s">
        <v>1884</v>
      </c>
    </row>
    <row r="69" spans="1:3">
      <c r="A69" s="4" t="s">
        <v>1885</v>
      </c>
      <c r="C69" s="6" t="n">
        <v>2457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1908</v>
      </c>
      <c r="B1" s="2" t="s">
        <v>1909</v>
      </c>
    </row>
    <row r="2" spans="1:2">
      <c r="A2" s="4" t="s">
        <v>1910</v>
      </c>
    </row>
    <row r="3" spans="1:2">
      <c r="A3" s="3" t="s">
        <v>1911</v>
      </c>
    </row>
    <row r="4" spans="1:2">
      <c r="A4" s="4" t="s">
        <v>1912</v>
      </c>
      <c r="B4" s="4" t="s">
        <v>19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v>
      </c>
      <c r="B1" s="2" t="s">
        <v>47</v>
      </c>
      <c r="C1" s="2" t="s">
        <v>48</v>
      </c>
    </row>
    <row r="2" spans="1:3">
      <c r="A2" s="3" t="s">
        <v>49</v>
      </c>
    </row>
    <row r="3" spans="1:3">
      <c r="A3" s="4" t="s">
        <v>50</v>
      </c>
      <c r="B3" s="6" t="n">
        <v>156259910</v>
      </c>
      <c r="C3" s="6" t="n">
        <v>152456309</v>
      </c>
    </row>
    <row r="4" spans="1:3">
      <c r="A4" s="4" t="s">
        <v>51</v>
      </c>
      <c r="B4" s="5" t="n">
        <v>11329827</v>
      </c>
      <c r="C4" s="5" t="n">
        <v>13271957</v>
      </c>
    </row>
    <row r="5" spans="1:3">
      <c r="A5" s="4" t="s">
        <v>52</v>
      </c>
      <c r="B5" s="5" t="n">
        <v>4129970</v>
      </c>
      <c r="C5" s="5" t="n">
        <v>11549889</v>
      </c>
    </row>
    <row r="6" spans="1:3">
      <c r="A6" s="4" t="s">
        <v>53</v>
      </c>
      <c r="B6" s="5" t="n">
        <v>3047036</v>
      </c>
      <c r="C6" s="5" t="n">
        <v>909793</v>
      </c>
    </row>
    <row r="7" spans="1:3">
      <c r="A7" s="4" t="s">
        <v>54</v>
      </c>
      <c r="B7" s="5" t="n">
        <v>4152821</v>
      </c>
      <c r="C7" s="5" t="n">
        <v>812275</v>
      </c>
    </row>
    <row r="8" spans="1:3">
      <c r="A8" s="4" t="s">
        <v>55</v>
      </c>
      <c r="B8" s="5" t="n">
        <v>206027269</v>
      </c>
      <c r="C8" s="5" t="n">
        <v>318689020</v>
      </c>
    </row>
    <row r="9" spans="1:3">
      <c r="A9" s="4" t="s">
        <v>56</v>
      </c>
      <c r="B9" s="5" t="n">
        <v>10897537</v>
      </c>
      <c r="C9" s="5" t="n">
        <v>19786689</v>
      </c>
    </row>
    <row r="10" spans="1:3">
      <c r="A10" s="4" t="s">
        <v>57</v>
      </c>
      <c r="B10" s="5" t="n">
        <v>427</v>
      </c>
      <c r="C10" s="5" t="n">
        <v>317</v>
      </c>
    </row>
    <row r="11" spans="1:3">
      <c r="A11" s="4" t="s">
        <v>58</v>
      </c>
      <c r="B11" s="5" t="n">
        <v>17405</v>
      </c>
      <c r="C11" s="5" t="n">
        <v>589</v>
      </c>
    </row>
    <row r="12" spans="1:3">
      <c r="A12" s="4" t="s">
        <v>59</v>
      </c>
      <c r="B12" s="5" t="n">
        <v>5069933</v>
      </c>
      <c r="C12" s="5" t="n">
        <v>14823052</v>
      </c>
    </row>
    <row r="13" spans="1:3">
      <c r="A13" s="4" t="s">
        <v>60</v>
      </c>
      <c r="B13" s="5" t="n">
        <v>190041967</v>
      </c>
      <c r="C13" s="5" t="n">
        <v>264512229</v>
      </c>
    </row>
    <row r="14" spans="1:3">
      <c r="A14" s="4" t="s">
        <v>61</v>
      </c>
      <c r="B14" s="5" t="n">
        <v>0</v>
      </c>
      <c r="C14" s="5" t="n">
        <v>19566144</v>
      </c>
    </row>
    <row r="15" spans="1:3">
      <c r="A15" s="4" t="s">
        <v>62</v>
      </c>
      <c r="B15" s="5" t="n">
        <v>45205882</v>
      </c>
      <c r="C15" s="5" t="n">
        <v>37787332</v>
      </c>
    </row>
    <row r="16" spans="1:3">
      <c r="A16" s="4" t="s">
        <v>52</v>
      </c>
      <c r="B16" s="5" t="n">
        <v>45178513</v>
      </c>
      <c r="C16" s="5" t="n">
        <v>37765909</v>
      </c>
    </row>
    <row r="17" spans="1:3">
      <c r="A17" s="4" t="s">
        <v>54</v>
      </c>
      <c r="B17" s="5" t="n">
        <v>27369</v>
      </c>
      <c r="C17" s="5" t="n">
        <v>21423</v>
      </c>
    </row>
    <row r="18" spans="1:3">
      <c r="A18" s="4" t="s">
        <v>63</v>
      </c>
      <c r="B18" s="5" t="n">
        <v>1035949</v>
      </c>
      <c r="C18" s="5" t="n">
        <v>2701688</v>
      </c>
    </row>
    <row r="19" spans="1:3">
      <c r="A19" s="4" t="s">
        <v>64</v>
      </c>
      <c r="B19" s="5" t="n">
        <v>27488775</v>
      </c>
      <c r="C19" s="5" t="n">
        <v>26245661</v>
      </c>
    </row>
    <row r="20" spans="1:3">
      <c r="A20" s="4" t="s">
        <v>65</v>
      </c>
      <c r="B20" s="5" t="n">
        <v>26071709</v>
      </c>
      <c r="C20" s="5" t="n">
        <v>26057844</v>
      </c>
    </row>
    <row r="21" spans="1:3">
      <c r="A21" s="4" t="s">
        <v>66</v>
      </c>
      <c r="B21" s="5" t="n">
        <v>1417066</v>
      </c>
      <c r="C21" s="5" t="n">
        <v>187817</v>
      </c>
    </row>
    <row r="22" spans="1:3">
      <c r="A22" s="4" t="s">
        <v>67</v>
      </c>
      <c r="B22" s="5" t="n">
        <v>780065</v>
      </c>
      <c r="C22" s="5" t="n">
        <v>975210</v>
      </c>
    </row>
    <row r="23" spans="1:3">
      <c r="A23" s="4" t="s">
        <v>68</v>
      </c>
      <c r="B23" s="5" t="n">
        <v>3049836</v>
      </c>
      <c r="C23" s="5" t="n">
        <v>592</v>
      </c>
    </row>
    <row r="24" spans="1:3">
      <c r="A24" s="4" t="s">
        <v>69</v>
      </c>
      <c r="B24" s="5" t="n">
        <v>26178</v>
      </c>
      <c r="C24" s="5" t="n">
        <v>592</v>
      </c>
    </row>
    <row r="25" spans="1:3">
      <c r="A25" s="4" t="s">
        <v>70</v>
      </c>
      <c r="B25" s="5" t="n">
        <v>3023658</v>
      </c>
      <c r="C25" s="5" t="n">
        <v>0</v>
      </c>
    </row>
    <row r="26" spans="1:3">
      <c r="A26" s="4" t="s">
        <v>71</v>
      </c>
      <c r="B26" s="5" t="n">
        <v>2785190</v>
      </c>
      <c r="C26" s="5" t="n">
        <v>3207984</v>
      </c>
    </row>
    <row r="27" spans="1:3">
      <c r="A27" s="4" t="s">
        <v>72</v>
      </c>
      <c r="B27" s="5" t="n">
        <v>208318</v>
      </c>
      <c r="C27" s="5" t="n">
        <v>833673</v>
      </c>
    </row>
    <row r="28" spans="1:3">
      <c r="A28" s="4" t="s">
        <v>73</v>
      </c>
      <c r="B28" s="5" t="n">
        <v>454171021</v>
      </c>
      <c r="C28" s="5" t="n">
        <v>556169426</v>
      </c>
    </row>
    <row r="29" spans="1:3">
      <c r="A29" s="3" t="s">
        <v>74</v>
      </c>
    </row>
    <row r="30" spans="1:3">
      <c r="A30" s="4" t="s">
        <v>75</v>
      </c>
      <c r="B30" s="5" t="n">
        <v>3653749</v>
      </c>
      <c r="C30" s="5" t="n">
        <v>3183607</v>
      </c>
    </row>
    <row r="31" spans="1:3">
      <c r="A31" s="4" t="s">
        <v>53</v>
      </c>
      <c r="B31" s="5" t="n">
        <v>3072947</v>
      </c>
      <c r="C31" s="5" t="n">
        <v>2118671</v>
      </c>
    </row>
    <row r="32" spans="1:3">
      <c r="A32" s="4" t="s">
        <v>76</v>
      </c>
      <c r="B32" s="5" t="n">
        <v>580802</v>
      </c>
      <c r="C32" s="5" t="n">
        <v>1064936</v>
      </c>
    </row>
    <row r="33" spans="1:3">
      <c r="A33" s="4" t="s">
        <v>77</v>
      </c>
      <c r="B33" s="5" t="n">
        <v>336281179</v>
      </c>
      <c r="C33" s="5" t="n">
        <v>454903926</v>
      </c>
    </row>
    <row r="34" spans="1:3">
      <c r="A34" s="4" t="s">
        <v>78</v>
      </c>
      <c r="B34" s="5" t="n">
        <v>6148876</v>
      </c>
      <c r="C34" s="5" t="n">
        <v>8503124</v>
      </c>
    </row>
    <row r="35" spans="1:3">
      <c r="A35" s="4" t="s">
        <v>79</v>
      </c>
      <c r="B35" s="5" t="n">
        <v>2938134</v>
      </c>
      <c r="C35" s="5" t="n">
        <v>2376343</v>
      </c>
    </row>
    <row r="36" spans="1:3">
      <c r="A36" s="4" t="s">
        <v>80</v>
      </c>
      <c r="B36" s="5" t="n">
        <v>178421</v>
      </c>
      <c r="C36" s="5" t="n">
        <v>452455</v>
      </c>
    </row>
    <row r="37" spans="1:3">
      <c r="A37" s="4" t="s">
        <v>81</v>
      </c>
      <c r="B37" s="5" t="n">
        <v>290871492</v>
      </c>
      <c r="C37" s="5" t="n">
        <v>396380219</v>
      </c>
    </row>
    <row r="38" spans="1:3">
      <c r="A38" s="4" t="s">
        <v>82</v>
      </c>
      <c r="B38" s="5" t="n">
        <v>0</v>
      </c>
      <c r="C38" s="5" t="n">
        <v>22030</v>
      </c>
    </row>
    <row r="39" spans="1:3">
      <c r="A39" s="4" t="s">
        <v>83</v>
      </c>
      <c r="B39" s="5" t="n">
        <v>28825175</v>
      </c>
      <c r="C39" s="5" t="n">
        <v>43364418</v>
      </c>
    </row>
    <row r="40" spans="1:3">
      <c r="A40" s="4" t="s">
        <v>84</v>
      </c>
      <c r="B40" s="5" t="n">
        <v>7319081</v>
      </c>
      <c r="C40" s="5" t="n">
        <v>3805337</v>
      </c>
    </row>
    <row r="41" spans="1:3">
      <c r="A41" s="4" t="s">
        <v>85</v>
      </c>
      <c r="B41" s="5" t="n">
        <v>5313693</v>
      </c>
      <c r="C41" s="5" t="n">
        <v>2627636</v>
      </c>
    </row>
    <row r="42" spans="1:3">
      <c r="A42" s="4" t="s">
        <v>86</v>
      </c>
      <c r="B42" s="5" t="n">
        <v>7505553</v>
      </c>
      <c r="C42" s="5" t="n">
        <v>8541581</v>
      </c>
    </row>
    <row r="43" spans="1:3">
      <c r="A43" s="4" t="s">
        <v>69</v>
      </c>
      <c r="B43" s="5" t="n">
        <v>7505553</v>
      </c>
      <c r="C43" s="5" t="n">
        <v>5655564</v>
      </c>
    </row>
    <row r="44" spans="1:3">
      <c r="A44" s="4" t="s">
        <v>70</v>
      </c>
      <c r="B44" s="5" t="n">
        <v>0</v>
      </c>
      <c r="C44" s="5" t="n">
        <v>2886017</v>
      </c>
    </row>
    <row r="45" spans="1:3">
      <c r="A45" s="4" t="s">
        <v>87</v>
      </c>
      <c r="B45" s="5" t="n">
        <v>17079777</v>
      </c>
      <c r="C45" s="5" t="n">
        <v>16854108</v>
      </c>
    </row>
    <row r="46" spans="1:3">
      <c r="A46" s="4" t="s">
        <v>88</v>
      </c>
      <c r="B46" s="5" t="n">
        <v>369833951</v>
      </c>
      <c r="C46" s="5" t="n">
        <v>486110858</v>
      </c>
    </row>
    <row r="47" spans="1:3">
      <c r="A47" s="3" t="s">
        <v>89</v>
      </c>
    </row>
    <row r="48" spans="1:3">
      <c r="A48" s="4" t="s">
        <v>90</v>
      </c>
      <c r="B48" s="5" t="n">
        <v>612710</v>
      </c>
      <c r="C48" s="5" t="n">
        <v>612660</v>
      </c>
    </row>
    <row r="49" spans="1:3">
      <c r="A49" s="4" t="s">
        <v>91</v>
      </c>
      <c r="B49" s="5" t="n">
        <v>19382148</v>
      </c>
      <c r="C49" s="5" t="n">
        <v>19372417</v>
      </c>
    </row>
    <row r="50" spans="1:3">
      <c r="A50" s="4" t="s">
        <v>92</v>
      </c>
      <c r="B50" s="5" t="n">
        <v>13529577</v>
      </c>
      <c r="C50" s="5" t="n">
        <v>13529523</v>
      </c>
    </row>
    <row r="51" spans="1:3">
      <c r="A51" s="4" t="s">
        <v>93</v>
      </c>
      <c r="B51" s="5" t="n">
        <v>67963345</v>
      </c>
      <c r="C51" s="5" t="n">
        <v>46726021</v>
      </c>
    </row>
    <row r="52" spans="1:3">
      <c r="A52" s="4" t="s">
        <v>94</v>
      </c>
      <c r="B52" s="5" t="n">
        <v>-19187644</v>
      </c>
      <c r="C52" s="5" t="n">
        <v>-10275106</v>
      </c>
    </row>
    <row r="53" spans="1:3">
      <c r="A53" s="4" t="s">
        <v>95</v>
      </c>
      <c r="B53" s="5" t="n">
        <v>460246</v>
      </c>
      <c r="C53" s="5" t="n">
        <v>46731</v>
      </c>
    </row>
    <row r="54" spans="1:3">
      <c r="A54" s="4" t="s">
        <v>96</v>
      </c>
      <c r="B54" s="5" t="n">
        <v>82760382</v>
      </c>
      <c r="C54" s="5" t="n">
        <v>70012246</v>
      </c>
    </row>
    <row r="55" spans="1:3">
      <c r="A55" s="4" t="s">
        <v>97</v>
      </c>
      <c r="B55" s="5" t="n">
        <v>1576688</v>
      </c>
      <c r="C55" s="5" t="n">
        <v>46322</v>
      </c>
    </row>
    <row r="56" spans="1:3">
      <c r="A56" s="4" t="s">
        <v>98</v>
      </c>
      <c r="B56" s="5" t="n">
        <v>84337070</v>
      </c>
      <c r="C56" s="5" t="n">
        <v>70058568</v>
      </c>
    </row>
    <row r="57" spans="1:3">
      <c r="A57" s="4" t="s">
        <v>99</v>
      </c>
      <c r="B57" s="6" t="n">
        <v>454171021</v>
      </c>
      <c r="C57" s="6" t="n">
        <v>556169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47</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47</v>
      </c>
    </row>
    <row r="3" spans="1:2">
      <c r="A3" s="3" t="s">
        <v>279</v>
      </c>
    </row>
    <row r="4" spans="1:2">
      <c r="A4" s="4" t="s">
        <v>201</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47</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47</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47</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47</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47</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47</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47</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47</v>
      </c>
    </row>
    <row r="3" spans="1:2">
      <c r="A3" s="3" t="s">
        <v>3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v>
      </c>
      <c r="C1" s="2" t="s">
        <v>1</v>
      </c>
    </row>
    <row r="2" spans="1:5">
      <c r="C2" s="2" t="s">
        <v>47</v>
      </c>
      <c r="D2" s="2" t="s">
        <v>48</v>
      </c>
      <c r="E2" s="2" t="s">
        <v>101</v>
      </c>
    </row>
    <row r="3" spans="1:5">
      <c r="A3" s="3" t="s">
        <v>102</v>
      </c>
    </row>
    <row r="4" spans="1:5">
      <c r="A4" s="4" t="s">
        <v>103</v>
      </c>
      <c r="C4" s="6" t="n">
        <v>114857754</v>
      </c>
      <c r="D4" s="6" t="n">
        <v>86873096</v>
      </c>
      <c r="E4" s="6" t="n">
        <v>54939993</v>
      </c>
    </row>
    <row r="5" spans="1:5">
      <c r="A5" s="4" t="s">
        <v>104</v>
      </c>
      <c r="C5" s="5" t="n">
        <v>-48569727</v>
      </c>
      <c r="D5" s="5" t="n">
        <v>-38055410</v>
      </c>
      <c r="E5" s="5" t="n">
        <v>-18397317</v>
      </c>
    </row>
    <row r="6" spans="1:5">
      <c r="A6" s="4" t="s">
        <v>105</v>
      </c>
      <c r="C6" s="5" t="n">
        <v>66288027</v>
      </c>
      <c r="D6" s="5" t="n">
        <v>48817686</v>
      </c>
      <c r="E6" s="5" t="n">
        <v>36542676</v>
      </c>
    </row>
    <row r="7" spans="1:5">
      <c r="A7" s="4" t="s">
        <v>106</v>
      </c>
      <c r="C7" s="5" t="n">
        <v>17611332</v>
      </c>
      <c r="D7" s="5" t="n">
        <v>19343960</v>
      </c>
      <c r="E7" s="5" t="n">
        <v>16571298</v>
      </c>
    </row>
    <row r="8" spans="1:5">
      <c r="A8" s="4" t="s">
        <v>107</v>
      </c>
      <c r="C8" s="5" t="n">
        <v>-9432790</v>
      </c>
      <c r="D8" s="5" t="n">
        <v>-8463097</v>
      </c>
      <c r="E8" s="5" t="n">
        <v>-7510673</v>
      </c>
    </row>
    <row r="9" spans="1:5">
      <c r="A9" s="4" t="s">
        <v>108</v>
      </c>
      <c r="C9" s="5" t="n">
        <v>11462033</v>
      </c>
      <c r="D9" s="5" t="n">
        <v>178204</v>
      </c>
      <c r="E9" s="5" t="n">
        <v>6709089</v>
      </c>
    </row>
    <row r="10" spans="1:5">
      <c r="A10" s="4" t="s">
        <v>109</v>
      </c>
      <c r="C10" s="5" t="n">
        <v>-59405</v>
      </c>
      <c r="D10" s="5" t="n">
        <v>-210350</v>
      </c>
      <c r="E10" s="5" t="n">
        <v>18434</v>
      </c>
    </row>
    <row r="11" spans="1:5">
      <c r="A11" s="4" t="s">
        <v>110</v>
      </c>
      <c r="C11" s="5" t="n">
        <v>10302892</v>
      </c>
      <c r="D11" s="5" t="n">
        <v>9982224</v>
      </c>
      <c r="E11" s="5" t="n">
        <v>5195194</v>
      </c>
    </row>
    <row r="12" spans="1:5">
      <c r="A12" s="4" t="s">
        <v>111</v>
      </c>
      <c r="C12" s="5" t="n">
        <v>8801349</v>
      </c>
      <c r="D12" s="5" t="n">
        <v>3241213</v>
      </c>
      <c r="E12" s="5" t="n">
        <v>2989237</v>
      </c>
    </row>
    <row r="13" spans="1:5">
      <c r="A13" s="4" t="s">
        <v>112</v>
      </c>
      <c r="C13" s="5" t="n">
        <v>-16180646</v>
      </c>
      <c r="D13" s="5" t="n">
        <v>-12282040</v>
      </c>
      <c r="E13" s="5" t="n">
        <v>-11300787</v>
      </c>
    </row>
    <row r="14" spans="1:5">
      <c r="A14" s="4" t="s">
        <v>113</v>
      </c>
      <c r="C14" s="5" t="n">
        <v>88792792</v>
      </c>
      <c r="D14" s="5" t="n">
        <v>60607800</v>
      </c>
      <c r="E14" s="5" t="n">
        <v>49214468</v>
      </c>
    </row>
    <row r="15" spans="1:5">
      <c r="A15" s="4" t="s">
        <v>114</v>
      </c>
      <c r="C15" s="5" t="n">
        <v>-30650811</v>
      </c>
      <c r="D15" s="5" t="n">
        <v>-30057186</v>
      </c>
      <c r="E15" s="5" t="n">
        <v>-30199780</v>
      </c>
    </row>
    <row r="16" spans="1:5">
      <c r="A16" s="4" t="s">
        <v>115</v>
      </c>
      <c r="C16" s="5" t="n">
        <v>-16672841</v>
      </c>
      <c r="D16" s="5" t="n">
        <v>-16748796</v>
      </c>
      <c r="E16" s="5" t="n">
        <v>-17262857</v>
      </c>
    </row>
    <row r="17" spans="1:5">
      <c r="A17" s="4" t="s">
        <v>116</v>
      </c>
      <c r="C17" s="5" t="n">
        <v>-13977970</v>
      </c>
      <c r="D17" s="5" t="n">
        <v>-13308390</v>
      </c>
      <c r="E17" s="5" t="n">
        <v>-12936923</v>
      </c>
    </row>
    <row r="18" spans="1:5">
      <c r="A18" s="4" t="s">
        <v>117</v>
      </c>
      <c r="C18" s="5" t="n">
        <v>-4207771</v>
      </c>
      <c r="D18" s="5" t="n">
        <v>-2957059</v>
      </c>
      <c r="E18" s="5" t="n">
        <v>-2198822</v>
      </c>
    </row>
    <row r="19" spans="1:5">
      <c r="A19" s="4" t="s">
        <v>118</v>
      </c>
      <c r="C19" s="5" t="n">
        <v>-15752414</v>
      </c>
      <c r="D19" s="5" t="n">
        <v>-5897990</v>
      </c>
      <c r="E19" s="5" t="n">
        <v>-3888609</v>
      </c>
    </row>
    <row r="20" spans="1:5">
      <c r="A20" s="4" t="s">
        <v>119</v>
      </c>
      <c r="C20" s="5" t="n">
        <v>-20213528</v>
      </c>
      <c r="D20" s="5" t="n">
        <v>-17927987</v>
      </c>
      <c r="E20" s="5" t="n">
        <v>-9475736</v>
      </c>
    </row>
    <row r="21" spans="1:5">
      <c r="A21" s="4" t="s">
        <v>120</v>
      </c>
      <c r="C21" s="5" t="n">
        <v>17968268</v>
      </c>
      <c r="D21" s="5" t="n">
        <v>3767578</v>
      </c>
      <c r="E21" s="5" t="n">
        <v>3451521</v>
      </c>
    </row>
    <row r="22" spans="1:5">
      <c r="A22" s="4" t="s">
        <v>121</v>
      </c>
      <c r="C22" s="5" t="n">
        <v>128119</v>
      </c>
      <c r="D22" s="5" t="n">
        <v>488453</v>
      </c>
      <c r="E22" s="5" t="n">
        <v>520435</v>
      </c>
    </row>
    <row r="23" spans="1:5">
      <c r="A23" s="4" t="s">
        <v>122</v>
      </c>
      <c r="C23" s="5" t="n">
        <v>18096387</v>
      </c>
      <c r="D23" s="5" t="n">
        <v>4256031</v>
      </c>
      <c r="E23" s="5" t="n">
        <v>3971956</v>
      </c>
    </row>
    <row r="24" spans="1:5">
      <c r="A24" s="4" t="s">
        <v>123</v>
      </c>
      <c r="C24" s="5" t="n">
        <v>-2072167</v>
      </c>
      <c r="D24" s="5" t="n">
        <v>-6670742</v>
      </c>
      <c r="E24" s="5" t="n">
        <v>-1111427</v>
      </c>
    </row>
    <row r="25" spans="1:5">
      <c r="A25" s="4" t="s">
        <v>124</v>
      </c>
      <c r="C25" s="5" t="n">
        <v>16024220</v>
      </c>
      <c r="D25" s="5" t="n">
        <v>-2414711</v>
      </c>
      <c r="E25" s="5" t="n">
        <v>2860529</v>
      </c>
    </row>
    <row r="26" spans="1:5">
      <c r="A26" s="4" t="s">
        <v>125</v>
      </c>
      <c r="C26" s="5" t="n">
        <v>16027533</v>
      </c>
      <c r="D26" s="5" t="n">
        <v>-2291690</v>
      </c>
      <c r="E26" s="5" t="n">
        <v>2928692</v>
      </c>
    </row>
    <row r="27" spans="1:5">
      <c r="A27" s="4" t="s">
        <v>126</v>
      </c>
      <c r="C27" s="6" t="n">
        <v>-3313</v>
      </c>
      <c r="D27" s="6" t="n">
        <v>-123021</v>
      </c>
      <c r="E27" s="6" t="n">
        <v>-68163</v>
      </c>
    </row>
    <row r="28" spans="1:5">
      <c r="A28" s="3" t="s">
        <v>127</v>
      </c>
    </row>
    <row r="29" spans="1:5">
      <c r="A29" s="4" t="s">
        <v>128</v>
      </c>
      <c r="B29" s="4" t="s">
        <v>129</v>
      </c>
      <c r="C29" s="7" t="n">
        <v>26.1601</v>
      </c>
      <c r="D29" s="7" t="n">
        <v>-3.7406</v>
      </c>
      <c r="E29" s="7" t="n">
        <v>5.1389</v>
      </c>
    </row>
    <row r="30" spans="1:5">
      <c r="A30" s="4" t="s">
        <v>130</v>
      </c>
      <c r="B30" s="4" t="s">
        <v>129</v>
      </c>
      <c r="C30" s="7" t="n">
        <v>26.1601</v>
      </c>
      <c r="D30" s="7" t="n">
        <v>-3.7406</v>
      </c>
      <c r="E30" s="7" t="n">
        <v>5.1389</v>
      </c>
    </row>
    <row r="31" spans="1:5"/>
    <row r="32" spans="1:5">
      <c r="A32" s="4" t="s">
        <v>129</v>
      </c>
      <c r="B32" s="4" t="s">
        <v>131</v>
      </c>
    </row>
  </sheetData>
  <mergeCells count="4">
    <mergeCell ref="A1:B2"/>
    <mergeCell ref="C1:E1"/>
    <mergeCell ref="A31:D31"/>
    <mergeCell ref="B32:D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47</v>
      </c>
    </row>
    <row r="3" spans="1:2">
      <c r="A3" s="3" t="s">
        <v>3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5</v>
      </c>
      <c r="B1" s="2" t="s">
        <v>1</v>
      </c>
    </row>
    <row r="2" spans="1:2">
      <c r="B2" s="2" t="s">
        <v>47</v>
      </c>
    </row>
    <row r="3" spans="1:2">
      <c r="A3" s="3"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47</v>
      </c>
    </row>
    <row r="3" spans="1:2">
      <c r="A3" s="3" t="s">
        <v>32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47</v>
      </c>
    </row>
    <row r="3" spans="1:2">
      <c r="A3" s="3" t="s">
        <v>32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47</v>
      </c>
    </row>
    <row r="3" spans="1:2">
      <c r="A3" s="3" t="s">
        <v>328</v>
      </c>
    </row>
    <row r="4" spans="1:2">
      <c r="A4" s="4" t="s">
        <v>327</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47</v>
      </c>
    </row>
    <row r="3" spans="1:2">
      <c r="A3" s="3" t="s">
        <v>331</v>
      </c>
    </row>
    <row r="4" spans="1:2">
      <c r="A4" s="4" t="s">
        <v>330</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47</v>
      </c>
    </row>
    <row r="3" spans="1:2">
      <c r="A3" s="3" t="s">
        <v>334</v>
      </c>
    </row>
    <row r="4" spans="1:2">
      <c r="A4" s="4" t="s">
        <v>333</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47</v>
      </c>
    </row>
    <row r="3" spans="1:2">
      <c r="A3" s="3" t="s">
        <v>337</v>
      </c>
    </row>
    <row r="4" spans="1:2">
      <c r="A4" s="4" t="s">
        <v>336</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47</v>
      </c>
    </row>
    <row r="3" spans="1:2">
      <c r="A3" s="3" t="s">
        <v>340</v>
      </c>
    </row>
    <row r="4" spans="1:2">
      <c r="A4" s="4" t="s">
        <v>339</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47</v>
      </c>
    </row>
    <row r="3" spans="1:2">
      <c r="A3" s="3" t="s">
        <v>343</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47</v>
      </c>
      <c r="C2" s="2" t="s">
        <v>48</v>
      </c>
      <c r="D2" s="2" t="s">
        <v>101</v>
      </c>
    </row>
    <row r="3" spans="1:4">
      <c r="A3" s="3" t="s">
        <v>133</v>
      </c>
    </row>
    <row r="4" spans="1:4">
      <c r="A4" s="4" t="s">
        <v>134</v>
      </c>
      <c r="B4" s="6" t="n">
        <v>16024220</v>
      </c>
      <c r="C4" s="6" t="n">
        <v>-2414711</v>
      </c>
      <c r="D4" s="6" t="n">
        <v>2860529</v>
      </c>
    </row>
    <row r="5" spans="1:4">
      <c r="A5" s="3" t="s">
        <v>135</v>
      </c>
    </row>
    <row r="6" spans="1:4">
      <c r="A6" s="4" t="s">
        <v>136</v>
      </c>
      <c r="B6" s="5" t="n">
        <v>-931359</v>
      </c>
      <c r="C6" s="5" t="n">
        <v>-569930</v>
      </c>
      <c r="D6" s="5" t="n">
        <v>-79481</v>
      </c>
    </row>
    <row r="7" spans="1:4">
      <c r="A7" s="4" t="s">
        <v>137</v>
      </c>
      <c r="B7" s="5" t="n">
        <v>59405</v>
      </c>
      <c r="C7" s="5" t="n">
        <v>225320</v>
      </c>
      <c r="D7" s="5" t="n">
        <v>-233676</v>
      </c>
    </row>
    <row r="8" spans="1:4">
      <c r="A8" s="4" t="s">
        <v>138</v>
      </c>
      <c r="B8" s="5" t="n">
        <v>1440296</v>
      </c>
      <c r="C8" s="5" t="n">
        <v>102900</v>
      </c>
      <c r="D8" s="5" t="n">
        <v>99347</v>
      </c>
    </row>
    <row r="9" spans="1:4">
      <c r="A9" s="4" t="s">
        <v>139</v>
      </c>
      <c r="B9" s="5" t="n">
        <v>568342</v>
      </c>
      <c r="C9" s="5" t="n">
        <v>-241710</v>
      </c>
      <c r="D9" s="5" t="n">
        <v>-213810</v>
      </c>
    </row>
    <row r="10" spans="1:4">
      <c r="A10" s="3" t="s">
        <v>140</v>
      </c>
    </row>
    <row r="11" spans="1:4">
      <c r="A11" s="4" t="s">
        <v>141</v>
      </c>
      <c r="B11" s="5" t="n">
        <v>-148279</v>
      </c>
      <c r="C11" s="5" t="n">
        <v>199026</v>
      </c>
      <c r="D11" s="5" t="n">
        <v>-5604</v>
      </c>
    </row>
    <row r="12" spans="1:4">
      <c r="A12" s="4" t="s">
        <v>142</v>
      </c>
      <c r="B12" s="5" t="n">
        <v>-148279</v>
      </c>
      <c r="C12" s="5" t="n">
        <v>199026</v>
      </c>
      <c r="D12" s="5" t="n">
        <v>-5604</v>
      </c>
    </row>
    <row r="13" spans="1:4">
      <c r="A13" s="3" t="s">
        <v>143</v>
      </c>
    </row>
    <row r="14" spans="1:4">
      <c r="A14" s="4" t="s">
        <v>144</v>
      </c>
      <c r="B14" s="5" t="n">
        <v>-24593</v>
      </c>
      <c r="C14" s="5" t="n">
        <v>0</v>
      </c>
      <c r="D14" s="5" t="n">
        <v>0</v>
      </c>
    </row>
    <row r="15" spans="1:4">
      <c r="A15" s="4" t="s">
        <v>138</v>
      </c>
      <c r="B15" s="5" t="n">
        <v>6223</v>
      </c>
      <c r="C15" s="5" t="n">
        <v>0</v>
      </c>
      <c r="D15" s="5" t="n">
        <v>0</v>
      </c>
    </row>
    <row r="16" spans="1:4">
      <c r="A16" s="4" t="s">
        <v>145</v>
      </c>
      <c r="B16" s="5" t="n">
        <v>-18370</v>
      </c>
      <c r="C16" s="5" t="n">
        <v>0</v>
      </c>
      <c r="D16" s="5" t="n">
        <v>0</v>
      </c>
    </row>
    <row r="17" spans="1:4">
      <c r="A17" s="3" t="s">
        <v>146</v>
      </c>
    </row>
    <row r="18" spans="1:4">
      <c r="A18" s="4" t="s">
        <v>147</v>
      </c>
      <c r="B18" s="5" t="n">
        <v>3765</v>
      </c>
      <c r="C18" s="5" t="n">
        <v>0</v>
      </c>
      <c r="D18" s="5" t="n">
        <v>0</v>
      </c>
    </row>
    <row r="19" spans="1:4">
      <c r="A19" s="4" t="s">
        <v>138</v>
      </c>
      <c r="B19" s="5" t="n">
        <v>-1129</v>
      </c>
      <c r="C19" s="5" t="n">
        <v>0</v>
      </c>
      <c r="D19" s="5" t="n">
        <v>0</v>
      </c>
    </row>
    <row r="20" spans="1:4">
      <c r="A20" s="4" t="s">
        <v>145</v>
      </c>
      <c r="B20" s="5" t="n">
        <v>2636</v>
      </c>
      <c r="C20" s="5" t="n">
        <v>0</v>
      </c>
      <c r="D20" s="5" t="n">
        <v>0</v>
      </c>
    </row>
    <row r="21" spans="1:4">
      <c r="A21" s="4" t="s">
        <v>148</v>
      </c>
      <c r="B21" s="5" t="n">
        <v>404329</v>
      </c>
      <c r="C21" s="5" t="n">
        <v>-42684</v>
      </c>
      <c r="D21" s="5" t="n">
        <v>-219414</v>
      </c>
    </row>
    <row r="22" spans="1:4">
      <c r="A22" s="4" t="s">
        <v>149</v>
      </c>
      <c r="B22" s="5" t="n">
        <v>16428549</v>
      </c>
      <c r="C22" s="5" t="n">
        <v>-2457395</v>
      </c>
      <c r="D22" s="5" t="n">
        <v>2641115</v>
      </c>
    </row>
    <row r="23" spans="1:4">
      <c r="A23" s="4" t="s">
        <v>125</v>
      </c>
      <c r="B23" s="5" t="n">
        <v>16441048</v>
      </c>
      <c r="C23" s="5" t="n">
        <v>-2334374</v>
      </c>
      <c r="D23" s="5" t="n">
        <v>2709278</v>
      </c>
    </row>
    <row r="24" spans="1:4">
      <c r="A24" s="4" t="s">
        <v>150</v>
      </c>
      <c r="B24" s="6" t="n">
        <v>-12499</v>
      </c>
      <c r="C24" s="6" t="n">
        <v>-123021</v>
      </c>
      <c r="D24" s="6" t="n">
        <v>-68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47</v>
      </c>
    </row>
    <row r="3" spans="1:2">
      <c r="A3" s="3" t="s">
        <v>347</v>
      </c>
    </row>
    <row r="4" spans="1:2">
      <c r="A4" s="4" t="s">
        <v>346</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9</v>
      </c>
      <c r="B1" s="2" t="s">
        <v>1</v>
      </c>
    </row>
    <row r="2" spans="1:2">
      <c r="B2" s="2" t="s">
        <v>47</v>
      </c>
    </row>
    <row r="3" spans="1:2">
      <c r="A3" s="3" t="s">
        <v>350</v>
      </c>
    </row>
    <row r="4" spans="1:2">
      <c r="A4" s="4" t="s">
        <v>349</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47</v>
      </c>
    </row>
    <row r="3" spans="1:2">
      <c r="A3" s="3" t="s">
        <v>353</v>
      </c>
    </row>
    <row r="4" spans="1:2">
      <c r="A4" s="4" t="s">
        <v>352</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47</v>
      </c>
    </row>
    <row r="3" spans="1:2">
      <c r="A3" s="3" t="s">
        <v>356</v>
      </c>
    </row>
    <row r="4" spans="1:2">
      <c r="A4" s="4" t="s">
        <v>355</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47</v>
      </c>
    </row>
    <row r="3" spans="1:2">
      <c r="A3" s="3" t="s">
        <v>359</v>
      </c>
    </row>
    <row r="4" spans="1:2">
      <c r="A4" s="4" t="s">
        <v>358</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47</v>
      </c>
    </row>
    <row r="3" spans="1:2">
      <c r="A3" s="3" t="s">
        <v>362</v>
      </c>
    </row>
    <row r="4" spans="1:2">
      <c r="A4" s="4" t="s">
        <v>361</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47</v>
      </c>
    </row>
    <row r="3" spans="1:2">
      <c r="A3" s="3" t="s">
        <v>365</v>
      </c>
    </row>
    <row r="4" spans="1:2">
      <c r="A4" s="4" t="s">
        <v>364</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47</v>
      </c>
    </row>
    <row r="3" spans="1:2">
      <c r="A3" s="3" t="s">
        <v>368</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47</v>
      </c>
    </row>
    <row r="3" spans="1:2">
      <c r="A3" s="3" t="s">
        <v>372</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47</v>
      </c>
    </row>
    <row r="3" spans="1:2">
      <c r="A3" s="3" t="s">
        <v>376</v>
      </c>
    </row>
    <row r="4" spans="1:2">
      <c r="A4" s="4" t="s">
        <v>375</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23"/>
    <col customWidth="1" max="5" min="5" width="4"/>
    <col customWidth="1" max="6" min="6" width="23"/>
    <col customWidth="1" max="7" min="7" width="4"/>
    <col customWidth="1" max="8" min="8" width="47"/>
    <col customWidth="1" max="9" min="9" width="4"/>
    <col customWidth="1" max="10" min="10" width="28"/>
    <col customWidth="1" max="11" min="11" width="4"/>
    <col customWidth="1" max="12" min="12" width="57"/>
    <col customWidth="1" max="13" min="13" width="4"/>
    <col customWidth="1" max="14" min="14" width="23"/>
    <col customWidth="1" max="15" min="15" width="4"/>
    <col customWidth="1" max="16" min="16" width="24"/>
    <col customWidth="1" max="17" min="17" width="4"/>
    <col customWidth="1" max="18" min="18" width="26"/>
    <col customWidth="1" max="19" min="19" width="4"/>
    <col customWidth="1" max="20" min="20" width="57"/>
    <col customWidth="1" max="21" min="21" width="4"/>
    <col customWidth="1" max="22" min="22" width="35"/>
    <col customWidth="1" max="23" min="23" width="4"/>
  </cols>
  <sheetData>
    <row r="1" spans="1:23">
      <c r="A1" s="1" t="s">
        <v>151</v>
      </c>
      <c r="B1" s="2" t="s">
        <v>152</v>
      </c>
      <c r="D1" s="2" t="s">
        <v>153</v>
      </c>
      <c r="F1" s="2" t="s">
        <v>154</v>
      </c>
      <c r="H1" s="2" t="s">
        <v>155</v>
      </c>
      <c r="J1" s="2" t="s">
        <v>156</v>
      </c>
      <c r="L1" s="2" t="s">
        <v>157</v>
      </c>
      <c r="N1" s="2" t="s">
        <v>158</v>
      </c>
      <c r="P1" s="2" t="s">
        <v>159</v>
      </c>
      <c r="R1" s="2" t="s">
        <v>160</v>
      </c>
      <c r="T1" s="2" t="s">
        <v>161</v>
      </c>
      <c r="V1" s="2" t="s">
        <v>162</v>
      </c>
    </row>
    <row r="2" spans="1:23">
      <c r="A2" s="4" t="s">
        <v>163</v>
      </c>
      <c r="B2" s="6" t="n">
        <v>59258907</v>
      </c>
      <c r="D2" s="6" t="n">
        <v>536878</v>
      </c>
      <c r="F2" s="6" t="n">
        <v>3050047</v>
      </c>
      <c r="H2" s="6" t="n">
        <v>13416530</v>
      </c>
      <c r="J2" s="6" t="n">
        <v>299211</v>
      </c>
      <c r="L2" s="6" t="n">
        <v>9618</v>
      </c>
      <c r="N2" s="6" t="n">
        <v>9349455</v>
      </c>
      <c r="P2" s="6" t="n">
        <v>24051594</v>
      </c>
      <c r="R2" s="6" t="n">
        <v>7777235</v>
      </c>
      <c r="T2" s="6" t="n">
        <v>58490568</v>
      </c>
      <c r="V2" s="6" t="n">
        <v>768339</v>
      </c>
    </row>
    <row r="3" spans="1:23">
      <c r="A3" s="3" t="s">
        <v>149</v>
      </c>
    </row>
    <row r="4" spans="1:23">
      <c r="A4" s="4" t="s">
        <v>134</v>
      </c>
      <c r="B4" s="5" t="n">
        <v>2860529</v>
      </c>
      <c r="D4" s="5" t="n">
        <v>0</v>
      </c>
      <c r="F4" s="5" t="n">
        <v>0</v>
      </c>
      <c r="H4" s="5" t="n">
        <v>0</v>
      </c>
      <c r="J4" s="5" t="n">
        <v>0</v>
      </c>
      <c r="L4" s="5" t="n">
        <v>0</v>
      </c>
      <c r="N4" s="5" t="n">
        <v>0</v>
      </c>
      <c r="P4" s="5" t="n">
        <v>0</v>
      </c>
      <c r="R4" s="5" t="n">
        <v>2928692</v>
      </c>
      <c r="T4" s="5" t="n">
        <v>2928692</v>
      </c>
      <c r="V4" s="5" t="n">
        <v>-68163</v>
      </c>
    </row>
    <row r="5" spans="1:23">
      <c r="A5" s="4" t="s">
        <v>164</v>
      </c>
      <c r="B5" s="5" t="n">
        <v>-219414</v>
      </c>
      <c r="D5" s="5" t="n">
        <v>0</v>
      </c>
      <c r="F5" s="5" t="n">
        <v>0</v>
      </c>
      <c r="H5" s="5" t="n">
        <v>0</v>
      </c>
      <c r="J5" s="5" t="n">
        <v>-213810</v>
      </c>
      <c r="L5" s="5" t="n">
        <v>-5604</v>
      </c>
      <c r="N5" s="5" t="n">
        <v>0</v>
      </c>
      <c r="P5" s="5" t="n">
        <v>0</v>
      </c>
      <c r="R5" s="5" t="n">
        <v>0</v>
      </c>
      <c r="T5" s="5" t="n">
        <v>-219414</v>
      </c>
      <c r="V5" s="5" t="n">
        <v>0</v>
      </c>
    </row>
    <row r="6" spans="1:23">
      <c r="A6" s="3" t="s">
        <v>165</v>
      </c>
    </row>
    <row r="7" spans="1:23">
      <c r="A7" s="4" t="s">
        <v>166</v>
      </c>
      <c r="B7" s="5" t="n">
        <v>0</v>
      </c>
      <c r="D7" s="5" t="n">
        <v>0</v>
      </c>
      <c r="F7" s="5" t="n">
        <v>0</v>
      </c>
      <c r="H7" s="5" t="n">
        <v>0</v>
      </c>
      <c r="J7" s="5" t="n">
        <v>0</v>
      </c>
      <c r="L7" s="5" t="n">
        <v>0</v>
      </c>
      <c r="N7" s="5" t="n">
        <v>1945926</v>
      </c>
      <c r="P7" s="5" t="n">
        <v>0</v>
      </c>
      <c r="R7" s="5" t="n">
        <v>-1945926</v>
      </c>
      <c r="T7" s="5" t="n">
        <v>0</v>
      </c>
      <c r="V7" s="5" t="n">
        <v>0</v>
      </c>
    </row>
    <row r="8" spans="1:23">
      <c r="A8" s="4" t="s">
        <v>167</v>
      </c>
      <c r="B8" s="5" t="n">
        <v>-2237938</v>
      </c>
      <c r="C8" s="4" t="s">
        <v>129</v>
      </c>
      <c r="D8" s="5" t="n">
        <v>0</v>
      </c>
      <c r="E8" s="4" t="s">
        <v>129</v>
      </c>
      <c r="F8" s="5" t="n">
        <v>0</v>
      </c>
      <c r="G8" s="4" t="s">
        <v>129</v>
      </c>
      <c r="H8" s="5" t="n">
        <v>0</v>
      </c>
      <c r="I8" s="4" t="s">
        <v>129</v>
      </c>
      <c r="J8" s="5" t="n">
        <v>0</v>
      </c>
      <c r="K8" s="4" t="s">
        <v>168</v>
      </c>
      <c r="L8" s="5" t="n">
        <v>0</v>
      </c>
      <c r="M8" s="4" t="s">
        <v>168</v>
      </c>
      <c r="N8" s="5" t="n">
        <v>0</v>
      </c>
      <c r="O8" s="4" t="s">
        <v>168</v>
      </c>
      <c r="P8" s="5" t="n">
        <v>0</v>
      </c>
      <c r="Q8" s="4" t="s">
        <v>168</v>
      </c>
      <c r="R8" s="5" t="n">
        <v>-2237938</v>
      </c>
      <c r="S8" s="4" t="s">
        <v>129</v>
      </c>
      <c r="T8" s="5" t="n">
        <v>-2237938</v>
      </c>
      <c r="U8" s="4" t="s">
        <v>129</v>
      </c>
      <c r="V8" s="5" t="n">
        <v>0</v>
      </c>
      <c r="W8" s="4" t="s">
        <v>129</v>
      </c>
    </row>
    <row r="9" spans="1:23">
      <c r="A9" s="4" t="s">
        <v>169</v>
      </c>
      <c r="B9" s="5" t="n">
        <v>0</v>
      </c>
      <c r="D9" s="5" t="n">
        <v>0</v>
      </c>
      <c r="F9" s="5" t="n">
        <v>0</v>
      </c>
      <c r="H9" s="5" t="n">
        <v>0</v>
      </c>
      <c r="J9" s="5" t="n">
        <v>0</v>
      </c>
      <c r="L9" s="5" t="n">
        <v>0</v>
      </c>
      <c r="N9" s="5" t="n">
        <v>0</v>
      </c>
      <c r="P9" s="5" t="n">
        <v>5351085</v>
      </c>
      <c r="R9" s="5" t="n">
        <v>-5351085</v>
      </c>
      <c r="T9" s="5" t="n">
        <v>0</v>
      </c>
      <c r="V9" s="5" t="n">
        <v>0</v>
      </c>
    </row>
    <row r="10" spans="1:23">
      <c r="A10" s="4" t="s">
        <v>170</v>
      </c>
      <c r="B10" s="5" t="n">
        <v>16511145</v>
      </c>
      <c r="D10" s="5" t="n">
        <v>75782</v>
      </c>
      <c r="F10" s="5" t="n">
        <v>16322370</v>
      </c>
      <c r="H10" s="5" t="n">
        <v>112993</v>
      </c>
      <c r="J10" s="5" t="n">
        <v>0</v>
      </c>
      <c r="L10" s="5" t="n">
        <v>0</v>
      </c>
      <c r="N10" s="5" t="n">
        <v>0</v>
      </c>
      <c r="P10" s="5" t="n">
        <v>0</v>
      </c>
      <c r="R10" s="5" t="n">
        <v>0</v>
      </c>
      <c r="T10" s="5" t="n">
        <v>16511145</v>
      </c>
      <c r="V10" s="5" t="n">
        <v>0</v>
      </c>
    </row>
    <row r="11" spans="1:23">
      <c r="A11" s="4" t="s">
        <v>171</v>
      </c>
      <c r="B11" s="5" t="n">
        <v>-571</v>
      </c>
      <c r="D11" s="5" t="n">
        <v>0</v>
      </c>
      <c r="F11" s="5" t="n">
        <v>0</v>
      </c>
      <c r="H11" s="5" t="n">
        <v>0</v>
      </c>
      <c r="J11" s="5" t="n">
        <v>0</v>
      </c>
      <c r="L11" s="5" t="n">
        <v>0</v>
      </c>
      <c r="N11" s="5" t="n">
        <v>0</v>
      </c>
      <c r="P11" s="5" t="n">
        <v>0</v>
      </c>
      <c r="R11" s="5" t="n">
        <v>0</v>
      </c>
      <c r="T11" s="5" t="n">
        <v>0</v>
      </c>
      <c r="V11" s="5" t="n">
        <v>-571</v>
      </c>
    </row>
    <row r="12" spans="1:23">
      <c r="A12" s="4" t="s">
        <v>172</v>
      </c>
      <c r="B12" s="5" t="n">
        <v>76172658</v>
      </c>
      <c r="D12" s="5" t="n">
        <v>612660</v>
      </c>
      <c r="F12" s="5" t="n">
        <v>19372417</v>
      </c>
      <c r="H12" s="5" t="n">
        <v>13529523</v>
      </c>
      <c r="J12" s="5" t="n">
        <v>85401</v>
      </c>
      <c r="L12" s="5" t="n">
        <v>4014</v>
      </c>
      <c r="N12" s="5" t="n">
        <v>11295381</v>
      </c>
      <c r="P12" s="5" t="n">
        <v>29402679</v>
      </c>
      <c r="R12" s="5" t="n">
        <v>1170978</v>
      </c>
      <c r="T12" s="5" t="n">
        <v>75473053</v>
      </c>
      <c r="V12" s="5" t="n">
        <v>699605</v>
      </c>
    </row>
    <row r="13" spans="1:23">
      <c r="A13" s="4" t="s">
        <v>173</v>
      </c>
      <c r="B13" s="5" t="n">
        <v>-1115913</v>
      </c>
      <c r="D13" s="5" t="n">
        <v>0</v>
      </c>
      <c r="F13" s="5" t="n">
        <v>0</v>
      </c>
      <c r="H13" s="5" t="n">
        <v>0</v>
      </c>
      <c r="J13" s="5" t="n">
        <v>0</v>
      </c>
      <c r="L13" s="5" t="n">
        <v>0</v>
      </c>
      <c r="N13" s="5" t="n">
        <v>0</v>
      </c>
      <c r="P13" s="5" t="n">
        <v>0</v>
      </c>
      <c r="R13" s="5" t="n">
        <v>-1115913</v>
      </c>
      <c r="T13" s="5" t="n">
        <v>-1115913</v>
      </c>
      <c r="V13" s="5" t="n">
        <v>0</v>
      </c>
    </row>
    <row r="14" spans="1:23">
      <c r="A14" s="4" t="s">
        <v>174</v>
      </c>
      <c r="B14" s="5" t="n">
        <v>75056745</v>
      </c>
      <c r="D14" s="5" t="n">
        <v>612660</v>
      </c>
      <c r="F14" s="5" t="n">
        <v>19372417</v>
      </c>
      <c r="H14" s="5" t="n">
        <v>13529523</v>
      </c>
      <c r="J14" s="5" t="n">
        <v>85401</v>
      </c>
      <c r="L14" s="5" t="n">
        <v>4014</v>
      </c>
      <c r="N14" s="5" t="n">
        <v>11295381</v>
      </c>
      <c r="P14" s="5" t="n">
        <v>29402679</v>
      </c>
      <c r="R14" s="5" t="n">
        <v>55065</v>
      </c>
      <c r="T14" s="5" t="n">
        <v>74357140</v>
      </c>
      <c r="V14" s="5" t="n">
        <v>699605</v>
      </c>
    </row>
    <row r="15" spans="1:23">
      <c r="A15" s="3" t="s">
        <v>149</v>
      </c>
    </row>
    <row r="16" spans="1:23">
      <c r="A16" s="4" t="s">
        <v>134</v>
      </c>
      <c r="B16" s="5" t="n">
        <v>-2414711</v>
      </c>
      <c r="D16" s="5" t="n">
        <v>0</v>
      </c>
      <c r="F16" s="5" t="n">
        <v>0</v>
      </c>
      <c r="H16" s="5" t="n">
        <v>0</v>
      </c>
      <c r="J16" s="5" t="n">
        <v>0</v>
      </c>
      <c r="L16" s="5" t="n">
        <v>0</v>
      </c>
      <c r="N16" s="5" t="n">
        <v>0</v>
      </c>
      <c r="P16" s="5" t="n">
        <v>0</v>
      </c>
      <c r="R16" s="5" t="n">
        <v>-2291690</v>
      </c>
      <c r="T16" s="5" t="n">
        <v>-2291690</v>
      </c>
      <c r="V16" s="5" t="n">
        <v>-123021</v>
      </c>
    </row>
    <row r="17" spans="1:23">
      <c r="A17" s="4" t="s">
        <v>164</v>
      </c>
      <c r="B17" s="5" t="n">
        <v>-42684</v>
      </c>
      <c r="D17" s="5" t="n">
        <v>0</v>
      </c>
      <c r="F17" s="5" t="n">
        <v>0</v>
      </c>
      <c r="H17" s="5" t="n">
        <v>0</v>
      </c>
      <c r="J17" s="5" t="n">
        <v>-241709</v>
      </c>
      <c r="L17" s="5" t="n">
        <v>199025</v>
      </c>
      <c r="N17" s="5" t="n">
        <v>0</v>
      </c>
      <c r="P17" s="5" t="n">
        <v>0</v>
      </c>
      <c r="R17" s="5" t="n">
        <v>0</v>
      </c>
      <c r="T17" s="5" t="n">
        <v>-42684</v>
      </c>
      <c r="V17" s="5" t="n">
        <v>0</v>
      </c>
    </row>
    <row r="18" spans="1:23">
      <c r="A18" s="3" t="s">
        <v>165</v>
      </c>
    </row>
    <row r="19" spans="1:23">
      <c r="A19" s="4" t="s">
        <v>166</v>
      </c>
      <c r="B19" s="5" t="n">
        <v>0</v>
      </c>
      <c r="D19" s="5" t="n">
        <v>0</v>
      </c>
      <c r="F19" s="5" t="n">
        <v>0</v>
      </c>
      <c r="H19" s="5" t="n">
        <v>0</v>
      </c>
      <c r="J19" s="5" t="n">
        <v>0</v>
      </c>
      <c r="L19" s="5" t="n">
        <v>0</v>
      </c>
      <c r="N19" s="5" t="n">
        <v>1607696</v>
      </c>
      <c r="P19" s="5" t="n">
        <v>0</v>
      </c>
      <c r="R19" s="5" t="n">
        <v>-1607696</v>
      </c>
      <c r="T19" s="5" t="n">
        <v>0</v>
      </c>
      <c r="V19" s="5" t="n">
        <v>0</v>
      </c>
    </row>
    <row r="20" spans="1:23">
      <c r="A20" s="4" t="s">
        <v>167</v>
      </c>
      <c r="B20" s="5" t="n">
        <v>-2010520</v>
      </c>
      <c r="D20" s="5" t="n">
        <v>0</v>
      </c>
      <c r="E20" s="4" t="s">
        <v>175</v>
      </c>
      <c r="F20" s="5" t="n">
        <v>0</v>
      </c>
      <c r="G20" s="4" t="s">
        <v>175</v>
      </c>
      <c r="H20" s="5" t="n">
        <v>0</v>
      </c>
      <c r="I20" s="4" t="s">
        <v>175</v>
      </c>
      <c r="J20" s="5" t="n">
        <v>0</v>
      </c>
      <c r="K20" s="4" t="s">
        <v>175</v>
      </c>
      <c r="L20" s="5" t="n">
        <v>0</v>
      </c>
      <c r="M20" s="4" t="s">
        <v>175</v>
      </c>
      <c r="N20" s="5" t="n">
        <v>0</v>
      </c>
      <c r="O20" s="4" t="s">
        <v>175</v>
      </c>
      <c r="P20" s="5" t="n">
        <v>0</v>
      </c>
      <c r="Q20" s="4" t="s">
        <v>175</v>
      </c>
      <c r="R20" s="5" t="n">
        <v>-2010520</v>
      </c>
      <c r="S20" s="4" t="s">
        <v>175</v>
      </c>
      <c r="T20" s="5" t="n">
        <v>-2010520</v>
      </c>
      <c r="U20" s="4" t="s">
        <v>175</v>
      </c>
      <c r="V20" s="5" t="n">
        <v>0</v>
      </c>
      <c r="W20" s="4" t="s">
        <v>175</v>
      </c>
    </row>
    <row r="21" spans="1:23">
      <c r="A21" s="4" t="s">
        <v>169</v>
      </c>
      <c r="B21" s="5" t="n">
        <v>0</v>
      </c>
      <c r="D21" s="5" t="n">
        <v>0</v>
      </c>
      <c r="F21" s="5" t="n">
        <v>0</v>
      </c>
      <c r="H21" s="5" t="n">
        <v>0</v>
      </c>
      <c r="J21" s="5" t="n">
        <v>0</v>
      </c>
      <c r="L21" s="5" t="n">
        <v>0</v>
      </c>
      <c r="N21" s="5" t="n">
        <v>0</v>
      </c>
      <c r="P21" s="5" t="n">
        <v>4420265</v>
      </c>
      <c r="R21" s="5" t="n">
        <v>-4420265</v>
      </c>
      <c r="T21" s="5" t="n">
        <v>0</v>
      </c>
      <c r="V21" s="5" t="n">
        <v>0</v>
      </c>
    </row>
    <row r="22" spans="1:23">
      <c r="A22" s="4" t="s">
        <v>176</v>
      </c>
      <c r="B22" s="5" t="n">
        <v>37613</v>
      </c>
      <c r="D22" s="5" t="n">
        <v>0</v>
      </c>
      <c r="F22" s="5" t="n">
        <v>0</v>
      </c>
      <c r="H22" s="5" t="n">
        <v>0</v>
      </c>
      <c r="J22" s="5" t="n">
        <v>0</v>
      </c>
      <c r="L22" s="5" t="n">
        <v>0</v>
      </c>
      <c r="N22" s="5" t="n">
        <v>0</v>
      </c>
      <c r="P22" s="5" t="n">
        <v>0</v>
      </c>
      <c r="R22" s="5" t="n">
        <v>0</v>
      </c>
      <c r="T22" s="5" t="n">
        <v>0</v>
      </c>
      <c r="V22" s="5" t="n">
        <v>37613</v>
      </c>
    </row>
    <row r="23" spans="1:23">
      <c r="A23" s="4" t="s">
        <v>177</v>
      </c>
      <c r="B23" s="5" t="n">
        <v>-567875</v>
      </c>
      <c r="D23" s="5" t="n">
        <v>0</v>
      </c>
      <c r="F23" s="5" t="n">
        <v>0</v>
      </c>
      <c r="H23" s="5" t="n">
        <v>0</v>
      </c>
      <c r="J23" s="5" t="n">
        <v>0</v>
      </c>
      <c r="L23" s="5" t="n">
        <v>0</v>
      </c>
      <c r="N23" s="5" t="n">
        <v>0</v>
      </c>
      <c r="P23" s="5" t="n">
        <v>0</v>
      </c>
      <c r="R23" s="5" t="n">
        <v>0</v>
      </c>
      <c r="T23" s="5" t="n">
        <v>0</v>
      </c>
      <c r="V23" s="5" t="n">
        <v>-567875</v>
      </c>
    </row>
    <row r="24" spans="1:23">
      <c r="A24" s="4" t="s">
        <v>178</v>
      </c>
      <c r="B24" s="5" t="n">
        <v>70058568</v>
      </c>
      <c r="D24" s="5" t="n">
        <v>612660</v>
      </c>
      <c r="F24" s="5" t="n">
        <v>19372417</v>
      </c>
      <c r="H24" s="5" t="n">
        <v>13529523</v>
      </c>
      <c r="J24" s="5" t="n">
        <v>-156308</v>
      </c>
      <c r="L24" s="5" t="n">
        <v>203039</v>
      </c>
      <c r="N24" s="5" t="n">
        <v>12903077</v>
      </c>
      <c r="P24" s="5" t="n">
        <v>33822944</v>
      </c>
      <c r="R24" s="5" t="n">
        <v>-10275106</v>
      </c>
      <c r="T24" s="5" t="n">
        <v>70012246</v>
      </c>
      <c r="V24" s="5" t="n">
        <v>46322</v>
      </c>
    </row>
    <row r="25" spans="1:23">
      <c r="A25" s="3" t="s">
        <v>149</v>
      </c>
    </row>
    <row r="26" spans="1:23">
      <c r="A26" s="4" t="s">
        <v>134</v>
      </c>
      <c r="B26" s="5" t="n">
        <v>16024220</v>
      </c>
      <c r="D26" s="5" t="n">
        <v>0</v>
      </c>
      <c r="F26" s="5" t="n">
        <v>0</v>
      </c>
      <c r="H26" s="5" t="n">
        <v>0</v>
      </c>
      <c r="R26" s="5" t="n">
        <v>16027533</v>
      </c>
      <c r="T26" s="5" t="n">
        <v>16027533</v>
      </c>
      <c r="V26" s="5" t="n">
        <v>-3313</v>
      </c>
    </row>
    <row r="27" spans="1:23">
      <c r="A27" s="4" t="s">
        <v>164</v>
      </c>
      <c r="B27" s="5" t="n">
        <v>404329</v>
      </c>
      <c r="D27" s="5" t="n">
        <v>0</v>
      </c>
      <c r="F27" s="5" t="n">
        <v>0</v>
      </c>
      <c r="H27" s="5" t="n">
        <v>0</v>
      </c>
      <c r="J27" s="5" t="n">
        <v>567213</v>
      </c>
      <c r="L27" s="5" t="n">
        <v>-153698</v>
      </c>
      <c r="N27" s="5" t="n">
        <v>0</v>
      </c>
      <c r="P27" s="5" t="n">
        <v>0</v>
      </c>
      <c r="R27" s="5" t="n">
        <v>0</v>
      </c>
      <c r="T27" s="5" t="n">
        <v>413515</v>
      </c>
      <c r="V27" s="5" t="n">
        <v>-9186</v>
      </c>
    </row>
    <row r="28" spans="1:23">
      <c r="A28" s="3" t="s">
        <v>165</v>
      </c>
    </row>
    <row r="29" spans="1:23">
      <c r="A29" s="4" t="s">
        <v>166</v>
      </c>
      <c r="B29" s="5" t="n">
        <v>0</v>
      </c>
      <c r="D29" s="5" t="n">
        <v>0</v>
      </c>
      <c r="F29" s="5" t="n">
        <v>0</v>
      </c>
      <c r="H29" s="5" t="n">
        <v>0</v>
      </c>
      <c r="J29" s="5" t="n">
        <v>0</v>
      </c>
      <c r="L29" s="5" t="n">
        <v>0</v>
      </c>
      <c r="N29" s="5" t="n">
        <v>2957792</v>
      </c>
      <c r="P29" s="5" t="n">
        <v>0</v>
      </c>
      <c r="R29" s="5" t="n">
        <v>-2957792</v>
      </c>
      <c r="T29" s="5" t="n">
        <v>0</v>
      </c>
      <c r="V29" s="5" t="n">
        <v>0</v>
      </c>
    </row>
    <row r="30" spans="1:23">
      <c r="A30" s="4" t="s">
        <v>167</v>
      </c>
      <c r="B30" s="5" t="n">
        <v>-3702747</v>
      </c>
      <c r="D30" s="5" t="n">
        <v>0</v>
      </c>
      <c r="E30" s="4" t="s">
        <v>168</v>
      </c>
      <c r="F30" s="5" t="n">
        <v>0</v>
      </c>
      <c r="G30" s="4" t="s">
        <v>168</v>
      </c>
      <c r="H30" s="5" t="n">
        <v>0</v>
      </c>
      <c r="I30" s="4" t="s">
        <v>168</v>
      </c>
      <c r="R30" s="5" t="n">
        <v>-3702747</v>
      </c>
      <c r="S30" s="4" t="s">
        <v>168</v>
      </c>
      <c r="T30" s="5" t="n">
        <v>-3702747</v>
      </c>
      <c r="U30" s="4" t="s">
        <v>168</v>
      </c>
      <c r="V30" s="5" t="n">
        <v>0</v>
      </c>
      <c r="W30" s="4" t="s">
        <v>168</v>
      </c>
    </row>
    <row r="31" spans="1:23">
      <c r="A31" s="4" t="s">
        <v>169</v>
      </c>
      <c r="B31" s="5" t="n">
        <v>0</v>
      </c>
      <c r="D31" s="5" t="n">
        <v>0</v>
      </c>
      <c r="F31" s="5" t="n">
        <v>0</v>
      </c>
      <c r="H31" s="5" t="n">
        <v>0</v>
      </c>
      <c r="J31" s="5" t="n">
        <v>0</v>
      </c>
      <c r="L31" s="5" t="n">
        <v>0</v>
      </c>
      <c r="N31" s="5" t="n">
        <v>0</v>
      </c>
      <c r="P31" s="5" t="n">
        <v>18279532</v>
      </c>
      <c r="R31" s="5" t="n">
        <v>-18279532</v>
      </c>
      <c r="T31" s="5" t="n">
        <v>0</v>
      </c>
      <c r="V31" s="5" t="n">
        <v>0</v>
      </c>
    </row>
    <row r="32" spans="1:23">
      <c r="A32" s="4" t="s">
        <v>179</v>
      </c>
      <c r="B32" s="5" t="n">
        <v>970</v>
      </c>
      <c r="D32" s="5" t="n">
        <v>50</v>
      </c>
      <c r="F32" s="5" t="n">
        <v>9731</v>
      </c>
      <c r="H32" s="5" t="n">
        <v>54</v>
      </c>
      <c r="J32" s="5" t="n">
        <v>0</v>
      </c>
      <c r="L32" s="5" t="n">
        <v>0</v>
      </c>
      <c r="N32" s="5" t="n">
        <v>0</v>
      </c>
      <c r="P32" s="5" t="n">
        <v>0</v>
      </c>
      <c r="R32" s="5" t="n">
        <v>0</v>
      </c>
      <c r="T32" s="5" t="n">
        <v>9835</v>
      </c>
      <c r="V32" s="5" t="n">
        <v>-8865</v>
      </c>
    </row>
    <row r="33" spans="1:23">
      <c r="A33" s="4" t="s">
        <v>177</v>
      </c>
      <c r="B33" s="5" t="n">
        <v>1551730</v>
      </c>
      <c r="D33" s="5" t="n">
        <v>0</v>
      </c>
      <c r="F33" s="5" t="n">
        <v>0</v>
      </c>
      <c r="H33" s="5" t="n">
        <v>0</v>
      </c>
      <c r="J33" s="5" t="n">
        <v>0</v>
      </c>
      <c r="L33" s="5" t="n">
        <v>0</v>
      </c>
      <c r="N33" s="5" t="n">
        <v>0</v>
      </c>
      <c r="P33" s="5" t="n">
        <v>0</v>
      </c>
      <c r="R33" s="5" t="n">
        <v>0</v>
      </c>
      <c r="T33" s="5" t="n">
        <v>0</v>
      </c>
      <c r="V33" s="5" t="n">
        <v>1551730</v>
      </c>
    </row>
    <row r="34" spans="1:23">
      <c r="A34" s="4" t="s">
        <v>180</v>
      </c>
      <c r="B34" s="6" t="n">
        <v>84337070</v>
      </c>
      <c r="D34" s="6" t="n">
        <v>612710</v>
      </c>
      <c r="F34" s="6" t="n">
        <v>19382148</v>
      </c>
      <c r="H34" s="6" t="n">
        <v>13529577</v>
      </c>
      <c r="J34" s="6" t="n">
        <v>410905</v>
      </c>
      <c r="L34" s="6" t="n">
        <v>49341</v>
      </c>
      <c r="N34" s="6" t="n">
        <v>15860869</v>
      </c>
      <c r="P34" s="6" t="n">
        <v>52102476</v>
      </c>
      <c r="R34" s="6" t="n">
        <v>-19187644</v>
      </c>
      <c r="T34" s="6" t="n">
        <v>82760382</v>
      </c>
      <c r="V34" s="6" t="n">
        <v>1576688</v>
      </c>
    </row>
    <row r="35" spans="1:23"/>
    <row r="36" spans="1:23">
      <c r="A36" s="4" t="s">
        <v>129</v>
      </c>
      <c r="B36" s="4" t="s">
        <v>181</v>
      </c>
    </row>
    <row r="37" spans="1:23">
      <c r="A37" s="4" t="s">
        <v>168</v>
      </c>
      <c r="B37" s="4" t="s">
        <v>182</v>
      </c>
    </row>
    <row r="38" spans="1:23">
      <c r="A38" s="4" t="s">
        <v>175</v>
      </c>
      <c r="B38" s="4" t="s">
        <v>183</v>
      </c>
    </row>
  </sheetData>
  <mergeCells count="15">
    <mergeCell ref="B1:C1"/>
    <mergeCell ref="D1:E1"/>
    <mergeCell ref="F1:G1"/>
    <mergeCell ref="H1:I1"/>
    <mergeCell ref="J1:K1"/>
    <mergeCell ref="L1:M1"/>
    <mergeCell ref="N1:O1"/>
    <mergeCell ref="P1:Q1"/>
    <mergeCell ref="R1:S1"/>
    <mergeCell ref="T1:U1"/>
    <mergeCell ref="V1:W1"/>
    <mergeCell ref="A35:W35"/>
    <mergeCell ref="B36:W36"/>
    <mergeCell ref="B37:W37"/>
    <mergeCell ref="B38:W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47</v>
      </c>
    </row>
    <row r="3" spans="1:2">
      <c r="A3" s="3" t="s">
        <v>379</v>
      </c>
    </row>
    <row r="4" spans="1:2">
      <c r="A4" s="4" t="s">
        <v>378</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47</v>
      </c>
    </row>
    <row r="3" spans="1:2">
      <c r="A3" s="3" t="s">
        <v>382</v>
      </c>
    </row>
    <row r="4" spans="1:2">
      <c r="A4" s="4" t="s">
        <v>381</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47</v>
      </c>
    </row>
    <row r="3" spans="1:2">
      <c r="A3" s="3" t="s">
        <v>385</v>
      </c>
    </row>
    <row r="4" spans="1:2">
      <c r="A4" s="4" t="s">
        <v>384</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47</v>
      </c>
    </row>
    <row r="3" spans="1:2">
      <c r="A3" s="3" t="s">
        <v>388</v>
      </c>
    </row>
    <row r="4" spans="1:2">
      <c r="A4" s="4" t="s">
        <v>387</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47</v>
      </c>
    </row>
    <row r="3" spans="1:2">
      <c r="A3" s="3" t="s">
        <v>391</v>
      </c>
    </row>
    <row r="4" spans="1:2">
      <c r="A4" s="4" t="s">
        <v>390</v>
      </c>
      <c r="B4"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3</v>
      </c>
      <c r="B1" s="2" t="s">
        <v>1</v>
      </c>
    </row>
    <row r="2" spans="1:2">
      <c r="B2" s="2" t="s">
        <v>47</v>
      </c>
    </row>
    <row r="3" spans="1:2">
      <c r="A3" s="3" t="s">
        <v>394</v>
      </c>
    </row>
    <row r="4" spans="1:2">
      <c r="A4" s="4" t="s">
        <v>393</v>
      </c>
      <c r="B4"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6</v>
      </c>
      <c r="B1" s="2" t="s">
        <v>1</v>
      </c>
    </row>
    <row r="2" spans="1:2">
      <c r="B2" s="2" t="s">
        <v>47</v>
      </c>
    </row>
    <row r="3" spans="1:2">
      <c r="A3" s="3" t="s">
        <v>397</v>
      </c>
    </row>
    <row r="4" spans="1:2">
      <c r="A4" s="4" t="s">
        <v>396</v>
      </c>
      <c r="B4"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47</v>
      </c>
    </row>
    <row r="3" spans="1:2">
      <c r="A3" s="3" t="s">
        <v>251</v>
      </c>
    </row>
    <row r="4" spans="1:2">
      <c r="A4" s="4" t="s">
        <v>400</v>
      </c>
      <c r="B4" s="4" t="s">
        <v>401</v>
      </c>
    </row>
    <row r="5" spans="1:2">
      <c r="A5" s="4" t="s">
        <v>402</v>
      </c>
      <c r="B5" s="4" t="s">
        <v>403</v>
      </c>
    </row>
    <row r="6" spans="1:2">
      <c r="A6" s="4" t="s">
        <v>404</v>
      </c>
      <c r="B6" s="4" t="s">
        <v>405</v>
      </c>
    </row>
    <row r="7" spans="1:2">
      <c r="A7" s="4" t="s">
        <v>260</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65</v>
      </c>
      <c r="B12" s="4" t="s">
        <v>415</v>
      </c>
    </row>
    <row r="13" spans="1:2">
      <c r="A13" s="4" t="s">
        <v>66</v>
      </c>
      <c r="B13" s="4" t="s">
        <v>416</v>
      </c>
    </row>
    <row r="14" spans="1:2">
      <c r="A14" s="4" t="s">
        <v>417</v>
      </c>
      <c r="B14" s="4" t="s">
        <v>418</v>
      </c>
    </row>
    <row r="15" spans="1:2">
      <c r="A15" s="4" t="s">
        <v>419</v>
      </c>
      <c r="B15" s="4" t="s">
        <v>420</v>
      </c>
    </row>
    <row r="16" spans="1:2">
      <c r="A16" s="4" t="s">
        <v>202</v>
      </c>
      <c r="B16" s="4" t="s">
        <v>421</v>
      </c>
    </row>
    <row r="17" spans="1:2">
      <c r="A17" s="4" t="s">
        <v>422</v>
      </c>
      <c r="B17" s="4" t="s">
        <v>423</v>
      </c>
    </row>
    <row r="18" spans="1:2">
      <c r="A18" s="4" t="s">
        <v>424</v>
      </c>
      <c r="B18" s="4" t="s">
        <v>425</v>
      </c>
    </row>
    <row r="19" spans="1:2">
      <c r="A19" s="4" t="s">
        <v>315</v>
      </c>
      <c r="B19" s="4" t="s">
        <v>426</v>
      </c>
    </row>
    <row r="20" spans="1:2">
      <c r="A20" s="4" t="s">
        <v>427</v>
      </c>
      <c r="B20" s="4" t="s">
        <v>428</v>
      </c>
    </row>
    <row r="21" spans="1:2">
      <c r="A21" s="4" t="s">
        <v>90</v>
      </c>
      <c r="B21" s="4" t="s">
        <v>429</v>
      </c>
    </row>
    <row r="22" spans="1:2">
      <c r="A22" s="4" t="s">
        <v>430</v>
      </c>
      <c r="B22" s="4" t="s">
        <v>431</v>
      </c>
    </row>
    <row r="23" spans="1:2">
      <c r="A23" s="4" t="s">
        <v>432</v>
      </c>
      <c r="B23" s="4" t="s">
        <v>433</v>
      </c>
    </row>
    <row r="24" spans="1:2">
      <c r="A24" s="4" t="s">
        <v>381</v>
      </c>
      <c r="B24" s="4" t="s">
        <v>434</v>
      </c>
    </row>
    <row r="25" spans="1:2">
      <c r="A25" s="4" t="s">
        <v>435</v>
      </c>
      <c r="B25" s="4" t="s">
        <v>436</v>
      </c>
    </row>
    <row r="26" spans="1:2">
      <c r="A26" s="4" t="s">
        <v>437</v>
      </c>
      <c r="B26" s="4" t="s">
        <v>438</v>
      </c>
    </row>
    <row r="27" spans="1:2">
      <c r="A27" s="4" t="s">
        <v>439</v>
      </c>
      <c r="B27" s="4" t="s">
        <v>440</v>
      </c>
    </row>
    <row r="28" spans="1:2">
      <c r="A28" s="4" t="s">
        <v>441</v>
      </c>
      <c r="B28"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3</v>
      </c>
      <c r="B1" s="2" t="s">
        <v>1</v>
      </c>
    </row>
    <row r="2" spans="1:2">
      <c r="B2" s="2" t="s">
        <v>47</v>
      </c>
    </row>
    <row r="3" spans="1:2">
      <c r="A3" s="3" t="s">
        <v>255</v>
      </c>
    </row>
    <row r="4" spans="1:2">
      <c r="A4" s="4" t="s">
        <v>444</v>
      </c>
      <c r="B4"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6</v>
      </c>
      <c r="B1" s="2" t="s">
        <v>1</v>
      </c>
    </row>
    <row r="2" spans="1:2">
      <c r="B2" s="2" t="s">
        <v>47</v>
      </c>
    </row>
    <row r="3" spans="1:2">
      <c r="A3" s="3" t="s">
        <v>261</v>
      </c>
    </row>
    <row r="4" spans="1:2">
      <c r="A4" s="4" t="s">
        <v>447</v>
      </c>
      <c r="B4"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4</v>
      </c>
      <c r="B1" s="2" t="s">
        <v>1</v>
      </c>
    </row>
    <row r="2" spans="1:4">
      <c r="B2" s="2" t="s">
        <v>47</v>
      </c>
      <c r="C2" s="2" t="s">
        <v>48</v>
      </c>
      <c r="D2" s="2" t="s">
        <v>101</v>
      </c>
    </row>
    <row r="3" spans="1:4">
      <c r="A3" s="3" t="s">
        <v>185</v>
      </c>
    </row>
    <row r="4" spans="1:4">
      <c r="A4" s="4" t="s">
        <v>186</v>
      </c>
      <c r="B4" s="8" t="n">
        <v>6.043726</v>
      </c>
      <c r="C4" s="8" t="n">
        <v>3.281626</v>
      </c>
      <c r="D4" s="9" t="n">
        <v>2.293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47</v>
      </c>
    </row>
    <row r="3" spans="1:2">
      <c r="A3" s="3" t="s">
        <v>264</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58</v>
      </c>
      <c r="B1" s="2" t="s">
        <v>1</v>
      </c>
    </row>
    <row r="2" spans="1:2">
      <c r="B2" s="2" t="s">
        <v>47</v>
      </c>
    </row>
    <row r="3" spans="1:2">
      <c r="A3" s="3" t="s">
        <v>267</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69</v>
      </c>
      <c r="B1" s="2" t="s">
        <v>1</v>
      </c>
    </row>
    <row r="2" spans="1:2">
      <c r="B2" s="2" t="s">
        <v>47</v>
      </c>
    </row>
    <row r="3" spans="1:2">
      <c r="A3" s="3" t="s">
        <v>274</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47</v>
      </c>
    </row>
    <row r="3" spans="1:2">
      <c r="A3" s="3" t="s">
        <v>279</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47</v>
      </c>
    </row>
    <row r="3" spans="1:2">
      <c r="A3" s="3" t="s">
        <v>282</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47</v>
      </c>
    </row>
    <row r="3" spans="1:2">
      <c r="A3" s="3" t="s">
        <v>285</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91</v>
      </c>
      <c r="B1" s="2" t="s">
        <v>1</v>
      </c>
    </row>
    <row r="2" spans="1:2">
      <c r="B2" s="2" t="s">
        <v>47</v>
      </c>
    </row>
    <row r="3" spans="1:2">
      <c r="A3" s="3" t="s">
        <v>289</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8</v>
      </c>
      <c r="B1" s="2" t="s">
        <v>1</v>
      </c>
    </row>
    <row r="2" spans="1:2">
      <c r="B2" s="2" t="s">
        <v>47</v>
      </c>
    </row>
    <row r="3" spans="1:2">
      <c r="A3" s="3" t="s">
        <v>293</v>
      </c>
    </row>
    <row r="4" spans="1:2">
      <c r="A4" s="4" t="s">
        <v>499</v>
      </c>
      <c r="B4" s="4" t="s">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01</v>
      </c>
      <c r="B1" s="2" t="s">
        <v>1</v>
      </c>
    </row>
    <row r="2" spans="1:2">
      <c r="B2" s="2" t="s">
        <v>47</v>
      </c>
    </row>
    <row r="3" spans="1:2">
      <c r="A3" s="3" t="s">
        <v>297</v>
      </c>
    </row>
    <row r="4" spans="1:2">
      <c r="A4" s="4" t="s">
        <v>502</v>
      </c>
      <c r="B4" s="4" t="s">
        <v>5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04</v>
      </c>
      <c r="B1" s="2" t="s">
        <v>1</v>
      </c>
    </row>
    <row r="2" spans="1:2">
      <c r="B2" s="2" t="s">
        <v>47</v>
      </c>
    </row>
    <row r="3" spans="1:2">
      <c r="A3" s="3" t="s">
        <v>305</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87</v>
      </c>
      <c r="B1" s="2" t="s">
        <v>1</v>
      </c>
    </row>
    <row r="2" spans="1:4">
      <c r="B2" s="2" t="s">
        <v>47</v>
      </c>
      <c r="C2" s="2" t="s">
        <v>48</v>
      </c>
      <c r="D2" s="2" t="s">
        <v>101</v>
      </c>
    </row>
    <row r="3" spans="1:4">
      <c r="A3" s="3" t="s">
        <v>188</v>
      </c>
    </row>
    <row r="4" spans="1:4">
      <c r="A4" s="4" t="s">
        <v>189</v>
      </c>
      <c r="B4" s="6" t="n">
        <v>18096387</v>
      </c>
      <c r="C4" s="6" t="n">
        <v>4256031</v>
      </c>
      <c r="D4" s="6" t="n">
        <v>3971956</v>
      </c>
    </row>
    <row r="5" spans="1:4">
      <c r="A5" s="4" t="s">
        <v>190</v>
      </c>
      <c r="B5" s="5" t="n">
        <v>-22307043</v>
      </c>
      <c r="C5" s="5" t="n">
        <v>-35300886</v>
      </c>
      <c r="D5" s="5" t="n">
        <v>-16789034</v>
      </c>
    </row>
    <row r="6" spans="1:4">
      <c r="A6" s="4" t="s">
        <v>117</v>
      </c>
      <c r="B6" s="5" t="n">
        <v>4207771</v>
      </c>
      <c r="C6" s="5" t="n">
        <v>2957059</v>
      </c>
      <c r="D6" s="5" t="n">
        <v>2198822</v>
      </c>
    </row>
    <row r="7" spans="1:4">
      <c r="A7" s="4" t="s">
        <v>191</v>
      </c>
      <c r="B7" s="5" t="n">
        <v>15752414</v>
      </c>
      <c r="C7" s="5" t="n">
        <v>5897990</v>
      </c>
      <c r="D7" s="5" t="n">
        <v>3888609</v>
      </c>
    </row>
    <row r="8" spans="1:4">
      <c r="A8" s="4" t="s">
        <v>192</v>
      </c>
      <c r="B8" s="5" t="n">
        <v>-69275805</v>
      </c>
      <c r="C8" s="5" t="n">
        <v>-50158049</v>
      </c>
      <c r="D8" s="5" t="n">
        <v>-37347882</v>
      </c>
    </row>
    <row r="9" spans="1:4">
      <c r="A9" s="4" t="s">
        <v>193</v>
      </c>
      <c r="B9" s="5" t="n">
        <v>-25718384</v>
      </c>
      <c r="C9" s="5" t="n">
        <v>-27441940</v>
      </c>
      <c r="D9" s="5" t="n">
        <v>2855872</v>
      </c>
    </row>
    <row r="10" spans="1:4">
      <c r="A10" s="4" t="s">
        <v>194</v>
      </c>
      <c r="B10" s="5" t="n">
        <v>56349067</v>
      </c>
      <c r="C10" s="5" t="n">
        <v>33646939</v>
      </c>
      <c r="D10" s="5" t="n">
        <v>12112434</v>
      </c>
    </row>
    <row r="11" spans="1:4">
      <c r="A11" s="4" t="s">
        <v>195</v>
      </c>
      <c r="B11" s="5" t="n">
        <v>-3821089</v>
      </c>
      <c r="C11" s="5" t="n">
        <v>0</v>
      </c>
      <c r="D11" s="5" t="n">
        <v>0</v>
      </c>
    </row>
    <row r="12" spans="1:4">
      <c r="A12" s="4" t="s">
        <v>196</v>
      </c>
      <c r="B12" s="5" t="n">
        <v>-685000</v>
      </c>
      <c r="C12" s="5" t="n">
        <v>0</v>
      </c>
      <c r="D12" s="5" t="n">
        <v>0</v>
      </c>
    </row>
    <row r="13" spans="1:4">
      <c r="A13" s="4" t="s">
        <v>197</v>
      </c>
      <c r="B13" s="5" t="n">
        <v>883983</v>
      </c>
      <c r="C13" s="5" t="n">
        <v>-202885</v>
      </c>
      <c r="D13" s="5" t="n">
        <v>-496889</v>
      </c>
    </row>
    <row r="14" spans="1:4">
      <c r="A14" s="4" t="s">
        <v>198</v>
      </c>
      <c r="B14" s="5" t="n">
        <v>108938183</v>
      </c>
      <c r="C14" s="5" t="n">
        <v>-6267389</v>
      </c>
      <c r="D14" s="5" t="n">
        <v>-102889796</v>
      </c>
    </row>
    <row r="15" spans="1:4">
      <c r="A15" s="4" t="s">
        <v>199</v>
      </c>
      <c r="B15" s="5" t="n">
        <v>2647800</v>
      </c>
      <c r="C15" s="5" t="n">
        <v>1333733</v>
      </c>
      <c r="D15" s="5" t="n">
        <v>-3419633</v>
      </c>
    </row>
    <row r="16" spans="1:4">
      <c r="A16" s="3" t="s">
        <v>200</v>
      </c>
    </row>
    <row r="17" spans="1:4">
      <c r="A17" s="4" t="s">
        <v>56</v>
      </c>
      <c r="B17" s="5" t="n">
        <v>8741811</v>
      </c>
      <c r="C17" s="5" t="n">
        <v>-3522205</v>
      </c>
      <c r="D17" s="5" t="n">
        <v>-3806973</v>
      </c>
    </row>
    <row r="18" spans="1:4">
      <c r="A18" s="4" t="s">
        <v>59</v>
      </c>
      <c r="B18" s="5" t="n">
        <v>7882183</v>
      </c>
      <c r="C18" s="5" t="n">
        <v>-6372793</v>
      </c>
      <c r="D18" s="5" t="n">
        <v>-2802686</v>
      </c>
    </row>
    <row r="19" spans="1:4">
      <c r="A19" s="4" t="s">
        <v>60</v>
      </c>
      <c r="B19" s="5" t="n">
        <v>77998676</v>
      </c>
      <c r="C19" s="5" t="n">
        <v>13057756</v>
      </c>
      <c r="D19" s="5" t="n">
        <v>-66323533</v>
      </c>
    </row>
    <row r="20" spans="1:4">
      <c r="A20" s="4" t="s">
        <v>57</v>
      </c>
      <c r="B20" s="5" t="n">
        <v>-110</v>
      </c>
      <c r="C20" s="5" t="n">
        <v>26</v>
      </c>
      <c r="D20" s="5" t="n">
        <v>24572</v>
      </c>
    </row>
    <row r="21" spans="1:4">
      <c r="A21" s="4" t="s">
        <v>61</v>
      </c>
      <c r="B21" s="5" t="n">
        <v>19510749</v>
      </c>
      <c r="C21" s="5" t="n">
        <v>-5389798</v>
      </c>
      <c r="D21" s="5" t="n">
        <v>-14130215</v>
      </c>
    </row>
    <row r="22" spans="1:4">
      <c r="A22" s="4" t="s">
        <v>201</v>
      </c>
      <c r="B22" s="5" t="n">
        <v>-8286739</v>
      </c>
      <c r="C22" s="5" t="n">
        <v>434840</v>
      </c>
      <c r="D22" s="5" t="n">
        <v>-12501176</v>
      </c>
    </row>
    <row r="23" spans="1:4">
      <c r="A23" s="4" t="s">
        <v>202</v>
      </c>
      <c r="B23" s="5" t="n">
        <v>443813</v>
      </c>
      <c r="C23" s="5" t="n">
        <v>-5808948</v>
      </c>
      <c r="D23" s="5" t="n">
        <v>69848</v>
      </c>
    </row>
    <row r="24" spans="1:4">
      <c r="A24" s="4" t="s">
        <v>203</v>
      </c>
      <c r="B24" s="5" t="n">
        <v>-127869384</v>
      </c>
      <c r="C24" s="5" t="n">
        <v>67557501</v>
      </c>
      <c r="D24" s="5" t="n">
        <v>35517033</v>
      </c>
    </row>
    <row r="25" spans="1:4">
      <c r="A25" s="3" t="s">
        <v>204</v>
      </c>
    </row>
    <row r="26" spans="1:4">
      <c r="A26" s="4" t="s">
        <v>80</v>
      </c>
      <c r="B26" s="5" t="n">
        <v>-274034</v>
      </c>
      <c r="C26" s="5" t="n">
        <v>82828</v>
      </c>
      <c r="D26" s="5" t="n">
        <v>-261566</v>
      </c>
    </row>
    <row r="27" spans="1:4">
      <c r="A27" s="4" t="s">
        <v>81</v>
      </c>
      <c r="B27" s="5" t="n">
        <v>-103498356</v>
      </c>
      <c r="C27" s="5" t="n">
        <v>45719429</v>
      </c>
      <c r="D27" s="5" t="n">
        <v>30009675</v>
      </c>
    </row>
    <row r="28" spans="1:4">
      <c r="A28" s="4" t="s">
        <v>79</v>
      </c>
      <c r="B28" s="5" t="n">
        <v>579718</v>
      </c>
      <c r="C28" s="5" t="n">
        <v>14026</v>
      </c>
      <c r="D28" s="5" t="n">
        <v>-5044227</v>
      </c>
    </row>
    <row r="29" spans="1:4">
      <c r="A29" s="4" t="s">
        <v>82</v>
      </c>
      <c r="B29" s="5" t="n">
        <v>-230769</v>
      </c>
      <c r="C29" s="5" t="n">
        <v>-626212</v>
      </c>
      <c r="D29" s="5" t="n">
        <v>265199</v>
      </c>
    </row>
    <row r="30" spans="1:4">
      <c r="A30" s="4" t="s">
        <v>205</v>
      </c>
      <c r="B30" s="5" t="n">
        <v>508997</v>
      </c>
      <c r="C30" s="5" t="n">
        <v>2661725</v>
      </c>
      <c r="D30" s="5" t="n">
        <v>356619</v>
      </c>
    </row>
    <row r="31" spans="1:4">
      <c r="A31" s="4" t="s">
        <v>83</v>
      </c>
      <c r="B31" s="5" t="n">
        <v>-24954940</v>
      </c>
      <c r="C31" s="5" t="n">
        <v>19705705</v>
      </c>
      <c r="D31" s="5" t="n">
        <v>10191333</v>
      </c>
    </row>
    <row r="32" spans="1:4">
      <c r="A32" s="4" t="s">
        <v>206</v>
      </c>
      <c r="B32" s="5" t="n">
        <v>-1598745</v>
      </c>
      <c r="C32" s="5" t="n">
        <v>-2090169</v>
      </c>
      <c r="D32" s="5" t="n">
        <v>-2020822</v>
      </c>
    </row>
    <row r="33" spans="1:4">
      <c r="A33" s="4" t="s">
        <v>207</v>
      </c>
      <c r="B33" s="5" t="n">
        <v>109383620</v>
      </c>
      <c r="C33" s="5" t="n">
        <v>80202153</v>
      </c>
      <c r="D33" s="5" t="n">
        <v>54405003</v>
      </c>
    </row>
    <row r="34" spans="1:4">
      <c r="A34" s="4" t="s">
        <v>208</v>
      </c>
      <c r="B34" s="5" t="n">
        <v>-46139324</v>
      </c>
      <c r="C34" s="5" t="n">
        <v>-32817660</v>
      </c>
      <c r="D34" s="5" t="n">
        <v>-17562664</v>
      </c>
    </row>
    <row r="35" spans="1:4">
      <c r="A35" s="4" t="s">
        <v>209</v>
      </c>
      <c r="B35" s="5" t="n">
        <v>38503694</v>
      </c>
      <c r="C35" s="5" t="n">
        <v>75539581</v>
      </c>
      <c r="D35" s="5" t="n">
        <v>-45368324</v>
      </c>
    </row>
    <row r="36" spans="1:4">
      <c r="A36" s="3" t="s">
        <v>210</v>
      </c>
    </row>
    <row r="37" spans="1:4">
      <c r="A37" s="4" t="s">
        <v>211</v>
      </c>
      <c r="B37" s="5" t="n">
        <v>-2998195</v>
      </c>
      <c r="C37" s="5" t="n">
        <v>-3052013</v>
      </c>
      <c r="D37" s="5" t="n">
        <v>-3836789</v>
      </c>
    </row>
    <row r="38" spans="1:4">
      <c r="A38" s="4" t="s">
        <v>212</v>
      </c>
      <c r="B38" s="5" t="n">
        <v>-2998195</v>
      </c>
      <c r="C38" s="5" t="n">
        <v>-2925840</v>
      </c>
      <c r="D38" s="5" t="n">
        <v>-3836789</v>
      </c>
    </row>
    <row r="39" spans="1:4">
      <c r="A39" s="4" t="s">
        <v>213</v>
      </c>
      <c r="B39" s="5" t="n">
        <v>0</v>
      </c>
      <c r="C39" s="5" t="n">
        <v>-126173</v>
      </c>
      <c r="D39" s="5" t="n">
        <v>0</v>
      </c>
    </row>
    <row r="40" spans="1:4">
      <c r="A40" s="4" t="s">
        <v>214</v>
      </c>
      <c r="B40" s="5" t="n">
        <v>3837762</v>
      </c>
      <c r="C40" s="5" t="n">
        <v>1781892</v>
      </c>
      <c r="D40" s="5" t="n">
        <v>719094</v>
      </c>
    </row>
    <row r="41" spans="1:4">
      <c r="A41" s="4" t="s">
        <v>215</v>
      </c>
      <c r="B41" s="5" t="n">
        <v>2492169</v>
      </c>
      <c r="C41" s="5" t="n">
        <v>0</v>
      </c>
      <c r="D41" s="5" t="n">
        <v>0</v>
      </c>
    </row>
    <row r="42" spans="1:4">
      <c r="A42" s="4" t="s">
        <v>216</v>
      </c>
      <c r="B42" s="5" t="n">
        <v>0</v>
      </c>
      <c r="C42" s="5" t="n">
        <v>1008030</v>
      </c>
      <c r="D42" s="5" t="n">
        <v>15743</v>
      </c>
    </row>
    <row r="43" spans="1:4">
      <c r="A43" s="4" t="s">
        <v>217</v>
      </c>
      <c r="B43" s="5" t="n">
        <v>257767</v>
      </c>
      <c r="C43" s="5" t="n">
        <v>0</v>
      </c>
      <c r="D43" s="5" t="n">
        <v>0</v>
      </c>
    </row>
    <row r="44" spans="1:4">
      <c r="A44" s="4" t="s">
        <v>218</v>
      </c>
      <c r="B44" s="5" t="n">
        <v>1087826</v>
      </c>
      <c r="C44" s="5" t="n">
        <v>773862</v>
      </c>
      <c r="D44" s="5" t="n">
        <v>703351</v>
      </c>
    </row>
    <row r="45" spans="1:4">
      <c r="A45" s="4" t="s">
        <v>219</v>
      </c>
      <c r="B45" s="5" t="n">
        <v>839567</v>
      </c>
      <c r="C45" s="5" t="n">
        <v>-1270121</v>
      </c>
      <c r="D45" s="5" t="n">
        <v>-3117695</v>
      </c>
    </row>
    <row r="46" spans="1:4">
      <c r="A46" s="3" t="s">
        <v>220</v>
      </c>
    </row>
    <row r="47" spans="1:4">
      <c r="A47" s="4" t="s">
        <v>211</v>
      </c>
      <c r="B47" s="5" t="n">
        <v>-10195721</v>
      </c>
      <c r="C47" s="5" t="n">
        <v>-4071470</v>
      </c>
      <c r="D47" s="5" t="n">
        <v>-5223583</v>
      </c>
    </row>
    <row r="48" spans="1:4">
      <c r="A48" s="4" t="s">
        <v>221</v>
      </c>
      <c r="B48" s="5" t="n">
        <v>-3702747</v>
      </c>
      <c r="C48" s="5" t="n">
        <v>-2010520</v>
      </c>
      <c r="D48" s="5" t="n">
        <v>-2237938</v>
      </c>
    </row>
    <row r="49" spans="1:4">
      <c r="A49" s="4" t="s">
        <v>222</v>
      </c>
      <c r="B49" s="5" t="n">
        <v>-3219779</v>
      </c>
      <c r="C49" s="5" t="n">
        <v>-837250</v>
      </c>
      <c r="D49" s="5" t="n">
        <v>-2046303</v>
      </c>
    </row>
    <row r="50" spans="1:4">
      <c r="A50" s="4" t="s">
        <v>223</v>
      </c>
      <c r="B50" s="5" t="n">
        <v>-2469755</v>
      </c>
      <c r="C50" s="5" t="n">
        <v>-1219831</v>
      </c>
      <c r="D50" s="5" t="n">
        <v>-867990</v>
      </c>
    </row>
    <row r="51" spans="1:4">
      <c r="A51" s="4" t="s">
        <v>224</v>
      </c>
      <c r="B51" s="5" t="n">
        <v>0</v>
      </c>
      <c r="C51" s="5" t="n">
        <v>-3869</v>
      </c>
      <c r="D51" s="5" t="n">
        <v>-71352</v>
      </c>
    </row>
    <row r="52" spans="1:4">
      <c r="A52" s="4" t="s">
        <v>225</v>
      </c>
      <c r="B52" s="5" t="n">
        <v>-803440</v>
      </c>
      <c r="C52" s="5" t="n">
        <v>0</v>
      </c>
      <c r="D52" s="5" t="n">
        <v>0</v>
      </c>
    </row>
    <row r="53" spans="1:4">
      <c r="A53" s="4" t="s">
        <v>214</v>
      </c>
      <c r="B53" s="5" t="n">
        <v>5286744</v>
      </c>
      <c r="C53" s="5" t="n">
        <v>1619261</v>
      </c>
      <c r="D53" s="5" t="n">
        <v>19001210</v>
      </c>
    </row>
    <row r="54" spans="1:4">
      <c r="A54" s="4" t="s">
        <v>226</v>
      </c>
      <c r="B54" s="5" t="n">
        <v>0</v>
      </c>
      <c r="C54" s="5" t="n">
        <v>0</v>
      </c>
      <c r="D54" s="5" t="n">
        <v>16511145</v>
      </c>
    </row>
    <row r="55" spans="1:4">
      <c r="A55" s="4" t="s">
        <v>227</v>
      </c>
      <c r="B55" s="5" t="n">
        <v>0</v>
      </c>
      <c r="C55" s="5" t="n">
        <v>437481</v>
      </c>
      <c r="D55" s="5" t="n">
        <v>0</v>
      </c>
    </row>
    <row r="56" spans="1:4">
      <c r="A56" s="4" t="s">
        <v>228</v>
      </c>
      <c r="B56" s="5" t="n">
        <v>5285392</v>
      </c>
      <c r="C56" s="5" t="n">
        <v>1181780</v>
      </c>
      <c r="D56" s="5" t="n">
        <v>2490065</v>
      </c>
    </row>
    <row r="57" spans="1:4">
      <c r="A57" s="4" t="s">
        <v>224</v>
      </c>
      <c r="B57" s="5" t="n">
        <v>1352</v>
      </c>
      <c r="C57" s="5" t="n">
        <v>0</v>
      </c>
      <c r="D57" s="5" t="n">
        <v>0</v>
      </c>
    </row>
    <row r="58" spans="1:4">
      <c r="A58" s="4" t="s">
        <v>229</v>
      </c>
      <c r="B58" s="5" t="n">
        <v>-4908977</v>
      </c>
      <c r="C58" s="5" t="n">
        <v>-2452209</v>
      </c>
      <c r="D58" s="5" t="n">
        <v>13777627</v>
      </c>
    </row>
    <row r="59" spans="1:4">
      <c r="A59" s="4" t="s">
        <v>230</v>
      </c>
      <c r="B59" s="5" t="n">
        <v>25718384</v>
      </c>
      <c r="C59" s="5" t="n">
        <v>27441940</v>
      </c>
      <c r="D59" s="5" t="n">
        <v>-2855872</v>
      </c>
    </row>
    <row r="60" spans="1:4">
      <c r="A60" s="4" t="s">
        <v>194</v>
      </c>
      <c r="B60" s="5" t="n">
        <v>-56349067</v>
      </c>
      <c r="C60" s="5" t="n">
        <v>-33646939</v>
      </c>
      <c r="D60" s="5" t="n">
        <v>-12112434</v>
      </c>
    </row>
    <row r="61" spans="1:4">
      <c r="A61" s="4" t="s">
        <v>231</v>
      </c>
      <c r="B61" s="5" t="n">
        <v>3803601</v>
      </c>
      <c r="C61" s="5" t="n">
        <v>65612252</v>
      </c>
      <c r="D61" s="5" t="n">
        <v>-49676698</v>
      </c>
    </row>
    <row r="62" spans="1:4">
      <c r="A62" s="4" t="s">
        <v>232</v>
      </c>
      <c r="B62" s="5" t="n">
        <v>152456309</v>
      </c>
      <c r="C62" s="5" t="n">
        <v>86844057</v>
      </c>
      <c r="D62" s="5" t="n">
        <v>136520755</v>
      </c>
    </row>
    <row r="63" spans="1:4">
      <c r="A63" s="4" t="s">
        <v>233</v>
      </c>
      <c r="B63" s="6" t="n">
        <v>156259910</v>
      </c>
      <c r="C63" s="6" t="n">
        <v>152456309</v>
      </c>
      <c r="D63" s="6" t="n">
        <v>868440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09</v>
      </c>
      <c r="B1" s="2" t="s">
        <v>1</v>
      </c>
    </row>
    <row r="2" spans="1:2">
      <c r="B2" s="2" t="s">
        <v>47</v>
      </c>
    </row>
    <row r="3" spans="1:2">
      <c r="A3" s="3" t="s">
        <v>308</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8</v>
      </c>
      <c r="B1" s="2" t="s">
        <v>1</v>
      </c>
    </row>
    <row r="2" spans="1:2">
      <c r="B2" s="2" t="s">
        <v>47</v>
      </c>
    </row>
    <row r="3" spans="1:2">
      <c r="A3" s="3" t="s">
        <v>312</v>
      </c>
    </row>
    <row r="4" spans="1:2">
      <c r="A4" s="4" t="s">
        <v>519</v>
      </c>
      <c r="B4" s="4" t="s">
        <v>5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521</v>
      </c>
      <c r="B1" s="2" t="s">
        <v>1</v>
      </c>
    </row>
    <row r="2" spans="1:2">
      <c r="B2" s="2" t="s">
        <v>47</v>
      </c>
    </row>
    <row r="3" spans="1:2">
      <c r="A3" s="3" t="s">
        <v>316</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8</v>
      </c>
      <c r="B1" s="2" t="s">
        <v>1</v>
      </c>
    </row>
    <row r="2" spans="1:2">
      <c r="B2" s="2" t="s">
        <v>47</v>
      </c>
    </row>
    <row r="3" spans="1:2">
      <c r="A3" s="3" t="s">
        <v>320</v>
      </c>
    </row>
    <row r="4" spans="1:2">
      <c r="A4" s="4" t="s">
        <v>529</v>
      </c>
      <c r="B4" s="4" t="s">
        <v>3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30</v>
      </c>
      <c r="B1" s="2" t="s">
        <v>1</v>
      </c>
    </row>
    <row r="2" spans="1:2">
      <c r="B2" s="2" t="s">
        <v>47</v>
      </c>
    </row>
    <row r="3" spans="1:2">
      <c r="A3" s="3" t="s">
        <v>324</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5</v>
      </c>
      <c r="B1" s="2" t="s">
        <v>1</v>
      </c>
    </row>
    <row r="2" spans="1:2">
      <c r="B2" s="2" t="s">
        <v>47</v>
      </c>
    </row>
    <row r="3" spans="1:2">
      <c r="A3" s="3" t="s">
        <v>328</v>
      </c>
    </row>
    <row r="4" spans="1:2">
      <c r="A4" s="4" t="s">
        <v>536</v>
      </c>
      <c r="B4" s="4" t="s">
        <v>5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538</v>
      </c>
      <c r="B1" s="2" t="s">
        <v>1</v>
      </c>
    </row>
    <row r="2" spans="1:2">
      <c r="B2" s="2" t="s">
        <v>47</v>
      </c>
    </row>
    <row r="3" spans="1:2">
      <c r="A3" s="3" t="s">
        <v>331</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3</v>
      </c>
      <c r="B1" s="2" t="s">
        <v>1</v>
      </c>
    </row>
    <row r="2" spans="1:2">
      <c r="B2" s="2" t="s">
        <v>47</v>
      </c>
    </row>
    <row r="3" spans="1:2">
      <c r="A3" s="3" t="s">
        <v>334</v>
      </c>
    </row>
    <row r="4" spans="1:2">
      <c r="A4" s="4" t="s">
        <v>544</v>
      </c>
      <c r="B4" s="4" t="s">
        <v>5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6</v>
      </c>
      <c r="B1" s="2" t="s">
        <v>1</v>
      </c>
    </row>
    <row r="2" spans="1:2">
      <c r="B2" s="2" t="s">
        <v>47</v>
      </c>
    </row>
    <row r="3" spans="1:2">
      <c r="A3" s="3" t="s">
        <v>337</v>
      </c>
    </row>
    <row r="4" spans="1:2">
      <c r="A4" s="4" t="s">
        <v>547</v>
      </c>
      <c r="B4" s="4" t="s">
        <v>5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47</v>
      </c>
    </row>
    <row r="3" spans="1:2">
      <c r="A3" s="3" t="s">
        <v>340</v>
      </c>
    </row>
    <row r="4" spans="1:2">
      <c r="A4" s="4" t="s">
        <v>550</v>
      </c>
      <c r="B4" s="4" t="s">
        <v>5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47</v>
      </c>
    </row>
    <row r="3" spans="1:2">
      <c r="A3" s="3" t="s">
        <v>235</v>
      </c>
    </row>
    <row r="4" spans="1:2">
      <c r="A4" s="4" t="s">
        <v>236</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47</v>
      </c>
    </row>
    <row r="3" spans="1:2">
      <c r="A3" s="3" t="s">
        <v>343</v>
      </c>
    </row>
    <row r="4" spans="1:2">
      <c r="A4" s="4" t="s">
        <v>553</v>
      </c>
      <c r="B4" s="4" t="s">
        <v>5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47</v>
      </c>
    </row>
    <row r="3" spans="1:2">
      <c r="A3" s="3" t="s">
        <v>347</v>
      </c>
    </row>
    <row r="4" spans="1:2">
      <c r="A4" s="4" t="s">
        <v>556</v>
      </c>
      <c r="B4" s="4" t="s">
        <v>5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8</v>
      </c>
      <c r="B1" s="2" t="s">
        <v>1</v>
      </c>
    </row>
    <row r="2" spans="1:2">
      <c r="B2" s="2" t="s">
        <v>47</v>
      </c>
    </row>
    <row r="3" spans="1:2">
      <c r="A3" s="3" t="s">
        <v>350</v>
      </c>
    </row>
    <row r="4" spans="1:2">
      <c r="A4" s="4" t="s">
        <v>559</v>
      </c>
      <c r="B4" s="4" t="s">
        <v>5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61</v>
      </c>
      <c r="B1" s="2" t="s">
        <v>1</v>
      </c>
    </row>
    <row r="2" spans="1:2">
      <c r="B2" s="2" t="s">
        <v>47</v>
      </c>
    </row>
    <row r="3" spans="1:2">
      <c r="A3" s="3" t="s">
        <v>353</v>
      </c>
    </row>
    <row r="4" spans="1:2">
      <c r="A4" s="4" t="s">
        <v>562</v>
      </c>
      <c r="B4" s="4" t="s">
        <v>5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64</v>
      </c>
      <c r="B1" s="2" t="s">
        <v>1</v>
      </c>
    </row>
    <row r="2" spans="1:2">
      <c r="B2" s="2" t="s">
        <v>47</v>
      </c>
    </row>
    <row r="3" spans="1:2">
      <c r="A3" s="3" t="s">
        <v>356</v>
      </c>
    </row>
    <row r="4" spans="1:2">
      <c r="A4" s="4" t="s">
        <v>565</v>
      </c>
      <c r="B4" s="4" t="s">
        <v>5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67</v>
      </c>
      <c r="B1" s="2" t="s">
        <v>1</v>
      </c>
    </row>
    <row r="2" spans="1:2">
      <c r="B2" s="2" t="s">
        <v>47</v>
      </c>
    </row>
    <row r="3" spans="1:2">
      <c r="A3" s="3" t="s">
        <v>359</v>
      </c>
    </row>
    <row r="4" spans="1:2">
      <c r="A4" s="4" t="s">
        <v>568</v>
      </c>
      <c r="B4" s="4" t="s">
        <v>5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0</v>
      </c>
      <c r="B1" s="2" t="s">
        <v>1</v>
      </c>
    </row>
    <row r="2" spans="1:2">
      <c r="B2" s="2" t="s">
        <v>47</v>
      </c>
    </row>
    <row r="3" spans="1:2">
      <c r="A3" s="3" t="s">
        <v>362</v>
      </c>
    </row>
    <row r="4" spans="1:2">
      <c r="A4" s="4" t="s">
        <v>571</v>
      </c>
      <c r="B4" s="4" t="s">
        <v>5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47</v>
      </c>
    </row>
    <row r="3" spans="1:2">
      <c r="A3" s="3" t="s">
        <v>365</v>
      </c>
    </row>
    <row r="4" spans="1:2">
      <c r="A4" s="4" t="s">
        <v>574</v>
      </c>
      <c r="B4" s="4" t="s">
        <v>575</v>
      </c>
    </row>
    <row r="5" spans="1:2">
      <c r="A5" s="4" t="s">
        <v>576</v>
      </c>
      <c r="B5" s="4" t="s">
        <v>577</v>
      </c>
    </row>
    <row r="6" spans="1:2">
      <c r="A6" s="4" t="s">
        <v>578</v>
      </c>
      <c r="B6" s="4" t="s">
        <v>579</v>
      </c>
    </row>
    <row r="7" spans="1:2">
      <c r="A7" s="4" t="s">
        <v>580</v>
      </c>
      <c r="B7" s="4" t="s">
        <v>581</v>
      </c>
    </row>
    <row r="8" spans="1:2">
      <c r="A8" s="4" t="s">
        <v>582</v>
      </c>
      <c r="B8" s="4" t="s">
        <v>583</v>
      </c>
    </row>
    <row r="9" spans="1:2">
      <c r="A9" s="4" t="s">
        <v>584</v>
      </c>
      <c r="B9" s="4" t="s">
        <v>585</v>
      </c>
    </row>
    <row r="10" spans="1:2">
      <c r="A10" s="4" t="s">
        <v>586</v>
      </c>
      <c r="B10" s="4" t="s">
        <v>587</v>
      </c>
    </row>
    <row r="11" spans="1:2">
      <c r="A11" s="4" t="s">
        <v>588</v>
      </c>
      <c r="B11" s="4" t="s">
        <v>589</v>
      </c>
    </row>
    <row r="12" spans="1:2">
      <c r="A12" s="4" t="s">
        <v>590</v>
      </c>
      <c r="B12" s="4" t="s">
        <v>591</v>
      </c>
    </row>
    <row r="13" spans="1:2">
      <c r="A13" s="4" t="s">
        <v>592</v>
      </c>
      <c r="B13" s="4" t="s">
        <v>593</v>
      </c>
    </row>
    <row r="14" spans="1:2">
      <c r="A14" s="4" t="s">
        <v>594</v>
      </c>
      <c r="B14" s="4" t="s">
        <v>595</v>
      </c>
    </row>
    <row r="15" spans="1:2">
      <c r="A15" s="4" t="s">
        <v>596</v>
      </c>
      <c r="B15" s="4" t="s">
        <v>597</v>
      </c>
    </row>
    <row r="16" spans="1:2">
      <c r="A16" s="4" t="s">
        <v>598</v>
      </c>
      <c r="B16" s="4" t="s">
        <v>5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47</v>
      </c>
    </row>
    <row r="3" spans="1:2">
      <c r="A3" s="3" t="s">
        <v>368</v>
      </c>
    </row>
    <row r="4" spans="1:2">
      <c r="A4" s="4" t="s">
        <v>601</v>
      </c>
      <c r="B4" s="4" t="s">
        <v>602</v>
      </c>
    </row>
    <row r="5" spans="1:2">
      <c r="A5" s="4" t="s">
        <v>603</v>
      </c>
      <c r="B5" s="4" t="s">
        <v>604</v>
      </c>
    </row>
    <row r="6" spans="1:2">
      <c r="A6" s="4" t="s">
        <v>605</v>
      </c>
      <c r="B6" s="4" t="s">
        <v>606</v>
      </c>
    </row>
    <row r="7" spans="1:2">
      <c r="A7" s="4" t="s">
        <v>607</v>
      </c>
      <c r="B7" s="4" t="s">
        <v>608</v>
      </c>
    </row>
    <row r="8" spans="1:2">
      <c r="A8" s="4" t="s">
        <v>609</v>
      </c>
      <c r="B8" s="4" t="s">
        <v>610</v>
      </c>
    </row>
    <row r="9" spans="1:2">
      <c r="A9" s="4" t="s">
        <v>611</v>
      </c>
      <c r="B9" s="4" t="s">
        <v>6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13</v>
      </c>
      <c r="B1" s="2" t="s">
        <v>1</v>
      </c>
    </row>
    <row r="2" spans="1:2">
      <c r="B2" s="2" t="s">
        <v>47</v>
      </c>
    </row>
    <row r="3" spans="1:2">
      <c r="A3" s="3" t="s">
        <v>372</v>
      </c>
    </row>
    <row r="4" spans="1:2">
      <c r="A4" s="4" t="s">
        <v>614</v>
      </c>
      <c r="B4" s="4" t="s">
        <v>615</v>
      </c>
    </row>
    <row r="5" spans="1:2">
      <c r="A5" s="4" t="s">
        <v>616</v>
      </c>
      <c r="B5" s="4" t="s">
        <v>6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47</v>
      </c>
    </row>
    <row r="3" spans="1:2">
      <c r="A3" s="3" t="s">
        <v>239</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18</v>
      </c>
      <c r="B1" s="2" t="s">
        <v>1</v>
      </c>
    </row>
    <row r="2" spans="1:2">
      <c r="B2" s="2" t="s">
        <v>47</v>
      </c>
    </row>
    <row r="3" spans="1:2">
      <c r="A3" s="3" t="s">
        <v>376</v>
      </c>
    </row>
    <row r="4" spans="1:2">
      <c r="A4" s="4" t="s">
        <v>619</v>
      </c>
      <c r="B4" s="4" t="s">
        <v>6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1</v>
      </c>
      <c r="B1" s="2" t="s">
        <v>1</v>
      </c>
    </row>
    <row r="2" spans="1:2">
      <c r="B2" s="2" t="s">
        <v>47</v>
      </c>
    </row>
    <row r="3" spans="1:2">
      <c r="A3" s="3" t="s">
        <v>379</v>
      </c>
    </row>
    <row r="4" spans="1:2">
      <c r="A4" s="4" t="s">
        <v>622</v>
      </c>
      <c r="B4" s="4" t="s">
        <v>623</v>
      </c>
    </row>
    <row r="5" spans="1:2">
      <c r="A5" s="4" t="s">
        <v>624</v>
      </c>
      <c r="B5" s="4" t="s">
        <v>625</v>
      </c>
    </row>
    <row r="6" spans="1:2">
      <c r="A6" s="4" t="s">
        <v>626</v>
      </c>
      <c r="B6" s="4" t="s">
        <v>627</v>
      </c>
    </row>
    <row r="7" spans="1:2">
      <c r="A7" s="4" t="s">
        <v>628</v>
      </c>
      <c r="B7" s="4" t="s">
        <v>62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47</v>
      </c>
    </row>
    <row r="3" spans="1:2">
      <c r="A3" s="3" t="s">
        <v>382</v>
      </c>
    </row>
    <row r="4" spans="1:2">
      <c r="A4" s="4" t="s">
        <v>631</v>
      </c>
      <c r="B4" s="4" t="s">
        <v>6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633</v>
      </c>
      <c r="B1" s="2" t="s">
        <v>1</v>
      </c>
    </row>
    <row r="2" spans="1:2">
      <c r="B2" s="2" t="s">
        <v>47</v>
      </c>
    </row>
    <row r="3" spans="1:2">
      <c r="A3" s="3" t="s">
        <v>391</v>
      </c>
    </row>
    <row r="4" spans="1:2">
      <c r="A4" s="4" t="s">
        <v>634</v>
      </c>
      <c r="B4" s="4" t="s">
        <v>635</v>
      </c>
    </row>
    <row r="5" spans="1:2">
      <c r="A5" s="4" t="s">
        <v>636</v>
      </c>
      <c r="B5" s="4" t="s">
        <v>63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38</v>
      </c>
      <c r="B1" s="2" t="s">
        <v>1</v>
      </c>
    </row>
    <row r="2" spans="1:2">
      <c r="B2" s="2" t="s">
        <v>47</v>
      </c>
    </row>
    <row r="3" spans="1:2">
      <c r="A3" s="3" t="s">
        <v>394</v>
      </c>
    </row>
    <row r="4" spans="1:2">
      <c r="A4" s="4" t="s">
        <v>393</v>
      </c>
      <c r="B4" s="4" t="s">
        <v>63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38"/>
    <col customWidth="1" max="3" min="3" width="14"/>
  </cols>
  <sheetData>
    <row r="1" spans="1:3">
      <c r="A1" s="1" t="s">
        <v>640</v>
      </c>
      <c r="B1" s="2" t="s">
        <v>1</v>
      </c>
    </row>
    <row r="2" spans="1:3">
      <c r="B2" s="2" t="s">
        <v>47</v>
      </c>
      <c r="C2" s="2" t="s">
        <v>48</v>
      </c>
    </row>
    <row r="3" spans="1:3">
      <c r="A3" s="3" t="s">
        <v>641</v>
      </c>
    </row>
    <row r="4" spans="1:3">
      <c r="A4" s="4" t="s">
        <v>642</v>
      </c>
      <c r="B4" s="4" t="s">
        <v>15</v>
      </c>
    </row>
    <row r="5" spans="1:3">
      <c r="A5" s="4" t="s">
        <v>643</v>
      </c>
      <c r="B5" s="4" t="s">
        <v>644</v>
      </c>
    </row>
    <row r="6" spans="1:3">
      <c r="A6" s="4" t="s">
        <v>645</v>
      </c>
      <c r="B6" s="4" t="s">
        <v>646</v>
      </c>
    </row>
    <row r="7" spans="1:3">
      <c r="A7" s="4" t="s">
        <v>647</v>
      </c>
      <c r="B7" s="4" t="s">
        <v>648</v>
      </c>
    </row>
    <row r="8" spans="1:3">
      <c r="A8" s="4" t="s">
        <v>649</v>
      </c>
      <c r="B8" s="4" t="s">
        <v>650</v>
      </c>
    </row>
    <row r="9" spans="1:3">
      <c r="A9" s="4" t="s">
        <v>651</v>
      </c>
      <c r="B9" s="4" t="s">
        <v>652</v>
      </c>
    </row>
    <row r="10" spans="1:3">
      <c r="A10" s="4" t="s">
        <v>653</v>
      </c>
      <c r="B10" s="4" t="s">
        <v>654</v>
      </c>
    </row>
    <row r="11" spans="1:3">
      <c r="A11" s="4" t="s">
        <v>655</v>
      </c>
      <c r="B11" s="4" t="s">
        <v>15</v>
      </c>
    </row>
    <row r="12" spans="1:3">
      <c r="A12" s="4" t="s">
        <v>656</v>
      </c>
      <c r="B12" s="4" t="s">
        <v>657</v>
      </c>
    </row>
    <row r="13" spans="1:3">
      <c r="A13" s="4" t="s">
        <v>658</v>
      </c>
      <c r="B13" s="6" t="n">
        <v>45205882</v>
      </c>
      <c r="C13" s="6" t="n">
        <v>37787332</v>
      </c>
    </row>
    <row r="14" spans="1:3">
      <c r="A14" s="4" t="s">
        <v>659</v>
      </c>
    </row>
    <row r="15" spans="1:3">
      <c r="A15" s="3" t="s">
        <v>641</v>
      </c>
    </row>
    <row r="16" spans="1:3">
      <c r="A16" s="4" t="s">
        <v>660</v>
      </c>
      <c r="B16" s="5" t="n">
        <v>8661041</v>
      </c>
    </row>
    <row r="17" spans="1:3">
      <c r="A17" s="4" t="s">
        <v>658</v>
      </c>
      <c r="B17" s="6" t="n">
        <v>48013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61</v>
      </c>
      <c r="B1" s="2" t="s">
        <v>1</v>
      </c>
    </row>
    <row r="2" spans="1:2">
      <c r="B2" s="2" t="s">
        <v>47</v>
      </c>
    </row>
    <row r="3" spans="1:2">
      <c r="A3" s="3" t="s">
        <v>662</v>
      </c>
    </row>
    <row r="4" spans="1:2">
      <c r="A4" s="4" t="s">
        <v>663</v>
      </c>
      <c r="B4" s="4" t="s">
        <v>66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47</v>
      </c>
      <c r="C2" s="2" t="s">
        <v>48</v>
      </c>
      <c r="D2" s="2" t="s">
        <v>101</v>
      </c>
    </row>
    <row r="3" spans="1:4">
      <c r="A3" s="3" t="s">
        <v>662</v>
      </c>
    </row>
    <row r="4" spans="1:4">
      <c r="A4" s="4" t="s">
        <v>666</v>
      </c>
      <c r="B4" s="4" t="s">
        <v>667</v>
      </c>
      <c r="C4" s="4" t="s">
        <v>668</v>
      </c>
      <c r="D4" s="4" t="s">
        <v>6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66"/>
  </cols>
  <sheetData>
    <row r="1" spans="1:2">
      <c r="A1" s="1" t="s">
        <v>670</v>
      </c>
      <c r="B1" s="2" t="s">
        <v>1</v>
      </c>
    </row>
    <row r="2" spans="1:2">
      <c r="B2" s="2" t="s">
        <v>47</v>
      </c>
    </row>
    <row r="3" spans="1:2">
      <c r="A3" s="3" t="s">
        <v>671</v>
      </c>
    </row>
    <row r="4" spans="1:2">
      <c r="A4" s="4" t="s">
        <v>672</v>
      </c>
      <c r="B4" s="4" t="s">
        <v>673</v>
      </c>
    </row>
    <row r="5" spans="1:2">
      <c r="A5" s="4" t="s">
        <v>674</v>
      </c>
      <c r="B5" s="4" t="s">
        <v>675</v>
      </c>
    </row>
    <row r="6" spans="1:2">
      <c r="A6" s="4" t="s">
        <v>676</v>
      </c>
      <c r="B6" s="4" t="s">
        <v>677</v>
      </c>
    </row>
    <row r="7" spans="1:2">
      <c r="A7" s="4" t="s">
        <v>678</v>
      </c>
      <c r="B7" s="4" t="s">
        <v>679</v>
      </c>
    </row>
    <row r="8" spans="1:2">
      <c r="A8" s="4" t="s">
        <v>680</v>
      </c>
      <c r="B8" s="4" t="s">
        <v>681</v>
      </c>
    </row>
    <row r="9" spans="1:2">
      <c r="A9" s="4" t="s">
        <v>682</v>
      </c>
      <c r="B9" s="4" t="s">
        <v>681</v>
      </c>
    </row>
    <row r="10" spans="1:2">
      <c r="A10" s="4" t="s">
        <v>683</v>
      </c>
    </row>
    <row r="11" spans="1:2">
      <c r="A11" s="3" t="s">
        <v>671</v>
      </c>
    </row>
    <row r="12" spans="1:2">
      <c r="A12" s="4" t="s">
        <v>684</v>
      </c>
      <c r="B12" s="4" t="s">
        <v>685</v>
      </c>
    </row>
    <row r="13" spans="1:2">
      <c r="A13" s="4" t="s">
        <v>686</v>
      </c>
    </row>
    <row r="14" spans="1:2">
      <c r="A14" s="3" t="s">
        <v>671</v>
      </c>
    </row>
    <row r="15" spans="1:2">
      <c r="A15" s="4" t="s">
        <v>684</v>
      </c>
      <c r="B15" s="4" t="s">
        <v>687</v>
      </c>
    </row>
    <row r="16" spans="1:2">
      <c r="A16" s="4" t="s">
        <v>688</v>
      </c>
    </row>
    <row r="17" spans="1:2">
      <c r="A17" s="3" t="s">
        <v>671</v>
      </c>
    </row>
    <row r="18" spans="1:2">
      <c r="A18" s="4" t="s">
        <v>689</v>
      </c>
      <c r="B18" s="4" t="s">
        <v>690</v>
      </c>
    </row>
    <row r="19" spans="1:2">
      <c r="A19" s="4" t="s">
        <v>691</v>
      </c>
    </row>
    <row r="20" spans="1:2">
      <c r="A20" s="3" t="s">
        <v>671</v>
      </c>
    </row>
    <row r="21" spans="1:2">
      <c r="A21" s="4" t="s">
        <v>692</v>
      </c>
      <c r="B21" s="4" t="s">
        <v>693</v>
      </c>
    </row>
    <row r="22" spans="1:2">
      <c r="A22" s="4" t="s">
        <v>694</v>
      </c>
    </row>
    <row r="23" spans="1:2">
      <c r="A23" s="3" t="s">
        <v>671</v>
      </c>
    </row>
    <row r="24" spans="1:2">
      <c r="A24" s="4" t="s">
        <v>692</v>
      </c>
      <c r="B24" s="4" t="s">
        <v>69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6</v>
      </c>
      <c r="C1" s="2" t="s">
        <v>1</v>
      </c>
    </row>
    <row r="2" spans="1:5">
      <c r="C2" s="2" t="s">
        <v>47</v>
      </c>
      <c r="D2" s="2" t="s">
        <v>48</v>
      </c>
      <c r="E2" s="2" t="s">
        <v>101</v>
      </c>
    </row>
    <row r="3" spans="1:5">
      <c r="A3" s="3" t="s">
        <v>697</v>
      </c>
    </row>
    <row r="4" spans="1:5">
      <c r="A4" s="4" t="s">
        <v>698</v>
      </c>
      <c r="C4" s="6" t="n">
        <v>16027533</v>
      </c>
      <c r="D4" s="6" t="n">
        <v>-2291690</v>
      </c>
      <c r="E4" s="6" t="n">
        <v>2928692</v>
      </c>
    </row>
    <row r="5" spans="1:5">
      <c r="A5" s="4" t="s">
        <v>699</v>
      </c>
      <c r="C5" s="6" t="n">
        <v>16027533</v>
      </c>
      <c r="D5" s="6" t="n">
        <v>-2291690</v>
      </c>
      <c r="E5" s="6" t="n">
        <v>2928692</v>
      </c>
    </row>
    <row r="6" spans="1:5">
      <c r="A6" s="3" t="s">
        <v>700</v>
      </c>
    </row>
    <row r="7" spans="1:5">
      <c r="A7" s="4" t="s">
        <v>701</v>
      </c>
      <c r="C7" s="5" t="n">
        <v>612671108</v>
      </c>
      <c r="D7" s="5" t="n">
        <v>612659638</v>
      </c>
      <c r="E7" s="5" t="n">
        <v>569909668</v>
      </c>
    </row>
    <row r="8" spans="1:5">
      <c r="A8" s="4" t="s">
        <v>702</v>
      </c>
      <c r="C8" s="5" t="n">
        <v>612671108</v>
      </c>
      <c r="D8" s="5" t="n">
        <v>612659638</v>
      </c>
      <c r="E8" s="5" t="n">
        <v>569909668</v>
      </c>
    </row>
    <row r="9" spans="1:5">
      <c r="A9" s="4" t="s">
        <v>128</v>
      </c>
      <c r="B9" s="4" t="s">
        <v>129</v>
      </c>
      <c r="C9" s="7" t="n">
        <v>26.1601</v>
      </c>
      <c r="D9" s="7" t="n">
        <v>-3.7406</v>
      </c>
      <c r="E9" s="7" t="n">
        <v>5.1389</v>
      </c>
    </row>
    <row r="10" spans="1:5">
      <c r="A10" s="4" t="s">
        <v>130</v>
      </c>
      <c r="B10" s="4" t="s">
        <v>129</v>
      </c>
      <c r="C10" s="7" t="n">
        <v>26.1601</v>
      </c>
      <c r="D10" s="7" t="n">
        <v>-3.7406</v>
      </c>
      <c r="E10" s="7" t="n">
        <v>5.1389</v>
      </c>
    </row>
    <row r="11" spans="1:5"/>
    <row r="12" spans="1:5">
      <c r="A12" s="4" t="s">
        <v>129</v>
      </c>
      <c r="B12" s="4" t="s">
        <v>131</v>
      </c>
    </row>
  </sheetData>
  <mergeCells count="4">
    <mergeCell ref="A1:B2"/>
    <mergeCell ref="C1:E1"/>
    <mergeCell ref="A11:D11"/>
    <mergeCell ref="B12:D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8:35:01Z</dcterms:created>
  <dcterms:modified xmlns:dcterms="http://purl.org/dc/terms/" xmlns:xsi="http://www.w3.org/2001/XMLSchema-instance" xsi:type="dcterms:W3CDTF">2020-04-27T08:35:01Z</dcterms:modified>
</cp:coreProperties>
</file>